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for presentation" sheetId="8" state="visible" r:id="rId8"/>
    <sheet xmlns:r="http://schemas.openxmlformats.org/officeDocument/2006/relationships" name="Significant estimates and accou" sheetId="9" state="visible" r:id="rId9"/>
    <sheet xmlns:r="http://schemas.openxmlformats.org/officeDocument/2006/relationships" name="Accounting policies" sheetId="10" state="visible" r:id="rId10"/>
    <sheet xmlns:r="http://schemas.openxmlformats.org/officeDocument/2006/relationships" name="Standards issued but not yet ef" sheetId="11" state="visible" r:id="rId11"/>
    <sheet xmlns:r="http://schemas.openxmlformats.org/officeDocument/2006/relationships" name="Cash and cash equivalents" sheetId="12" state="visible" r:id="rId12"/>
    <sheet xmlns:r="http://schemas.openxmlformats.org/officeDocument/2006/relationships" name="Trade and other receivables, ne" sheetId="13" state="visible" r:id="rId13"/>
    <sheet xmlns:r="http://schemas.openxmlformats.org/officeDocument/2006/relationships" name="Inventories, net"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Other assets" sheetId="17" state="visible" r:id="rId17"/>
    <sheet xmlns:r="http://schemas.openxmlformats.org/officeDocument/2006/relationships" name="Investments in associates and j" sheetId="18" state="visible" r:id="rId18"/>
    <sheet xmlns:r="http://schemas.openxmlformats.org/officeDocument/2006/relationships" name="Property, plant and equipment" sheetId="19" state="visible" r:id="rId19"/>
    <sheet xmlns:r="http://schemas.openxmlformats.org/officeDocument/2006/relationships" name="Natural and environmental resou" sheetId="20" state="visible" r:id="rId20"/>
    <sheet xmlns:r="http://schemas.openxmlformats.org/officeDocument/2006/relationships" name="Intangible assets" sheetId="21" state="visible" r:id="rId21"/>
    <sheet xmlns:r="http://schemas.openxmlformats.org/officeDocument/2006/relationships" name="Impairment of non-financial ass" sheetId="22" state="visible" r:id="rId22"/>
    <sheet xmlns:r="http://schemas.openxmlformats.org/officeDocument/2006/relationships" name="Goodwill" sheetId="23" state="visible" r:id="rId23"/>
    <sheet xmlns:r="http://schemas.openxmlformats.org/officeDocument/2006/relationships" name="Loans and borrowings" sheetId="24" state="visible" r:id="rId24"/>
    <sheet xmlns:r="http://schemas.openxmlformats.org/officeDocument/2006/relationships" name="Trade and other payables" sheetId="25" state="visible" r:id="rId25"/>
    <sheet xmlns:r="http://schemas.openxmlformats.org/officeDocument/2006/relationships" name="Provisions for employees' benef" sheetId="26" state="visible" r:id="rId26"/>
    <sheet xmlns:r="http://schemas.openxmlformats.org/officeDocument/2006/relationships" name="Accrued liabilities and provisi" sheetId="27" state="visible" r:id="rId27"/>
    <sheet xmlns:r="http://schemas.openxmlformats.org/officeDocument/2006/relationships" name="Equity" sheetId="28" state="visible" r:id="rId28"/>
    <sheet xmlns:r="http://schemas.openxmlformats.org/officeDocument/2006/relationships" name="Sales revenue from contracts wi" sheetId="29" state="visible" r:id="rId29"/>
    <sheet xmlns:r="http://schemas.openxmlformats.org/officeDocument/2006/relationships" name="Cost of sales" sheetId="30" state="visible" r:id="rId30"/>
    <sheet xmlns:r="http://schemas.openxmlformats.org/officeDocument/2006/relationships" name="Administrative, operations and " sheetId="31" state="visible" r:id="rId31"/>
    <sheet xmlns:r="http://schemas.openxmlformats.org/officeDocument/2006/relationships" name="Other operating (expenses) inco" sheetId="32" state="visible" r:id="rId32"/>
    <sheet xmlns:r="http://schemas.openxmlformats.org/officeDocument/2006/relationships" name="Financial result, net" sheetId="33" state="visible" r:id="rId33"/>
    <sheet xmlns:r="http://schemas.openxmlformats.org/officeDocument/2006/relationships" name="Risk management" sheetId="34" state="visible" r:id="rId34"/>
    <sheet xmlns:r="http://schemas.openxmlformats.org/officeDocument/2006/relationships" name="Related parties" sheetId="35" state="visible" r:id="rId35"/>
    <sheet xmlns:r="http://schemas.openxmlformats.org/officeDocument/2006/relationships" name="Joint operations" sheetId="36" state="visible" r:id="rId36"/>
    <sheet xmlns:r="http://schemas.openxmlformats.org/officeDocument/2006/relationships" name="Information by segments" sheetId="37" state="visible" r:id="rId37"/>
    <sheet xmlns:r="http://schemas.openxmlformats.org/officeDocument/2006/relationships" name="Subsequent events" sheetId="38" state="visible" r:id="rId38"/>
    <sheet xmlns:r="http://schemas.openxmlformats.org/officeDocument/2006/relationships" name="Supplemental information on oil" sheetId="39" state="visible" r:id="rId39"/>
    <sheet xmlns:r="http://schemas.openxmlformats.org/officeDocument/2006/relationships" name="Exhibit 1. Consolidated subsidi" sheetId="40" state="visible" r:id="rId40"/>
    <sheet xmlns:r="http://schemas.openxmlformats.org/officeDocument/2006/relationships" name="Exhibit 2. Conditions of the mo" sheetId="41" state="visible" r:id="rId41"/>
    <sheet xmlns:r="http://schemas.openxmlformats.org/officeDocument/2006/relationships" name="Accounting policies (Policies)" sheetId="42" state="visible" r:id="rId42"/>
    <sheet xmlns:r="http://schemas.openxmlformats.org/officeDocument/2006/relationships" name="Cash and cash equivalents (Tabl" sheetId="43" state="visible" r:id="rId43"/>
    <sheet xmlns:r="http://schemas.openxmlformats.org/officeDocument/2006/relationships" name="Trade and other receivables, _2" sheetId="44" state="visible" r:id="rId44"/>
    <sheet xmlns:r="http://schemas.openxmlformats.org/officeDocument/2006/relationships" name="Inventories, net (Tables)" sheetId="45" state="visible" r:id="rId45"/>
    <sheet xmlns:r="http://schemas.openxmlformats.org/officeDocument/2006/relationships" name="Other financial assets (Tables)" sheetId="46" state="visible" r:id="rId46"/>
    <sheet xmlns:r="http://schemas.openxmlformats.org/officeDocument/2006/relationships" name="Taxes (Tables)" sheetId="47" state="visible" r:id="rId47"/>
    <sheet xmlns:r="http://schemas.openxmlformats.org/officeDocument/2006/relationships" name="Other assets (Tables)" sheetId="48" state="visible" r:id="rId48"/>
    <sheet xmlns:r="http://schemas.openxmlformats.org/officeDocument/2006/relationships" name="Investments in associates and_2" sheetId="49" state="visible" r:id="rId49"/>
    <sheet xmlns:r="http://schemas.openxmlformats.org/officeDocument/2006/relationships" name="Property, plant and equipment (" sheetId="50" state="visible" r:id="rId50"/>
    <sheet xmlns:r="http://schemas.openxmlformats.org/officeDocument/2006/relationships" name="Natural and environmental res_2" sheetId="51" state="visible" r:id="rId51"/>
    <sheet xmlns:r="http://schemas.openxmlformats.org/officeDocument/2006/relationships" name="Intangible assets (Tables)" sheetId="52" state="visible" r:id="rId52"/>
    <sheet xmlns:r="http://schemas.openxmlformats.org/officeDocument/2006/relationships" name="Impairment of non-financial a_2" sheetId="53" state="visible" r:id="rId53"/>
    <sheet xmlns:r="http://schemas.openxmlformats.org/officeDocument/2006/relationships" name="Goodwill (Tables)" sheetId="54" state="visible" r:id="rId54"/>
    <sheet xmlns:r="http://schemas.openxmlformats.org/officeDocument/2006/relationships" name="Loans and borrowings (Tables)" sheetId="55" state="visible" r:id="rId55"/>
    <sheet xmlns:r="http://schemas.openxmlformats.org/officeDocument/2006/relationships" name="Trade and other payables (Table" sheetId="56" state="visible" r:id="rId56"/>
    <sheet xmlns:r="http://schemas.openxmlformats.org/officeDocument/2006/relationships" name="Provisions for employees' ben_2" sheetId="57" state="visible" r:id="rId57"/>
    <sheet xmlns:r="http://schemas.openxmlformats.org/officeDocument/2006/relationships" name="Accrued liabilities and provi_2" sheetId="58" state="visible" r:id="rId58"/>
    <sheet xmlns:r="http://schemas.openxmlformats.org/officeDocument/2006/relationships" name="Equity (Tables)" sheetId="59" state="visible" r:id="rId59"/>
    <sheet xmlns:r="http://schemas.openxmlformats.org/officeDocument/2006/relationships" name="Sales revenue from contracts _2" sheetId="60" state="visible" r:id="rId60"/>
    <sheet xmlns:r="http://schemas.openxmlformats.org/officeDocument/2006/relationships" name="Cost of sales (Tables)" sheetId="61" state="visible" r:id="rId61"/>
    <sheet xmlns:r="http://schemas.openxmlformats.org/officeDocument/2006/relationships" name="Administrative, operations an_2" sheetId="62" state="visible" r:id="rId62"/>
    <sheet xmlns:r="http://schemas.openxmlformats.org/officeDocument/2006/relationships" name="Other operating (expenses) in_2" sheetId="63" state="visible" r:id="rId63"/>
    <sheet xmlns:r="http://schemas.openxmlformats.org/officeDocument/2006/relationships" name="Financial result, net (Tables)" sheetId="64" state="visible" r:id="rId64"/>
    <sheet xmlns:r="http://schemas.openxmlformats.org/officeDocument/2006/relationships" name="Risk management (Tables)" sheetId="65" state="visible" r:id="rId65"/>
    <sheet xmlns:r="http://schemas.openxmlformats.org/officeDocument/2006/relationships" name="Related parties (Tables)" sheetId="66" state="visible" r:id="rId66"/>
    <sheet xmlns:r="http://schemas.openxmlformats.org/officeDocument/2006/relationships" name="Joint operations (Tables)" sheetId="67" state="visible" r:id="rId67"/>
    <sheet xmlns:r="http://schemas.openxmlformats.org/officeDocument/2006/relationships" name="Information by segments (Tables" sheetId="68" state="visible" r:id="rId68"/>
    <sheet xmlns:r="http://schemas.openxmlformats.org/officeDocument/2006/relationships" name="Supplemental information on o_2" sheetId="69" state="visible" r:id="rId69"/>
    <sheet xmlns:r="http://schemas.openxmlformats.org/officeDocument/2006/relationships" name="Exhibit 1. Consolidated subsi_2" sheetId="70" state="visible" r:id="rId70"/>
    <sheet xmlns:r="http://schemas.openxmlformats.org/officeDocument/2006/relationships" name="Exhibit 2. Conditions of the _2" sheetId="71" state="visible" r:id="rId71"/>
    <sheet xmlns:r="http://schemas.openxmlformats.org/officeDocument/2006/relationships" name="Reporting entity (Details Textu" sheetId="72" state="visible" r:id="rId72"/>
    <sheet xmlns:r="http://schemas.openxmlformats.org/officeDocument/2006/relationships" name="Basis for presentation (Details" sheetId="73" state="visible" r:id="rId73"/>
    <sheet xmlns:r="http://schemas.openxmlformats.org/officeDocument/2006/relationships" name="Accounting policies (Details)" sheetId="74" state="visible" r:id="rId74"/>
    <sheet xmlns:r="http://schemas.openxmlformats.org/officeDocument/2006/relationships" name="Accounting policies (Details Te" sheetId="75" state="visible" r:id="rId75"/>
    <sheet xmlns:r="http://schemas.openxmlformats.org/officeDocument/2006/relationships" name="Standards issued but not yet _2" sheetId="76" state="visible" r:id="rId76"/>
    <sheet xmlns:r="http://schemas.openxmlformats.org/officeDocument/2006/relationships" name="Cash and cash equivalents (Deta" sheetId="77" state="visible" r:id="rId77"/>
    <sheet xmlns:r="http://schemas.openxmlformats.org/officeDocument/2006/relationships" name="Cash and cash equivalents (De_2" sheetId="78" state="visible" r:id="rId78"/>
    <sheet xmlns:r="http://schemas.openxmlformats.org/officeDocument/2006/relationships" name="Cash and cash equivalents (De_3" sheetId="79" state="visible" r:id="rId79"/>
    <sheet xmlns:r="http://schemas.openxmlformats.org/officeDocument/2006/relationships" name="Trade and other receivables, _3" sheetId="80" state="visible" r:id="rId80"/>
    <sheet xmlns:r="http://schemas.openxmlformats.org/officeDocument/2006/relationships" name="Trade and other receivables, _4" sheetId="81" state="visible" r:id="rId81"/>
    <sheet xmlns:r="http://schemas.openxmlformats.org/officeDocument/2006/relationships" name="Inventories, net (Details)" sheetId="82" state="visible" r:id="rId82"/>
    <sheet xmlns:r="http://schemas.openxmlformats.org/officeDocument/2006/relationships" name="Inventories, net (Details 1)" sheetId="83" state="visible" r:id="rId83"/>
    <sheet xmlns:r="http://schemas.openxmlformats.org/officeDocument/2006/relationships" name="Other financial assets (Details" sheetId="84" state="visible" r:id="rId84"/>
    <sheet xmlns:r="http://schemas.openxmlformats.org/officeDocument/2006/relationships" name="Other financial assets (Detai_2" sheetId="85" state="visible" r:id="rId85"/>
    <sheet xmlns:r="http://schemas.openxmlformats.org/officeDocument/2006/relationships" name="Other financial assets (Detai_3" sheetId="86" state="visible" r:id="rId86"/>
    <sheet xmlns:r="http://schemas.openxmlformats.org/officeDocument/2006/relationships" name="Other financial assets (Detai_4" sheetId="87" state="visible" r:id="rId87"/>
    <sheet xmlns:r="http://schemas.openxmlformats.org/officeDocument/2006/relationships" name="Other financial assets (Detai_5" sheetId="88" state="visible" r:id="rId88"/>
    <sheet xmlns:r="http://schemas.openxmlformats.org/officeDocument/2006/relationships" name="Taxes (Details)" sheetId="89" state="visible" r:id="rId89"/>
    <sheet xmlns:r="http://schemas.openxmlformats.org/officeDocument/2006/relationships" name="Taxes (Details 1)" sheetId="90" state="visible" r:id="rId90"/>
    <sheet xmlns:r="http://schemas.openxmlformats.org/officeDocument/2006/relationships" name="Taxes (Details 2)" sheetId="91" state="visible" r:id="rId91"/>
    <sheet xmlns:r="http://schemas.openxmlformats.org/officeDocument/2006/relationships" name="Taxes (Details 3)" sheetId="92" state="visible" r:id="rId92"/>
    <sheet xmlns:r="http://schemas.openxmlformats.org/officeDocument/2006/relationships" name="Taxes (Details 4)" sheetId="93" state="visible" r:id="rId93"/>
    <sheet xmlns:r="http://schemas.openxmlformats.org/officeDocument/2006/relationships" name="Taxes (Details 5)" sheetId="94" state="visible" r:id="rId94"/>
    <sheet xmlns:r="http://schemas.openxmlformats.org/officeDocument/2006/relationships" name="Taxes (Details 6)" sheetId="95" state="visible" r:id="rId95"/>
    <sheet xmlns:r="http://schemas.openxmlformats.org/officeDocument/2006/relationships" name="Taxes (Details 7)" sheetId="96" state="visible" r:id="rId96"/>
    <sheet xmlns:r="http://schemas.openxmlformats.org/officeDocument/2006/relationships" name="Taxes (Details Textual)" sheetId="97" state="visible" r:id="rId97"/>
    <sheet xmlns:r="http://schemas.openxmlformats.org/officeDocument/2006/relationships" name="Other assets (Details)" sheetId="98" state="visible" r:id="rId98"/>
    <sheet xmlns:r="http://schemas.openxmlformats.org/officeDocument/2006/relationships" name="Investments in associates and_3" sheetId="99" state="visible" r:id="rId99"/>
    <sheet xmlns:r="http://schemas.openxmlformats.org/officeDocument/2006/relationships" name="Investments in associates and_4" sheetId="100" state="visible" r:id="rId100"/>
    <sheet xmlns:r="http://schemas.openxmlformats.org/officeDocument/2006/relationships" name="Investments in associates and_5" sheetId="101" state="visible" r:id="rId101"/>
    <sheet xmlns:r="http://schemas.openxmlformats.org/officeDocument/2006/relationships" name="Investments in associates and_6" sheetId="102" state="visible" r:id="rId102"/>
    <sheet xmlns:r="http://schemas.openxmlformats.org/officeDocument/2006/relationships" name="Investments in associates and_7"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_3" sheetId="105" state="visible" r:id="rId105"/>
    <sheet xmlns:r="http://schemas.openxmlformats.org/officeDocument/2006/relationships" name="Natural and environmental res_3" sheetId="106" state="visible" r:id="rId106"/>
    <sheet xmlns:r="http://schemas.openxmlformats.org/officeDocument/2006/relationships" name="Natural and environmental res_4" sheetId="107" state="visible" r:id="rId107"/>
    <sheet xmlns:r="http://schemas.openxmlformats.org/officeDocument/2006/relationships" name="Natural and environmental res_5" sheetId="108" state="visible" r:id="rId108"/>
    <sheet xmlns:r="http://schemas.openxmlformats.org/officeDocument/2006/relationships" name="Intangible assets (Details)" sheetId="109" state="visible" r:id="rId109"/>
    <sheet xmlns:r="http://schemas.openxmlformats.org/officeDocument/2006/relationships" name="Impairment of non-financial a_3" sheetId="110" state="visible" r:id="rId110"/>
    <sheet xmlns:r="http://schemas.openxmlformats.org/officeDocument/2006/relationships" name="Impairment of non-financial a_4" sheetId="111" state="visible" r:id="rId111"/>
    <sheet xmlns:r="http://schemas.openxmlformats.org/officeDocument/2006/relationships" name="Impairment of non-financial a_5" sheetId="112" state="visible" r:id="rId112"/>
    <sheet xmlns:r="http://schemas.openxmlformats.org/officeDocument/2006/relationships" name="Impairment of non-financial a_6" sheetId="113" state="visible" r:id="rId113"/>
    <sheet xmlns:r="http://schemas.openxmlformats.org/officeDocument/2006/relationships" name="Impairment of non-financial a_7" sheetId="114" state="visible" r:id="rId114"/>
    <sheet xmlns:r="http://schemas.openxmlformats.org/officeDocument/2006/relationships" name="Impairment of non-financial a_8" sheetId="115" state="visible" r:id="rId115"/>
    <sheet xmlns:r="http://schemas.openxmlformats.org/officeDocument/2006/relationships" name="Goodwill (Details)" sheetId="116" state="visible" r:id="rId116"/>
    <sheet xmlns:r="http://schemas.openxmlformats.org/officeDocument/2006/relationships" name="Loans and borrowings (Details)" sheetId="117" state="visible" r:id="rId117"/>
    <sheet xmlns:r="http://schemas.openxmlformats.org/officeDocument/2006/relationships" name="Loans and borrowings (Details 1" sheetId="118" state="visible" r:id="rId118"/>
    <sheet xmlns:r="http://schemas.openxmlformats.org/officeDocument/2006/relationships" name="Loans and borrowings (Details 2" sheetId="119" state="visible" r:id="rId119"/>
    <sheet xmlns:r="http://schemas.openxmlformats.org/officeDocument/2006/relationships" name="Loans and borrowings (Details 3" sheetId="120" state="visible" r:id="rId120"/>
    <sheet xmlns:r="http://schemas.openxmlformats.org/officeDocument/2006/relationships" name="Loans and borrowings (Details T" sheetId="121" state="visible" r:id="rId121"/>
    <sheet xmlns:r="http://schemas.openxmlformats.org/officeDocument/2006/relationships" name="Trade and other payables (Detai" sheetId="122" state="visible" r:id="rId122"/>
    <sheet xmlns:r="http://schemas.openxmlformats.org/officeDocument/2006/relationships" name="Provisions for employees' ben_3" sheetId="123" state="visible" r:id="rId123"/>
    <sheet xmlns:r="http://schemas.openxmlformats.org/officeDocument/2006/relationships" name="Provisions for employees' ben_4" sheetId="124" state="visible" r:id="rId124"/>
    <sheet xmlns:r="http://schemas.openxmlformats.org/officeDocument/2006/relationships" name="Provisions for employees' ben_5" sheetId="125" state="visible" r:id="rId125"/>
    <sheet xmlns:r="http://schemas.openxmlformats.org/officeDocument/2006/relationships" name="Provisions for employees' ben_6" sheetId="126" state="visible" r:id="rId126"/>
    <sheet xmlns:r="http://schemas.openxmlformats.org/officeDocument/2006/relationships" name="Provisions for employees' ben_7" sheetId="127" state="visible" r:id="rId127"/>
    <sheet xmlns:r="http://schemas.openxmlformats.org/officeDocument/2006/relationships" name="Provisions for employees' ben_8" sheetId="128" state="visible" r:id="rId128"/>
    <sheet xmlns:r="http://schemas.openxmlformats.org/officeDocument/2006/relationships" name="Provisions for employees' ben_9" sheetId="129" state="visible" r:id="rId129"/>
    <sheet xmlns:r="http://schemas.openxmlformats.org/officeDocument/2006/relationships" name="Provisions for employees' be_10" sheetId="130" state="visible" r:id="rId130"/>
    <sheet xmlns:r="http://schemas.openxmlformats.org/officeDocument/2006/relationships" name="Provisions for employees' be_11" sheetId="131" state="visible" r:id="rId131"/>
    <sheet xmlns:r="http://schemas.openxmlformats.org/officeDocument/2006/relationships" name="Accrued liabilities and provi_3" sheetId="132" state="visible" r:id="rId132"/>
    <sheet xmlns:r="http://schemas.openxmlformats.org/officeDocument/2006/relationships" name="Accrued liabilities and provi_4" sheetId="133" state="visible" r:id="rId133"/>
    <sheet xmlns:r="http://schemas.openxmlformats.org/officeDocument/2006/relationships" name="Accrued liabilities and provi_5" sheetId="134" state="visible" r:id="rId134"/>
    <sheet xmlns:r="http://schemas.openxmlformats.org/officeDocument/2006/relationships" name="Accrued liabilities and provi_6" sheetId="135" state="visible" r:id="rId135"/>
    <sheet xmlns:r="http://schemas.openxmlformats.org/officeDocument/2006/relationships" name="Accrued liabilities and provi_7" sheetId="136" state="visible" r:id="rId136"/>
    <sheet xmlns:r="http://schemas.openxmlformats.org/officeDocument/2006/relationships" name="Equity (Details)" sheetId="137" state="visible" r:id="rId137"/>
    <sheet xmlns:r="http://schemas.openxmlformats.org/officeDocument/2006/relationships" name="Equity (Details 1)" sheetId="138" state="visible" r:id="rId138"/>
    <sheet xmlns:r="http://schemas.openxmlformats.org/officeDocument/2006/relationships" name="Equity (Details 2)" sheetId="139" state="visible" r:id="rId139"/>
    <sheet xmlns:r="http://schemas.openxmlformats.org/officeDocument/2006/relationships" name="Equity (Details 3)" sheetId="140" state="visible" r:id="rId140"/>
    <sheet xmlns:r="http://schemas.openxmlformats.org/officeDocument/2006/relationships" name="Equity (Details Textual)" sheetId="141" state="visible" r:id="rId141"/>
    <sheet xmlns:r="http://schemas.openxmlformats.org/officeDocument/2006/relationships" name="Sales revenue from contracts _3" sheetId="142" state="visible" r:id="rId142"/>
    <sheet xmlns:r="http://schemas.openxmlformats.org/officeDocument/2006/relationships" name="Sales revenue from contracts _4" sheetId="143" state="visible" r:id="rId143"/>
    <sheet xmlns:r="http://schemas.openxmlformats.org/officeDocument/2006/relationships" name="Sales revenue from contracts _5" sheetId="144" state="visible" r:id="rId144"/>
    <sheet xmlns:r="http://schemas.openxmlformats.org/officeDocument/2006/relationships" name="Cost of sales (before impairmen" sheetId="145" state="visible" r:id="rId145"/>
    <sheet xmlns:r="http://schemas.openxmlformats.org/officeDocument/2006/relationships" name="Administrative, operations an_3" sheetId="146" state="visible" r:id="rId146"/>
    <sheet xmlns:r="http://schemas.openxmlformats.org/officeDocument/2006/relationships" name="Other operating (expenses) in_3" sheetId="147" state="visible" r:id="rId147"/>
    <sheet xmlns:r="http://schemas.openxmlformats.org/officeDocument/2006/relationships" name="Financial result, net (Details)" sheetId="148" state="visible" r:id="rId148"/>
    <sheet xmlns:r="http://schemas.openxmlformats.org/officeDocument/2006/relationships" name="Financial result, net (Details " sheetId="149" state="visible" r:id="rId149"/>
    <sheet xmlns:r="http://schemas.openxmlformats.org/officeDocument/2006/relationships" name="Risk management (Details)" sheetId="150" state="visible" r:id="rId150"/>
    <sheet xmlns:r="http://schemas.openxmlformats.org/officeDocument/2006/relationships" name="Risk management (Details 1)" sheetId="151" state="visible" r:id="rId151"/>
    <sheet xmlns:r="http://schemas.openxmlformats.org/officeDocument/2006/relationships" name="Risk management (Details 2)" sheetId="152" state="visible" r:id="rId152"/>
    <sheet xmlns:r="http://schemas.openxmlformats.org/officeDocument/2006/relationships" name="Risk management (Details 3)" sheetId="153" state="visible" r:id="rId153"/>
    <sheet xmlns:r="http://schemas.openxmlformats.org/officeDocument/2006/relationships" name="Risk management (Details 4)" sheetId="154" state="visible" r:id="rId154"/>
    <sheet xmlns:r="http://schemas.openxmlformats.org/officeDocument/2006/relationships" name="Risk management (Details 5)" sheetId="155" state="visible" r:id="rId155"/>
    <sheet xmlns:r="http://schemas.openxmlformats.org/officeDocument/2006/relationships" name="Risk management (Details 6)" sheetId="156" state="visible" r:id="rId156"/>
    <sheet xmlns:r="http://schemas.openxmlformats.org/officeDocument/2006/relationships" name="Risk management (Details 7)" sheetId="157" state="visible" r:id="rId157"/>
    <sheet xmlns:r="http://schemas.openxmlformats.org/officeDocument/2006/relationships" name="Risk management (Details 8)" sheetId="158" state="visible" r:id="rId158"/>
    <sheet xmlns:r="http://schemas.openxmlformats.org/officeDocument/2006/relationships" name="Risk management (Details 9)" sheetId="159" state="visible" r:id="rId159"/>
    <sheet xmlns:r="http://schemas.openxmlformats.org/officeDocument/2006/relationships" name="Risk management (Details Textua" sheetId="160" state="visible" r:id="rId160"/>
    <sheet xmlns:r="http://schemas.openxmlformats.org/officeDocument/2006/relationships" name="Related parties (Details)" sheetId="161" state="visible" r:id="rId161"/>
    <sheet xmlns:r="http://schemas.openxmlformats.org/officeDocument/2006/relationships" name="Related parties (Details 1)" sheetId="162" state="visible" r:id="rId162"/>
    <sheet xmlns:r="http://schemas.openxmlformats.org/officeDocument/2006/relationships" name="Related parties (Details 2)" sheetId="163" state="visible" r:id="rId163"/>
    <sheet xmlns:r="http://schemas.openxmlformats.org/officeDocument/2006/relationships" name="Related parties (Details Textua" sheetId="164" state="visible" r:id="rId164"/>
    <sheet xmlns:r="http://schemas.openxmlformats.org/officeDocument/2006/relationships" name="Joint operations (Details)" sheetId="165" state="visible" r:id="rId165"/>
    <sheet xmlns:r="http://schemas.openxmlformats.org/officeDocument/2006/relationships" name="Joint operations (Details 1)" sheetId="166" state="visible" r:id="rId166"/>
    <sheet xmlns:r="http://schemas.openxmlformats.org/officeDocument/2006/relationships" name="Joint operations (Details Textu" sheetId="167" state="visible" r:id="rId167"/>
    <sheet xmlns:r="http://schemas.openxmlformats.org/officeDocument/2006/relationships" name="Information by segments (Detail" sheetId="168" state="visible" r:id="rId168"/>
    <sheet xmlns:r="http://schemas.openxmlformats.org/officeDocument/2006/relationships" name="Information by segments (Deta_2" sheetId="169" state="visible" r:id="rId169"/>
    <sheet xmlns:r="http://schemas.openxmlformats.org/officeDocument/2006/relationships" name="Information by segments (Deta_3" sheetId="170" state="visible" r:id="rId170"/>
    <sheet xmlns:r="http://schemas.openxmlformats.org/officeDocument/2006/relationships" name="Supplemental information on o_3" sheetId="171" state="visible" r:id="rId171"/>
    <sheet xmlns:r="http://schemas.openxmlformats.org/officeDocument/2006/relationships" name="Supplemental information on o_4" sheetId="172" state="visible" r:id="rId172"/>
    <sheet xmlns:r="http://schemas.openxmlformats.org/officeDocument/2006/relationships" name="Supplemental information on o_5" sheetId="173" state="visible" r:id="rId173"/>
    <sheet xmlns:r="http://schemas.openxmlformats.org/officeDocument/2006/relationships" name="Supplemental information on o_6" sheetId="174" state="visible" r:id="rId174"/>
    <sheet xmlns:r="http://schemas.openxmlformats.org/officeDocument/2006/relationships" name="Supplemental information on o_7" sheetId="175" state="visible" r:id="rId175"/>
    <sheet xmlns:r="http://schemas.openxmlformats.org/officeDocument/2006/relationships" name="Supplemental information on o_8" sheetId="176" state="visible" r:id="rId176"/>
    <sheet xmlns:r="http://schemas.openxmlformats.org/officeDocument/2006/relationships" name="Supplemental information on o_9" sheetId="177" state="visible" r:id="rId177"/>
    <sheet xmlns:r="http://schemas.openxmlformats.org/officeDocument/2006/relationships" name="Exhibit 1. Consolidated subsi_3" sheetId="178" state="visible" r:id="rId178"/>
    <sheet xmlns:r="http://schemas.openxmlformats.org/officeDocument/2006/relationships" name="Exhibit 1. Consolidated subsi_4" sheetId="179" state="visible" r:id="rId179"/>
    <sheet xmlns:r="http://schemas.openxmlformats.org/officeDocument/2006/relationships" name="Exhibit 2 . Conditions of the m" sheetId="180" state="visible" r:id="rId180"/>
  </sheets>
  <definedNames/>
  <calcPr calcId="124519" fullCalcOnLoad="1"/>
</workbook>
</file>

<file path=xl/sharedStrings.xml><?xml version="1.0" encoding="utf-8"?>
<sst xmlns="http://schemas.openxmlformats.org/spreadsheetml/2006/main" uniqueCount="2319">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ECOPETROL S.A.</t>
  </si>
  <si>
    <t>Entity Central Index Key</t>
  </si>
  <si>
    <t>0001444406</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EC</t>
  </si>
  <si>
    <t>Entity Common Stock, Shares Outstanding</t>
  </si>
  <si>
    <t>Entity Shell Company</t>
  </si>
  <si>
    <t>Entity Emerging Growth Company</t>
  </si>
  <si>
    <t>Consolidated statement of financial position - COP ($) $ in Millions</t>
  </si>
  <si>
    <t>Dec. 31, 2018</t>
  </si>
  <si>
    <t>Dec. 31, 2017</t>
  </si>
  <si>
    <t>Current assets</t>
  </si>
  <si>
    <t>Cash and cash equivalents</t>
  </si>
  <si>
    <t>Trade and other receivables, net</t>
  </si>
  <si>
    <t>Inventories, net</t>
  </si>
  <si>
    <t>Other financial assets</t>
  </si>
  <si>
    <t>Current tax assets</t>
  </si>
  <si>
    <t>Other assets</t>
  </si>
  <si>
    <t>Current assets subtotal</t>
  </si>
  <si>
    <t>Assets held for sale</t>
  </si>
  <si>
    <t>Total current assets</t>
  </si>
  <si>
    <t>Non–current assets</t>
  </si>
  <si>
    <t>Investment in associates and joint ventures</t>
  </si>
  <si>
    <t>Property, plant and equipment</t>
  </si>
  <si>
    <t>Natural and environmental resources</t>
  </si>
  <si>
    <t>Intangible assets</t>
  </si>
  <si>
    <t>Deferred tax assets</t>
  </si>
  <si>
    <t>Goodwill</t>
  </si>
  <si>
    <t>Total non–current assets</t>
  </si>
  <si>
    <t>Total assets</t>
  </si>
  <si>
    <t>Current liabilities</t>
  </si>
  <si>
    <t>Loans and borrowings</t>
  </si>
  <si>
    <t>Trade and other payables</t>
  </si>
  <si>
    <t>Provisions for employee benefits</t>
  </si>
  <si>
    <t>Current tax liabilities</t>
  </si>
  <si>
    <t>Accrued liabilities and provisions</t>
  </si>
  <si>
    <t>Other liabilities</t>
  </si>
  <si>
    <t>Total current liabilities</t>
  </si>
  <si>
    <t>Non–current liabilities</t>
  </si>
  <si>
    <t>Deferred tax liabilities</t>
  </si>
  <si>
    <t>Total non–current liabilities</t>
  </si>
  <si>
    <t>Total liabilities</t>
  </si>
  <si>
    <t>Equity</t>
  </si>
  <si>
    <t>Subscribed and paid in capital</t>
  </si>
  <si>
    <t>Additional paid in capital</t>
  </si>
  <si>
    <t>Reserves</t>
  </si>
  <si>
    <t>Other comprehensive income</t>
  </si>
  <si>
    <t>Retained earnings</t>
  </si>
  <si>
    <t>Equity attributable to owners of parent</t>
  </si>
  <si>
    <t>Non–controlling interest</t>
  </si>
  <si>
    <t>Total equity</t>
  </si>
  <si>
    <t>Total liabilities and equity</t>
  </si>
  <si>
    <t>Consolidated statement of profit or loss - COP ($) $ in Millions</t>
  </si>
  <si>
    <t>Dec. 31, 2016</t>
  </si>
  <si>
    <t>Income Statement [Abstract]</t>
  </si>
  <si>
    <t>Sales revenue</t>
  </si>
  <si>
    <t>Cost of sales</t>
  </si>
  <si>
    <t>Gross profit</t>
  </si>
  <si>
    <t>Administrative expenses</t>
  </si>
  <si>
    <t>Operations and project expenses</t>
  </si>
  <si>
    <t>(Impairment loss) impairment reversal of long–lived assets, net</t>
  </si>
  <si>
    <t>Other operating (expenses) income, net</t>
  </si>
  <si>
    <t>Operating income</t>
  </si>
  <si>
    <t>Financial results, net</t>
  </si>
  <si>
    <t>Finance income</t>
  </si>
  <si>
    <t>Finance expenses</t>
  </si>
  <si>
    <t>Foreign exchange gain</t>
  </si>
  <si>
    <t>Financial result, net</t>
  </si>
  <si>
    <t>Share of profits of associates and joint ventures</t>
  </si>
  <si>
    <t>Profit before income tax expense</t>
  </si>
  <si>
    <t>Income tax expense</t>
  </si>
  <si>
    <t>Net profit for the year</t>
  </si>
  <si>
    <t>Net profit attributable to:</t>
  </si>
  <si>
    <t>Owners of parent</t>
  </si>
  <si>
    <t>Net profit (loss) for the period</t>
  </si>
  <si>
    <t>Basic and diluted earnings per share</t>
  </si>
  <si>
    <t>Consolidated statement of other comprehensive income - COP ($) $ in Millions</t>
  </si>
  <si>
    <t>Unrealized gain (loss) on hedges:</t>
  </si>
  <si>
    <t>Cash flow hedge for future exports (Note 28.1.2)</t>
  </si>
  <si>
    <t>Hedge of a net investment in a foreign operation (Note 28.1.3)</t>
  </si>
  <si>
    <t>Cash flow hedge with derivative instruments (Note 28.1.4)</t>
  </si>
  <si>
    <t>Equity instruments measured at fair value:</t>
  </si>
  <si>
    <t>Unrealized (loss) gain</t>
  </si>
  <si>
    <t>Realized loss</t>
  </si>
  <si>
    <t>Foreign currency translation</t>
  </si>
  <si>
    <t>Other comprehensive income that will be reclassified to profit or loss, net of tax</t>
  </si>
  <si>
    <t>Other comprehensive income that will not to be reclassified to profit or loss in subsequent periods (net of taxes):</t>
  </si>
  <si>
    <t>Remeasurement loss on defined benefit plans (Note 20.1)</t>
  </si>
  <si>
    <t>Other losses</t>
  </si>
  <si>
    <t>Other comprehensive income that will not be reclassified to profit or loss, net of tax</t>
  </si>
  <si>
    <t>Other comprehensive income (loss) for the year, net of tax</t>
  </si>
  <si>
    <t>Total comprehensive income for the year, net of tax</t>
  </si>
  <si>
    <t>Comprehensive income attributable to:</t>
  </si>
  <si>
    <t>Comprehensive income</t>
  </si>
  <si>
    <t>Consolidated statement of changes in equity - COP ($) $ in Millions</t>
  </si>
  <si>
    <t>Total</t>
  </si>
  <si>
    <t>Subscribed and paid-in capital</t>
  </si>
  <si>
    <t>Additional paid-in capital</t>
  </si>
  <si>
    <t>Non-controlling interest</t>
  </si>
  <si>
    <t>Opening balance at Dec. 31, 2015</t>
  </si>
  <si>
    <t>Net profit</t>
  </si>
  <si>
    <t>Dividends declared</t>
  </si>
  <si>
    <t xml:space="preserve"> </t>
  </si>
  <si>
    <t>Legal reserve used to offset previous year loss</t>
  </si>
  <si>
    <t>Appropriation of reserves, net</t>
  </si>
  <si>
    <t>Other movements</t>
  </si>
  <si>
    <t>Cash flow hedge for future exports</t>
  </si>
  <si>
    <t>Hedge of a net investment in a foreign operation</t>
  </si>
  <si>
    <t>Cash flow hedge with derivative instruments</t>
  </si>
  <si>
    <t>Net fair value gain (loss) on equity instruments measured at fair value</t>
  </si>
  <si>
    <t>Remeasurement loss on defined benefit plans</t>
  </si>
  <si>
    <t>Closing balance at Dec. 31, 2016</t>
  </si>
  <si>
    <t>Closing balance at Dec. 31, 2017</t>
  </si>
  <si>
    <t>Closing balance at Dec. 31, 2018</t>
  </si>
  <si>
    <t>Consolidated statement of cash flows - COP ($) $ in Millions</t>
  </si>
  <si>
    <t>Cash flow provided by operating activities:</t>
  </si>
  <si>
    <t>Net profit for the period</t>
  </si>
  <si>
    <t>Adjustments to reconcile the net profit to net cash provided by operating activities:</t>
  </si>
  <si>
    <t>Depreciation, depletion and amortization</t>
  </si>
  <si>
    <t>Foreign exchange loss</t>
  </si>
  <si>
    <t>Finance cost of loans and borrowings</t>
  </si>
  <si>
    <t>Finance cost of post–employment benefits and abandonment costs</t>
  </si>
  <si>
    <t>Dry wells</t>
  </si>
  <si>
    <t>(Gain) loss on disposal of non–current assets</t>
  </si>
  <si>
    <t>Loss (gain) on acquisition of interests in joint operations</t>
  </si>
  <si>
    <t>Loss on impairment of short–term assets</t>
  </si>
  <si>
    <t>Impairment loss (impairment reversal) of long–lived assets</t>
  </si>
  <si>
    <t>Gain on fair value adjustment of financial assets</t>
  </si>
  <si>
    <t>Share of profit of associates and joint ventures</t>
  </si>
  <si>
    <t>Net gain on the sale of assets held for sale</t>
  </si>
  <si>
    <t>Gain on sale of equity instruments measured at fair value</t>
  </si>
  <si>
    <t>Hedge ineffectiveness</t>
  </si>
  <si>
    <t>Realized foreign exchange cash flow hedges</t>
  </si>
  <si>
    <t>Income tax paid</t>
  </si>
  <si>
    <t>Net change in operational assets and liabilities:</t>
  </si>
  <si>
    <t>Trade and other receivables</t>
  </si>
  <si>
    <t>Inventories</t>
  </si>
  <si>
    <t>Tax assets and liabilities</t>
  </si>
  <si>
    <t>Provisions and contingencies</t>
  </si>
  <si>
    <t>Other assets and liabilities</t>
  </si>
  <si>
    <t>Net cash generated by operating activities</t>
  </si>
  <si>
    <t>Cash flow from investing activities:</t>
  </si>
  <si>
    <t>Investment in property, plant and equipment</t>
  </si>
  <si>
    <t>Investment in natural and environmental resources</t>
  </si>
  <si>
    <t>Acquisition of interests in joint operations</t>
  </si>
  <si>
    <t>Acquisitions of intangibles</t>
  </si>
  <si>
    <t>(Purchases) sales of other financial asset</t>
  </si>
  <si>
    <t>Interests received</t>
  </si>
  <si>
    <t>Dividends received</t>
  </si>
  <si>
    <t>Proceeds from sales of assets held for sale</t>
  </si>
  <si>
    <t>Proceeds from sales of equity instruments measured at fair value</t>
  </si>
  <si>
    <t>Proceeds from sales of property, plant and equipment</t>
  </si>
  <si>
    <t>Net cash used in investment activities</t>
  </si>
  <si>
    <t>Cash flow used in financing activities:</t>
  </si>
  <si>
    <t>Proceeds from borrowings</t>
  </si>
  <si>
    <t>Repayment of borrowings</t>
  </si>
  <si>
    <t>Interest payments</t>
  </si>
  <si>
    <t>Dividends paid</t>
  </si>
  <si>
    <t>Net cash used in financing activities</t>
  </si>
  <si>
    <t>Exchange difference in cash and cash equivalents</t>
  </si>
  <si>
    <t>Net (decrease) increase in cash and cash equivalents</t>
  </si>
  <si>
    <t>Cash and cash equivalents at the beginning of the year</t>
  </si>
  <si>
    <t>Cash and cash equivalent at the end of the year</t>
  </si>
  <si>
    <t>Non-cash transactions</t>
  </si>
  <si>
    <t>Offsetting of income tax through the use of balances in favor</t>
  </si>
  <si>
    <t>Reporting entity</t>
  </si>
  <si>
    <t>Disclosure of reporting entity [Abstract]</t>
  </si>
  <si>
    <t>Disclosure of reporting entity [text block]</t>
  </si>
  <si>
    <t xml:space="preserve">1. Reporting entity Ecopetrol S.A. (“Ecopetrol”) is a mixed economy company, of a commercial nature, incorporated in 1948 in Bogotá – Colombia, parent company of the Ecopetrol Business Group. Its corporate purpose is to conduct commercial or industrial activities related to the exploration, exploitation, production, refining, transportation, storage, distribution and commercialization of hydrocarbons and their derivatives and products, directly or through its subsidiaries (collectively referred to as “Ecopetrol Business Group”). 11.51 88.49 The address of the main office of Ecopetrol is Bogotá – Colombia, Carrera 13 No. 36 – 24. </t>
  </si>
  <si>
    <t>Basis for presentation</t>
  </si>
  <si>
    <t>Disclosure of reclassifications or changes in presentation [abstract]</t>
  </si>
  <si>
    <t>Disclosure of reclassifications or changes in presentation [text block]</t>
  </si>
  <si>
    <t>2. Basis for presentation 2.1 Statement of compliance and authorization of financial statements The consolidated financial statements of Ecopetrol and its subsidiaries as of December 31, 2018 and 2017 and for the years ended December 31, 2018, 2017 and 2016 have been prepared in accordance with International Financial Reporting Standards (IFRS), as issued by the International Accounting Standards Board (IASB). Accounting policies described in Note 4 have been applied consistently in all years presented. These consolidated financial statements were approved and authorized for issuance by the Board of Directors of 2.2 Basis for consolidation The consolidated financial statements were prepared by consolidating all companies set out in Exhibit 1, which are those over which Ecopetrol exercises direct or indirect control. Control is achieved when the Ecopetrol Business Group:  has power over the investee (including rights to manage relevant activities);  is exposed, or has the rights, to variable returns from its involvement with the investee; and  has the ability to use its power to affect its operational returns. This instance occurs when the Ecopetrol Business Group has less than a majority of the voting rights of an investee, and it still has the power over the investee to provide it with the practical ability to direct the relevant activities of the investee unilaterally. The Ecopetrol Business Group considers all relevant facts and circumstances in assessing whether or not the Company’s voting rights in an investee are sufficient or not to give it power, including: a) the percentage of the Ecopetrol Business Group’s voting rights relative to the size and apportionment of the shares of other vote holders; b) potential voting rights held by the Ecopetrol Business Group, other vote holders or other parties; c) rights arising from other contractual arrangements; and d) any additional facts and circumstances that indicate that the Ecopetrol Business Group has, or does not have, the current ability to direct the relevant activities, at the time that decisions need to be made, including voting patterns at previous shareholders’ meetings. Subsidiaries are consolidated from the date on which control is obtained until the date that such control ceases. All inter–company assets and liabilities, equity, income, expenses and cash flows relating to transactions between entities of the Ecopetrol Business Group were eliminated on consolidation. Unrealized losses are also eliminated. Non–controlling interest represents the proportion of profit, other comprehensive income and net assets in subsidiaries that are not attributable to Ecopetrol shareholders. The following subsidiaries were incorporated in the years indicated: 2018  Ecopetrol Energía S.A.S. E.S.P 99 1 2017 ■ Esenttia Resinas del Perú SAC ■ ECP Hidrocarburos México S.A. de CV 2.3 Measurement basis The consolidated financial statements have been prepared on a historical cost basis, except for financial assets and liabilities that are measured at fair value through profit or loss and/or changes in other comprehensive income at the end of each reporting period, as explained in the accounting policies included below. Historical cost is generally based on fair value of the consideration given in exchange for goods and services. The fair value is the price that would be received from selling an asset or that would be paid for transferring a liability among market participants, in an orderly transaction, on the date of measurement. When estimating the fair value, the Ecopetrol Business Group uses assumptions that market participants would use for pricing an asset or liability at current market conditions, including risk assumptions. 2.4 Functional and presentation currency The consolidated financial statements are presented in Colombian Pesos, which is the Ecopetrol’s functional currency. For each Ecopetrol Business Group entity its functional currency is determined based of the main economic environment where it operates. The statements of profit or loss and cash flows of subsidiaries with functional currencies different from Ecopetrol S.A.’s functional currency are translated at the exchange rates on the dates of the transaction or based on the monthly average exchange rate. Assets and liabilities are translated at the closing rate, and other equity items are translated at exchange rates at the time of the transaction. All resulting exchange differences are recognized in other comprehensive income. On disposal of all or significant part of a foreign operation, the cumulative translation adjustment related to the particular foreign operation is reclassified to profit or loss. The financial statements are presented in Colombian pesos rounded up to the closest million unit (COP 000,000) except when otherwise indicated. 2.5 Foreign currency Transactions in foreign currencies are initially recorded by the Ecopetrol Business Group’s entities at their respective functional currency spot rates at the transactions date. Monetary items denominated in foreign currencies are translated at the functional currency spot rates prevailing at the reporting date. Differences arising on settlement or translation or monetary items are recognized in profit or loss, in financial results, net, except those resulting from the conversion of loans and borrowings designated as cash flow hedges or net investment in a foreign operation hedge, which are recognized in other comprehensive income within equity. When the hedged item affects the financial results, exchange differences accumulated in equity are reclassified to profit or loss as part of operating results. Non–monetary items measured at fair value that are denominated in a foreign currency are translated using the exchange rates prevailing on the date when the fair value is determined. The gain or loss arising on translation of non–monetary items measured at fair value is treated in line with the recognition of the gain or loss on the change in fair value of the item. 2.6 Classification of assets and liabilities as current and non–current The Ecopetrol Business Group presents assets and liabilities in the consolidated statement of financial position based on whether assets are classified as current or non–current. An asset or liability is classified as current when:  It is expected to be realized or intended to be sold or consumed (or expected to be settled, in the case of liabilities) in the ordinary course of business;  Held mainly for the purpose of trading;  Expected to be realised (or to be settled, in the case of liabilities) within twelve months after the reporting perior; or  In the case of the assets, it is cash or a cash equivalent, unless restricted from being exchanged or used to settle a liability for at least twelve months after the reporting period ; or  In the case of a liabilities, there is no unconditional right to defer settlement of the liability for at least twelve months after the reporting period. Other assets and liabilities are classified as non–current. Deferred tax assets and liabilities are classified as non–current assets and liabilities. 2.7 Earnings per share (basic and diluted) Basic earnings per share is calculated by dividing the profit for the year attributable to equity holders of Ecopetrol S.A., the parent company, by the weighted average number of ordinary shares outstanding during the year. There is no potential dilution of shares.</t>
  </si>
  <si>
    <t>Significant estimates and accounting judgments</t>
  </si>
  <si>
    <t>Disclosure of significant estimates and accounting judgments [Abstract]</t>
  </si>
  <si>
    <t>Disclosure of accounting judgements and estimates [text block]</t>
  </si>
  <si>
    <t xml:space="preserve">3. Significant estimates and accounting judgments The preparation of the consolidated financial statements requires management to make judgements, estimates and assumptions that affect the reported amounts of assets, liabilities, sales revenues, costs and commitments recognized in the financial statements and the accompanying disclosures. The Ecopetrol Business Group based its assumptions and estimates on parameters available when these consolidated financial statements were prepared. Uncertainty about these assumptions and estimates could result in outcomes that required a material adjustment to the carrying amount of assets or liabilities affected in future periods. Changes in estimates are adjusted prospectively in the period in which the estimate is revised. In the process of applying the Ecopetrol Business Group’s accounting policies, management has made the following judgments and estimates which have the most significant impact on the amounts recognized in the consolidated financial statements: 3.1 Oil and gas reserves Hydrocarbon reserves are estimates of the amount of hydrocarbons that can be economically and legally extracted from the Ecopetrol Business Group’s oil and gas properties. The reserves estimation is performed annually as of December 31 in accordance with the United States Securities and Exchange Commission (SEC) definitions and rules set forth in Rule 4–10(a) of SEC Regulation S–X and the disclosure guidelines contained in the SEC final rule – Modernization of Oil and Gas Reporting. As required by current regulations, the future estimated date on which a field will no longer produce for economic reasons, is based on actual costs and average of crude prices (calculated as the arithmetical average of prices on the first day of the past 12 months). The estimated date for end of production will affect the amount of reserves, unless the prices have been defined by contractual agreements; therefore, if the prices and costs change from one year to the next, the proved reserves estimate also changes. Generally, our proved reserves decrease as prices go down and increase when prices go up. Reserves estimation is an inherently complex process and it involves professional judgments. Reserves estimations are prepared using geological, technical and economic factors, including projections of future production rates, oil prices, engineering data and duration and amount of future investments, and they imply a certain degree of uncertainty. These estimations reflect the regulatory and market conditions existing on the date of reporting, which could significantly differ from other conditions during the year or in future periods. Any changes in regulatory and/or market conditions and assumptions could materially affect the reserves estimation. Impact of oil reserves and natural gas in depreciation and depletion Changes to estimations for proven developed reserves may affect the carrying amounts of exploration and production assets, natural resources and environment, goodwill, liabilities for dismantling and depreciation, depletion and amortization. With all other variables remaining unchanged, a decrease in estimated proven reserves would increase, prospectively, depreciation, depletion and amortization costs, while an increase in reserves would reduce depreciation and amortization expenses, as depreciation, depletion and amortization charges are calculated using the units of production method. Information about the carrying amounts of exploration and production assets and the amounts charged to income, including depreciation, depletion and amortization, is presented in Notes 13 and 14. 3.2 Assets impairment Management uses its professional judgment in assessing the existence of evidence of an impairment loss or reversal, based on internal and external factors. When an indicator of impairment or reversal of a prior periods impairment exists, the Ecopetrol Business Group estimates the recoverable amount of the cash generating units (CGU), which is considered the greater of fair value less costs of disposal and the value in use. The assessments require the use of estimates and assumptions, such as, among other factors: (1) estimation of the volumes and market value of oil and natural gas reserves; (2) production profiles for oilfields and the future production of refined and products; (3) investments, taxes and future costs; (4) useful life of assets; (5) long–term prices; (6) the discount rate, which is revised annually and determined as the weighted average cost of capital (WACC); and (7) changes in environmental regulation. The recoverable amount is compared to the carrying amount of the asset, thus determining whether the asset is impaired or if the impairment recognized in prior periods should be reversed. A previously recognized impairment loss is reversed only if there has been a change in the assumptions used to determine the assets or in the CGU’s recoverable amount since the last impairment loss was recognized. The reversal is limited so that the carrying amount of an asset or CGU, other than goodwill, does not exceed either its recoverable amount, or the carrying amount that would have been determined (net of amortization or depreciation) had no impairment loss been recognized for the asset or CGU in prior periods. Future oil price assumptions are estimated at current market conditions. Expected production volumes, which comprise proven unproved, probable and possible reserves are used for impairment testing because management believes this to be the most appropriate indicator of expected future cash flows, which would also be considered by market participants. Reserves estimates are inherently imprecise and subject to risk and uncertainty. Furthermore, projections about unproved volumes are based on information that is necessarily less robust than what is available for mature reservoirs. These estimates and assumptions are subject to risk and uncertainty. Therefore, there is a possibility that changes in circumstances will impact these projections, which may also impact the recoverable amount of assets and/or CGUs, hence, may also affect the recognition of an impairment loss or the reversal of prior period impairment amounts. 3.3 Exploration and evaluation costs The application of the Ecopetrol Business Group’s accounting policy for exploration and evaluation costs requires judgment in order to determine whether future economic benefits are likely, either from future exploitation or sale, or whether activities have not reached a stage which permits a reasonable assessment of the existence of reserves. Certain exploration and evaluation costs are initially capitalized when it is expected that commercially viable reserves will result. The Ecopetrol Business Group uses its professional judgment of future events and circumstances and makes estimates in order to annually assess the generation of future economic benefits for extracting oil resources, as well as technical and commercial analyses to confirm its intention of continuing their development. Changes regarding available information, such as drilling success level or changes in the project’s economics, production costs, and investment levels, as well as other factors, may result in capitalized exploration drilling costs being recognized in profit or loss for the period. The expenses for dry wells is included in operating activities in the consolidated statement of cash flows. 3.4 Determination of cash generating units (CGU) The allocation of assets in cash generating units requires significant judgment, as well as assessments regarding integration among assets, the existence of active markets, and similar exposure to market risk, shared infrastructure, and the way in which management monitors the operations. See Note 4.12 – impairment of non–financial assets for more information. 3.5 Abandonment and dismantling costs of fields and other facilities According to environmental and oil regulations, the Ecopetrol Business Group is required to bear the costs for the abandonment of oil extraction and transportation facilities, which include the cost of plugging and abandoning wells, dismantling facilities, and environmental remediation in the affected areas. Estimated abandonment and dismantling costs are recorded at the time of the installation of the assets and are reviewed annually. The calculations for these estimations are complex and involve significant judgments by Management. The ultimate decommissioning costs are uncertain and cost estimates can vary in response to many factors, including changes to relevant legal requirements, the emergence of new restoration techniques or experience at other production sites. The expected timing, extent and amount of expenditure may also change, for example, in response to changes in internal cost projections, changes in reserve estimates, future inflation rates and discount rates. The Ecopetrol Business Group considers that the abandonment and dismantling costs are reasonable, based on the experience of the Ecopetrol Business Group and market conditions; nevertheless, significant variations in external factors used for the calculation of the estimation could significantly impact the amounts recorded in the financial statements. 3.6 Pension plan and other benefits The determination of expenses, liabilities and adjustments relating to pension plans and other defined retirement benefits makes it necessary for management to use its judgment in the application of actuarial assumptions made in the actuarial calculation. The actuarial assumptions include estimates regarding future mortality, retirement, changes in compensation and discount rate in order to reflect the time value of money, in addition to the rate of return on the plan’s assets. Due to the complexity in the valuation of these variables, as well as their long-term nature, the estimated amounts are quite sensitive to any change in these assumptions. These assumptions are reviewed on an annual basis and may differ materially from actual results due to changes in economic and market conditions, regulatory changes, judicial rulings, higher or lower retirement rates, or longer or shorter life expectancies among employees. 3.7 Goodwill impairment In December of each year, the Ecopetrol Business Group performs an annual impairment test on goodwill to assess if its carrying amount may be impaired. The determination of the recoverable amount is described in Note 4.12, and its calculation requires assumptions and estimates. The Ecopetrol Business Group considers that the assumptions and estimations used are reasonable and supportable based on the current market conditions and are aligned to the risk profile of the related assets. However, if different assumptions and estimations are used, they could lead to different results. Valuation models used to determine fair value are sensitive to changes in the underlying assumptions. For example, sales volumes and prices that will be paid for the purchase of raw materials are assumptions that may vary in the future. Adverse changes in any of these assumptions could lead to the recognition of goodwill impairment. 3.8 Litigation The Ecopetrol Business Group is subject to claims relating to regulatory and arbitration proceedings, tax assessments and other claims arising in the normal course of business. Management evaluates these claims based on their nature, the likelihood that they materialize and the amounts involved, to decide on the amounts recognized and/or disclosed in the financial statements. This analysis, which may require considerable judgment, includes the assessment of current legal proceedings brought against the Ecopetrol Business Group and claims not yet initiated. A provision is recognized when the Ecopetrol Business Group has a present obligation derived from a past event, it is likely that an outflow of resources of economic benefits will be required to settle the obligation, and a reliable estimate of the amount of such obligation can be made. 3.9 Taxes Calculation of the income tax provision requires interpretation of tax law in the jurisdictions where the Ecopetrol Business Group operates. Significant judgment is required to determine estimates for income tax on taxable profits and to evaluate the recoverability of deferred tax assets, which are based on the ability to generate sufficient taxable income during the periods in which such deferred taxes could be used or deduct. To the extent that future cash flows and taxable income differ significantly from the estimates, the Ecopetrol Business Group’s ability to realize the deferred tax assets recorded could be affected. Furthermore, changes in tax rules could limit the capacity of the Ecopetrol Business Group to obtain tax deductions in future years, as well as the recognition of new tax liabilities resulting from auditing conducted by the tax authorities. Tax positions taken involve a thorough assessment by Management, and are reviewed and adjusted in response to situations such as expiration in the applicability of laws, closing of tax audits, additional disclosures caused by any legal issue or a court decision relevant to a particular tax issue. The Ecopetrol Business Group records provisions based on estimated potential liabilities that could be derived from a tax audit. The amount of these provisions depends on factors such as previous experience in tax audits and different interpretations of tax legislation. The actual results may differ from the estimates recorded. 3.10 Hedge accounting The process of identifying hedging relationships between hedged items and the underlying instruments (derivative and non–derivative, such as long–term, foreign currency–denominated debt), and their corresponding effectiveness, requires the use of judgment by management. The Ecopetrol Business Group periodically monitors the alignment between its hedge instruments and its risk management policy. </t>
  </si>
  <si>
    <t>Accounting policies</t>
  </si>
  <si>
    <t>Disclosure of accounting policies [Abstract]</t>
  </si>
  <si>
    <t>Disclosure of significant accounting policies [text block]</t>
  </si>
  <si>
    <t>4. Accounting policies The accounting policies indicated below have been applied consistently for all the periods presented. 4.1 Financial instruments A financial instrument is any contract that gives rise to a financial asset of one entity and a financial liability or equity instrument of another entity.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ll financial assets are initially recorded at fair value. Loans and trade receivables, other receivables and financial assets held–to–maturity are measured subsequently measured at amortized cost using the effective interest method. Equity investments available for sale that do not have a market quotation price and for which fair value cannot be reliably measured are measured at cost less any impairment identified at the end of each reporting period.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a whole,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ions are generally determined using models and other valuation methods, the key inputs for which include future prices, volatility estimates, price correlation, counterparty credit risk and market liquidity, as appropriate. For other assets and liabilities, fair value estimations are generally based on the net present value of expected future cash.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Impairment The Ecopetrol Business Group evaluates if there is objective evidence that a financial asset or group of financial assets are impaired. Financial assets are evaluated for the impairment indicators at the end of each reporting period. Financial assets are considered to be impaired when there is objective evidence that, as a result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 4.1.1 Cash and cash equivalents Cash and cash equivalents include cash on hand, financial investments that are highly liquid, bank deposits and special funds with original maturity dates of ninety days or less which are subject to an insignificant risk of changes in value. 4.1.2 Financial asset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Ecopetrol Business Group has applied the practical expedient, the Ecopetrol Business Group initially measures a financial asset at its fair value plus, in the case of a financial asset not at fair value through profit or loss, transaction costs. Trade receivables that do not contain a significant financing component or for which the Ecopetrol Business Group has applied the practical expedient are measured at the transaction price determined under IFRS 15. The Ecopetrol Business Group classifies its financial assets in the following categories: a) Financial assets measured at fair value through profit or loss Financial assets at fair value through profit or loss are financial assets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investments are recorded at their fair value and unrealized gains or losses are recognized in other comprehensive income and credited to the available for sale reserve until the investment is derecognized, at which time, the cumulative gain or loss is recognized in other operating income, or the investment is determined to be impaired, when the cumulative loss is reclassified from the available to sale reserve to the statement of profit or loss. c) Financial assets at amortized cost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receivables, other receivables, loan to an associate, and loan to employees. For loan to employees if the interest rate is less than the current market rate, fair value will be less than the amount of the loan. This difference is recorded as a benefit to employees.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 4.1.3 Financial liabilities Financial liabilities correspond to the financing obtained by the Ecopetrol Business Group through bank credit facilities and bonds, accounts payable to suppliers and creditors. Bank credit facilities and bonds (this is the category most relevant to the Group) are initially recognized at their fair value, net of directly attributable transactions cost. After initial recognition, interest–bearing credit facilities and bonds are subsequently measured at amortized cost, using the effective interest rate (EIR) method. The effective interest method amortization is included as a financial expense in the statement of profit or loss.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Accounts payable to suppliers and creditors are short–term financial liabilities recorded at nominal value, since it does not significantly differ from fair value. Derecognition A financial liability is derecognized when the obligation specified in the contract is discharged or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 4.1.4 Derivative financial instruments and hedging activities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4.1.5 Hedging operations For purposes of hedge accounting, hedges are classified as: § Derivatives not designated as hedging instruments, when hedging the exposure to changes in the fair value of a recognized asset or liability or an unrecognized firm commitment § Derivatives are designated as hedging instruments, when hedging the exposure to variability in cash flows that is either attributable to a particular risk associated with a recognized asset or liability or a highly probable forecast transaction. At the inception of a hedge relationship, the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 4.1.5.1 Cash flow hedge The effective portion of the gain or loss on the hedging instrument is recognized in Other Comprehensive Income (OCI) in the cash flow hedge reserve, while any ineffective portion is recognized immediately in the statement of profit or loss. The amounts accumulated in OCI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designates long–term loans as hedging instruments for its exposure to the exchange risk in future oil exports. See Note 28 for further information. 4.1.5.2 Hedge of net investment in a foreign operation Hedges of a net investment in a foreign operation, including a hedge of a monetary item that is accounted for as part of the net investment, are accounted for in a way similar to cash flow hedges. Gains or losses on the hedging instrument relating to the effective portion of the hedge are recognized as OCI while any gains or losses relating to the ineffective portion are recognized in the statement of profit or loss. On disposal of the foreign operation, the cumulative value of any such gains or losses recorded in equity is transferred to the statement of profit or loss. Ecopetrol allocates long–term loans as hedging instruments for its exposure to foreign exchange risk on its investment in subsidiaries whose functional currency is the U.S. dollar. See Note 28 for further information. 4.2 Inventories Inventories are stated at the lower of cost and net realizable value. Inventories mainly comprise crude oil, fuels and petrochemicals and consumable inventories (spares and supplies). The cost of crude oil is the production costs, including transportation costs. The cost required to bring a pipeline into working order, is treated as part of the related pipeline.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down is reversed. The reversal cannot be greater than the amount of the original write–down, so that the new carrying amount will always be the lower of the cost and the revised net realizable value. 4.3 Related parties Related parties are considered those in which one party has the ability to control, or has joint control of the other, or exercises significant influence over the other party in making financial or operational decisions, or is a member of key management personnel (or close relative of a member). The Ecopetrol Business Group considers related parties to be associates, joint ventures, key management executives, entities managing resources for payment of employee post–employment benefit plans and Colombian government entities for the purposes of certain relevant transactions, such as the purchase of hydrocarbons and the fuel price stabilization fund (see Note 29 – Related parties). 4.3.1 Investments in associates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I – Consolidated companies, associates and joint ventures for further details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n other comprehensive incom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its carrying value, and then the impairment is recognized in the consolidated statement of profit or loss. When necessary, the Ecopetrol Business Group makes adjustments to the accounting policies of associates to ensure consistency with the policies adopted by the Ecopetrol Business Group. Additionally, the equity method of these companies is measured on their most recent financial statements. 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 4.4 Joint operations A joint operation is a type of joint arrangement whereby the parties that have joint control of the arrangement have rights to the assets and obligations for the liabilities, relating to the arrangement. Joint operation contracts are entered into between Ecopetrol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participates as a non–operator partner, it records the assets, liabilities, sales revenues, cost of sales and expenses based on the operator’s report. When Ecopetrol is the direct operator of joint venture contracts, it record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rd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operation, the difference is recognized as income in the consolidated statement of profit or loss on the date of recognition of the transaction. 4.5 Non–current assets held for sale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 4.6 Property, plant and equipment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the entity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in order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 to 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Plant and equipment 11 – 60 years Pipelines, networks and lines 11 – 50 years Buildings 11 – 50 years Other 6 – 40 years Land is recorded separately from buildings and facilities and it is not subject to depreciation. Depreciation methods and useful lives are reviewed annually and adjusted if appropriate. 4.7 Natural and environmental resources Recognition and measurement Ecopetrol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consolidated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is no longer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on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subsequent to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that is, at the prices and costs that apply at the date of the estimation. Impairment Assets associated to exploration, evaluation and production are subject to review for possible impairment in their carrying amount. See Notes 3.2 — Asset impairment (recovery) Impairment of non–financial assets 4.8 Capitalization of borrowing costs Borrowing costs related to the acquisition, construction or production of a qualifying asset that requires a substantial period of time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e costs. Projects that have been suspended but that the Ecopetrol Business Group intends to continue to pursue their development in the future, are not considered qualifying assets for the purpose of capitalization of borrowing costs. 4.9 Intangible as</t>
  </si>
  <si>
    <t>Standards issued but not yet effective</t>
  </si>
  <si>
    <t>Disclosure of expected impact of initial application of new standards or interpretations [abstract]</t>
  </si>
  <si>
    <t>Disclosure of expected impact of initial application of new standards or interpretations [text block]</t>
  </si>
  <si>
    <t>5. Standards issued but not yet effective The new and amended standards and interpretations that are issued, but not yet effective, up to the date of issuance of the Ecopetrol Business Group’s financial statements are disclosed below. The Ecopetrol Business Group intends to adopt these new and amended standards and interpretations, if applicable, when they become effective. - IFRS 16 “Leases: was issued in January 2016 and replaces IAS 17 “Leases”, “Determining whether an Agreement contains a lease” “Operational leases – Incentives” “Evaluating the Substance of Transactions involving the Legal Form of a Lease” Lessees will be also required to remeasure the lease liability upon the occurrence of certain events (e.g., a change in lease term, a change in future lease payments resulting from a change in an index or rate used to determine those payments). The lessee will generally recognize the amount of the remeasurement of the lease liability as an adjustment to the right-of-use asset. Lessor accounting under IFRS 16 is substantially unchanged from today’s accounting under IAS 17. Lessors shall continue to classify all leases using the same classification principle as in IAS 17 and distinguish between two types of leases: operating and financial leases. IFRS 16, which is effective for annual periods beginning on or after January 1, 2019, requires lessees and lessors to make more extensive disclosures than under IAS 17. Transition to IFRS 16 Ecopetrol Business Group will adopt IFRS 16 as of January 1, 2019, using a modified retrospective approach on contracts previously identified as leases under IAS 17 and IFRIC 4. The Ecopetrol Business Group will elect to use the exemptions proposed by the standard on lease contracts for which the lease terms ends within 12 months as of the date of initial application, and lease contracts for which the underlying asset is of low value (e.g., computers, mobile telephones, printers, photocopiers, etc.). During 2018 the Ecopetrol Business Group has performed an assessment of the impact IFRS 16 upon initial application and concluded that it will not have a significant impact in its consolidated financial statements. Leases in which Ecopetrol Business Group is a lessee Ecopetrol Business Group will recognize right-of-use assets and a lease liability, currently accounted for as operating leases, primarily on the following leased assets: ■ Lands ■ Vehicles ■ Power plants ■ Water treatment plants ■ Helicopters Prior to the adoption of IFRS 16, Ecopetrol Business Group, recognized operating lease expenses on a straight-line basis during the lease term. Upon application of IFRS 16, Ecopetrol Business Group will instead recognize a depreciation charge on the right-of-use asset and a financial expense related to the lease liability. Based on currently available information, upon application of IFRS 16, the Ecopetrol Business Group estimates it will recognize a right-to-use asset for approximately COP$430,000 as of January 1, 2019, and a lease liability for the same amount, which are not considered material. The actual impact upon adoption could be different. - IAS 40 “Investment Properties: Transfers of investment properties” modifies paragraph 57 of IAS 40 to reflect the principle that a change of use involves: (a) an assessment as to whether a property complies or has ceased to comply with the definition of investment property; and (b) requires evidence that supports the change of use that has occurred. By applying this principle, an entity will transfer properties under construction or development to or from investment properties if and only if there is a change of use of this property supported by evidence. - IFRS 4 “Insurance Policies: Application of IFRS 9 (Financial Instruments) with IFRS 4 (Insurance Policies)” addresses concerns as to the various validity dates of IFRS 9 and the next standard on insurance policies. Changes include a temporary exemption from IFRS 9 for insurers who meet specific criteria and an option for them to apply the focus of the overlap to designated financial assets. - IFRIC 23 “Uncertainty with regard to treatment of the capital gains tax” clarifies how to apply the recognition and measurement requirements of IAS 12 when there is uncertainty regarding treatment of the capital gains tax. When there is uncertainty regarding treatment of the capital gains tax, the Company must determine whether it considers each uncertain tax treatment separately or in combination with one or more other uncertain tax treatments based on the focus that best predicts resolution of the uncertainty. Ecopetrol will re-assess a decision or estimate required by this interpretation if the facts and circumstances on which the decision or estimate was based change, or as a result of new information affecting the decision or estimate. Additionally, upon assessing whether and how an uncertain tax treatment affects determination of the tax gain (tax loss), tax bases, unused tax losses, unused tax credits and tax rates, an entity will assume that a tax authority will inspect the amounts it is entitled to examine and have complete knowledge of all related information when those reviews are carried out. This interpretation must be applied for years starting January 1, 2019. - Annual Improvements to the IFRS Regulations, 2014 – 2016 Cycle: ■ IFRS 1 - First-time adoption of International Financial Reporting Standards: Elimination of short-term exemptions for entities that adopt IFRS Standards for the first time. ■ IFRS 12 - Information to be disclosed on stakes in other entities. Clarification of the scope of the regulation. ■ IAS 28 - Investments in related companies and joint ventures: Measurement at reasonable value of a related company or joint venture. - Amendments to IAS 28 - Long-term interests in associates and joint ventures. The changes clarify that companies recognize long-term interests in an associate or joint venture to which the equity method does not apply, using IFRS 9. The IASB also provides an example that illustrates how companies apply the IFRS 9 and IAS 28 requirements to long-term interests in an associate or joint venture. - Amendments to IFRS 9 - Prepayment Features with Negative Compensation. Changes to IFRS 9 allow companies to measure financial assets canceled in advance with negative offset to amortized cost or reasonable value, through another comprehensive result if a specific condition is met, instead of doing so at reasonable value with gain or loss. - Annual Improvements to IFRS Standards 2015–2017 Cycle: ■ Amendments to IAS 12 – Capital Gains Tax: Consequences to the capital gains tax of payments for financial instruments classified as net equity. ■ Amendments to IAS 23 - Loan costs. Loan costs subject to compounding. ■ Amendments to IFRS 3 – Business combinations and changes to IFRS 11 – Joint agreements. Stakes previously held in a joint venture. 5.2 Impact of the adoption of new regulations (IFRS 16) IFRS 16 “Leases” was issued in January 2016 and replaces IAS 17 “Leases,” IFRIC 4 “Determination as to whether an agreement contains a lease contract,” SIC-15 “Operational leases – Incentives” and SIC-27 “Assessment of the share of transactions that legally involve a lease.” The new accounting policies are subject to change until the Ecopetrol Business Group presents its first financial statements under IFRS 16 in 2019.</t>
  </si>
  <si>
    <t>Cash and cash equivalents [abstract]</t>
  </si>
  <si>
    <t>Disclosure of cash and cash equivalents [text block]</t>
  </si>
  <si>
    <t>6. Cash and cash equivalents Cash and cash equivalents details as of December 31, 2018 and 2017 is as follows: 2018 2017 Banks 4,511,078 5,484,981 Short–term investments 1,799,597 2,459,438 Cash 1,069 1,466 6,311,744 7,945,885 As of December 31, 2018, cash and cash equivalents balance included COP$92,331 and COP$96,758 as of December 31, 2017, of restricted cash to be used exclusively for the payment of loans principal and interest obtained by Oleoducto Bicentenario and Oleoducto de los Llanos. The use of short–term financial investments depends on the liquidity needs of The fair value of cash and cash equivalents approximates their book value due to their short–term nature. The return on cash and cash equivalents for the year ended December 31, 2018 was 3% (2017 – 4.2%). The following table reflects the credit quality of issuers of investments included in cash and cash equivalents: Rating 2018 2017 AAA 3,092,236 2,807,170 BBB 1,305,037 - A1 907,453 2,922,714 BRC1+ 470,623 1,152,593 F1+ 222,454 - A-2 147,186 27,350 AA 107,520 - F1 48,566 896,231 Aa3 - 99,029 Aa2 - 27,868 F2 - 180 Other 10,669 12,750 6,311,744 7,945,885 See credit risk policy in Note 28.2.2</t>
  </si>
  <si>
    <t>Trade and other receivables [abstract]</t>
  </si>
  <si>
    <t>Disclosure of trade and other receivables [text block]</t>
  </si>
  <si>
    <t xml:space="preserve">7. Trade and other receivables, net The balance of trade and other receivables, net of provision allowance for doubtful accounts, is comprised as follows as of December 31, 2018 and 2017: 2018 2017 Current Customers Foreign 2,404,531 2,052,829 Domestic 1,512,821 1,533,058 Fuel price stabilization fund (1) 3,828,691 2,256,312 Industrial services 154,152 26,223 Accounts receivable from employees 78,459 34,461 Related parties (Note 29) 23,480 23,013 Other 192,109 173,022 8,194,243 6,098,918 Non–current Accounts receivable from employees 470,609 484,504 Related parties (Note 29) 117,824 154,810 Other 167,141 137,818 755,574 777,132 (1) Accounts receivable from the Ministry of Finance and Public Credit, arising from the differences between the international parity price of regular motor gasoline and diesel and the prices charged The following shows the changes in the allowance for doubtful accounts for the year ended December 31, 2018 and 2017: 2018 2017 2016 Opening balance 170,016 144,329 160,406 Additions, net 107,725 35,229 19,438 Accounts receivable write–off and uses (9,087 ) (9,542 ) (35,515 ) Closing balance 268,654 170,016 144,329 </t>
  </si>
  <si>
    <t>Disclosure of Inventories, net [Abstract]</t>
  </si>
  <si>
    <t>Disclosure of inventories [text block]</t>
  </si>
  <si>
    <t xml:space="preserve">8. Inventories, net The balance of inventories, net allowances for losses, as of December 31, 2018 and 2017 is as follows: 2018 2017 Crude oil 1,958,572 1,836,363 Fuels and petrochemicals 1,524,548 1,481,777 Materials for the production of goods 1,617,287 1,283,256 5,100,407 4,601,396 The following is the changes of the allowances for losses for the years ended December 31, 2018 and 2017: 2018 2017 2016 Opening balance 194,507 265,435 198,539 (Reversals) additions, net (115,778 ) 9,134 41,957 Foreign currency translation 9,717 (4,266 ) 50,053 Uses (1,508 ) (75,796 ) (25,114 ) Closing balance 86,938 194,507 265,435 </t>
  </si>
  <si>
    <t>Disclosure of financial assets [abstract]</t>
  </si>
  <si>
    <t>Disclosure of financial assets [text block]</t>
  </si>
  <si>
    <t>9. Other financial assets The balance of other financial assets as of December 31, 2018 and 2017 is as follows: 2018 2017 Assets measured at fair value through profit or loss Investment Portfolio – Local currency 3,389,869 3,310,338 Investment Portfolio – Foreign currency 4,754,369 3,194,287 8,144,238 6,504,625 Assets measured at amortized cost 3,577 3,636 Hedging instruments - 25,464 8,147,815 6,533,725 Current 5,321,098 2,967,878 Non–current 2,826,717 3,565,847 8,147,815 6,533,725 The average return of the investment portfolio in Colombian pesos and U.S. dollars was approximately 5.4% (2017 – 7.4%) and approximately 2.1% (2017 – 1. 1%), respectively. Changes in fair value are recognized in financial results (Note 27). 9.1 Restrictions As of December 31, 2018 and 2017, there were no with restricted use. 9.2 Maturity The following are the maturities of other financial assets as of December 31, 2018 and 2017: 2018 2017 Up to 1 year 5,321,098 2,967,878 1 – 2 years 1,847,241 1,588,145 2 – 5 years 823,425 1,817,558 &gt; 5 years 156,051 160,144 8,147,815 6,533,725 9.3 Fair value The following is the balance of other financial assets by fair value hierarchy level as of December 31, 2018 and 2017: 2018 2017 Level 1 372,636 317,912 Level 2 7,771,602 6,186,713 8,144,238 6,504,625 There were no transfers between hierarchy levels for the years ended December 31, 2018 and 2017. The securities comprising Ecopetrol’s portfolio are valued on a daily basis according to the instructions issued by the Financial Superintendence of Colombia. To this end, the information provided by authorized entities is used, which includes data from active markets. For cases in which market data is not available, other directly or indirectly observable data is used. For U.S. dollar–denominated investments, fair value is based on information released by Bloomberg, while for investments denominated in Colombian pesos, fair value is provided by Infovalmer, an entity authorized by the Financial Superintendence of Colombia to provide this service. Within the investment valuation hierarchy process, other relevant aspects are taken into account, such as the issuer’s rating, investment rating and the risk analysis of the issuer performed by the Ecopetrol Business Group. 9.4 Credit rating The following table reflects the credit quality of the issuers of other financial assets measured at fair value through profit or loss: 2018 2017 A1 3,148,043 1,149,606 AAA 3,105,894 3,175,727 BRC1+ 611,905 - F1+ 353,175 - AA- 455,584 233,668 AA+ 193,747 1,067,989 A+ 161,160 175,767 A 80,334 300,179 AA 15,430 - BBB+ 18,731 - BBB - 21,835 BBB- - 378,939 No rating available 235 915 8,144,238 6,504,625 See credit risk policy in Note 28.2.2</t>
  </si>
  <si>
    <t>Taxes</t>
  </si>
  <si>
    <t>Disclosure Of Taxes [Abstract]</t>
  </si>
  <si>
    <t>Disclosure of income tax [text block]</t>
  </si>
  <si>
    <t xml:space="preserve">10. Taxes 10.1 Current tax assets and liabilities The balance of current tax assets and tax liabilities as of December 31, 2018 and 2017 is as follows: 2018 2017 Current tax assets Income tax (1) 765,399 165,437 Credit tax balance (2) 54,350 234,410 Other taxes 211,558 225,527 1,031,307 625,374 Current tax liabilities Income tax (1) 1,065,688 1,305,011 National tax and surcharge on gasoline 141,408 136,706 Carbon tax 48,520 51,383 Other taxes (3) 495,684 512,588 1,751,300 2,005,688 (1) The main variation compared to the previous period corresponds to the favorable balance of the income tax that was generated by the anticipated voluntary payment made in November and December 2018 by Ecopetrol S.A., in accordance with the Decree 2146 of November 22, 2018 and the decrease in non-deductible expenses. (2) Includes mainly the value added tax (VAT) receivable balance. (3) Mainly includes VAT payable balances, industry and commerce tax and royalties and monetary compensations. 10.2 Income tax In December 2016, the Colombian Congress adopted Law 1819, which introduced more changes to the Colombian tax system, applicable beginning in 2017 including the following aspects: a) A unified income tax rate was set, which will be 34% for 2017 and 33% for 2018 and subsequently. b) An income tax surtax for profits above COP$800 million is set which will be 6% for 2017 and 4% for 2018. c) The income tax for tax free trade zone users will increase from 15% to 20% in 2017. The tax rate of companies located in a free trade zone with the legal stability agreement is 15% during term of the said agreement. d) The presumptive income rate will increase from 3% to 3.5% from 2017. Tax losses accumulated until December 31, 2016 that have not been compensated, are subject to may be carried forward in accordance to the formula provided in the article 290 of Law 1819/2016. e) For fiscal year 2018, the Ecopetrol Business Group has subsidiaries that are subject to a 37% income tax rate, subsidiaries in free trade zones that are subject to a 15% or 20% income tax rate depending upon whether or not the comply with the CEJ rules, and other subsidiaries that are subject to statutory income tax rates in the country where they are incorporated in. f) Depreciation and amortization methods and annual percentages are limited to the established in the tax rule and depends on the type of asset. For example, machinery and equipment depreciate at 10%, infrastructure (including pipelines) at 2.22% and vehicles and computers at 20%, among others. g) The cost of acquisition of exploration rights, geology and geophysic (G&amp;G), exploratory drilling, etc., is capitalized for tax purposes until the technical and commercial feasibility of extracting the resource is achieved. h) Tax losses may be offset against ordinary net income obtained in the following 12 taxable years. i) Refinería de Cartagena, Bioenergy, Ecopetrol Costa Afuera and Andean Chemicals Ltd have tax losses generated between 2009 and 2017 to carry forward, for a net value of COP$4,292,418 as of December 2018 and COP$4,288,957 as of December 2017. In 2018, tax losses without a deferred tax base expiration date amount to COP$4,078,439 with a deferred tax of COP$792,452, COP$47,803 attributable to Bioenergy. Statute of limitations on review of tax returns Tax returns may be reviewed by the tax authorities for 6 years following the filing date and/or amendment, if the returns reflected tax losses. Starting 2017, the statute of limitations covering tax returns is 3 years as of the date of expiration or as of the filing date, when these have been filed extemporaneously. With respect to transfer pricing, the statute of limitations is 6 years. With respect to tax returns with favorable balances, the statute of limitations will be 3 years as of the filing date of the request for refunds or offsetting. With regard to tax returns in which tax losses are carried forward, these will be considered determined after 6 years counted as of their filing date. With respect to tax returns where tax losses are calculated, the statute of limitations will be 12 years and if the losses are carried forward within the last 2 years of the 12–year period, the statute of limitations will be extended up to 3 additional years from the year of offsetting. Income tax expense The following is a detail of the income tax recognized in profit or loss for the years ended December 31, 2018, 2017 and 2016: 2018 2017 2016 Current income tax 7,539,093 5,108,549 4,376,706 Deferred income tax 783,136 472,772 25,710 Adjustments to prior years’ current and deferred tax (63,744 ) 218,947 140,630 Income tax expenses 8,258,485 5,800,268 4,543,046 Reconciliation of the income tax expenses The reconciliation between the income tax expenses and the tax determined based on the statutory tax rate applicable to the Ecopetrol Business Group in Colombia is as follows: 2018 2017 2016 Net income before income tax 20,613,875 13,769,662 7,790,526 Statutory rate 37 % 40 % 40 % Income tax at statutory rate 7,627,134 5,507,865 3,116,210 ETR reconciliation items: Foreign currency translation and exchange difference 751,210 (186,787 ) (234,316 ) Effect Leon well (Ecopetrol America Inc.) 281,912 – – Effect in changes in tax rates and tax base 172,352 186,588 807,989 Non–deductible expenses 56,061 211,042 486,300 Non–deductible wealth tax – 85,872 229,375 Prior years’ current and deferred tax (63,744 ) 218,947 140,630 Non–taxable income (78,303 ) (47,509 ) (3,142 ) Impairment of long–term assets (128,461 ) (175,750 ) – Effect of tax reform (359,676 ) – – Income tax calculated 8,258,485 5,800,268 4,543,046 Current 7,416,038 5,076,692 4,517,336 Deferred 842,447 723,576 25,710 8,258,485 5,800,268 4,543,046 The effective tax rate as of December 31, 2018 is 40.1% (2017 - 42.1 The decrease compared to the previous year is mostly due to the following concepts: a) Decrease in the nominal rate 40% in 2017 to 37% in 2018; b) improvement of the results before taxes of the 37%, with a rate lower than the nominal rate; f) application of a lower rate for the long-term amortizable deferred tax asset; and g) elimination of wealth tax. Income and supplementary tax returns for taxable years 2011, 2012, 2014, 2015, 2016 and 2017 and CREE of the taxable years 2014, 2015 and 2016 of Ecopetrol Business Group companies are subject to acceptance and review by the tax authorities. Management of the Ecopetrol Business Group companies considers that the amounts recognized as liability for taxes payable are supported by the regulations, doctrine and case law applicable to any claim that could be eventually filed with respect to such years. The Ecopetrol Business Group's strategy is not making tax decisions based on aggressive or less-assured positions that could put into question its tax returns. Deferred income tax The following is the detail of the deferred tax balance as of December 31, 2018 and 2017: 2018 2017 Deferred tax assets 3,879,427 4,016,161 Deferred tax liabilities (1,337,943 ) (1,333,280 ) Net deferred income tax 2,541,484 2,682,881 The deferred income tax assets and liabilities as of December 31, 2018 and 2017, is as follows: 2018 2017 Deferred tax assets (liabilities) Provisions (1) 1,994,762 1,840,988 Employee benefits (2) 1,161,860 1,373,561 Loss carry forwards (3) 1,002,062 611,766 Accounts payable 1,193,098 208,618 Accounts receivable 79,591 94,864 Property plant and equipment and Natural and environmental resources (4) (2,304,140 ) (1,006,299 ) Goodwill (404,394 ) (408,932 ) Investments and derivative instruments (170,960 ) (49,258 ) Others (10,395 ) 17,573 2,541,484 2,682,881 Deferred tax assets 3,879,427 4,016,161 Deferred tax liabilities (1,337,943 ) (1,333,280 ) 2,541,484 2,682,881 (1) The most representative item corresponds to the asset retirement obligation (ARO). (2) Actuarial calculations for health, retirement pensions, education, pension bonds and other benefits to long–term employees. (3) The increase is because of the tax reform that allows a greater recognition of deferred tax on tax losses and excess presumptive income in Refinería de Cartagena mainly. (4) For tax purposes, natural and environmental resources and property, plant and equipment have a useful life and a depreciation and amortization calculation methodology different from those determined as per international accounting standards, within this item occasional gains of 10% is included, corresponding to lands. The main variation corresponds to the tax rate reduction from 33% to 30%. The following is the detail of the deferred tax assets (liabilities), net for the years ended December 31, 2018 and 2017: Property plant and equipment and Natural resources Provisions Employee benefits Loss carry forwards Accounts payable As of December 31, 2016 (220,315 ) 1,875,965 656,997 477,808 311,607 Recognized in profit or loss (785,984 ) (34,977 ) (22,818 ) 133,958 (102,989 ) Recognized in OCI – – 739,382 – – As of December 31, 2017 (1,006,299 ) 1,840,988 1,373,561 611,766 208,618 Recognized in profit or loss (1,297,841 ) 153,774 (178,160 ) 390,296 984,480 Recognized in OCI – – (33,541 ) – – As of December 31, 2018 (2,304,140 ) 1,994,762 1,161,860 1,002,062 1,193,098 Goodwill Borrowings and other financial liabilities Accounts receivable Investments and Total As of December 31, 2016 (345,288 ) (113,497 ) 133,840 (168,806 ) 2,608,311 Recognized in profit or loss (63,644 ) 113,497 (38,976 ) 78,357 (723,576 ) Recognized in OCI – – – 58,764 798,146 As of December 31, 2017 (408,932 ) – 94,864 (31,685 ) 2,682,881 Recognized in profit or loss 4,538 – (15,273 ) (884,261 ) (842,447 ) Recognized in OCI – – – 734,591 701,050 As of December 31, 2018 (404,394 ) – 79,591 (181,355 ) 2,541,484 The Ecopetrol Business Group offsets assets and liabilities for deferred taxes only if it has a legally enforceable right to offset current tax liabilities and assets; and in the case of deferred tax on assets and liabilities, to the extent that they also correspond to income taxes required by the same tax jurisdiction and the same tax authority. Deferred tax assets related to the tax losses generated by the subsidiaries Bioenergy S.A. Ecopetrol Costa Afuera and Andean Chemicals Ltd for an amount of COP$70,393, COP$31,863 Deferred tax assets have been recognized for an amount of COP$1,002,063 related to excesses of presumptive income and the accumulated tax losses of Refinería de Cartagena amount to and Bioenergy Zona Franca S.A.S. amount to COP$53,392 , as management expects these amounts will be realized in future periods. The recognition of this deferred tax asset is supported with the tax projections and the elimination of presumptive income from the year 2021, contemplated in Law 1943/2018. In accordance with the tax regulation applicable until December 31, 2016, excess presumptive income and minimum base excesses generated before 2017 in income and supplementary taxes and in income tax for equality – (CREE, as its acronym in Spanish) respectively, they may be compensated with the ordinary taxable income obtained by each Company within the following five years, using for this purpose, the formula established the article 290 of law 1819/ 2016. The movements of deferred income tax for the years ended December 31, 2018 and 2017 are as follows: 2018 2017 2016 Opening balance 2,682,881 2,608,311 2,213,422 Deferred tax recognized in profit or loss (a) (842,447 ) (723,576 ) (25,710 ) Deferred tax recognized in other comprehensive income (b) 701,050 798,146 420,599 Closing balance 2,541,484 2,682,881 2,608,311 (a) This amount includes deferred income tax and adjustments to prior years’. (b) The following is the detail of the income tax recorded in other comprehensive income: December 31, 2018 Pre–tax Deferred Tax After tax Actuarial valuation gains (losses) (29,250 ) 33,540 4,290 Cash flow coverage for crude exports 2,258,734 (701,231 ) 1,557,503 Other – (33,359 ) (33,359 ) 2,229,484 (701,050 ) 1,528,434 December 31, 2017 Pre–tax Deferred Tax After tax Actuarial valuation gains (losses) 2,251,656 (739,382 ) 1,512,274 Cash flow coverage for crude exports 80,896 (54,056 ) 26,840 Other 12,119 (4,708 ) 7,411 2,344,671 (798,146 ) 1,546,525 December 31, 2016 Pre-tax Deferred tax After tax Actuarial valuation gains (losses) 1,770,139 (616,697 ) 1,153,442 Cash flow hedging for future crude oil exports (537,353 ) 220,596 (316,757 ) Derivative financial instruments (56,804 ) 22,722 (34,082 ) Other - (47,220 ) (47,220 ) 1,175,982 (420,599 ) 755,383 Deferred tax assets (liabilities) not recognized As of December 31, 2018, deferred tax assets are not recognized on the difference between the accounting and tax basis associated with the investments in associates and joint ventures of Ecopetrol (Base: COP$2,981,901 million - Tax: COP$298,190 million), as the Ecopetrol Business Group does not have any intention to sell any of these investments in the foreseeable future. 10.3 Other taxes 10.3.1 Tax on dividends Dividends related to profits generated from the year ended December 31, 2017, will be subject to withholding at a rate of 5%. Further, if the earnings against which the dividends are distributed were not subject to corporate tax, said dividends are taxable by the income tax applicable during the distribution period (for 2018 the rate is 35%). In this scenario, the 5% tax on dividends will be applicable to the distributed amount, once it is reduced with the 35% income tax rate. The non-taxed dividends that the Company will receive will not be subject to withholding tax due to the express provision of the regulation that establishes the dividends that are distributed within the business groups duly registered with the Chamber of Commerce and decentralized entities, they will not be subject to the retention at the source for this concept. There are no effects on income tax related to dividend payments made by the Company to its shareholders during 2018 and 2017. 10.3.2 Transfer prices According to the Colombian tax law, income taxpayers who enter into transactions with related parties or related parties located in foreign jurisdictions and in free trade zones or with residents located in jurisdictions considered tax havens, are obliged to determine their ordinary and extraordinary income for purposes of the income and supplementary tax, its costs and deductions, considering for these operations the arm's length principle. Ecopetrol submitted its transfer pricing informative return for the 2017 taxable year and its corresponding supporting documentation, as well as the country by country notification for the years 2016 and 2017 and the master file for the year 2017, in accordance with current tax regulations. For fiscal year 2018, the transactions performed with related parties in foreign jurisdictions, as well as the business conditions under which said operations were carried out and the general structure, did not vary significantly with respect to the previous year. For this reason, it is possible to infer that these transactions were carried out in accordance with the arm's length principle. It is estimated that there will be no need for adjustments derived from the analysis of transfer prices for 2018, which imply changes in the income provision of the taxable year 2018. 10.3.3 Value added tax (VAT) General VAT rate is 19% and a differential rate of 5% VAT taxable event is expanded to all goods in general, including intangible goods (related to intellectual property) and real estate property (unless provided otherwise). Fixed assets are still not levied with VAT, except for real estate property for residential use, automobile and other fixed assets sold on the ordinary course of business in the name and on behalf of third parties. For this purposes, real estate has been excluded unless the value of the first sale is higher than 26.800 tax value unit (“UVT” by its acronyms in Spanish), approximately COP $854 million, which will be taxed at a 5% rate. Unless expressly excluded, services rendered from abroad will be levied with VAT. The assignment of rights is included as a form of service. Periods for filing VAT returns and payments will be only two, bimonthly and quarterly. The statute of limitations for the request of VAT credit tax balance is increased to three bimonthly periods following the period of causation. 10.3.4 Wealth tax Law 1739 of 2014 established the wealth tax for natural and legal persons whose possession as of January 1, 2015 exceeds COP$1,000. The taxable base for legal persons is the value of the gross equity owned as of January 1, 2015, 2016, and 2017 minus the current liabilities outstanding at the same dates. The applicable rate will depend on the taxable base of each taxpayer and the value paid will not be deductible or deductible in the income tax and complementary or in the income tax for equity - CREE, nor can they be compensated with these or with other taxes. For the year 2018 and following, there is no wealth tax, in the case of domestic companies. During 2017, the tax on wealth paid by the Ecopetrol Business Group amounted to COP$226,778, which was recognized as an expense for the year. 10.4 Tax reform The Government issued the Law 1943/2018, which makes numerous changes to the Colombian tax rules. The Tax Reform reduces the corporate income tax (CIT) rate from 33% in 2018 to 32% for 2020, 31% for 2021 and 30% for 2022 and onwards. The presumptive income tax rate (i.e., an alternative tax based on a percentage of the net equity of the last year) is reduced from 3.5% to 1.5% in 2019 and 2020 and 0% for 2021 and onwards. The thin capitalization rule ratio is modified from 3:1 (which includes all debt that generates interest with local and foreign entities, related or unrelated) to a 2:1 ratio that only considers debt transactions involving related local and foreign parties (including back-to-back transactions involving foreign third parties). Dividend tax The Tax Reform increases the dividend tax on distributions to foreign nonresident entities and individuals from 5% to 7.5%. In addition, the Tax Reform establishes a 7.5% dividend tax on distributions between Colombian companies. The tax will be charged only on the first distribution of dividends between Colombian entities and may be credited against the dividend tax due once the ultimate Colombian company makes a distribution to its shareholders (nonresident shareholders (entities or individuals) or to Colombian individual residents). The dividend tax on local distributions does not apply if the Colombian companies are part of a registered economic group, or the distribution is to a Colombian entity qualifying for the new Colombian holding company (CHC) regime. Normalization tax The Tax Reform establishes a tax amnesty to “normalize” (i) unreported assets; or (ii) nonexistent liabilities that were included on a tax return. The amnesty will apply only for 2019 (25 September 2019 is the due date for filing the normalization tax). The applicable tax rate is 13% of the value of the unreported assets or nonexistent liabilities. For money that is repatriated to Colombia before December 31, 2019, and kept in the country for two years, the tax rate is reduced to 6.5%. The normalization tax has a far-reaching scope and applies to assets in private foundations, assets in trusts, insurance with savings components, investment funds and other fiduciary business activities. Value Added Tax (VAT) Concerning VAT, changes have been made to the list of goods and services excluded from VAT as set forth in Articles 424, 426 and 476 of the Tax Code, adding Article 437 to the Tax Code, with regard to guidelines on compliance with formal duties concerning VAT by service providers abroad, and it has been noted that VAT withholding may be up to 50% of the tax amount, subject to regulation by the National Government. The VAT rate remains at 19%. Tax procedure With regards to procedure, changes have been made: (i) declarations for withholding at source which, that being inefficient, will be enforceable, (ii) electronic notification of administrative actions; (iii) payment of the entire amount covered by a statement of objections to avoid delinquent interest at the current rate plus two points; and (iv) elimination of the extension of enforcement to three (3) additional years to offset tax losses. Additionally, an audit benefit was included for fiscal years 2019 to 2020. Under this benefit, private settlement by taxpayers of income tax and supplements that increase net income tax by a minimum of at least 30% The above benefit does not apply to: (i) taxpayers who enjoy tax benefits due to their location in a specified geographic region; (ii) if it is demonstrated that declared withholdings at source are non-existent; (iii) if the net income tax is less than 71 UVT (COP$2,433,170). The deadline stipulated in this law does not extend to declarations of withholdings at source nor to the sales tax, which shall be established by the general regulation. </t>
  </si>
  <si>
    <t>Disclosure of other assets [Abstract]</t>
  </si>
  <si>
    <t>Disclosure of other assets [text block]</t>
  </si>
  <si>
    <t>11. Other assets The balance as of December 31, 2018 and 2017 of other assets is as follows: 2018 2017 Current Partners in joint operations (1) 519,460 583,656 Advanced payments to contractors and suppliers 221,767 103,762 Prepaid expenses 191,168 115,866 Related parties (Note 29) 19,214 7,716 Other assets 68,819 69,425 1,020,428 880,425 Non–current Abandonment and pension funds (2) 392,084 323,621 Employee benefits 213,645 202,012 Trust funds 147,471 32,748 Advanced payments and deposits 61,556 74,225 Judicial deposits and attachments 43,137 43,248 Other assets 2,837 5,155 860,730 681,009 (1) Corresponds to the net amount of cash calls and cutbacks generated in relation to the operations carried out with partners through Exploration and Production (E&amp;P) contracts, Technical Evaluations (TEA) contracts and agreements entered in to with the National Hydrocarbons Agency (ANH), as well as through association contracts and other types of contracts. (2) Corresponds to Ecopetrol’s share in trusts established to support costs of abandonment of wells and dismantling of facilities, as well as the payment of future retirement pensions in some association contracts.</t>
  </si>
  <si>
    <t>Investments in associates and joint ventures</t>
  </si>
  <si>
    <t>Disclosure of Investments in associates and joint ventures [Abstract]</t>
  </si>
  <si>
    <t>Disclosure of investments accounted for using equity method [text block]</t>
  </si>
  <si>
    <t xml:space="preserve">12. Investments in associates and joint ventures The details on the participations, economic activity, address, area of operations and financial information of the investments in joint ventures and associates can be found in Exhibit 1. 12.1 Composition and movements 2018 2017 Investment in joint ventures Equion Energy Limited 1,364,933 1,057,466 Offshore International Group 727,194 845,325 Ecodiesel Colombia SA 41,304 38,383 2,133,431 1,941,174 Less impairment: Equion Energy Limited (187,636 ) (296,427 ) Offshore International Group (346,121 ) (539,465 ) 1,599,674 1,105,282 Investments in associates Invercolsa S.A. 243,294 223,963 Serviport S.A. 11,212 9,905 Sociedad Portuaria de Oleofinas y Derivados S.A. 1,368 1,214 255,874 235,082 Less impairment: Serviport S.A. (11,212 ) (9,904 ) 244,662 225,178 1,844,336 1,330,460 The following is the movement of investments in associates and joint ventures: For the year ended December 31, 2018: Associates Joint ventures Total Opening balance 225,178 1,105,282 1,330,460 Effects of equity method through: Profit or loss 105,908 59,928 165,836 Other comprehensive income 1,731 135,831 137,562 Dividends declared (86,847 ) (3,503 ) (90,350 ) Impairment (Note 16.1.2) (1,308 ) 302,136 300,828 Closing balance 244,662 1,599,674 1,844,336 For the year ended December 31, 2017: Associates Joint ventures Total Opening balance 249,537 1,303,157 1,552,694 Effects of equity method through: Profit or loss 46,669 46,869 93,538 Other comprehensive income – (14,752 ) (14,752 ) Dividends declared (61,124 ) (224,837 ) (285,961 ) Impairment (Note 16.1.2) (9,904 ) (5,155 ) (15,059 ) Closing balance 225,178 1,105,282 1,330,460 For the year ended December 31, 2016: Associates Joint ventures Total Opening balance 69,516 1,862,418 1,931,934 Effects of equity method through: Profit or loss 48,299 13,046 61,345 Other comprehensive income 173,772 (49,127 ) 124,645 Dividends declared (42,050 ) (384,787 ) (426,837 ) Impairment (Note 16.1.2) - (127,858 ) (127,858 ) Reclassifications - (10,535 ) (10,535 ) Closing balance 249,537 1,303,157 1,552,694 12.2 Restrictions on investments Regarding the legal process related to the shares of Inversiones de Gases de Colombia S.A. acquired by Fernando Londoño in 1997, Ecopetrol as of the date of this report exercises rights over 11.59 8.52 12.3 Additional information about associates and joint ventures The following is the breakdown of assets, liabilities and results of the two main investments in associates and joint ventures, Equion Energy Limited and the Offshore International Group, as of December 31, 2018 and 2017: 2018 2017 Equion Energy Limited Offshore International Group Equion Energy Limited Offshore International Group Statement of financial position Current assets 2,083,614 354,959 909,927 289,618 Non–current assets 484,336 1,523,549 955,849 1,568,395 Total assets 2,567,950 1,878,508 1,865,776 1,858,013 Current liabilities 550,933 221,606 430,130 192,513 Non–current liabilities 77,331 885,410 98,835 657,746 Total liabilities 628,264 1,107,016 528,965 850,259 Equity 1,939,686 771,492 1,336,811 1,007,754 Other complementary information Cash and cash equivalents 185,762 96,592 170,618 32,490 Current financial liabilities 3,176 95,633 2,256 97,960 Non–current financial liabilities – 137,708 2,921 214,259 2018 2017 2016 Equion Energy Limited Offshore International Group Equion Energy Limited Offshore International Group Equion Energy Limited Offshore International Group Statement of profit or loss Sales revenue 1,490,177 653,054 1,213,692 393,210 1,204,301 379,811 Costs (755,656 ) (585,192 ) (793,999 ) (508,461 ) (969,318 ) (502,107 ) Administrative expenses and others 29,136 (353,010 ) 12,188 (103,340 ) (44,810 ) (221,238 ) Financial income (expenses) (3,659 ) (21,227 ) 2,373 (20,264 ) 59,143 (12,010 ) Income tax (338,487 ) (16,594 ) (180,546 ) 60,575 30,199 107,507 Financial year results 421,511 (322,969 ) 253,708 (178,280 ) 279,515 (248,037 ) Other comprehensive results 1,095,090 – 913,728 – 935,847 – Other complementary information Dividends paid to the Ecopetrol Business Group – – 217,075 – 375,035 – Depreciation and amortization 511,615 243,601 557,970 232,953 678,488 228,250 This is a reconciliation of equity of the significant investments and the carrying amount of investments as of December 31: 2018 2017 Equion Energy Limited Offshore International Group Equion Energy Limited Offshore International Group Equity of the joint venture 1,939,686 771,492 1,336,811 1,007,754 % of Ecopetrol’s ownership 51 % 50 % 51 % 50 % Ecopetrol’s ownership 989,240 385,746 681,773 503,877 Additional value of the investment 375,693 341,448 375,693 341,448 Impairment (187,636 ) (346,121 ) (296,427 ) (539,465 ) Carrying amount of the investment 1,177,297 381,073 761,039 305,860 </t>
  </si>
  <si>
    <t>Property, plant and equipment [abstract]</t>
  </si>
  <si>
    <t>Disclosure of property, plant and equipment [text block]</t>
  </si>
  <si>
    <t>13. Property, plant and equipment The following shows a breakdown of the changes in property, plant and equipment and depreciation and impairment for the years ended December 31, 2018 and 2017: Plant and Pipelines, Work in Buildings Lands Other Total Cost Balance as of December 31, 2017 42,561,894 32,000,049 3,866,318 7,618,586 3,839,355 2,806,696 92,692,898 Additions/capitalizations 1,196,520 944,797 993,817 147,005 14,909 5,881 3,302,929 Increase in abandonment costs 85,580 209,028 - - - - 294,608 Capitalized financial interests (2) 48,351 34,399 14,853 14,350 6,703 5,316 123,972 Exchange differences capitalized 4,107 2,922 1,262 1,219 569 451 10,530 Disposals (135,468 ) (112,171 ) (14,723 ) (11,997 ) (9,763 ) (56,734 ) (340,856 ) Foreign currency translation 2,324,744 849,868 32,585 100,091 124,903 55,983 3,488,174 Transfers (3) 388,641 420,391 (269,409 ) (16,976 ) 7,900 28,209 558,756 Balance as of December 31, 2018 46,474,369 34,349,283 4,624,703 7,852,278 3,984,576 2,845,802 100,131,011 Accumulated depreciation and impairment losses Balance as of December 31, 2017 (14,779,973 ) (12,461,626 ) (553,420 ) (2,668,562 ) (39,522 ) (785,421 ) (31,288,524 ) Depreciation expense (2,008,348 ) (1,465,429 ) - (347,510 ) - (123,792 ) (3,945,079 ) (Losses) recoveries of impairment (Nota 16) (752,534 ) (311,080 ) 55,979 (64,279 ) 5,220 (16,591 ) (1,083,285 ) Disposals 116,225 84,217 - 8,996 - 40,957 250,395 Foreign currency translation (677,901 ) (313,311 ) - (27,782 ) - (23,804 ) (1,042,798 ) Transfers (3) 117,115 (310,561 ) - (23,386 ) - (4,905 ) (221,737 ) Balance as of December 31, 2018 (17,985,416 ) (14,777,790 ) (497,441 ) (3,122,523 ) (34,302 ) (913,556 ) (37,331,028 ) Net balance as of December 31, 2017 27,781,921 19,538,423 3,312,898 4,950,024 3,799,833 2,021,275 61,404,374 Net balance as of December 31, 2018 28,488,953 19,571,493 4,127,262 4,729,755 3,950,274 1,932,246 62,799,983 (1) The balance of work in progress as of December 31, 2018, mainly includes the works executed in production by facilities of the Castilla field, facilities in Cupiagua, air injection pilot facilities in the Chichimene field and secondary recovery of Yarigui, and in refining by the modernization project of Barrancabermeja. (2) Financial interests are capitalized based on the weighted average rate of borrowing costs. See Note 18 - Loans and financing. (3) Transfers corresponds mainly to: i) recognition of financial leasing contracts, ii) transfers from natural resources and the environment. Guarantees The Esperanza 1 and 2 farms were pledged as guarantee for the loan obtained by Bioenergy S.A.S. for the financing of the project (see Note 18.6 – Guarantees and covenants). Plant and Pipelines, Work in (1) Buildings Lands Other Total Cost Balance as of December 31, 2016 42,608,276 29,087,782 4,874,406 6,911,757 3,894,220 3,482,439 90,858,880 Additions/capitalizations 904,854 876,940 (102 ) 363,836 14,631 203,124 2,363,283 Increase in abandonment costs 51,619 105,097 – – – – 156,716 Capitalized financial interests 38,847 33,875 8,501 6,941 1,027 20,113 109,304 Exchange differences capitalized 2,636 2,299 577 471 70 672 6,725 Disposals (67,326 ) (56,147 ) (26,991 ) (6,539 ) (23 ) (2,727 ) (159,753 ) Foreign currency translation (136,501 ) (49,800 ) (13,302 ) (4,904 ) (7,850 ) (3,394 ) (215,751 ) Transfers (2) (840,511 ) 2,000,003 (976,771 ) 347,024 (62,720 ) (893,531 ) (426,506 ) Balance as of December 31, 2017 42,561,894 32,000,049 3,866,318 7,618,586 3,839,355 2,806,696 92,692,898 Accumulated depreciation and impairment losses Balance as of December 31, 2016 (15,511,995 ) (9,965,554 ) (262,597 ) (2,088,478 ) (26,852 ) (674,902 ) (28,530,378 ) Depreciation expense (1,996,614 ) (1,479,792 ) – (416,698 ) – (106,878 ) (3,999,982 ) Recovery (losses) for impairment (Note 16) 1,014,613 316,360 (372,804 ) 11,538 (7,794 ) 16,006 977,919 Disposals 54,244 13,464 – 807 – 2,583 71,098 Foreign currency translation 15,166 32,729 – 3,929 – 3,802 55,626 Transfers (2) 1,644,613 (1,378,833 ) 81,981 (179,660 ) (4,876 ) (26,032 ) 137,193 Balance as of December 31, 2017 (14,779,973 ) (12,461,626 ) (553,420 ) (2,668,562 ) (39,522 ) (785,421 ) (31,288,524 ) Net balance as of December 31, 2016 27,096,281 19,122,228 4,611,809 4,823,279 3,867,368 2,807,537 62,328,502 Net balance as of December 31, 2017 27,781,921 19,538,423 3,312,898 4,950,024 3,799,833 2,021,275 61,404,374 (1) The balance of work in progress as of December 31, 2017, mainly includes investments in production at the Castilla field, the integral plan of electrical energy and secondary recovery of Yarigui and the modernization project of the Barrancabermeja refinery. (2) Correspond mainly to transfers to: a) inventory of project materials for use in the operation for COP$250,239, b) classification of the intangible part of projects to natural resources for COP$7,222 and c) others for COP$31,852.</t>
  </si>
  <si>
    <t>Disclosure of Natural and environmental resources [Abstract]</t>
  </si>
  <si>
    <t>Disclosure of natural and environmental resources explanatory [text Block]</t>
  </si>
  <si>
    <t>14. Natural and environmental resources The following is the movement of natural resources and amortization and impairment for the years ended December 31, 2018 and 2017: Oil investments Asset retirement cost Exploration and ‎ evaluation (1) Total Cost Balance as of December 31, 2017 50,183,858 2,215,263 4,508,808 56,907,929 Additions/capitalizations 3,579,982 (27,839 ) 1,499,685 5,051,828 Acquisition of interests in joint operations (2) (12,065 ) - - (12,065 ) Increase in abandonment costs - 733,609 34,063 767,672 Disposals (79 ) (2,080 ) (87,953 ) (90,112 ) Dry wells (3) (1,563 ) - (897,361 ) (898,924 ) Capitalized financial interests (4) 70,186 - 6,675 76,861 Exchange differences capitalized 5,961 - 567 6,528 Foreign currency translation 773,678 24,574 75,203 873,455 Transfers (663,917 ) (24,381 ) (333,687 ) (1,021,985 ) Balance as of December 31, 2018 53,936,041 2,919,146 4,806,000 61,661,187 Accumulated amortization and impairment losses Balance as of December 31, 2017 (34,014,963 ) (1,584,701 ) - (35,599,664 ) Depletion expense (3,471,803 ) (196,286 ) - (3,668,089 ) Recovery (losses) for impairment (Nota 16) 414,208 (106 ) - 414,102 Disposals 79 - - 79 Foreign currency translation (563,229 ) (19,080 ) - (582,309 ) Transfers 829,041 21,103 - 850,144 Balance as of December 31, 2018 (36,806,667 ) (1,779,070 ) - (38,585,737 ) Net balance as of December 31, 2017 16,168,895 630,562 4,508,808 21,308,265 Net balance as of December 31, 2018 17,129,374 1,140,076 4,806,000 23,075,450 (1) The balance of oil investments in progress includes mainly investments made in the Purple Angel, Tayrona and unconventional hydrocarbons projects. In the developing fields, the most representative correspond to Castilla, Chichimene pilot and CPO09 re sanction. (2) Adjustment in the acquisition value of the participation of MCX Exploration USA LLC (see note 30.3). (3) Includes dry wells: 1) Ecopetrol America Inc: Leon 2) Hocol: Payero, Bonifacio, Pegaso-1 and Ocelote. (4) Borrowing costs are capitalized at the weighted average rate of borrowing costs. See Note 18 - Loans and financing. Oil investments Asset retirement cost Exploration and ‎ evaluation (1) Total Cost Balance as of December 31, 2016 47,079,096 2,304,915 4,818,124 54,202,135 Additions/capitalizations 2,422,203 59,345 944,857 3,426,405 Acquisition of interests in joint operations (Note 30.3) 141,950 – – 141,950 Adjustment to fair value of participation in joint operations(Note 30.3) 451,095 – – 451,095 Increase (decrease) in abandonment costs 224 (143,241 ) 25,935 (117,082 ) Disposals (38,072 ) (629 ) (214,850 ) (253,551 ) Dry wells (2) – – (898,264 ) (898,264 ) Capitalized financial interests 72,395 – 9,952 82,347 Exchange differences capitalized 4,913 – 675 5,588 Foreign currency translation (62,446 ) (573 ) (14,504 ) (77,523 ) Transfers (3) 112,500 (4,554 ) (163,117 ) (55,171 ) Balance as of December 31, 2017 50,183,858 2,215,263 4,508,808 56,907,929 Accumulated amortization and impairment losses Balance as of December 31, 2016 (30,470,415 ) (1,390,673 ) – (31,861,088 ) Depletion expense (3,979,179 ) (194,140 ) – (4,173,319 ) Recovery (losses) for impairment (Note 16) 376,934 – – 376,934 Disposals 37,808 290 – 38,098 Foreign currency translation 42,114 245 – 42,359 Transfers (3) (22,225 ) (423 ) – (22,648 ) Balance as of December 31, 2017 (34,014,963 ) (1,584,701 ) – (35,599,664 ) Net balance as of December 31, 2016 16,608,681 914,242 4,818,124 22,341,047 Net balance as of December 31, 2017 16,168,895 630,562 4,508,808 21,308,265 (1) The balance of exploration and evaluation includes mainly investments made in the Purple Angel, Tayrona and unconventional hydrocarbons projects and in the developing fields, Piedemonte, Castilla y Tibú. (2) Includes mainly dry wells in operation of: 1) Ecopetrol S.A. for (COP$450,524): Kronos, Brama, Catfish and Venus, among others, 2) Ecopetrol America Inc for (COP$312,684): Warrior # 2 and Parmer and 3) Ecopetrol Costa Afuera for (COP$57,877): Molusco. (3) Corresponds mainly to transfers to property, plant and equipment. Accounting for suspended exploratory wells The following table shows the classification by age, from the completion date, of the exploratory wells that are suspended as of December 31, 2018, 2017 and 2016: 2018 2017 2016 Between 1 and 3 years (a) 496,871 600,767 1,300,874 Between 3 and 5 years (b) 375,371 791,261 197,997 More than 5 years (c) 273,764 250,219 153,552 Total suspended exploratory wells 1,146,006 1,642,247 1,652,423 Number of projects exceeding 1 year 24 24 24 Wells under 1 year of suspension 9,511 2,480 528,313 (a) As of December 2018, suspended exploratory wells correspond mainly to Ecopetrol: Purple Angel, Caronte and discovery wells of Ecopetrol America Inc: Warrior 1. As of December 31, 2017 suspended exploratory wells correspond mainly to discovery wells of Ecopetrol America Inc: Leon 2 and Warrior 1, which were under evaluation. (b) For 2018, the balance corresponds mainly to wells of Ecopetrol S.A.: Orca 1, Tiribita 1A and Tiribita 3, which are under evaluation. (c) Correspond mainly to i) Ecopetrol S.A.: Quifa, Purple Angel-1 and Gordon-1, which are under evaluation; and ii) Offshore International Group, temporarily abandoned for future production plans.</t>
  </si>
  <si>
    <t>Disclosure of detailed information about intangible assets [abstract]</t>
  </si>
  <si>
    <t>Disclosure of intangible assets [text block]</t>
  </si>
  <si>
    <t>15. Intangible assets The following is the movement of intangibles and their amortization and impairment for the years ended December 31, 2018 and 2017: Licenses and software Other (1) Total Cost Balance as of December 31, 2017 960,556 168,552 1,129,108 Acquisitions 69,442 36,227 105,669 Disposals (46,007 ) (5,643 ) (51,650 ) Foreign currency translation 25,339 2,955 28,294 Transfers 6,390 (4,808 ) 1,582 Balance as of December 31, 2018 1,015,720 197,283 1,213,003 Accumulated amortization Balance as of December 31, 2017 (665,415 ) (83,467 ) (748,882 ) Amortization of the period (75,818 ) (15,864 ) (91,682 ) Disposals 46,004 5,546 51,550 Foreign currency translation (20,501 ) (184 ) (20,685 ) Transfers 3,401 4,042 7,443 Balance as of December 31, 2018 (712,329 ) (89,927 ) (802,256 ) Net balance as of December 31, 2017 295,141 85,085 380,226 Net balance as of December 31, 2018 303,391 107,356 410,747 Useful life &lt;5 years &lt;7 years Licenses and software Other (1) Total Cost Balance as of December 31, 2016 784,320 138,982 923,302 Acquisitions 169,545 6,323 175,868 Disposals (9,469 ) – (9,469 ) Foreign currency translation (1,414 ) (92 ) (1,506 ) Transfers 17,574 23,339 40,913 Balance as of December 31, 2017 960,556 168,552 1,129,108 Accumulated amortization Balance as of December 31, 2016 (583,680 ) (67,490 ) (651,170 ) Amortization of the period (89,216 ) (18,830 ) (108,046 ) Disposals 8,744 – 8,744 Foreign currency translation 979 – 979 Transfers (2,242 ) 2,853 611 Balance as of December 31, 2017 (665,415 ) (83,467 ) (748,882 ) Net balance as of December 31, 2016 200,640 71,492 272,132 Net balance as of December 31, 2017 295,141 85,085 380,226 Useful life &lt;5 years &lt;7 years (1) Corresponds mainly to easements.</t>
  </si>
  <si>
    <t>Impairment of non-financial assets</t>
  </si>
  <si>
    <t>Disclosure of Impairment on long term assets [Abstract]</t>
  </si>
  <si>
    <t>Disclosure of impairment of assets [text block]</t>
  </si>
  <si>
    <t xml:space="preserve">16. Impairment of non-financial assets As mentioned in Note 4.12, each year the Ecopetrol Business Group assesses whether there is an indication that an asset or cash–generating unit may be impaired or if impairment losses recognized in previous periods should be reversed (except for goodwill impairment losses). The impairment of non–financial assets includes property, plant and equipment and natural resources, investments in companies, goodwill and other non–current assets. The Ecopetrol Business Group is exposed to future risks derived mainly from variations in: (i) the estimate of future oil prices, (ii) refining margins and profitability, (iii) cost profile, (iv) investments and maintenance expenses, (v) amounts of recoverable reserves, (vi) market and country risk assessments reflected in the discount rate and (vii) changes in domestic and international regulations, among others. Any changes in the above estimates used to calculate the recoverable amount of a non–current asset can have a material impact on the recognition impairment losses or reversals (other than goodwill impairment losses)in the profit or loss. Highly sensitive significant estimates affecting each business segments, among others include: (i) in the exploration and production segment, variations of recoverable hydrocarbon estimates, changes in projected realization prices and discount rate; (ii) in the refining segment, changes in finished products and crude oil prices, discount rate, refining margins, changes in environmental regulations, cost structure and the level of capital expenditures; and (iii) in the transport and logistics segment, changes in regulated tariffs and transported volumes. Based on the impairment tests conducted by the Ecopetrol Business Group, the following are the impairment (losses) or reversals for the years ended on December 31, 2018, 2017 and 2016 are presented: (Impairment loss) reversal of impairment by segment 2018 2017 2016 Exploration and Production 785,940 183,718 (196,448 ) Refining and Petrochemicals (984,704 ) 1,067,965 (773,361 ) Transport and Logistics (169,870 ) 59,455 41,062 (368,634 ) 1,311,138 (928,747 ) Recognized in: Property, plant and equipment (Note 13) (1,083,285 ) 977,919 (561,738 ) Natural resources (Note 14) 414,102 376,934 (239,151 ) Investment in joint ventures and associates (Note 12) 300,828 (15,059 ) (127,858 ) Other non–current assets (279 ) (28,656 ) – (368,634 ) 1,311,138 (928,747 ) 16.1 Exploration and production The impairment (loss) reversal of assets of the Exploration and Production segment for the years ended December 31 of 2018, 2017 and 2016 is as follows: 2018 2017 2016 Oilfields 483,803 188,873 (68,590 ) Investment in joint ventures (Note 12) 302,136 (5,155 ) (127,858 ) Other 1 – – 785,940 183,718 (196,448 ) 16.1.1 Oilfields In 2018, based on new market variables, incorporation of new reserves, Ecopetrol’s crude oil basket price discounts as compared to the ICE Brent crude price, available technical and operational information, there was a partial reversal of an impairment recognized in previous years for the oil fields that operate in Colombia Casabe, Provincia, Underriver, Tisquirama and Orito and in fields operated abroad Gunflint and K2, and an impairment mainly in Tibú and Dina Norte fields. In 2017, based on new market variables, incorporation of new reserves, Ecopetrol’s crude oil basket price discounts as compared to the ICE Brent crude price, available technical and operational information, there was a partial reversal of an impairment recognized in previous years for the oil fields that operate in Colombia CPO09, Casabe and Oripaya and in fields operated abroad Gunflint Dalmatian and K2, and an impairment in the Tibú, Underriver, Provincia and Orito fields, mainly. In 2016, as a result of the revision of prospective oil prices in the long term, it was identified that some impairments recognized in previous years for oil fields could be recovered due to an improved future price scenarios. The main fields on which there was a recovery of impairment were Chichimene, Caño Sur, Apiay and Llanito. Similarly, the new technical information and operational aspects that gave rise to changes in investment levels caused an impairment in the Casabe, Tibú, Gunflint and Niscota fields, mainly. The following is the breakdown of oilfields impairment losses or reversals for the years ended December 31, 2018, 2017 and 2016: 2018 Cash generating units Carrying amount Recoverable amount (Impairment loss) reversal Oil fields in Colombia Reversal 19,156,326 50,462,080 689,665 Loss 764,808 405,421 (359,387 ) Fields operated abroad Reversal 1,810,618 2,719,086 157,709 Loss 184,375 180,191 (4,184 ) 483,803 2017 Cash generating units Carrying amount Recoverable amount (Impairment loss) reversal Oil fields in Colombia Loss 2,172,747 1,588,207 (584,540 ) Reversal 13,229,212 23,906,828 298,210 Fields operated abroad Reversal 748,510 1,324,010 475,203 188,873 2016 Cash generating units Carrying amount Recoverable amount (Impairment loss) reversal Oil fields in Colombia Loss 5,258,265 4,902,943 (1,117,020 ) Reversal 17,502,391 36,704,807 1,090,434 Fields operated abroad Loss 688,895 647,272 (42,004 ) (68,590 ) The grouping of assets to determine the CGUs is consistent as compared to the prior periods. The assumptions used to determine the recoverable amount include the following: – The fair value less costs of disposal of the Exploration and Production segment assets was determined based on cash flows after tax derived from the business plans approved by Group’s management, which are developed based on long–term macroeconomic policies and fundamental assumptions of supply and demand. The fair value hierarchy is 3. – Balance of oil and gas reserves, in addition to proven reserves; probable and possible reserves were also considered, adjusted by different risk factors. – The real discount rate determined as the average weighted cost of capital (WACC) and it corresponds to 7.46% (2017–8.17 – Oil price – Brent: the forecasts include US$81.4/barrel for the first year, US$67.6/barrel for the medium term and US$71.4/barrel for the long term. In 2017, the assumptions taken US$52.9/barrel for 2018, US$72.5/barrel average for the next six years and US$81.9/barrel as of 2030. In 2016, the assumptions made used a price of US$56.8/barrel in 2017, US$67.9/barrel average for the medium term and US$80/barrel in the long term. 16.1.2 Investments in joint ventures Investments in joint ventures in the Exploration and Production segment are recorded using the equity method of accounting. Ecopetrol evaluates if there is objective evidence that indicate that the fair value of such investments has deteriorated in the period, especially those for which goodwill has been recorded. As a result, Ecopetrol recognized an (impairment loss) or reversal on the carrying value as of December 31, as follows: 2018 2017 2016 Equion Energy Limited 108,791 (42,744 ) (81,155 ) Offshore International Group 193,345 37,589 (46,703 ) 302,136 (5,155 ) (127,858 ) The significant assumptions used to determine the recoverable amount of these investments are consistent with those described in the previous section, except for the use of a discount rate in real terms in 2018 for Offshore International Group of 8.92% (2017 – 8.61 In 2018, the market showed an improvement in the crude oil and gas production forecast. Operational performance and technical evolution have contributed to strengthening future cash flows that, in turn, contributed to the reversal of the impairment charged recognized in previous years for Offshore International Group and Equion Energy. In 2017, because of new market variables, new reserves, price differentials against reference indicators and available technical and operational information, there was a recovery of an impairment recognized in previous years for Offshore International Group and Equion Energy. For 2016, in spite of better forecasts of oil prices in the long term, there was an additional impairment in the investment in the Offshore International Group for the reversion to local authorities of some low-prospective success exploration blocks, high geological risk, and low economic viability with respect to a new price scenario. 16.2 Refining and Petrochemical The Cash Generating Units with an (expense for) recovery of impairment in the Refining and Petrochemical Segment for the years ended December 31, 2018, 2017 and 2016 include: 2018 Cash–generating units Carrying amount Recoverable amount (Impairment loss) reversal Refinería de Cartagena 23,411,058 22,640,761 (770,297 ) Bioenergy 774,343 560,882 (213,461 ) Other 946 – (946 ) (984,704 ) 2017 Cash–generating units Carrying amount Recoverable amount (Impairment loss) reversal Refinería de Cartagena 20,578,412 22,012,710 1,434,298 Refinería de Barrancabermeja (projects) 1,172,773 898,786 (273,987 ) Bioenergy 757,741 665,395 (92,346 ) 1,067,965 2016 Cash–generating units Carrying amount Recoverable amount Impairment loss Refinería de Cartagena 21,672,367 21,206,515 (465,852 ) Bioenergy 925,955 618,446 (307,509 ) (773,361 ) The grouping of assets to determine the CGUs is consistent with prior periods. 16.2.1 Refinería de Cartagena The recoverable amount of the Refinería de Cartagena was calculated based on its fair value less costs of disposal, which is higher than its value in continued use. The fair value less costs of disposal of the Refinería de Cartagena was determined based on cash flows after taxes that are derived from business plans approved by the Ecopetrol Business Group’s management, which are developed based on market prices provided by a third-party expert, which considers long–term macroeconomic variables and fundamental supply and demand assumptions for crude oil and refined products. The fair value hierarchy is 3. The significant assumptions to determine the recoverable amount included: (i) a gross refining margin determined by crude oil feedstock and products price outlook provided by an independent third-party expert; (ii) an actual discount rate of 6.48% (2017 – 6.00%) determined under WACC methodology; (iii) current conditions or benefits, or similar, as an industrial user of goods and services of the free trade zone and during the validity of the license; (iv) level of costs and long–term operating expenses in line with international refinery standards of similar configuration and conversion capacity; (v) refinery throughput and production; and (vi) level of continued investment. It is important to mention that the refining business is highly sensitive to the volatility of the margins and the macroeconomic variables implicit in the determination of the discount rate, therefore, any change in these assumptions could potentially result in significant variations in the determination of impairment losses or reversal amounts. The impairment recorded for 2018 is explained by: i) an adjustment in market expectations in relation to the impact that the implementation of the MARPOL regulation will have on margins of refined products, ii) the differential of light and heavy crudes that serve as raw material; and iii) fundamental macroeconomic changes that increased the discount rate used for the valuation of Reficar's assets, mainly associated with the increase in the risk-free rate and higher market risk premiums. Improvements in operational and commercial inputs associated to the refinery optimization as well as the tax effects of the “Financing Law” (tax reform) partially offset the effects of the macroeconomic variables. In 2017, we recorded a partial reversal of the impairment recorded in previous periods primarily as a result of: (a) an improved outlook in refining margins due to the ratification of the implementation of the International Convention for the Prevention of Pollution from Ships (Marpol) starting in 2020; (b) a lower discount rate resulting from the application of WACC methodology; and (c) operational and financial optimizations identified as part of the stabilization of the refinery. In 2016, we recorded an impairment caused mostly by adjustment of operational variables based on what was observed during the stabilization 16.2.2 Bioenergy The recoverable amount of Bioenergy was calculated based on the fair value less the costs of disposal level, which is greater than the value in use and corresponds to the future cash flows discounted after taxes on profit. The fair value hierarchy is 3. The significant assumptions used to determine the recoverable amount included: (a) forecast of ethanol prices based on projections made by Group specialists; (b) expected agricultural and operational yields; and (c) a 6.97 % discount rate in real terms – %) determined under the WACC methodology. In 2018, impairment is presented due to: i) a lower prospect of short-term ethanol prices, associated with imports from abroad in an environment of global over-supply of ethanol, ii) updating of agricultural variables in the short term, iii) an increase in the discount rate used for the valuation in line with fundamentals of the market. These impacts were partially offset by the updating of operating variables associated with the stabilization and tax effects of the "Financing Law". In 2017 and 2016, we recorded an impairment loss mainly due to the updating the dates of start of operations of the project, the stabilization process of the industrial plant and the changes in the operational variables and ethanol prices. 16.2.3 Refinería de Barrancabermeja During 2018, the Refinería de Barrancabermeja Modernization Project, which is currently suspended, was evaluated and there were no indications that implied the recognition of additional impairment. During 2017, an impairment loss of COP$273,987 16.3 Transport and Logistics The recoverable amount of these assets was determined based on its fair value with costs of disposal, which corresponds to discounted cash flows based on the hydrocarbon production curves and refined products transport curves. The fair value hierarchy is 3. The assumptions used in the model to determine the recoverable value included: i) the tariffs regulated by the Ministry of Mines and Energy and the Energy and Gas Regulation Commission - CREG, ii) the actual discount rate used in the valuation was 5.60% (2017 - 5.00%) and iii) transport volume projections based on the end of year results for 2018 and the long-term volumetric transport program from 2019 onwards. In 2018, the main impairment recorded was COP$167,917, In 2017, there was a recovery of an impairment for the Transportation and Logistics segment for COP$59,455, mainly in Oleoducto del Sur, which includes, among others, the Trans Andino Pipeline. The recovery was due to the inclusion of the Port of Tumaco in that generating unit. The recovery of COP$41,062 in 2016 was caused mainly by the incorporation </t>
  </si>
  <si>
    <t>Disclosure of Goodwill [Abstract]</t>
  </si>
  <si>
    <t>Disclosure of goodwill [text block]</t>
  </si>
  <si>
    <t>17. Goodwill The balance as of December 31, 2018 and 2017 of goodwill in acquisitions of subsidiaries was: 2018 2017 Transport and Logistics Oleoducto Central S.A. 683,496 683,496 Exploration and Production Hocol Petroleum Ltd. 537,598 537,598 Refining and Petrochemicals Andean Chemical Ltd 127,812 127,812 Propilco S.A. 108,137 108,137 1,457,043 1,457,043 Less impairment Hocol Petroleum Ltd. (297,121 ) (297,121 ) 1,159,922 1,159,922 As of December 31, 2018 and 2017, the Ecopetrol Business Group assessed the recoverability of the carrying value of goodwill generated in the acquisition of subsidiaries. The recoverable amount was determined based on the realization value less costs of disposal using the present value of future cash flows for each of the companies acquired with goodwill. The source of information used the financial projections of each company derived from the business plans approved by management, which were developed based on long-term macroeconomic factors such as price curves and margins and fundamental assumptions of supply and demand. As a result of the analysis, the Ecopetrol Business Group did not recognize any goodwill impairment.</t>
  </si>
  <si>
    <t>Borrowings [abstract]</t>
  </si>
  <si>
    <t>Disclosure of borrowings [text block]</t>
  </si>
  <si>
    <t>18. Loans and borrowings Exhibit 2 details the main conditions of the most significant loans of the Business Group. 18.1 Composition of loans and borrowings The balances of the loans and financing, which are recorded at amortized cost, as of December 31, 2018 and 2017: Weighted average effective interest rate as of December 31 2018 2017 2018 2017 Local currency Bonds 8.0% 8.9% 1,568,034 1,692,471 Syndicated loan 7.9% 8.7% 1,439,590 3,307,950 Other (1) 7.6% 7.7% 1,041,151 978,795 4,048,775 5,979,216 Foreign currency Bonds 5.7% 6.1% 25,599,996 29,166,594 Commercial loans – Refinería de Cartagena (2) 4.4% 4.3% 7,352,002 7,401,781 Commercial loans - 4.3% - 528,815 Loans from related parties (Note 29) 2.5% 1.5% 855,135 259,760 Other (1) 3.1% - 206,737 211,669 34,013,870 37,568,619 38,062,645 43,547,835 Current 4,019,927 5,144,504 Non–current 34,042,718 38,403,331 38,062,645 43,547,835 (1) Includes financial leasing and debt in connection with build, operation, maintenance and transfer (BOMT) contracts. (2) Corresponds to the commercial credits that Refinería de Cartagena S.A. and which were assumed by Ecopetrol through voluntary assumption of the debt, transaction made on December 13, 2017. 18.2 Main movements Local currency - On August 6, 2018, Ecopetrol made the advance payment of the total syndicated loan held in 2013 with local banks, whose amortization was expected until the year 2025. The total amount to be paid is COP$1,430,333 million, for the concept of capital plus interests. - On August 27, 2018, the local 5 year series bond issued in 2013 became due. The total nominal amount paid was COP$ 120,950. Foreign currency - On April 13, 2018, Ecopetrol S.A. paid in advance the entire international bond issued in 2013 with a maturity of 5 years; the value paid was USD$354 million, including interest. - On July 6 and 25, 2018, Ecopetrol S.A. made the advance payment of all the loans entered into in 2013 with international banks, guaranteed by the Export-Import Bank of the United States, and whose amortization was foreseen until the year 2023. The total nominal amount paid was USD$156 million for capital, plus the interest caused. - On September 20, 2018, Ecopetrol S.A. subscribed a committed line of credit for USD$665 million, with Scotiabank (USD$430 million) and Mizuho Bank (USD$235 million). Under this type of credit, banks commit to disburse resources when Ecopetrol S.A. require it, under the terms and conditions previously agreed between the parties. The committed line of credit has two (2) years of availability for disbursements, with the following conditions: (i) amortized capital at maturity within a period of 5 years from the date of subscription of the contract and (ii) a rate of Libor interest (6M) + 125 basis points and a commission of 30 basis points per year on capital not paid during the period of availability. This facility would only increase - On December 27, 2018, Ecopetrol S.A. paid in advance the entire 10-year international bond issued in 2009, the value paid was USD$1,587 million, including interest. 18.3 Maturity of loans and borrowings The following are the maturities of loans and borrowing as of December 31, 2018: Up to 1 year (1) 1 - 5 years 5-10 years &gt; 10 years Total Local currency Bonds 116,693 842,514 362,446 246,381 1,568,034 Syndicated loan 406,582 1,033,008 - - 1,439,590 Commercial loans and other 120,069 491,781 270,920 158,381 1,041,151 643,344 2,367,303 633,366 404,762 4,048,775 Foreign currency Bonds 1,374,390 10,605,708 8,664,732 4,955,166 25,599,996 Commercial loans – Refinería de Cartagena 1,116,370 4,061,541 2,174,091 - 7,352,002 Other 885,823 136,574 39,475 - 1,061,872 3,376,583 14,803,823 10,878,298 4,955,166 34,013,870 4,019,927 17,171,126 11,511,664 5,359,928 38,062,645 (1) Includes short–term credit and the current portion of long–term debt, as applicable. The following are the maturities of loans and borrowing as of December 31, 2017: Up to 1 year (1) 1–5 years 5–10 years &gt; 10 years Total Local currency Bonds 253,172 742,512 322,956 373,831 1,692,471 Syndicated loan 739,348 2,009,420 559,182 – 3,307,950 Other 98,729 415,599 308,121 156,346 978,795 1,091,249 3,167,531 1,190,259 530,177 5,979,216 Foreign currency Bonds 2,651,174 9,948,238 12,018,813 4,548,369 29,166,594 Commercial loans – Refinería de Cartagena 958,918 3,635,848 2,807,015 – 7,401,781 Commercial loans 153,873 315,849 59,093 – 528,815 Other 289,290 119,014 63,125 – 471,429 4,053,255 14,018,949 14,948,046 4,548,369 37,568,619 5,144,504 17,186,480 16,138,305 5,078,546 43,547,835 (1) Includes short–term credit and the current portion of long–term debt, as applicable. 18.4 Breakdown by type of interest rate and currency The following is the breakdown of loans and borrowing by type of interest rate as of December 31, 2018 and 2017: 2018 2017 Local currency Fixed rate 252,224 143,156 Floating rate 3,796,551 5,836,060 4,048,775 5,979,216 Foreign currency Fixed rate 31,432,667 35,062,742 Floating rate 2,581,203 2,505,877 34,013,870 37,568,619 38,062,645 43,547,835 The interest on the bonds in national currency is indexed to the CPI (Consumer Price Index) and bank loans and variable rate leasing in Colombian pesos are indexed to the DTF (Fixed Term Deposits) and IBR (Banking Reference Indicator), plus a differential. Interest on loans in foreign currency is calculated based on the LIBOR rate plus a spread and the interests of the other types of debt are at a fixed rate. 18.5 Loans designated as hedging instrument As of December 31, 2018, Ecopetrol S.A. designated US$6,500 million (2017 – US$8,532 million) of foreign currency debt as a hedging instrument, of which US$5,200 million is used to hedge the net investment in foreign operations with the US dollar as their functional currency, and US$1,300 million is used to hedge the cash flows of future crude oil exports. See Note 28 – Risk management . 18.6 Guarantees and covenants Financing obtained directly by Ecopetrol S.A. in capital markets has no guarantees granted or financial covenant restrictions. Until December 13, 2017, product of the voluntary assumption of international credit held by Refinería de Cartagena S.A. on the part of Ecopetrol SA, in its capacity as sponsor, restrictions applied in relation to financial commitments to maintain a minimum service coverage rate of 1.35: 1 debt at certain points in the life of the loan by Refinería de Cartagena SA, as well as the obligation to have a commercial trust and a depositary and security contract to receive the resources of the new refinery to fulfill specific purposes such as operating expenses, interest and others. The following is a summary of certain restrictions contained in certain other loan instruments of Ecopetrol’s subsidiaries: – The loan entered into by Oleoducto de los Llanos is guaranteed with the economic rights of the ship–or–pay transportation agreements with Frontera Energy Corp and also includes certain restrictions regarding capital contributions and asset disposal. – The syndicated loan entered into by Oleoducto Bicentenario requires that this subsidiary maintain an established relationship of leverage and solvency and cash flow / service to the debt. – The loan entered into by Bioenergy with Bancolombia is guaranteed with the La Esperanza 1 and 2 farms and there are certain restrictions on the variation of direct or indirect ownership by Ecopetrol S.A. in this subsidiary. 18.7 Fair value of loans The fair value of loans and borrowings is COP$38,305,674 and COP$45,781,317 as of December 31, 2018 and 2017, respectively. For fair value measurement, local currency bonds were valued using Infovalmer reference prices, while bonds in U.S. dollars were valued using Bloomberg. With regard to the other financial obligations for which there is no market benchmark, a discount to present value technique was used. These rates incorporate market risk through some benchmarks (Libor, FTD) and 18.8 Movement of net financial debt The following is the movement of net financial debt as of December 31, 2018, 2017 and 2016: Cash and equivalents Other financial assets Loans and borrowings Net financial debt Balance as of December 31, 2016 8,410,467 6,686,895 (52,222,027 ) (37,124,665 ) Cash flow (174,272 ) (564,755 ) 11,259,492 10,520,465 Exchange difference: Recognized in profit or loss (290,310 ) 208,394 147,993 66,077 Recognized in other comprehensive income – – 70,958 70,958 Financial cost registered to projects – – (203,964 ) (203,964 ) Financial income (expense) recognized in profit or loss – 104,706 (2,385,994 ) (2,281,288 ) Foreign currency translation – 39,628 (76,171 ) (36,543 ) Other movements that do not generate cash flow – 58,857 (138,122 ) (79,265 ) Balance as of December 31, 2017 7,945,885 6,533,725 (43,547,835 ) (29,068,225 ) Cash flow (2,040,387 ) 843,612 11,363,077 10,166,302 Exchange difference: Recognized in profit or loss 406,246 920,609 (816,840 ) 510,015 Recognized in other comprehensive income – - (2,165,569 ) (2,165,569 ) Financial cost registered to projects – - (217,891 ) (217,891 ) Financial income (expense) recognized in profit or loss – 92,906 (2,399,414 ) (2,306,508 ) Foreign currency translation – (245,958 ) (203,446 ) (449,404 ) Other movements that do not generate cash flow – 2,921 (74,727 ) (71,806 ) Balance as of December 31, 2018 6,311,744 8,147,815 (38,062,645 ) (23,603,086 )</t>
  </si>
  <si>
    <t>Trade and other payables [abstract]</t>
  </si>
  <si>
    <t>Disclosure of trade and other payables [text block]</t>
  </si>
  <si>
    <t>19. Trade and other payables The balance of trade and other payables, as of December 31, 2018 and 2017, is comprised as follows : 2018 2017 Suppliers 6,878,510 5,088,957 Partners’ advances 874,010 880,420 Withholding tax 246,867 376,169 Related parties (Note 29) 116,418 129,520 Insurance and reinsurance 211,883 121,555 Agreements in transport contracts (1) 210,196 91,324 Deposits received from third parties 49,158 25,523 Dividends payable 84,657 3,723 Various creditors 304,613 280,485 8,976,312 6,997,676 Current 8,945,790 6,968,207 Non–current 30,522 29,469 8,976,312 6,997,676 (1) Corresponds to the value of debt from agreements in transport contracts of oil pipelines and poliducts, impacted by volumetric adjustments, compensation for quality and other inventory management agreements. The carrying amount of trade accounts and other accounts payable approximates their fair value due to their short–term nature.</t>
  </si>
  <si>
    <t>Provisions for employees' benefits</t>
  </si>
  <si>
    <t>Disclosure of defined benefit plans [abstract]</t>
  </si>
  <si>
    <t>Disclosure of employee benefits [text block]</t>
  </si>
  <si>
    <t>20. Provisions for employees’ benefits The following are the balances of provisions for employee benefits as of December 31, 2018 and 2017: 2018 2017 Post–employment benefits Healthcare 5,507,784 5,367,005 Pension 1,452,322 1,327,859 Education 479,945 502,260 Bonds 331,064 348,442 Other plans 82,576 77,636 Termination benefits – Voluntary retirement plan 137,859 155,286 7,991,550 7,778,488 Social benefits and salaries 521,802 485,939 Other employee benefits 93,199 67,867 8,606,551 8,332,294 Current 1,816,882 1,829,819 Non–current 6,789,669 6,502,475 8,606,551 8,332,294 20.1 Post–employment benefits liability (asset) The following table shows the movement in liabilities and assets, net of post-employment benefits and termination benefits, as of December 31, 2018 and 2017: Pension and bonds (1) Other Total 2018 2017 2018 2017 2018 2017 Liabilities for employee benefits Opening balance 14,147,464 12,463,433 6,105,432 5,041,133 20,252,896 17,504,566 Current service cost – – 77,373 52,164 77,373 52,164 Past service cost – – 50,489 – 50,489 – Interest expense 888,583 872,524 377,923 350,060 1,266,506 1,222,584 Actuarial (gains) losses (56,655 ) 1,621,184 (27,651 ) 1,012,205 (84,306 ) 2,633,389 Benefits paid (847,449 ) (809,677 ) (371,448 ) (350,130 ) (1,218,897 ) (1,159,807 ) Closing balance 14,131,943 14,147,464 6,212,118 6,105,432 20,344,061 20,252,896 Plan assets Opening balance 12,471,163 12,123,175 3,245 2,473 12,474,408 12,125,648 Return on assets 780,494 848,677 170 385 780,664 849,062 Contributions to funds – – 21,971 22,465 21,971 22,465 Benefits paid (847,449 ) (809,677 ) (21,526 ) (22,078 ) (868,975 ) (831,755 ) Actuarial (losses) gains (55,651 ) 308,988 94 – (55,557 ) 308,988 Closing balance 12,348,557 12,471,163 3,954 3,245 12,352,511 12,474,408 Net post–employment benefits liability 1,783,386 1,676,301 6,208,164 6,102,187 7,991,550 7,778,488 (1) There is no cost for the pension and pension plans service, due to the fact that the beneficiaries were retired as of July 31, 2010. The following table shows the movement in profit and loss and in other comprehensive income as of December 31, 2018, 2017 and 2016: 2018 2017 2016 Recognized in profit or loss Interest expense, net 485,842 373,522 259,266 Current service cost 77,373 52,164 53,771 Past service cost 50,489 – 164,271 Remedies 503 13,889 – 614,207 439,575 477,308 Recognized in other comprehensive income Education and severance 45,509 (203,779 ) 175,259 Pension and pension bonds 1,003 (1,312,195 ) (1,533,256 ) Termination benefits – Voluntary retirement plan 93 (3 ) 67 Healthcare (17,356 ) (794,535 ) (792,093 ) Change in the effect of asset ceiling – – 379,884 29,249 (2,310,512 ) (1,770,139 ) Deferred tax (33,539 ) 762,469 616,697 (4,290 ) (1,548,043 ) (1,153,442 ) 20.2 Plan assets Plan assets are resources held by pension trusts for payment of pension obligations. Payments for health and education post–employment benefits is Ecopetrol’s responsibility. The destination of trust resources and its yields cannot be changed or returned to the Ecopetrol Business Group until all pension obligations have been fulfilled. The following is the composition of the plan assets of pension and pension bonds by type of investment as of December 31, 2018 and 2017: 2018 2017 Bonds issued by the national government 4,307,972 4,349,400 Bonds of private entities 2,910,071 2,967,030 Other local currency 2,219,634 2,340,825 Other public bonds 1,014,663 1,149,200 Variable yield 653,828 605,380 Bonds of foreign entities 554,685 558,920 Other foreign currency 691,658 503,653 12,352,511 12,474,408 47.4% of plan assets are classified as level 1 in the fair value hierarchy where prices for the assets are directly observable on actively traded markets, and 52.6% are classified as level The fair value of level 2 plan assets is calculated using prices quoted in the assets’ market. The Ecopetrol Business Group obtains these prices through reliable financial data providers recognized in Colombia or abroad depending on the investment. For the securities issued in local currency, the fair value of plan assets is calculated using information published by Infovalmer, a price supplier authorized by the Financial Superintendence of Colombia. According to its methodology, prices are calculated based on market information on the valuation date or estimated from historical inputs according to the criteria established for the calculation of each of the prices. The average price is calculated based on the most representative market of the transactions carried out through electronic platforms approved and supervised by the regulator. On the other hand, the estimated price is calculated for investments that do not reflect enough information to estimate an average market price, replicating the quoted prices for similar assets or prices obtained through quotes from brokers. This estimated price is also given by Infovalmer as a result of the application of robust methodologies approved by the financial regulator and widely used by the financial sector. The following table reflects the credit quality of the issuers and counterparties in assets held by the autonomous pension funds: 2018 2017 AAA 4,683,190 4,870,932 Nation 4,364,188 4,471,274 AA+ 860,905 690,391 BBB- 426,743 192,636 BAA3 310,788 45,699 F1+ 249,361 230,321 BBB 193,579 246,795 BRC1+ 89,211 118,008 BBB+ 86,040 159,103 A 62,754 39,048 AA- 60,382 18,770 AA 28,367 58,234 BAA1 21,395 5,296 A3 17,075 29,098 BAA2 - 371,972 Other qualifications 55,768 50,784 No rating available 842,765 876,047 12,352,511 12,474,408 See credit risk policy in Note 28.2. 20.3 Actuarial assumptions The following are the actuarial assumptions used in determining the present value of defined employee benefit obligations used for the actuarial calculations as of December 31 2018 Pension Bonds Health Education Other benefits (1) Discount rate 6.75 % 6.50 % 7.00 % 6.75 % 5.87 % Salary growth rate N/A N/A N/A N/A 5.10 4.70 % Expected inflation rate 3.00 % 3.00 % 3.00 % 3.00 % 3.00 % Pension growth rate 3.00 % N/A N/A N/A N/A Cost trend Short–term rate N/A N/A 7.00 % 4.00 % N/A Long–term rate N/A N/A 4.00 % 4.00 % N/A 2017 Pension Bonds Health Education Other benefits (1) Discount rate 6.50 % 6.25 % 6.50 % 5.50 % 5.51 % Salary growth rate N/A N/A N/A N/A 4.75 4.25 % Expected inflation rate 3.00 % 3.00 % 3.00 % 3.00 % 3.00 % Pension growth rate 3.00 % N/A N/A N/A N/A Cost trend Short–term rate N/A N/A 6.00 % 4.00 % N/A Long–term rate N/A N/A 4.00 % 4.00 % N/A N/A: Not applicable for this benefit. (1) Weighted average discount rate. The cost trend is the projected increase for the initial year, which includes the expected inflation rate. The mortality table used for the calculations was that of ‘Valid Annuitant’ for men and women based on the experience gained for the period 2005–2008 of the Colombian Social Security Institute. 20.4 Maturity of benefit obligation The cash flows required for payment of post–employment obligations are the following: Period Pension and bonds Other benefits Total 2019 914,959 366,866 1,281,825 2020 939,158 373,953 1,313,111 2021 962,651 381,734 1,344,385 2022 973,491 387,940 1,361,431 2023 996,864 397,555 1,394,419 2024 - 2028 5,434,882 2,104,259 7,539,141 20.5 Sensitivity analysis The following sensitivity analysis shows the effect of such possible changes on the obligation for defined benefits, while keeping the other assumptions constant, as of December 31, 2018: Pension Bonds Health Education Other benefits Discount rate –50 basis points 13,896,668 1,030,073 5,907,754 500,234 229,859 +50 basis points 12,449,997 956,984 5,152,929 461,725 219,178 Inflation rate –50 basis points 12,395,671 955,640 N/A N/A 139,854 +50 basis points 13,951,861 1,031,197 N/A N/A 143,807 Salary growth rate –50 basis points N/A N/A N/A N/A 78,849 +50 basis points N/A N/A N/A N/A 86,509 Cost trend –50 basis points N/A N/A 5,155,141 461,296 N/A +50 basis points N/A N/A 5,902,319 500,566 N/A 20.6 Voluntary retirement plan In August 2016, the Ecopetrol Business Group offered a voluntary retirement plan to 200 employees who met certain criteria. As of December 31, 2018, 2017 and 2016, 137 employees were part of the plan, with a corresponding cost of COP$ 137,859 (2017 – COP$155,286</t>
  </si>
  <si>
    <t>Disclosure of accrued liabilities and provisions [Abstract]</t>
  </si>
  <si>
    <t>Disclosure of accrued expenses and other liabilities [text block]</t>
  </si>
  <si>
    <t>21. Accrued liabilities and provisions Below is the breakdown of the changes in the different categories of provisions and contingencies as of December 31, 2018 and 2017: Asset retirement obligation Litigation Environmental contingencies and others Total Balance as of December 31, 2017 5,527,324 182,966 827,159 6,537,449 Increase in abandonment costs 1,062,280 - - 1,062,280 Additions 71,015 61,851 174,780 307,646 Uses (182,130 ) (114,647 ) (100,215 ) (396,992 ) Financial costs 186,518 - - 186,518 Foreign currency translation 54,610 (2,368 ) 10,983 63,225 Transfers (342 ) 143 (5,915 ) (6,114 ) Balance as of December 31, 2018 6,719,275 127,945 906,792 7,754,012 Current 549,678 88,623 176,108 814,409 Non-current 6,169,597 39,322 730,684 6,939,603 6,719,275 127,945 906,792 7,754,012 Asset retirement obligation Litigation Environmental contingencies and others Total Balance as of December 31, 2016 5,064,660 209,932 643,278 5,917,870 Increase in abandonment costs 39,634 – – 39,634 Additions (reversals) 110,587 (19,185 ) 106,532 197,934 Uses (66,469 ) (7,742 ) (19,613 ) (93,824 ) Financial costs 379,891 – (367 ) 379,524 Foreign currency translation (979 ) (39 ) 718 (300 ) Transfers (1) – – 96,611 96,611 Balance as of December 31, 2017 5,527,324 182,966 827,159 6,537,449 Current 199,824 159,881 199,123 558,828 Non–current 5,327,500 23,085 628,036 5,978,621 5,527,324 182,966 827,159 6,537,449 (1) Mainly includes transfers to liabilities associated with assets held for sale. Asset Litigation Comuneros Environmental Total Balance as of December 31, 2015 4,452,369 99,798 702,486 822,694 6,077,347 Increase in abandonment costs 404,797 - - - 404,797 Additions (reversals) 18,285 44,120 (702,486 ) (74,312 ) (714,393 ) Uses (68,460 ) (4,585 ) - (31,218 ) (104,263 ) Financial costs 317,448 - - (173 ) 317,275 Foreign currency translation (14,703 ) (355 ) - (2,759 ) (17,817 ) Transfers (1) (45,076 ) 70,954 - (70,954 ) (45,076 ) Balance as of December 31, 2016 5,064,660 209,932 - 643,278 5,917,870 Current 330,057 146,767 - 345,130 821,954 Non-current 4,734,603 63,165 - 298,148 5,095,916 5,064,660 209,932 - 643,278 5,917,870 (1) Mainly includes transfers to liabilities associated with assets held for sale. 21.1 Asset retirement obligation The estimated liability for asset retirement obligation costs corresponds to the future obligation that the Ecopetrol Business Group to restore environmental conditions to a level similar to that existing before the start of projects or activities, as described in Note 3.5 – Abandonment and dismantling costs of fields and other facilities. As these relate to long–term obligations, this liability is estimated by projecting the expected future payments and discounting at present value with a rate indexed to the Ecopetrol Business Group’s financial obligations, taking into account the temporariness and risks of this obligation. The discount rates used in the estimate of the obligation as of December 31, 2018 were: Exploration and Production 3.54%, Transportation and Logistics 3.69% and Refining and Petrochemicals 3.84%. For 2017, the equivalent real discount rates were: Production 3.34%, Transportation 3.43% and Refining 3.77%. 21.2 Litigation The following is a summary of the main legal proceedings recognized in the consolidated statement of financial position, where the expectation of loss is probable and could imply an outflow of resources as of December 31, 2018 and 2017: Proceedings 2018 2017 Controversy for breach of contract with the firms Consulting Group and Industrial Consulting S.A.S., with Refinería de Cartagena. 15,541 - Damages to third parties due to hydrocarbon easement in a property close to Refinería de Cartagena. 11,019 11,019 Lawsuit filed by a group of people who claim to be victims of the incident in Machuca, Municipality of Segovia - Antioquia against Oleoducto Central S.A. - Ocensa 9,410 9,410 Provision for the payment of the 2016 legal stability contract premium with the Ministry of Finance and Public Credit, in Refinería de Cartagena – Payment made in 2018 - 64,104 Litigation with Schrader Camargo, supplier of Refinería de Cartagena. In 2018, a payment agreement was reached. - 17,003 21.3 Environmental contingencies and others These correspond to contingencies for environmental incidents and obligations related to environmental compensation and mandatory investment of 1% for the use of, exploitation of or effect on natural resources imposed by national, regional and local environmental authorities. Mandatory investment of 1% is based on the use of water taken directly from natural sources in accordance with the provisions of Law 99 of 1993, Article 43, Decree 1900 of 2006, Decree 2099 of 2017 and 075 and 1120 of 2018 in relation to the projects that Ecopetrol develops in Colombia. The Colombian Government through the Ministry of Environment and Sustainable Development, issued in December 2016 and in January 2017 the Decrees 2099 and 075, which modify the Single Regulatory Decree of the environment and sustainable development sector, Decree 1076 of 2015, related to the mandatory investment for the use of water taken directly from natural sources. The main changes established by these decrees were related to the areas and lines of investment and the basis for settlement of the obligations. Similarly, June 30, 2018 was declared the maximum date to modify investment plans that were underway. On June 30, 2017, Ecopetrol filed with the National Environmental Licensing Authority (ANLA) certain investment plans to meet the 1% mandatory investment based on the new decrees, relative to investment lines, maintaining the settlement base of Decree 1900. As of December 31, 2018, the provision for the 1% mandatory investment for the use of water was estimated based on the parameters established in Decree 1076 of 2015. is in the process of analyzing the impact of the applicability of the changes set out in the aforementioned decrees. 21.4 Contingencies Oleoducto Central S.A. - Ocensa In 2017, Oleoducto Central Ocensa. S.A. (Ocensa) recognized a provision to address a probable loss from the potential outcome of the arbitration process filed by Frontera Energy Colombia Corp., Colombia Branch (Frontera); this arbitration process concluded on July 12, 2018 as a result of the Arbitral Court’s approval of the reconciliation agreement achieved by the parties, pursuant to which the standard transport rate was revised along with the monetary conditions of the transport agreements entered into July 29, 2014 for expanded capacity resulting from the P135 Project, in turn extending its effects from July 1, 2017 (effective date of the transport agreements). Similarly, for Project P135 carriers that accepted the binding offer extended by Ocensa with regard to the principles of Resolution No. 72146 of 2014, a transaction agreement has been entered into along with the respective additional provisions amending the transport agreements, under identical or equivalent conditions as those contained in the reconciliation agreement and addenda with Frontera. Concerning the arbitral proceeding convened by Vitol Colombia C.I. S.A.S., the parties have requested, by mutual consent, that the Arbitral Court terminate the proceeding as a result of the settlement The reconciliation and settlement agreements entered into established the obligation of the carriers to cease their current administrative or legal actions and refrain from filing new claims in the future. As a result, Ocensa reconciled and adjusted the accounts receivable and payable that were held between the parties and the credit notes were issued to reflect the balances in favor of the senders. This recognition in the financial statements generated a movement of the provision and its corresponding effect on other operating income of COP COP$ 56,122, Oleoducto Bicentenario de Colombia S.A.S. During July 2018 the carriers Frontera Energy Colombia Corp. (“Frontera”), Canacol Energy Colombia S.A.S. (“Canacol”) and Vetra Exploración y Producción Colombia S.A.S. (“Vetra” and, together with Frontera and Canacol, the “Carriers”) sent letters to Oleoducto Bicentenario de Colombia S.A.S. (“Bicentenario”) alleging they were early termination rights under the Ship-or-Pay Transport Agreements entered by each of them and Bicentenario in 2012 (the “Transport Agreements”). Bicentenario has rejected the terms of the letters, noting that there is no option for early termination and reiterating to the Carriers that the Transport Agreements are current and therefore the Carriers must fullfill their obligations under the Transport Agreements in a timely fashion. Under Bicentenario’s understanding that the Transport Agreements remain current and that the Carriers are in violation of their obligations under such agreements, Bicentenario declared the Carriers delinquent because of their failure to pay for transport service under the aforementioned agreements. Consequently, Bicentenario executed the standby letters of credit posted as guarantee for the Transport Agreements. On October 19, 2018, Bicentenario notified Frontera of the existence of a “Dispute” pursuant to Clause 20 of the respective Transport Agreement and moved to the party dispute settlement stage as provided for in such clause. Such discussions ended without an agreement on December 19, 2018. On January 28, 2019, Bicentenario filed an Arbitration Claim against Frontera in accordance with the arbitration clause of the Transportation Agreement to claim any compensation, indemnification or other restitution deriving from the alleged early termination of said agreements. Similarly, on November 1, 2018, Bicentenario notified Vetra and Canacol of the existence of a “Dispute” pursuant to Clause 20 of the respective Transport Agreement and moved to the party dispute settlement stage as provided for in each such respective clause. Such discussions ended without agreement on March, 2019. As of the date of these financial statements, Bicentenario continues evaluating its options under the Transport Agreements and the Shareholders Agreement ( Acuerdo Marco de Inversión Cenit Transporte y Logística de Hidrocarburos S.A.S. During July 2018, the carriers Frontera, Vetra and Canacol (“carriers”) sent notifications to Cenit Transporte y Logística de Hidrocarburos SAS (“Cenit”) alleging they were exercising their early termination right under the Ship-or-Pay Crude Oil Transport Agreements (SoP agreements) entered among each of them and Cenit for the transportation of crude oil through the Caño Limón – Coveñas pipeline (owned by Cenit). In response to the alleged termination of SoP Agreements, CENIT issued letters stating that the alleged event which would have given the carriers early termination rights had not occurred as provided for in Clause 13.3 and other clauses of the aforementioned SoP agreements. In the same letters, CENIT stated that it would continue invoicing and charging for the transport services as stipulated in the SoP agreements, since they remain in force, and therefore, Carriers must fulfill their contractual obligations. In November, 2018, CENIT filed an arbitration demand against Frontera Energy Group pleadging that SoP Agreements are in full force and effect, that Frontera is obliged to comply its terms and conditions and, therefore, is obliged to pay transportation tariffs as agreed in the SoP agreements. In similar terms an arbitration demand was also filed against Vetra and the same will occur against Canacol. 21.5 Legal proceedings not provided for The following is a summary of the main contingent liabilities that have not been recognized in the statement of financial position as, according to the evaluations made by internal and external advisors of the Ecopetrol Business Group, the expectation of loss is not probable as of December 31, 2018 and 2017: Proceedings 2018 2017 Administrative and patrimonial responsibility for terrorist attack perpetuated in 2015 against the TransAndino Pipeline. 500,000 - Action of group that claim damages derived from the pollution caused by the attack on the TransAndino pipeline in 2015. 358,201 - Environmental damages for terrorist attack perpetuated in 2015 against the Transandino pipeline. 209,220 209,220 Breaking of the economic and financial balance with contractor for the construction of transport system. 110,266 110,266 Breach of contract and recognition of salary readjustments and other claims related to an engineering service provider. 85,198 - On March 14, 2016, a claim was filed for breach in the settlement of the contract between Konidol and Ecopetrol, which generated cost overruns in the maintenance contract. 62,131 62,131 Salary readjustments to the values established by Ecopetrol for personnel related to a contract signed with a third party for the assembly and construction of surface facilities for production and exploration projects. 60,313 60,313 Contractual imbalance with a technical maintenance provider. 51,429 - Contractual imbalance with a third party that provides assembly and construction services for surface facilities for exploration and production projects. 35,741 - Contractual imbalance with a third party in connection with road connection works. 31,679 31,679 Breach of certain obligations agreed in contract with supplier for the construction and assembly of tanks. 31,213 - Contractual controversial with a third party in relation to seismic program acquisition and processing service. 30,000 30,000 21.6 Details of contingent assets The following is a breakdown of the Ecopetrol Business Group’s principal contingent assets, where the associated contingent gain is likely, but not certain: Proceedings 2018 2017 Claim by Ecopetrol for differences in the settlement of additional income due to high prices. 286,331 - Disagreement regarding the interpretation and application of the staggered production clause. 98,031 - Non-compliance with the association contract in relation to reimbursement of administrative costs and other claims. 43,007 40,711 In 2015, the administrator of the Agreements signed with a Corporation filed a criminal complaint for the alleged falsification of a document. Ecopetrol is a victim in the process. 32,000 32,000 Failure to comply with the pipe purchase order, the physical characteristics of the coating do not correspond to those contracted. 21,232 21,232 Contractual controversy by others for the maintenance of some production fields. 13,449 - Refinería de Cartagena S.A. In March 2016, Reficar filed a Request for Arbitration before the International Chamber of Commerce (the “ICC”), against Chicago Bridge &amp; Iron Company N.V., CB&amp;I (UK) Limited, and CBI Colombiana S.A. (jointly, “CB&amp;I”) concerning a dispute related to the Engineering, Procurement, and Construction Agreements entered into by and between Reficar and CB&amp;I for the expansion of the Cartagena Refinery in Cartagena, Colombia. Reficar is the Claimant in the ICC arbitration and seeks no less than US$ 2 On May 25, 2016, CB&amp;I filed its Answer to the Request for Arbitration and Counterclaim for approximately US$ 106 US$116 387,558 million. On March 16, 2018, CB&amp;I submitted its Exhaustive Statement of Counterclaim further increasing its claims to approximately US$129 432,303 The date for the filing of the Third Written Submission is to be set by the Arbitral Tribunal and the oral hearing is scheduled to begin in April 2020. After the hearing, the Tribunal will analyze the parties’ arguments to render its final decision on Reficar’s and CB&amp;I’s claims. Until then, the outcome of this arbitration is unknown. 21.7 Investigations of control entities Reficar 1. The Office of the Comptroller General’s investigations and proceedings 1.1 Because of the modifications of the schedule and budget related to Reficar’s expansion and modernization project (the “Project”), the Office of the Comptroller General initiated a special audit investigation of the Project in 2016 and delivered a final report to Reficar on December 5, 2016. The report made 36 findings most of which were related to increased costs compared to budget for services, labor and materials. As required, on January 18, 2017, Reficar submitted an action plan exposing and addressing the 36 findings in the following areas: (i) contract management, (ii) supervision of engineering standards contracted with third parties, and (iii) documentation of the control, reporting and monitoring mechanisms of subcontracts. 1.2 As a result of the findings described above, on March 10, 2017, the Office of the Comptroller General opened actions for financial responsibility ( proceso de responsabilidad fiscal These actions were initiated based on the Office of the Comptroller General’s theory that lower than expected profitability at Reficar could have been caused by (i) modifications to the schedule and, (ii) the increase of the budget for the Project. On June 5, 2018, the Office of the Comptroller General split the initial proceeding in two. The first one is related to the increase of the Project’s budget and the second one is related to the modifications in the Project’s schedule. Regarding the first proceeding, on June 5, 2018, the Office of the Comptroller General issued charges for financial responsibility ( proceso de responsabilidad fiscal As for the other 21 individuals initially investigated in 2017, the Office of the Comptroller General closed the investigations. Therefore, as of the date of these financial statements, no current or former member of Ecopetrol’s Board of Directors was charged in the first proceeding relating to the increase in the Project’s budget. As of the date of these financial statements, no charges have been issued in the second proceeding relating to the modifications in the Project’s schedule. While the content and status of the proceedings remains confidential, we can report that Reficar and several of its employees have cooperated with and provided the information required by the department of the Office of the Comptroller General in charge of leading the proceedings. As of the date of these financial statements, Reficar has no liability under these proceedings. 1.3 In January 2017, the Office of the Comptroller General initiated a special audit in Reficar and delivered a final report to Reficar on July 12, 2017. In this report the Office of the Comptroller General concluded that, in their opinion, Reficar’s 2016 Financial Statements do not reasonably represent, in all important aspects, the entity’s financial position as of December 31, 2016. On February 2, 2018, the Legal Accounts Commission of the National House of Representatives of the Republic of Colombia informed Reficar that the House of Representatives decided, through Resolution No. 2713, that it would not close the General Budget and Treasury Account and the National Balance Sheet for the 2016 fiscal year, since the 2016 Financial Statements of several state entities, among them Reficar, had received a negative opinion from the Office of the Comptroller General. Pursuant to Resolution No. 2713, Colombian control entities were ordered to initiate the corresponding disciplinary, fiscal and/or criminal investigations. 1.4 In December 2017, the Office of the Comptroller General initiated a special audit in Reficar and submitted a final report to Reficar on May 18, 2018. In this report the Office of the Comptroller General concluded that, in their opinion, Reficar’s 2017 Financial Statements do not reasonably represent, in all important aspects, the entity’s financial position as of December 31, 2017. On February 6, 2019, the Legal Accounts Commission of the National House of Representatives of the Republic of Colombia informed Reficar that the House of Representatives decided, through Resolution No. 3135, that it would not close the General Budget and Treasury Account and the National Balance Sheet for the 2017 fiscal year, since the 2017 Financial Statements of several state entities, among them Reficar, had received a negative opinion from the Office of the Comptroller General. Pursuant to Resolution No. 3135, Colombian control entities were ordered to initiate the corresponding disciplinary, fiscal and/or criminal investigations. In respect of the special audits mentioned in sections 1.3 and 1.4 above, as of the date of these financial statements, Reficar has no knowledge of any procedural action carried out by any of the Colombian control entities regarding the disciplinary, fiscal and/or criminal investigations ordered neither by the Resolution No. 2713 nor by the Resolution No. 3135. 1.5 In January 2019, the Office of the Comptroller General initiated a financial audit in Reficar. The final report is expected to be submitted on May 2019. Reficar’s external auditors issued an unqualified opinion on Reficar’s financial position as of December 31, 2016, 2017 and 2018. As of the date of these financial statements, such auditors have not informed Reficar that there has been any change to their opinion. As of the date of these financial statements, to the best of Ecopetrol’s knowledge, the financial statements continue to fairly represent the financial and operational condition of the Company in all material aspects and its internal controls remain effective. 2. The Attorney General’s Office investigations: Reficar has been officially informed that the Attorney General’s Office currently has five ongoing investigation related to the Project. Regarding one of these five investigations, on September 12, 2017, the Attorney General’s Office issued a list of charges against certain former members of Reficar’s Board of Directors, as well as certain former officers of Reficar. The charges were related to the failure to fulfill some of their duties as administrators and/or for acting “ultra vires” in the exercise of their functions against: (i) Javier Genaro Gutiérrez (Ecopetrol CEO, 2007-2015); (ii) Felipe Laverde (Reficar General Counsel, 2009-March 2017); (iii) Pedro Rosales (Ecopetrol Downstream Executive Vice President, 2008-2015); (iv) Diana Constanza Calixto (Ecopetrol Head of the Corporate Finance Unit, 2009-2014) and (v) Reyes Reinoso Yañez (Reficar CEO, 2012-2016). The Attorney General’s Office closed the case against the rest of the members of Reficar’s Board of Directors and the rest of the former officers of Reficar. The specific content and status of the remaining four ongoing investigations remains confidential. 3. The Prosecutor’s Office investigations: The Prosecutor’s Office has been conducting the following legal proceedings: 3.1 Between July 25 and August 2, 2017, the Prosecutor’s Office indicted the following individuals with charges, the majority of which are related to offenses against the public administration and illegal interest in the execution of agreements: (i) Orlando José Cabrales Martínez (Reficar CEO, 2009-2012); (ii) Reyes Reinoso Yañez (Reficar CEO, 2012-2016); (iii) Felipe Laverde Concha (Reficar General Counsel, 2009-March 2017); (iv) Pedro Alfonso Rosales Navarro (Ecopetrol Downstream Executive Vice President, 2008-2015); (v) Masoud Deidehban (CBI Executive Project Director); (vi) Phillip Asherman (CBI CEO) and (vii) Carlos Lloreda (Reficar’s statutory auditor from 2013-2015.) The arraignment hearing began on May 30, 2018, and as of the date of these financial statements has not yet concluded. The Prosecutor’s Office has already made public the factual basis for such charges, which is based on the theory that: (i) executing a cost reimbursable engineering, procurement and construction contract (EPC) and not a lump sum agreement favored CBI interests, and (ii) executing special invoicing procedures (MOA –Memorandum of Agreement and PIP –Project Invoicing Procedure) with CBI allowed the payments of unreasonable amounts not duly verified by Foster Wheeler USA Corporation. The defense attorneys have not yet had an opportunity to present their case against such facts in a court of law. On May 9, 2017, Ecopetrol’s Audit and Risk Committee retained a U.S.-based outside law firm to commence a third-party investigation into the matters set forth in the Prosecutor’s Office announcement. The results were presented in December 2017 to Ecopetrol’s Audit and Risk Committee. This investigation concluded that to date there has been no evidence of possible unlawful acts that affect Ecopetrol’s internal control over the financial reporting of the Company, on the allegations made by the Prosecutor’s Office. 3.2 On October 22 and 23, 2018, the Prosecutor’s Office indicted the following individuals with charges related to improper management and obtaining false public documents: Javier Genaro Gutiérrez Pemberthy (Ecopetrol CEO, 2007-2015), Reyes Reinoso Yánez (Reficar CEO, 2012-2016), Pedro Alfonso Rosales Navarro (Ecopetrol Downstream Executive Vice President, 2008-2015), and Diana Constanza Calixto Hernández (Ecopetrol Head of the Corporate Finance Unit, 2009-2014). As of the date of these financial statements, the arrangement hearing has not yet taken place. 3.3 On March 18, 2019, the Prosecutor’s Office issued a public statement in which it announced that on April 25, 2019 it was going to indict the following individuals, in an indictment hearing that has not yet taken place, with charges related to entering into agreements without compliance with legal requirements: Orlando José Cabrales Martínez (Reficar CEO, 2009-2012) and Felipe Castilla (Reficar CEO, 2009). Considering the current stage of these legal proceedings, we are not in a position to predict the outcome of the Prosecutor’s Office’s investigation or the disposition of any of the charges brought by the Prosecutor’s Office. Ecopetrol and Reficar have cooperated closely and extensively with the control entities in furthering their investigations and will continue to monitor the status and development of these investigations.</t>
  </si>
  <si>
    <t>Disclosure of equity [Abstract]</t>
  </si>
  <si>
    <t>Disclosure of share capital, reserves and other equity interest [text block]</t>
  </si>
  <si>
    <t xml:space="preserve">22. Equity The main components of equity are detailed below: 22.1 Subscribed and paid–in capital Ecopetrol’s authorized capital amounts to $36,540,000, and is comprised of 60,000,000,000 ordinary shares, of which 41,116,694,690 are outstanding, and 11.51 88.49 22.2 Additional paid–in capital Additional paid–in capital mainly corresponds to: (i) share premium from the Ecopetrol Business Group’s capitalization in 2007, for COP$4,457,997, (ii) COP$31,377 share premium from the placement of shares on the secondary market, arising from the calling of guarantees from debtors in arrears, according to the provisions of Article 397 of the Code of Commerce, (iii) share premium from the sale of shares awarded in the second capitalization, which took place in September 2011, of COP$2,118,468, and (iv) additional paid–in capital receivables for COP$(143). 22.3 Equity reserves The following is the composition of the Ecopetrol Business Group’s reserves as of December 31, 2018 and 2017: 2018 2017 Legal reserve 2,088,192 1,426,151 Fiscal and statutory reserves 509,081 512,632 Occasional reserves (1) 2,541,622 239,086 5,138,895 2,177,869 The movement of equity reserves is the following for the years ended December 31, 2018 and 2017: 2018 2017 Opening balance 2,177,869 1,558,844 Release of reserves (751,718 ) (289,164 ) Allocation to reserves 3,712,744 908,189 Closing balance 5,138,895 2,177,869 (1) Occasional reserves As of December 31, 2018, occasional reserves correspond to allocation of net income as approved by the shareholders at the Stockholders’ Meeting to carry out new explorations and strategic growth. As of December 31, 2017, the appropriation of occasional reserves correspond to the establishment of a reserve for new explorations. 22.4 Retained earnings and dividends The Ecopetrol Business Group distributes dividends based on its separate annual financial statements, prepared under International Financial Reporting Standards accepted in Colombia (NCIF, by its acronym in Spanish). The Ordinary General Shareholders’ Meeting, held on March 29, 2019, approved the profit distribution for 2018 and set the distribution of dividends at COP$ 9,251,256 The Ordinary General Shareholders’ Meeting, held on March 23, 2018, approved the profit distribution for 2017 and set the distribution of dividends at COP$3,659,386. Dividends paid in 2018 attributable to the shareholders of Ecopetrol S.A. amounted to COP$ 3,659,373 945,661 22.5 Other comprehensive income attributable to owners of parent The following is the composition of the other comprehensive income attributable to the shareholders of the parent, Ecopetrol S.A., net of tax: 2018 2017 2016 Foreign currency translation 10,412,499 7,883,231 8,138,382 Cash flow hedge with derivative instruments (30,962 ) 6,942 (19,042 ) Cash flow hedges for future exports (Note 28.1.2) (374,079 ) 159,295 244,131 Actuarial gain on defined benefit plans (557,381 ) (553,091 ) 994,953 Hedge of a net investment in a foreign operation (Note 28.1.3) (1,069,316 ) (97,362 ) (155,359 ) Gain on equity instruments measured at fair value – – 7,828 Others – – 11,817 8,380,761 7,399,015 9,222,710 22.6 Earnings per share 2018 2017 2016 Profit attributable to Ecopetrol’s shareholders 11,381,386 7,178,539 2,447,881 Weighted average number of outstanding shares 41,116,694,690 41,116,694,690 41,116,694,690 Net basic earnings per share (Colombian pesos) COP$ 276.8 COP$ 174.6 COP$ 59.5 </t>
  </si>
  <si>
    <t>Sales revenue from contracts with customers</t>
  </si>
  <si>
    <t>Revenue [abstract]</t>
  </si>
  <si>
    <t>Disclosure of revenue [text block]</t>
  </si>
  <si>
    <t>23. Sales revenue from contracts with customers The following is the breakdown of sales revenue for the years ended December 31, 2018, 2017 and 2016: 2018 2017 2016 National sales Mid–distillates 11,586,192 9,590,326 8,553,503 Gasoline and turbo fuels 7,952,852 6,990,187 6,092,739 Transport services 3,531,404 3,589,553 3,817,991 Natural gas 1,885,846 1,815,754 1,988,336 Plastic and rubber 822,367 833,982 724,708 LPG and propane 574,639 509,619 405,869 Crude oil 550,479 909,871 553,666 Fuel oil 509,482 354,058 148,248 Asphalts 335,426 275,803 340,400 Aromatics 282,545 217,418 186,228 Polyethylene 270,887 167,348 203,959 Services 239,410 283,799 225,293 Other income gas contracts 156,031 188,195 271,337 Other products 489,507 280,226 184,873 29,187,067 26,006,139 23,697,150 Recognition of price differential (1) 3,835,533 2,229,953 1,048,022 33,022,600 28,236,092 24,745,172 Foreign sales Crude oil 26,898,737 21,479,063 17,278,579 Diesel 3,050,839 1,213,740 1,604,498 Fuel oil 2,053,594 1,982,408 2,158,539 Gasoline and turbo fuels 1,782,194 1,223,994 1,046,758 Plastic and rubber 1,268,582 1,169,101 1,171,342 Natural gas 27,899 32,303 58,809 LPG and propane 20,212 15,631 8,568 Cash flow hedge for future exports – Reclassification to profit or loss (Note 28.1.2) 128,404 160,772 33,074 Other products 350,811 441,124 380,222 35,581,272 27,718,136 23,740,389 68,603,872 55,954,228 48,485,561 (1) Corresponds to the application of Decree 1068 of 2015, which establishes the procedure to recognize the subsidy for refiners and importers of current motor gasoline and ACPM, and the methodology for calculating the net position (value generated between the parity price and the regulated price, which can be positive or negative). See Note 4.16 – Sales revenue recognition from contracts with customers. Sales by geographic areas The following are the sales revenue by geographic area for the years ended December 31, 2018, 2017 and 2016: 2018 % 2017 % 2016 % Colombia 33,022,600 48.1 % 28,236,092 50.5 % 24,745,172 51.0 % United States 14,765,674 21.5 % 12,532,932 22.4 % 11,956,967 24.7 % Asia 12,271,225 17.9 % 6,136,796 11.0 % 2,717,414 5.6 % Central America and the Caribbean 4,449,033 6.5 % 6,070,565 10.8 % 3,551,894 7.3 % South America and others 2,968,038 4.3 % 1,947,226 3.5 % 2,568,163 5.3 % Europe 1,127,302 1.6 % 1,030,617 1.8 % 2,945,951 6.1 % 68,603,872 100 % 55,954,228 100 % 48,485,561 100 % Concentration of customers During 2018, Organización Terpel S.A. represented 14.0% of sales revenue for the period (2017 – 14.3% and 2016 – 14.4%); no other customer represented more than 10% of total sales. There is no risk of</t>
  </si>
  <si>
    <t>Disclosure of cost of sales before impairment of non-current assets [Abstract]</t>
  </si>
  <si>
    <t>Disclosure of cost of sales [text block]</t>
  </si>
  <si>
    <t>24. Cost of sales 2018 2017 2016 Variable costs Imported products (1) 11,809,529 11,637,419 12,049,477 Purchases of hydrocarbons – ANH (2) 5,667,567 4,338,576 3,178,199 Depreciation, amortization and depletion 5,064,518 5,765,186 5,333,245 Purchases of crude in association and concession 3,820,746 2,240,704 1,517,829 Process materials 968,884 889,122 608,535 Hydrocarbon transport services 696,964 665,714 783,307 Electric energy 662,297 561,424 618,675 Purchases of other products and gas 632,509 488,056 519,884 Taxes and contributions (3) 441,207 449,959 478,332 Services contracted in associations 260,207 195,689 305,326 Others (4) (186,087 ) (663,916 ) (432,694 ) 29,838,341 26,567,933 24,960,115 Fixed costs Depreciation and amortization 2,555,176 2,366,849 2,050,739 Maintenance 2,260,984 2,038,970 1,998,128 Labor costs 2,105,803 1,815,213 1,571,511 Services contracted 1,796,354 1,414,056 1,083,176 Services contracted in associations 1,040,221 1,008,336 1,260,470 Materials and operating supplies 565,601 468,205 333,258 Taxes and contributions (3) 393,690 343,505 391,032 Hydrocarbon transport services 261,237 333,671 157,463 General costs 366,972 551,587 445,531 11,346,038 10,340,392 9,291,308 41,184,379 36,908,325 34,251,423 (1) Imported products correspond mainly to diesel fuel and diluent to facilitate the transport of heavy crude oil. (2) Corresponds to purchases of crude oil by Ecopetrol from the National Hydrocarbons Agency (ANH) derived from national production, both of the Ecopetrol Business Group in direct operation and of third parties. (3) Includes gas royalties paid and carbon tax. (4) Corresponds to the capitalization of the inventory, product of the costing and valuation process, since the concepts that make up the cost of sales are recognized for the entire amount incurred.</t>
  </si>
  <si>
    <t>Administrative, operations and project expenses</t>
  </si>
  <si>
    <t>Selling, general and administrative expense [abstract]</t>
  </si>
  <si>
    <t>Disclosure of general and administrative expense [text block]</t>
  </si>
  <si>
    <t xml:space="preserve">25. Administrative, operations and project expenses The following is the detail of administration, operation and project expenses, according to their function, for the years ended December 31, 2018, 2017 and 2016: 2018 2017 2016 Administrative expenses General expenses 911,645 723,341 556,563 Labor expenses 662,258 624,424 657,051 Taxes (1) 39,117 362,963 663,889 Depreciation and amortization 40,838 53,796 45,765 1,653,858 1,764,524 1,923,268 Operations and project expenses Exploration costs 1,387,379 1,341,940 728,590 Taxes (1) 433,506 324,223 286,331 Commissions, fees, freights and services 466,862 471,657 568,513 Labor expenses 316,386 310,947 278,383 Fee for regulatory entities 98,794 63,470 87,325 Depreciation and amortization 44,318 95,516 177,252 Maintenance 50,846 122,273 147,197 Others 105,041 196,039 478,096 2,903,132 2,926,065 2,751,687 (1) For 2017 and 2016, mainly corresponds to the recognition of the wealth tax. See Note 10 – Taxes. </t>
  </si>
  <si>
    <t>Disclosure of Other operating income and expenses, net [Abstract]</t>
  </si>
  <si>
    <t>Disclosure of other operating income expense [text block]</t>
  </si>
  <si>
    <t>26. Other operating (expenses) income, net The following is the detail of other operating income or expenses for the years ended December 31, 2018, 2017 and 2016: 2018 2017 2016 (Expense) reversal of provisions for litigations (68,398 ) (72,408 ) 112,999 Expense for gas pipeline availability BOMT contracts (1) - (72,318 ) (125,077 ) Impairment loss of short–term assets (105,692 ) (68,800 ) (98,739 ) (Loss) profit on sale of assets (93,601 ) 40,227 (82,200 ) (Loss) gain on acquisition of interests in joint operation (Note 30.3) (12,065 ) 451,095 – Compensation received – – 17,790 Deferred income BOMT contracts (2) – – 211,768 Other income 244,301 227,607 237,571 (35,455 ) 505,403 274,112 (1) Corresponds to the services rendered in connection with the BOMT contracts for the construction, operation, maintenance and transfer of gas pipelines with Transgas. This contract terminated in August 2017. (2) Corresponds to the amortization of the deferred income recognized by Ecopetrol in 2007 for the advance payment made by the Ministry of Finance and Public Credit of the obligations by Ecogas, in relation to the BOMT contracts for the construction, operation, maintenance and transfer of gas pipelines, signed between Ecopetrol and Transgas de Occidente, Centragas and Gases de Boyacá and Santander S.A. in 1997. The amortization of this deferred income ended in December 2016.</t>
  </si>
  <si>
    <t>Disclosure of financial result, net [Abstract]</t>
  </si>
  <si>
    <t>Disclosure of finance income (cost) [text block]</t>
  </si>
  <si>
    <t>27. Financial result, net The following is the detail of financial results for the years ended December 31, 2018, 2017 and 2016: 2018 2017 2016 Finance income Results from financial assets and others 745,571 739,148 136,715 Yields and interests 383,624 405,562 386,001 Gain on sale of equity instruments – 13,236 47,129 Resources from Santiago de las Atalayas (1) – – 688,664 Other financial income 368 1,410 53,234 1,129,563 1,159,356 1,311,743 Finance expenses Interest (2) (2,399,414 ) (2,385,994 ) (2,765,024 ) Financial cost of other liabilities (3) (668,782 ) (753,047 ) (580,491 ) Results from financial assets (381,445 ) (481,308 ) (48,997 ) Other financial expenses (62,520 ) (40,252 ) (69,028 ) (3,512,161 ) (3,660,601 ) (3,463,540 ) Foreign exchange gain (loss), net 372,223 5,514 976,430 Financial result, net (2,010,375 ) (2,495,731 ) (1,175,367 ) (1) On November 8, 2016, the Ministry of Mines and Energy concluded that the resources that were restricted in relation to this process were not royalties and, therefore, were not due to the Comuneros. In accordance with the foregoing, the resources held by Ecopetrol are its property, without any claim or discussion to date regarding ownership title thereof. On November 8, 2016, the amount claimed reached COP$ 688,664, (2) As of December 31, 2018, borrowing costs for the financing of developing natural resources and property, plant and equipment of COP$200,833 (2017 – COP$191,651 and 2016 – COP$341,209) were capitalized. (3) Includes the financial expense of the asset retirement obligation and the liabilities for post–employment benefits.</t>
  </si>
  <si>
    <t>Risk management</t>
  </si>
  <si>
    <t>Disclosure of financial risk management [Abstract]</t>
  </si>
  <si>
    <t>Disclosure of financial risk management [text block]</t>
  </si>
  <si>
    <t xml:space="preserve">28. Risk management 28.1 Exchange rate risk The Ecopetrol Business Group operates mainly in Colombia and makes sales in the local and international markets, for that reason, it is exposed to exchange rate risk, which arises from various foreign currency exposures due to commercial transactions and assets and liabilities denominated in foreign currency. The impact of exchange rate fluctuations, especially the Colombian peso/U.S. dollar exchange rate, has been material in previous years. To mitigate this risk, the Ecopetrol Business Group’s risk management strategy involves the use of non–derivative financial instruments related to cash flow hedges for future exports and net investment of foreign operations to minimize exchange rate risk exposure. The U.S. dollar/Colombian peso exchange rate has fluctuated over the last few years. As of December 31, 2018, the Colombian peso depreciated 8.9%. The closing rates were COP$ 3,249.75 2,984.00 3,000.71 When the Colombian peso appreciates in relation to the U.S. dollar, export sales revenue decreases when converted to Colombian pesos; by contrast, imported goods, operating costs and interest on foreign debt denominated in U.S. dollars become less expensive. Conversely, when the Colombian peso depreciates, export revenues, when translated to Colombian pesos, increase and imports and servicing of the external debt become more expensive. The following table sets out the carrying amount for financial assets and liabilities with exchange exposure denominated as of December 31, 2018 and 2017: (in US$Million) 2018 2017 Cash and cash equivalents 514 1,203 Other financial assets 2,138 1,072 Trade receivables and payables, net (202 ) (7 ) Loans and borrowings (9,689 ) (12,590 ) Other assets and liabilities, net 63 - Net liability position (7,176 ) (10,322 ) Of the total net liability position, US$(335) US$(341) US$(6,500), for which valuation is recognized in other comprehensive income, within the equity. 28.1.1 Sensitivity analysis for exchange rate risk The Ecopetrol Business Group’s risk management strategy involves the use of non-derivative financial instruments related to cash flow hedges for future exports and hedges of a net investment in a foreign operation in order to minimize exposure to currency rate risk, which is detailed below. The following is the effect of a change of 1% and 5% in the exchange rate of the Colombian peso as compared with the U.S. dollar, on the balance of financial assets and liabilities denominated in foreign currency as of December 31, 2018: Scenario / Variation in the exchange rate Effect on income before taxes (+/–) Effect on other comprehensive income (+/–) 1 % (10,887 ) 222,315 5 % (54,433 ) 1,111,577 The sensitivity analysis only includes financial assets and liabilities in foreign currency at the closing date. 28.1.2 Cash flow hedge for future exports Ecopetrol is exposed to foreign exchange risk given that a significant percentage of its income from crude oil exports is denominated in U.S. dollars. In recent years, the Ecopetrol Business Group has acquired long–term debt for investment activities in the same currency in which it expects to receive the cash flow of its export sales revenues. This situation creates a natural hedge relationship due to the fact that the risks generated by the foreign exchange difference of export sales revenues when booked in Ecopetrol’s functional currency (Colombian pesos) are naturally hedged with the foreign exchange variances of the long–term debt, in line with the Ecopetrol Business Group’s risk management strategy. With the objective of presenting in the financial statements, the effect of the existing natural hedge between exports and debt, understanding that the exchange rate risk materializes when the exports are made, on October 1, 2015, the Board of Directors designated the sum of US$ 5,440 The following is the movement of foreign currency debt designated as a non–derivative hedging instrument for the years ended December 31, 2018 and 2017: (US$Million) 2018 2017 Hedging instrument at the beginning of the period 3,332 5,312 Reassignment of hedging instruments 3,366 1,803 Realization of exports (3,366 ) (1,803 ) Capital payments (1) (2,032 ) (1,980 ) Hedging instrument at the end of the period 1,300 3,332 (1) On December 27, 2018, Ecopetrol S.A. paid in advance the entire 10-year international bond issued in 2009, whose nominal value was USD$ 1,500 1,925 The following is the movement of accumulated foreign currency gains and losses in respect of the cash flow hedge recognized in other comprehensive income for the years ended December 31, 2018 , 2017 and 2016 : 2018 2017 2016 Opening balance (159,295 ) (244,131 ) 217,291 Exchange difference 704,871 15,933 (724,395 ) Reclassification to profit or loss 128,404 160,772 (33,074 ) Ineffectiveness (35,617 ) (9,247 ) – Deferred income tax (264,284 ) (82,622 ) 296,047 Closing balance 374,079 (159,295 ) (244,131 ) The expected reclassification of the cumulative exchange rate difference in other comprehensive income to the profit or loss statement, is as follows: Year Before taxes Taxes After taxes 2019 (375,261 ) 123,836 (251,425 ) 2020 (45,940 ) 15,160 (30,780 ) 2021 (48,203 ) 15,907 (32,296 ) 2022 (48,203 ) 15,907 (32,296 ) 2023 (34,878 ) 7,596 (27,282 ) (552,485 ) 178,406 (374,079 ) 28.1.3 Hedge of a net investment in a foreign operation The Board of Directors approved the application of net investment hedge accounting from June 8, 2016. The measure is intended to reduce the volatility of non–operating income due to exchange rate variations. The net investment hedge will be applied on a portion of the Ecopetrol Business Group’s investments in foreign operations, in this case on investments in subsidiaries which have the U.S. dollar as their functional currency, using a portion of the Ecopetrol Business Group’s U.S. dollar denominated debt as the hedging instrument. Ecopetrol S.A. has designated its net investments in Ocensa, Ecopetrol America Inc., Hocol Petroleum Ltd. (HPL) and Reficar as hedged items and as a hedging instrument and US$5,200 The following is the movement of accumulated foreign currency gains and losses in respect of the net investment hedge recognized in other comprehensive income for the years ended December 31, 2018, 2017 and 2016: 2018 2017 2016 Opening balance 97,362 155,359 – Exchange difference 1,381,900 (86,892 ) 231,879 Ineffectiveness 378 329 – Deferred income tax (410,324 ) 28,566 (76,520 ) Closing balance 1,069,316 97,362 155,359 28.1.4 Hedging with derivatives to minimize currency risk The Ecopetrol Business Group carries out forward hedging operations using the non–delivery modality, for mitigating the volatility of the exchange rate in the cash flow required for operations of its subsidiary, Ocensa, whose functional currency is the US dollar. The forward hedging instruments are used to enable setting sales prices in U.S. dollars, mitigating the foreign exchange variation given Ocensa’s obligations relative to operational cost and tax payments are payable in Colombian pesos. The accounting policy applicable to this operation is described in the Note 4.1.5.1. As of December 31, 2018, there are forward contracts with a net short position for US$332 million (2017 – US$325 million) with maturities between January and December 2019. The impact on the statement of profit or loss for the settlement of these hedges amounted to COP$80,636 (2017 – COP$99,971) and the amount recognized in the other comprehensive income was a loss of COP$(52,174) (2017 COP$35,768 and 2016 COP$33,869). 28.1.5 Commodity price risk Ecopetrol’s business is significantly impacted by international prices for crude oil and refined products. The prices for these products are volatile and drastic changes could adversely affect the Ecopetrol Business Group business prospects and results of operations. A large proportion of Ecopetrol’s sales revenues come from sales of crude oil, natural gas and refined products. These products are indexed to international reference prices such as the Brent index. Consequently, fluctuations in those international indexes have a direct effect on the financial condition and Group’s results of operations. Prices of crude oil, natural gas and refined products have historically fluctuated as a result of a variety of factors including, among others, competition within the oil and natural gas industry; changes in international prices of natural gas and refined products; long-term changes in the demand for crude oil, natural gas and refined products; regulatory changes; changes in the cost of capital; adverse economic conditions; transactions in derivative financial instruments related to oil and gas and development or availability of alternative fuels. The Ecopetrol Business Group has a policy approved by the Board of Directors that allows it to use derivative financial instruments in the organized over the counter (OTC) market to cover itself from the risk of price fluctuations of crude oil and refined products associated with physical transactions. The Ecopetrol Business Group has established appropriate processes to handle risk which include constant monitoring of physical and financial markets to identify risks in order to subsequently prepare and execute hedging strategies. Ecopetrol does not regularly use derivative instruments to hedge exposures to sales or purchase price risks. The impact of the settlement of the price hedges made in 2016 was not material and was made as hedging instruments to mitigate risk at different price indices to the benchmark of the Ecopetrol Business Group's international trade strategy on exports of crude and imports of products. In 2018 and 2017, hedging transactions were not carried out with derivative instruments. In 2016, then outstanding price hedges were settled in full, with an impact on the result of the period of COP$3,181. 28.2 Credit risk Credit risk is the risk that the Ecopetrol Business Group may suffer financial losses as a consequence of default of: (a) payments by its clients for the sale of crude oil, gas, products or services; (b) financial institutions in which it keeps investments, or (c) by counterparties with which it has contracted financial instruments. 28.2.1 Credit risk for customers In the selling process of crude oil, gas, refined products and petrochemicals, and transport services, the Ecopetrol Business Group may be exposed to credit risk in the event that customers fail to fulfill their payment obligations. The Ecopetrol Business Group’s risk management strategy has designed mechanisms and procedures that aim to minimize such events, thus safeguarding the Ecopetrol Business Group’s cash flow. The Ecopetrol Business Group performs a continuous analysis of the financial strength of its counterparties, by classifying them according to their risk level and financial guarantees in the event of a default of payments. Similarly, the Ecopetrol Business Group continuously monitors national and international market conditions for early alerts of major changes that may have an impact on the timely payment of obligations from customers of the Ecopetrol Business Group. Allowances for loan losses are set by individual analysis of each customer’s situation. The Ecopetrol Business Group performs administrative and legal actions required to recover amounts past due and charges interest from customers that fail to comply with payment policies. Ecopetrol does not have a significant concentration of credit risk. An aging analysis of the accounts receivable portfolio in arrears, but not impaired, as of December 31, 2018 2017 Less than 3 months overdue 157,608 65,354 Between 3 and 6 months overdue 41,263 1,131 More than 6 months overdue 93,657 79,688 292,528 146,173 28.2.2 Credit quality of resources in financial assets Following the promulgation of Decree 1525 of 2008, which provides general rules on investments for public entities, Ecopetrol’s management established guidelines for our investment portfolios. These guidelines determine that investments in Ecopetrol’s U.S. dollar portfolio are generally limited to investments of our excess cash in fixed–income securities issued by entities rated A or higher in the long term and A1/P1/F1 or higher in the short term (international scale) by Standard &amp; Poor’s Ratings Services, Moody’s Investors Service or Fitch Ratings. In addition, Ecopetrol S.A. may also invest in securities issued or guaranteed by the U.S. government or Colombian government, without regard to the ratings assigned to such securities. In Ecopetrol’s Colombian Peso portfolio, it must invest our excess cash in fixed–income securities of issuers rated AAA in the long term, and F1+/BRC1+ in the short term (local scale) by Fitch Ratings Colombia or BRC Standard &amp; Poor’s. In addition, Ecopetrol may also invest in securities issued or guaranteed by the Colombian government without rating restrictions. In order to diversify risk in our Colombian Peso portfolio, Ecopetrol does not invest more than 10% of the excess of cash in one specific issuer. In the case of our U.S. dollar portfolio, it does not invest more than 5% of the excess of cash in one specific issuer in the short term (up to one year), or 1% in the long term. Ecopetrol’s investment portfolio in U.S. dollars is segmented into four tranches, each one matching our liquidity needs. The working capital tranche is calculated taking into account our cash flow needs for the next 60 days. The liquidity tranche is calculated as the contingent cash flow needs over the working capital, taking into account the development of capital expenditures related to projects. The asset liability tranche is built to match our long-term debt. The investment tranche includes the remaining amount of the total portfolio after deducting the amounts pertaining to the above mentioned tranches and after subtracting the Colombian Peso portfolio. Ecopetrol’s investment portfolio in Colombian Pesos is segmented in two tranches, each one matching our liquidity needs. The first tranche is calculated taking into account our cash flow needs for the next 30 days, and the second tranche is built for investment purposes. The credit rating of issuers and counterparties in transactions involving financial instruments is disclosed in Note 6 – Cash and cash equivalents, Note 9 – Other financial assets and Note 20 – Provisions for employees’ benefits. 28.3 Interest rate risk Interest rate risk arises from Ecopetrol’s exposure to changes in interest rates because the Ecopetrol Business Group has investments in fixed and floating–rate instruments and has issued floating rate debt linked to LIBOR, DTF and CPI interest rates. Thus, interest rate volatility may affect the fair value and cash flows of As of December 31, 2018, 17% (2017, 19% ) of Ecopetrol controls the exposure to interest rate risk by establishing limits to exposure duration, Value at Risk – VAR and tracking error. Autonomous equities linked to Ecopetrol’s pension obligations are also exposed to changes in interest rates, as they include fixed and floating rate instruments that are marked to market. Colombian regulation for pension funds, as stipulated in the Decree 941 of 2002 and Decree 1861 of 2012, indicates that they have to follow the same regime as the regular obligatory pension funds in their moderate portfolio. The following table provides information about the sensitivity of Effect on profit or loss (+/–) Effect on Other Comprehensive Income (+/–) Financial assets Financial Liabilities Plan assets +100 basis points (71,123 ) 240,711 (513,699 ) –100 basis points 71,123 (94,062 ) 527,058 A sensitivity analysis of discount rates on pension plan assets and liabilities is disclosed in Note 20 – Provisions for employees’ benefits. 28.4 Liquidity risk The ability to access capital necessary to finance the Ecopetrol Business Group’s investment plans on acceptable terms can be limited due to deterioration in market conditions. A global financial crisis could worsen risk perception in emerging markets. Events impacting the political and regional environment of Colombia, could make it difficult for our subsidiaries to access capital markets. These conditions, together with potential significant losses in the financial services sector and changes in credit risk assessments, may make it difficult to obtain financing on favorable terms. As a result, the Ecopetrol Business Group may be forced to review the opportunity and scope of its investment plans as necessary, or access financial markets under less favorable terms, thereby negatively affecting the Ecopetrol Business Group’s results of operations and financial position. Liquidity risk is managed in accordance with the Ecopetrol Business Group’s policies aimed at ensuring that there are sufficient net funds to meet the Ecopetrol Business Group’s financial commitments within its maturity schedules with no additional costs. The main method for the measurement and monitoring of liquidity is cash flow forecasting. During 2018, the Ecopetrol Business Group used US$2,446 – US$2,400 million) as part of its liquidity surpluses to prepay part of its debts with original maturities between and . The details of these movements are described in Note – Loans and borrowings. The following is a summary of the maturity of financial liabilities as of December 31, 2018. The amounts disclosed in the table are the contractual undiscounted cash flows. The payments in foreign currency were restated taking a constant exchange rate of COP$ 3,249.75 Up to 1 year 1–5 years 5–10 years &gt; 10 years Total Loans (payment of principal and interest) 3,570,843 16,093,120 20,942,328 19,300,708 59,906,999 Trade and other payables 8,945,790 30,522 – – 8,976,312 Total 12,516,633 16,123,642 20,942,328 19,300,708 68,883,311 28.5 Capital management The main objective of the capital management of the Ecopetrol Business Group is to ensure a financial structure that optimizes the cost of capital, maximizes the rate of return to its shareholders and allows access to financial markets at a competitive cost to cover financing needs that support an investment grade credit rating profile. Net financial debt is calculated by taking short–term and long–term loans and borrowings less cash and cash equivalents and investments in securities as of December 31 of each year. The level of leverage is calculated as the ratio between net financial debt and the sum of equity and net financial debt. The following is the information of these indicators as of December 31, 2018 and 2017: 2018 2017 Loans and borrowings (Note 18) 38,062,645 43,547,835 Cash and cash equivalents (Note 6) (6,311,744 ) (7,945,885 ) Other financial assets (Note 9) (8,147,815 ) (6,533,725 ) Net financial debt 23,603,086 29,068,225 Equity (Note 22) 57,107,780 48,215,699 Leverage 29.24 % 37.61 % The movement of the net financial debt is detailed in Note 18.8. </t>
  </si>
  <si>
    <t>Related parties</t>
  </si>
  <si>
    <t>Disclosure of transactions between related parties [abstract]</t>
  </si>
  <si>
    <t>Disclosure of related party [text block]</t>
  </si>
  <si>
    <t>29. Related parties Balances with associates and joint ventures as of December 31, 2018 and 2017 are as follows: Accounts receivable Accounts receivable – Loans Other assets Accounts payable Loans Other liabilities Joint Ventures Equion Energy Limited (1) 22,958 – 19,214 87,079 855,135 67 Ecodiesel Colombia S.A. 522 – – 23,857 – 1 Offshore International Group Inc. (2) – 117,824 – – – – Associates Serviport S.A. – – – 5,482 – – Balance as of December 31, 2018 23,480 117,824 19,214 116,418 855,135 68 Current 23,480 – 19,214 116,418 855,135 68 Non–current – 117,824 – – – – 23,480 117,824 19,214 116,418 855,135 68 (Note 7) (Note 7) (Note 11) (Note 19) (Note 18) Accounts receivable Accounts receivable – Loans Other assets Accounts payable Loans Other liabilities Joint Ventures Equion Energy Limited (1) 4,010 – 7,716 101,472 259,760 7 Ecodiesel Colombia S.A. 362 – – 22,228 – – Offshore International Group Inc. (2) – 154,810 – – – – Associates Invercolsa S.A. 18,641 – – – – – Serviport S.A. – – – 5,820 – – Balance as of December 31, 2017 23,013 154,810 7,716 129,520 259,760 7 Current 23,013 – 7,716 129,520 259,760 7 Non–current – 154,810 – – – – 23,013 154,810 7,716 129,520 259,760 7 (Note 7) (Note 7) (Note 11) (Note 19) (Note 18) Loans with related parties: (1) Deposits held by Equion in Capital AG for a nominal value of USD$ 263 three-month Libor rate + 1.92 (2) Loan granted by Ecopetrol S.A. to Savia Perú S.A. (subsidiary of Offshore International Group) for US$ 57 4.99 35 The amounts outstanding are not guaranteed and will be settled in cash. No expense has been recognized in the current period or in previous periods with respect to uncollectible or doubtful accounts related to the amounts owed by related parties. The main transactions with related parties for years ended December 31, 2018, 2017 and 2016 are detailed as follows: 2018 2017 2016 Sales and services Purchases and others Sales and services Purchases and others Sales and services Purchases and others Joint Ventures Equion Energy Limited 67,002 846,284 425,881 598,636 491,698 418,618 Ecodiesel Colombia S.A 6,860 267,498 6,583 259,269 5,744 265,584 Offshore International Group 2,386 – 15,188 – 6,285 – Associates Serviport S.A. – – – – – 24,572 76,248 1,113,782 447,652 857,905 503,727 708,774 29.1 Directors and key management personnel In accordance with the approval given by the shareholders’ meeting in 2012, compensation paid to directors for attending the meetings of the Board of Directors and/or committees increased from four to six minimum legal monthly salaries in force, or approximately to COP$4,687,000 for 2018, from COP$4,426,000 for 2017 and COP$4,140,000 for 2016. For non–face–to–face sessions, 50% of the quota for face–to–face meetings is set. The members of the Board of Directors do not have any kind of variable remuneration. The amount paid in 2018 for compensation to members of the Board of Directors amounted to COP$2,152 (2017 – COP$1, 877 The total compensation paid to Directors as of December 31, 2018, amounted to COP$21,580 (2017 – COP$20,669 and 2016 – COP$13,901). Directors are not eligible to receive pension and retirement benefits. The total amount reserved as of December 31, 2018, to provide pension and retirement benefits to our eligible executive officers amounted to COP$5,491 ( 2016 – COP$4,674). As of December 31, 2018, key management officers owned less than 1% of the outstanding shares of Ecopetrol S.A. as follows: Key management personnel % Shares Felipe Bayón &lt;1% outstanding shares Jaime Caballero &lt;1% outstanding shares Jorge Calvache &lt;1% outstanding shares Rafael Espinosa Rozo &lt;1% outstanding shares 29.2 Post–employment benefit plans The administration and management of resources for payment of Ecopetrol’s pension obligations are managed by autonomous pension funds (PAPs, by its acronym in Spanish) which serve as guarantee and payment sources. In 2008, Ecopetrol S.A. received the authorization to partially commute the value corresponding to monthly payments, bonds and quotas, transferring said obligations and the monies that support them to autonomous patrimonies of a pension nature, in accordance with the requirements of Decree 1833 of 2016. Since November 2016, the entities that administer the resources are: Fiduciaria Bancolombia, Fiduciaria de Occidente and Consorcio Ecopetrol PACC (formed by Fiduciaria La Previsora, Fiduciaria Bancoldex, Fiduagraria and Fiduciaria Central). These fiduciaries will manage the pension resources for a period of five years (2016-2021) 29.3 Government related parties The Colombian Government controls Ecopetrol with a stock ownership of 88.49%. The most significant transactions with governmental entities are comprised as follows: (a) Purchase of oil from the National Hydrocarbons Agency – ANH By nature of the business, the Ecopetrol Business Group has a direct relationship with ANH, an entity which operates under the rules of the Ministry of Mines and Energy, whose objective is to manage the oil and gas reserves and resources owned by the Colombian Nation. Ecopetrol purchases the crude oil that the ANH receives from producers in Colombia at the prices set in accordance with a jointly established formula, which reflects the export sale prices (crude oils and products), adjusted for API gravity quality, sulfur content, transportation rates from the wellhead to the ports of Coveñas and Tumaco, refining process cost and a commercialization rate. This contract was extended to January 31, 2020. From December 2013 the Ecopetrol Business Group commercialized, on behalf of the ANH, the natural gas received by the latter in kind from producers. Since January 2014, ANH has received royalties in cash for the production of natural gas. The purchase value of oil and gas from ANH is detailed in Note 24 – Cost of sales. Additionally Ecopetrol, like other oil companies, takes part in “rounds” for the allocation of exploration blocks in Colombia without implying special treatment for Ecopetrol on account of it being an entity whose majority shareholder is the Colombian Government. (b) Price differential Regular gasoline and diesel sale prices are regulated by the National Government. In this case, there are differentials between the volume reported by the Colombian companies at the time of the sale and the difference between the international parity price and the regulated price actually charged, where the parity price is the daily price of gasoline and diesel oil of the respective month in Colombian pesos, indexed to the United States of America Gulf market, calculated in accordance with Resolution 18 0522 of 2010 and the Producer Price reference defined by the Ministry of Mines and Energy. These differentials may be in favor or against the producers. The value of this differential is detailed in Note 23 – Sales (c) National Tax and Customs Direction Ecopetrol, just like any other company in Colombia, has tax obligations that it must comply with and does not have any other kind of association or commercial relationship with the National Tax and Customs Direction. For more information see Note 10 – Taxes. (d) Comptroller General of the Republic Ecopetrol, just like any other state entity in Colombia, is obliged to comply with the requirements set out by the Comptroller General of the Republic and make an annual payment to this entity on account of a maintenance fee. Ecopetrol does not have any other kind of association or commercial relationship with this entity.</t>
  </si>
  <si>
    <t>Joint operations</t>
  </si>
  <si>
    <t>Disclosure of joint operations [abstract]</t>
  </si>
  <si>
    <t>Disclosure of joint operations [text block]</t>
  </si>
  <si>
    <t>30. Joint operations The Ecopetrol Business Group carries out exploration and production operations through Exploration and Production (E&amp;P) Contracts, Technical Evaluation (TEA) Contracts and Agreements signed with the National Hydrocarbons Agency or ANH, as well as through Partnership Contracts and other types of contracts. The main joint operations in 2018 are as follows: 30.1 Contracts in which Ecopetrol is not the operator Partners Contract Type % Participation Geographic area of operations Chipirón 30 40% Occidental Andina LLC Harvest Production 30% Colombia Cravo Norte 50% Rondón 50% Chevron Petroleum Group Guajira Production 57% Colombia Mansarovar Energy Colombia Ltd Nare Production 50% Colombia Frontera Energy Colombia Corp Quifa Production 40% Colombia Equion Energy Limited Piedemonte Production 50% Colombia Casanare 64% Corocora 56% Perenco Colombia Limited Estero Production 89% Colombia Garcero 76% Orocúe 63% ONGC Videsh Limited RC–10 Caribbean Round Exploration 50% North Caribbean Offshore Petrobras, Repsol &amp; Statoil Tayrona Exploration 30% North Caribbean Offshore Repsol &amp; Statoil TEA GUA OFF–1 Exploration 50% North Caribbean Offshore Anadarko Fuerte Norte Exploration 50% North Caribbean Offshore Shell Deep Rydberg/Aleatico Exploration 29% Gulf of Mexico Repsol – Leon Leon Exploration 40% Gulf of Mexico Noble Energy Gunflint Production 32% Gulf of Mexico Murphy Oil Dalmatian Production 30% Gulf of Mexico Anadarko K2 Production 21% Gulf of Mexico Equion Energia Limited Niscota Production 20% Colombia CNOOC – British Petroleum Pau Brasil Exploration 20% Brazil Chevron CE–M–715_R11 Exploration 50% Brazil PC Carigali Mexico Operations S.A. de C.V. (Petronas) CNH-R02-L01-A6.CS/2017 Exploration 50% Mexico Petroleos Mexicanos (PEMEX) CNH-R02-L01-A8.CS/2017 Exploration and production 50% Mexico 30.2 Contracts in which Ecopetrol is the operator Partners Contract Type % Geographic ExxonMobil Exploration Colombia VMM29 Exploration 50% Colombia Talisman Colombia Oil CPO9 Exploration 55% Colombia ONGC Videsh Limited RC9 Exploration 50% Colombia CPVEN Sucursal Colombia VMM32 Exploration 51% Colombia Shell Exploration and Production CR4 Exploration 50% Colombia SK Innovation Co Ltd. San Jacinto Exploration 70% Colombia Repsol Exploración Colombia S.A. Catleya Exploration 50% Colombia Emerald Energy PLC Suc. Colombia Cardon Exploration 50% Colombia Talismán Colombia oil and gas Ltd. CPO9 – Akacias Production 55% Colombia Occidental Andina LLC La Cira Infantas Production 62.1% Colombia Ramshorn International Limited Guariquies I Production 50% Colombia Equion Energy Limited Cusiana Production 98% Colombia Perenco Oil And Gas San Jacinto Rio Paez Production 18% Colombia Cepsa Colombia San Jacinto Rio Paez Production 18% Colombia Total Colombia Mundo Nuevo Exploration 15% Colombia Talisman Oil &amp; Gas Mundo Nuevo Exploration 15% Colombia Lewis Clarinero Exploration 50% Colombia Maurel &amp; Prom Suramerica CPO17 Exploration 50% Colombia Equion Energia Limited Alto Magdalena Pipeline OAM 45% Colombia Emerald Energy Alto Magdalena Pipeline OAM 45% Colombia Frontera Energy Alto Magdalena Pipeline OAM 45% Colombia ONGC Videsh Limited Block RC–9 Contract– Caribbean Round No. 37–2007 Exploration 50% Colombia JX Nippon FAZ–M–320_R11 Exploration 70% Brazil Ecopetrol Potiguar Exploration 100% Brazil 30.3 Relevant operations during the period During 2018 and 2017, the following significant events occurred in respect of our joint operations contracts: (a) Agreement to acquire 10% of the Saturno Block In December 2018, the Ecopetrol Business Group entered into an agreement with Shell and Chevron for a 10% interest in the Saturno block, located in the central region of the Santos basin, which was allocated to Shell and Chevron on September 28, 2018 in the Fifth Pre-Salt Round held by the Brazilian National Oil, Natural Gas and Biofuels Agency (ANP). This deal is subject to approval by the Brazilian Ministry of Mines and Energy and the ANP. Once the respective approvals are forthcoming, the partners’ shares of the block will be the following: Ecopetrol 10%, Shell (operating partner) 45% and Chevron 45%. (b) Acquisition of interests in joint operations On December 11, 2017, Ecopetrol América Inc. acquired the 11.6 The acquisition of MCX’s interest was recognized in accordance with policy 4.4 Joint Operations. To determine the fair value of the assets acquired and liabilities assumed, the income approach model was used, using the discounted cash flow and market data to determine the fair values of oil and gas properties. This model incorporated future commodity prices, estimated volumes of oil and gas reserves, future developments, operating costs, future abandonment and packing costs and a risk adjusted discount rate. The fair value of the consideration transferred in the operation was US$47.6 million (COP$141,950), the fair value of the net assets acquired was US$198.4 million before deferred taxes (US$146 million net of deferred taxes) with recognition of a gain of US$150.8 million before deferred taxes (US$98 million after deferred taxes) in the period’s statement of profit or loss (equivalent to COP$451,095 before deferred taxes), mainly due to the transaction price being fixed before the closing date of the transaction and the fair value of the net identifiable assets acquired having increased during the interim period. Transaction costs incurred in the operation amounted to US$0.2 million, recognized in profit or loss for 2017. During 2018, the Final Settlement Statement was made for COP$12,065 (US COP$4.2 million) recognized as an adjustment to the fair value of interests in joint operations.</t>
  </si>
  <si>
    <t>Information by segments</t>
  </si>
  <si>
    <t>Disclosure of operating segments [abstract]</t>
  </si>
  <si>
    <t>Disclosure of entity's operating segments [text block]</t>
  </si>
  <si>
    <t xml:space="preserve">31. Information by segments A description of the Ecopetrol Business Group’s business segments is in Note 4.19 – Information by business segment. 31.1 Statement of profit or loss The following segment information is reported based on the information used by the Board of Directors as the top body to make strategic and operational decisions of these business segments. The performance of the segments are based primarily on an analysis of income, costs, expenses and results for the period generated by each segment which are regularly monitored. The information disclosed in each segment is presented net of transactions between the Ecopetrol Business Group companies. Below are the consolidated statements of profit or loss by segment for the years ended December 31, 2018, 2017 and 2016: For the year ended on December 31, 2018 Exploration and Production Refining and Petrochemicals Transport and Logistics Eliminations Total Third–party sales 30,112,900 34,947,948 3,543,024 - 68,603,872 Inter–segment sales 20,259,864 2,063,425 7,811,143 (30,134,432 ) - Total sales revenue 50,372,764 37,011,373 11,354,167 (30,134,432 ) 68,603,872 Fixed costs (8,871,709 ) (3,204,791 ) (2,805,516 ) 3,535,979 (11,346,037 ) Variable costs (23,367,475 ) (32,453,962 ) (596,571 ) 26,579,666 (29,838,342 ) Cost of sales (32,239,184 ) (35,658,753 ) (3,402,087 ) 30,115,645 (41,184,379 ) Gross profit 18,133,580 1,352,620 7,952,080 (18,787 ) 27,419,493 Administrative expenses (889,293 ) (443,880 ) (320,498 ) (187 ) (1,653,858 ) Operation and project expenses (1,993,054 ) (668,177 ) (263,104 ) 21,203 (2,903,132 ) Impairment of non–current assets 785,940 (984,704 ) (169,870 ) - (368,634 ) Other operating income and expenses, net (137,836 ) (13,652 ) 118,905 (2,872 ) (35,455 ) Operating income (expenses) 15,899,337 (757,793 ) 7,317,513 (643 ) 22,458,414 Financial result, net Financial income 1,099,893 147,689 110,898 (228,917 ) 1,129,563 Financial expenses (2,038,312 ) (1,295,528 ) (407,589 ) 229,268 (3,512,161 ) Foreign exchange gain (loss), net 868,479 (517,410 ) 21,154 - 372,223 (69,940 ) (1,665,249 ) (275,537 ) 351 (2,010,375 ) Share of profits of associates and joint ventures 135,265 27,730 2,841 - 165,836 Income before tax 15,964,662 (2,395,312 ) 7,044,817 (292 ) 20,613,875 Income tax (6,096,591 ) 420,224 (2,582,118 ) - (8,258,485 ) Net profit (loss) for the period 9,868,071 (1,975,088 ) 4,462,699 (292 ) 12,355,390 Profit (loss) attributable to: Group owners of parent 9,930,519 (1,973,075 ) 3,424,234 (292 ) 11,381,386 Non–controlling interest (62,448 ) (2,013 ) 1,038,465 - 974,004 9,868,071 (1,975,088 ) 4,462,699 (292 ) 12,355,390 Supplementary information Depreciation, depletion and amortization 5,248,364 1,307,216 1,149,270 – 7,704,850 For the year ended on December 31, 2017 Exploration and Production Refining and Petrochemicals Transport and Logistics Eliminations Total Third–party sales 25,004,320 27,343,359 3,606,549 – 55,954,228 Inter–segment sales 11,490,614 1,300,657 6,991,515 (19,782,786 ) – Total sales revenue 36,494,934 28,644,016 10,598,064 (19,782,786 ) 55,954,228 Fixed costs 8,055,925 2,886,745 2,637,604 (3,239,880 ) 10,340,394 Variable costs 18,254,159 23,968,650 634,231 (16,289,109 ) 26,567,931 Cost of sales 26,310,084 26,855,395 3,271,835 (19,528,989 ) 36,908,325 Gross profit 10,184,850 1,788,621 7,326,229 (253,797 ) 19,045,903 Administrative expenses 781,386 516,501 466,669 (32 ) 1,764,524 Operation and project expenses 2,070,916 965,457 142,847 (253,155 ) 2,926,065 Impairment of non–current assets (183,718 ) (1,067,965 ) (59,455 ) – (1,311,138 ) Other operating income and expenses, net (545,218 ) 11,694 28,121 – (505,403 ) Operating income (expenses) 8,061,484 1,362,934 6,748,047 (610 ) 16,171,855 Financial result, net Financial income 1,062,393 164,006 106,659 (173,702 ) 1,159,356 Financial expenses (2,288,576 ) (1,110,874 ) (434,664 ) 173,513 (3,660,601 ) Foreign exchange gain (loss), net (101,030 ) 163,992 (57,448 ) – 5,514 (1,327,213 ) (782,876 ) (385,453 ) (189 ) (2,495,731 ) Share of profits of associates and joint ventures 120,786 15,245 (42,493 ) – 93,538 Income before tax 6,855,057 595,303 6,320,101 (799 ) 13,769,662 Income tax (3,034,556 ) (238,625 ) (2,527,087 ) – (5,800,268 ) Net profit (loss) for the period 3,820,501 356,678 3,793,014 (799 ) 7,969,394 Profit (loss) attributable to: Group owners of parent 3,820,501 358,859 2,999,978 (799 ) 7,178,539 Non–controlling interest – (2,181 ) 793,036 – 790,855 3,820,501 356,678 3,793,014 (799 ) 7,969,394 Supplementary information Depreciation, depletion and amortization 5,981,294 1,188,871 1,111,182 – 8,281,347 For the year ended December 31, 2016 Exploration and Production Refining and Petrochemicals Transportation and Logistics Eliminations Total Third–party sales 20,527,332 24,194,024 3,764,205 – 48,485,561 Inter–segment sales 7,693,878 629,690 6,884,571 (15,208,139 ) – Total sales revenue 28,221,210 24,823,714 10,648,776 (15,208,139 ) 48,485,561 Fixed cost 6,940,074 2,458,745 2,861,269 (2,968,780 ) 9,291,308 Variable cost 16,032,574 20,385,242 488,522 (11,946,223 ) 24,960,115 Cost of sales 22,972,648 22,843,987 3,349,791 (14,915,003 ) 34,251,423 Gross profit 5,248,562 1,979,727 7,298,985 (293,136 ) 14,234,138 Administrative expenses 832,266 574,413 516,884 (295 ) 1,923,268 Operation and projects expenses 1,656,960 1,206,718 180,353 (292,344 ) 2,751,687 Impairment of non–current assets 196,448 773,361 (41,062 ) – 928,747 Other operating income and expenses, net (349,419 ) 20,947 53,559 801 (274,112 ) Operating income (expenses) 2,912,307 (595,712 ) 6,589,251 (1,298 ) 8,904,548 Financial result, net Financial income 983,472 46,469 61,373 220,429 1,311,743 Financial expenses (2,017,641 ) (952,006 ) (262,844 ) (231,049 ) (3,463,540 ) Foreign exchange gain (loss), net 923,573 94,715 (41,858 ) – 976,430 (110,596 ) (810,822 ) (243,329 ) (10,620 ) (1,175,367 ) Share of profit of associates and joint ventures 39,397 22,785 (837 ) – 61,345 Income before tax 2,841,108 (1,383,749 ) 6,345,085 (11,918 ) 7,790,526 Income tax (1,518,738 ) (446,595 ) (2,577,713 ) – (4,543,046 ) Net profit (loss) for the period 1,322,370 (1,830,344 ) 3,767,372 (11,918 ) 3,247,480 Income attributable to: Group owners of parent 1,322,370 (1,823,020 ) 2,960,449 (11,918 ) 2,447,881 Non–controlling interest – (7,324 ) 806,923 – 799,599 1,322,370 (1,830,344 ) 3,767,372 (11,918 ) 3,247,480 Supplementary information Depreciation, depletion and amortization 5,482,827 1,145,780 978,393 – 7,607,000 31.2 Sales by product The sales by product for each segment are detailed below for the years ended December 31, 2018, 2017 and 2016: For the year ended on December 31, 2018 Exploration and Production Refining and Petrochemicals Transport and Logistics Eliminations Total Local sales Mid–distillates 725 11,662,476 - (77,009 ) 11,586,192 Gasoline and turbo fuel - 9,690,113 - (1,737,261 ) 7,952,852 Transport service 37,279 36,321 11,089,012 (7,631,208 ) 3,531,404 Natural gas 2,535,658 - - (649,812 ) 1,885,846 Plastic and rubber - 822,367 - - 822,367 Crude 20,142,527 - - (19,592,048 ) 550,479 LPG and propane 245,875 329,569 - (805 ) 574,639 Fuel oil 20,391 489,091 - - 509,482 Asphats 26,406 309,020 - - 335,426 Aromatics - 282,545 - - 282,545 Polyethylene - 270,887 - - 270,887 Services 103,522 190,612 265,059 (319,783 ) 239,410 Other income gas contracts 156,031 - - - 156,031 Other products 11,484 604,530 - (126,507 ) 489,507 23,279,898 24,687,531 11,354,071 (30,134,433 ) 29,187,067 Recognition of price differential - 3,835,533 - - 3,835,533 23,279,898 28,523,064 11,354,071 (30,134,433 ) 33,022,600 Foreign sales Crude 26,898,737 - - - 26,898,737 Diesel - 3,050,839 - - 3,050,839 Fuel oil - 2,053,594 - - 2,053,594 Gasoline and turbo fuels - 1,782,194 - - 1,782,194 Plastic and rubber - 1,268,582 - - 1,268,582 Natural gas 27,899 - - - 27,899 LPG and propane 20,212 - - - 20,212 Cash flow hedge for future exports – Reclassification to profit or loss 128,404 - - - 128,404 Other products 17,614 333,101 96 - 350,811 27,092,866 8,488,310 96 - 35,581,272 50,372,764 37,011,374 11,354,167 (30,134,433 ) 68,603,872 For the year ended on December 31, 2017 Exploration and Refining and Transport and Eliminations Total Local sales Mid–distillates 1,334 9,588,992 - - 9,590,326 Gasoline and turbo fuel - 8,052,289 - (1,062,102 ) 6,990,187 Transport service 41,157 41,998 10,277,921 (6,771,523 ) 3,589,553 Natural gas 2,540,233 4 - (724,483 ) 1,815,754 Plastic and rubber - 833,982 - - 833,982 Crude 11,668,529 - - (10,758,658 ) 909,871 LPG and propane 199,796 309,823 - - 509,619 Fuel oil 14,758 339,300 - - 354,058 Asphats 34,834 240,969 - - 275,803 Aromatics - 217,418 - - 217,418 Polyethylene - 167,348 - - 167,348 Services 140,227 179,912 319,776 (356,116 ) 283,799 Other income gas contracts 188,195 - - - 188,195 Other products 11,107 379,023 - (109,904 ) 280,226 14,840,170 20,351,058 10,597,697 (19,782,786 ) 26,006,139 Recognition of price differential - 2,229,953 - - 2,229,953 14,840,170 22,581,011 10,597,697 (19,782,786 ) 28,236,092 Foreign sales Crude 21,426,666 52,397 - - 21,479,063 Diesel - 1,213,740 - - 1,213,740 Fuel oil - 1,982,408 - - 1,982,408 Gasoline and turbo fuels - 1,223,994 - - 1,223,994 Plastic and rubber - 1,169,101 - - 1,169,101 Natural gas 32,303 - - - 32,303 LPG and propane 15,631 - - - 15,631 Cash flow hedge for future exports – Reclassification to profit or loss 160,772 - - - 160,772 Other products 19,392 421,365 367 - 441,124 21,654,764 6,063,005 367 - 27,718,136 36,494,934 28,644,016 10,598,064 (19,782,786 ) 55,954,228 For the year ended on December 31, 2016 Exploration and Refining and Transport Eliminations Total Local sales Mid–distillates - 8,553,503 - - 8,553,503 Gasoline and turbo fuel - 6,465,939 - (373,200 ) 6,092,739 Transport service 73,247 41,736 10,283,338 (6,580,330 ) 3,817,991 Natural gas 2,383,323 11,763 - (406,750 ) 1,988,336 Plastic and rubber - 724,708 - - 724,708 Crude 5,284,554 - - (4,730,888 ) 553,666 LPG and propane 90,783 319,643 - (4,557 ) 405,869 Fuel oil 1,382 146,866 - - 148,248 Asphats 31,277 309,123 - - 340,400 Aromatics - 186,228 - - 186,228 Polyethylene 20 203,939 - - 203,959 Services 133,429 152,028 301,088 (361,252 ) 225,293 Other income gas contracts 271,337 - - - 271,337 Other products 20,165 313,603 63,537 (212,432 ) 184,873 8,289,517 17,429,079 10,647,963 (12,669,409 ) 23,697,150 Recognition of price differential - 1,048,022 - - 1,048,022 8,289,517 18,477,101 10,647,963 (12,669,409 ) 24,745,172 Foreign sales Crude 17,266,094 - - 12,485 17,278,579 Diesel - 1,604,498 - - 1,604,498 Fuel oil - 2,158,539 - - 2,158,539 Gasoline and turbo fuels - 1,046,758 - - 1,046,758 Plastic and rubber - 1,171,342 - - 1,171,342 Natural gas 58,809 - - - 58,809 LPG and propane 6,343 2,225 - - 8,568 Cash flow hedge for future exports – Reclassification to profit or loss 33,074 - - - 33,074 Other products 2,567,372 363,252 813 (2,551,215 ) 380,222 19,931,692 6,346,614 813 (2,538,730 ) 23,740,389 28,221,209 24,823,715 10,648,776 (15,208,139 ) 48,485,561 31.3 Capital expenditures by segments The following are the investments amounts made by each segment for the years ended December 31, 2018, 2017 and 2016: 2018 Exploration and Production Refining and Petrochemicals Transport and Logistics Total Property, plant and equipment 2,071,604 702,247 529,078 3,302,929 Natural and environmental resources 5,051,828 - - 5,051,828 Intangibles 56,755 20,203 28,711 105,669 7,180,187 722,450 557,789 8,460,426 2017 Exploration and Production Refining and Petrochemicals Transport and Logistics Total Property, plant and equipment 927,282 606,749 829,252 2,363,283 Natural and environmental resources 3,568,355 – – 3,568,355 Intangibles 154,155 4,941 16,772 175,868 4,649,792 611,690 846,024 6,107,506 2016 Exploration and Production Refining and Petrochemicals Transport and Logistics Total Property, plant and equipment 1,208,464 1,099,850 1,338,615 3,646,929 Natural and environmental resources 2,121,295 – – 2,121,295 Intangibles 53,774 10,274 5,205 69,253 3,383,533 1,110,124 1,343,820 5,837,477 </t>
  </si>
  <si>
    <t>Subsequent events</t>
  </si>
  <si>
    <t>Disclosure of non-adjusting events after reporting period [abstract]</t>
  </si>
  <si>
    <t>Disclosure of events after reporting period [text block]</t>
  </si>
  <si>
    <t>32. Subsequent events No events subsequent to the date of approval of these Consolidated Financial Statements have been presented.</t>
  </si>
  <si>
    <t>Supplemental information on oil and gas producing activities</t>
  </si>
  <si>
    <t>Exploration for and evaluation of mineral resources [Abstract]</t>
  </si>
  <si>
    <t>Disclosure of exploration and evaluation assets [text block]</t>
  </si>
  <si>
    <t>33. Supplemental information on oil and gas producing activities (unaudited) The information in this note is referred to as “unaudited” as a means of clarifying that it is not covered by the audit opinion of the independent registered public accounting firm that has audited and reported on the “Consolidated Financial Statements.” In accordance with the requirements of the United States Securities and Exchange Commission (SEC), Rule 4–10(a) of Regulation S–X, Release 33–8879, Accounting Standards Codification 932 and the ASU– 2010–03 “Oil and Gas reserve Estimation and Disclosures” rule, this section provides supplemental information on oil and gas exploration and producing activities of the Ecopetrol Business Group. The information included in sections (a) to (c) provides historical cost information pertaining to costs incurred in exploration, property acquisitions and development, capitalized costs and results of operations. The information included in sections (d) and (e) presents information on Ecopetrol’s estimated net proved reserve quantities, standardized measure of estimated discounted future net cash flows related to proved reserves and changes in estimated discounted future net cash flows. The following information corresponds to Ecopetrol’s oil and gas producing activities as of December 31 2018, 2017 and 2016, and includes information related to the Ecopetrol Business Group’s consolidated subsidiaries, as well as its investments the joint ventures Equion Energía Limited and Offshore International Group. The oil and gas exploration and production activities of these two joint ventures are immaterial, as such the corresponding information has not been disclosed separately. Under the SEC final rule optional disclosure of possible and probable reserves is allowed but, the Ecopetrol Business Group opted not to do so. Ecopetrol estimated its reserves without considering non–traditional resources. 33.1 Capitalized costs relating to oil and gas exploration and production activities 2018 2017 2016 Natural and environmental properties 53,752,436 48,129,595 47,097,475 Wells, equipment and facilities – property, plant and equipment 29,416,081 30,405,565 29,931,039 Exploration and production projects 8,463,584 6,632,812 6,855,832 Accumulated depreciation, depletion and amortization (55,689,222 ) (51,791,897 ) (49,714,944 ) Net capitalized cost 35,942,879 33,376,075 34,169,402 It includes information of the Exploration and Production segment subsidiaries and joint ventures. In accordance with IAS 37, costs capitalized to natural and environmental properties include provisions for asset retirement obligations of COP$1,076,116, COP$598,125 and COP$766,909 during 2018, 2017 and 2016, respectively. 33.2 Costs incurred in oil and gas exploration and developed activities Costs incurred are summarized below and include both amounts expensed and capitalized in the corresponding period. 2018 2017 2016 Acquisition of proved properties (1) – 591,875 – Acquisition of unproved properties (2) 81,295 164,180 – Exploration costs 1,197,946 1,095,588 852,097 Development costs 6,346,276 3,599,385 2,190,426 7,625,517 5,451,028 3,042,523 (1) On December 11, 2017, Ecopetrol América Inc. acquired the 11.6% interest in the K2 oil field in the Gulf of Mexico from MCX; increasing its share from 9.2% to 20.8%. (2) On September 2018, Ecopetrol Oleo e Gas do Brasil acquired the 20% interest in the Pau Brasil oil field in the Basin of Santos. As of December 2017, the investments were mainly made by Ecopetrol América Inc. in offshore exploration projects of the Warrior and Rydberg wells. 33.3 Results of operations for oil and gas exploration and production activities The Ecopetrol Business Group’s results of operations from oil and gas exploration and production activities for the years ended December 31, 2018, 2017 and 2016 are as follows: 2018 2017 2016 Net revenues Sales 39,633,866 29,823,565 21,322,662 Transfers 11,794,014 7,518,216 7,734,195 51,427,880 37,341,781 29,056,857 Production costs (1) 8,337,413 6,535,794 5,785,950 Depreciation, depletion and amortization (2) 5,591,774 6,349,382 5,927,466 Other production costs (3) 18,918,275 14,066,593 12,370,540 Exploration expenses (4) 1,387,463 1,342,952 730,393 Other expenses (5) 1,036,983 882,743 1,684,590 35,271,908 29,177,464 26,498,939 Income before income tax expense 16,155,972 8,164,317 2,557,918 Income tax expense (6,303,251 ) (3,678,955 ) (1,367,357 ) Results of operations for exploration and production activities 9,852,721 4,485,362 1,190,561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18, 2017 and 2016 of COP$187,340, COP$380,810 and COP$305,653, respectively. (2) In accordance with IAS 37 the expense related to asset retirement obligations that were recognized during 2018, 2017 and 2016 in depreciation, depletion and amortization, were COP$180,193, COP$179,601 and COP$188,370, respectively. (3) Corresponds to transportation costs and naphtha that are not part of the Ecopetrol Business Group’s lifting cost. (4) Exploration expenses include the costs of geological and geophysical activities, as well as the non–productive exploratory wells. (5) Corresponds to administration and marketing expenses. During 2018, 2017 and 2016, 22.9%, 20.1% and 17.7%, respectively, of its crude oil and gas production; (percentages based on the value sales in Colombian pesos) to intercompany business units. Those transfers were 51.8%, 48.4% and 46.1%, respectively, of crude oil and gas production volume (including Reficar). The intercompany transfers were realized at market prices. 33.4 Reserve information The Ecopetrol Business Group follows international standards for estimating, classifying and reporting reserves framed under SEC definitions. Corporate Reserve Management of Ecopetrol, Upstream Management and the Vice-Presidency of Development and Production, present the reserves balance to the Board of Directors for approval. The reserves were estimated at a level of 99% by specialized firms: DeGolyer and MacNaughton and Ryder Scott Company, Gaffney Cline &amp; Associates and Sproule International Limited. According to these certifications the reserves report complies with the content and guidelines set forth in Rule 4–10 of Regulation S–X issued by the United States SEC. The following information relates to the net proven reserves owned by the Ecopetrol Business Group in 2018, 2017 and 2016, and corresponds to the official reserves statements prepared by 2018 2017 2016 Oil Gas Total Oil Gas Total Oil Gas Total (Mbls) (Gpc) (Mbe) (Mbls) (Gpc) (Mbe) (Mbls) (Gpc) (Mbe) Proved reserves: Opening balance 1,088 3,254 1,659 1,033 3,218 1,598 1,239 3,479 1,849 Revisions of previous estimates (1) 121 (4 ) 121 124 294 175 (50 ) (23 ) (54 ) Improved recovery 128 4 129 72 4 73 11 1 11 Purchases - - - 3 2 4 – – – Extensions and discoveries 54 18 57 44 – 43 22 25 27 Production (191 ) (270 ) (239 ) (188 ) (264 ) (234 ) (189 ) (264 ) (235 ) Closing balance 1,200 3,002 1,727 1,088 3,254 1,659 1,033 3,218 1,598 Proved developed reserves: Opening balance 818 3,158 1,372 779 3,131 1,329 913 3,176 1,470 Closing balance 883 2,882 1,389 818 3,158 1,372 779 3,131 1,329 Proved undeveloped reserves: Opening balance 270 96 287 254 87 269 326 303 379 Closing balance 317 119 338 270 96 287 254 87 269 (1) Represents changes in previous proved reserves, upward or downward, resulting from new information (except for an increase in proved area), usually obtained from development drilling and production history or result from changes in economic factors. For additional information about the changes in Proved Reserves and the process for estimating reserves, see section 3.4.3 – Business Overview – Exploration and Production – Reserves. 33.5 Standardized measure of discounted future net cash flows relating to proved oil and gas quantities and changes therein 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2018 2017 2016 Future cash inflows 275,046,421 182,114,282 140,458,230 Future costs Production (90,176,326 ) (70,159,534 ) (60,705,779 ) Development (21,945,453 ) (14,860,992 ) (12,005,835 ) Income taxes (41,102,015 ) (23,660,328 ) (15,400,000 ) Future net cash flow 121,822,627 73,433,428 52,346,616 10% discount factor (35,518,187 ) (22,216,583 ) (18,221,004 ) Standardized measure of discounted net cash flows 86,304,440 51,216,845 34,125,612 The following are the principal sources of change in the standardized measure of discounted net cash flows in 2018, 2017 and 2016: 2018 2017 2016 Net change in sales and transfer prices and in production cost (lifting) related to future production 79,632,263 26,918,170 3,603,876 Changes in estimated future development costs (13,141,340 ) (1,978,913 ) (4,767,340 ) Sales and transfer of oil and gas produced, net of production costs (43,090,467 ) (30,805,987 ) (23,270,907 ) Net change due to extensions, discoveries and improved recovery (1) 8,496,249 3,226,852 326,854 Net change due to purchase and sales of minerals in place - 211,777 (83,450 ) Net change due to revisions in quantity estimates 10,163,131 9,090,882 (2,570,103 ) Previously estimated development costs incurred during the period 12,505,421 3,482,570 5,042,697 Accretion of discount 6,771,897 4,416,512 5,423,781 Timing and other (1) (13,633,228 ) 8,991,981 6,221,902 Net change in income taxes (12,616,331 ) (6,462,611 ) 9,364,255 Aggregate change in the standardized measure of discounted future net cash flows for the year 35,087,595 17,091,233 (708,435 ) (1)</t>
  </si>
  <si>
    <t>Exhibit 1. Consolidated subsidiaries, associates and joint ventures</t>
  </si>
  <si>
    <t>Disclosure of consolidated subsidiaries, associates and joint ventures [Abstract]</t>
  </si>
  <si>
    <t>Disclosure of interests in subsidiaries, associates and joint ventures [text block]</t>
  </si>
  <si>
    <t>Exhibit 1 – Consolidated subsidiaries, associates and joint ventures Consolidated subsidiary companies (1/2) Company Functional currency Ownership Ecopetrol Activity Country/ Geographic area of Equity Profit the year Total Total liabilities Refinería de Cartagena S.A.S. U.S. dollar 100 % Refining of hydrocarbons, commercialization and distribution of products Colombia Colombia 17,075,400 (1,479,448 ) 26,251,879 9,176,479 Cenit Transporte y Logística S.A.S. Colombian peso 100 % Storage and transport by pipelines of hydrocarbons Colombia Colombia 14,566,611 3,566,742 16,343,576 1,776,965 Oleoducto Central S. A. - Ocensa U.S. dollar 72.65 % Transportation by crude oil pipelines Colombia Colombia 3,431,369 1,976,554 6,550,710 3,119,341 Ecopetrol Global Energy S.L.U U.S. dollar 100 % Investment vehicle Spain Spain 2,777,401 (757,450 ) 2,777,806 405 Hocol Petroleum Limited - HPL U.S. dollar 100 % Investment vehicle Bermuda Bermuda 2,602,760 210,443 2,602,852 92 Ecopetrol América Inc. U.S. dollar 100 % Exploration and exploitation of hydrocarbons United States United States 2,571,983 (603,957 ) 3,015,656 443,673 Hocol S.A. U.S. dollar 100 % Exploration, exploitation and production of hydrocarbons Cayman Islands Colombia 1,843,876 208,026 2,709,974 866,098 Propilco S.A. U.S. dollar 100 % Production and commercialization of polypropylene resin Colombia Colombia 1,515,393 165,670 2,024,401 509,008 Ecopetrol Capital AG U.S. dollar 100 % Collection of surpluses from, and providing funds to, companies of the Ecopetrol Business Group. Switzerland Switzerland 1,493,572 129,343 6,544,222 5,050,650 Andean Chemicals Ltd. U.S. dollar 100 % Investment vehicle Bermuda Bermuda 1,183,536 (376,664 ) 1,184,667 1,131 Oleoducto Bicentenario de Colombia S.A.S. Colombian peso 55.97 % Transportation by crude oil pipelines Colombia Colombia 1,243,689 495,107 3,464,898 2,221,209 Oleoducto de los Llanos Orientales S. A. - ODL Colombian peso 65 % Transportation by crude oil pipelines Panama Colombia 1,083,479 416,347 1,887,076 803,597 Consolidated subsidiaries (2/2) Company Functional Ownership Activity Country/ Geographic Equity Profit Total Total Black Gold Re Ltd. U.S. dollar 100 % Reinsurer for companies of the Ecopetrol Business Group Bermuda Bermuda 691,710 28,303 905,207 213,497 Oleoducto de Colombia S.A. – ODC Colombian peso 73 % Transportation by crude oil pipelines Colombia Colombia 382,937 265,460 593,387 210,450 Bioenergy S.A. Colombian peso 99.35 % Production of biofuels Colombia Colombia 170,227 (308,331 ) 249,155 78,928 COMAI - Compounding and Masterbatching Industry Colombian peso 100 % Manufacture of polypropylene compounds and masterbatches Colombia Colombia 149,876 122,537 202,175 52,299 Ecopetrol Oleo é Gas do Brasil Ltda. Brazilian real 100 % Exploration and exploitation of hydrocarbons Brazil Brazil 125,745 (70,052 ) 140,372 14,627 Bioenergy Zona Franca S.AS. Colombian peso 99.35 % Production of biofuels Colombia Colombia 100,297 (202,061 ) 530,651 430,354 Ecopetrol del Perú S.A. U.S. dollar 100 % Exploration and exploitation of hydrocarbons Peru Peru 51,888 (1,353 ) 55,715 3,827 ECP Hidrocarburos de México S.A. de CV U.S. dollar 100 % Offshore exploration Mexico Mexico 25,836 (80,845 ) 42,907 17,071 Ecopetrol Costa Afuera S.A.S. Colombian peso 100 % Offshore exploration Colombia Colombia 12,505 (4,427 ) 31,520 19,015 Esenttia Resinas del Perú SAC U.S. dollar 100 % Commercialization polypropylene resins and masterbatches Peru Peru 4,694 404 26,517 21,823 Ecopetrol Energía S.A.S E.S.P. Colombian peso 100 % Energy supply service Colombia Colombia 3,414 414 45,953 42,539 Ecopetrol Germany Gmbh (***) U.S. dollar 100 % Exploration and exploitation of hydrocarbons Germany Angola 2,277 (254 ) 2,632 355 *** Company in liquidation process. Associated companies and joint ventures Company Functional Ownership Activity Country/ Geographic Equity Profit Total Total Associates Invercolsa S.A. (1) Colombian peso 43 % Holding with investments in transportation and distribution companies of natural gas and LPG in Colombia Colombia Colombia 510,116 240,949 560,536 50,420 Serviport S.A. (2) Colombian peso 49 % Services for the support of loading and unloading of oil ships, supply of equipment, technical inspections and load measurements Colombia Colombia 22,882 2,862 67,222 44,340 Sociedad Portuaria Olefinas y Derivados S.A. (1) Colombian peso 50 % Construction, use, maintenance and administration of port facilities, ports, private docks Colombia Colombia 3,173 308 6,145 2,972 Joint ventures Equion Energía Limited U.S. dollar 51 % Exploration, exploitation and production of hydrocarbons United Kingdom Colombia 1,939,686 421,511 2,567,950 628,264 Offshore International Group U.S. dollar 50 % Exploration, exploitation and production of hydrocarbons United States Peru 771,492 (322,969 ) 1,878,508 1,107,016 Ecodiesel Colombia S.A. Colombian peso 50 % Production, commercialization and distribution of biofuels and oleochemicals Colombia Colombia 82,608 12,846 119,991 37,383 (1) Information available as of November 30, 2018. (2) Information available as of September 30, 2018.</t>
  </si>
  <si>
    <t>Exhibit 2. Conditions of the most significant loans</t>
  </si>
  <si>
    <t>Disclosure of conditions of the most significant loans [Abstract]</t>
  </si>
  <si>
    <t>Disclosure of significant loans [text block]</t>
  </si>
  <si>
    <t>Exhibit 2 – Conditions of the most significant loans Class of credit Company Initial date Expiry date Currency Disbursement Outstanding balance Dec 31, 2018 Outstanding balance Dec 31, 2017 Typo de interest Amortization of the principal Payment of interest dec-10 dec-20 COP 479,900 479,900 479,900 Floating Bullet Half-yearly dec-10 dec-40 COP 284,300 284,300 284,300 Floating Bullet Half-yearly Bonds, domestic Ecopetrol S.A. aug-13 aug-23 COP 168,600 168,600 168,600 Floating Bullet Half-yearly currency aug -13 aug-28 COP 347,500 347,500 347,500 Floating Bullet Half-yearly aug -13 aug-43 COP 262,950 262,950 262,950 Floating Bullet Half-yearly Local currency Oleoducto Bicentenario jul-12 jul-24 COP 2,100,000 1,191,050 1,373,750 Floating Quarterly Quarterly loan Llanos Orientales S.A. aug -13 aug-20 COP 800,000 224,000 352,000 Floating Quarterly Quarterly sep-13 sep-23 USD 1,300 ** 1,300 1,300 Fixed Bullet Half-yearly sep-13 sep-43 USD 850 850 850 Fixed Bullet Half-yearly Bonds, foreign Ecopetrol S.A. may-14 may-45 USD 2,000 2,000 2,000 Fixed Bullet Half-yearly currency sep-14 may-25 USD 1,200 1,200 1,200 Fixed Bullet Half-yearly jun-15 jun-26 USD 1,500 1,500 1,500 Fixed Bullet Half-yearly jun-16 sep-23 USD 500 500 500 Fixed Bullet Half-yearly Oleoducto Central S.A. may-14 may-21 USD 500 500 500 Fixed Bullet Half-yearly International dec-17 dec-27 USD 2,001 1,742 1,941 Fixed Half-yearly Half-yearly commercial credits - dec-17 dec-27 USD 76 66 73 Floating Half-yearly Half-yearly Refinería de Ecopetrol S.A. dec-17 dec-27 USD 73 63 71 Fixed Half-yearly Half-yearly Cartagena dec-17 dec-27 USD 159 138 154 Floating Half-yearly Half-yearly dec-17 dec-25 USD 359 321 344 Floating Half-yearly Half-yearly ** Financial debt designated as hedging instrument (see Note 28.1).</t>
  </si>
  <si>
    <t>Accounting policies (Policies)</t>
  </si>
  <si>
    <t>Description of accounting policy for financial instruments [text block]</t>
  </si>
  <si>
    <t>4.1 Financial instruments A financial instrument is any contract that gives rise to a financial asset of one entity and a financial liability or equity instrument of another entity.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ll financial assets are initially recorded at fair value. Loans and trade receivables, other receivables and financial assets held–to–maturity are measured subsequently measured at amortized cost using the effective interest method. Equity investments available for sale that do not have a market quotation price and for which fair value cannot be reliably measured are measured at cost less any impairment identified at the end of each reporting period.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a whole,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ions are generally determined using models and other valuation methods, the key inputs for which include future prices, volatility estimates, price correlation, counterparty credit risk and market liquidity, as appropriate. For other assets and liabilities, fair value estimations are generally based on the net present value of expected future cash.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Impairment The Ecopetrol Business Group evaluates if there is objective evidence that a financial asset or group of financial assets are impaired. Financial assets are evaluated for the impairment indicators at the end of each reporting period. Financial assets are considered to be impaired when there is objective evidence that, as a result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t>
  </si>
  <si>
    <t>Description of accounting policy for determining components of cash and cash equivalents [text block]</t>
  </si>
  <si>
    <t>4.1.1 Cash and cash equivalents Cash and cash equivalents include cash on hand, financial investments that are highly liquid, bank deposits and special funds with original maturity dates of ninety days or less which are subject to an insignificant risk of changes in value.</t>
  </si>
  <si>
    <t>Description of accounting policy for financial assets [text block]</t>
  </si>
  <si>
    <t>4.1.2 Financial asset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Ecopetrol Business Group has applied the practical expedient, the Ecopetrol Business Group initially measures a financial asset at its fair value plus, in the case of a financial asset not at fair value through profit or loss, transaction costs. Trade receivables that do not contain a significant financing component or for which the Ecopetrol Business Group has applied the practical expedient are measured at the transaction price determined under IFRS 15. The Ecopetrol Business Group classifies its financial assets in the following categories: a) Financial assets measured at fair value through profit or loss Financial assets at fair value through profit or loss are financial assets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investments are recorded at their fair value and unrealized gains or losses are recognized in other comprehensive income and credited to the available for sale reserve until the investment is derecognized, at which time, the cumulative gain or loss is recognized in other operating income, or the investment is determined to be impaired, when the cumulative loss is reclassified from the available to sale reserve to the statement of profit or loss. c) Financial assets at amortized cost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receivables, other receivables, loan to an associate, and loan to employees. For loan to employees if the interest rate is less than the current market rate, fair value will be less than the amount of the loan. This difference is recorded as a benefit to employees.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t>
  </si>
  <si>
    <t>Description of accounting policy for financial liabilities [text block]</t>
  </si>
  <si>
    <t>4.1.3 Financial liabilities Financial liabilities correspond to the financing obtained by the Ecopetrol Business Group through bank credit facilities and bonds, accounts payable to suppliers and creditors. Bank credit facilities and bonds (this is the category most relevant to the Group) are initially recognized at their fair value, net of directly attributable transactions cost. After initial recognition, interest–bearing credit facilities and bonds are subsequently measured at amortized cost, using the effective interest rate (EIR) method. The effective interest method amortization is included as a financial expense in the statement of profit or loss.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Accounts payable to suppliers and creditors are short–term financial liabilities recorded at nominal value, since it does not significantly differ from fair value. Derecognition A financial liability is derecognized when the obligation specified in the contract is discharged or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t>
  </si>
  <si>
    <t>Description of accounting policy for derivative financial instruments and hedging [text block]</t>
  </si>
  <si>
    <t>4.1.4 Derivative financial instruments and hedging activities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t>
  </si>
  <si>
    <t>Description of accounting policy for hedging [text block]</t>
  </si>
  <si>
    <t>4.1.5 Hedging operations For purposes of hedge accounting, hedges are classified as: § Derivatives not designated as hedging instruments, when hedging the exposure to changes in the fair value of a recognized asset or liability or an unrecognized firm commitment § Derivatives are designated as hedging instruments, when hedging the exposure to variability in cash flows that is either attributable to a particular risk associated with a recognized asset or liability or a highly probable forecast transaction. At the inception of a hedge relationship, the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t>
  </si>
  <si>
    <t>Description of accounting policy for cash flow hedge [text block]</t>
  </si>
  <si>
    <t>4.1.5.1 Cash flow hedge The effective portion of the gain or loss on the hedging instrument is recognized in Other Comprehensive Income (OCI) in the cash flow hedge reserve, while any ineffective portion is recognized immediately in the statement of profit or loss. The amounts accumulated in OCI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designates long–term loans as hedging instruments for its exposure to the exchange risk in future oil exports. See Note 28 for further information.</t>
  </si>
  <si>
    <t>Description of accounting policy for hedge of net investments in foreign operation [text block]</t>
  </si>
  <si>
    <t>4.1.5.2 Hedge of net investment in a foreign operation Hedges of a net investment in a foreign operation, including a hedge of a monetary item that is accounted for as part of the net investment, are accounted for in a way similar to cash flow hedges. Gains or losses on the hedging instrument relating to the effective portion of the hedge are recognized as OCI while any gains or losses relating to the ineffective portion are recognized in the statement of profit or loss. On disposal of the foreign operation, the cumulative value of any such gains or losses recorded in equity is transferred to the statement of profit or loss. Ecopetrol allocates long–term loans as hedging instruments for its exposure to foreign exchange risk on its investment in subsidiaries whose functional currency is the U.S. dollar. See Note 28 for further information.</t>
  </si>
  <si>
    <t>Description of accounting policy for measuring inventories [text block]</t>
  </si>
  <si>
    <t>4.2 Inventories Inventories are stated at the lower of cost and net realizable value. Inventories mainly comprise crude oil, fuels and petrochemicals and consumable inventories (spares and supplies). The cost of crude oil is the production costs, including transportation costs. The cost required to bring a pipeline into working order, is treated as part of the related pipeline.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down is reversed. The reversal cannot be greater than the amount of the original write–down, so that the new carrying amount will always be the lower of the cost and the revised net realizable value.</t>
  </si>
  <si>
    <t>Description of accounting policy for transactions with related parties [text block]</t>
  </si>
  <si>
    <t>4.3 Related parties Related parties are considered those in which one party has the ability to control, or has joint control of the other, or exercises significant influence over the other party in making financial or operational decisions, or is a member of key management personnel (or close relative of a member). The Ecopetrol Business Group considers related parties to be associates, joint ventures, key management executives, entities managing resources for payment of employee post–employment benefit plans and Colombian government entities for the purposes of certain relevant transactions, such as the purchase of hydrocarbons and the fuel price stabilization fund (see Note 29 – Related parties).</t>
  </si>
  <si>
    <t>Description of accounting policy for investment in associates [text block]</t>
  </si>
  <si>
    <t>4.3.1 Investments in associates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I – Consolidated companies, associates and joint ventures for further details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n other comprehensive incom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its carrying value, and then the impairment is recognized in the consolidated statement of profit or loss. When necessary, the Ecopetrol Business Group makes adjustments to the accounting policies of associates to ensure consistency with the policies adopted by the Ecopetrol Business Group. Additionally, the equity method of these companies is measured on their most recent financial statements.</t>
  </si>
  <si>
    <t>Description of accounting policy for investments in joint ventures [text block]</t>
  </si>
  <si>
    <t>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t>
  </si>
  <si>
    <t>Description of accounting policy for joint operations [text block]</t>
  </si>
  <si>
    <t>4.4 Joint operations A joint operation is a type of joint arrangement whereby the parties that have joint control of the arrangement have rights to the assets and obligations for the liabilities, relating to the arrangement. Joint operation contracts are entered into between Ecopetrol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participates as a non–operator partner, it records the assets, liabilities, sales revenues, cost of sales and expenses based on the operator’s report. When Ecopetrol is the direct operator of joint venture contracts, it record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rd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operation, the difference is recognized as income in the consolidated statement of profit or loss on the date of recognition of the transaction.</t>
  </si>
  <si>
    <t>Description of accounting policy for non-current assets or disposal groups classified as held for sale [text block]</t>
  </si>
  <si>
    <t>4.5 Non–current assets held for sale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t>
  </si>
  <si>
    <t>Description of accounting policy for property, plant and equipment [text block]</t>
  </si>
  <si>
    <t>4.6 Property, plant and equipment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the entity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in order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 to 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Plant and equipment 11 – 60 years Pipelines, networks and lines 11 – 50 years Buildings 11 – 50 years Other 6 – 40 years Land is recorded separately from buildings and facilities and it is not subject to depreciation. Depreciation methods and useful lives are reviewed annually and adjusted if appropriate.</t>
  </si>
  <si>
    <t>Description of accounting policy for exploration and evaluation expenditures [text block]</t>
  </si>
  <si>
    <t>4.7 Natural and environmental resources Recognition and measurement Ecopetrol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consolidated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is no longer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on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subsequent to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that is, at the prices and costs that apply at the date of the estimation. Impairment Assets associated to exploration, evaluation and production are subject to review for possible impairment in their carrying amount. See Notes 3.2 — Asset impairment (recovery) Impairment of non–financial assets</t>
  </si>
  <si>
    <t>Description of accounting policy for borrowing costs [text block]</t>
  </si>
  <si>
    <t>4.8 Capitalization of borrowing costs Borrowing costs related to the acquisition, construction or production of a qualifying asset that requires a substantial period of time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e costs. Projects that have been suspended but that the Ecopetrol Business Group intends to continue to pursue their development in the future, are not considered qualifying assets for the purpose of capitalization of borrowing costs.</t>
  </si>
  <si>
    <t>Description of accounting policy for intangible assets other than goodwill [text block]</t>
  </si>
  <si>
    <t>4.9 Intangible assets Intangible assets with a defined useful life, are stated at cost less accumulated amortization and any impairment loss. Intangible assets are amortized under the straight–line method, over their estimated useful lives. The estimated useful lives and amortization method are revised at the end of each reporting period; any change in estimates is recognized on a prospective basis. The disbursements in relation to research activities are expensed as incurred.</t>
  </si>
  <si>
    <t>Description of accounting policy for goodwill [text block]</t>
  </si>
  <si>
    <t>4.10 Goodwill Goodwill is initially measured at cost (being the excess of the aggregate of the consideration transferred and the amount recognized for non–controlling interest and any previous interest held over the net identifiable assets acquired and liabilities assumed). After initial recognition goodwill is measured at cost less any accumulated impairment loss. Goodwill is not amortized but tested for impairment annually.</t>
  </si>
  <si>
    <t>Description of accounting policy for leases [text block]</t>
  </si>
  <si>
    <t>4.11 Leases Leases are classified as finance leases whenever the terms of the lease transfer substantially all the risks and rewards of ownership. All other leases are classified as operating leases. Assets held under finance leases, when Ecopetrol is the lessee, are recognized in the consolidated statement of financial position at an amount equal to the fair value of the leased asset or, if lower, the present value of the minimum lease payment. These assets are depreciated over the asset’s useful life. When there is no reasonable certainty that the company will obtain ownership of the asset at the end of the contract, the leased assets are depreciated in the shortest period between the asset estimated useful life and the lease term. The corresponding liability to the lessor is included in the consolidated statement of financial position as a finance lease obligation, in the loans and financing line item. Lease payments are apportioned between financial charges and reduction of lease liabilities in order to achieve a constant rate of interest on the liability remaining balance. Interest expense is recognized in profit or loss. Operating lease payments are recognized as an expense on a straight–line basis over the lease term, except where another systematic prorating basis is more representative of the time pattern of economic benefits from the lease. Contingent rentals arising under operating leases are recognized as an expense in the period in which they are incurred.</t>
  </si>
  <si>
    <t>Description of accounting policy for impairment of assets [text block]</t>
  </si>
  <si>
    <t>4.12 Impairment of non–financial assets In order to evaluate if any tangible or intangible assets are impaired, Ecopetrol compares its carrying amount with its recoverable amount at the end of each reporting period or earlier, if there is any indicator that an asset may be impaired. For purposes of impairment testing, the assets are grouped into cash generating units (CGU), provided that those assets individually considered do not generate cash inflows that, to a greater extent, are independent from those generated by other assets or CGUs. The grouping of assets in different CGUs requires the exercise of professional judgment and the consideration, among other parameters, of the business segments. In this sense, in the Exploration and Production segment, each CGU corresponds to each one of the different contractual areas commonly called “fields;” by exception, in those cases where the cash inflows generated by several fields are interdependent from each other, those fields are grouped into a single CGU. In the case of the Refining and Petrochemicals, each CGUs corresponds to each one of the refineries and companies in this segment of the Ecopetrol Business Group and for the Transportation segment; each pipeline system is considered an independent CGU. The recoverable amount of the asset is the higher amount of the fair value less costs of disposal or its value in use. If the recoverable amount of an asset (or of a CGU) is lower than its net carrying amount, such amount (or that of the CGU) is reduced to its recoverable amount, recognizing an impairment loss in profit or loss. Fair value less costs of disposal is usually higher than the value in use for the asset’s in the production segment due to some significant restrictions in the estimation of future cash flows, such as: a) future capital expenses that improve the CGU performance, which could result in expected increase of net cash flows, and b) items before taxes that reflect specific business risks, resulting in a higher discount rate. Fair value less costs of disposal is determined as the sum of the future discounted cash flows adjusted to the estimated risk. The estimations of expected future cash flows used in the assessment of impairment of the assets include estimates of futures commodity prices, supply and demand estimations, and the margins of the products. Fair value less costs of disposal, as described above, is compared to valuation multiples and quoted prices of shares in companies comparable to Ecopetrol, in order to determine if it is reasonable. When an impairment loss is recorded, future amortization expenses are calculated on the basis of the adjusted recoverable amount. Impairment losses may be recovered only if the recovery is related to a change in estimations used after impairment loss was recognized. These recoveries do not exceed the carrying amount of the assets net of depreciation or amortization that would have been determined if such impairment had not been recognized. The carrying amount of non–current assets reclassified as assets held–for–sale is compared to its fair value less costs of disposal. No other provision for depreciation, depletion or amortization is recorded if the fair value less costs of sale is lower than the carrying amount.</t>
  </si>
  <si>
    <t>Description of accounting policy for provisions [text block]</t>
  </si>
  <si>
    <t>4.13 Provisions and contingent liabilities Provisions are recognized when the Ecopetrol Business Group has a current obligation (legal or constructive) as a result of a past event, it is probable that Ecopetrol will be required to settle the obligation, and a reliable estimation can be made of the amount of the obligation. Where applicable, they are recorded at present value, using a rate reflecting the risk specific to the liability. Future environmental decommissioning costs related to current or future operations, are accounted for as expenses or assets, as the case may be. Expenditures related to past operations that do not contribute to the obtaining of current or future benefits, are expensed as incurred. The recognition of these provisions coincides with the identification of an obligation related to environmental remediation and Ecopetrol uses available information to determine a reasonable estimation of the related cost. Provisions for which a negative outcome is assessed as possible are not recognized but are disclosed in the explanatory notes; including those for which the amount cannot be estimated. If there is an expectation that the provision will be reimbursed, either in whole or in part, for example by virtue of an insurance contract, the amounts expected to be reimbursed are recognized as a separate asset only when such reimbursement is almost certain. If the effect of the time value of money is significant, the provisions are discounted using the current market rate before taxes reflecting, as applicable, the liability specific risks. When recognizing the discount, the increase of the provision resulting from time elapsed is recognized as financial cost in the profit or loss statement. Asset retirement obligation Liabilities associated with the retirement of assets are recognized when there are current obligations, either legal or constructive, related to the abandonment and dismantling of wells, facilities, pipelines, buildings and equipment. The obligation is usually recorded when the assets are installed or when the surface or the environment are altered at the operating sites. These liabilities are calculated using the discounted cash flow method, using a pre–tax rate reflecting current market conditions similar liabilities and considering the economic limits of the field or the useful life of the respective asset. When it is not possible to determine a reliable estimation in the period in which the obligation originates, a provision is recognized when there is enough information available to make the best estimation. The carrying amount of the provision is reviewed and adjusted annually considering changes in the assumptions used for its estimation, using a rate that reflects the risk specific to the liability. Any change in the present value of the estimated expenditure is reflected as an adjustment to the provision and the corresponding property, plant and equipment and natural and environmental resources. When a decrease in the asset retirement obligation related to a producing asset exceeds the carrying amount of the asset, the excess is recognized in the consolidated statement of profit or loss. The increase in the provision due to the passage of time is recognized in results for the period as a financial expense.</t>
  </si>
  <si>
    <t>Description of accounting policy for income tax and other taxes [text block]</t>
  </si>
  <si>
    <t>4.14 Income tax and other taxes Income tax expense is comprised of income tax payable for the period (including, income tax and income tax for equality – CREE, as appropriate) and the effect of deferred taxes in each period. Current income taxes are recognized in income except when they relate to items recognized in other comprehensive income, in which case the corresponding tax effect is also recognized in other comprehensive income. Income tax assets and liabilities are presented separately in the consolidated statement of financial position, except where there is a right of setoff within fiscal jurisdictions and an intention to settle such balances on a net basis. Income tax is paid by each legal entity and not on a consolidated basis.</t>
  </si>
  <si>
    <t>Description of accounting policy for income tax [text block]</t>
  </si>
  <si>
    <t>4.14.1 Current income tax The Ecopetrol Business Group determines the provision for income tax based on the highest amount between taxable income and presumptive income (the minimum estimated amount of taxable profit on which the law expects to quantify and collect income taxes). Taxable income differs from profit before tax as reported in the consolidated statement of profit or loss, because of: items of income or expense that are taxable or deductible in other periods, special taxable deductions, tax losses and income and line items measured that, according to applicable tax laws in each jurisdiction, are considered nontaxable or nondeductible.</t>
  </si>
  <si>
    <t>Description of accounting policy for deferred income tax [text block]</t>
  </si>
  <si>
    <t>4.14.2 Deferred income tax Deferred tax is provided using the liability method for temporary differences between the carrying amounts of existing assets and liabilities in the consolidated financial statements and their respective tax bases. A deferred tax liability is recognized for all taxable temporary differences. A deferred tax asset is recognized for all deductible temporary differences and for all accumulated tax losses, if there is a reasonable expectation that the Ecopetrol Business Group will generate future tax profits against which they will be used. Deferred taxes on assets and liabilities are calculated based on the tax rates that are expected to apply during the years in which temporary differences between the carrying amounts and tax bases are expected to be reversed. The carrying amount of a deferred tax asset is subject to review at the end of each reporting period, and it is reduced to the extent it is no longer probable that the corresponding legal entity will generate enough future taxable profit to realize such deferred tax asset. In the statement of financial position, deferred tax assets are reflected net and as an offset against deferred tax liabilities, depending on the overall tax position in a particular jurisdiction and on the same taxable entity. Deferred taxes are not recognized when they arise in the initial recognition of an asset or liability in a transaction (except in a business combination) and at the time of the transaction, do not affect the accounting or tax profit, or in respect of the taxes on the possible future distribution of accumulated profits of subsidiaries or investments accounted for by the equity method, if at the time of the distribution it may be controlled by Ecopetrol and it is probable that the retained earnings will be reinvested by the Ecopetrol Business Group companies and, therefore, will not be distributed to Ecopetrol.</t>
  </si>
  <si>
    <t>Description of accounting policy for taxes other than income tax [text block]</t>
  </si>
  <si>
    <t>4.14.3 Other taxes The Ecopetrol Business Group recognizes in profit or loss the costs and expenses related to other taxes than the income tax, such as the wealth tax, which is determined based on the tax equity, the industry and commerce tax on income obtained in the municipalities for performance of commercial, industrial and service activities, and the transport tax on volumes loaded in the transport systems. Taxes are calculated in accordance with current tax regulations. For more details, see Note 10.</t>
  </si>
  <si>
    <t>Description of accounting policy for employee benefits [text block]</t>
  </si>
  <si>
    <t>4.15 Employee benefits Salaries and benefits of the Ecopetrol’s employees are governed by the Colombian Collective Labor (Agreement 01 of 1977), and, by the Colombian Substantive Labor Code. In addition to the benefits determined by labour laws, employees are entitled to fringe benefits which are subject to the place of work, type of work, length of service, and basic salary. An annual interest of 12% is recognized on accumulated severance amounts for each employee, and the payment of compensation is provided for when special circumstances arise resulting in the non–voluntary termination of the contract, without justified cause, and in periods other than the probationary period. Ecopetrol belonged to the special pension regime under which pension liabilities are Ecopetrol’s responsibility and not pension fund’s responsibility. However, Law 797 of January 29, 2003 and Legislative Act 001 of 2005 determined that Ecopetrol will no longer belong to the said regime and that from that point on employees would be part of the General Pension Regime. Consequently, pension obligations related to employees pensioned until July 31, 2010 are still Ecopetrol’s responsibility. Employees are entitled to such pension bonus if they worked with Ecopetrol prior to January 29, 2003, but whose labor agreement expired without renewal before that date. All labor benefits of employees who joined Ecopetrol before 1990 are Ecopetrol’s responsibility, without the involvement of any social security entity or institution. Service cost for the employee and his/her relatives registered with Ecopetrol is determined by means of a mortality table, prepared based on facts occurring during the year. For employees who joined Ecopetrol after the Act 50 of 1990 went in effect, Ecopetrol makes periodic contributions for severance payments, pensions and labor risks to the respective funds. In 2008, Ecopetrol partially settled the value corresponding to monthly pension payments from its pension liabilities, transferring such liabilities and their underlying amounts to autonomous pension funds (PAP, for its acronym in Spanish). The funds transferred, and returns on those funds, cannot be redirected, nor can they be returned to the Ecopetrol Business Group, until all of the pension obligations have been fulfilled. The settled obligation covers allowances and pension bonds payments; while health and education remained under responsability of Ecopetrol. Employee benefits are divided into four groups comprised as follows: a) Short–term employee benefits and post–employment defined benefits: Benefits to employees in the short term mainly correspond to those which payment will be made in the term of twelve months following the closing of the period in which the employees have rendered their services. These mainly include salaries, severance payments, vacation, bonuses and other benefits. Post–employment benefits of defined contributions plans correspond to the periodic payments for severance, pensions and labor risk payments that the Ecopetrol Business Group makes to the respective funds that assume these obligations in their entirety. The above benefits are recognized as an expense with an associated liability after deducting any already paid amounts. b) Post–employment defined benefit plans: In the defined benefits plan, the Ecopetrol Business Group provides the benefits agreed to current and former employees and assumes the actuarial and investment risks. The following benefits are classified as long–term defined benefit plans recognized in the financial statements according to the calculations of an independent actuary: · Pensions · Pension bonds · Health · Educational plan · Retroactive severances Liabilities recognized in the statement of financial position with respect to these benefit plans are determined base on the present value of the defined benefit obligation at the date of the statement of financial position less the fair value of plan assets. The defined benefit obligation is calculated annually by independent actuaries using the projected credit unit method, which takes into account employees’ years of service and, for pensions, average or final pensionable remuneration. This obligation is discounted at its present value using interest rates of high–quality government bonds denominated in the currency in which the benefits will be paid and of a duration consistent with the plan obligations. These actuarial calculations involve several assumptions that could differ from the events that will effectively take place in the future. Said assumptions include the determination of a discount rate, future salary increases, mortality rates and future pension increases. Because of the complexity of the calculation, the underlying assumptions and long–term nature of these plans, the obligations for defined benefits are extremely sensitive to changes in assumptions. All key assumptions are revised at the end of the reported period. In determining the appropriate discount rate, in absence of a broad high quality bond market, Management considers interest rates corresponding to the class B TES bonds issued by the Colombian Government as its best reference, at an appropriate discount rate with maturities extrapolated in line with the term expected for each benefit plan. The mortality rate is based on the particular country’s rate, the latest version of which is the RV08 mortality table published in resolution 1555 of October 2010. The future salary and pension increases are linked to the country’s future inflation rates. Note 22 – Provisions for employee benefits The amounts recognized in the consolidated statement of profit or loss related to employees defined benefit plans are comprised mainly by service cost and the net financial expense. Service cost includes mainly the increase in present value of the benefit obligation during the period (current service cost) and the amount resulting from a new benefit plan. Plan amendments corresponds to changes in benefits and are usually recognized when all legal and regulatory approvals have been obtained and the effects have been conveyed to the employees involved. The net financial expense is calculated using the net liability for defined benefits as compared with the yield curve of the discount rate at the beginning of each year for each plan. The net defined benefit obligation or asset resulting from actuarial profits and losses, the asset ceiling effect and the asset profitability, excluding the value of recognized in the consolidated statement of profit or loss, are recognized in other comprehensive income. When the plan assets exceed the gross obligation, the recognized asset is limited to the lower of the surplus in the defined benefits plan and the ceiling of assets determined using a discount rate based on Colombian Government bonds. (a) Others long-term benefits Others long–term benefits include the five–year term bonus which also considered in the actuarial calculation. This benefit is a cash bond that accumulates annually and is paid every five years to employees. The Ecopetrol Business Group recognizes in the consolidated statement of profit or loss the service cost, the net financial cost and the adjustment to the obligation of the defined benefit plan. (b) Termination benefits Termination benefits are recognized only when a detailed plan exists and there is no possibility to withdraw the offer. The Ecopetrol Business Group recognizes a liability and an expense for termination benefits at the earliest date between the date when the offer of such benefits cannot be withdrawn and the date when the restructuring costs are recognized.</t>
  </si>
  <si>
    <t>Description of accounting policy for recognition of revenue [text block]</t>
  </si>
  <si>
    <t>4.16 Revenue from contracts with customers The Ecopetrol Business Group’s business is based on three principal sources of revenue from contracts with customers: 1) sales of crude oil and natural gas, 2) services associated with the transport of hydrocarbons, and 3) sales of refined products, petrochemicals and biofuels. Revenue from contracts with customers is recognized when control of the goods or services are transferred to the customer at amount that reflects the consideration that the Ecopetrol Business Group expects to be entitled in exchange for those goods or services. Sales of crude oil and natural gas Revenue from sales of crude oil and natural gas is recognized upon transfer of control to the buyer, this generally occurs when the product is physically transferred into a vessel, pipe or other delivery methods. For some natural gas supply contracts with a replacement period, a distinction is made between quantities of gas consumed and not consumed in order to recognize the respective revenue or liability relating to quantities that will be requested in the future. Once the customer claims such natural gas, the revenue is recognized. Services associated with hydrocarbons transport Revenue from transport services is recognized when the service is provided to the customer and there are no contractual conditions that prevent recognition of the revenue. Ecopetrol Business Group companies is the principal in providing these services. Ship/ Take-or-Pay contracts for the sale of refined products, storage and transport specify minimum quantities of products or services for which a customer will pay, even if the latter does not receive them or use them (“deficient quantities”). Although the Ecopetrol Business Group expects customers to recover all deficient quantities to which they are contractually entitled, any load revenue received related to temporary shortfalls that will be offset in a future period will be deferred and that amount recognized as revenue in the event any of the following scenarios occurs: a) The customer exercises its right to deficient volumes or services, or b) The possibility is remote that the customer will exercise its right to deficient volumes or services. Refined products and biofuels In the case of refined products, petrochemicals and biofuels, such as fuel oil, asphalt, polyethylene, LPG and propane and gasoline, etc., revenue is recognized when the products are shipped and delivered by the refinery; subsequently, they are adjusted for price changes, in the case of products with regulated prices. In other cases, Ecopetrol Business Group recognize revenue when satisfies the performance obligation, giving rise to the certain, probable and quantifiable right to demand payment. Under current local regulation, Ecopetrol sells regular gasoline and ACPM in Colombia at a regulated price. In accordance with Decree 1068 of 2015, the Ministry of Mines and Energy calculates semiannually and settles Ecopetrol’s net position to be stabilized for each fuel by the Fuel Price Stabilization Fund (FEPC, for its acronym in Spanish). The net position corresponds to the sum of the spreads throughout the semester, the result of which will be the amount in pesos in favor of the Company charged to the resources of the FEPC. The differential corresponds to the product between the volume reported by the Company at the time of sale and the difference between the parity price and the reference price, the parity price being that which corresponds to the daily prices of the motor and diesel gasoline observed during the month, expressed in pesos, referenced to the Gulf of the United States market, calculated by applying Resolution 18 0522 of 2010, and the reference price is the Producer Income defined by the Ministry of Mines and Energy for these purposes. Therefore, this differential constitutes a greater or lesser value of sales revenue for Ecopetrol. According to the risk profiles, the Ecopetrol Business Group manages advance payment systems for some of its contracts with customers. Significant financing component Generally payments received from customers are short term. Using the practical expedient in IFRS 15,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Variable considerations Upon fulfillment of the obligations set forth in agreements with customers, via delivery of the product or provision of the service, variable components of the transaction price may exist, such as the exchange rate for crude exports or international price fluctuations. In these cases, the Ecopetrol Business Group will make its best estimate of the transaction price that reflects the goods and services transferred to customers. Agreements signed with customers do not include variable considerations like rebates, refunds or discounts. Non-cash considerations Agreements signed in the Ecopetrol Business Group does not consider non-cash transactions. Customer advances These correspond to contractual obligations in which the Ecopetrol Business Group receives advances from customers. These advances by customers form part of the policies and risk assessment defined by the Business Group.</t>
  </si>
  <si>
    <t>Description of accounting policy for expenses [text block]</t>
  </si>
  <si>
    <t>4.17 Costs and expenses Costs and expenses are presented according to their nature; they are detailed in the related disclosures in cost of sales, and administrative, operating, projects and other associated expenses.</t>
  </si>
  <si>
    <t>Description of accounting policy for finance income and costs [text block]</t>
  </si>
  <si>
    <t>4.18 Finance income (expenses) Finance income and expenses include mainly: a) borrowings costs on loans and financing, except for those that are capitalized on qualifying asset, b) gains and losses on changes in fair value of financial instruments measured at fair value through profit or loss, c) currency exchange differences of financial assets and liabilities, except for debt instruments designated as hedging instruments, d) interest expenses as a result of discounting long–term liabilities (abandonment costs and pension liabilities), e) dividends derived from equity instruments measured at fair value with changes in other comprehensive income.</t>
  </si>
  <si>
    <t>Description of accounting policy for segment reporting [text block]</t>
  </si>
  <si>
    <t>4.19 Information by business segment Ecopetrol presents the information related to its business segments in its consolidated financial statements in accordance with paragraph 4 of IFRS 8 – Operation segments. The operations of the Ecopetrol Business Group are performed through three business segments: 1) Exploration and Production, 2) Transport and Logistics and 3) Refining, Petrochemical and Biofuels. Segments are determined based on management objectives and corporate strategic plans, considering that these businesses: (a) are engaged in different commercial activities, which generate sales revenue and incur costs and expenses; (b) the operational results are revised regularly by the Ecopetrol Business Group’s Governance that makes operational decisions to allocate resources to the various segments and assess their performance; and (c) there is differentiated financial information available. Internal transfers represent sales to inter–company segments and are recorded and presented at market prices. a) Exploration and production b) Transport and logistics c) Refining, petrochemicals and biofuels See information by segments in Note 31.</t>
  </si>
  <si>
    <t>Cash and cash equivalents (Tables)</t>
  </si>
  <si>
    <t>Disclosure of detailed information about Cash and cash equivalents [text block]</t>
  </si>
  <si>
    <t xml:space="preserve">Cash and cash equivalents details as of December 31, 2018 and 2017 is as follows: 2018 2017 Banks 4,511,078 5,484,981 Short–term investments 1,799,597 2,459,438 Cash 1,069 1,466 6,311,744 7,945,885 </t>
  </si>
  <si>
    <t>Credit quality of issuers of investments [Member]</t>
  </si>
  <si>
    <t>Disclosure of external credit grades [text block]</t>
  </si>
  <si>
    <t xml:space="preserve">The following table reflects the credit quality of issuers of investments included in cash and cash equivalents: Rating 2018 2017 AAA 3,092,236 2,807,170 BBB 1,305,037 - A1 907,453 2,922,714 BRC1+ 470,623 1,152,593 F1+ 222,454 - A-2 147,186 27,350 AA 107,520 - F1 48,566 896,231 Aa3 - 99,029 Aa2 - 27,868 F2 - 180 Other 10,669 12,750 6,311,744 7,945,885 </t>
  </si>
  <si>
    <t>Trade and other receivables, net (Tables)</t>
  </si>
  <si>
    <t>Disclosure of trade and other receivables, net [Abstract]</t>
  </si>
  <si>
    <t>Disclosure of detailed information about trade and other receivables [text block]</t>
  </si>
  <si>
    <t xml:space="preserve">The balance of trade and other receivables, net of provision allowance for doubtful accounts, is comprised as follows as of December 31, 2018 and 2017: 2018 2017 Current Customers Foreign 2,404,531 2,052,829 Domestic 1,512,821 1,533,058 Fuel price stabilization fund (1) 3,828,691 2,256,312 Industrial services 154,152 26,223 Accounts receivable from employees 78,459 34,461 Related parties (Note 29) 23,480 23,013 Other 192,109 173,022 8,194,243 6,098,918 Non–current Accounts receivable from employees 470,609 484,504 Related parties (Note 29) 117,824 154,810 Other 167,141 137,818 755,574 777,132 (1) Accounts receivable from the Ministry of Finance and Public Credit, arising from the differences between the international parity price of regular motor gasoline and diesel and the prices charged </t>
  </si>
  <si>
    <t>Disclosure of allowance for credit losses [text block]</t>
  </si>
  <si>
    <t xml:space="preserve">The following shows the changes in the allowance for doubtful accounts for the year ended December 31, 2018 and 2017: 2018 2017 2016 Opening balance 170,016 144,329 160,406 Additions, net 107,725 35,229 19,438 Accounts receivable write–off and uses (9,087 ) (9,542 ) (35,515 ) Closing balance 268,654 170,016 144,329 </t>
  </si>
  <si>
    <t>Inventories, net (Tables)</t>
  </si>
  <si>
    <t>Disclosure of detailed information about inventories [Text Block]</t>
  </si>
  <si>
    <t xml:space="preserve">The balance of inventories, net allowances for losses, as of December 31, 2018 and 2017 is as follows: 2018 2017 Crude oil 1,958,572 1,836,363 Fuels and petrochemicals 1,524,548 1,481,777 Materials for the production of goods 1,617,287 1,283,256 5,100,407 4,601,396 </t>
  </si>
  <si>
    <t>Disclosure of other provisions [text block]</t>
  </si>
  <si>
    <t xml:space="preserve">The following is the changes of the allowances for losses for the years ended December 31, 2018 and 2017: 2018 2017 2016 Opening balance 194,507 265,435 198,539 (Reversals) additions, net (115,778 ) 9,134 41,957 Foreign currency translation 9,717 (4,266 ) 50,053 Uses (1,508 ) (75,796 ) (25,114 ) Closing balance 86,938 194,507 265,435 </t>
  </si>
  <si>
    <t>Other financial assets (Tables)</t>
  </si>
  <si>
    <t>Other financial assets [Line Items]</t>
  </si>
  <si>
    <t>Disclosure of detailed information about other financial assets [Text Block]</t>
  </si>
  <si>
    <t xml:space="preserve">The balance of other financial assets as of December 31, 2018 and 2017 is as follows: 2018 2017 Assets measured at fair value through profit or loss Investment Portfolio – Local currency 3,389,869 3,310,338 Investment Portfolio – Foreign currency 4,754,369 3,194,287 8,144,238 6,504,625 Assets measured at amortized cost 3,577 3,636 Hedging instruments - 25,464 8,147,815 6,533,725 Current 5,321,098 2,967,878 Non–current 2,826,717 3,565,847 8,147,815 6,533,725 </t>
  </si>
  <si>
    <t>Disclosure of detailed information about maturity analysis of other financial assets [text Block]</t>
  </si>
  <si>
    <t xml:space="preserve">The following are the maturities of other financial assets as of December 31, 2018 and 2017: 2018 2017 Up to 1 year 5,321,098 2,967,878 1 – 2 years 1,847,241 1,588,145 2 – 5 years 823,425 1,817,558 &gt; 5 years 156,051 160,144 8,147,815 6,533,725 </t>
  </si>
  <si>
    <t>Disclosure of fair value measurement of assets [text block]</t>
  </si>
  <si>
    <t xml:space="preserve">The following is the balance of other financial assets by fair value hierarchy level as of December 31, 2018 and 2017: 2018 2017 Level 1 372,636 317,912 Level 2 7,771,602 6,186,713 8,144,238 6,504,625 </t>
  </si>
  <si>
    <t>Other financial assets [Member]</t>
  </si>
  <si>
    <t xml:space="preserve">The following table reflects the credit quality of the issuers of other financial assets measured at fair value through profit or loss: 2018 2017 A1 3,148,043 1,149,606 AAA 3,105,894 3,175,727 BRC1+ 611,905 - F1+ 353,175 - AA- 455,584 233,668 AA+ 193,747 1,067,989 A+ 161,160 175,767 A 80,334 300,179 AA 15,430 - BBB+ 18,731 - BBB - 21,835 BBB- - 378,939 No rating available 235 915 8,144,238 6,504,625 </t>
  </si>
  <si>
    <t>Taxes (Tables)</t>
  </si>
  <si>
    <t>Disclosure of detailed information about current tax assets and liabilities [text block]</t>
  </si>
  <si>
    <t>The balance of current tax assets and tax liabilities as of December 31, 2018 and 2017 is as follows: 2018 2017 Current tax assets Income tax (1) 765,399 165,437 Credit tax balance (2) 54,350 234,410 Other taxes 211,558 225,527 1,031,307 625,374 Current tax liabilities Income tax (1) 1,065,688 1,305,011 National tax and surcharge on gasoline 141,408 136,706 Carbon tax 48,520 51,383 Other taxes (3) 495,684 512,588 1,751,300 2,005,688 (1) The main variation compared to the previous period corresponds to the favorable balance of the income tax that was generated by the anticipated voluntary payment made in November and December 2018 by Ecopetrol S.A., in accordance with the Decree 2146 of November 22, 2018 and the decrease in non-deductible expenses. (2) Includes mainly the value added tax (VAT) receivable balance. (3) Mainly includes VAT payable balances, industry and commerce tax and royalties and monetary compensations.</t>
  </si>
  <si>
    <t>Disclosure of detailed information about income tax Expenses [text block]</t>
  </si>
  <si>
    <t xml:space="preserve">The following is a detail of the income tax recognized in profit or loss for the years ended December 31, 2018, 2017 and 2016: 2018 2017 2016 Current income tax 7,539,093 5,108,549 4,376,706 Deferred income tax 783,136 472,772 25,710 Adjustments to prior years’ current and deferred tax (63,744 ) 218,947 140,630 Income tax expenses 8,258,485 5,800,268 4,543,046 </t>
  </si>
  <si>
    <t>Disclosure of detailed information about reconciliation of the expected income tax expense -benefit [text block]</t>
  </si>
  <si>
    <t xml:space="preserve">The reconciliation between the income tax expenses and the tax determined based on the statutory tax rate applicable to the Ecopetrol Business Group in Colombia is as follows: 2018 2017 2016 Net income before income tax 20,613,875 13,769,662 7,790,526 Statutory rate 37 % 40 % 40 % Income tax at statutory rate 7,627,134 5,507,865 3,116,210 ETR reconciliation items: Foreign currency translation and exchange difference 751,210 (186,787 ) (234,316 ) Effect Leon well (Ecopetrol America Inc.) 281,912 – – Effect in changes in tax rates and tax base 172,352 186,588 807,989 Non–deductible expenses 56,061 211,042 486,300 Non–deductible wealth tax – 85,872 229,375 Prior years’ current and deferred tax (63,744 ) 218,947 140,630 Non–taxable income (78,303 ) (47,509 ) (3,142 ) Impairment of long–term assets (128,461 ) (175,750 ) – Effect of tax reform (359,676 ) – – Income tax calculated 8,258,485 5,800,268 4,543,046 Current 7,416,038 5,076,692 4,517,336 Deferred 842,447 723,576 25,710 8,258,485 5,800,268 4,543,046 </t>
  </si>
  <si>
    <t>Disclosure of deferred taxes [text block]</t>
  </si>
  <si>
    <t xml:space="preserve">The following is the detail of the deferred tax balance as of December 31, 2018 and 2017: 2018 2017 Deferred tax assets 3,879,427 4,016,161 Deferred tax liabilities (1,337,943 ) (1,333,280 ) Net deferred income tax 2,541,484 2,682,881 </t>
  </si>
  <si>
    <t>Disclosure of temporary difference, unused tax losses and unused tax credits [text block]</t>
  </si>
  <si>
    <t>The deferred income tax assets and liabilities as of December 31, 2018 and 2017, is as follows: 2018 2017 Deferred tax assets (liabilities) Provisions (1) 1,994,762 1,840,988 Employee benefits (2) 1,161,860 1,373,561 Loss carry forwards (3) 1,002,062 611,766 Accounts payable 1,193,098 208,618 Accounts receivable 79,591 94,864 Property plant and equipment and Natural and environmental resources (4) (2,304,140 ) (1,006,299 ) Goodwill (404,394 ) (408,932 ) Investments and derivative instruments (170,960 ) (49,258 ) Others (10,395 ) 17,573 2,541,484 2,682,881 Deferred tax assets 3,879,427 4,016,161 Deferred tax liabilities (1,337,943 ) (1,333,280 ) 2,541,484 2,682,881 (1) The most representative item corresponds to the asset retirement obligation (ARO). (2) Actuarial calculations for health, retirement pensions, education, pension bonds and other benefits to long–term employees. (3) The increase is because of the tax reform that allows a greater recognition of deferred tax on tax losses and excess presumptive income in Refinería de Cartagena mainly. (4) For tax purposes, natural and environmental resources and property, plant and equipment have a useful life and a depreciation and amortization calculation methodology different from those determined as per international accounting standards, within this item occasional gains of 10% is included, corresponding to lands. The main variation corresponds to the tax rate reduction from 33% to 30%.</t>
  </si>
  <si>
    <t>Disclosure of detailed information about movement of deferred tax assets and deferred tax liabilities [text block]</t>
  </si>
  <si>
    <t xml:space="preserve">The following is the detail of the deferred tax assets (liabilities), net for the years ended December 31, 2018 and 2017: Property plant and equipment and Natural resources Provisions Employee benefits Loss carry forwards Accounts payable As of December 31, 2016 (220,315 ) 1,875,965 656,997 477,808 311,607 Recognized in profit or loss (785,984 ) (34,977 ) (22,818 ) 133,958 (102,989 ) Recognized in OCI – – 739,382 – – As of December 31, 2017 (1,006,299 ) 1,840,988 1,373,561 611,766 208,618 Recognized in profit or loss (1,297,841 ) 153,774 (178,160 ) 390,296 984,480 Recognized in OCI – – (33,541 ) – – As of December 31, 2018 (2,304,140 ) 1,994,762 1,161,860 1,002,062 1,193,098 Goodwill Borrowings and other financial liabilities Accounts receivable Investments and Total As of December 31, 2016 (345,288 ) (113,497 ) 133,840 (168,806 ) 2,608,311 Recognized in profit or loss (63,644 ) 113,497 (38,976 ) 78,357 (723,576 ) Recognized in OCI – – – 58,764 798,146 As of December 31, 2017 (408,932 ) – 94,864 (31,685 ) 2,682,881 Recognized in profit or loss 4,538 – (15,273 ) (884,261 ) (842,447 ) Recognized in OCI – – – 734,591 701,050 As of December 31, 2018 (404,394 ) – 79,591 (181,355 ) 2,541,484 </t>
  </si>
  <si>
    <t>Disclosure of detailed information about movement of deferred income tax [text block]</t>
  </si>
  <si>
    <t xml:space="preserve">The movements of deferred income tax for the years ended December 31, 2018 and 2017 are as follows: 2018 2017 2016 Opening balance 2,682,881 2,608,311 2,213,422 Deferred tax recognized in profit or loss (a) (842,447 ) (723,576 ) (25,710 ) Deferred tax recognized in other comprehensive income (b) 701,050 798,146 420,599 Closing balance 2,541,484 2,682,881 2,608,311 (a) This amount includes deferred income tax and adjustments to prior years’. (b) The following is the detail of the income tax recorded in other comprehensive income: </t>
  </si>
  <si>
    <t>Disclosure of detailed information about breakdown of other comprehensive income [text block]</t>
  </si>
  <si>
    <t xml:space="preserve"> December 31, 2018 Pre–tax Deferred Tax After tax Actuarial valuation gains (losses) (29,250 ) 33,540 4,290 Cash flow coverage for crude exports 2,258,734 (701,231 ) 1,557,503 Other – (33,359 ) (33,359 ) 2,229,484 (701,050 ) 1,528,434 December 31, 2017 Pre–tax Deferred Tax After tax Actuarial valuation gains (losses) 2,251,656 (739,382 ) 1,512,274 Cash flow coverage for crude exports 80,896 (54,056 ) 26,840 Other 12,119 (4,708 ) 7,411 2,344,671 (798,146 ) 1,546,525 December 31, 2016 Pre-tax Deferred tax After tax Actuarial valuation gains (losses) 1,770,139 (616,697 ) 1,153,442 Cash flow hedging for future crude oil exports (537,353 ) 220,596 (316,757 ) Derivative financial instruments (56,804 ) 22,722 (34,082 ) Other - (47,220 ) (47,220 ) 1,175,982 (420,599 ) 755,383 </t>
  </si>
  <si>
    <t>Other assets (Tables)</t>
  </si>
  <si>
    <t>Disclosure of detailed information about other assets [text Block]</t>
  </si>
  <si>
    <t>The balance as of December 31, 2018 and 2017 of other assets is as follows: 2018 2017 Current Partners in joint operations (1) 519,460 583,656 Advanced payments to contractors and suppliers 221,767 103,762 Prepaid expenses 191,168 115,866 Related parties (Note 29) 19,214 7,716 Other assets 68,819 69,425 1,020,428 880,425 Non–current Abandonment and pension funds (2) 392,084 323,621 Employee benefits 213,645 202,012 Trust funds 147,471 32,748 Advanced payments and deposits 61,556 74,225 Judicial deposits and attachments 43,137 43,248 Other assets 2,837 5,155 860,730 681,009 (1) Corresponds to the net amount of cash calls and cutbacks generated in relation to the operations carried out with partners through Exploration and Production (E&amp;P) contracts, Technical Evaluations (TEA) contracts and agreements entered in to with the National Hydrocarbons Agency (ANH), as well as through association contracts and other types of contracts. (2) Corresponds to Ecopetrol’s share in trusts established to support costs of abandonment of wells and dismantling of facilities, as well as the payment of future retirement pensions in some association contracts.</t>
  </si>
  <si>
    <t>Investments in associates and joint ventures (Tables)</t>
  </si>
  <si>
    <t>Disclosure of investment entities [text block]</t>
  </si>
  <si>
    <t xml:space="preserve"> 2018 2017 Investment in joint ventures Equion Energy Limited 1,364,933 1,057,466 Offshore International Group 727,194 845,325 Ecodiesel Colombia SA 41,304 38,383 2,133,431 1,941,174 Less impairment: Equion Energy Limited (187,636 ) (296,427 ) Offshore International Group (346,121 ) (539,465 ) 1,599,674 1,105,282 Investments in associates Invercolsa S.A. 243,294 223,963 Serviport S.A. 11,212 9,905 Sociedad Portuaria de Oleofinas y Derivados S.A. 1,368 1,214 255,874 235,082 Less impairment: Serviport S.A. (11,212 ) (9,904 ) 244,662 225,178 1,844,336 1,330,460 </t>
  </si>
  <si>
    <t>Disclosure of detailed information about changes in investments in subsidiaries, associates and joint ventures [text block]</t>
  </si>
  <si>
    <t xml:space="preserve">The following is the movement of investments in associates and joint ventures: For the year ended December 31, 2018: Associates Joint ventures Total Opening balance 225,178 1,105,282 1,330,460 Effects of equity method through: Profit or loss 105,908 59,928 165,836 Other comprehensive income 1,731 135,831 137,562 Dividends declared (86,847 ) (3,503 ) (90,350 ) Impairment (Note 16.1.2) (1,308 ) 302,136 300,828 Closing balance 244,662 1,599,674 1,844,336 For the year ended December 31, 2017: Associates Joint ventures Total Opening balance 249,537 1,303,157 1,552,694 Effects of equity method through: Profit or loss 46,669 46,869 93,538 Other comprehensive income – (14,752 ) (14,752 ) Dividends declared (61,124 ) (224,837 ) (285,961 ) Impairment (Note 16.1.2) (9,904 ) (5,155 ) (15,059 ) Closing balance 225,178 1,105,282 1,330,460 For the year ended December 31, 2016: Associates Joint ventures Total Opening balance 69,516 1,862,418 1,931,934 Effects of equity method through: Profit or loss 48,299 13,046 61,345 Other comprehensive income 173,772 (49,127 ) 124,645 Dividends declared (42,050 ) (384,787 ) (426,837 ) Impairment (Note 16.1.2) - (127,858 ) (127,858 ) Reclassifications - (10,535 ) (10,535 ) Closing balance 249,537 1,303,157 1,552,694 </t>
  </si>
  <si>
    <t>Disclosure of information for impairment loss recognised or reversed for individual asset or cash-generating unit [text block]</t>
  </si>
  <si>
    <t xml:space="preserve">The following is the breakdown of assets, liabilities and results of the two main investments in associates and joint ventures, Equion Energy Limited and the Offshore International Group, as of December 31, 2018 and 2017: 2018 2017 Equion Energy Limited Offshore International Group Equion Energy Limited Offshore International Group Statement of financial position Current assets 2,083,614 354,959 909,927 289,618 Non–current assets 484,336 1,523,549 955,849 1,568,395 Total assets 2,567,950 1,878,508 1,865,776 1,858,013 Current liabilities 550,933 221,606 430,130 192,513 Non–current liabilities 77,331 885,410 98,835 657,746 Total liabilities 628,264 1,107,016 528,965 850,259 Equity 1,939,686 771,492 1,336,811 1,007,754 Other complementary information Cash and cash equivalents 185,762 96,592 170,618 32,490 Current financial liabilities 3,176 95,633 2,256 97,960 Non–current financial liabilities – 137,708 2,921 214,259 2018 2017 2016 Equion Energy Limited Offshore International Group Equion Energy Limited Offshore International Group Equion Energy Limited Offshore International Group Statement of profit or loss Sales revenue 1,490,177 653,054 1,213,692 393,210 1,204,301 379,811 Costs (755,656 ) (585,192 ) (793,999 ) (508,461 ) (969,318 ) (502,107 ) Administrative expenses and others 29,136 (353,010 ) 12,188 (103,340 ) (44,810 ) (221,238 ) Financial income (expenses) (3,659 ) (21,227 ) 2,373 (20,264 ) 59,143 (12,010 ) Income tax (338,487 ) (16,594 ) (180,546 ) 60,575 30,199 107,507 Financial year results 421,511 (322,969 ) 253,708 (178,280 ) 279,515 (248,037 ) Other comprehensive results 1,095,090 – 913,728 – 935,847 – Other complementary information Dividends paid to the Ecopetrol Business Group – – 217,075 – 375,035 – Depreciation and amortization 511,615 243,601 557,970 232,953 678,488 228,250 </t>
  </si>
  <si>
    <t>Disclosure of detailed information about reconciliation of investments in joint ventures [text block]</t>
  </si>
  <si>
    <t xml:space="preserve">This is a reconciliation of equity of the significant investments and the carrying amount of investments as of December 31: 2018 2017 Equion Energy Limited Offshore International Group Equion Energy Limited Offshore International Group Equity of the joint venture 1,939,686 771,492 1,336,811 1,007,754 % of Ecopetrol’s ownership 51 % 50 % 51 % 50 % Ecopetrol’s ownership 989,240 385,746 681,773 503,877 Additional value of the investment 375,693 341,448 375,693 341,448 Impairment (187,636 ) (346,121 ) (296,427 ) (539,465 ) Carrying amount of the investment 1,177,297 381,073 761,039 305,860 </t>
  </si>
  <si>
    <t>Property, plant and equipment (Tables)</t>
  </si>
  <si>
    <t>Disclosure of property plant and equipment explanatory [Abstract]</t>
  </si>
  <si>
    <t>Disclosure of property, plant and equipment and its depreciation and impairment [Text Block]</t>
  </si>
  <si>
    <t>The following shows a breakdown of the changes in property, plant and equipment and depreciation and impairment for the years ended December 31, 2018 and 2017: Plant and Pipelines, Work in Buildings Lands Other Total Cost Balance as of December 31, 2017 42,561,894 32,000,049 3,866,318 7,618,586 3,839,355 2,806,696 92,692,898 Additions/capitalizations 1,196,520 944,797 993,817 147,005 14,909 5,881 3,302,929 Increase in abandonment costs 85,580 209,028 - - - - 294,608 Capitalized financial interests (2) 48,351 34,399 14,853 14,350 6,703 5,316 123,972 Exchange differences capitalized 4,107 2,922 1,262 1,219 569 451 10,530 Disposals (135,468 ) (112,171 ) (14,723 ) (11,997 ) (9,763 ) (56,734 ) (340,856 ) Foreign currency translation 2,324,744 849,868 32,585 100,091 124,903 55,983 3,488,174 Transfers (3) 388,641 420,391 (269,409 ) (16,976 ) 7,900 28,209 558,756 Balance as of December 31, 2018 46,474,369 34,349,283 4,624,703 7,852,278 3,984,576 2,845,802 100,131,011 Accumulated depreciation and impairment losses Balance as of December 31, 2017 (14,779,973 ) (12,461,626 ) (553,420 ) (2,668,562 ) (39,522 ) (785,421 ) (31,288,524 ) Depreciation expense (2,008,348 ) (1,465,429 ) - (347,510 ) - (123,792 ) (3,945,079 ) (Losses) recoveries of impairment (Nota 16) (752,534 ) (311,080 ) 55,979 (64,279 ) 5,220 (16,591 ) (1,083,285 ) Disposals 116,225 84,217 - 8,996 - 40,957 250,395 Foreign currency translation (677,901 ) (313,311 ) - (27,782 ) - (23,804 ) (1,042,798 ) Transfers (3) 117,115 (310,561 ) - (23,386 ) - (4,905 ) (221,737 ) Balance as of December 31, 2018 (17,985,416 ) (14,777,790 ) (497,441 ) (3,122,523 ) (34,302 ) (913,556 ) (37,331,028 ) Net balance as of December 31, 2017 27,781,921 19,538,423 3,312,898 4,950,024 3,799,833 2,021,275 61,404,374 Net balance as of December 31, 2018 28,488,953 19,571,493 4,127,262 4,729,755 3,950,274 1,932,246 62,799,983 (1) The balance of work in progress as of December 31, 2018, mainly includes the works executed in production by facilities of the Castilla field, facilities in Cupiagua, air injection pilot facilities in the Chichimene field and secondary recovery of Yarigui, and in refining by the modernization project of Barrancabermeja. (2) Financial interests are capitalized based on the weighted average rate of borrowing costs. See Note 18 - Loans and financing. (3) Transfers corresponds mainly to: i) recognition of financial leasing contracts, ii) transfers from natural resources and the environment. Guarantees The Esperanza 1 and 2 farms were pledged as guarantee for the loan obtained by Bioenergy S.A.S. for the financing of the project (see Note 18.6 – Guarantees and covenants). Plant and Pipelines, Work in (1) Buildings Lands Other Total Cost Balance as of December 31, 2016 42,608,276 29,087,782 4,874,406 6,911,757 3,894,220 3,482,439 90,858,880 Additions/capitalizations 904,854 876,940 (102 ) 363,836 14,631 203,124 2,363,283 Increase in abandonment costs 51,619 105,097 – – – – 156,716 Capitalized financial interests 38,847 33,875 8,501 6,941 1,027 20,113 109,304 Exchange differences capitalized 2,636 2,299 577 471 70 672 6,725 Disposals (67,326 ) (56,147 ) (26,991 ) (6,539 ) (23 ) (2,727 ) (159,753 ) Foreign currency translation (136,501 ) (49,800 ) (13,302 ) (4,904 ) (7,850 ) (3,394 ) (215,751 ) Transfers (2) (840,511 ) 2,000,003 (976,771 ) 347,024 (62,720 ) (893,531 ) (426,506 ) Balance as of December 31, 2017 42,561,894 32,000,049 3,866,318 7,618,586 3,839,355 2,806,696 92,692,898 Accumulated depreciation and impairment losses Balance as of December 31, 2016 (15,511,995 ) (9,965,554 ) (262,597 ) (2,088,478 ) (26,852 ) (674,902 ) (28,530,378 ) Depreciation expense (1,996,614 ) (1,479,792 ) – (416,698 ) – (106,878 ) (3,999,982 ) Recovery (losses) for impairment (Note 16) 1,014,613 316,360 (372,804 ) 11,538 (7,794 ) 16,006 977,919 Disposals 54,244 13,464 – 807 – 2,583 71,098 Foreign currency translation 15,166 32,729 – 3,929 – 3,802 55,626 Transfers (2) 1,644,613 (1,378,833 ) 81,981 (179,660 ) (4,876 ) (26,032 ) 137,193 Balance as of December 31, 2017 (14,779,973 ) (12,461,626 ) (553,420 ) (2,668,562 ) (39,522 ) (785,421 ) (31,288,524 ) Net balance as of December 31, 2016 27,096,281 19,122,228 4,611,809 4,823,279 3,867,368 2,807,537 62,328,502 Net balance as of December 31, 2017 27,781,921 19,538,423 3,312,898 4,950,024 3,799,833 2,021,275 61,404,374 (1) The balance of work in progress as of December 31, 2017, mainly includes investments in production at the Castilla field, the integral plan of electrical energy and secondary recovery of Yarigui and the modernization project of the Barrancabermeja refinery. (2) Correspond mainly to transfers to: a) inventory of project materials for use in the operation for COP$250,239, b) classification of the intangible part of projects to natural resources for COP$7,222 and c) others for COP$31,852.</t>
  </si>
  <si>
    <t>Natural and environmental resources (Tables)</t>
  </si>
  <si>
    <t>Disclosure of detailed Information about natural and environmental resources explanatory [text Block]</t>
  </si>
  <si>
    <t>The following is the movement of natural resources and amortization and impairment for the years ended December 31, 2018 and 2017: Oil investments Asset retirement cost Exploration and ‎ evaluation (1) Total Cost Balance as of December 31, 2017 50,183,858 2,215,263 4,508,808 56,907,929 Additions/capitalizations 3,579,982 (27,839 ) 1,499,685 5,051,828 Acquisition of interests in joint operations (2) (12,065 ) - - (12,065 ) Increase in abandonment costs - 733,609 34,063 767,672 Disposals (79 ) (2,080 ) (87,953 ) (90,112 ) Dry wells (3) (1,563 ) - (897,361 ) (898,924 ) Capitalized financial interests (4) 70,186 - 6,675 76,861 Exchange differences capitalized 5,961 - 567 6,528 Foreign currency translation 773,678 24,574 75,203 873,455 Transfers (663,917 ) (24,381 ) (333,687 ) (1,021,985 ) Balance as of December 31, 2018 53,936,041 2,919,146 4,806,000 61,661,187 Accumulated amortization and impairment losses Balance as of December 31, 2017 (34,014,963 ) (1,584,701 ) - (35,599,664 ) Depletion expense (3,471,803 ) (196,286 ) - (3,668,089 ) Recovery (losses) for impairment (Nota 16) 414,208 (106 ) - 414,102 Disposals 79 - - 79 Foreign currency translation (563,229 ) (19,080 ) - (582,309 ) Transfers 829,041 21,103 - 850,144 Balance as of December 31, 2018 (36,806,667 ) (1,779,070 ) - (38,585,737 ) Net balance as of December 31, 2017 16,168,895 630,562 4,508,808 21,308,265 Net balance as of December 31, 2018 17,129,374 1,140,076 4,806,000 23,075,450 (1) The balance of oil investments in progress includes mainly investments made in the Purple Angel, Tayrona and unconventional hydrocarbons projects. In the developing fields, the most representative correspond to Castilla, Chichimene pilot and CPO09 re sanction. (2) Adjustment in the acquisition value of the participation of MCX Exploration USA LLC (see note 30.3). (3) Includes dry wells: 1) Ecopetrol America Inc: Leon 2) Hocol: Payero, Bonifacio, Pegaso-1 and Ocelote. (4) Borrowing costs are capitalized at the weighted average rate of borrowing costs. See Note 18 - Loans and financing. Oil investments Asset retirement cost Exploration and ‎ evaluation (1) Total Cost Balance as of December 31, 2016 47,079,096 2,304,915 4,818,124 54,202,135 Additions/capitalizations 2,422,203 59,345 944,857 3,426,405 Acquisition of interests in joint operations (Note 30.3) 141,950 – – 141,950 Adjustment to fair value of participation in joint operations(Note 30.3) 451,095 – – 451,095 Increase (decrease) in abandonment costs 224 (143,241 ) 25,935 (117,082 ) Disposals (38,072 ) (629 ) (214,850 ) (253,551 ) Dry wells (2) – – (898,264 ) (898,264 ) Capitalized financial interests 72,395 – 9,952 82,347 Exchange differences capitalized 4,913 – 675 5,588 Foreign currency translation (62,446 ) (573 ) (14,504 ) (77,523 ) Transfers (3) 112,500 (4,554 ) (163,117 ) (55,171 ) Balance as of December 31, 2017 50,183,858 2,215,263 4,508,808 56,907,929 Accumulated amortization and impairment losses Balance as of December 31, 2016 (30,470,415 ) (1,390,673 ) – (31,861,088 ) Depletion expense (3,979,179 ) (194,140 ) – (4,173,319 ) Recovery (losses) for impairment (Note 16) 376,934 – – 376,934 Disposals 37,808 290 – 38,098 Foreign currency translation 42,114 245 – 42,359 Transfers (3) (22,225 ) (423 ) – (22,648 ) Balance as of December 31, 2017 (34,014,963 ) (1,584,701 ) – (35,599,664 ) Net balance as of December 31, 2016 16,608,681 914,242 4,818,124 22,341,047 Net balance as of December 31, 2017 16,168,895 630,562 4,508,808 21,308,265 (1) The balance of exploration and evaluation includes mainly investments made in the Purple Angel, Tayrona and unconventional hydrocarbons projects and in the developing fields, Piedemonte, Castilla y Tibú. (2) Includes mainly dry wells in operation of: 1) Ecopetrol S.A. for (COP$450,524): Kronos, Brama, Catfish and Venus, among others, 2) Ecopetrol America Inc for (COP$312,684): Warrior # 2 and Parmer and 3) Ecopetrol Costa Afuera for (COP$57,877): Molusco. (3) Corresponds mainly to transfers to property, plant and equipment.</t>
  </si>
  <si>
    <t>Disclosure of detailed information about classification by age from completion date of the suspended exploratory wells [text block]</t>
  </si>
  <si>
    <t>The following table shows the classification by age, from the completion date, of the exploratory wells that are suspended as of December 31, 2018, 2017 and 2016: 2018 2017 2016 Between 1 and 3 years (a) 496,871 600,767 1,300,874 Between 3 and 5 years (b) 375,371 791,261 197,997 More than 5 years (c) 273,764 250,219 153,552 Total suspended exploratory wells 1,146,006 1,642,247 1,652,423 Number of projects exceeding 1 year 24 24 24 Wells under 1 year of suspension 9,511 2,480 528,313 (a) As of December 2018, suspended exploratory wells correspond mainly to Ecopetrol: Purple Angel, Caronte and discovery wells of Ecopetrol America Inc: Warrior 1. As of December 31, 2017 suspended exploratory wells correspond mainly to discovery wells of Ecopetrol America Inc: Leon 2 and Warrior 1, which were under evaluation. (b) For 2018, the balance corresponds mainly to wells of Ecopetrol S.A.: Orca 1, Tiribita 1A and Tiribita 3, which are under evaluation. (c) Correspond mainly to i) Ecopetrol S.A.: Quifa, Purple Angel-1 and Gordon-1, which are under evaluation; and ii) Offshore International Group, temporarily abandoned for future production plans.</t>
  </si>
  <si>
    <t>Intangible assets (Tables)</t>
  </si>
  <si>
    <t>Disclosure of detailed information about intangible assets [text block]</t>
  </si>
  <si>
    <t>The following is the movement of intangibles and their amortization and impairment for the years ended December 31, 2018 and 2017: Licenses and software Other (1) Total Cost Balance as of December 31, 2017 960,556 168,552 1,129,108 Acquisitions 69,442 36,227 105,669 Disposals (46,007 ) (5,643 ) (51,650 ) Foreign currency translation 25,339 2,955 28,294 Transfers 6,390 (4,808 ) 1,582 Balance as of December 31, 2018 1,015,720 197,283 1,213,003 Accumulated amortization Balance as of December 31, 2017 (665,415 ) (83,467 ) (748,882 ) Amortization of the period (75,818 ) (15,864 ) (91,682 ) Disposals 46,004 5,546 51,550 Foreign currency translation (20,501 ) (184 ) (20,685 ) Transfers 3,401 4,042 7,443 Balance as of December 31, 2018 (712,329 ) (89,927 ) (802,256 ) Net balance as of December 31, 2017 295,141 85,085 380,226 Net balance as of December 31, 2018 303,391 107,356 410,747 Useful life &lt;5 years &lt;7 years Licenses and software Other (1) Total Cost Balance as of December 31, 2016 784,320 138,982 923,302 Acquisitions 169,545 6,323 175,868 Disposals (9,469 ) – (9,469 ) Foreign currency translation (1,414 ) (92 ) (1,506 ) Transfers 17,574 23,339 40,913 Balance as of December 31, 2017 960,556 168,552 1,129,108 Accumulated amortization Balance as of December 31, 2016 (583,680 ) (67,490 ) (651,170 ) Amortization of the period (89,216 ) (18,830 ) (108,046 ) Disposals 8,744 – 8,744 Foreign currency translation 979 – 979 Transfers (2,242 ) 2,853 611 Balance as of December 31, 2017 (665,415 ) (83,467 ) (748,882 ) Net balance as of December 31, 2016 200,640 71,492 272,132 Net balance as of December 31, 2017 295,141 85,085 380,226 Useful life &lt;5 years &lt;7 years (1) Corresponds mainly to easements.</t>
  </si>
  <si>
    <t>Impairment of non-financial assets (Tables)</t>
  </si>
  <si>
    <t>Impairment of non-financial assets [Line Items]</t>
  </si>
  <si>
    <t>Disclosure Of Detailed Information About Impairment Of Noncurrent Assets [Text Block]</t>
  </si>
  <si>
    <t>Based on the impairment tests conducted by the Ecopetrol Business Group, the following are the impairment (losses) or reversals for the years ended on December 31, 2018, 2017 and 2016 are presented: (Impairment loss) reversal of impairment by segment 2018 2017 2016 Exploration and Production 785,940 183,718 (196,448 ) Refining and Petrochemicals (984,704 ) 1,067,965 (773,361 ) Transport and Logistics (169,870 ) 59,455 41,062 (368,634 ) 1,311,138 (928,747 ) Recognized in: Property, plant and equipment (Note 13) (1,083,285 ) 977,919 (561,738 ) Natural resources (Note 14) 414,102 376,934 (239,151 ) Investment in joint ventures and associates (Note 12) 300,828 (15,059 ) (127,858 ) Other non–current assets (279 ) (28,656 ) – (368,634 ) 1,311,138 (928,747 )</t>
  </si>
  <si>
    <t>Disclosure of detailed information about impairment losses of assets of refining and petrochemicals segment [Text Block]</t>
  </si>
  <si>
    <t>The Cash Generating Units with an (expense for) recovery of impairment in the Refining and Petrochemical Segment for the years ended December 31, 2018, 2017 and 2016 include: 2018 Cash–generating units Carrying amount Recoverable amount (Impairment loss) reversal Refinería de Cartagena 23,411,058 22,640,761 (770,297 ) Bioenergy 774,343 560,882 (213,461 ) Other 946 – (946 ) (984,704 ) 2017 Cash–generating units Carrying amount Recoverable amount (Impairment loss) reversal Refinería de Cartagena 20,578,412 22,012,710 1,434,298 Refinería de Barrancabermeja (projects) 1,172,773 898,786 (273,987 ) Bioenergy 757,741 665,395 (92,346 ) 1,067,965 2016 Cash–generating units Carrying amount Recoverable amount Impairment loss Refinería de Cartagena 21,672,367 21,206,515 (465,852 ) Bioenergy 925,955 618,446 (307,509 ) (773,361 )</t>
  </si>
  <si>
    <t>Disclosure Of Detailed Informations About Impairment Losses Reversals Of Assets [Text Block]</t>
  </si>
  <si>
    <t xml:space="preserve">The following is the breakdown of oilfields impairment losses or reversals for the years ended December 31, 2018, 2017 and 2016: 2018 Cash generating units Carrying amount Recoverable amount (Impairment loss) reversal Oil fields in Colombia Reversal 19,156,326 50,462,080 689,665 Loss 764,808 405,421 (359,387 ) Fields operated abroad Reversal 1,810,618 2,719,086 157,709 Loss 184,375 180,191 (4,184 ) 483,803 2017 Cash generating units Carrying amount Recoverable amount (Impairment loss) reversal Oil fields in Colombia Loss 2,172,747 1,588,207 (584,540 ) Reversal 13,229,212 23,906,828 298,210 Fields operated abroad Reversal 748,510 1,324,010 475,203 188,873 2016 Cash generating units Carrying amount Recoverable amount (Impairment loss) reversal Oil fields in Colombia Loss 5,258,265 4,902,943 (1,117,020 ) Reversal 17,502,391 36,704,807 1,090,434 Fields operated abroad Loss 688,895 647,272 (42,004 ) (68,590 ) </t>
  </si>
  <si>
    <t>Investments accounted for using equity method [member]</t>
  </si>
  <si>
    <t>As a result, Ecopetrol recognized an (impairment loss) or reversal on the carrying value as of December 31, as follows: 2018 2017 2016 Equion Energy Limited 108,791 (42,744 ) (81,155 ) Offshore International Group 193,345 37,589 (46,703 ) 302,136 (5,155 ) (127,858 )</t>
  </si>
  <si>
    <t>Exploration and production [Member]</t>
  </si>
  <si>
    <t>The impairment (loss) reversal of assets of the Exploration and Production segment for the years ended December 31 of 2018, 2017 and 2016 is as follows: 2018 2017 2016 Oilfields 483,803 188,873 (68,590 ) Investment in joint ventures (Note 12) 302,136 (5,155 ) (127,858 ) Other 1 – – 785,940 183,718 (196,448 )</t>
  </si>
  <si>
    <t>Goodwill (Tables)</t>
  </si>
  <si>
    <t>Disclosure of reconciliation of changes in goodwill [text block]</t>
  </si>
  <si>
    <t xml:space="preserve">The balance as of December 31, 2018 and 2017 of goodwill in acquisitions of subsidiaries was: 2018 2017 Transport and Logistics Oleoducto Central S.A. 683,496 683,496 Exploration and Production Hocol Petroleum Ltd. 537,598 537,598 Refining and Petrochemicals Andean Chemical Ltd 127,812 127,812 Propilco S.A. 108,137 108,137 1,457,043 1,457,043 Less impairment Hocol Petroleum Ltd. (297,121 ) (297,121 ) 1,159,922 1,159,922 </t>
  </si>
  <si>
    <t>Loans and borrowings (Tables)</t>
  </si>
  <si>
    <t>Disclosure of loans and borrowings [Abstract]</t>
  </si>
  <si>
    <t>Disclosure of detailed information about borrowings [text block]</t>
  </si>
  <si>
    <t>18.1 Composition of loans and borrowings The balances of the loans and financing, which are recorded at amortized cost, as of December 31, 2018 and 2017: Weighted average effective interest rate as of December 31 2018 2017 2018 2017 Local currency Bonds 8.0% 8.9% 1,568,034 1,692,471 Syndicated loan 7.9% 8.7% 1,439,590 3,307,950 Other (1) 7.6% 7.7% 1,041,151 978,795 4,048,775 5,979,216 Foreign currency Bonds 5.7% 6.1% 25,599,996 29,166,594 Commercial loans – Refinería de Cartagena (2) 4.4% 4.3% 7,352,002 7,401,781 Commercial loans - 4.3% - 528,815 Loans from related parties (Note 29) 2.5% 1.5% 855,135 259,760 Other (1) 3.1% - 206,737 211,669 34,013,870 37,568,619 38,062,645 43,547,835 Current 4,019,927 5,144,504 Non–current 34,042,718 38,403,331 38,062,645 43,547,835 (1) Includes financial leasing and debt in connection with build, operation, maintenance and transfer (BOMT) contracts. (2) Corresponds to the commercial credits that Refinería de Cartagena S.A. and which were assumed by Ecopetrol through voluntary assumption of the debt, transaction made on December 13, 2017.</t>
  </si>
  <si>
    <t>Disclosure of detailed information about borrowings by maturity [text block]</t>
  </si>
  <si>
    <t>18.3 Maturity of loans and borrowings The following are the maturities of loans and borrowing as of December 31, 2018: Up to 1 year (1) 1 - 5 years 5-10 years &gt; 10 years Total Local currency Bonds 116,693 842,514 362,446 246,381 1,568,034 Syndicated loan 406,582 1,033,008 - - 1,439,590 Commercial loans and other 120,069 491,781 270,920 158,381 1,041,151 643,344 2,367,303 633,366 404,762 4,048,775 Foreign currency Bonds 1,374,390 10,605,708 8,664,732 4,955,166 25,599,996 Commercial loans – Refinería de Cartagena 1,116,370 4,061,541 2,174,091 - 7,352,002 Other 885,823 136,574 39,475 - 1,061,872 3,376,583 14,803,823 10,878,298 4,955,166 34,013,870 4,019,927 17,171,126 11,511,664 5,359,928 38,062,645 (1) Includes short–term credit and the current portion of long–term debt, as applicable. The following are the maturities of loans and borrowing as of December 31, 2017: Up to 1 year (1) 1–5 years 5–10 years &gt; 10 years Total Local currency Bonds 253,172 742,512 322,956 373,831 1,692,471 Syndicated loan 739,348 2,009,420 559,182 – 3,307,950 Other 98,729 415,599 308,121 156,346 978,795 1,091,249 3,167,531 1,190,259 530,177 5,979,216 Foreign currency Bonds 2,651,174 9,948,238 12,018,813 4,548,369 29,166,594 Commercial loans – Refinería de Cartagena 958,918 3,635,848 2,807,015 – 7,401,781 Commercial loans 153,873 315,849 59,093 – 528,815 Other 289,290 119,014 63,125 – 471,429 4,053,255 14,018,949 14,948,046 4,548,369 37,568,619 5,144,504 17,186,480 16,138,305 5,078,546 43,547,835 (1) Includes short–term credit and the current portion of long–term debt, as applicable.</t>
  </si>
  <si>
    <t>Disclosure of detailed information about borrowings by interest rate type [text block]</t>
  </si>
  <si>
    <t xml:space="preserve">18.4 Breakdown by type of interest rate and currency The following is the breakdown of loans and borrowing by type of interest rate as of December 31, 2018 and 2017: 2018 2017 Local currency Fixed rate 252,224 143,156 Floating rate 3,796,551 5,836,060 4,048,775 5,979,216 Foreign currency Fixed rate 31,432,667 35,062,742 Floating rate 2,581,203 2,505,877 34,013,870 37,568,619 38,062,645 43,547,835 </t>
  </si>
  <si>
    <t>Disclosure of net financial debt explanatory [Text Block]</t>
  </si>
  <si>
    <t>18.8 Movement of net financial debt The following is the movement of net financial debt as of December 31, 2018, 2017 and 2016: Cash and equivalents Other financial assets Loans and borrowings Net financial debt Balance as of December 31, 2016 8,410,467 6,686,895 (52,222,027 ) (37,124,665 ) Cash flow (174,272 ) (564,755 ) 11,259,492 10,520,465 Exchange difference: Recognized in profit or loss (290,310 ) 208,394 147,993 66,077 Recognized in other comprehensive income – – 70,958 70,958 Financial cost registered to projects – – (203,964 ) (203,964 ) Financial income (expense) recognized in profit or loss – 104,706 (2,385,994 ) (2,281,288 ) Foreign currency translation – 39,628 (76,171 ) (36,543 ) Other movements that do not generate cash flow – 58,857 (138,122 ) (79,265 ) Balance as of December 31, 2017 7,945,885 6,533,725 (43,547,835 ) (29,068,225 ) Cash flow (2,040,387 ) 843,612 11,363,077 10,166,302 Exchange difference: Recognized in profit or loss 406,246 920,609 (816,840 ) 510,015 Recognized in other comprehensive income – - (2,165,569 ) (2,165,569 ) Financial cost registered to projects – - (217,891 ) (217,891 ) Financial income (expense) recognized in profit or loss – 92,906 (2,399,414 ) (2,306,508 ) Foreign currency translation – (245,958 ) (203,446 ) (449,404 ) Other movements that do not generate cash flow – 2,921 (74,727 ) (71,806 ) Balance as of December 31, 2018 6,311,744 8,147,815 (38,062,645 ) (23,603,086 )</t>
  </si>
  <si>
    <t>Trade and other payables (Tables)</t>
  </si>
  <si>
    <t>Disclosure Detailed information of trade and other payables [Text Block]</t>
  </si>
  <si>
    <t>The balance of trade and other payables, as of December 31, 2018 and 2017, is comprised as follows : 2018 2017 Suppliers 6,878,510 5,088,957 Partners’ advances 874,010 880,420 Withholding tax 246,867 376,169 Related parties (Note 29) 116,418 129,520 Insurance and reinsurance 211,883 121,555 Agreements in transport contracts (1) 210,196 91,324 Deposits received from third parties 49,158 25,523 Dividends payable 84,657 3,723 Various creditors 304,613 280,485 8,976,312 6,997,676 Current 8,945,790 6,968,207 Non–current 30,522 29,469 8,976,312 6,997,676 (1) Corresponds to the value of debt from agreements in transport contracts of oil pipelines and poliducts, impacted by volumetric adjustments, compensation for quality and other inventory management agreements.</t>
  </si>
  <si>
    <t>Provisions for employees' benefits (Tables)</t>
  </si>
  <si>
    <t>Disclosure of detailed information about provision balances for employee benefits [Text Block]</t>
  </si>
  <si>
    <t xml:space="preserve">The following are the balances of provisions for employee benefits as of December 31, 2018 and 2017: 2018 2017 Post–employment benefits Healthcare 5,507,784 5,367,005 Pension 1,452,322 1,327,859 Education 479,945 502,260 Bonds 331,064 348,442 Other plans 82,576 77,636 Termination benefits – Voluntary retirement plan 137,859 155,286 7,991,550 7,778,488 Social benefits and salaries 521,802 485,939 Other employee benefits 93,199 67,867 8,606,551 8,332,294 Current 1,816,882 1,829,819 Non–current 6,789,669 6,502,475 8,606,551 8,332,294 </t>
  </si>
  <si>
    <t>Disclosure of net defined benefit liability (asset) [text block]</t>
  </si>
  <si>
    <t>The following table shows the movement in liabilities and assets, net of post-employment benefits and termination benefits, as of December 31, 2018 and 2017: Pension and bonds (1) Other Total 2018 2017 2018 2017 2018 2017 Liabilities for employee benefits Opening balance 14,147,464 12,463,433 6,105,432 5,041,133 20,252,896 17,504,566 Current service cost – – 77,373 52,164 77,373 52,164 Past service cost – – 50,489 – 50,489 – Interest expense 888,583 872,524 377,923 350,060 1,266,506 1,222,584 Actuarial (gains) losses (56,655 ) 1,621,184 (27,651 ) 1,012,205 (84,306 ) 2,633,389 Benefits paid (847,449 ) (809,677 ) (371,448 ) (350,130 ) (1,218,897 ) (1,159,807 ) Closing balance 14,131,943 14,147,464 6,212,118 6,105,432 20,344,061 20,252,896 Plan assets Opening balance 12,471,163 12,123,175 3,245 2,473 12,474,408 12,125,648 Return on assets 780,494 848,677 170 385 780,664 849,062 Contributions to funds – – 21,971 22,465 21,971 22,465 Benefits paid (847,449 ) (809,677 ) (21,526 ) (22,078 ) (868,975 ) (831,755 ) Actuarial (losses) gains (55,651 ) 308,988 94 – (55,557 ) 308,988 Closing balance 12,348,557 12,471,163 3,954 3,245 12,352,511 12,474,408 Net post–employment benefits liability 1,783,386 1,676,301 6,208,164 6,102,187 7,991,550 7,778,488 (1) There is no cost for the pension and pension plans service, due to the fact that the beneficiaries were retired as of July 31, 2010.</t>
  </si>
  <si>
    <t>Disclosure of detailed information about movement of defined benefits plans recognized in results and other comprehensive income [Text Block]</t>
  </si>
  <si>
    <t>The following table shows the movement in profit and loss and in other comprehensive income as of December 31, 2018, 2017 and 2016: 2018 2017 2016 Recognized in profit or loss Interest expense, net 485,842 373,522 259,266 Current service cost 77,373 52,164 53,771 Past service cost 50,489 – 164,271 Remedies 503 13,889 – 614,207 439,575 477,308 Recognized in other comprehensive income Education and severance 45,509 (203,779 ) 175,259 Pension and pension bonds 1,003 (1,312,195 ) (1,533,256 ) Termination benefits – Voluntary retirement plan 93 (3 ) 67 Healthcare (17,356 ) (794,535 ) (792,093 ) Change in the effect of asset ceiling – – 379,884 29,249 (2,310,512 ) (1,770,139 ) Deferred tax (33,539 ) 762,469 616,697 (4,290 ) (1,548,043 ) (1,153,442 )</t>
  </si>
  <si>
    <t>Disclosure of fair value of plan assets [text block]</t>
  </si>
  <si>
    <t xml:space="preserve">The following is the composition of the plan assets of pension and pension bonds by type of investment as of December 31, 2018 and 2017: 2018 2017 Bonds issued by the national government 4,307,972 4,349,400 Bonds of private entities 2,910,071 2,967,030 Other local currency 2,219,634 2,340,825 Other public bonds 1,014,663 1,149,200 Variable yield 653,828 605,380 Bonds of foreign entities 554,685 558,920 Other foreign currency 691,658 503,653 12,352,511 12,474,408 </t>
  </si>
  <si>
    <t>Disclosure of detailed information about fair value hierarchy of plan assets [Text Block]</t>
  </si>
  <si>
    <t xml:space="preserve">The following table reflects the credit quality of the issuers and counterparties in assets held by the autonomous pension funds: 2018 2017 AAA 4,683,190 4,870,932 Nation 4,364,188 4,471,274 AA+ 860,905 690,391 BBB- 426,743 192,636 BAA3 310,788 45,699 F1+ 249,361 230,321 BBB 193,579 246,795 BRC1+ 89,211 118,008 BBB+ 86,040 159,103 A 62,754 39,048 AA- 60,382 18,770 AA 28,367 58,234 BAA1 21,395 5,296 A3 17,075 29,098 BAA2 - 371,972 Other qualifications 55,768 50,784 No rating available 842,765 876,047 12,352,511 12,474,408 </t>
  </si>
  <si>
    <t>Disclosure of analysis of present value of defined benefit obligation that distinguishes nature, characteristics and risks [text block]</t>
  </si>
  <si>
    <t>The following are the actuarial assumptions used in determining the present value of defined employee benefit obligations used for the actuarial calculations as of December 31 2018 Pension Bonds Health Education Other benefits (1) Discount rate 6.75 % 6.50 % 7.00 % 6.75 % 5.87 % Salary growth rate N/A N/A N/A N/A 5.10 4.70 % Expected inflation rate 3.00 % 3.00 % 3.00 % 3.00 % 3.00 % Pension growth rate 3.00 % N/A N/A N/A N/A Cost trend Short–term rate N/A N/A 7.00 % 4.00 % N/A Long–term rate N/A N/A 4.00 % 4.00 % N/A 2017 Pension Bonds Health Education Other benefits (1) Discount rate 6.50 % 6.25 % 6.50 % 5.50 % 5.51 % Salary growth rate N/A N/A N/A N/A 4.75 4.25 % Expected inflation rate 3.00 % 3.00 % 3.00 % 3.00 % 3.00 % Pension growth rate 3.00 % N/A N/A N/A N/A Cost trend Short–term rate N/A N/A 6.00 % 4.00 % N/A Long–term rate N/A N/A 4.00 % 4.00 % N/A N/A: Not applicable for this benefit. (1) Weighted average discount rate.</t>
  </si>
  <si>
    <t>Disclosure of information about maturity profile of defined benefit obligation [text block]</t>
  </si>
  <si>
    <t xml:space="preserve">The cash flows required for payment of post–employment obligations are the following: Period Pension and bonds Other benefits Total 2019 914,959 366,866 1,281,825 2020 939,158 373,953 1,313,111 2021 962,651 381,734 1,344,385 2022 973,491 387,940 1,361,431 2023 996,864 397,555 1,394,419 2024 - 2028 5,434,882 2,104,259 7,539,141 </t>
  </si>
  <si>
    <t>Disclosure of sensitivity analysis for actuarial assumptions [text block]</t>
  </si>
  <si>
    <t xml:space="preserve">The following sensitivity analysis shows the effect of such possible changes on the obligation for defined benefits, while keeping the other assumptions constant, as of December 31, 2018: Pension Bonds Health Education Other benefits Discount rate –50 basis points 13,896,668 1,030,073 5,907,754 500,234 229,859 +50 basis points 12,449,997 956,984 5,152,929 461,725 219,178 Inflation rate –50 basis points 12,395,671 955,640 N/A N/A 139,854 +50 basis points 13,951,861 1,031,197 N/A N/A 143,807 Salary growth rate –50 basis points N/A N/A N/A N/A 78,849 +50 basis points N/A N/A N/A N/A 86,509 Cost trend –50 basis points N/A N/A 5,155,141 461,296 N/A +50 basis points N/A N/A 5,902,319 500,566 N/A </t>
  </si>
  <si>
    <t>Accrued liabilities and provisions (Tables)</t>
  </si>
  <si>
    <t>Disclosure of accrued liabilities and provisions [Text Block]</t>
  </si>
  <si>
    <t xml:space="preserve">Below is the breakdown of the changes in the different categories of provisions and contingencies as of December 31, 2018 and 2017: Asset retirement obligation Litigation Environmental contingencies and others Total Balance as of December 31, 2017 5,527,324 182,966 827,159 6,537,449 Increase in abandonment costs 1,062,280 - - 1,062,280 Additions 71,015 61,851 174,780 307,646 Uses (182,130 ) (114,647 ) (100,215 ) (396,992 ) Financial costs 186,518 - - 186,518 Foreign currency translation 54,610 (2,368 ) 10,983 63,225 Transfers (342 ) 143 (5,915 ) (6,114 ) Balance as of December 31, 2018 6,719,275 127,945 906,792 7,754,012 Current 549,678 88,623 176,108 814,409 Non-current 6,169,597 39,322 730,684 6,939,603 6,719,275 127,945 906,792 7,754,012 Asset retirement obligation Litigation Environmental contingencies and others Total Balance as of December 31, 2016 5,064,660 209,932 643,278 5,917,870 Increase in abandonment costs 39,634 – – 39,634 Additions (reversals) 110,587 (19,185 ) 106,532 197,934 Uses (66,469 ) (7,742 ) (19,613 ) (93,824 ) Financial costs 379,891 – (367 ) 379,524 Foreign currency translation (979 ) (39 ) 718 (300 ) Transfers (1) – – 96,611 96,611 Balance as of December 31, 2017 5,527,324 182,966 827,159 6,537,449 Current 199,824 159,881 199,123 558,828 Non–current 5,327,500 23,085 628,036 5,978,621 5,527,324 182,966 827,159 6,537,449 (1) Mainly includes transfers to liabilities associated with assets held for sale. Asset Litigation Comuneros Environmental Total Balance as of December 31, 2015 4,452,369 99,798 702,486 822,694 6,077,347 Increase in abandonment costs 404,797 - - - 404,797 Additions (reversals) 18,285 44,120 (702,486 ) (74,312 ) (714,393 ) Uses (68,460 ) (4,585 ) - (31,218 ) (104,263 ) Financial costs 317,448 - - (173 ) 317,275 Foreign currency translation (14,703 ) (355 ) - (2,759 ) (17,817 ) Transfers (1) (45,076 ) 70,954 - (70,954 ) (45,076 ) Balance as of December 31, 2016 5,064,660 209,932 - 643,278 5,917,870 Current 330,057 146,767 - 345,130 821,954 Non-current 4,734,603 63,165 - 298,148 5,095,916 5,064,660 209,932 - 643,278 5,917,870 (1) Mainly includes transfers to liabilities associated with assets held for sale. </t>
  </si>
  <si>
    <t>Disclosure of contingent liabilities [text block]</t>
  </si>
  <si>
    <t xml:space="preserve">The following is a summary of the main legal proceedings recognized in the consolidated statement of financial position, where the expectation of loss is probable and could imply an outflow of resources as of December 31, 2018 and 2017: Proceedings 2018 2017 Controversy for breach of contract with the firms Consulting Group and Industrial Consulting S.A.S., with Refinería de Cartagena. 15,541 - Damages to third parties due to hydrocarbon easement in a property close to Refinería de Cartagena. 11,019 11,019 Lawsuit filed by a group of people who claim to be victims of the incident in Machuca, Municipality of Segovia - Antioquia against Oleoducto Central S.A. - Ocensa 9,410 9,410 Provision for the payment of the 2016 legal stability contract premium with the Ministry of Finance and Public Credit, in Refinería de Cartagena – Payment made in 2018 - 64,104 Litigation with Schrader Camargo, supplier of Refinería de Cartagena. In 2018, a payment agreement was reached. - 17,003 </t>
  </si>
  <si>
    <t>Disclosure of detailed information about unrecorded contingent liabilities [Text Block]</t>
  </si>
  <si>
    <t xml:space="preserve">The following is a summary of the main contingent liabilities that have not been recognized in the statement of financial position as, according to the evaluations made by internal and external advisors of the Ecopetrol Business Group, the expectation of loss is not probable as of December 31, 2018 and 2017: Proceedings 2018 2017 Administrative and patrimonial responsibility for terrorist attack perpetuated in 2015 against the TransAndino Pipeline. 500,000 - Action of group that claim damages derived from the pollution caused by the attack on the TransAndino pipeline in 2015. 358,201 - Environmental damages for terrorist attack perpetuated in 2015 against the Transandino pipeline. 209,220 209,220 Breaking of the economic and financial balance with contractor for the construction of transport system. 110,266 110,266 Breach of contract and recognition of salary readjustments and other claims related to an engineering service provider. 85,198 - On March 14, 2016, a claim was filed for breach in the settlement of the contract between Konidol and Ecopetrol, which generated cost overruns in the maintenance contract. 62,131 62,131 Salary readjustments to the values established by Ecopetrol for personnel related to a contract signed with a third party for the assembly and construction of surface facilities for production and exploration projects. 60,313 60,313 Contractual imbalance with a technical maintenance provider. 51,429 - Contractual imbalance with a third party that provides assembly and construction services for surface facilities for exploration and production projects. 35,741 - Contractual imbalance with a third party in connection with road connection works. 31,679 31,679 Breach of certain obligations agreed in contract with supplier for the construction and assembly of tanks. 31,213 - Contractual controversial with a third party in relation to seismic program acquisition and processing service. 30,000 30,000 </t>
  </si>
  <si>
    <t>Disclosure of detailed information about contingent assets [Text Block]</t>
  </si>
  <si>
    <t xml:space="preserve">The following is a breakdown of the Ecopetrol Business Group’s principal contingent assets, where the associated contingent gain is likely, but not certain: Proceedings 2018 2017 Claim by Ecopetrol for differences in the settlement of additional income due to high prices. 286,331 - Disagreement regarding the interpretation and application of the staggered production clause. 98,031 - Non-compliance with the association contract in relation to reimbursement of administrative costs and other claims. 43,007 40,711 In 2015, the administrator of the Agreements signed with a Corporation filed a criminal complaint for the alleged falsification of a document. Ecopetrol is a victim in the process. 32,000 32,000 Failure to comply with the pipe purchase order, the physical characteristics of the coating do not correspond to those contracted. 21,232 21,232 Contractual controversy by others for the maintenance of some production fields. 13,449 - </t>
  </si>
  <si>
    <t>Equity (Tables)</t>
  </si>
  <si>
    <t>Disclosure of detailed information about share capital, reserves and other equity interest [text block]</t>
  </si>
  <si>
    <t>The following is the composition of the Ecopetrol Business Group’s reserves as of December 31, 2018 and 2017: 2018 2017 Legal reserve 2,088,192 1,426,151 Fiscal and statutory reserves 509,081 512,632 Occasional reserves (1) 2,541,622 239,086 5,138,895 2,177,869 (1) Occasional reserves As of December 31, 2018, occasional reserves correspond to allocation of net income as approved by the shareholders at the Stockholders’ Meeting to carry out new explorations and strategic growth. As of December 31, 2017, the appropriation of occasional reserves correspond to the establishment of a reserve for new explorations.</t>
  </si>
  <si>
    <t>Disclosure of detailed information about balance and breakdown of changes in equity reserves [Text Block]</t>
  </si>
  <si>
    <t xml:space="preserve">The movement of equity reserves is the following for the years ended December 31, 2018 and 2017: 2018 2017 Opening balance 2,177,869 1,558,844 Release of reserves (751,718 ) (289,164 ) Allocation to reserves 3,712,744 908,189 Closing balance 5,138,895 2,177,869 </t>
  </si>
  <si>
    <t>Disclosure of analysis of other comprehensive income by item [text block]</t>
  </si>
  <si>
    <t xml:space="preserve">The following is the composition of the other comprehensive income attributable to the shareholders of the parent, Ecopetrol S.A., net of tax: 2018 2017 2016 Foreign currency translation 10,412,499 7,883,231 8,138,382 Cash flow hedge with derivative instruments (30,962 ) 6,942 (19,042 ) Cash flow hedges for future exports (Note 28.1.2) (374,079 ) 159,295 244,131 Actuarial gain on defined benefit plans (557,381 ) (553,091 ) 994,953 Hedge of a net investment in a foreign operation (Note 28.1.3) (1,069,316 ) (97,362 ) (155,359 ) Gain on equity instruments measured at fair value – – 7,828 Others – – 11,817 8,380,761 7,399,015 9,222,710 </t>
  </si>
  <si>
    <t>Disclosure of earnings per share [text block]</t>
  </si>
  <si>
    <t xml:space="preserve"> 2018 2017 2016 Profit attributable to Ecopetrol’s shareholders 11,381,386 7,178,539 2,447,881 Weighted average number of outstanding shares 41,116,694,690 41,116,694,690 41,116,694,690 Net basic earnings per share (Colombian pesos) COP$ 276.8 COP$ 174.6 COP$ 59.5 </t>
  </si>
  <si>
    <t>Sales revenue from contracts with customers (Tables)</t>
  </si>
  <si>
    <t>Disclosure of Sales revenue [Abstract]</t>
  </si>
  <si>
    <t>Disclosure of detailed information about breakdown of sales revenue [Table Text Block]</t>
  </si>
  <si>
    <t>The following is the breakdown of sales revenue for the years ended December 31, 2018, 2017 and 2016: 2018 2017 2016 National sales Mid–distillates 11,586,192 9,590,326 8,553,503 Gasoline and turbo fuels 7,952,852 6,990,187 6,092,739 Transport services 3,531,404 3,589,553 3,817,991 Natural gas 1,885,846 1,815,754 1,988,336 Plastic and rubber 822,367 833,982 724,708 LPG and propane 574,639 509,619 405,869 Crude oil 550,479 909,871 553,666 Fuel oil 509,482 354,058 148,248 Asphalts 335,426 275,803 340,400 Aromatics 282,545 217,418 186,228 Polyethylene 270,887 167,348 203,959 Services 239,410 283,799 225,293 Other income gas contracts 156,031 188,195 271,337 Other products 489,507 280,226 184,873 29,187,067 26,006,139 23,697,150 Recognition of price differential (1) 3,835,533 2,229,953 1,048,022 33,022,600 28,236,092 24,745,172 Foreign sales Crude oil 26,898,737 21,479,063 17,278,579 Diesel 3,050,839 1,213,740 1,604,498 Fuel oil 2,053,594 1,982,408 2,158,539 Gasoline and turbo fuels 1,782,194 1,223,994 1,046,758 Plastic and rubber 1,268,582 1,169,101 1,171,342 Natural gas 27,899 32,303 58,809 LPG and propane 20,212 15,631 8,568 Cash flow hedge for future exports – Reclassification to profit or loss (Note 28.1.2) 128,404 160,772 33,074 Other products 350,811 441,124 380,222 35,581,272 27,718,136 23,740,389 68,603,872 55,954,228 48,485,561 (1) Corresponds to the application of Decree 1068 of 2015, which establishes the procedure to recognize the subsidy for refiners and importers of current motor gasoline and ACPM, and the methodology for calculating the net position (value generated between the parity price and the regulated price, which can be positive or negative). See Note 4.16 – Sales revenue recognition from contracts with customers.</t>
  </si>
  <si>
    <t>Disclosure of disaggregation of revenue from contracts with customers [Table Text Block]</t>
  </si>
  <si>
    <t>The following are the sales revenue by geographic area for the years ended December 31, 2018, 2017 and 2016: 2018 % 2017 % 2016 % Colombia 33,022,600 48.1 % 28,236,092 50.5 % 24,745,172 51.0 % United States 14,765,674 21.5 % 12,532,932 22.4 % 11,956,967 24.7 % Asia 12,271,225 17.9 % 6,136,796 11.0 % 2,717,414 5.6 % Central America and the Caribbean 4,449,033 6.5 % 6,070,565 10.8 % 3,551,894 7.3 % South America and others 2,968,038 4.3 % 1,947,226 3.5 % 2,568,163 5.3 % Europe 1,127,302 1.6 % 1,030,617 1.8 % 2,945,951 6.1 % 68,603,872 100 % 55,954,228 100 % 48,485,561 100 %</t>
  </si>
  <si>
    <t>Cost of sales (Tables)</t>
  </si>
  <si>
    <t>Disclosure of detailed information about cost of sales of non current assets [text Block]</t>
  </si>
  <si>
    <t xml:space="preserve"> 2018 2017 2016 Variable costs Imported products (1) 11,809,529 11,637,419 12,049,477 Purchases of hydrocarbons – ANH (2) 5,667,567 4,338,576 3,178,199 Depreciation, amortization and depletion 5,064,518 5,765,186 5,333,245 Purchases of crude in association and concession 3,820,746 2,240,704 1,517,829 Process materials 968,884 889,122 608,535 Hydrocarbon transport services 696,964 665,714 783,307 Electric energy 662,297 561,424 618,675 Purchases of other products and gas 632,509 488,056 519,884 Taxes and contributions (3) 441,207 449,959 478,332 Services contracted in associations 260,207 195,689 305,326 Others (4) (186,087 ) (663,916 ) (432,694 ) 29,838,341 26,567,933 24,960,115 Fixed costs Depreciation and amortization 2,555,176 2,366,849 2,050,739 Maintenance 2,260,984 2,038,970 1,998,128 Labor costs 2,105,803 1,815,213 1,571,511 Services contracted 1,796,354 1,414,056 1,083,176 Services contracted in associations 1,040,221 1,008,336 1,260,470 Materials and operating supplies 565,601 468,205 333,258 Taxes and contributions (3) 393,690 343,505 391,032 Hydrocarbon transport services 261,237 333,671 157,463 General costs 366,972 551,587 445,531 11,346,038 10,340,392 9,291,308 41,184,379 36,908,325 34,251,423 (1) Imported products correspond mainly to diesel fuel and diluent to facilitate the transport of heavy crude oil. (2) Corresponds to purchases of crude oil by Ecopetrol from the National Hydrocarbons Agency (ANH) derived from national production, both of the Ecopetrol Business Group in direct operation and of third parties. (3) Includes gas royalties paid and carbon tax. (4) Corresponds to the capitalization of the inventory, product of the costing and valuation process, since the concepts that make up the cost of sales are recognized for the entire amount incurred.</t>
  </si>
  <si>
    <t>Administrative, operations and project expenses (Tables)</t>
  </si>
  <si>
    <t>Disclosure of Administration, operation and project expenses [Abstract]</t>
  </si>
  <si>
    <t>Disclosure of detailed information on general and administration expense [text block]</t>
  </si>
  <si>
    <t xml:space="preserve">The following is the detail of administration, operation and project expenses, according to their function, for the years ended December 31, 2018, 2017 and 2016: 2018 2017 2016 Administrative expenses General expenses 911,645 723,341 556,563 Labor expenses 662,258 624,424 657,051 Taxes (1) 39,117 362,963 663,889 Depreciation and amortization 40,838 53,796 45,765 1,653,858 1,764,524 1,923,268 Operations and project expenses Exploration costs 1,387,379 1,341,940 728,590 Taxes (1) 433,506 324,223 286,331 Commissions, fees, freights and services 466,862 471,657 568,513 Labor expenses 316,386 310,947 278,383 Fee for regulatory entities 98,794 63,470 87,325 Depreciation and amortization 44,318 95,516 177,252 Maintenance 50,846 122,273 147,197 Others 105,041 196,039 478,096 2,903,132 2,926,065 2,751,687 (1) For 2017 and 2016, mainly corresponds to the recognition of the wealth tax. See Note 10 – Taxes. </t>
  </si>
  <si>
    <t>Other operating (expenses) income, net (Tables)</t>
  </si>
  <si>
    <t>Disclosure of other operating income expense [Table Text Block]</t>
  </si>
  <si>
    <t>The following is the detail of other operating income or expenses for the years ended December 31, 2018, 2017 and 2016: 2018 2017 2016 (Expense) reversal of provisions for litigations (68,398 ) (72,408 ) 112,999 Expense for gas pipeline availability BOMT contracts (1) - (72,318 ) (125,077 ) Impairment loss of short–term assets (105,692 ) (68,800 ) (98,739 ) (Loss) profit on sale of assets (93,601 ) 40,227 (82,200 ) (Loss) gain on acquisition of interests in joint operation (Note 30.3) (12,065 ) 451,095 – Compensation received – – 17,790 Deferred income BOMT contracts (2) – – 211,768 Other income 244,301 227,607 237,571 (35,455 ) 505,403 274,112 (1) Corresponds to the services rendered in connection with the BOMT contracts for the construction, operation, maintenance and transfer of gas pipelines with Transgas. This contract terminated in August 2017. (2) Corresponds to the amortization of the deferred income recognized by Ecopetrol in 2007 for the advance payment made by the Ministry of Finance and Public Credit of the obligations by Ecogas, in relation to the BOMT contracts for the construction, operation, maintenance and transfer of gas pipelines, signed between Ecopetrol and Transgas de Occidente, Centragas and Gases de Boyacá and Santander S.A. in 1997. The amortization of this deferred income ended in December 2016.</t>
  </si>
  <si>
    <t>Financial result, net (Tables)</t>
  </si>
  <si>
    <t>Disclosure Of Finance Income Expense Explanatory [Table Text Block]</t>
  </si>
  <si>
    <t>The following is the detail of financial results for the years ended December 31, 2018, 2017 and 2016: 2018 2017 2016 Finance income Results from financial assets and others 745,571 739,148 136,715 Yields and interests 383,624 405,562 386,001 Gain on sale of equity instruments – 13,236 47,129 Resources from Santiago de las Atalayas (1) – – 688,664 Other financial income 368 1,410 53,234 1,129,563 1,159,356 1,311,743 Finance expenses Interest (2) (2,399,414 ) (2,385,994 ) (2,765,024 ) Financial cost of other liabilities (3) (668,782 ) (753,047 ) (580,491 ) Results from financial assets (381,445 ) (481,308 ) (48,997 ) Other financial expenses (62,520 ) (40,252 ) (69,028 ) (3,512,161 ) (3,660,601 ) (3,463,540 ) Foreign exchange gain (loss), net 372,223 5,514 976,430 Financial result, net (2,010,375 ) (2,495,731 ) (1,175,367 ) (1) On November 8, 2016, the Ministry of Mines and Energy concluded that the resources that were restricted in relation to this process were not royalties and, therefore, were not due to the Comuneros. In accordance with the foregoing, the resources held by Ecopetrol are its property, without any claim or discussion to date regarding ownership title thereof. On November 8, 2016, the amount claimed reached COP$ 688,664, (2) As of December 31, 2018, borrowing costs for the financing of developing natural resources and property, plant and equipment of COP$200,833 (2017 – COP$191,651 and 2016 – COP$341,209) were capitalized. (3) Includes the financial expense of the asset retirement obligation and the liabilities for post–employment benefits.</t>
  </si>
  <si>
    <t>Risk management (Tables)</t>
  </si>
  <si>
    <t>Disclosure of detailed information about financial risk management [Line Items]</t>
  </si>
  <si>
    <t>Disclosure Of Detailed Information About The Carrying Values For Financial Assets And Liabilities Denominated In Foreign Currencies [Text Block]</t>
  </si>
  <si>
    <t>The following table sets out the carrying amount for financial assets and liabilities with exchange exposure denominated as of December 31, 2018 and 2017: (in US$Million) 2018 2017 Cash and cash equivalents 514 1,203 Other financial assets 2,138 1,072 Trade receivables and payables, net (202 ) (7 ) Loans and borrowings (9,689 ) (12,590 ) Other assets and liabilities, net 63 - Net liability position (7,176 ) (10,322 )</t>
  </si>
  <si>
    <t>Sensitivity analysis for types of market risk [text block]</t>
  </si>
  <si>
    <t xml:space="preserve">The following is the effect of a change of 1% and 5% in the exchange rate of the Colombian peso as compared with the U.S. dollar, on the balance of financial assets and liabilities denominated in foreign currency as of December 31, 2018: Scenario / Variation in the exchange rate Effect on income before taxes (+/–) Effect on other comprehensive income (+/–) 1 % (10,887 ) 222,315 5 % (54,433 ) 1,111,577 </t>
  </si>
  <si>
    <t>Disclosure of detailed information about hedging instruments [text block]</t>
  </si>
  <si>
    <t>The following is the movement of foreign currency debt designated as a non–derivative hedging instrument for the years ended December 31, 2018 and 2017: (US$Million) 2018 2017 Hedging instrument at the beginning of the period 3,332 5,312 Reassignment of hedging instruments 3,366 1,803 Realization of exports (3,366 ) (1,803 ) Capital payments (1) (2,032 ) (1,980 ) Hedging instrument at the end of the period 1,300 3,332 (1) On December 27, 2018, Ecopetrol S.A. paid in advance the entire 10-year international bond issued in 2009, whose nominal value was USD$ 1,500 1,925</t>
  </si>
  <si>
    <t>Disclosure of detailed information about movement of other comprehensive income by item explanatory [text Block]</t>
  </si>
  <si>
    <t>The following is the movement of accumulated foreign currency gains and losses in respect of the cash flow hedge recognized in other comprehensive income for the years ended December 31, 2018 , 2017 and 2016 : 2018 2017 2016 Opening balance (159,295 ) (244,131 ) 217,291 Exchange difference 704,871 15,933 (724,395 ) Reclassification to profit or loss 128,404 160,772 (33,074 ) Ineffectiveness (35,617 ) (9,247 ) – Deferred income tax (264,284 ) (82,622 ) 296,047 Closing balance 374,079 (159,295 ) (244,131 )</t>
  </si>
  <si>
    <t>Disclosure of detailed information about expected reclassification of exchange differences accumulated in other comprehensive income to profit or loss [Table Text Block]</t>
  </si>
  <si>
    <t>The expected reclassification of the cumulative exchange rate difference in other comprehensive income to the profit or loss statement, is as follows: Year Before taxes Taxes After taxes 2019 (375,261 ) 123,836 (251,425 ) 2020 (45,940 ) 15,160 (30,780 ) 2021 (48,203 ) 15,907 (32,296 ) 2022 (48,203 ) 15,907 (32,296 ) 2023 (34,878 ) 7,596 (27,282 ) (552,485 ) 178,406 (374,079 )</t>
  </si>
  <si>
    <t>Analysis of age of financial assets that are past due but not impaired [text block]</t>
  </si>
  <si>
    <t xml:space="preserve">Ecopetrol does not have a significant concentration of credit risk. An aging analysis of the accounts receivable portfolio in arrears, but not impaired, as of December 31, 2018 2017 Less than 3 months overdue 157,608 65,354 Between 3 and 6 months overdue 41,263 1,131 More than 6 months overdue 93,657 79,688 292,528 146,173 </t>
  </si>
  <si>
    <t>Disclosure of financial instruments by type of interest rate [text block]</t>
  </si>
  <si>
    <t xml:space="preserve">The following table provides information about the sensitivity of Effect on profit or loss (+/–) Effect on Other Comprehensive Income (+/–) Financial assets Financial Liabilities Plan assets +100 basis points (71,123 ) 240,711 (513,699 ) –100 basis points 71,123 (94,062 ) 527,058 </t>
  </si>
  <si>
    <t>Disclosure of how entity manages liquidity risk [text block]</t>
  </si>
  <si>
    <t xml:space="preserve">The following is a summary of the maturity of financial liabilities as of December 31, 2018. The amounts disclosed in the table are the contractual undiscounted cash flows. The payments in foreign currency were restated taking a constant exchange rate of COP$ 3,249.75 Up to 1 year 1–5 years 5–10 years &gt; 10 years Total Loans (payment of principal and interest) 3,570,843 16,093,120 20,942,328 19,300,708 59,906,999 Trade and other payables 8,945,790 30,522 – – 8,976,312 Total 12,516,633 16,123,642 20,942,328 19,300,708 68,883,311 </t>
  </si>
  <si>
    <t>Disclosure of detailed information about levearage ratio [Text Block]</t>
  </si>
  <si>
    <t>Net financial debt is calculated by taking short–term and long–term loans and borrowings less cash and cash equivalents and investments in securities as of December 31 of each year. The level of leverage is calculated as the ratio between net financial debt and the sum of equity and net financial debt. The following is the information of these indicators as of December 31, 2018 and 2017: 2018 2017 Loans and borrowings (Note 18) 38,062,645 43,547,835 Cash and cash equivalents (Note 6) (6,311,744 ) (7,945,885 ) Other financial assets (Note 9) (8,147,815 ) (6,533,725 ) Net financial debt 23,603,086 29,068,225 Equity (Note 22) 57,107,780 48,215,699 Leverage 29.24 % 37.61 %</t>
  </si>
  <si>
    <t>Hedges of net investment in foreign operations [member]</t>
  </si>
  <si>
    <t xml:space="preserve">The following is the movement of accumulated foreign currency gains and losses in respect of the net investment hedge recognized in other comprehensive income for the years ended December 31, 2018, 2017 and 2016: 2018 2017 2016 Opening balance 97,362 155,359 – Exchange difference 1,381,900 (86,892 ) 231,879 Ineffectiveness 378 329 – Deferred income tax (410,324 ) 28,566 (76,520 ) Closing balance 1,069,316 97,362 155,359 </t>
  </si>
  <si>
    <t>Related parties (Tables)</t>
  </si>
  <si>
    <t>Disclosure of interests in other entities [text block]</t>
  </si>
  <si>
    <t>Balances with associates and joint ventures as of December 31, 2018 and 2017 are as follows: Accounts receivable Accounts receivable – Loans Other assets Accounts payable Loans Other liabilities Joint Ventures Equion Energy Limited (1) 22,958 – 19,214 87,079 855,135 67 Ecodiesel Colombia S.A. 522 – – 23,857 – 1 Offshore International Group Inc. (2) – 117,824 – – – – Associates Serviport S.A. – – – 5,482 – – Balance as of December 31, 2018 23,480 117,824 19,214 116,418 855,135 68 Current 23,480 – 19,214 116,418 855,135 68 Non–current – 117,824 – – – – 23,480 117,824 19,214 116,418 855,135 68 (Note 7) (Note 7) (Note 11) (Note 19) (Note 18) Accounts receivable Accounts receivable – Loans Other assets Accounts payable Loans Other liabilities Joint Ventures Equion Energy Limited (1) 4,010 – 7,716 101,472 259,760 7 Ecodiesel Colombia S.A. 362 – – 22,228 – – Offshore International Group Inc. (2) – 154,810 – – – – Associates Invercolsa S.A. 18,641 – – – – – Serviport S.A. – – – 5,820 – – Balance as of December 31, 2017 23,013 154,810 7,716 129,520 259,760 7 Current 23,013 – 7,716 129,520 259,760 7 Non–current – 154,810 – – – – 23,013 154,810 7,716 129,520 259,760 7 (Note 7) (Note 7) (Note 11) (Note 19) (Note 18) Loans with related parties: (1) Deposits held by Equion in Capital AG for a nominal value of USD$ 263 three-month Libor rate + 1.92 (2) Loan granted by Ecopetrol S.A. to Savia Perú S.A. (subsidiary of Offshore International Group) for US$ 57 4.99 35</t>
  </si>
  <si>
    <t>Disclosure of transactions between related parties [text block]</t>
  </si>
  <si>
    <t xml:space="preserve">The main transactions with related parties for years ended December 31, 2018, 2017 and 2016 are detailed as follows: 2018 2017 2016 Sales and services Purchases and others Sales and services Purchases and others Sales and services Purchases and others Joint Ventures Equion Energy Limited 67,002 846,284 425,881 598,636 491,698 418,618 Ecodiesel Colombia S.A 6,860 267,498 6,583 259,269 5,744 265,584 Offshore International Group 2,386 – 15,188 – 6,285 – Associates Serviport S.A. – – – – – 24,572 76,248 1,113,782 447,652 857,905 503,727 708,774 </t>
  </si>
  <si>
    <t>Disclosure of information about key management personnel [text block]</t>
  </si>
  <si>
    <t>As of December 31, 2018, key management officers owned less than 1% of the outstanding shares of Ecopetrol S.A. as follows: Key management personnel % Shares Felipe Bayón &lt;1% outstanding shares Jaime Caballero &lt;1% outstanding shares Jorge Calvache &lt;1% outstanding shares Rafael Espinosa Rozo &lt;1% outstanding shares</t>
  </si>
  <si>
    <t>Joint operations (Tables)</t>
  </si>
  <si>
    <t>Contract where entity not operator [Member]</t>
  </si>
  <si>
    <t>Disclosure of joint operations [line items]</t>
  </si>
  <si>
    <t>Disclosure of interests in joint arrangements [text block]</t>
  </si>
  <si>
    <t xml:space="preserve">30.1 Contracts in which Ecopetrol is not the operator Partners Contract Type % Participation Geographic area of operations Chipirón 30 40% Occidental Andina LLC Harvest Production 30% Colombia Cravo Norte 50% Rondón 50% Chevron Petroleum Group Guajira Production 57% Colombia Mansarovar Energy Colombia Ltd Nare Production 50% Colombia Frontera Energy Colombia Corp Quifa Production 40% Colombia Equion Energy Limited Piedemonte Production 50% Colombia Casanare 64% Corocora 56% Perenco Colombia Limited Estero Production 89% Colombia Garcero 76% Orocúe 63% ONGC Videsh Limited RC–10 Caribbean Round Exploration 50% North Caribbean Offshore Petrobras, Repsol &amp; Statoil Tayrona Exploration 30% North Caribbean Offshore Repsol &amp; Statoil TEA GUA OFF–1 Exploration 50% North Caribbean Offshore Anadarko Fuerte Norte Exploration 50% North Caribbean Offshore Shell Deep Rydberg/Aleatico Exploration 29% Gulf of Mexico Repsol – Leon Leon Exploration 40% Gulf of Mexico Noble Energy Gunflint Production 32% Gulf of Mexico Murphy Oil Dalmatian Production 30% Gulf of Mexico Anadarko K2 Production 21% Gulf of Mexico Equion Energia Limited Niscota Production 20% Colombia CNOOC – British Petroleum Pau Brasil Exploration 20% Brazil Chevron CE–M–715_R11 Exploration 50% Brazil PC Carigali Mexico Operations S.A. de C.V. (Petronas) CNH-R02-L01-A6.CS/2017 Exploration 50% Mexico Petroleos Mexicanos (PEMEX) CNH-R02-L01-A8.CS/2017 Exploration and production 50% Mexico </t>
  </si>
  <si>
    <t>Contract where Entity is operator [Member]</t>
  </si>
  <si>
    <t>30.2 Contracts in which Ecopetrol is the operator Partners Contract Type % Geographic ExxonMobil Exploration Colombia VMM29 Exploration 50% Colombia Talisman Colombia Oil CPO9 Exploration 55% Colombia ONGC Videsh Limited RC9 Exploration 50% Colombia CPVEN Sucursal Colombia VMM32 Exploration 51% Colombia Shell Exploration and Production CR4 Exploration 50% Colombia SK Innovation Co Ltd. San Jacinto Exploration 70% Colombia Repsol Exploración Colombia S.A. Catleya Exploration 50% Colombia Emerald Energy PLC Suc. Colombia Cardon Exploration 50% Colombia Talismán Colombia oil and gas Ltd. CPO9 – Akacias Production 55% Colombia Occidental Andina LLC La Cira Infantas Production 62.1% Colombia Ramshorn International Limited Guariquies I Production 50% Colombia Equion Energy Limited Cusiana Production 98% Colombia Perenco Oil And Gas San Jacinto Rio Paez Production 18% Colombia Cepsa Colombia San Jacinto Rio Paez Production 18% Colombia Total Colombia Mundo Nuevo Exploration 15% Colombia Talisman Oil &amp; Gas Mundo Nuevo Exploration 15% Colombia Lewis Clarinero Exploration 50% Colombia Maurel &amp; Prom Suramerica CPO17 Exploration 50% Colombia Equion Energia Limited Alto Magdalena Pipeline OAM 45% Colombia Emerald Energy Alto Magdalena Pipeline OAM 45% Colombia Frontera Energy Alto Magdalena Pipeline OAM 45% Colombia ONGC Videsh Limited Block RC–9 Contract– Caribbean Round No. 37–2007 Exploration 50% Colombia JX Nippon FAZ–M–320_R11 Exploration 70% Brazil Ecopetrol Potiguar Exploration 100% Brazil</t>
  </si>
  <si>
    <t>Information by segments (Tables)</t>
  </si>
  <si>
    <t>Disclosure of operating segments [text block]</t>
  </si>
  <si>
    <t xml:space="preserve">Below are the consolidated statements of profit or loss by segment for the years ended December 31, 2018, 2017 and 2016: For the year ended on December 31, 2018 Exploration and Production Refining and Petrochemicals Transport and Logistics Eliminations Total Third–party sales 30,112,900 34,947,948 3,543,024 - 68,603,872 Inter–segment sales 20,259,864 2,063,425 7,811,143 (30,134,432 ) - Total sales revenue 50,372,764 37,011,373 11,354,167 (30,134,432 ) 68,603,872 Fixed costs (8,871,709 ) (3,204,791 ) (2,805,516 ) 3,535,979 (11,346,037 ) Variable costs (23,367,475 ) (32,453,962 ) (596,571 ) 26,579,666 (29,838,342 ) Cost of sales (32,239,184 ) (35,658,753 ) (3,402,087 ) 30,115,645 (41,184,379 ) Gross profit 18,133,580 1,352,620 7,952,080 (18,787 ) 27,419,493 Administrative expenses (889,293 ) (443,880 ) (320,498 ) (187 ) (1,653,858 ) Operation and project expenses (1,993,054 ) (668,177 ) (263,104 ) 21,203 (2,903,132 ) Impairment of non–current assets 785,940 (984,704 ) (169,870 ) - (368,634 ) Other operating income and expenses, net (137,836 ) (13,652 ) 118,905 (2,872 ) (35,455 ) Operating income (expenses) 15,899,337 (757,793 ) 7,317,513 (643 ) 22,458,414 Financial result, net Financial income 1,099,893 147,689 110,898 (228,917 ) 1,129,563 Financial expenses (2,038,312 ) (1,295,528 ) (407,589 ) 229,268 (3,512,161 ) Foreign exchange gain (loss), net 868,479 (517,410 ) 21,154 - 372,223 (69,940 ) (1,665,249 ) (275,537 ) 351 (2,010,375 ) Share of profits of associates and joint ventures 135,265 27,730 2,841 - 165,836 Income before tax 15,964,662 (2,395,312 ) 7,044,817 (292 ) 20,613,875 Income tax (6,096,591 ) 420,224 (2,582,118 ) - (8,258,485 ) Net profit (loss) for the period 9,868,071 (1,975,088 ) 4,462,699 (292 ) 12,355,390 Profit (loss) attributable to: Group owners of parent 9,930,519 (1,973,075 ) 3,424,234 (292 ) 11,381,386 Non–controlling interest (62,448 ) (2,013 ) 1,038,465 - 974,004 9,868,071 (1,975,088 ) 4,462,699 (292 ) 12,355,390 Supplementary information Depreciation, depletion and amortization 5,248,364 1,307,216 1,149,270 – 7,704,850 For the year ended on December 31, 2017 Exploration and Production Refining and Petrochemicals Transport and Logistics Eliminations Total Third–party sales 25,004,320 27,343,359 3,606,549 – 55,954,228 Inter–segment sales 11,490,614 1,300,657 6,991,515 (19,782,786 ) – Total sales revenue 36,494,934 28,644,016 10,598,064 (19,782,786 ) 55,954,228 Fixed costs 8,055,925 2,886,745 2,637,604 (3,239,880 ) 10,340,394 Variable costs 18,254,159 23,968,650 634,231 (16,289,109 ) 26,567,931 Cost of sales 26,310,084 26,855,395 3,271,835 (19,528,989 ) 36,908,325 Gross profit 10,184,850 1,788,621 7,326,229 (253,797 ) 19,045,903 Administrative expenses 781,386 516,501 466,669 (32 ) 1,764,524 Operation and project expenses 2,070,916 965,457 142,847 (253,155 ) 2,926,065 Impairment of non–current assets (183,718 ) (1,067,965 ) (59,455 ) – (1,311,138 ) Other operating income and expenses, net (545,218 ) 11,694 28,121 – (505,403 ) Operating income (expenses) 8,061,484 1,362,934 6,748,047 (610 ) 16,171,855 Financial result, net Financial income 1,062,393 164,006 106,659 (173,702 ) 1,159,356 Financial expenses (2,288,576 ) (1,110,874 ) (434,664 ) 173,513 (3,660,601 ) Foreign exchange gain (loss), net (101,030 ) 163,992 (57,448 ) – 5,514 (1,327,213 ) (782,876 ) (385,453 ) (189 ) (2,495,731 ) Share of profits of associates and joint ventures 120,786 15,245 (42,493 ) – 93,538 Income before tax 6,855,057 595,303 6,320,101 (799 ) 13,769,662 Income tax (3,034,556 ) (238,625 ) (2,527,087 ) – (5,800,268 ) Net profit (loss) for the period 3,820,501 356,678 3,793,014 (799 ) 7,969,394 Profit (loss) attributable to: Group owners of parent 3,820,501 358,859 2,999,978 (799 ) 7,178,539 Non–controlling interest – (2,181 ) 793,036 – 790,855 3,820,501 356,678 3,793,014 (799 ) 7,969,394 Supplementary information Depreciation, depletion and amortization 5,981,294 1,188,871 1,111,182 – 8,281,347 For the year ended December 31, 2016 Exploration and Production Refining and Petrochemicals Transportation and Logistics Eliminations Total Third–party sales 20,527,332 24,194,024 3,764,205 – 48,485,561 Inter–segment sales 7,693,878 629,690 6,884,571 (15,208,139 ) – Total sales revenue 28,221,210 24,823,714 10,648,776 (15,208,139 ) 48,485,561 Fixed cost 6,940,074 2,458,745 2,861,269 (2,968,780 ) 9,291,308 Variable cost 16,032,574 20,385,242 488,522 (11,946,223 ) 24,960,115 Cost of sales 22,972,648 22,843,987 3,349,791 (14,915,003 ) 34,251,423 Gross profit 5,248,562 1,979,727 7,298,985 (293,136 ) 14,234,138 Administrative expenses 832,266 574,413 516,884 (295 ) 1,923,268 Operation and projects expenses 1,656,960 1,206,718 180,353 (292,344 ) 2,751,687 Impairment of non–current assets 196,448 773,361 (41,062 ) – 928,747 Other operating income and expenses, net (349,419 ) 20,947 53,559 801 (274,112 ) Operating income (expenses) 2,912,307 (595,712 ) 6,589,251 (1,298 ) 8,904,548 Financial result, net Financial income 983,472 46,469 61,373 220,429 1,311,743 Financial expenses (2,017,641 ) (952,006 ) (262,844 ) (231,049 ) (3,463,540 ) Foreign exchange gain (loss), net 923,573 94,715 (41,858 ) – 976,430 (110,596 ) (810,822 ) (243,329 ) (10,620 ) (1,175,367 ) Share of profit of associates and joint ventures 39,397 22,785 (837 ) – 61,345 Income before tax 2,841,108 (1,383,749 ) 6,345,085 (11,918 ) 7,790,526 Income tax (1,518,738 ) (446,595 ) (2,577,713 ) – (4,543,046 ) Net profit (loss) for the period 1,322,370 (1,830,344 ) 3,767,372 (11,918 ) 3,247,480 Income attributable to: Group owners of parent 1,322,370 (1,823,020 ) 2,960,449 (11,918 ) 2,447,881 Non–controlling interest – (7,324 ) 806,923 – 799,599 1,322,370 (1,830,344 ) 3,767,372 (11,918 ) 3,247,480 Supplementary information Depreciation, depletion and amortization 5,482,827 1,145,780 978,393 – 7,607,000 </t>
  </si>
  <si>
    <t>Disclosure of products and services [text block]</t>
  </si>
  <si>
    <t xml:space="preserve">The sales by product for each segment are detailed below for the years ended December 31, 2018, 2017 and 2016: For the year ended on December 31, 2018 Exploration and Production Refining and Petrochemicals Transport and Logistics Eliminations Total Local sales Mid–distillates 725 11,662,476 - (77,009 ) 11,586,192 Gasoline and turbo fuel - 9,690,113 - (1,737,261 ) 7,952,852 Transport service 37,279 36,321 11,089,012 (7,631,208 ) 3,531,404 Natural gas 2,535,658 - - (649,812 ) 1,885,846 Plastic and rubber - 822,367 - - 822,367 Crude 20,142,527 - - (19,592,048 ) 550,479 LPG and propane 245,875 329,569 - (805 ) 574,639 Fuel oil 20,391 489,091 - - 509,482 Asphats 26,406 309,020 - - 335,426 Aromatics - 282,545 - - 282,545 Polyethylene - 270,887 - - 270,887 Services 103,522 190,612 265,059 (319,783 ) 239,410 Other income gas contracts 156,031 - - - 156,031 Other products 11,484 604,530 - (126,507 ) 489,507 23,279,898 24,687,531 11,354,071 (30,134,433 ) 29,187,067 Recognition of price differential - 3,835,533 - - 3,835,533 23,279,898 28,523,064 11,354,071 (30,134,433 ) 33,022,600 Foreign sales Crude 26,898,737 - - - 26,898,737 Diesel - 3,050,839 - - 3,050,839 Fuel oil - 2,053,594 - - 2,053,594 Gasoline and turbo fuels - 1,782,194 - - 1,782,194 Plastic and rubber - 1,268,582 - - 1,268,582 Natural gas 27,899 - - - 27,899 LPG and propane 20,212 - - - 20,212 Cash flow hedge for future exports – Reclassification to profit or loss 128,404 - - - 128,404 Other products 17,614 333,101 96 - 350,811 27,092,866 8,488,310 96 - 35,581,272 50,372,764 37,011,374 11,354,167 (30,134,433 ) 68,603,872 For the year ended on December 31, 2017 Exploration and Refining and Transport and Eliminations Total Local sales Mid–distillates 1,334 9,588,992 - - 9,590,326 Gasoline and turbo fuel - 8,052,289 - (1,062,102 ) 6,990,187 Transport service 41,157 41,998 10,277,921 (6,771,523 ) 3,589,553 Natural gas 2,540,233 4 - (724,483 ) 1,815,754 Plastic and rubber - 833,982 - - 833,982 Crude 11,668,529 - - (10,758,658 ) 909,871 LPG and propane 199,796 309,823 - - 509,619 Fuel oil 14,758 339,300 - - 354,058 Asphats 34,834 240,969 - - 275,803 Aromatics - 217,418 - - 217,418 Polyethylene - 167,348 - - 167,348 Services 140,227 179,912 319,776 (356,116 ) 283,799 Other income gas contracts 188,195 - - - 188,195 Other products 11,107 379,023 - (109,904 ) 280,226 14,840,170 20,351,058 10,597,697 (19,782,786 ) 26,006,139 Recognition of price differential - 2,229,953 - - 2,229,953 14,840,170 22,581,011 10,597,697 (19,782,786 ) 28,236,092 Foreign sales Crude 21,426,666 52,397 - - 21,479,063 Diesel - 1,213,740 - - 1,213,740 Fuel oil - 1,982,408 - - 1,982,408 Gasoline and turbo fuels - 1,223,994 - - 1,223,994 Plastic and rubber - 1,169,101 - - 1,169,101 Natural gas 32,303 - - - 32,303 LPG and propane 15,631 - - - 15,631 Cash flow hedge for future exports – Reclassification to profit or loss 160,772 - - - 160,772 Other products 19,392 421,365 367 - 441,124 21,654,764 6,063,005 367 - 27,718,136 36,494,934 28,644,016 10,598,064 (19,782,786 ) 55,954,228 For the year ended on December 31, 2016 Exploration and Refining and Transport Eliminations Total Local sales Mid–distillates - 8,553,503 - - 8,553,503 Gasoline and turbo fuel - 6,465,939 - (373,200 ) 6,092,739 Transport service 73,247 41,736 10,283,338 (6,580,330 ) 3,817,991 Natural gas 2,383,323 11,763 - (406,750 ) 1,988,336 Plastic and rubber - 724,708 - - 724,708 Crude 5,284,554 - - (4,730,888 ) 553,666 LPG and propane 90,783 319,643 - (4,557 ) 405,869 Fuel oil 1,382 146,866 - - 148,248 Asphats 31,277 309,123 - - 340,400 Aromatics - 186,228 - - 186,228 Polyethylene 20 203,939 - - 203,959 Services 133,429 152,028 301,088 (361,252 ) 225,293 Other income gas contracts 271,337 - - - 271,337 Other products 20,165 313,603 63,537 (212,432 ) 184,873 8,289,517 17,429,079 10,647,963 (12,669,409 ) 23,697,150 Recognition of price differential - 1,048,022 - - 1,048,022 8,289,517 18,477,101 10,647,963 (12,669,409 ) 24,745,172 Foreign sales Crude 17,266,094 - - 12,485 17,278,579 Diesel - 1,604,498 - - 1,604,498 Fuel oil - 2,158,539 - - 2,158,539 Gasoline and turbo fuels - 1,046,758 - - 1,046,758 Plastic and rubber - 1,171,342 - - 1,171,342 Natural gas 58,809 - - - 58,809 LPG and propane 6,343 2,225 - - 8,568 Cash flow hedge for future exports – Reclassification to profit or loss 33,074 - - - 33,074 Other products 2,567,372 363,252 813 (2,551,215 ) 380,222 19,931,692 6,346,614 813 (2,538,730 ) 23,740,389 28,221,209 24,823,715 10,648,776 (15,208,139 ) 48,485,561 </t>
  </si>
  <si>
    <t>Disclosure of detailed information disclosure of detailed information about investment property segment wise [Text Block]</t>
  </si>
  <si>
    <t xml:space="preserve">The following are the investments amounts made by each segment for the years ended December 31, 2018, 2017 and 2016: 2018 Exploration and Production Refining and Petrochemicals Transport and Logistics Total Property, plant and equipment 2,080,874 692,977 529,078 3,302,929 Natural and environmental resources 5,051,828 - - 5,051,828 Intangibles 56,755 20,203 28,711 105,669 7,189,457 713,180 557,789 8,460,426 2017 Exploration and Production Refining and Petrochemicals Transport and Logistics Total Property, plant and equipment 927,282 606,749 829,252 2,363,283 Natural and environmental resources 3,568,355 – – 3,568,355 Intangibles 154,155 4,941 16,772 175,868 4,649,792 611,690 846,024 6,107,506 2016 Exploration and Production Refining and Petrochemicals Transport and Logistics Total Property, plant and equipment 1,208,464 1,099,850 1,338,615 3,646,929 Natural and environmental resources 2,121,295 – – 2,121,295 Intangibles 53,774 10,274 5,205 69,253 3,383,533 1,110,124 1,343,820 5,837,477 </t>
  </si>
  <si>
    <t>Supplemental information on oil and gas producing activities (Tables)</t>
  </si>
  <si>
    <t>Disclosure of detailed information about capitalized costs relating to oil and gas producing activities [Text Block]</t>
  </si>
  <si>
    <t xml:space="preserve">33.1 Capitalized costs relating to oil and gas exploration and production activities 2018 2017 2016 Natural and environmental properties 53,752,436 48,129,595 47,097,475 Wells, equipment and facilities – property, plant and equipment 29,416,081 30,405,565 29,931,039 Exploration and production projects 8,463,584 6,632,812 6,855,832 Accumulated depreciation, depletion and amortization (55,689,222 ) (51,791,897 ) (49,714,944 ) Net capitalized cost 35,942,879 33,376,075 34,169,402 </t>
  </si>
  <si>
    <t>Disclosure of detailed information about costs Incurred in oil and gas property acquisition, exploration, and development activities [Text Block]</t>
  </si>
  <si>
    <t>33.2 Costs incurred in oil and gas exploration and developed activities Costs incurred are summarized below and include both amounts expensed and capitalized in the corresponding period. 2018 2017 2016 Acquisition of proved properties (1) – 591,875 – Acquisition of unproved properties (2) 81,295 164,180 – Exploration costs 1,197,946 1,095,588 852,097 Development costs 6,346,276 3,599,385 2,190,426 7,625,517 5,451,028 3,042,523 (1) On December 11, 2017, Ecopetrol América Inc. acquired the 11.6% interest in the K2 oil field in the Gulf of Mexico from MCX; increasing its share from 9.2% to 20.8%. (2) On September 2018, Ecopetrol Oleo e Gas do Brasil acquired the 20% interest in the Pau Brasil oil field in the Basin of Santos. As of December 2017, the investments were mainly made by Ecopetrol América Inc. in offshore exploration projects of the Warrior and Rydberg wells.</t>
  </si>
  <si>
    <t>Disclosure of detailed information about results of operations for oil and gas exploration and production activities [Text Block]</t>
  </si>
  <si>
    <t>33.3 Results of operations for oil and gas exploration and production activities The Ecopetrol Business Group’s results of operations from oil and gas exploration and production activities for the years ended December 31, 2018, 2017 and 2016 are as follows: 2018 2017 2016 Net revenues Sales 39,633,866 29,823,565 21,322,662 Transfers 11,794,014 7,518,216 7,734,195 51,427,880 37,341,781 29,056,857 Production costs (1) 8,337,413 6,535,794 5,785,950 Depreciation, depletion and amortization (2) 5,591,774 6,349,382 5,927,466 Other production costs (3) 18,918,275 14,066,593 12,370,540 Exploration expenses (4) 1,387,463 1,342,952 730,393 Other expenses (5) 1,036,983 882,743 1,684,590 35,271,908 29,177,464 26,498,939 Income before income tax expense 16,155,972 8,164,317 2,557,918 Income tax expense (6,303,251 ) (3,678,955 ) (1,367,357 ) Results of operations for exploration and production activities 9,852,721 4,485,362 1,190,561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18, 2017 and 2016 of COP$187,340, COP$380,810 and COP$305,653, respectively. (2) In accordance with IAS 37 the expense related to asset retirement obligations that were recognized during 2018, 2017 and 2016 in depreciation, depletion and amortization, were COP$180,193, COP$179,601 and COP$188,370, respectively. (3) Corresponds to transportation costs and naphtha that are not part of the Ecopetrol Business Group’s lifting cost. (4) Exploration expenses include the costs of geological and geophysical activities, as well as the non–productive exploratory wells. (5) Corresponds to administration and marketing expenses.</t>
  </si>
  <si>
    <t>Disclosure of detailed information about proved developed and undeveloped oil and gas reserve quantities [Text Block]</t>
  </si>
  <si>
    <t>33.4 Reserve information 2018 2017 2016 Oil Gas Total Oil Gas Total Oil Gas Total (Mbls) (Gpc) (Mbe) (Mbls) (Gpc) (Mbe) (Mbls) (Gpc) (Mbe) Proved reserves: Opening balance 1,088 3,254 1,659 1,033 3,218 1,598 1,239 3,479 1,849 Revisions of previous estimates (1) 121 (4 ) 121 124 294 175 (50 ) (23 ) (54 ) Improved recovery 128 4 129 72 4 73 11 1 11 Purchases - - - 3 2 4 – – – Extensions and discoveries 54 18 57 44 – 43 22 25 27 Production (191 ) (270 ) (239 ) (188 ) (264 ) (234 ) (189 ) (264 ) (235 ) Closing balance 1,200 3,002 1,727 1,088 3,254 1,659 1,033 3,218 1,598 Proved developed reserves: Opening balance 818 3,158 1,372 779 3,131 1,329 913 3,176 1,470 Closing balance 883 2,882 1,389 818 3,158 1,372 779 3,131 1,329 Proved undeveloped reserves: Opening balance 270 96 287 254 87 269 326 303 379 Closing balance 317 119 338 270 96 287 254 87 269 (1) Represents changes in previous proved reserves, upward or downward, resulting from new information (except for an increase in proved area), usually obtained from development drilling and production history or result from changes in economic factors.</t>
  </si>
  <si>
    <t>Disclosure of detailed information about schedule of standardized measure of discounted future cash flows relating to proved crude oil and gas eserves [Text Block]</t>
  </si>
  <si>
    <t xml:space="preserve">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2018 2017 2016 Future cash inflows 275,046,421 182,114,282 140,458,230 Future costs Production (90,176,326 ) (70,159,534 ) (60,705,779 ) Development (21,945,453 ) (14,860,992 ) (12,005,835 ) Income taxes (41,102,015 ) (23,660,328 ) (15,400,000 ) Future net cash flow 121,822,627 73,433,428 52,346,616 10% discount factor (35,518,187 ) (22,216,583 ) (18,221,004 ) Standardized measure of discounted net cash flows 86,304,440 51,216,845 34,125,612 </t>
  </si>
  <si>
    <t>Disclosure of detailed information about principal sources of change in standardized measure of discounted future net cash flows [Text Block]</t>
  </si>
  <si>
    <t>The following are the principal sources of change in the standardized measure of discounted net cash flows in 2018, 2017 and 2016: 2018 2017 2016 Net change in sales and transfer prices and in production cost (lifting) related to future production 79,632,263 26,918,170 3,603,876 Changes in estimated future development costs (13,141,340 ) (1,978,913 ) (4,767,340 ) Sales and transfer of oil and gas produced, net of production costs (43,090,467 ) (30,805,987 ) (23,270,907 ) Net change due to extensions, discoveries and improved recovery (1) 8,496,249 3,226,852 326,854 Net change due to purchase and sales of minerals in place - 211,777 (83,450 ) Net change due to revisions in quantity estimates 10,163,131 9,090,882 (2,570,103 ) Previously estimated development costs incurred during the period 12,505,421 3,482,570 5,042,697 Accretion of discount 6,771,897 4,416,512 5,423,781 Timing and other (1) (13,633,228 ) 8,991,981 6,221,902 Net change in income taxes (12,616,331 ) (6,462,611 ) 9,364,255 Aggregate change in the standardized measure of discounted future net cash flows for the year 35,087,595 17,091,233 (708,435 ) (1)</t>
  </si>
  <si>
    <t>Exhibit 1. Consolidated subsidiaries, associates and joint ventures (Tables)</t>
  </si>
  <si>
    <t>Disclosure of interests in subsidiaries [text block]</t>
  </si>
  <si>
    <t xml:space="preserve">Consolidated subsidiary companies (1/2) Company Functional currency Ownership Ecopetrol Activity Country/ Geographic area of Equity Profit the year Total Total liabilities Refinería de Cartagena S.A.S. U.S. dollar 100 % Refining of hydrocarbons, commercialization and distribution of products Colombia Colombia 17,075,400 (1,479,448 ) 26,251,879 9,176,479 Cenit Transporte y Logística S.A.S. Colombian peso 100 % Storage and transport by pipelines of hydrocarbons Colombia Colombia 14,566,611 3,566,742 16,343,576 1,776,965 Oleoducto Central S. A. - Ocensa U.S. dollar 72.65 % Transportation by crude oil pipelines Colombia Colombia 3,431,369 1,976,554 6,550,710 3,119,341 Ecopetrol Global Energy S.L.U U.S. dollar 100 % Investment vehicle Spain Spain 2,777,401 (757,450 ) 2,777,806 405 Hocol Petroleum Limited - HPL U.S. dollar 100 % Investment vehicle Bermuda Bermuda 2,602,760 210,443 2,602,852 92 Ecopetrol América Inc. U.S. dollar 100 % Exploration and exploitation of hydrocarbons United States United States 2,571,983 (603,957 ) 3,015,656 443,673 Hocol S.A. U.S. dollar 100 % Exploration, exploitation and production of hydrocarbons Cayman Islands Colombia 1,843,876 208,026 2,709,974 866,098 Propilco S.A. U.S. dollar 100 % Production and commercialization of polypropylene resin Colombia Colombia 1,515,393 165,670 2,024,401 509,008 Ecopetrol Capital AG U.S. dollar 100 % Collection of surpluses from, and providing funds to, companies of the Ecopetrol Business Group. Switzerland Switzerland 1,493,572 129,343 6,544,222 5,050,650 Andean Chemicals Ltd. U.S. dollar 100 % Investment vehicle Bermuda Bermuda 1,183,536 (376,664 ) 1,184,667 1,131 Oleoducto Bicentenario de Colombia S.A.S. Colombian peso 55.97 % Transportation by crude oil pipelines Colombia Colombia 1,243,689 495,107 3,464,898 2,221,209 Oleoducto de los Llanos Orientales S. A. - ODL Colombian peso 65 % Transportation by crude oil pipelines Panama Colombia 1,083,479 416,347 1,887,076 803,597 Consolidated subsidiaries (2/2) Company Functional Ownership Activity Country/ Geographic Equity Profit Total Total Black Gold Re Ltd. U.S. dollar 100 % Reinsurer for companies of the Ecopetrol Business Group Bermuda Bermuda 691,710 28,303 905,207 213,497 Oleoducto de Colombia S.A. – ODC Colombian peso 73 % Transportation by crude oil pipelines Colombia Colombia 382,937 265,460 593,387 210,450 Bioenergy S.A. Colombian peso 99.35 % Production of biofuels Colombia Colombia 170,227 (308,331 ) 249,155 78,928 COMAI - Compounding and Masterbatching Industry Colombian peso 100 % Manufacture of polypropylene compounds and masterbatches Colombia Colombia 149,876 122,537 202,175 52,299 Ecopetrol Oleo é Gas do Brasil Ltda. Brazilian real 100 % Exploration and exploitation of hydrocarbons Brazil Brazil 125,745 (70,052 ) 140,372 14,627 Bioenergy Zona Franca S.AS. Colombian peso 99.35 % Production of biofuels Colombia Colombia 100,297 (202,061 ) 530,651 430,354 Ecopetrol del Perú S.A. U.S. dollar 100 % Exploration and exploitation of hydrocarbons Peru Peru 51,888 (1,353 ) 55,715 3,827 ECP Hidrocarburos de México S.A. de CV U.S. dollar 100 % Offshore exploration Mexico Mexico 25,836 (80,845 ) 42,907 17,071 Ecopetrol Costa Afuera S.A.S. Colombian peso 100 % Offshore exploration Colombia Colombia 12,505 (4,427 ) 31,520 19,015 Esenttia Resinas del Perú SAC U.S. dollar 100 % Commercialization polypropylene resins and masterbatches Peru Peru 4,694 404 26,517 21,823 Ecopetrol Energía S.A.S E.S.P. Colombian peso 100 % Energy supply service Colombia Colombia 3,414 414 45,953 42,539 Ecopetrol Germany Gmbh (***) U.S. dollar 100 % Exploration and exploitation of hydrocarbons Germany Angola 2,277 (254 ) 2,632 355 *** Company in liquidation process. </t>
  </si>
  <si>
    <t>Disclosure of interests in associates [text block]</t>
  </si>
  <si>
    <t>Associated companies and joint ventures Company Functional Ownership Activity Country/ Geographic Equity Profit Total Total Associates Invercolsa S.A. (1) Colombian peso 43 % Holding with investments in transportation and distribution companies of natural gas and LPG in Colombia Colombia Colombia 510,116 240,949 560,536 50,420 Serviport S.A. (2) Colombian peso 49 % Services for the support of loading and unloading of oil ships, supply of equipment, technical inspections and load measurements Colombia Colombia 22,882 2,862 67,222 44,340 Sociedad Portuaria Olefinas y Derivados S.A. (1) Colombian peso 50 % Construction, use, maintenance and administration of port facilities, ports, private docks Colombia Colombia 3,173 308 6,145 2,972 Joint ventures Equion Energía Limited U.S. dollar 51 % Exploration, exploitation and production of hydrocarbons United Kingdom Colombia 1,939,686 421,511 2,567,950 628,264 Offshore International Group U.S. dollar 50 % Exploration, exploitation and production of hydrocarbons United States Peru 771,492 (322,969 ) 1,878,508 1,107,016 Ecodiesel Colombia S.A. Colombian peso 50 % Production, commercialization and distribution of biofuels and oleochemicals Colombia Colombia 82,608 12,846 119,991 37,383 (1) Information available as of November 30, 2018. (2) Information available as of September 30, 2018.</t>
  </si>
  <si>
    <t>Exhibit 2. Conditions of the most significant loans (Tables)</t>
  </si>
  <si>
    <t>Disclosure of loans [text block]</t>
  </si>
  <si>
    <t>Reporting entity (Details Textual)</t>
  </si>
  <si>
    <t>Proportion of shares available for public trade</t>
  </si>
  <si>
    <t>11.51%</t>
  </si>
  <si>
    <t>Proportion of shares held by majority share holders</t>
  </si>
  <si>
    <t>88.49%</t>
  </si>
  <si>
    <t>Basis for presentation (Details Textual)</t>
  </si>
  <si>
    <t>Disclosure of basis of presentation [Abstract]</t>
  </si>
  <si>
    <t>Percenatge of Direct Share Holdings Of Share Capital</t>
  </si>
  <si>
    <t>99.00%</t>
  </si>
  <si>
    <t>Percenatge of Indirect Share Holdings Of Share Capital</t>
  </si>
  <si>
    <t>1.00%</t>
  </si>
  <si>
    <t>Accounting policies (Details)</t>
  </si>
  <si>
    <t>Plant and equipment [Member] | Bottom of range [member]</t>
  </si>
  <si>
    <t>Disclosure of accounting policies [Line Items]</t>
  </si>
  <si>
    <t>Useful lives or depreciation rates, property, plant and equipment</t>
  </si>
  <si>
    <t>11 years</t>
  </si>
  <si>
    <t>Plant and equipment [Member] | Top of range [member]</t>
  </si>
  <si>
    <t>60 years</t>
  </si>
  <si>
    <t>Pipelines, networks and lines [member] | Bottom of range [member]</t>
  </si>
  <si>
    <t>Pipelines, networks and lines [member] | Top of range [member]</t>
  </si>
  <si>
    <t>50 years</t>
  </si>
  <si>
    <t>Buildings [member] | Bottom of range [member]</t>
  </si>
  <si>
    <t>Buildings [member] | Top of range [member]</t>
  </si>
  <si>
    <t>Other [member] | Bottom of range [member]</t>
  </si>
  <si>
    <t>6 years</t>
  </si>
  <si>
    <t>Other [member] | Top of range [member]</t>
  </si>
  <si>
    <t>40 years</t>
  </si>
  <si>
    <t>Accounting policies (Details Textual)</t>
  </si>
  <si>
    <t>Percentage of Interest Rate On Accumulated Severance Amount</t>
  </si>
  <si>
    <t>12.00%</t>
  </si>
  <si>
    <t>Bottom of range [member]</t>
  </si>
  <si>
    <t>Percentage of voting equity interests acquired</t>
  </si>
  <si>
    <t>20.00%</t>
  </si>
  <si>
    <t>Top of range [member]</t>
  </si>
  <si>
    <t>50.00%</t>
  </si>
  <si>
    <t>Standards issued but not yet effective (Details Textual) - COP ($)</t>
  </si>
  <si>
    <t>Jan. 01, 2019</t>
  </si>
  <si>
    <t>Right-of-use assets</t>
  </si>
  <si>
    <t>Not later than one year [member]</t>
  </si>
  <si>
    <t>Lease Term</t>
  </si>
  <si>
    <t>12 months</t>
  </si>
  <si>
    <t>Cash and cash equivalents (Details) - COP ($) $ in Millions</t>
  </si>
  <si>
    <t>Dec. 31, 2015</t>
  </si>
  <si>
    <t>Banks</t>
  </si>
  <si>
    <t>Short-term investments</t>
  </si>
  <si>
    <t>Cash</t>
  </si>
  <si>
    <t>Cash and cash equivalents (Details 1) - COP ($) $ in Millions</t>
  </si>
  <si>
    <t>AAA [Member]</t>
  </si>
  <si>
    <t>BBB [Member]</t>
  </si>
  <si>
    <t>A1 [Member]</t>
  </si>
  <si>
    <t>BRC One Plus [Member]</t>
  </si>
  <si>
    <t>F One Plus [Member]</t>
  </si>
  <si>
    <t>A-2 [Member]</t>
  </si>
  <si>
    <t>AA [Member]</t>
  </si>
  <si>
    <t>F One [Member]</t>
  </si>
  <si>
    <t>AA Three [Member]</t>
  </si>
  <si>
    <t>AA Two [Member]</t>
  </si>
  <si>
    <t>F Two [Member]</t>
  </si>
  <si>
    <t>Other [Member]</t>
  </si>
  <si>
    <t>Cash and cash equivalents (Details Textual) - COP ($) $ in Millions</t>
  </si>
  <si>
    <t>Disclosure of cash and cash equivalents [Abstract]</t>
  </si>
  <si>
    <t>Restricted Cash and Cash Equivalents</t>
  </si>
  <si>
    <t>Average rate of return on cash and cash equilents</t>
  </si>
  <si>
    <t>3.00%</t>
  </si>
  <si>
    <t>4.20%</t>
  </si>
  <si>
    <t>Trade and other receivables, net (Details) - COP ($) $ in Millions</t>
  </si>
  <si>
    <t>Customers</t>
  </si>
  <si>
    <t>Foreign</t>
  </si>
  <si>
    <t>Domestic</t>
  </si>
  <si>
    <t>Fuel price stabilization fund</t>
  </si>
  <si>
    <t>[1]</t>
  </si>
  <si>
    <t>Industrial services</t>
  </si>
  <si>
    <t>Accounts receivable from employees</t>
  </si>
  <si>
    <t>Related parties (Note 29)</t>
  </si>
  <si>
    <t>Other</t>
  </si>
  <si>
    <t>Total current</t>
  </si>
  <si>
    <t>Non-current</t>
  </si>
  <si>
    <t>Total non-current</t>
  </si>
  <si>
    <t>Accounts receivable from the Ministry of Finance and Public Credit, arising from the differences between the international parity price of regular motor gasoline and diesel and the prices charged by the Ecopetrol Business Group, in accordance with Resolution 180522 issued on March 29, 2010, as amended. The Ministry of Finance and Public Credit actually settles the payments.</t>
  </si>
  <si>
    <t>Trade and other receivables, net (Details 1) - COP ($) $ in Millions</t>
  </si>
  <si>
    <t>Opening balance</t>
  </si>
  <si>
    <t>Additions, net</t>
  </si>
  <si>
    <t>Accounts receivable write–off and uses</t>
  </si>
  <si>
    <t>Closing balance</t>
  </si>
  <si>
    <t>Inventories, net (Details) - COP ($) $ in Millions</t>
  </si>
  <si>
    <t>Crude oil</t>
  </si>
  <si>
    <t>Fuels and petrochemicals</t>
  </si>
  <si>
    <t>Materials for the production of goods</t>
  </si>
  <si>
    <t>Current inventories</t>
  </si>
  <si>
    <t>Inventories, net (Details 1) - COP ($) $ in Millions</t>
  </si>
  <si>
    <t>(Reversals) additions, net</t>
  </si>
  <si>
    <t>Uses</t>
  </si>
  <si>
    <t>Other financial assets (Details) - COP ($) $ in Millions</t>
  </si>
  <si>
    <t>Assets measured at fair value through profit or loss</t>
  </si>
  <si>
    <t>Financial assets at fair value through profit or loss</t>
  </si>
  <si>
    <t>Current</t>
  </si>
  <si>
    <t>Assets measured at amortized cost [Member]</t>
  </si>
  <si>
    <t>Hedging instruments [Member]</t>
  </si>
  <si>
    <t>Investment portfolio in local currency [Member]</t>
  </si>
  <si>
    <t>Investment portfolio in foreign currency [Member]</t>
  </si>
  <si>
    <t>Other financial assets (Details 1) - COP ($) $ in Millions</t>
  </si>
  <si>
    <t>Disclosure of Other financial assets [Line Items]</t>
  </si>
  <si>
    <t>Later than one year and not later than two years [member]</t>
  </si>
  <si>
    <t>Later than two years and not later than five years [member]</t>
  </si>
  <si>
    <t>Later than five years [member]</t>
  </si>
  <si>
    <t>Other financial assets (Details 2) - COP ($) $ in Millions</t>
  </si>
  <si>
    <t>Level 1</t>
  </si>
  <si>
    <t>Level 2</t>
  </si>
  <si>
    <t>Other financial assets (Details 3) - COP ($) $ in Millions</t>
  </si>
  <si>
    <t>A1 [member]</t>
  </si>
  <si>
    <t>AAA [member]</t>
  </si>
  <si>
    <t>BRC 1+ [member]</t>
  </si>
  <si>
    <t>F1+ [member]</t>
  </si>
  <si>
    <t>AA- [member]</t>
  </si>
  <si>
    <t>AA+ [member]</t>
  </si>
  <si>
    <t>A+ [member]</t>
  </si>
  <si>
    <t>A [member]</t>
  </si>
  <si>
    <t>AA [member]</t>
  </si>
  <si>
    <t>BBB+ [member]</t>
  </si>
  <si>
    <t>BBB [member]</t>
  </si>
  <si>
    <t>BBB- [member]</t>
  </si>
  <si>
    <t>No rating available [member]</t>
  </si>
  <si>
    <t>Other financial assets (Details Textual)</t>
  </si>
  <si>
    <t>Colombian pesos [Member]</t>
  </si>
  <si>
    <t>Disclosure of Other financial assets [line Items]</t>
  </si>
  <si>
    <t>Average rate of return on investments</t>
  </si>
  <si>
    <t>5.40%</t>
  </si>
  <si>
    <t>7.40%</t>
  </si>
  <si>
    <t>US Dollar [Member]</t>
  </si>
  <si>
    <t>2.10%</t>
  </si>
  <si>
    <t>1.10%</t>
  </si>
  <si>
    <t>Taxes (Details) - COP ($) $ in Millions</t>
  </si>
  <si>
    <t>Income tax [Member]</t>
  </si>
  <si>
    <t>National tax and surcharge on gasoline [Member]</t>
  </si>
  <si>
    <t>Carbon tax [Member]</t>
  </si>
  <si>
    <t>Other taxes [Member]</t>
  </si>
  <si>
    <t>[2]</t>
  </si>
  <si>
    <t>Credit tax balance [Member]</t>
  </si>
  <si>
    <t>[3]</t>
  </si>
  <si>
    <t>The main variation compared to the previous period corresponds to the favorable balance of the income tax that was generated by the anticipated voluntary payment made in November and December 2018 by Ecopetrol S.A., in accordance with the Decree 2146 of November 22, 2018 and the decrease in non-deductible expenses.</t>
  </si>
  <si>
    <t>Mainly includes VAT payable balances, industry and commerce tax and royalties and monetary compensations.</t>
  </si>
  <si>
    <t>Includes mainly the value added tax (VAT) receivable balance.</t>
  </si>
  <si>
    <t>Taxes (Details 1) - COP ($) $ in Millions</t>
  </si>
  <si>
    <t>Current income tax</t>
  </si>
  <si>
    <t>Deferred income tax</t>
  </si>
  <si>
    <t>Adjustments to prior years' current and deferred tax</t>
  </si>
  <si>
    <t>Income tax expenses</t>
  </si>
  <si>
    <t>Taxes (Details 2) - COP ($) $ in Millions</t>
  </si>
  <si>
    <t>Net income before income tax</t>
  </si>
  <si>
    <t>Statutory rate</t>
  </si>
  <si>
    <t>37.00%</t>
  </si>
  <si>
    <t>40.00%</t>
  </si>
  <si>
    <t>Income tax at statutory rate</t>
  </si>
  <si>
    <t>ETR reconciliation items:</t>
  </si>
  <si>
    <t>Foreign currency translation and exchange difference</t>
  </si>
  <si>
    <t>Effect Leon well (Ecopetrol America Inc.)</t>
  </si>
  <si>
    <t>Effect in changes in tax rates and tax base</t>
  </si>
  <si>
    <t>Non–deductible expenses</t>
  </si>
  <si>
    <t>Non–deductible wealth tax</t>
  </si>
  <si>
    <t>Prior years' current and deferred tax</t>
  </si>
  <si>
    <t>Non–taxable income</t>
  </si>
  <si>
    <t>Impairment of long–term assets</t>
  </si>
  <si>
    <t>Effect of tax reform</t>
  </si>
  <si>
    <t>Deferred</t>
  </si>
  <si>
    <t>Income tax</t>
  </si>
  <si>
    <t>Taxes (Details 3) - COP ($) $ in Millions</t>
  </si>
  <si>
    <t>Net deferred income tax</t>
  </si>
  <si>
    <t>Taxes (Details 4) - COP ($) $ in Millions</t>
  </si>
  <si>
    <t>Disclosure Of Taxes [Line Items]</t>
  </si>
  <si>
    <t>Deferred tax assets (liabilities)</t>
  </si>
  <si>
    <t>Provisions [Member]</t>
  </si>
  <si>
    <t>Employee benefits [Member]</t>
  </si>
  <si>
    <t>Loss carry forwards [Member]</t>
  </si>
  <si>
    <t>Accounts payable [Member]</t>
  </si>
  <si>
    <t>Accounts receivable [Member]</t>
  </si>
  <si>
    <t>Property, plant and equipment and Natural and environmental resources [Member]</t>
  </si>
  <si>
    <t>[4]</t>
  </si>
  <si>
    <t>Goodwill [member]</t>
  </si>
  <si>
    <t>Investments and derivative instruments [Member]</t>
  </si>
  <si>
    <t>Others [Member]</t>
  </si>
  <si>
    <t>The most representative item corresponds to the asset retirement obligation (ARO).</t>
  </si>
  <si>
    <t>Actuarial calculations for health, retirement pensions, education, pension bonds and other benefits to long–term employees.</t>
  </si>
  <si>
    <t>The increase is because of the tax reform that allows a greater recognition of deferred tax on tax losses and excess presumptive income in Refinería de Cartagena mainly.</t>
  </si>
  <si>
    <t>For tax purposes, natural and environmental resources and property, plant and equipment have a useful life and a depreciation and amortization calculation methodology different from those determined as per international accounting standards, within this item occasional gains of 10% is included, corresponding to lands. The main variation corresponds to the tax rate reduction from 33% to 30%.</t>
  </si>
  <si>
    <t>Taxes (Details 5) - COP ($) $ in Millions</t>
  </si>
  <si>
    <t>Recognized in profit or loss</t>
  </si>
  <si>
    <t>Deferred tax</t>
  </si>
  <si>
    <t>Property, plant and equipment and natural resources [Member]</t>
  </si>
  <si>
    <t>[5]</t>
  </si>
  <si>
    <t>[6]</t>
  </si>
  <si>
    <t>Accounts payables [Member]</t>
  </si>
  <si>
    <t>Goodwill [Member]</t>
  </si>
  <si>
    <t>Borrowings and other financial liabilities [Member]</t>
  </si>
  <si>
    <t>Accounts receivables [Member]</t>
  </si>
  <si>
    <t>Investments and derivative instruments and Others [Member]</t>
  </si>
  <si>
    <t>This amount includes deferred income tax and adjustments to prior years’.</t>
  </si>
  <si>
    <t>The following is the detail of the income tax recorded in other comprehensive income:</t>
  </si>
  <si>
    <t>Taxes (Details 6) - COP ($) $ in Millions</t>
  </si>
  <si>
    <t>Deferred tax recognized in profit or loss</t>
  </si>
  <si>
    <t>Deferred tax recognized in other comprehensive income</t>
  </si>
  <si>
    <t>Taxes (Details 7) - COP ($) $ in Millions</t>
  </si>
  <si>
    <t>Disclosure of detailed information about income tax [Line Items]</t>
  </si>
  <si>
    <t>Pre-tax</t>
  </si>
  <si>
    <t>After tax</t>
  </si>
  <si>
    <t>Other [member]</t>
  </si>
  <si>
    <t>Derivative financial instruments [member]</t>
  </si>
  <si>
    <t>Cash flow hedging for future crude oil exports [member]</t>
  </si>
  <si>
    <t>Actuarial valuation gains (losses) [member]</t>
  </si>
  <si>
    <t>Taxes (Details Textual) - COP ($) $ in Millions</t>
  </si>
  <si>
    <t>Applicable tax rate</t>
  </si>
  <si>
    <t>Presumptive income, percentage on beginning equity</t>
  </si>
  <si>
    <t>3.50%</t>
  </si>
  <si>
    <t>Average effective tax rate</t>
  </si>
  <si>
    <t>40.10%</t>
  </si>
  <si>
    <t>42.10%</t>
  </si>
  <si>
    <t>58.30%</t>
  </si>
  <si>
    <t>Increase (decrease) in deferred tax liability (asset)</t>
  </si>
  <si>
    <t>Description of nature of potential income tax consequences that would result from payment of dividend</t>
  </si>
  <si>
    <t>Further, if the earnings against which the dividends are distributed were not subject to corporate tax, said dividends are taxable by the income tax applicable during the distribution period (for 2018 the rate is 35%). In this scenario, the 5% tax on dividends will be applicable to the distributed amount, once it is reduced with the 35% income tax rate.</t>
  </si>
  <si>
    <t>Current wealth tax Paid</t>
  </si>
  <si>
    <t>Description of applicability of surtax</t>
  </si>
  <si>
    <t>An income tax surtax for profits above COP$800 million is set which will be 6% for 2017 and 4% for 2018.</t>
  </si>
  <si>
    <t>Description of tax losses carry forward</t>
  </si>
  <si>
    <t>Tax losses may be offset against ordinary net income obtained in the following 12 taxable years.</t>
  </si>
  <si>
    <t>Deferred tax assets for accumulated income tax losses</t>
  </si>
  <si>
    <t>Percentage Of Net Equity</t>
  </si>
  <si>
    <t>Normalization Tax Rate</t>
  </si>
  <si>
    <t>6.50%</t>
  </si>
  <si>
    <t>Normalization Tax Rate Liberalized Terms</t>
  </si>
  <si>
    <t>normalization tax rate is 13% but it may be reduced by 50% if the taxpayer normalizes foreign assets and invests them in long-term projects</t>
  </si>
  <si>
    <t>Description Of Vat Rate And Conditions</t>
  </si>
  <si>
    <t>and it has been noted that VAT withholding may be up to 50% of the tax amount, subject to regulation by the National Government. The VAT rate remains at 19%.</t>
  </si>
  <si>
    <t>Description Of Audit Benefit Terms</t>
  </si>
  <si>
    <t>private settlement by taxpayers of income tax and supplements that increase net income tax by a minimum of at least 30%</t>
  </si>
  <si>
    <t>Tax Returns Review period</t>
  </si>
  <si>
    <t>Limitations Covering Tax Return With Favourable Balance Period</t>
  </si>
  <si>
    <t>3 years</t>
  </si>
  <si>
    <t>Description of Change in Limitation Period upon Compliance of Given Condition</t>
  </si>
  <si>
    <t>when these have been filed extemporaneously. With respect to transfer pricing, the statute of limitations is 6 years.</t>
  </si>
  <si>
    <t>Description of Extending the Limitation upon the Compliance of Given Conditions</t>
  </si>
  <si>
    <t>With respect to tax returns where tax losses are calculated, the statute of limitations will be 12 years and if the losses are carried forward within the last 2 years of the 12&amp;#8211;year period, the statute of limitations will be extended up to 3 additional years from the year of offsetting</t>
  </si>
  <si>
    <t>Description of Change in Effective tax rate</t>
  </si>
  <si>
    <t>The decrease compared to the previous year is mostly due to the following concepts: a) Decrease in the nominal rate 40% in 2017 to 37% in 2018; b) improvement of the results before taxes of the Ecopetrol Business Group; c) Effect for tax reform d) Adjustment for differential taxable bases; e) adjustment for differential tax rates of the Ecopetrol Business Group different from the nominal 37%, with a rate lower than the nominal rate; f) application of a lower rate for the long-term amortizable deferred tax asset; and g) elimination of wealth tax.</t>
  </si>
  <si>
    <t>Description of Consistency in The Return When Increase in Minimum Tax rate</t>
  </si>
  <si>
    <t>Under this benefit, private settlement by taxpayers of income tax and supplements that increase net income tax by a minimum of at least 30% or 20% over the net income tax of the immediately preceding year shall be considered firm for six (6) or twelve (12) months, respectively after the date of presentation if not notified of a deadline for correction or special requirement, or a special deadline or provisional settlement, provided that the return is filed timely and the payment is made within the established deadlines.</t>
  </si>
  <si>
    <t>Threshold Limit of Income tax Below which Tax Benefit is Not Applicable</t>
  </si>
  <si>
    <t>Levy Of VAT Terms</t>
  </si>
  <si>
    <t>real estate has been excluded unless the value of the first sale is higher than 26.800 tax value unit</t>
  </si>
  <si>
    <t>Description of cases Value Added Tax are Applicable</t>
  </si>
  <si>
    <t>Fixed assets are still not levied with VAT, except for real estate property for residential use, automobile and other fixed assets sold on the ordinary course of business in the name and on behalf of third parties. For this purposes, real estate has been excluded unless the value of the first sale is higher than 26.800 tax value unit (&amp;#8220;UVT&amp;#8221; by its acronyms in Spanish), approximately COP $854 million</t>
  </si>
  <si>
    <t>Value Added Tax Applicable to Fixed Assets</t>
  </si>
  <si>
    <t>5.00%</t>
  </si>
  <si>
    <t>Percentage of gains</t>
  </si>
  <si>
    <t>10.00%</t>
  </si>
  <si>
    <t>Tax effect of tax losses</t>
  </si>
  <si>
    <t>Base tax amount</t>
  </si>
  <si>
    <t>Deferred tax assets amount unrecognized</t>
  </si>
  <si>
    <t>Machinery [member]</t>
  </si>
  <si>
    <t>Percentage of Depreciation on Property Plant and Equipment</t>
  </si>
  <si>
    <t>Vehicles [member]</t>
  </si>
  <si>
    <t>Infrastructure [Member]</t>
  </si>
  <si>
    <t>2.22%</t>
  </si>
  <si>
    <t>Unreported Assets and Nonexistent Liabilities [Member]</t>
  </si>
  <si>
    <t>13.00%</t>
  </si>
  <si>
    <t>2019 [Member]</t>
  </si>
  <si>
    <t>33.00%</t>
  </si>
  <si>
    <t>1.50%</t>
  </si>
  <si>
    <t>Withholding Dividend Tax Rate</t>
  </si>
  <si>
    <t>7.50%</t>
  </si>
  <si>
    <t>Presumtive income tax</t>
  </si>
  <si>
    <t>2020 [Member]</t>
  </si>
  <si>
    <t>32.00%</t>
  </si>
  <si>
    <t>2021 [Member]</t>
  </si>
  <si>
    <t>31.00%</t>
  </si>
  <si>
    <t>2022 After [Member]</t>
  </si>
  <si>
    <t>30.00%</t>
  </si>
  <si>
    <t>2021 After [Member]</t>
  </si>
  <si>
    <t>0.00%</t>
  </si>
  <si>
    <t>2019 and 2020 [Member]</t>
  </si>
  <si>
    <t>2018 [Member]</t>
  </si>
  <si>
    <t>Unused tax losses [member]</t>
  </si>
  <si>
    <t>Deferred tax Refineria</t>
  </si>
  <si>
    <t>Total Excess of Income tax and Accumulated Losses</t>
  </si>
  <si>
    <t>Scenario plan [Member]</t>
  </si>
  <si>
    <t>Value added tax [Member]</t>
  </si>
  <si>
    <t>19.00%</t>
  </si>
  <si>
    <t>Tax rate effect from change in tax rate</t>
  </si>
  <si>
    <t>Dividend Tax Rate [Member]</t>
  </si>
  <si>
    <t>Bioenergy S.A, Bionergy Zona Franca [Member]</t>
  </si>
  <si>
    <t>Refineria de Cartagena [Member]</t>
  </si>
  <si>
    <t>Bioenergy Zona Franca [Member]</t>
  </si>
  <si>
    <t>Bioenergy SA Ecopetrol Costa Afuera [Member] | Unused tax losses [member]</t>
  </si>
  <si>
    <t>Andean Chemicals Ltd. [Member] | Unused tax losses [member]</t>
  </si>
  <si>
    <t>Ecopetrol Group [Member]</t>
  </si>
  <si>
    <t>Tariff Percentage</t>
  </si>
  <si>
    <t>Colombia [Member]</t>
  </si>
  <si>
    <t>Wealth Tax determined</t>
  </si>
  <si>
    <t>Free Trade Zone Area [Member]</t>
  </si>
  <si>
    <t>15.00%</t>
  </si>
  <si>
    <t>Free trade zone with legal stability contract [Member] | Ecopetrol Group [Member]</t>
  </si>
  <si>
    <t>Other assets (Details) - COP ($) $ in Millions</t>
  </si>
  <si>
    <t>Partners in joint operations</t>
  </si>
  <si>
    <t>Advanced payments to contractors and suppliers</t>
  </si>
  <si>
    <t>Prepaid expenses</t>
  </si>
  <si>
    <t>Abandonment and pension funds</t>
  </si>
  <si>
    <t>Employee benefits</t>
  </si>
  <si>
    <t>Trust funds</t>
  </si>
  <si>
    <t>Advances and deposits</t>
  </si>
  <si>
    <t>Judicial deposits and attachments</t>
  </si>
  <si>
    <t>Corresponds to the net amount of cash calls and cutbacks generated in relation to the operations carried out with partners through Exploration and Production (E&amp;amp;P) contracts, Technical Evaluations (TEA) contracts and agreements entered in to with the National Hydrocarbons Agency (ANH), as well as through association contracts and other types of contracts.</t>
  </si>
  <si>
    <t>Corresponds to Ecopetrol’s share in trusts established to support costs of abandonment of wells and dismantling of facilities, as well as the payment of future retirement pensions in some association contracts.</t>
  </si>
  <si>
    <t>Investments in associates and joint ventures (Details) - COP ($) $ in Millions</t>
  </si>
  <si>
    <t>Investments in joint ventures</t>
  </si>
  <si>
    <t>Investments in associates</t>
  </si>
  <si>
    <t>Investments in joint ventures and associates</t>
  </si>
  <si>
    <t>Gross carrying amount [member]</t>
  </si>
  <si>
    <t>Invercolsa S.A. [member] | Gross carrying amount [member]</t>
  </si>
  <si>
    <t>Serviport S.A. [member] | Gross carrying amount [member]</t>
  </si>
  <si>
    <t>Serviport S.A. [member] | Accumulated impairment [member]</t>
  </si>
  <si>
    <t>Sociedad Portuaria de Oleofinas y Derivados S.A. [Member] | Gross carrying amount [member]</t>
  </si>
  <si>
    <t>Equion Energy Limited [Member]</t>
  </si>
  <si>
    <t>Equion Energy Limited [Member] | Gross carrying amount [member]</t>
  </si>
  <si>
    <t>Equion Energy Limited [Member] | Accumulated impairment [member]</t>
  </si>
  <si>
    <t>Offshore International Group [member]</t>
  </si>
  <si>
    <t>Offshore International Group [member] | Gross carrying amount [member]</t>
  </si>
  <si>
    <t>Offshore International Group [member] | Accumulated impairment [member]</t>
  </si>
  <si>
    <t>Ecodiesel Colombia S.A. [member] | Gross carrying amount [member]</t>
  </si>
  <si>
    <t>Investments in associates and joint ventures (Details 1) - COP ($) $ in Millions</t>
  </si>
  <si>
    <t>Disclosure of Investments in associates and joint ventures [Line Items]</t>
  </si>
  <si>
    <t>Effects of equity method through:</t>
  </si>
  <si>
    <t>Profit or loss</t>
  </si>
  <si>
    <t>Impairment (Note 16.1.2)</t>
  </si>
  <si>
    <t>Reclassifications</t>
  </si>
  <si>
    <t>Joint ventures [member]</t>
  </si>
  <si>
    <t>Associates [member]</t>
  </si>
  <si>
    <t>Investments in associates and joint ventures (Details 2) - COP ($) $ in Millions</t>
  </si>
  <si>
    <t>Statement of financial position</t>
  </si>
  <si>
    <t>Non-current assets</t>
  </si>
  <si>
    <t>Non-current liabilities</t>
  </si>
  <si>
    <t>Other complementary information</t>
  </si>
  <si>
    <t>Current financial liabilities</t>
  </si>
  <si>
    <t>Non–current financial liabilities</t>
  </si>
  <si>
    <t>Statement of profit or loss</t>
  </si>
  <si>
    <t>Costs</t>
  </si>
  <si>
    <t>Administrative expenses and others</t>
  </si>
  <si>
    <t>Financial income (expenses)</t>
  </si>
  <si>
    <t>Financial year results</t>
  </si>
  <si>
    <t>Dividends paid to the Ecopetrol Business Group</t>
  </si>
  <si>
    <t>Depreciation and amortization</t>
  </si>
  <si>
    <t>Investments in associates and joint ventures (Details 3) - COP ($) $ in Millions</t>
  </si>
  <si>
    <t>Equity of the joint venture</t>
  </si>
  <si>
    <t>% of Ecopetrol's ownership</t>
  </si>
  <si>
    <t>51.00%</t>
  </si>
  <si>
    <t>Ecopetrol's ownership</t>
  </si>
  <si>
    <t>Additional value of the investment</t>
  </si>
  <si>
    <t>Carrying amount of the investment</t>
  </si>
  <si>
    <t>Investments in associates and joint ventures (Details Textual)</t>
  </si>
  <si>
    <t>Proportionate Of Ownership Interest In Associate</t>
  </si>
  <si>
    <t>11.59%</t>
  </si>
  <si>
    <t>Fernando Londoño [Member]</t>
  </si>
  <si>
    <t>20.11%</t>
  </si>
  <si>
    <t>Arrendadora Financiera Internacional Bolivariana AFIB [Member]</t>
  </si>
  <si>
    <t>8.52%</t>
  </si>
  <si>
    <t>Property, plant and equipment (Details) - COP ($) $ in Millions</t>
  </si>
  <si>
    <t>Disclosure of detailed information about property, plant and equipment [line items]</t>
  </si>
  <si>
    <t>Beginning Balance</t>
  </si>
  <si>
    <t>Ending Balance</t>
  </si>
  <si>
    <t>Cost [member]</t>
  </si>
  <si>
    <t>Additions/capitalizations</t>
  </si>
  <si>
    <t>Increase (Decrease) in abandonment costs</t>
  </si>
  <si>
    <t>Capitalized financial interests</t>
  </si>
  <si>
    <t>Exchange differences capitalized</t>
  </si>
  <si>
    <t>Disposals</t>
  </si>
  <si>
    <t>Transfers</t>
  </si>
  <si>
    <t>Accumulated depreciation and impairment losses [member]</t>
  </si>
  <si>
    <t>Depreciation expense</t>
  </si>
  <si>
    <t>(Losses) recoveries of impairment (Nota 16)</t>
  </si>
  <si>
    <t>Plant and equipment [member]</t>
  </si>
  <si>
    <t>Plant and equipment [member] | Cost [member]</t>
  </si>
  <si>
    <t>Plant and equipment [member] | Accumulated depreciation and impairment losses [member]</t>
  </si>
  <si>
    <t>Pipelines, networks and lines [member]</t>
  </si>
  <si>
    <t>Pipelines, networks and lines [member] | Cost [member]</t>
  </si>
  <si>
    <t>Pipelines, networks and lines [member] | Accumulated depreciation and impairment losses [member]</t>
  </si>
  <si>
    <t>Work in progress [member]</t>
  </si>
  <si>
    <t>Work in progress [member] | Cost [member]</t>
  </si>
  <si>
    <t>[1],[5]</t>
  </si>
  <si>
    <t>[2],[5]</t>
  </si>
  <si>
    <t>[3],[4]</t>
  </si>
  <si>
    <t>Work in progress [member] | Accumulated depreciation and impairment losses [member]</t>
  </si>
  <si>
    <t>Buildings [member]</t>
  </si>
  <si>
    <t>Buildings [member] | Cost [member]</t>
  </si>
  <si>
    <t>Buildings [member] | Accumulated depreciation and impairment losses [member]</t>
  </si>
  <si>
    <t>Lands [member]</t>
  </si>
  <si>
    <t>Lands [member] | Cost [member]</t>
  </si>
  <si>
    <t>Lands [member] | Accumulated depreciation and impairment losses [member]</t>
  </si>
  <si>
    <t>Other [member] | Cost [member]</t>
  </si>
  <si>
    <t>Other [member] | Accumulated depreciation and impairment losses [member]</t>
  </si>
  <si>
    <t>Financial interests are capitalized based on the weighted average rate of borrowing costs. See Note 18 - Loans and financing.</t>
  </si>
  <si>
    <t>Transfers corresponds mainly to: i) recognition of financial leasing contracts, ii) transfers from natural resources and the environment.</t>
  </si>
  <si>
    <t>Correspond mainly to transfers to: a) inventory of project materials for use in the operation for COP$250,239, b) classification of the intangible part of projects to natural resources for COP$7,222 and c) others for COP$31,852.</t>
  </si>
  <si>
    <t>The balance of work in progress as of December 31, 2017, mainly includes investments in production at the Castilla field, the integral plan of electrical energy and secondary recovery of Yarigui and the modernization project of the Barrancabermeja refinery.</t>
  </si>
  <si>
    <t>The balance of work in progress as of December 31, 2018, mainly includes the works executed in production by facilities of the Castilla field, facilities in Cupiagua, air injection pilot facilities in the Chichimene field and secondary recovery of Yarigui, and in refining by the modernization project of Barrancabermeja.</t>
  </si>
  <si>
    <t>Property, plant and equipment (Details Textual) $ in Millions</t>
  </si>
  <si>
    <t>Dec. 31, 2017COP ($)</t>
  </si>
  <si>
    <t>Inventory [Member]</t>
  </si>
  <si>
    <t>Increase (decrease) through transfers from (to) investment property, property, plant and equipment</t>
  </si>
  <si>
    <t>Intangible Part Of Natural Resources [Member]</t>
  </si>
  <si>
    <t>Other Assets [Member]</t>
  </si>
  <si>
    <t>Natural and environmental resources (Details) - COP ($) $ in Millions</t>
  </si>
  <si>
    <t>Disclosure of Natural and environmental resources [Line Items]</t>
  </si>
  <si>
    <t>Net balance</t>
  </si>
  <si>
    <t>Natural and environmental resources [Member]</t>
  </si>
  <si>
    <t>Natural and environmental resources [Member] | Oil and gas investments [Member]</t>
  </si>
  <si>
    <t>Natural and environmental resources [Member] | Asset retirement cost [Member]</t>
  </si>
  <si>
    <t>Natural and environmental resources [Member] | Exploration and evaluation [member]</t>
  </si>
  <si>
    <t>Natural and environmental resources [Member] | Cost [member]</t>
  </si>
  <si>
    <t>Balance</t>
  </si>
  <si>
    <t>Adjustment to fair value of participation in joint operations</t>
  </si>
  <si>
    <t>Increase (decrease) in abandonment costs</t>
  </si>
  <si>
    <t>[7]</t>
  </si>
  <si>
    <t>Natural and environmental resources [Member] | Cost [member] | Oil and gas investments [Member]</t>
  </si>
  <si>
    <t>Natural and environmental resources [Member] | Cost [member] | Asset retirement cost [Member]</t>
  </si>
  <si>
    <t>Natural and environmental resources [Member] | Cost [member] | Exploration and evaluation [member]</t>
  </si>
  <si>
    <t>[2],[3]</t>
  </si>
  <si>
    <t>[2],[4]</t>
  </si>
  <si>
    <t>[2],[6]</t>
  </si>
  <si>
    <t>[1],[7]</t>
  </si>
  <si>
    <t>Natural and environmental resources [Member] | Accumulated depletion and impairment [member]</t>
  </si>
  <si>
    <t>Depletion expense</t>
  </si>
  <si>
    <t>Recovery (losses) for impairment (Note 16)</t>
  </si>
  <si>
    <t>Natural and environmental resources [Member] | Accumulated depletion and impairment [member] | Oil and gas investments [Member]</t>
  </si>
  <si>
    <t>Natural and environmental resources [Member] | Accumulated depletion and impairment [member] | Asset retirement cost [Member]</t>
  </si>
  <si>
    <t>Natural and environmental resources [Member] | Accumulated depletion and impairment [member] | Exploration and evaluation [member]</t>
  </si>
  <si>
    <t>The balance of exploration and evaluation includes mainly investments made in the Purple Angel, Tayrona and unconventional hydrocarbons projects and in the developing fields, Piedemonte, Castilla y Tibú.</t>
  </si>
  <si>
    <t>The balance of oil investments in progress includes mainly investments made in the Purple Angel, Tayrona and unconventional hydrocarbons projects. In the developing fields, the most representative correspond to Castilla, Chichimene pilot and CPO09 re sanction.</t>
  </si>
  <si>
    <t>Adjustment in the acquisition value of the participation of MCX Exploration USA LLC (see note 30.3)</t>
  </si>
  <si>
    <t>Includes dry wells: 1) Ecopetrol America Inc: Leon 2) Hocol: Payero, Bonifacio, Pegaso-1 and Ocelote.</t>
  </si>
  <si>
    <t>Includes mainly dry wells in operation of: 1) Ecopetrol S.A. for (COP$450,524): Kronos, Brama, Catfish and Venus, among others, 2) Ecopetrol America Inc for (COP$312,684): Warrior # 2 and Parmer and 3) Ecopetrol Costa Afuera for (COP$57,877): Molusco.</t>
  </si>
  <si>
    <t>Corresponds mainly to transfers to property, plant and equipment.</t>
  </si>
  <si>
    <t>Natural and environmental resources (Details 1) - Suspended exploratory wells [Member] - COP ($) $ in Millions</t>
  </si>
  <si>
    <t>Intangible exploration and evaluation assets</t>
  </si>
  <si>
    <t>Number of projects exceeding 1 year</t>
  </si>
  <si>
    <t>24</t>
  </si>
  <si>
    <t>Later than one year and not later than three years [member]</t>
  </si>
  <si>
    <t>Later than three years and not later than five years [member]</t>
  </si>
  <si>
    <t>As of December 2018, suspended exploratory wells correspond mainly to Ecopetrol: Purple Angel, Caronte and discovery wells of Ecopetrol America Inc: Warrior 1. As of December 31, 2017 suspended exploratory wells correspond mainly to discovery wells of Ecopetrol America Inc: Leon 2 and Warrior 1, which were under evaluation.</t>
  </si>
  <si>
    <t>For 2018, the balance corresponds mainly to wells of Ecopetrol S.A.: Orca 1, Tiribita 1A and Tiribita 3, which are under evaluation.</t>
  </si>
  <si>
    <t>Correspond mainly to i) Ecopetrol S.A.: Quifa, Purple Angel-1 and Gordon-1, which are under evaluation; and ii) Offshore International Group, temporarily abandoned for future production plans.</t>
  </si>
  <si>
    <t>Natural and environmental resources (Details Textual) $ in Millions</t>
  </si>
  <si>
    <t>Ecopetrol [Member]</t>
  </si>
  <si>
    <t>Ecopetrol America Inc [Member]</t>
  </si>
  <si>
    <t>Ecopetrol Costa Afuera [Member]</t>
  </si>
  <si>
    <t>Intangible assets (Details) - COP ($) $ in Millions</t>
  </si>
  <si>
    <t>Disclosure of detailed information about intangible assets [line items]</t>
  </si>
  <si>
    <t>Licences and Software member]</t>
  </si>
  <si>
    <t>Intangibles, Useful life</t>
  </si>
  <si>
    <t>&amp;lt;5 years</t>
  </si>
  <si>
    <t>Other intangible assets [member]</t>
  </si>
  <si>
    <t>&amp;lt;7 years</t>
  </si>
  <si>
    <t>Intangible assets [Member]</t>
  </si>
  <si>
    <t>Cost [member] | Licences and Software member]</t>
  </si>
  <si>
    <t>Acquisitions</t>
  </si>
  <si>
    <t>Cost [member] | Other intangible assets [member]</t>
  </si>
  <si>
    <t>Cost [member] | Intangible assets [Member]</t>
  </si>
  <si>
    <t>Accumulated amortization [member] | Licences and Software member]</t>
  </si>
  <si>
    <t>Amortization expense</t>
  </si>
  <si>
    <t>Accumulated amortization [member] | Other intangible assets [member]</t>
  </si>
  <si>
    <t>Accumulated amortization [member] | Intangible assets [Member]</t>
  </si>
  <si>
    <t>Corresponds mainly to easements.</t>
  </si>
  <si>
    <t>Impairment of non-financial assets (Details) - COP ($) $ in Millions</t>
  </si>
  <si>
    <t>Disclosure of detailed information about impairment of non-current assets [Line Items]</t>
  </si>
  <si>
    <t>Total of the impairment charge</t>
  </si>
  <si>
    <t>Exploration and Production [Member] | Impairment by segment [Member]</t>
  </si>
  <si>
    <t>Refining and petrochemicals [Member] | Impairment by segment [Member]</t>
  </si>
  <si>
    <t>Transportation and logistics [Member] | Impairment by segment [Member]</t>
  </si>
  <si>
    <t>Natural resources [Member] | Financial statement segment [Member]</t>
  </si>
  <si>
    <t>Investment in joint ventures and associates [Member] | Financial statement segment [Member]</t>
  </si>
  <si>
    <t>Other non-current assets [Member] | Financial statement segment [Member]</t>
  </si>
  <si>
    <t>Property, plant and equipment [Member] | Financial statement segment [Member]</t>
  </si>
  <si>
    <t>Impairment of non-financial assets (Details 1) - COP ($) $ in Millions</t>
  </si>
  <si>
    <t>Detailed informations about impairment losses reversals of assets [Line Items]</t>
  </si>
  <si>
    <t>Impairment loss - Exploration and production segment (reversal of impairment loss) recognised in profit or loss</t>
  </si>
  <si>
    <t>Oilfields [Member]</t>
  </si>
  <si>
    <t>Investment in joint ventures (Note 12) [Member]</t>
  </si>
  <si>
    <t>Impairment of non-financial assets (Details 2) - COP ($) $ in Millions</t>
  </si>
  <si>
    <t>(Impairment loss) reversal</t>
  </si>
  <si>
    <t>Oil fields [Member]</t>
  </si>
  <si>
    <t>Oil fields in Colombia | Oil fields [Member] | Reversal [Member]</t>
  </si>
  <si>
    <t>Carrying amount</t>
  </si>
  <si>
    <t>Recoverable amount</t>
  </si>
  <si>
    <t>Oil fields in Colombia | Oil fields [Member] | Loss [Member]</t>
  </si>
  <si>
    <t>Fields operated abroad | Oil fields [Member] | Reversal [Member]</t>
  </si>
  <si>
    <t>Fields operated abroad | Oil fields [Member] | Loss [Member]</t>
  </si>
  <si>
    <t>Impairment of non-financial assets (Details 3) - COP ($) $ in Millions</t>
  </si>
  <si>
    <t>Offshore International Group</t>
  </si>
  <si>
    <t>Equion Energy Limited</t>
  </si>
  <si>
    <t>Impairment of non-financial assets (Details 4) - Refining and Petrochemical segment [Member] - COP ($) $ in Millions</t>
  </si>
  <si>
    <t>Impairment loss - Refining and petrochemical segment (reversal of impairment loss) recognized in profit or loss</t>
  </si>
  <si>
    <t>Refineria de Cartagena [Member] | Carrying amount [Member]</t>
  </si>
  <si>
    <t>Refineria de Cartagena [Member] | Recoverable amount [Member]</t>
  </si>
  <si>
    <t>Refineria de Barrancabermeja (projects) [Member]</t>
  </si>
  <si>
    <t>Refineria de Barrancabermeja (projects) [Member] | Carrying amount [Member]</t>
  </si>
  <si>
    <t>Refineria de Barrancabermeja (projects) [Member] | Recoverable amount [Member]</t>
  </si>
  <si>
    <t>Bioenergy [Member]</t>
  </si>
  <si>
    <t>Bioenergy [Member] | Carrying amount [Member]</t>
  </si>
  <si>
    <t>Bioenergy [Member] | Recoverable amount [Member]</t>
  </si>
  <si>
    <t>Other [Member] | Carrying amount [Member]</t>
  </si>
  <si>
    <t>Other [Member] | Recoverable amount [Member]</t>
  </si>
  <si>
    <t>Impairment of non-financial assets (Details Textual) - COP ($) $ in Millions</t>
  </si>
  <si>
    <t>Disclosure of information for impairment loss recognised or reversed for individual asset or cash-generating unit [line items]</t>
  </si>
  <si>
    <t>Weighted average cost of capital, significant unobservable inputs, assets</t>
  </si>
  <si>
    <t>7.46%</t>
  </si>
  <si>
    <t>8.17%</t>
  </si>
  <si>
    <t>7.90%</t>
  </si>
  <si>
    <t>8.90%</t>
  </si>
  <si>
    <t>Information about prices based on information provided by specialized market analysts and management analysts</t>
  </si>
  <si>
    <t>Oil price &amp;#8211; Brent: the forecasts include US$81.4/barrel for the first year, US$67.6/barrel for the medium term and US$71.4/barrel for the long term.</t>
  </si>
  <si>
    <t>In 2017, the assumptions taken US$52.9/barrel for 2018, US$72.5/barrel average for the next six years and US$81.9/barrel as of 2030.</t>
  </si>
  <si>
    <t>In 2016, the assumptions made used a price of US$56.8/barrel in 2017, US$67.9/barrel average for the medium term and US$80/barrel in the long term.</t>
  </si>
  <si>
    <t>Discount rate used in current estimate of value in use</t>
  </si>
  <si>
    <t>8.92%</t>
  </si>
  <si>
    <t>8.61%</t>
  </si>
  <si>
    <t>8.00%</t>
  </si>
  <si>
    <t>Refineria de Barrancabermeja [Member]</t>
  </si>
  <si>
    <t>Expense for impairment</t>
  </si>
  <si>
    <t>6.48%</t>
  </si>
  <si>
    <t>6.00%</t>
  </si>
  <si>
    <t>6.97%</t>
  </si>
  <si>
    <t>6.23%</t>
  </si>
  <si>
    <t>Transportation and logistics segment [Member]</t>
  </si>
  <si>
    <t>5.60%</t>
  </si>
  <si>
    <t>Reversal of impairment loss</t>
  </si>
  <si>
    <t>Goodwill (Details) - COP ($) $ in Millions</t>
  </si>
  <si>
    <t>Goodwill From Acquisitions [Abstract]</t>
  </si>
  <si>
    <t>Oleoducto central S.A [Member]</t>
  </si>
  <si>
    <t>Hocol Petroleum Ltd. [member]</t>
  </si>
  <si>
    <t>Andean Chemical Ltd [member]</t>
  </si>
  <si>
    <t>Propilco S.A [Member]</t>
  </si>
  <si>
    <t>Accumulated impairment [member]</t>
  </si>
  <si>
    <t>Loans and borrowings (Details) - COP ($) $ in Millions</t>
  </si>
  <si>
    <t>Disclosure of detailed information about borrowings [line items]</t>
  </si>
  <si>
    <t>Borrowings</t>
  </si>
  <si>
    <t>Less short-term</t>
  </si>
  <si>
    <t>Total long-term</t>
  </si>
  <si>
    <t>Local currency [Member]</t>
  </si>
  <si>
    <t>Local currency [Member] | Bonds [Member]</t>
  </si>
  <si>
    <t>Borrowings, interest rate</t>
  </si>
  <si>
    <t>Local currency [Member] | Syndicated Loan [Member]</t>
  </si>
  <si>
    <t>8.70%</t>
  </si>
  <si>
    <t>Local currency [Member] | Other [Member]</t>
  </si>
  <si>
    <t>7.60%</t>
  </si>
  <si>
    <t>7.70%</t>
  </si>
  <si>
    <t>Foreign currency [Member]</t>
  </si>
  <si>
    <t>Foreign currency [Member] | Bonds [Member]</t>
  </si>
  <si>
    <t>5.70%</t>
  </si>
  <si>
    <t>6.10%</t>
  </si>
  <si>
    <t>Foreign currency [Member] | Commercial loan-Refineria de Cartagena [Member]</t>
  </si>
  <si>
    <t>4.40%</t>
  </si>
  <si>
    <t>4.30%</t>
  </si>
  <si>
    <t>Foreign currency [Member] | Commercial loans [Member]</t>
  </si>
  <si>
    <t>Foreign currency [Member] | Loans From Related Parties [Member]</t>
  </si>
  <si>
    <t>2.50%</t>
  </si>
  <si>
    <t>Foreign currency [Member] | Other [Member]</t>
  </si>
  <si>
    <t>3.10%</t>
  </si>
  <si>
    <t>Includes financial leasing and debt in connection with build, operation, maintenance and transfer (BOMT) contracts.</t>
  </si>
  <si>
    <t>Corresponds to the commercial credits that Refinería de Cartagena S.A. and which were assumed by Ecopetrol through voluntary assumption of the debt, transaction made on December 13, 2017.</t>
  </si>
  <si>
    <t>Loans and borrowings (Details 1) - COP ($) $ in Millions</t>
  </si>
  <si>
    <t>Up to 1 year [member]</t>
  </si>
  <si>
    <t>From 1 to 5 years [member]</t>
  </si>
  <si>
    <t>From 5 to 10 years [member]</t>
  </si>
  <si>
    <t>More than 10 years [member]</t>
  </si>
  <si>
    <t>Local currency [member]</t>
  </si>
  <si>
    <t>Local currency [member] | Up to 1 year [member]</t>
  </si>
  <si>
    <t>Local currency [member] | From 1 to 5 years [member]</t>
  </si>
  <si>
    <t>Local currency [member] | From 5 to 10 years [member]</t>
  </si>
  <si>
    <t>Local currency [member] | More than 10 years [member]</t>
  </si>
  <si>
    <t>Local currency [member] | Bonds [Member]</t>
  </si>
  <si>
    <t>Local currency [member] | Bonds [Member] | Up to 1 year [member]</t>
  </si>
  <si>
    <t>Local currency [member] | Bonds [Member] | From 1 to 5 years [member]</t>
  </si>
  <si>
    <t>Local currency [member] | Bonds [Member] | From 5 to 10 years [member]</t>
  </si>
  <si>
    <t>Local currency [member] | Bonds [Member] | More than 10 years [member]</t>
  </si>
  <si>
    <t>Local currency [member] | Syndicated loans [Member]</t>
  </si>
  <si>
    <t>Local currency [member] | Syndicated loans [Member] | Up to 1 year [member]</t>
  </si>
  <si>
    <t>Local currency [member] | Syndicated loans [Member] | From 1 to 5 years [member]</t>
  </si>
  <si>
    <t>Local currency [member] | Syndicated loans [Member] | From 5 to 10 years [member]</t>
  </si>
  <si>
    <t>Local currency [member] | Syndicated loans [Member] | More than 10 years [member]</t>
  </si>
  <si>
    <t>Local currency [member] | Commercial loans and other [member]</t>
  </si>
  <si>
    <t>Local currency [member] | Commercial loans and other [member] | Up to 1 year [member]</t>
  </si>
  <si>
    <t>Local currency [member] | Commercial loans and other [member] | From 1 to 5 years [member]</t>
  </si>
  <si>
    <t>Local currency [member] | Commercial loans and other [member] | From 5 to 10 years [member]</t>
  </si>
  <si>
    <t>Local currency [member] | Commercial loans and other [member] | More than 10 years [member]</t>
  </si>
  <si>
    <t>Foreign currency [member]</t>
  </si>
  <si>
    <t>Foreign currency [member] | Up to 1 year [member]</t>
  </si>
  <si>
    <t>Foreign currency [member] | From 1 to 5 years [member]</t>
  </si>
  <si>
    <t>Foreign currency [member] | From 5 to 10 years [member]</t>
  </si>
  <si>
    <t>Foreign currency [member] | More than 10 years [member]</t>
  </si>
  <si>
    <t>Foreign currency [member] | Bonds [Member]</t>
  </si>
  <si>
    <t>Foreign currency [member] | Bonds [Member] | Up to 1 year [member]</t>
  </si>
  <si>
    <t>Foreign currency [member] | Bonds [Member] | From 1 to 5 years [member]</t>
  </si>
  <si>
    <t>Foreign currency [member] | Bonds [Member] | From 5 to 10 years [member]</t>
  </si>
  <si>
    <t>Foreign currency [member] | Bonds [Member] | More than 10 years [member]</t>
  </si>
  <si>
    <t>Foreign currency [member] | Commercial loans and other [member]</t>
  </si>
  <si>
    <t>Foreign currency [member] | Commercial loans and other [member] | Up to 1 year [member]</t>
  </si>
  <si>
    <t>Foreign currency [member] | Commercial loans and other [member] | From 1 to 5 years [member]</t>
  </si>
  <si>
    <t>Foreign currency [member] | Commercial loans and other [member] | From 5 to 10 years [member]</t>
  </si>
  <si>
    <t>Foreign currency [member] | Commercial loans and other [member] | More than 10 years [member]</t>
  </si>
  <si>
    <t>Foreign currency [member] | Commercial loan-refineria de cartagena [member]</t>
  </si>
  <si>
    <t>Foreign currency [member] | Commercial loan-refineria de cartagena [member] | Up to 1 year [member]</t>
  </si>
  <si>
    <t>Foreign currency [member] | Commercial loan-refineria de cartagena [member] | From 1 to 5 years [member]</t>
  </si>
  <si>
    <t>Foreign currency [member] | Commercial loan-refineria de cartagena [member] | From 5 to 10 years [member]</t>
  </si>
  <si>
    <t>Foreign currency [member] | Commercial loan-refineria de cartagena [member] | More than 10 years [member]</t>
  </si>
  <si>
    <t>Foreign currency [member] | Commercial loans [Member]</t>
  </si>
  <si>
    <t>Foreign currency [member] | Commercial loans [Member] | Up to 1 year [member]</t>
  </si>
  <si>
    <t>Foreign currency [member] | Commercial loans [Member] | From 1 to 5 years [member]</t>
  </si>
  <si>
    <t>Foreign currency [member] | Commercial loans [Member] | From 5 to 10 years [member]</t>
  </si>
  <si>
    <t>Foreign currency [member] | Commercial loans [Member] | More than 10 years [member]</t>
  </si>
  <si>
    <t>Includes short–term credit and the current portion of long–term debt, as applicable.</t>
  </si>
  <si>
    <t>Loans and borrowings (Details 2) - COP ($) $ in Millions</t>
  </si>
  <si>
    <t>Fixed interest rate [member] | Local currency [Member]</t>
  </si>
  <si>
    <t>Fixed interest rate [member] | Foreign currency [Member]</t>
  </si>
  <si>
    <t>Floating interest rate [member] | Local currency [Member]</t>
  </si>
  <si>
    <t>Floating interest rate [member] | Foreign currency [Member]</t>
  </si>
  <si>
    <t>Loans and borrowings (Details 3) - COP ($) $ in Millions</t>
  </si>
  <si>
    <t>Disclosure of net financial debt explanatory [Line Items]</t>
  </si>
  <si>
    <t>Cash flow</t>
  </si>
  <si>
    <t>Exchange difference Recognized in profit or loss</t>
  </si>
  <si>
    <t>Financial expenses</t>
  </si>
  <si>
    <t>Financial income (expense) recognized in profit or loss</t>
  </si>
  <si>
    <t>Cash and equivalents [Member]</t>
  </si>
  <si>
    <t>Begining Balance</t>
  </si>
  <si>
    <t>Exchange difference Recognized in other comprehensive income</t>
  </si>
  <si>
    <t>Other movements not generating cash flow</t>
  </si>
  <si>
    <t>Loans and borrowings [Member]</t>
  </si>
  <si>
    <t>Net financial debt [Member]</t>
  </si>
  <si>
    <t>Loans and borrowings (Details Textual) $ in Millions, $ in Millions</t>
  </si>
  <si>
    <t>Sep. 20, 2018USD ($)</t>
  </si>
  <si>
    <t>Aug. 06, 2018COP ($)</t>
  </si>
  <si>
    <t>Dec. 31, 2018COP ($)</t>
  </si>
  <si>
    <t>Dec. 31, 2018USD ($)</t>
  </si>
  <si>
    <t>Dec. 27, 2018USD ($)</t>
  </si>
  <si>
    <t>Aug. 27, 2018COP ($)</t>
  </si>
  <si>
    <t>Jul. 06, 2018USD ($)</t>
  </si>
  <si>
    <t>Apr. 13, 2018USD ($)</t>
  </si>
  <si>
    <t>Dec. 31, 2017USD ($)</t>
  </si>
  <si>
    <t>Jun. 08, 2016USD ($)</t>
  </si>
  <si>
    <t>Financial instruments designated as hedging instruments, at fair value</t>
  </si>
  <si>
    <t>Loans Payable Fair Value</t>
  </si>
  <si>
    <t>Cash flow hedges [member]</t>
  </si>
  <si>
    <t>Local Borrowings [Member]</t>
  </si>
  <si>
    <t>Borrowings, maturity</t>
  </si>
  <si>
    <t>2025.</t>
  </si>
  <si>
    <t>Prepaid Loan</t>
  </si>
  <si>
    <t>Bonds Member</t>
  </si>
  <si>
    <t>Notional amount</t>
  </si>
  <si>
    <t>Guarantees Of ExportImport Bank [Member]</t>
  </si>
  <si>
    <t>Line Of Credit Member</t>
  </si>
  <si>
    <t>Borrowings Maximum Borrwing Capacity</t>
  </si>
  <si>
    <t>Borrowings, interest rate basis</t>
  </si>
  <si>
    <t>Libor interest (6M) + 125 basis points and a commission of 30 basis points per year</t>
  </si>
  <si>
    <t>Line Of Credit Member | Scotiabank [Member]</t>
  </si>
  <si>
    <t>Line Of Credit Member | Mizuho Bank [Member]</t>
  </si>
  <si>
    <t>International Bonds [Member]</t>
  </si>
  <si>
    <t>Trade and other payables (Details) - COP ($) $ in Millions</t>
  </si>
  <si>
    <t>Suppliers</t>
  </si>
  <si>
    <t>Partners' advances</t>
  </si>
  <si>
    <t>Withholding tax</t>
  </si>
  <si>
    <t>Insurance and reinsurance</t>
  </si>
  <si>
    <t>Agreements in transport contracts</t>
  </si>
  <si>
    <t>Deposits received from third parties</t>
  </si>
  <si>
    <t>Dividends payable</t>
  </si>
  <si>
    <t>Various creditors</t>
  </si>
  <si>
    <t>Corresponds to the value of debt from agreements in transport contracts of oil pipelines and poliducts, impacted by volumetric adjustments, compensation for quality and other inventory management agreements.</t>
  </si>
  <si>
    <t>Provisions for employees' benefits (Details) - COP ($) $ in Millions</t>
  </si>
  <si>
    <t>Post-employment benefits</t>
  </si>
  <si>
    <t>Healthcare [Member]</t>
  </si>
  <si>
    <t>Pension [Member]</t>
  </si>
  <si>
    <t>Education [Member]</t>
  </si>
  <si>
    <t>Bonds [Member]</t>
  </si>
  <si>
    <t>Other plans [Member]</t>
  </si>
  <si>
    <t>Termination benefits - Voluntary retirement plan [Member]</t>
  </si>
  <si>
    <t>Post employment and termination benefits [Member]</t>
  </si>
  <si>
    <t>Other Employment Benefts [Member]</t>
  </si>
  <si>
    <t>Social benefits and salaries [Member]</t>
  </si>
  <si>
    <t>Provisions for employees' benefits (Details 1) - COP ($) $ in Millions</t>
  </si>
  <si>
    <t>Employee benefits liabilities</t>
  </si>
  <si>
    <t>Current service cost</t>
  </si>
  <si>
    <t>Past service cost</t>
  </si>
  <si>
    <t>Interest expense</t>
  </si>
  <si>
    <t>Actuarial (gains) losses</t>
  </si>
  <si>
    <t>Benefits paid</t>
  </si>
  <si>
    <t>Plan assets</t>
  </si>
  <si>
    <t>Return on assets</t>
  </si>
  <si>
    <t>Contributions to funds</t>
  </si>
  <si>
    <t>Actuarial gains (losses)</t>
  </si>
  <si>
    <t>Net post-employment benefits liability</t>
  </si>
  <si>
    <t>Pension and pension bonds [Member]</t>
  </si>
  <si>
    <t>Healthcare, Education and others [Member]</t>
  </si>
  <si>
    <t>There is no cost for the pension and pension plans service, due to the fact that the beneficiaries were retired as of July 31, 2010.</t>
  </si>
  <si>
    <t>Provisions for employees' benefits (Details 2) - COP ($) $ in Millions</t>
  </si>
  <si>
    <t>Interest expense, net</t>
  </si>
  <si>
    <t>Remedies</t>
  </si>
  <si>
    <t>Benefits plan costs recognized in profit or loss</t>
  </si>
  <si>
    <t>Recognized in other comprehensive income</t>
  </si>
  <si>
    <t>Other comprehensive income, net of taxes</t>
  </si>
  <si>
    <t>Change in the effect of the asset ceiling</t>
  </si>
  <si>
    <t>Education and severance [member]</t>
  </si>
  <si>
    <t>Provisions for employees' benefits (Details 3) - Pension Trust [Member] - COP ($) $ in Millions</t>
  </si>
  <si>
    <t>Disclosure of defined benefit plans [line items]</t>
  </si>
  <si>
    <t>Assets of benefit plan</t>
  </si>
  <si>
    <t>Variable yield</t>
  </si>
  <si>
    <t>Debt instruments, amount contributed to fair value of plan assets</t>
  </si>
  <si>
    <t>Other local currency</t>
  </si>
  <si>
    <t>Other foreign currency</t>
  </si>
  <si>
    <t>Cash and cash equivalents, amount contributed to fair value of plan assets</t>
  </si>
  <si>
    <t>Bonds issued by the national government</t>
  </si>
  <si>
    <t>Bonds of private entities</t>
  </si>
  <si>
    <t>Other public bonds</t>
  </si>
  <si>
    <t>Bonds of foreign entities</t>
  </si>
  <si>
    <t>Provisions for employees' benefits (Details 4) - COP ($) $ in Millions</t>
  </si>
  <si>
    <t>Plan assets, at fair value</t>
  </si>
  <si>
    <t>Nation [member]</t>
  </si>
  <si>
    <t>BAA2 [member]</t>
  </si>
  <si>
    <t>BAA3 [member]</t>
  </si>
  <si>
    <t>A3 [member]</t>
  </si>
  <si>
    <t>BAA1 [member]</t>
  </si>
  <si>
    <t>Other qualifications [member]</t>
  </si>
  <si>
    <t>Provisions for employees' benefits (Details 5)</t>
  </si>
  <si>
    <t>Disclosure of detailed information about provision for employee benefits [Line Items]</t>
  </si>
  <si>
    <t>Discount rate</t>
  </si>
  <si>
    <t>6.25%</t>
  </si>
  <si>
    <t>Salary growth rate</t>
  </si>
  <si>
    <t>Expected inflation rate</t>
  </si>
  <si>
    <t>Pension growth rate</t>
  </si>
  <si>
    <t>Cost trend - Short-term rate</t>
  </si>
  <si>
    <t>Cost trend - Long-term rate</t>
  </si>
  <si>
    <t>Health</t>
  </si>
  <si>
    <t>7.00%</t>
  </si>
  <si>
    <t>4.00%</t>
  </si>
  <si>
    <t>6.75%</t>
  </si>
  <si>
    <t>5.50%</t>
  </si>
  <si>
    <t>Other benefits [Member]</t>
  </si>
  <si>
    <t>5.87%</t>
  </si>
  <si>
    <t>5.51%</t>
  </si>
  <si>
    <t>5.10%</t>
  </si>
  <si>
    <t>Other benefits [Member] | Top of range [member]</t>
  </si>
  <si>
    <t>4.75%</t>
  </si>
  <si>
    <t>Other benefits [Member] | Bottom of range [member]</t>
  </si>
  <si>
    <t>4.70%</t>
  </si>
  <si>
    <t>4.25%</t>
  </si>
  <si>
    <t>Weighted average discount rate.</t>
  </si>
  <si>
    <t>Provisions for employees' benefits (Details 6) $ in Millions</t>
  </si>
  <si>
    <t>2019</t>
  </si>
  <si>
    <t>Estimate of contributions expected to be paid to plan for next annual reporting period</t>
  </si>
  <si>
    <t>2019 | Other benefits [Member]</t>
  </si>
  <si>
    <t>2019 | Pension and bonds [Member]</t>
  </si>
  <si>
    <t>2020</t>
  </si>
  <si>
    <t>2020 | Other benefits [Member]</t>
  </si>
  <si>
    <t>2020 | Pension and bonds [Member]</t>
  </si>
  <si>
    <t>2021</t>
  </si>
  <si>
    <t>2021 | Other benefits [Member]</t>
  </si>
  <si>
    <t>2021 | Pension and bonds [Member]</t>
  </si>
  <si>
    <t>2022</t>
  </si>
  <si>
    <t>2022 | Other benefits [Member]</t>
  </si>
  <si>
    <t>2022 | Pension and bonds [Member]</t>
  </si>
  <si>
    <t>2023</t>
  </si>
  <si>
    <t>2023 | Other benefits [Member]</t>
  </si>
  <si>
    <t>2023 | Pension and bonds [Member]</t>
  </si>
  <si>
    <t>2024 - 2028</t>
  </si>
  <si>
    <t>2024 - 2028 | Other benefits [Member]</t>
  </si>
  <si>
    <t>2024 - 2028 | Pension and bonds [Member]</t>
  </si>
  <si>
    <t>Provisions for employees' benefits (Details 7) $ in Millions</t>
  </si>
  <si>
    <t>Discount rate [Member] | Pension [Member]</t>
  </si>
  <si>
    <t>-50 basis points</t>
  </si>
  <si>
    <t>+50 basis points</t>
  </si>
  <si>
    <t>Discount rate [Member] | Bonds [Member]</t>
  </si>
  <si>
    <t>Discount rate [Member] | Education [Member]</t>
  </si>
  <si>
    <t>Discount rate [Member] | Other benefits [Member]</t>
  </si>
  <si>
    <t>Discount rate [Member] | Health [Member]</t>
  </si>
  <si>
    <t>Inflation rate [Member] | Pension [Member]</t>
  </si>
  <si>
    <t>Inflation rate [Member] | Bonds [Member]</t>
  </si>
  <si>
    <t>Inflation rate [Member] | Education [Member]</t>
  </si>
  <si>
    <t>Inflation rate [Member] | Other benefits [Member]</t>
  </si>
  <si>
    <t>Inflation rate [Member] | Health [Member]</t>
  </si>
  <si>
    <t>Salary growth rate [Member] | Pension [Member]</t>
  </si>
  <si>
    <t>Salary growth rate [Member] | Bonds [Member]</t>
  </si>
  <si>
    <t>Salary growth rate [Member] | Education [Member]</t>
  </si>
  <si>
    <t>Salary growth rate [Member] | Other benefits [Member]</t>
  </si>
  <si>
    <t>Salary growth rate [Member] | Health [Member]</t>
  </si>
  <si>
    <t>Cost trend [Member] | Pension [Member]</t>
  </si>
  <si>
    <t>Cost trend [Member] | Bonds [Member]</t>
  </si>
  <si>
    <t>Cost trend [Member] | Education [Member]</t>
  </si>
  <si>
    <t>Cost trend [Member] | Other benefits [Member]</t>
  </si>
  <si>
    <t>Cost trend [Member] | Health [Member]</t>
  </si>
  <si>
    <t>Provisions for employees' benefits (Details Textual) - COP ($) $ in Millions</t>
  </si>
  <si>
    <t>Termination benefits expense</t>
  </si>
  <si>
    <t>Level 1 of fair value hierarchy [member]</t>
  </si>
  <si>
    <t>Percentage of plan assets</t>
  </si>
  <si>
    <t>47.40%</t>
  </si>
  <si>
    <t>46.00%</t>
  </si>
  <si>
    <t>Level 2 of fair value hierarchy [member]</t>
  </si>
  <si>
    <t>52.60%</t>
  </si>
  <si>
    <t>54.00%</t>
  </si>
  <si>
    <t>Accrued liabilities and provisions (Details) - COP ($) $ in Millions</t>
  </si>
  <si>
    <t>Disclosure of accrued liabilities and provisions [Line Items]</t>
  </si>
  <si>
    <t>Balance Beginning period</t>
  </si>
  <si>
    <t>Increase in abandonment costs</t>
  </si>
  <si>
    <t>Additions (reversals)</t>
  </si>
  <si>
    <t>Financial cost</t>
  </si>
  <si>
    <t>Balance End Period</t>
  </si>
  <si>
    <t>Non–current</t>
  </si>
  <si>
    <t>Asset retirement obligation [Member]</t>
  </si>
  <si>
    <t>Litigation [Member]</t>
  </si>
  <si>
    <t>Environmental contingencies and others [Member]</t>
  </si>
  <si>
    <t>Comuneros provision [Member]</t>
  </si>
  <si>
    <t>Mainly includes transfers to liabilities associated with assets held for sale.</t>
  </si>
  <si>
    <t>Accrued liabilities and provisions (Details 1) - Legal proceedings contingent liability [member] - COP ($) $ in Millions</t>
  </si>
  <si>
    <t>Consulting Group and Industrial Consulting SAS [Member]</t>
  </si>
  <si>
    <t>Estimated financial effect of contingent liabilities</t>
  </si>
  <si>
    <t>Third Parties [Member]</t>
  </si>
  <si>
    <t>Oleoducto Central S.A. - Ocensa [Member]</t>
  </si>
  <si>
    <t>Ministry of Finance and Public Credit [Member]</t>
  </si>
  <si>
    <t>Schrader Camargo [Member]</t>
  </si>
  <si>
    <t>Accrued liabilities and provisions (Details 2) - COP ($) $ in Millions</t>
  </si>
  <si>
    <t>Damage Caused By Terrosist Attack [Member]</t>
  </si>
  <si>
    <t>Loss contingency, unrecorded amount</t>
  </si>
  <si>
    <t>Damage of transandino pipeline [Member]</t>
  </si>
  <si>
    <t>Breaking of the economic and financial balance [Member]</t>
  </si>
  <si>
    <t>Breach Of Contract On Salary Readjustment And Claims [Member]</t>
  </si>
  <si>
    <t>Legal proceedings contingent liability [member]</t>
  </si>
  <si>
    <t>Salary readjustments [Member]</t>
  </si>
  <si>
    <t>Contractual Imbalance Technical Maintenace Provider [Member]</t>
  </si>
  <si>
    <t>Contractual Imbalance Exploration And Production Projects [Member]</t>
  </si>
  <si>
    <t>Contractual imbalance road connection works [Member]</t>
  </si>
  <si>
    <t>Breach Of Contract Construction And Assembly Of Tanks [Member]</t>
  </si>
  <si>
    <t>seismic acquisition service [Member]</t>
  </si>
  <si>
    <t>Damage Caused By TransAndino Pipeline [Member]</t>
  </si>
  <si>
    <t>Accrued liabilities and provisions (Details 3) - COP ($) $ in Millions</t>
  </si>
  <si>
    <t>Price Escalation [Member]</t>
  </si>
  <si>
    <t>Estimated financial effect of contingent assets</t>
  </si>
  <si>
    <t>Disagreement In Staggered Production [Member]</t>
  </si>
  <si>
    <t>Claim for disagreement of Ecopetrol [Member]</t>
  </si>
  <si>
    <t>Document falsification [Member]</t>
  </si>
  <si>
    <t>Breach of the pipe purchase order [Member]</t>
  </si>
  <si>
    <t>Contractual Disagreement In Production Field Maintenance [Member]</t>
  </si>
  <si>
    <t>Accrued liabilities and provisions (Details Textual) $ in Millions, $ in Millions</t>
  </si>
  <si>
    <t>1 Months Ended</t>
  </si>
  <si>
    <t>Jun. 30, 2018COP ($)</t>
  </si>
  <si>
    <t>May 25, 2016COP ($)</t>
  </si>
  <si>
    <t>May 25, 2016USD ($)</t>
  </si>
  <si>
    <t>Mar. 31, 2016USD ($)</t>
  </si>
  <si>
    <t>Mar. 16, 2018COP ($)</t>
  </si>
  <si>
    <t>Mar. 16, 2018USD ($)</t>
  </si>
  <si>
    <t>Apr. 28, 2017COP ($)</t>
  </si>
  <si>
    <t>Apr. 28, 2017USD ($)</t>
  </si>
  <si>
    <t>Mandatory investments, natural resources</t>
  </si>
  <si>
    <t>Refinera de Cartagena SA [Member]</t>
  </si>
  <si>
    <t>Contingent asset claim</t>
  </si>
  <si>
    <t>Contingent asset non detailed counterclaim</t>
  </si>
  <si>
    <t>Contingent Asset Compliance Letter Of Credit</t>
  </si>
  <si>
    <t>Legal proceedings in process, claims made, value</t>
  </si>
  <si>
    <t>Legal proceedings in process, damages sought, value</t>
  </si>
  <si>
    <t>Colombion Peso [Member] | Oleoducto central S.A [Member]</t>
  </si>
  <si>
    <t>Contingent provision accounts receivable and payable</t>
  </si>
  <si>
    <t>Discount rate applied to cash flow projections</t>
  </si>
  <si>
    <t>3.54%</t>
  </si>
  <si>
    <t>3.34%</t>
  </si>
  <si>
    <t>Transportation and logistics [Member]</t>
  </si>
  <si>
    <t>3.69%</t>
  </si>
  <si>
    <t>3.43%</t>
  </si>
  <si>
    <t>Refining and petrochemicals [Member]</t>
  </si>
  <si>
    <t>3.84%</t>
  </si>
  <si>
    <t>3.77%</t>
  </si>
  <si>
    <t>Equity (Details) - COP ($) $ in Millions</t>
  </si>
  <si>
    <t>Disclosure of changes in equity [Line Items]</t>
  </si>
  <si>
    <t>Other reserves</t>
  </si>
  <si>
    <t>Legal reserve [member]</t>
  </si>
  <si>
    <t>Fiscal and statutory reserves [member]</t>
  </si>
  <si>
    <t>Occasional reserves [member]</t>
  </si>
  <si>
    <t>Occasional reserves correspond to allocation of net income as approved by the shareholders at the Stockholders’ Meeting to carry out new explorations and strategic growth. On March 31, 2017, the Stockholders’ Meeting approved the appropriation of occasional reserves for the establishment of a reserve for new explorations for the amount of COP$239,086.</t>
  </si>
  <si>
    <t>Equity (Details 1) - COP ($) $ in Millions</t>
  </si>
  <si>
    <t>Equity reserves [Member]</t>
  </si>
  <si>
    <t>Release of reserves</t>
  </si>
  <si>
    <t>Allocation to reserves</t>
  </si>
  <si>
    <t>Equity (Details 2) - COP ($) $ in Millions</t>
  </si>
  <si>
    <t>Other comprehensive income attributable to owners of parent [member]</t>
  </si>
  <si>
    <t>Cash flow hedges for future exports (Note 28.1.2)</t>
  </si>
  <si>
    <t>Actuarial gain on defined benefit plans</t>
  </si>
  <si>
    <t>Gain on equity instruments measured at fair value</t>
  </si>
  <si>
    <t>Others</t>
  </si>
  <si>
    <t>Equity (Details 3) - COP ($) $ / shares in Units, $ in Millions</t>
  </si>
  <si>
    <t>Profit attributable to Ecopetrol's shareholders</t>
  </si>
  <si>
    <t>Weighted average number of outstanding shares</t>
  </si>
  <si>
    <t>Net basic earnings per share (Colombian pesos)</t>
  </si>
  <si>
    <t>Equity (Details Textual) - COP ($) $ / shares in Units, $ in Millions</t>
  </si>
  <si>
    <t>Sep. 30, 2011</t>
  </si>
  <si>
    <t>Capital commitments</t>
  </si>
  <si>
    <t>Number of shares authorised</t>
  </si>
  <si>
    <t>Number of shares subscribed</t>
  </si>
  <si>
    <t>Number of shares available for public trade</t>
  </si>
  <si>
    <t>Number of shares held by majority share holders</t>
  </si>
  <si>
    <t>Capital reserve</t>
  </si>
  <si>
    <t>Number of shares reserved for issue under options and contracts for sale of shares</t>
  </si>
  <si>
    <t>Subscribed and Paid-In-Capital</t>
  </si>
  <si>
    <t>Additional Paid in Capital</t>
  </si>
  <si>
    <t>Additional paid-in capital receivable</t>
  </si>
  <si>
    <t>Dividends recognised as distributions to owners per share</t>
  </si>
  <si>
    <t>Dividends paid to non-controlling interests, classified as financing activities</t>
  </si>
  <si>
    <t>Colombian Peso [Member]</t>
  </si>
  <si>
    <t>Dividends paid to equity holders of parent, classified as financing activities</t>
  </si>
  <si>
    <t>Dividends recognised as distributions to owners of parent, relating to prior years</t>
  </si>
  <si>
    <t>Share-based payment arrangements [member]</t>
  </si>
  <si>
    <t>Share-based payment arrangements [member] | Colombian Peso [Member]</t>
  </si>
  <si>
    <t>Financial guarantee contracts [member]</t>
  </si>
  <si>
    <t>Sales revenue from contracts with customers (Details) - COP ($) $ in Millions</t>
  </si>
  <si>
    <t>Disclosure of detailed information about sales revenue [Line Items]</t>
  </si>
  <si>
    <t>Revenue</t>
  </si>
  <si>
    <t>Domestic sales [Member]</t>
  </si>
  <si>
    <t>Revenue From Sale Of Goods And Rendering Of Services Before Price Differential Adjustment</t>
  </si>
  <si>
    <t>Recognition of price differential</t>
  </si>
  <si>
    <t>Foreign sales [Member]</t>
  </si>
  <si>
    <t>Revenue from sale of goods</t>
  </si>
  <si>
    <t>Med-distillates [Member] | Domestic sales [Member]</t>
  </si>
  <si>
    <t>Gasoline and turbo fuel [Member] | Domestic sales [Member]</t>
  </si>
  <si>
    <t>Gasoline and turbo fuel [Member] | Foreign sales [Member]</t>
  </si>
  <si>
    <t>Services [Member] | Domestic sales [Member]</t>
  </si>
  <si>
    <t>Revenue from rendering of services</t>
  </si>
  <si>
    <t>Natural Gass [Member] | Domestic sales [Member]</t>
  </si>
  <si>
    <t>Natural Gass [Member] | Foreign sales [Member]</t>
  </si>
  <si>
    <t>Plastic and rubber [Member] | Domestic sales [Member]</t>
  </si>
  <si>
    <t>Plastic and rubber [Member] | Foreign sales [Member]</t>
  </si>
  <si>
    <t>L.P.G. and propane [Member] | Domestic sales [Member]</t>
  </si>
  <si>
    <t>L.P.G. and propane [Member] | Foreign sales [Member]</t>
  </si>
  <si>
    <t>Asphalts [Member] | Domestic sales [Member]</t>
  </si>
  <si>
    <t>Other products [Member] | Domestic sales [Member]</t>
  </si>
  <si>
    <t>Other products [Member] | Foreign sales [Member]</t>
  </si>
  <si>
    <t>Cash flow hedging - Reclassification to profit or loss [Member] | Foreign sales [Member]</t>
  </si>
  <si>
    <t>Fuel oil [Member] | Domestic sales [Member]</t>
  </si>
  <si>
    <t>Fuel oil [Member] | Foreign sales [Member]</t>
  </si>
  <si>
    <t>Crude Oil [Member] | Domestic sales [Member]</t>
  </si>
  <si>
    <t>Crude Oil [Member] | Foreign sales [Member]</t>
  </si>
  <si>
    <t>Diesel [Member] | Foreign sales [Member]</t>
  </si>
  <si>
    <t>Polyethylene [Member] | Domestic sales [Member]</t>
  </si>
  <si>
    <t>Other Income Gas Contracts [Member] | Domestic sales [Member]</t>
  </si>
  <si>
    <t>Transport Service [Member] | Domestic sales [Member]</t>
  </si>
  <si>
    <t>Recognition of price differential | Domestic sales [Member]</t>
  </si>
  <si>
    <t>Corresponds to the application of Decree 1068 of 2015, which establishes the procedure to recognize the subsidy for refiners and importers of current motor gasoline and ACPM, and the methodology for calculating the net position (value generated between the parity price and the regulated price, which can be positive or negative). See Note 4.16 – Sales revenue recognition from contracts with customers.</t>
  </si>
  <si>
    <t>Sales revenue from contracts with customers (Details 1) - COP ($) $ in Millions</t>
  </si>
  <si>
    <t>Percentage of entitys revenue</t>
  </si>
  <si>
    <t>100.00%</t>
  </si>
  <si>
    <t>Colombia Country [Member]</t>
  </si>
  <si>
    <t>48.10%</t>
  </si>
  <si>
    <t>50.50%</t>
  </si>
  <si>
    <t>United States Of America [Member]</t>
  </si>
  <si>
    <t>21.50%</t>
  </si>
  <si>
    <t>22.40%</t>
  </si>
  <si>
    <t>24.70%</t>
  </si>
  <si>
    <t>Asia [member]</t>
  </si>
  <si>
    <t>17.90%</t>
  </si>
  <si>
    <t>11.00%</t>
  </si>
  <si>
    <t>Central America And Caribbean [Member]</t>
  </si>
  <si>
    <t>10.80%</t>
  </si>
  <si>
    <t>7.30%</t>
  </si>
  <si>
    <t>South America And Others [Member]</t>
  </si>
  <si>
    <t>5.30%</t>
  </si>
  <si>
    <t>Europe [member]</t>
  </si>
  <si>
    <t>1.60%</t>
  </si>
  <si>
    <t>1.80%</t>
  </si>
  <si>
    <t>Sales revenue from contracts with customers (Details Textual)</t>
  </si>
  <si>
    <t>Terpel [Member]</t>
  </si>
  <si>
    <t>14.00%</t>
  </si>
  <si>
    <t>14.30%</t>
  </si>
  <si>
    <t>14.40%</t>
  </si>
  <si>
    <t>Cost of sales (before impairment of non-current assets) (Details) - COP ($) $ in Millions</t>
  </si>
  <si>
    <t>Disclosure of detailed information about cost of sales of non current assets [line Items]</t>
  </si>
  <si>
    <t>Total Variable Costs</t>
  </si>
  <si>
    <t>Total Fixed Costs</t>
  </si>
  <si>
    <t>Varible costs [member]</t>
  </si>
  <si>
    <t>Imported products</t>
  </si>
  <si>
    <t>Purchases of hydrocarbons - ANH</t>
  </si>
  <si>
    <t>Depreciation, amortization and depletion</t>
  </si>
  <si>
    <t>Purchases of crude in association and concession</t>
  </si>
  <si>
    <t>Process materials</t>
  </si>
  <si>
    <t>Hydrocarbon transport services</t>
  </si>
  <si>
    <t>Electric energy</t>
  </si>
  <si>
    <t>Purchases of other products and gas</t>
  </si>
  <si>
    <t>Taxes and contributions</t>
  </si>
  <si>
    <t>Services contracted in associations</t>
  </si>
  <si>
    <t>Fixed costs [member]</t>
  </si>
  <si>
    <t>Maintenance</t>
  </si>
  <si>
    <t>Labor cost</t>
  </si>
  <si>
    <t>Services contracted</t>
  </si>
  <si>
    <t>Materials and operating supplies</t>
  </si>
  <si>
    <t>General costs</t>
  </si>
  <si>
    <t>Imported products correspond mainly to diesel fuel and diluent to facilitate the transport of heavy crude oil.</t>
  </si>
  <si>
    <t>Corresponds to purchases of crude oil by Ecopetrol from the National Hydrocarbons Agency (ANH) derived from national production, both of the Ecopetrol Business Group in direct operation and of third parties.</t>
  </si>
  <si>
    <t>Includes gas royalties paid and carbon tax.</t>
  </si>
  <si>
    <t>Corresponds to the capitalization of the inventory, product of the costing and valuation process, since the concepts that make up the cost of sales are recognized for the entire amount incurred.</t>
  </si>
  <si>
    <t>Administrative, operations and project expenses (Details) - COP ($) $ in Millions</t>
  </si>
  <si>
    <t>Disclosure of detailed information about general and administration expense [Line Items]</t>
  </si>
  <si>
    <t>Exploration costs</t>
  </si>
  <si>
    <t>Administrative expenses [Member]</t>
  </si>
  <si>
    <t>General expenses</t>
  </si>
  <si>
    <t>Labor expenses</t>
  </si>
  <si>
    <t>Operations and project expenses [Member]</t>
  </si>
  <si>
    <t>Commissions, fees, freights and services</t>
  </si>
  <si>
    <t>Fee for regulatory entities</t>
  </si>
  <si>
    <t>Exploration expenses include the costs of geological and geophysical activities, as well as the non–productive exploratory wells.</t>
  </si>
  <si>
    <t>For 2017 and 2016, mainly corresponds to the recognition of the wealth tax. See Note 10 – Taxes.</t>
  </si>
  <si>
    <t>Other operating (expenses) income, net  (Details) - COP ($) $ in Millions</t>
  </si>
  <si>
    <t>(Expense) reversal of provisions for litigations</t>
  </si>
  <si>
    <t>Expense for gas pipeline availability BOMT contracts</t>
  </si>
  <si>
    <t>Impairment loss of short–term assets</t>
  </si>
  <si>
    <t>(Loss) profit on sale of assets</t>
  </si>
  <si>
    <t>(Loss) gain on acquisition of interests in joint operation (Note 30.3)</t>
  </si>
  <si>
    <t>Compensation received</t>
  </si>
  <si>
    <t>Deferred income BOMT contract's</t>
  </si>
  <si>
    <t>Other income</t>
  </si>
  <si>
    <t>Other operating income (expense)</t>
  </si>
  <si>
    <t>Corresponds to the services rendered in connection with the BOMT contracts for the construction, operation, maintenance and transfer of gas pipelines with Transgas. This contract terminated in August 2017.</t>
  </si>
  <si>
    <t>Corresponds to the amortization of the deferred income recognized by Ecopetrol in 2007 for the advance payment made by the Ministry of Finance and Public Credit of the obligations by Ecogas, in relation to the BOMT contracts for the construction, operation, maintenance and transfer of gas pipelines, signed between Ecopetrol and Transgas de Occidente, Centragas and Gases de Boyacá and Santander S.A. in 1997. The amortization of this deferred income ended in December 2016.</t>
  </si>
  <si>
    <t>Financial result, net (Details) - COP ($) $ in Millions</t>
  </si>
  <si>
    <t>Results from financial assets and others</t>
  </si>
  <si>
    <t>Yield and interest</t>
  </si>
  <si>
    <t>Gain on sale of equity instruments</t>
  </si>
  <si>
    <t>Resources from Santiago de las Atalayas</t>
  </si>
  <si>
    <t>Other finance income</t>
  </si>
  <si>
    <t>Interest</t>
  </si>
  <si>
    <t>Financial cost of other liabilities</t>
  </si>
  <si>
    <t>Results from financial assets</t>
  </si>
  <si>
    <t>Other financial expenses</t>
  </si>
  <si>
    <t>Finance costs</t>
  </si>
  <si>
    <t>Foreign exchange gain (loss), net</t>
  </si>
  <si>
    <t>On November 8, 2016, the Ministry of Mines and Energy concluded that the resources that were restricted in relation to this process were not royalties and, therefore, were not due to the Comuneros. In accordance with the foregoing, the resources held by Ecopetrol are its property, without any claim or discussion to date regarding ownership title thereof. On November 8, 2016, the amount claimed reached COP$688,664, originated mostly from the valuation and financial yield of the fund where the resources were deposited. The recovery of this provision was recognized in the net financial results of the period ending December 31, 2016.</t>
  </si>
  <si>
    <t>As of December 31, 2018, borrowing costs for the financing of developing natural resources and property, plant and equipment of COP$200,833 (2017 – COP$191,651 and 2016 – COP$341,209) were capitalized.</t>
  </si>
  <si>
    <t>Includes the financial expense of the asset retirement obligation and the liabilities for post–employment benefits.</t>
  </si>
  <si>
    <t>Financial result, net (Details Textual) $ in Millions</t>
  </si>
  <si>
    <t>Dec. 31, 2016COP ($)</t>
  </si>
  <si>
    <t>Dec. 31, 2016USD ($)</t>
  </si>
  <si>
    <t>Interest costs capitalised</t>
  </si>
  <si>
    <t>Provision, reversal</t>
  </si>
  <si>
    <t>Risk management (Details) $ in Millions, $ in Millions</t>
  </si>
  <si>
    <t>Dec. 31, 2015COP ($)</t>
  </si>
  <si>
    <t>Trade receivables and payables, net</t>
  </si>
  <si>
    <t>Other assets and liabilities, net</t>
  </si>
  <si>
    <t>Net liability position</t>
  </si>
  <si>
    <t>Risk management (Details 1) - Currency risk [member] $ in Millions</t>
  </si>
  <si>
    <t>One Percent variations in exchange rate, Effect on income before income taxes</t>
  </si>
  <si>
    <t>One Percent variations in exchange rate, other comprehensive income</t>
  </si>
  <si>
    <t>Five Percent variations in exchange rate, Effect on income before income taxes</t>
  </si>
  <si>
    <t>Five Percent variations in exchange rate, other omprehensive income</t>
  </si>
  <si>
    <t>Risk management (Details 2) - Cash flow hedges [member] - USD ($) $ in Millions</t>
  </si>
  <si>
    <t>Hedging instrument at the beginning of the period</t>
  </si>
  <si>
    <t>Reassignment of hedging instruments</t>
  </si>
  <si>
    <t>Realized exports</t>
  </si>
  <si>
    <t>Capital payments</t>
  </si>
  <si>
    <t>Hedging instrument at the end of the period</t>
  </si>
  <si>
    <t>On December 27, 2018, Ecopetrol S.A. paid in advance the entire 10-year international bond issued in 2009, whose nominal value was USD$1,500 million. Equally, on June 30, 2017, Ecopetrol prepaid the entire outstanding balance of the international syndicated loan whose nominal value was US$1,925 million and original maturity date was in February 2020.</t>
  </si>
  <si>
    <t>Risk management (Details 3) - COP ($) $ in Millions</t>
  </si>
  <si>
    <t>Exchange difference</t>
  </si>
  <si>
    <t>Reclassification to profit or loss</t>
  </si>
  <si>
    <t>Ineffectiveness</t>
  </si>
  <si>
    <t>Risk management (Details 4) $ in Millions</t>
  </si>
  <si>
    <t>Before taxes</t>
  </si>
  <si>
    <t>After taxes</t>
  </si>
  <si>
    <t>Risk management (Details 5) - Hedges of net investment in foreign operations [member] - COP ($) $ in Millions</t>
  </si>
  <si>
    <t>Risk management (Details 6) - Financial assets past due but not impaired [member] - COP ($) $ in Millions</t>
  </si>
  <si>
    <t>Financial assets</t>
  </si>
  <si>
    <t>Less than 3 months overdue [member]</t>
  </si>
  <si>
    <t>Between 3 and 6 months overdue [member]</t>
  </si>
  <si>
    <t>More than 6 months overdue [member]</t>
  </si>
  <si>
    <t>Risk management (Details 7) $ in Millions</t>
  </si>
  <si>
    <t>Increase in floating interest (+100 basis points)</t>
  </si>
  <si>
    <t>Financial assets (Financial expenses)</t>
  </si>
  <si>
    <t>Financial liabilities (Financial income)</t>
  </si>
  <si>
    <t>Plan assets (Other comprehensive income)</t>
  </si>
  <si>
    <t>Decrease in floating interest (-100 basis points)</t>
  </si>
  <si>
    <t>Financial assets (Financial income)</t>
  </si>
  <si>
    <t>Financial liabilities (Financial expenses)</t>
  </si>
  <si>
    <t>Risk management (Details 8) $ in Millions</t>
  </si>
  <si>
    <t>Loans (payment of principal and interest)</t>
  </si>
  <si>
    <t>Up to 1 year</t>
  </si>
  <si>
    <t>1-5 years</t>
  </si>
  <si>
    <t>5-10 years</t>
  </si>
  <si>
    <t>&gt; 10 years</t>
  </si>
  <si>
    <t>Risk management (Details 9) - COP ($) $ in Millions</t>
  </si>
  <si>
    <t>Loans and borrowings (Note 18)</t>
  </si>
  <si>
    <t>Cash and cash equivalents (Note 6)</t>
  </si>
  <si>
    <t>Other financial assets (Note 9)</t>
  </si>
  <si>
    <t>Net financial debt</t>
  </si>
  <si>
    <t>Equity (Note 22)</t>
  </si>
  <si>
    <t>Leverage</t>
  </si>
  <si>
    <t>29.24%</t>
  </si>
  <si>
    <t>37.61%</t>
  </si>
  <si>
    <t>Risk management (Details Textual) $ in Thousands, $ in Millions</t>
  </si>
  <si>
    <t>Oct. 01, 2015USD ($)</t>
  </si>
  <si>
    <t>Jun. 30, 2017USD ($)</t>
  </si>
  <si>
    <t>Closing foreign exchange rate</t>
  </si>
  <si>
    <t>Gain (loss) on hedge ineffectiveness recognised in profit or loss</t>
  </si>
  <si>
    <t>Maximum percentage of cash investment held in portfolio, non current</t>
  </si>
  <si>
    <t>Liquidity Surplus Used for Prepayment of borrowings</t>
  </si>
  <si>
    <t>Net short position contracts</t>
  </si>
  <si>
    <t>Other comprehensive gains losses on hedges of derivative instruments net of tax</t>
  </si>
  <si>
    <t>Repayments of bonds, notes and debentures</t>
  </si>
  <si>
    <t>Hedging Instruments Foreign Currency Debt</t>
  </si>
  <si>
    <t>Foreign Currency Commercial Loans Six [Member]</t>
  </si>
  <si>
    <t>Gross financial assets set off against financial liabilities subject to offsetting, enforceable master netting arrangements or similar agreements</t>
  </si>
  <si>
    <t>Gross financial liabilities subject to offsetting, enforceable master netting arrangements or similar agreements</t>
  </si>
  <si>
    <t>Floating interest rate [member]</t>
  </si>
  <si>
    <t>17.00%</t>
  </si>
  <si>
    <t>Peso portfolio [Member]</t>
  </si>
  <si>
    <t>Maximum percentage of cash investment held in portfolio</t>
  </si>
  <si>
    <t>U.S. dollor portfolio [Member]</t>
  </si>
  <si>
    <t>Maximum percentage of cash investment held in portfolio, current</t>
  </si>
  <si>
    <t>Commodity price risk [member]</t>
  </si>
  <si>
    <t>Net financial assets subject to offsetting, enforceable master netting arrangements or similar agreements in statement of financial position</t>
  </si>
  <si>
    <t>Currency risk [member]</t>
  </si>
  <si>
    <t>The Increase Decrease In Foreign exchange Rate</t>
  </si>
  <si>
    <t>Related parties (Details) $ in Millions</t>
  </si>
  <si>
    <t>Investments in joint ventures and associates [abstract]</t>
  </si>
  <si>
    <t>Accounts receivable</t>
  </si>
  <si>
    <t>Accounts receivable-Loans</t>
  </si>
  <si>
    <t>Accounts payable</t>
  </si>
  <si>
    <t>Loans</t>
  </si>
  <si>
    <t>Accounts receivable, Current</t>
  </si>
  <si>
    <t>Accounts receivable, Non-current</t>
  </si>
  <si>
    <t>Accounts receivable - Loans, Current</t>
  </si>
  <si>
    <t>Accounts receivable - Loans, Non-current</t>
  </si>
  <si>
    <t>Other assets, Current</t>
  </si>
  <si>
    <t>Other assets, Non-current</t>
  </si>
  <si>
    <t>Accounts payable, Current</t>
  </si>
  <si>
    <t>Accounts payable, Non-current</t>
  </si>
  <si>
    <t>Loans, Current</t>
  </si>
  <si>
    <t>Loans, Non-current</t>
  </si>
  <si>
    <t>Other liabilities, Current</t>
  </si>
  <si>
    <t>Other liabilities, Non-current</t>
  </si>
  <si>
    <t>Serviport S.A. [member]</t>
  </si>
  <si>
    <t>Invercolsa S.A [Member]</t>
  </si>
  <si>
    <t>Offshore international group [Member]</t>
  </si>
  <si>
    <t>Equion Energia Limited [Member]</t>
  </si>
  <si>
    <t>Ecodiesel Colombia SA [Member]</t>
  </si>
  <si>
    <t>Loan granted by Ecopetrol S.A. to Savia Perú S.A. (subsidiary of Offshore International Group) for US$57 million in 2016, with an interest rate of 4.99% payable semiannually from 2017 and maturating in 2021. The balance in nominal value of this loan as of December 31, 2018 is USD$35 million (2017 – USD$49 million).</t>
  </si>
  <si>
    <t>Deposits held by Equion in Capital AG for a nominal value of USD$263 million (2017 – USD$77 millon), with a three-month Libor rate + 1.92% (2017 - 1.44%).</t>
  </si>
  <si>
    <t>Related parties (Details 1) - COP ($) $ in Millions</t>
  </si>
  <si>
    <t>Disclosure of transactions between related parties [line items]</t>
  </si>
  <si>
    <t>Sales And Services, Related Party Transactions</t>
  </si>
  <si>
    <t>Purchases And Other Assets, Related Party Transactions</t>
  </si>
  <si>
    <t>Ecodiesel Colombia S.A. [member]</t>
  </si>
  <si>
    <t>Related parties (Details 2)</t>
  </si>
  <si>
    <t>Rafael Espinosa Rozo [Member]</t>
  </si>
  <si>
    <t>Key Management Personnel Shareholding Description</t>
  </si>
  <si>
    <t>&amp;lt;1% outstanding shares</t>
  </si>
  <si>
    <t>Felipe Bayon [Member]</t>
  </si>
  <si>
    <t>Jaime Caballero [Member]</t>
  </si>
  <si>
    <t>Jorge Calvache [Member]</t>
  </si>
  <si>
    <t>Related parties (Details Textual) $ in Millions, $ in Millions</t>
  </si>
  <si>
    <t>Loans and receivables</t>
  </si>
  <si>
    <t>Key management personnel compensation</t>
  </si>
  <si>
    <t>Virtual Meetings Attendance Fee Percentage</t>
  </si>
  <si>
    <t>Cancellation of fees</t>
  </si>
  <si>
    <t>Payment Of Key Management Personnel Compensation</t>
  </si>
  <si>
    <t>Ownership Interest Held By Government</t>
  </si>
  <si>
    <t>Description of any retirement benefit plan termination terms</t>
  </si>
  <si>
    <t>five years (2016-2021)</t>
  </si>
  <si>
    <t>Executive officers [Member]</t>
  </si>
  <si>
    <t>Loans And Receivable Interest Rate</t>
  </si>
  <si>
    <t>4.99%</t>
  </si>
  <si>
    <t>1.44%</t>
  </si>
  <si>
    <t>1.92%</t>
  </si>
  <si>
    <t>Debt Instrument Description Of Variables Rate Basis</t>
  </si>
  <si>
    <t>three-month Libor rate + 1.92%</t>
  </si>
  <si>
    <t>Joint operations (Details) - Contract where entity not operator [Member]</t>
  </si>
  <si>
    <t>Contract</t>
  </si>
  <si>
    <t>Niscota</t>
  </si>
  <si>
    <t>Type</t>
  </si>
  <si>
    <t>Production</t>
  </si>
  <si>
    <t>% Participation</t>
  </si>
  <si>
    <t>Geographic area of operations</t>
  </si>
  <si>
    <t>Colombia</t>
  </si>
  <si>
    <t>Murphy Oil [Member]</t>
  </si>
  <si>
    <t>Dalmatian</t>
  </si>
  <si>
    <t>Gulf of Mexico</t>
  </si>
  <si>
    <t>Chipiron Contract [Member] | Occidental Andina LLC [Member]</t>
  </si>
  <si>
    <t>Chipir&amp;#243;n</t>
  </si>
  <si>
    <t>Chipiron Contract [Member] | Occidental Andina LLC [Member] | Bottom of range [member]</t>
  </si>
  <si>
    <t>Chipiron Contract [Member] | Occidental Andina LLC [Member] | Top of range [member]</t>
  </si>
  <si>
    <t>Harvest Contract [Member] | Occidental Andina LLC [Member]</t>
  </si>
  <si>
    <t>Harvest</t>
  </si>
  <si>
    <t>Cravo norte Contract [Member] | Occidental Andina LLC [Member]</t>
  </si>
  <si>
    <t>Cravo Norte</t>
  </si>
  <si>
    <t>Rondon Contract [Member] | Occidental Andina LLC [Member]</t>
  </si>
  <si>
    <t>Rond&amp;#243;n</t>
  </si>
  <si>
    <t>Guajira Contract [Member] | Chevron Petroleum Group [Member]</t>
  </si>
  <si>
    <t>Guajira</t>
  </si>
  <si>
    <t>57.00%</t>
  </si>
  <si>
    <t>Nare Contract [Member] | Mansarovar Energy Colombia Ltd [Member]</t>
  </si>
  <si>
    <t>Nare</t>
  </si>
  <si>
    <t>Quifa Contract [Member] | Frontera Energy Colombia Corp [Member]</t>
  </si>
  <si>
    <t>Quifa</t>
  </si>
  <si>
    <t>Piedemonte Contract [Member] | Equion Energy Limited [Member]</t>
  </si>
  <si>
    <t>Piedemonte</t>
  </si>
  <si>
    <t>Casanare Contract One [Member] | Perenco Colombia Limited [Member]</t>
  </si>
  <si>
    <t>Casanare</t>
  </si>
  <si>
    <t>64.00%</t>
  </si>
  <si>
    <t>Corocora Contract One [Member] | Perenco Colombia Limited [Member]</t>
  </si>
  <si>
    <t>Corocora</t>
  </si>
  <si>
    <t>56.00%</t>
  </si>
  <si>
    <t>Estero Contract One [Member] | Perenco Colombia Limited [Member]</t>
  </si>
  <si>
    <t>Estero</t>
  </si>
  <si>
    <t>89.00%</t>
  </si>
  <si>
    <t>Garcero Contract One [Member] | Perenco Colombia Limited [Member]</t>
  </si>
  <si>
    <t>Garcero</t>
  </si>
  <si>
    <t>76.00%</t>
  </si>
  <si>
    <t>Orocue Contract One [Member] | Perenco Colombia Limited [Member]</t>
  </si>
  <si>
    <t>Oroc&amp;#250;e</t>
  </si>
  <si>
    <t>63.00%</t>
  </si>
  <si>
    <t>Gunflint Contract [Member] | Noble Energy [Member]</t>
  </si>
  <si>
    <t>Gunflint</t>
  </si>
  <si>
    <t>K2 Contract [Member] | Anadarko [Member]</t>
  </si>
  <si>
    <t>K2</t>
  </si>
  <si>
    <t>21.00%</t>
  </si>
  <si>
    <t>Ronda Caribe RC-10 Contract [Member] | ONGC Videsh Limited Sucursal Colombia [Member]</t>
  </si>
  <si>
    <t>RC&amp;#8211;10 Caribbean Round</t>
  </si>
  <si>
    <t>Exploration</t>
  </si>
  <si>
    <t>North Caribbean Offshore</t>
  </si>
  <si>
    <t>Tayrona Contract [Member] | Petrobras, Repsol Statoil [Member]</t>
  </si>
  <si>
    <t>Tayrona</t>
  </si>
  <si>
    <t>TEA GUA OFF-1 Contract [Member] | Repsol &amp; Statoil [Member]</t>
  </si>
  <si>
    <t>TEA GUA OFF&amp;#8211;1</t>
  </si>
  <si>
    <t>Fuerte Norte Contract [Member] | Anadarko [Member]</t>
  </si>
  <si>
    <t>Fuerte Norte</t>
  </si>
  <si>
    <t>Deep Rydberg/Aleatico Contract [Member] | Shell [Member]</t>
  </si>
  <si>
    <t>Deep Rydberg/Aleatico</t>
  </si>
  <si>
    <t>29.00%</t>
  </si>
  <si>
    <t>Leon Contract [Member] | Repsol [Member]</t>
  </si>
  <si>
    <t>Leon</t>
  </si>
  <si>
    <t>CE-M-715_R11 [Member] | Chevron [Member]</t>
  </si>
  <si>
    <t>CE&amp;#8211;M&amp;#8211;715_R11</t>
  </si>
  <si>
    <t>Brazil</t>
  </si>
  <si>
    <t>Pau Brasil [Member] | CNOOC – British Petroleum [Member]</t>
  </si>
  <si>
    <t>Pau Brasil</t>
  </si>
  <si>
    <t>CNH-R02-L01-A6.CS [Member] | PC Carigali Mexico Operations S.A. de C.V. (Petronas) [Member]</t>
  </si>
  <si>
    <t>CNH-R02-L01-A6.CS/2017</t>
  </si>
  <si>
    <t>Mexico</t>
  </si>
  <si>
    <t>CNH-R02-L01-A8.CS [Member] | Petroleos Mexicanos (PEMEX) [Member]</t>
  </si>
  <si>
    <t>CNH-R02-L01-A8.CS/2017</t>
  </si>
  <si>
    <t>Exploration and production</t>
  </si>
  <si>
    <t>Joint operations (Details 1) - Contract where Entity is operator [Member]</t>
  </si>
  <si>
    <t>VMM29 Contract [Member] | ExxonMobil Exploration Colombia [Member]</t>
  </si>
  <si>
    <t>VMM29</t>
  </si>
  <si>
    <t>CR2 Contract [Member] | ExxonMobil Exploration Colombia [Member]</t>
  </si>
  <si>
    <t>CR2</t>
  </si>
  <si>
    <t>C62 Contract [Member] | ExxonMobil Exploration Colombia [Member]</t>
  </si>
  <si>
    <t>C62</t>
  </si>
  <si>
    <t>CPO9 Contract [Member] | Talisman Colombia Oil [Member]</t>
  </si>
  <si>
    <t>CPO9</t>
  </si>
  <si>
    <t>55.00%</t>
  </si>
  <si>
    <t>VMM32 Contract [Member] | CPVEN Sucursal Colombia [Member]</t>
  </si>
  <si>
    <t>VMM32</t>
  </si>
  <si>
    <t>CR4 Contract [Member] | Shell Exploration and Produccion [Member]</t>
  </si>
  <si>
    <t>CR4</t>
  </si>
  <si>
    <t>San Jacinto Contract [Member] | SK Innovation Co Ltd. [Member]</t>
  </si>
  <si>
    <t>San Jacinto</t>
  </si>
  <si>
    <t>70.00%</t>
  </si>
  <si>
    <t>Catleya Contract [Member] | Repsol Exploracion Colombia S.A. [Member]</t>
  </si>
  <si>
    <t>Catleya</t>
  </si>
  <si>
    <t>Cardon Contract [Member] | Emerald Energy PLC Suc. Colombia [Member]</t>
  </si>
  <si>
    <t>Cardon</t>
  </si>
  <si>
    <t>CPO 17 Contract [Member] | Maurel Prom Suramerica [Member]</t>
  </si>
  <si>
    <t>CPO17</t>
  </si>
  <si>
    <t>Clarinero Contract [Member] | Lewis [Member]</t>
  </si>
  <si>
    <t>Clarinero</t>
  </si>
  <si>
    <t>CPO9 - Akacias Contract [Member] | Talismn Colombia oil and gas Ltd [Member]</t>
  </si>
  <si>
    <t>CPO9 &amp;#8211; Akacias</t>
  </si>
  <si>
    <t>La Cira Infantas Contract [Member] | Occidental Andina LLC [Member]</t>
  </si>
  <si>
    <t>La Cira Infantas</t>
  </si>
  <si>
    <t>62.10%</t>
  </si>
  <si>
    <t>Teca Contract [Member] | Occidental Andina LLC [Member]</t>
  </si>
  <si>
    <t>Teca</t>
  </si>
  <si>
    <t>82.00%</t>
  </si>
  <si>
    <t>Guariquies I Contract [Member] | Ramshorn International Limited [Member]</t>
  </si>
  <si>
    <t>Guariquies I</t>
  </si>
  <si>
    <t>RC9 Contract [Member] | ONGC Videsh Limited [Member]</t>
  </si>
  <si>
    <t>RC9</t>
  </si>
  <si>
    <t>RC9 Contract [Member] | Colombia Branch [Member]</t>
  </si>
  <si>
    <t>Cusiana Contract [Member] | Equion Energy Limited [Member]</t>
  </si>
  <si>
    <t>Cusiana</t>
  </si>
  <si>
    <t>98.00%</t>
  </si>
  <si>
    <t>San Jacinto Rio Paez Contract [Member] | Perenco Oil And Gas [Member]</t>
  </si>
  <si>
    <t>San Jacinto Rio Paez</t>
  </si>
  <si>
    <t>18.00%</t>
  </si>
  <si>
    <t>San Jacinto Rio Paez Contract [Member] | Cepsa Colombia [Member]</t>
  </si>
  <si>
    <t>Mundo Nuevo Contract [Member] | Total Colombia [Member]</t>
  </si>
  <si>
    <t>Mundo Nuevo</t>
  </si>
  <si>
    <t>Mundo Nuevo Contract [Member] | Talisman Oil &amp; Gas [Member]</t>
  </si>
  <si>
    <t>Alto Magdalena Pipeline Contract [Member] | Emerald Energy [Member]</t>
  </si>
  <si>
    <t>Alto Magdalena Pipeline</t>
  </si>
  <si>
    <t>OAM</t>
  </si>
  <si>
    <t>45.00%</t>
  </si>
  <si>
    <t>Alto Magdalena Pipeline Contract [Member] | Equion Energia Limited [Member]</t>
  </si>
  <si>
    <t>Alto Magdalena Pipeline Contract [Member] | Frontera Energy [Member]</t>
  </si>
  <si>
    <t>Block RC-9 Contract- Caribbean Round No. 37-2007 Contract [Member] | ONGC Videsh Limited [Member]</t>
  </si>
  <si>
    <t>Block RC&amp;#8211;9 Contract&amp;#8211; Caribbean Round No. 37&amp;#8211;2007</t>
  </si>
  <si>
    <t>FAZMR11 Contract [Member] | JX Nippon [Member]</t>
  </si>
  <si>
    <t>FAZ&amp;#8211;M&amp;#8211;320_R11</t>
  </si>
  <si>
    <t>Potiguar Contract [Member] | Ecopetrols [Member]</t>
  </si>
  <si>
    <t>Potiguar</t>
  </si>
  <si>
    <t>Joint operations (Details Textual) $ in Millions, $ in Millions</t>
  </si>
  <si>
    <t>Dec. 11, 2017COP ($)</t>
  </si>
  <si>
    <t>Dec. 11, 2017USD ($)</t>
  </si>
  <si>
    <t>Cash transferred</t>
  </si>
  <si>
    <t>Colombion Peso [Member]</t>
  </si>
  <si>
    <t>Joint Operations Interest Fair Value Adjustment</t>
  </si>
  <si>
    <t>Brazil [Member]</t>
  </si>
  <si>
    <t>Proportion of ownership interest in joint operation</t>
  </si>
  <si>
    <t>MCX Exploration USA LLC [Member] | K2 oil field [Member]</t>
  </si>
  <si>
    <t>11.60%</t>
  </si>
  <si>
    <t>Identifiable assets acquired liabilities assumed net of deferred taxes</t>
  </si>
  <si>
    <t>Consideration transferred, acquisition-date fair value net of deferred taxes</t>
  </si>
  <si>
    <t>Identifiable assets acquired (liabilities assumed)</t>
  </si>
  <si>
    <t>Consideration transferred, acquisition-date fair value</t>
  </si>
  <si>
    <t>Acquisition-related costs for transaction recognised separately from acquisition of assets and assumption of liabilities in business combination</t>
  </si>
  <si>
    <t>MCX Exploration USA LLC [Member] | K2 oil field [Member] | Bottom of range [member]</t>
  </si>
  <si>
    <t>Proportion of voting rights held in joint operation</t>
  </si>
  <si>
    <t>9.20%</t>
  </si>
  <si>
    <t>MCX Exploration USA LLC [Member] | K2 oil field [Member] | Top of range [member]</t>
  </si>
  <si>
    <t>20.80%</t>
  </si>
  <si>
    <t>Shell [Member] | Brazil [Member]</t>
  </si>
  <si>
    <t>Chevron [Member] | Brazil [Member]</t>
  </si>
  <si>
    <t>Information by segments (Details) - COP ($) $ in Millions</t>
  </si>
  <si>
    <t>Disclosure of operating segments [line items]</t>
  </si>
  <si>
    <t>Operation and projects expenses</t>
  </si>
  <si>
    <t>Impairment of non-current assets</t>
  </si>
  <si>
    <t>Other operating income and expenses, net</t>
  </si>
  <si>
    <t>Operating income (expenses)</t>
  </si>
  <si>
    <t>Financial income</t>
  </si>
  <si>
    <t>Income before tax</t>
  </si>
  <si>
    <t>Profit (loss) attributable to:</t>
  </si>
  <si>
    <t>Group owners of parent</t>
  </si>
  <si>
    <t>Net income</t>
  </si>
  <si>
    <t>Supplementary information</t>
  </si>
  <si>
    <t>Third Party Sales [Member]</t>
  </si>
  <si>
    <t>Inter-Segment Sales [Member]</t>
  </si>
  <si>
    <t>Fixed Cost [Member]</t>
  </si>
  <si>
    <t>Variable Cost [Member]</t>
  </si>
  <si>
    <t>Exploration and Production [member]</t>
  </si>
  <si>
    <t>Exploration and Production [member] | Third Party Sales [Member]</t>
  </si>
  <si>
    <t>Exploration and Production [member] | Inter-Segment Sales [Member]</t>
  </si>
  <si>
    <t>Exploration and Production [member] | Fixed Cost [Member]</t>
  </si>
  <si>
    <t>Exploration and Production [member] | Variable Cost [Member]</t>
  </si>
  <si>
    <t>Refining and Petrochemicals [member]</t>
  </si>
  <si>
    <t>Refining and Petrochemicals [member] | Third Party Sales [Member]</t>
  </si>
  <si>
    <t>Refining and Petrochemicals [member] | Inter-Segment Sales [Member]</t>
  </si>
  <si>
    <t>Refining and Petrochemicals [member] | Fixed Cost [Member]</t>
  </si>
  <si>
    <t>Refining and Petrochemicals [member] | Variable Cost [Member]</t>
  </si>
  <si>
    <t>Transport and Logistics [member]</t>
  </si>
  <si>
    <t>Transport and Logistics [member] | Third Party Sales [Member]</t>
  </si>
  <si>
    <t>Transport and Logistics [member] | Inter-Segment Sales [Member]</t>
  </si>
  <si>
    <t>Transport and Logistics [member] | Fixed Cost [Member]</t>
  </si>
  <si>
    <t>Transport and Logistics [member] | Variable Cost [Member]</t>
  </si>
  <si>
    <t>Elimination of intersegment amounts [member]</t>
  </si>
  <si>
    <t>Elimination of intersegment amounts [member] | Third Party Sales [Member]</t>
  </si>
  <si>
    <t>Elimination of intersegment amounts [member] | Inter-Segment Sales [Member]</t>
  </si>
  <si>
    <t>Elimination of intersegment amounts [member] | Fixed Cost [Member]</t>
  </si>
  <si>
    <t>Elimination of intersegment amounts [member] | Variable Cost [Member]</t>
  </si>
  <si>
    <t>Information by segments (Details 1) - COP ($) $ in Millions</t>
  </si>
  <si>
    <t>Total sales revenue</t>
  </si>
  <si>
    <t>Domestic sales [Member] | Other products [Member]</t>
  </si>
  <si>
    <t>Domestic sales [Member] | L.P.G. and propane [Member]</t>
  </si>
  <si>
    <t>Domestic sales [Member] | Natural Gas [Member]</t>
  </si>
  <si>
    <t>Domestic sales [Member] | Gasoline and turbo fuel [Member]</t>
  </si>
  <si>
    <t>Domestic sales [Member] | Plastic and rubber [Member]</t>
  </si>
  <si>
    <t>Domestic sales [Member] | Med-distillates [Member]</t>
  </si>
  <si>
    <t>Domestic sales [Member] | Aromatics [Member]</t>
  </si>
  <si>
    <t>Domestic sales [Member] | Crude Oil [Member]</t>
  </si>
  <si>
    <t>Domestic sales [Member] | Services [Member]</t>
  </si>
  <si>
    <t>Services</t>
  </si>
  <si>
    <t>Domestic sales [Member] | Asphats [Member]</t>
  </si>
  <si>
    <t>Domestic sales [Member] | Fuel oil [Member]</t>
  </si>
  <si>
    <t>Domestic sales [Member] | Transport Service [Member]</t>
  </si>
  <si>
    <t>Domestic sales [Member] | Polyethylene [Member]</t>
  </si>
  <si>
    <t>Domestic sales [Member] | Other Income Gas Contracts [Member]</t>
  </si>
  <si>
    <t>Foreign sales [Member] | Other products [Member]</t>
  </si>
  <si>
    <t>Foreign sales [Member] | Cash flow hedging - Reclassification to profit or loss [Member]</t>
  </si>
  <si>
    <t>Foreign sales [Member] | L.P.G. and propane [Member]</t>
  </si>
  <si>
    <t>Foreign sales [Member] | Natural Gas [Member]</t>
  </si>
  <si>
    <t>Foreign sales [Member] | Gasoline and turbo fuel [Member]</t>
  </si>
  <si>
    <t>Foreign sales [Member] | Plastic and rubber [Member]</t>
  </si>
  <si>
    <t>Foreign sales [Member] | Crude Oil [Member]</t>
  </si>
  <si>
    <t>Foreign sales [Member] | Fuel oil [Member]</t>
  </si>
  <si>
    <t>Foreign sales [Member] | Diesel [Member]</t>
  </si>
  <si>
    <t>Exploration and Production [member] | Domestic sales [Member]</t>
  </si>
  <si>
    <t>Exploration and Production [member] | Domestic sales [Member] | Other products [Member]</t>
  </si>
  <si>
    <t>Exploration and Production [member] | Domestic sales [Member] | L.P.G. and propane [Member]</t>
  </si>
  <si>
    <t>Exploration and Production [member] | Domestic sales [Member] | Natural Gas [Member]</t>
  </si>
  <si>
    <t>Exploration and Production [member] | Domestic sales [Member] | Gasoline and turbo fuel [Member]</t>
  </si>
  <si>
    <t>Exploration and Production [member] | Domestic sales [Member] | Plastic and rubber [Member]</t>
  </si>
  <si>
    <t>Exploration and Production [member] | Domestic sales [Member] | Med-distillates [Member]</t>
  </si>
  <si>
    <t>Exploration and Production [member] | Domestic sales [Member] | Aromatics [Member]</t>
  </si>
  <si>
    <t>Exploration and Production [member] | Domestic sales [Member] | Crude Oil [Member]</t>
  </si>
  <si>
    <t>Exploration and Production [member] | Domestic sales [Member] | Services [Member]</t>
  </si>
  <si>
    <t>Exploration and Production [member] | Domestic sales [Member] | Asphats [Member]</t>
  </si>
  <si>
    <t>Exploration and Production [member] | Domestic sales [Member] | Fuel oil [Member]</t>
  </si>
  <si>
    <t>Exploration and Production [member] | Domestic sales [Member] | Transport Service [Member]</t>
  </si>
  <si>
    <t>Exploration and Production [member] | Domestic sales [Member] | Polyethylene [Member]</t>
  </si>
  <si>
    <t>Exploration and Production [member] | Domestic sales [Member] | Other Income Gas Contracts [Member]</t>
  </si>
  <si>
    <t>Exploration and Production [member] | Foreign sales [Member]</t>
  </si>
  <si>
    <t>Exploration and Production [member] | Foreign sales [Member] | Other products [Member]</t>
  </si>
  <si>
    <t>Exploration and Production [member] | Foreign sales [Member] | Cash flow hedging - Reclassification to profit or loss [Member]</t>
  </si>
  <si>
    <t>Exploration and Production [member] | Foreign sales [Member] | L.P.G. and propane [Member]</t>
  </si>
  <si>
    <t>Exploration and Production [member] | Foreign sales [Member] | Natural Gas [Member]</t>
  </si>
  <si>
    <t>Exploration and Production [member] | Foreign sales [Member] | Gasoline and turbo fuel [Member]</t>
  </si>
  <si>
    <t>Exploration and Production [member] | Foreign sales [Member] | Plastic and rubber [Member]</t>
  </si>
  <si>
    <t>Exploration and Production [member] | Foreign sales [Member] | Crude Oil [Member]</t>
  </si>
  <si>
    <t>Exploration and Production [member] | Foreign sales [Member] | Fuel oil [Member]</t>
  </si>
  <si>
    <t>Exploration and Production [member] | Foreign sales [Member] | Diesel [Member]</t>
  </si>
  <si>
    <t>Refining and Petrochemicals [member] | Domestic sales [Member]</t>
  </si>
  <si>
    <t>Refining and Petrochemicals [member] | Domestic sales [Member] | Other products [Member]</t>
  </si>
  <si>
    <t>Refining and Petrochemicals [member] | Domestic sales [Member] | L.P.G. and propane [Member]</t>
  </si>
  <si>
    <t>Refining and Petrochemicals [member] | Domestic sales [Member] | Natural Gas [Member]</t>
  </si>
  <si>
    <t>Refining and Petrochemicals [member] | Domestic sales [Member] | Gasoline and turbo fuel [Member]</t>
  </si>
  <si>
    <t>Refining and Petrochemicals [member] | Domestic sales [Member] | Plastic and rubber [Member]</t>
  </si>
  <si>
    <t>Refining and Petrochemicals [member] | Domestic sales [Member] | Med-distillates [Member]</t>
  </si>
  <si>
    <t>Refining and Petrochemicals [member] | Domestic sales [Member] | Aromatics [Member]</t>
  </si>
  <si>
    <t>Refining and Petrochemicals [member] | Domestic sales [Member] | Crude Oil [Member]</t>
  </si>
  <si>
    <t>Refining and Petrochemicals [member] | Domestic sales [Member] | Services [Member]</t>
  </si>
  <si>
    <t>Refining and Petrochemicals [member] | Domestic sales [Member] | Asphats [Member]</t>
  </si>
  <si>
    <t>Refining and Petrochemicals [member] | Domestic sales [Member] | Fuel oil [Member]</t>
  </si>
  <si>
    <t>Refining and Petrochemicals [member] | Domestic sales [Member] | Transport Service [Member]</t>
  </si>
  <si>
    <t>Refining and Petrochemicals [member] | Domestic sales [Member] | Polyethylene [Member]</t>
  </si>
  <si>
    <t>Refining and Petrochemicals [member] | Domestic sales [Member] | Other Income Gas Contracts [Member]</t>
  </si>
  <si>
    <t>Refining and Petrochemicals [member] | Foreign sales [Member]</t>
  </si>
  <si>
    <t>Refining and Petrochemicals [member] | Foreign sales [Member] | Other products [Member]</t>
  </si>
  <si>
    <t>Refining and Petrochemicals [member] | Foreign sales [Member] | Cash flow hedging - Reclassification to profit or loss [Member]</t>
  </si>
  <si>
    <t>Refining and Petrochemicals [member] | Foreign sales [Member] | L.P.G. and propane [Member]</t>
  </si>
  <si>
    <t>Refining and Petrochemicals [member] | Foreign sales [Member] | Natural Gas [Member]</t>
  </si>
  <si>
    <t>Refining and Petrochemicals [member] | Foreign sales [Member] | Gasoline and turbo fuel [Member]</t>
  </si>
  <si>
    <t>Refining and Petrochemicals [member] | Foreign sales [Member] | Plastic and rubber [Member]</t>
  </si>
  <si>
    <t>Refining and Petrochemicals [member] | Foreign sales [Member] | Crude Oil [Member]</t>
  </si>
  <si>
    <t>Refining and Petrochemicals [member] | Foreign sales [Member] | Fuel oil [Member]</t>
  </si>
  <si>
    <t>Refining and Petrochemicals [member] | Foreign sales [Member] | Diesel [Member]</t>
  </si>
  <si>
    <t>Transportation and Logistics [member]</t>
  </si>
  <si>
    <t>Transportation and Logistics [member] | Domestic sales [Member]</t>
  </si>
  <si>
    <t>Transportation and Logistics [member] | Domestic sales [Member] | Other products [Member]</t>
  </si>
  <si>
    <t>Transportation and Logistics [member] | Domestic sales [Member] | L.P.G. and propane [Member]</t>
  </si>
  <si>
    <t>Transportation and Logistics [member] | Domestic sales [Member] | Natural Gas [Member]</t>
  </si>
  <si>
    <t>Transportation and Logistics [member] | Domestic sales [Member] | Gasoline and turbo fuel [Member]</t>
  </si>
  <si>
    <t>Transportation and Logistics [member] | Domestic sales [Member] | Plastic and rubber [Member]</t>
  </si>
  <si>
    <t>Transportation and Logistics [member] | Domestic sales [Member] | Med-distillates [Member]</t>
  </si>
  <si>
    <t>Transportation and Logistics [member] | Domestic sales [Member] | Aromatics [Member]</t>
  </si>
  <si>
    <t>Transportation and Logistics [member] | Domestic sales [Member] | Crude Oil [Member]</t>
  </si>
  <si>
    <t>Transportation and Logistics [member] | Domestic sales [Member] | Services [Member]</t>
  </si>
  <si>
    <t>Transportation and Logistics [member] | Domestic sales [Member] | Asphats [Member]</t>
  </si>
  <si>
    <t>Transportation and Logistics [member] | Domestic sales [Member] | Fuel oil [Member]</t>
  </si>
  <si>
    <t>Transportation and Logistics [member] | Domestic sales [Member] | Transport Service [Member]</t>
  </si>
  <si>
    <t>Transportation and Logistics [member] | Domestic sales [Member] | Polyethylene [Member]</t>
  </si>
  <si>
    <t>Transportation and Logistics [member] | Domestic sales [Member] | Other Income Gas Contracts [Member]</t>
  </si>
  <si>
    <t>Transportation and Logistics [member] | Foreign sales [Member]</t>
  </si>
  <si>
    <t>Transportation and Logistics [member] | Foreign sales [Member] | Other products [Member]</t>
  </si>
  <si>
    <t>Transportation and Logistics [member] | Foreign sales [Member] | Cash flow hedging - Reclassification to profit or loss [Member]</t>
  </si>
  <si>
    <t>Transportation and Logistics [member] | Foreign sales [Member] | L.P.G. and propane [Member]</t>
  </si>
  <si>
    <t>Transportation and Logistics [member] | Foreign sales [Member] | Natural Gas [Member]</t>
  </si>
  <si>
    <t>Transportation and Logistics [member] | Foreign sales [Member] | Gasoline and turbo fuel [Member]</t>
  </si>
  <si>
    <t>Transportation and Logistics [member] | Foreign sales [Member] | Plastic and rubber [Member]</t>
  </si>
  <si>
    <t>Transportation and Logistics [member] | Foreign sales [Member] | Crude Oil [Member]</t>
  </si>
  <si>
    <t>Transportation and Logistics [member] | Foreign sales [Member] | Fuel oil [Member]</t>
  </si>
  <si>
    <t>Transportation and Logistics [member] | Foreign sales [Member] | Diesel [Member]</t>
  </si>
  <si>
    <t>Elimination of intersegment amounts [member] | Domestic sales [Member]</t>
  </si>
  <si>
    <t>Elimination of intersegment amounts [member] | Domestic sales [Member] | Other products [Member]</t>
  </si>
  <si>
    <t>Elimination of intersegment amounts [member] | Domestic sales [Member] | L.P.G. and propane [Member]</t>
  </si>
  <si>
    <t>Elimination of intersegment amounts [member] | Domestic sales [Member] | Natural Gas [Member]</t>
  </si>
  <si>
    <t>Elimination of intersegment amounts [member] | Domestic sales [Member] | Gasoline and turbo fuel [Member]</t>
  </si>
  <si>
    <t>Elimination of intersegment amounts [member] | Domestic sales [Member] | Plastic and rubber [Member]</t>
  </si>
  <si>
    <t>Elimination of intersegment amounts [member] | Domestic sales [Member] | Med-distillates [Member]</t>
  </si>
  <si>
    <t>Elimination of intersegment amounts [member] | Domestic sales [Member] | Aromatics [Member]</t>
  </si>
  <si>
    <t>Elimination of intersegment amounts [member] | Domestic sales [Member] | Crude Oil [Member]</t>
  </si>
  <si>
    <t>Elimination of intersegment amounts [member] | Domestic sales [Member] | Services [Member]</t>
  </si>
  <si>
    <t>Elimination of intersegment amounts [member] | Domestic sales [Member] | Asphats [Member]</t>
  </si>
  <si>
    <t>Elimination of intersegment amounts [member] | Domestic sales [Member] | Fuel oil [Member]</t>
  </si>
  <si>
    <t>Elimination of intersegment amounts [member] | Domestic sales [Member] | Transport Service [Member]</t>
  </si>
  <si>
    <t>Elimination of intersegment amounts [member] | Domestic sales [Member] | Polyethylene [Member]</t>
  </si>
  <si>
    <t>Elimination of intersegment amounts [member] | Domestic sales [Member] | Other Income Gas Contracts [Member]</t>
  </si>
  <si>
    <t>Elimination of intersegment amounts [member] | Foreign sales [Member]</t>
  </si>
  <si>
    <t>Elimination of intersegment amounts [member] | Foreign sales [Member] | Other products [Member]</t>
  </si>
  <si>
    <t>Elimination of intersegment amounts [member] | Foreign sales [Member] | Cash flow hedging - Reclassification to profit or loss [Member]</t>
  </si>
  <si>
    <t>Elimination of intersegment amounts [member] | Foreign sales [Member] | L.P.G. and propane [Member]</t>
  </si>
  <si>
    <t>Elimination of intersegment amounts [member] | Foreign sales [Member] | Natural Gas [Member]</t>
  </si>
  <si>
    <t>Elimination of intersegment amounts [member] | Foreign sales [Member] | Gasoline and turbo fuel [Member]</t>
  </si>
  <si>
    <t>Elimination of intersegment amounts [member] | Foreign sales [Member] | Plastic and rubber [Member]</t>
  </si>
  <si>
    <t>Elimination of intersegment amounts [member] | Foreign sales [Member] | Crude Oil [Member]</t>
  </si>
  <si>
    <t>Elimination of intersegment amounts [member] | Foreign sales [Member] | Fuel oil [Member]</t>
  </si>
  <si>
    <t>Elimination of intersegment amounts [member] | Foreign sales [Member] | Diesel [Member]</t>
  </si>
  <si>
    <t>Information by segments (Details 2) - COP ($) $ in Millions</t>
  </si>
  <si>
    <t>Investment property</t>
  </si>
  <si>
    <t>Property, plant and equipment [Member]</t>
  </si>
  <si>
    <t>Intangibles [Member]</t>
  </si>
  <si>
    <t>Exploration and Production [member] | Property, plant and equipment [Member]</t>
  </si>
  <si>
    <t>Exploration and Production [member] | Natural and environmental resources [Member]</t>
  </si>
  <si>
    <t>Exploration and Production [member] | Intangibles [Member]</t>
  </si>
  <si>
    <t>Refining and Petrochemicals [member] | Property, plant and equipment [Member]</t>
  </si>
  <si>
    <t>Refining and Petrochemicals [member] | Natural and environmental resources [Member]</t>
  </si>
  <si>
    <t>Refining and Petrochemicals [member] | Intangibles [Member]</t>
  </si>
  <si>
    <t>Transportation and Logistics [member] | Property, plant and equipment [Member]</t>
  </si>
  <si>
    <t>Transportation and Logistics [member] | Natural and environmental resources [Member]</t>
  </si>
  <si>
    <t>Transportation and Logistics [member] | Intangibles [Member]</t>
  </si>
  <si>
    <t>Supplemental information on oil and gas producing activities (Details) - COP ($) $ in Millions</t>
  </si>
  <si>
    <t>Natural and environmental properties</t>
  </si>
  <si>
    <t>Wells, equipment and facilities - property, plant and equipment</t>
  </si>
  <si>
    <t>Exploration and production projects</t>
  </si>
  <si>
    <t>Accumulated depreciation, depletion and amortization</t>
  </si>
  <si>
    <t>Net capitalized costs</t>
  </si>
  <si>
    <t>Supplemental information on oil and gas producing activities (Details 1) - COP ($) $ in Millions</t>
  </si>
  <si>
    <t>Acquisition of Proved properties</t>
  </si>
  <si>
    <t>Acquisition of unproved properties</t>
  </si>
  <si>
    <t>Development costs</t>
  </si>
  <si>
    <t>Total costs incurred</t>
  </si>
  <si>
    <t>On December 11, 2017, Ecopetrol América Inc. acquired the 11.6% interest in the K2 oil field in the Gulf of Mexico from MCX; increasing its share from 9.2% to 20.8%.</t>
  </si>
  <si>
    <t>On September 2018, Ecopetrol Oleo e Gas do Brasil acquired the 20% interest in the Pau Brasil oil field in the Basin of Santos. As of December 2017, the investments were mainly made by Ecopetrol América Inc. in offshore exploration projects of the Warrior and Rydberg wells.</t>
  </si>
  <si>
    <t>Supplemental information on oil and gas producing activities (Details 2) - COP ($) $ in Millions</t>
  </si>
  <si>
    <t>Net revenues</t>
  </si>
  <si>
    <t>Sales</t>
  </si>
  <si>
    <t>Production cost</t>
  </si>
  <si>
    <t>Other production costs</t>
  </si>
  <si>
    <t>Exploration expenses</t>
  </si>
  <si>
    <t>Other expenses</t>
  </si>
  <si>
    <t>Income before income tax expense</t>
  </si>
  <si>
    <t>Results of operations for exploration and production activities</t>
  </si>
  <si>
    <t>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18, 2017 and 2016 of COP$187,340, COP$380,810 and COP$305,653, respectively.</t>
  </si>
  <si>
    <t>In accordance with IAS 37 the expense related to asset retirement obligations that were recognized during 2018, 2017 and 2016 in depreciation, depletion and amortization, were COP$180,193, COP$179,601 and COP$188,370, respectively.</t>
  </si>
  <si>
    <t>Corresponds to transportation costs and naphtha that are not part of the Ecopetrol Business Group’s lifting cost.</t>
  </si>
  <si>
    <t>Corresponds to administration and marketing expenses.</t>
  </si>
  <si>
    <t>Supplemental information on oil and gas producing activities (Details 3) - gal</t>
  </si>
  <si>
    <t>Reserve Quantities Proved Developed and Undeveloped Oil and Gas Reserve Quantities [Line Items]</t>
  </si>
  <si>
    <t>Proved Reserves, Revisions of Previous Estimates</t>
  </si>
  <si>
    <t>Proved Reserves, Improved Recovery</t>
  </si>
  <si>
    <t>Proved Reserves, Purchases</t>
  </si>
  <si>
    <t>Proved Reserves, Extensions, Discoveries, and Additions</t>
  </si>
  <si>
    <t>Proved Reserves, Production</t>
  </si>
  <si>
    <t>Proved developed reserves: Opening balance</t>
  </si>
  <si>
    <t>Proved developed reserves: Closing balance</t>
  </si>
  <si>
    <t>Proved undeveloped reserves: Opening balance</t>
  </si>
  <si>
    <t>Proved undeveloped reserves: Closing balance</t>
  </si>
  <si>
    <t>Gas [Member]</t>
  </si>
  <si>
    <t>Oil [Member]</t>
  </si>
  <si>
    <t>Represents changes in previous proved reserves, upward or downward, resulting from new information (except for an increase in proved area), usually obtained from development drilling and production history or result from changes in economic factors.</t>
  </si>
  <si>
    <t>Supplemental information on oil and gas producing activities (Details 4) - COP ($) $ in Millions</t>
  </si>
  <si>
    <t>Future cash inflows</t>
  </si>
  <si>
    <t>Future costs</t>
  </si>
  <si>
    <t>Development</t>
  </si>
  <si>
    <t>Income taxes</t>
  </si>
  <si>
    <t>Future net cash flow</t>
  </si>
  <si>
    <t>10% discount factor</t>
  </si>
  <si>
    <t>Standardized measure of discounted net cash flows</t>
  </si>
  <si>
    <t>Supplemental information on oil and gas producing activities (Details 5) - COP ($) $ in Millions</t>
  </si>
  <si>
    <t>Net change in sales and transfer prices and in production cost (lifting) related to future production</t>
  </si>
  <si>
    <t>Changes in estimated future development costs</t>
  </si>
  <si>
    <t>Sales and transfer of oil and gas produced, net of production costs</t>
  </si>
  <si>
    <t>Net change due to extensions, discoveries and improved recovery</t>
  </si>
  <si>
    <t>Net change due to purchase and sales of minerals in place</t>
  </si>
  <si>
    <t>Net change due to revisions in quantity estimates</t>
  </si>
  <si>
    <t>Previously estimated development costs incurred during the period</t>
  </si>
  <si>
    <t>Accretion of discount</t>
  </si>
  <si>
    <t>Timing and other</t>
  </si>
  <si>
    <t>Net change in income taxes</t>
  </si>
  <si>
    <t>Aggregate change in the standardized measure of discounted future net cash flows for the year</t>
  </si>
  <si>
    <t>For comparative purposes, figures as of December 2017 and 2016 were reclassified.</t>
  </si>
  <si>
    <t>Supplemental information on oil and gas producing activities (Details Textual) - USD ($) $ in Millions</t>
  </si>
  <si>
    <t>Dec. 11, 2017</t>
  </si>
  <si>
    <t>Sep. 18, 2018</t>
  </si>
  <si>
    <t>Exploration For And Evaluation Of Mineral Resources [Line Items]</t>
  </si>
  <si>
    <t>Cost capitalized to natural and environmental properties including assets retirement obligations</t>
  </si>
  <si>
    <t>Accretion expense related to the asset retirement obligations</t>
  </si>
  <si>
    <t>Depreciation, depletion and amortization related to asset retirement obligations</t>
  </si>
  <si>
    <t>Percentage of transferred crude oil and gas production based on value to intercompany units</t>
  </si>
  <si>
    <t>22.90%</t>
  </si>
  <si>
    <t>20.10%</t>
  </si>
  <si>
    <t>17.70%</t>
  </si>
  <si>
    <t>Percentage of transferred crude oil and gas production based on volume to intercompany units</t>
  </si>
  <si>
    <t>51.80%</t>
  </si>
  <si>
    <t>48.40%</t>
  </si>
  <si>
    <t>46.10%</t>
  </si>
  <si>
    <t>Interest Rate On Acquisition</t>
  </si>
  <si>
    <t>K2 oil field [Member] | MCX Exploration USA LLC [Member]</t>
  </si>
  <si>
    <t>Percentage of interest in product acquired</t>
  </si>
  <si>
    <t>K2 oil field [Member] | MCX Exploration USA LLC [Member] | Bottom of range [member]</t>
  </si>
  <si>
    <t>Proportion of ownership interest in associate</t>
  </si>
  <si>
    <t>K2 oil field [Member] | MCX Exploration USA LLC [Member] | Top of range [member]</t>
  </si>
  <si>
    <t>Exhibit 1. Consolidated subsidiaries, associates and joint ventures (Details) - COP ($) $ in Millions</t>
  </si>
  <si>
    <t>Disclosure of consolidated subsidiaries, associates and joint ventures [Line Items]</t>
  </si>
  <si>
    <t>Profit (loss) of the year</t>
  </si>
  <si>
    <t>Ecopetrol Global Energy SLU [Member]</t>
  </si>
  <si>
    <t>Functional currency</t>
  </si>
  <si>
    <t>U.S. dollar</t>
  </si>
  <si>
    <t>Ownership interest Ecopetrol</t>
  </si>
  <si>
    <t>Activity</t>
  </si>
  <si>
    <t>Investment vehicle</t>
  </si>
  <si>
    <t>Country/Domicile</t>
  </si>
  <si>
    <t>Spain</t>
  </si>
  <si>
    <t>Ecopetrol Oleo e Gas do Brasil Ltda [Member]</t>
  </si>
  <si>
    <t>Brazilian real</t>
  </si>
  <si>
    <t>Exploration and exploitation of hydrocarbons</t>
  </si>
  <si>
    <t>Ecopetrol del Perú S.A. United [Member]</t>
  </si>
  <si>
    <t>Peru</t>
  </si>
  <si>
    <t>United States</t>
  </si>
  <si>
    <t>Black Gold Re Ltd. [Member]</t>
  </si>
  <si>
    <t>Reinsurer for companies of the Ecopetrol Business Group</t>
  </si>
  <si>
    <t>Bermuda</t>
  </si>
  <si>
    <t>Ecopetrol Germany Gmbh [Member]</t>
  </si>
  <si>
    <t>Germany</t>
  </si>
  <si>
    <t>Angola</t>
  </si>
  <si>
    <t>Hocol petroleum limited [Member]</t>
  </si>
  <si>
    <t>Hocol S.A [Member]</t>
  </si>
  <si>
    <t>Exploration, exploitation and production of hydrocarbons</t>
  </si>
  <si>
    <t>Cayman Islands</t>
  </si>
  <si>
    <t>Refineria de Cartagena SAS [Member]</t>
  </si>
  <si>
    <t>Refining of hydrocarbons, commercialization and distribution of products</t>
  </si>
  <si>
    <t>COMAI - Compounding and Masterbatching Industry [Member]</t>
  </si>
  <si>
    <t>Colombian peso</t>
  </si>
  <si>
    <t>Manufacture of polypropylene compounds and masterbatches</t>
  </si>
  <si>
    <t>Bioenergy S.A. [Member]</t>
  </si>
  <si>
    <t>99.35%</t>
  </si>
  <si>
    <t>Production of biofuels</t>
  </si>
  <si>
    <t>Bioenergy Zona Franca SAS [Member]</t>
  </si>
  <si>
    <t>Oleoducto Central S. A.- Ocensa [Member]</t>
  </si>
  <si>
    <t>72.65%</t>
  </si>
  <si>
    <t>Transportation by crude oil pipelines</t>
  </si>
  <si>
    <t>Oleoducto de Colombia SA - ODC [Member]</t>
  </si>
  <si>
    <t>73.00%</t>
  </si>
  <si>
    <t>Bicentenario de Colombia SAS [Member]</t>
  </si>
  <si>
    <t>55.97%</t>
  </si>
  <si>
    <t>Ecopetrol Capital AG [Member]</t>
  </si>
  <si>
    <t>Collection of surpluses from, and providing funds to, companies of the Ecopetrol Business Group.</t>
  </si>
  <si>
    <t>Switzerland</t>
  </si>
  <si>
    <t>Esenttia Resinas del Peru [Member]</t>
  </si>
  <si>
    <t>Commercialization polypropylene resins and masterbatches</t>
  </si>
  <si>
    <t>Ecopetrol Costa Afuera SAS [Member]</t>
  </si>
  <si>
    <t>Offshore exploration</t>
  </si>
  <si>
    <t>ECP Hidrocarburos de Mexico SA de CV [Member]</t>
  </si>
  <si>
    <t>Andean Chemicals Ltd. [Member]</t>
  </si>
  <si>
    <t>Cenit Transporte y Logstica SAS [Member]</t>
  </si>
  <si>
    <t>Storage and transport by pipelines of hydrocarbons</t>
  </si>
  <si>
    <t>Oleoducto de los Llanos Orientales S. A. United - ODL [Member]</t>
  </si>
  <si>
    <t>65.00%</t>
  </si>
  <si>
    <t>Panama</t>
  </si>
  <si>
    <t>Ecopetrol Energa SAS ESP [Member]</t>
  </si>
  <si>
    <t>Energy supply service</t>
  </si>
  <si>
    <t>Production and commercialization of polypropylene resin</t>
  </si>
  <si>
    <t>Company in liquidation process.</t>
  </si>
  <si>
    <t>Exhibit 1. Consolidated subsidiaries, associates and joint ventures (Details 1) - COP ($) $ in Millions</t>
  </si>
  <si>
    <t>Ownership interest Ecopetrol, joint venture</t>
  </si>
  <si>
    <t>Equion Energy Limited [Member] | Joint ventures [member]</t>
  </si>
  <si>
    <t>Activity, joint venture</t>
  </si>
  <si>
    <t>Country/Domicile, joint venture</t>
  </si>
  <si>
    <t>United Kingdom</t>
  </si>
  <si>
    <t>Geographic area of operations, joint venture</t>
  </si>
  <si>
    <t>Ecodiesel colombia S.A [Member] | Joint ventures [member]</t>
  </si>
  <si>
    <t>Production, commercialization and distribution of biofuels and oleochemicals</t>
  </si>
  <si>
    <t>Offshore international group [Member] | Joint ventures [member]</t>
  </si>
  <si>
    <t>Invercolsa S.A [Member] | Associates [member]</t>
  </si>
  <si>
    <t>Ownership interest Ecopetrol, associate</t>
  </si>
  <si>
    <t>43.00%</t>
  </si>
  <si>
    <t>Activity, associate</t>
  </si>
  <si>
    <t>Holding with investments in transportation and distribution companies of natural gas and LPG in Colombia</t>
  </si>
  <si>
    <t>Country/Domicile, associate</t>
  </si>
  <si>
    <t>Geographic area of operations, associate</t>
  </si>
  <si>
    <t>Serviport S.A [Member] | Associates [member]</t>
  </si>
  <si>
    <t>49.00%</t>
  </si>
  <si>
    <t>Services for the support of loading and unloading of oil ships, supply of equipment, technical inspections and load measurements</t>
  </si>
  <si>
    <t>Sociedad Portuaria Olefinas y Derivados S.A. [Member] | Associates [member]</t>
  </si>
  <si>
    <t>Construction, use, maintenance and administration of port facilities, ports, private docks</t>
  </si>
  <si>
    <t>Information available as of November 30, 2018</t>
  </si>
  <si>
    <t>Information available as of September 30, 2018</t>
  </si>
  <si>
    <t>Exhibit 2 . Conditions of the most significant loans (Details 2) - COP ($) $ in Millions</t>
  </si>
  <si>
    <t>Bonds domestic currency One [Member]</t>
  </si>
  <si>
    <t>Expiry date</t>
  </si>
  <si>
    <t>2020-12</t>
  </si>
  <si>
    <t>Currency</t>
  </si>
  <si>
    <t>COP</t>
  </si>
  <si>
    <t>Disbursement</t>
  </si>
  <si>
    <t>Typo de interest</t>
  </si>
  <si>
    <t>Floating</t>
  </si>
  <si>
    <t>Amortization of the principal</t>
  </si>
  <si>
    <t>Bullet</t>
  </si>
  <si>
    <t>Payment of interest</t>
  </si>
  <si>
    <t>Half-yearly</t>
  </si>
  <si>
    <t>Initial date</t>
  </si>
  <si>
    <t>2010-12</t>
  </si>
  <si>
    <t>Bonds domestic currency Two [Member]</t>
  </si>
  <si>
    <t>2040-12</t>
  </si>
  <si>
    <t>Bonds domestic currency Three [Member]</t>
  </si>
  <si>
    <t>2023-08</t>
  </si>
  <si>
    <t>2013-08</t>
  </si>
  <si>
    <t>Bonds domestic currency Four [Member]</t>
  </si>
  <si>
    <t>2028-08</t>
  </si>
  <si>
    <t>Bonds domestic currency Five [Member]</t>
  </si>
  <si>
    <t>2043-08</t>
  </si>
  <si>
    <t>Local Currency Syndicated Loan One [Member]</t>
  </si>
  <si>
    <t>2024-07</t>
  </si>
  <si>
    <t>Quarterly</t>
  </si>
  <si>
    <t>2012-07</t>
  </si>
  <si>
    <t>Local Currency Syndicated Loan Two [Member]</t>
  </si>
  <si>
    <t>2020-08</t>
  </si>
  <si>
    <t>Bonds Foreign currency One [Member]</t>
  </si>
  <si>
    <t>2023-09</t>
  </si>
  <si>
    <t>USD</t>
  </si>
  <si>
    <t>Fixed</t>
  </si>
  <si>
    <t>Bonds Foreign currency Two [Member]</t>
  </si>
  <si>
    <t>2043-09</t>
  </si>
  <si>
    <t>2013-09</t>
  </si>
  <si>
    <t>Bonds Foreign currency Three [Member]</t>
  </si>
  <si>
    <t>2045-05</t>
  </si>
  <si>
    <t>2014-05</t>
  </si>
  <si>
    <t>Bonds Foreign currency Four [Member]</t>
  </si>
  <si>
    <t>2025-05</t>
  </si>
  <si>
    <t>2014-09</t>
  </si>
  <si>
    <t>Bonds Foreign currency Five [Member]</t>
  </si>
  <si>
    <t>2026-06</t>
  </si>
  <si>
    <t>2015-06</t>
  </si>
  <si>
    <t>Bonds Foreign currency Six [Member]</t>
  </si>
  <si>
    <t>2016-06</t>
  </si>
  <si>
    <t>Bonds Foreign currency Seven [Member]</t>
  </si>
  <si>
    <t>2021-05</t>
  </si>
  <si>
    <t>International commercial creditsRefuberua de Cartagena One [Member]</t>
  </si>
  <si>
    <t>2027-12</t>
  </si>
  <si>
    <t>2017-12</t>
  </si>
  <si>
    <t>International commercial creditsRefuberua de Cartagena Two [Member]</t>
  </si>
  <si>
    <t>International commercial creditsRefuberua de Cartagena Three [Member]</t>
  </si>
  <si>
    <t>International commercial creditsRefuberua de Cartagena Four [Member]</t>
  </si>
  <si>
    <t>International commercial creditsRefuberua de Cartagena Five [Member]</t>
  </si>
  <si>
    <t>2025-12</t>
  </si>
  <si>
    <t>Financial debt designated as hedging instrument (see Note 28.1).</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sharedStrings.xml" Type="http://schemas.openxmlformats.org/officeDocument/2006/relationships/sharedStrings"/><Relationship Id="rId182" Target="styles.xml" Type="http://schemas.openxmlformats.org/officeDocument/2006/relationships/styles"/><Relationship Id="rId1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5" t="n">
        <v>41116694690</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33</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33</v>
      </c>
      <c r="C2" s="2" t="s">
        <v>34</v>
      </c>
      <c r="D2" s="2" t="s">
        <v>77</v>
      </c>
    </row>
    <row r="3" spans="1:4">
      <c r="A3" s="3" t="s">
        <v>917</v>
      </c>
    </row>
    <row r="4" spans="1:4">
      <c r="A4" s="4" t="s">
        <v>669</v>
      </c>
      <c r="B4" s="6" t="n">
        <v>1330460</v>
      </c>
      <c r="C4" s="6" t="n">
        <v>1552694</v>
      </c>
      <c r="D4" s="6" t="n">
        <v>1931934</v>
      </c>
    </row>
    <row r="5" spans="1:4">
      <c r="A5" s="3" t="s">
        <v>918</v>
      </c>
    </row>
    <row r="6" spans="1:4">
      <c r="A6" s="4" t="s">
        <v>919</v>
      </c>
      <c r="B6" s="5" t="n">
        <v>165836</v>
      </c>
      <c r="C6" s="5" t="n">
        <v>93538</v>
      </c>
      <c r="D6" s="5" t="n">
        <v>61345</v>
      </c>
    </row>
    <row r="7" spans="1:4">
      <c r="A7" s="4" t="s">
        <v>70</v>
      </c>
      <c r="B7" s="5" t="n">
        <v>137562</v>
      </c>
      <c r="C7" s="5" t="n">
        <v>-14752</v>
      </c>
      <c r="D7" s="5" t="n">
        <v>124645</v>
      </c>
    </row>
    <row r="8" spans="1:4">
      <c r="A8" s="4" t="s">
        <v>125</v>
      </c>
      <c r="B8" s="5" t="n">
        <v>-90350</v>
      </c>
      <c r="C8" s="5" t="n">
        <v>-285961</v>
      </c>
      <c r="D8" s="5" t="n">
        <v>-426837</v>
      </c>
    </row>
    <row r="9" spans="1:4">
      <c r="A9" s="4" t="s">
        <v>920</v>
      </c>
      <c r="B9" s="5" t="n">
        <v>300828</v>
      </c>
      <c r="C9" s="5" t="n">
        <v>-15059</v>
      </c>
      <c r="D9" s="5" t="n">
        <v>-127858</v>
      </c>
    </row>
    <row r="10" spans="1:4">
      <c r="A10" s="4" t="s">
        <v>921</v>
      </c>
      <c r="D10" s="5" t="n">
        <v>-10535</v>
      </c>
    </row>
    <row r="11" spans="1:4">
      <c r="A11" s="4" t="s">
        <v>672</v>
      </c>
      <c r="B11" s="5" t="n">
        <v>1844336</v>
      </c>
      <c r="C11" s="5" t="n">
        <v>1330460</v>
      </c>
      <c r="D11" s="5" t="n">
        <v>1552694</v>
      </c>
    </row>
    <row r="12" spans="1:4">
      <c r="A12" s="4" t="s">
        <v>922</v>
      </c>
    </row>
    <row r="13" spans="1:4">
      <c r="A13" s="3" t="s">
        <v>917</v>
      </c>
    </row>
    <row r="14" spans="1:4">
      <c r="A14" s="4" t="s">
        <v>669</v>
      </c>
      <c r="B14" s="5" t="n">
        <v>1105282</v>
      </c>
      <c r="C14" s="5" t="n">
        <v>1303157</v>
      </c>
      <c r="D14" s="5" t="n">
        <v>1862418</v>
      </c>
    </row>
    <row r="15" spans="1:4">
      <c r="A15" s="3" t="s">
        <v>918</v>
      </c>
    </row>
    <row r="16" spans="1:4">
      <c r="A16" s="4" t="s">
        <v>919</v>
      </c>
      <c r="B16" s="5" t="n">
        <v>59928</v>
      </c>
      <c r="C16" s="5" t="n">
        <v>46869</v>
      </c>
      <c r="D16" s="5" t="n">
        <v>13046</v>
      </c>
    </row>
    <row r="17" spans="1:4">
      <c r="A17" s="4" t="s">
        <v>70</v>
      </c>
      <c r="B17" s="5" t="n">
        <v>135831</v>
      </c>
      <c r="C17" s="5" t="n">
        <v>-14752</v>
      </c>
      <c r="D17" s="5" t="n">
        <v>-49127</v>
      </c>
    </row>
    <row r="18" spans="1:4">
      <c r="A18" s="4" t="s">
        <v>125</v>
      </c>
      <c r="B18" s="5" t="n">
        <v>-3503</v>
      </c>
      <c r="C18" s="5" t="n">
        <v>-224837</v>
      </c>
      <c r="D18" s="5" t="n">
        <v>-384787</v>
      </c>
    </row>
    <row r="19" spans="1:4">
      <c r="A19" s="4" t="s">
        <v>920</v>
      </c>
      <c r="B19" s="5" t="n">
        <v>302136</v>
      </c>
      <c r="C19" s="5" t="n">
        <v>-5155</v>
      </c>
      <c r="D19" s="5" t="n">
        <v>-127858</v>
      </c>
    </row>
    <row r="20" spans="1:4">
      <c r="A20" s="4" t="s">
        <v>921</v>
      </c>
      <c r="D20" s="5" t="n">
        <v>-10535</v>
      </c>
    </row>
    <row r="21" spans="1:4">
      <c r="A21" s="4" t="s">
        <v>672</v>
      </c>
      <c r="B21" s="5" t="n">
        <v>1599674</v>
      </c>
      <c r="C21" s="5" t="n">
        <v>1105282</v>
      </c>
      <c r="D21" s="5" t="n">
        <v>1303157</v>
      </c>
    </row>
    <row r="22" spans="1:4">
      <c r="A22" s="4" t="s">
        <v>923</v>
      </c>
    </row>
    <row r="23" spans="1:4">
      <c r="A23" s="3" t="s">
        <v>917</v>
      </c>
    </row>
    <row r="24" spans="1:4">
      <c r="A24" s="4" t="s">
        <v>669</v>
      </c>
      <c r="B24" s="5" t="n">
        <v>225178</v>
      </c>
      <c r="C24" s="5" t="n">
        <v>249537</v>
      </c>
      <c r="D24" s="5" t="n">
        <v>69516</v>
      </c>
    </row>
    <row r="25" spans="1:4">
      <c r="A25" s="3" t="s">
        <v>918</v>
      </c>
    </row>
    <row r="26" spans="1:4">
      <c r="A26" s="4" t="s">
        <v>919</v>
      </c>
      <c r="B26" s="5" t="n">
        <v>105908</v>
      </c>
      <c r="C26" s="5" t="n">
        <v>46669</v>
      </c>
      <c r="D26" s="5" t="n">
        <v>48299</v>
      </c>
    </row>
    <row r="27" spans="1:4">
      <c r="A27" s="4" t="s">
        <v>70</v>
      </c>
      <c r="B27" s="5" t="n">
        <v>1731</v>
      </c>
      <c r="C27" s="5" t="n">
        <v>0</v>
      </c>
      <c r="D27" s="5" t="n">
        <v>173772</v>
      </c>
    </row>
    <row r="28" spans="1:4">
      <c r="A28" s="4" t="s">
        <v>125</v>
      </c>
      <c r="B28" s="5" t="n">
        <v>-86847</v>
      </c>
      <c r="C28" s="5" t="n">
        <v>-61124</v>
      </c>
      <c r="D28" s="5" t="n">
        <v>-42050</v>
      </c>
    </row>
    <row r="29" spans="1:4">
      <c r="A29" s="4" t="s">
        <v>920</v>
      </c>
      <c r="B29" s="5" t="n">
        <v>-1308</v>
      </c>
      <c r="C29" s="5" t="n">
        <v>-9904</v>
      </c>
      <c r="D29" s="5" t="n">
        <v>0</v>
      </c>
    </row>
    <row r="30" spans="1:4">
      <c r="A30" s="4" t="s">
        <v>921</v>
      </c>
      <c r="D30" s="5" t="n">
        <v>0</v>
      </c>
    </row>
    <row r="31" spans="1:4">
      <c r="A31" s="4" t="s">
        <v>672</v>
      </c>
      <c r="B31" s="6" t="n">
        <v>244662</v>
      </c>
      <c r="C31" s="6" t="n">
        <v>225178</v>
      </c>
      <c r="D31" s="6" t="n">
        <v>24953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4</v>
      </c>
      <c r="B1" s="2" t="s">
        <v>1</v>
      </c>
    </row>
    <row r="2" spans="1:5">
      <c r="B2" s="2" t="s">
        <v>33</v>
      </c>
      <c r="C2" s="2" t="s">
        <v>34</v>
      </c>
      <c r="D2" s="2" t="s">
        <v>77</v>
      </c>
      <c r="E2" s="2" t="s">
        <v>631</v>
      </c>
    </row>
    <row r="3" spans="1:5">
      <c r="A3" s="3" t="s">
        <v>925</v>
      </c>
    </row>
    <row r="4" spans="1:5">
      <c r="A4" s="4" t="s">
        <v>35</v>
      </c>
      <c r="B4" s="6" t="n">
        <v>27030612</v>
      </c>
      <c r="C4" s="6" t="n">
        <v>23224016</v>
      </c>
    </row>
    <row r="5" spans="1:5">
      <c r="A5" s="4" t="s">
        <v>926</v>
      </c>
      <c r="B5" s="5" t="n">
        <v>97612886</v>
      </c>
      <c r="C5" s="5" t="n">
        <v>94623396</v>
      </c>
    </row>
    <row r="6" spans="1:5">
      <c r="A6" s="4" t="s">
        <v>53</v>
      </c>
      <c r="B6" s="5" t="n">
        <v>124643498</v>
      </c>
      <c r="C6" s="5" t="n">
        <v>117847412</v>
      </c>
    </row>
    <row r="7" spans="1:5">
      <c r="A7" s="4" t="s">
        <v>54</v>
      </c>
      <c r="B7" s="5" t="n">
        <v>17824622</v>
      </c>
      <c r="C7" s="5" t="n">
        <v>16846611</v>
      </c>
    </row>
    <row r="8" spans="1:5">
      <c r="A8" s="4" t="s">
        <v>927</v>
      </c>
      <c r="B8" s="5" t="n">
        <v>49711096</v>
      </c>
      <c r="C8" s="5" t="n">
        <v>52785102</v>
      </c>
    </row>
    <row r="9" spans="1:5">
      <c r="A9" s="4" t="s">
        <v>65</v>
      </c>
      <c r="B9" s="5" t="n">
        <v>67535718</v>
      </c>
      <c r="C9" s="5" t="n">
        <v>69631713</v>
      </c>
    </row>
    <row r="10" spans="1:5">
      <c r="A10" s="4" t="s">
        <v>66</v>
      </c>
      <c r="B10" s="5" t="n">
        <v>57107780</v>
      </c>
      <c r="C10" s="5" t="n">
        <v>48215699</v>
      </c>
      <c r="D10" s="6" t="n">
        <v>43560501</v>
      </c>
      <c r="E10" s="6" t="n">
        <v>43100963</v>
      </c>
    </row>
    <row r="11" spans="1:5">
      <c r="A11" s="3" t="s">
        <v>928</v>
      </c>
    </row>
    <row r="12" spans="1:5">
      <c r="A12" s="4" t="s">
        <v>36</v>
      </c>
      <c r="B12" s="5" t="n">
        <v>6311744</v>
      </c>
      <c r="C12" s="5" t="n">
        <v>7945885</v>
      </c>
      <c r="D12" s="5" t="n">
        <v>8410467</v>
      </c>
      <c r="E12" s="6" t="n">
        <v>6550450</v>
      </c>
    </row>
    <row r="13" spans="1:5">
      <c r="A13" s="4" t="s">
        <v>929</v>
      </c>
      <c r="B13" s="5" t="n">
        <v>4019927</v>
      </c>
      <c r="C13" s="5" t="n">
        <v>5144504</v>
      </c>
    </row>
    <row r="14" spans="1:5">
      <c r="A14" s="4" t="s">
        <v>930</v>
      </c>
      <c r="B14" s="5" t="n">
        <v>34042718</v>
      </c>
      <c r="C14" s="5" t="n">
        <v>38403331</v>
      </c>
    </row>
    <row r="15" spans="1:5">
      <c r="A15" s="3" t="s">
        <v>931</v>
      </c>
    </row>
    <row r="16" spans="1:5">
      <c r="A16" s="4" t="s">
        <v>79</v>
      </c>
      <c r="B16" s="5" t="n">
        <v>68603872</v>
      </c>
      <c r="C16" s="5" t="n">
        <v>55954228</v>
      </c>
      <c r="D16" s="5" t="n">
        <v>48485561</v>
      </c>
    </row>
    <row r="17" spans="1:5">
      <c r="A17" s="4" t="s">
        <v>932</v>
      </c>
      <c r="B17" s="5" t="n">
        <v>-41184379</v>
      </c>
      <c r="C17" s="5" t="n">
        <v>-36908325</v>
      </c>
      <c r="D17" s="5" t="n">
        <v>-34251423</v>
      </c>
    </row>
    <row r="18" spans="1:5">
      <c r="A18" s="4" t="s">
        <v>933</v>
      </c>
      <c r="B18" s="5" t="n">
        <v>1653858</v>
      </c>
      <c r="C18" s="5" t="n">
        <v>-1764524</v>
      </c>
      <c r="D18" s="5" t="n">
        <v>-1923268</v>
      </c>
    </row>
    <row r="19" spans="1:5">
      <c r="A19" s="4" t="s">
        <v>934</v>
      </c>
      <c r="B19" s="5" t="n">
        <v>-2010375</v>
      </c>
      <c r="C19" s="5" t="n">
        <v>-2495731</v>
      </c>
      <c r="D19" s="5" t="n">
        <v>-1175367</v>
      </c>
    </row>
    <row r="20" spans="1:5">
      <c r="A20" s="4" t="s">
        <v>753</v>
      </c>
      <c r="B20" s="5" t="n">
        <v>8258485</v>
      </c>
      <c r="C20" s="5" t="n">
        <v>5800268</v>
      </c>
      <c r="D20" s="5" t="n">
        <v>4543046</v>
      </c>
    </row>
    <row r="21" spans="1:5">
      <c r="A21" s="4" t="s">
        <v>935</v>
      </c>
      <c r="B21" s="5" t="n">
        <v>12355390</v>
      </c>
      <c r="C21" s="5" t="n">
        <v>7969394</v>
      </c>
      <c r="D21" s="5" t="n">
        <v>3247480</v>
      </c>
    </row>
    <row r="22" spans="1:5">
      <c r="A22" s="4" t="s">
        <v>70</v>
      </c>
      <c r="B22" s="5" t="n">
        <v>1037450</v>
      </c>
      <c r="C22" s="5" t="n">
        <v>-1815907</v>
      </c>
      <c r="D22" s="5" t="n">
        <v>-1728607</v>
      </c>
    </row>
    <row r="23" spans="1:5">
      <c r="A23" s="4" t="s">
        <v>912</v>
      </c>
    </row>
    <row r="24" spans="1:5">
      <c r="A24" s="3" t="s">
        <v>925</v>
      </c>
    </row>
    <row r="25" spans="1:5">
      <c r="A25" s="4" t="s">
        <v>35</v>
      </c>
      <c r="B25" s="5" t="n">
        <v>354959</v>
      </c>
      <c r="C25" s="5" t="n">
        <v>289618</v>
      </c>
    </row>
    <row r="26" spans="1:5">
      <c r="A26" s="4" t="s">
        <v>926</v>
      </c>
      <c r="B26" s="5" t="n">
        <v>1523549</v>
      </c>
      <c r="C26" s="5" t="n">
        <v>1568395</v>
      </c>
    </row>
    <row r="27" spans="1:5">
      <c r="A27" s="4" t="s">
        <v>53</v>
      </c>
      <c r="B27" s="5" t="n">
        <v>1878508</v>
      </c>
      <c r="C27" s="5" t="n">
        <v>1858013</v>
      </c>
    </row>
    <row r="28" spans="1:5">
      <c r="A28" s="4" t="s">
        <v>54</v>
      </c>
      <c r="B28" s="5" t="n">
        <v>221606</v>
      </c>
      <c r="C28" s="5" t="n">
        <v>192513</v>
      </c>
    </row>
    <row r="29" spans="1:5">
      <c r="A29" s="4" t="s">
        <v>927</v>
      </c>
      <c r="B29" s="5" t="n">
        <v>885410</v>
      </c>
      <c r="C29" s="5" t="n">
        <v>657746</v>
      </c>
    </row>
    <row r="30" spans="1:5">
      <c r="A30" s="4" t="s">
        <v>65</v>
      </c>
      <c r="B30" s="5" t="n">
        <v>1107016</v>
      </c>
      <c r="C30" s="5" t="n">
        <v>850259</v>
      </c>
    </row>
    <row r="31" spans="1:5">
      <c r="A31" s="4" t="s">
        <v>66</v>
      </c>
      <c r="B31" s="5" t="n">
        <v>771492</v>
      </c>
      <c r="C31" s="5" t="n">
        <v>1007754</v>
      </c>
    </row>
    <row r="32" spans="1:5">
      <c r="A32" s="3" t="s">
        <v>928</v>
      </c>
    </row>
    <row r="33" spans="1:5">
      <c r="A33" s="4" t="s">
        <v>36</v>
      </c>
      <c r="B33" s="5" t="n">
        <v>96592</v>
      </c>
      <c r="C33" s="5" t="n">
        <v>32490</v>
      </c>
    </row>
    <row r="34" spans="1:5">
      <c r="A34" s="4" t="s">
        <v>929</v>
      </c>
      <c r="B34" s="5" t="n">
        <v>95633</v>
      </c>
      <c r="C34" s="5" t="n">
        <v>97960</v>
      </c>
    </row>
    <row r="35" spans="1:5">
      <c r="A35" s="4" t="s">
        <v>930</v>
      </c>
      <c r="B35" s="5" t="n">
        <v>137708</v>
      </c>
      <c r="C35" s="5" t="n">
        <v>214259</v>
      </c>
    </row>
    <row r="36" spans="1:5">
      <c r="A36" s="3" t="s">
        <v>931</v>
      </c>
    </row>
    <row r="37" spans="1:5">
      <c r="A37" s="4" t="s">
        <v>79</v>
      </c>
      <c r="B37" s="5" t="n">
        <v>653054</v>
      </c>
      <c r="C37" s="5" t="n">
        <v>393210</v>
      </c>
      <c r="D37" s="5" t="n">
        <v>379811</v>
      </c>
    </row>
    <row r="38" spans="1:5">
      <c r="A38" s="4" t="s">
        <v>932</v>
      </c>
      <c r="B38" s="5" t="n">
        <v>-585192</v>
      </c>
      <c r="C38" s="5" t="n">
        <v>-508461</v>
      </c>
      <c r="D38" s="5" t="n">
        <v>-502107</v>
      </c>
    </row>
    <row r="39" spans="1:5">
      <c r="A39" s="4" t="s">
        <v>933</v>
      </c>
      <c r="B39" s="5" t="n">
        <v>-353010</v>
      </c>
      <c r="C39" s="5" t="n">
        <v>-103340</v>
      </c>
      <c r="D39" s="5" t="n">
        <v>-221238</v>
      </c>
    </row>
    <row r="40" spans="1:5">
      <c r="A40" s="4" t="s">
        <v>934</v>
      </c>
      <c r="B40" s="5" t="n">
        <v>-21227</v>
      </c>
      <c r="C40" s="5" t="n">
        <v>-20264</v>
      </c>
      <c r="D40" s="5" t="n">
        <v>-12010</v>
      </c>
    </row>
    <row r="41" spans="1:5">
      <c r="A41" s="4" t="s">
        <v>753</v>
      </c>
      <c r="B41" s="5" t="n">
        <v>-16594</v>
      </c>
      <c r="C41" s="5" t="n">
        <v>60575</v>
      </c>
      <c r="D41" s="5" t="n">
        <v>107507</v>
      </c>
    </row>
    <row r="42" spans="1:5">
      <c r="A42" s="4" t="s">
        <v>935</v>
      </c>
      <c r="B42" s="5" t="n">
        <v>-322969</v>
      </c>
      <c r="C42" s="5" t="n">
        <v>-178280</v>
      </c>
      <c r="D42" s="5" t="n">
        <v>-248037</v>
      </c>
    </row>
    <row r="43" spans="1:5">
      <c r="A43" s="4" t="s">
        <v>70</v>
      </c>
      <c r="B43" s="5" t="n">
        <v>0</v>
      </c>
      <c r="C43" s="5" t="n">
        <v>0</v>
      </c>
      <c r="D43" s="5" t="n">
        <v>0</v>
      </c>
    </row>
    <row r="44" spans="1:5">
      <c r="A44" s="4" t="s">
        <v>936</v>
      </c>
      <c r="B44" s="5" t="n">
        <v>0</v>
      </c>
      <c r="C44" s="5" t="n">
        <v>0</v>
      </c>
      <c r="D44" s="5" t="n">
        <v>0</v>
      </c>
    </row>
    <row r="45" spans="1:5">
      <c r="A45" s="4" t="s">
        <v>937</v>
      </c>
      <c r="B45" s="5" t="n">
        <v>243601</v>
      </c>
      <c r="C45" s="5" t="n">
        <v>232953</v>
      </c>
      <c r="D45" s="5" t="n">
        <v>228250</v>
      </c>
    </row>
    <row r="46" spans="1:5">
      <c r="A46" s="4" t="s">
        <v>909</v>
      </c>
    </row>
    <row r="47" spans="1:5">
      <c r="A47" s="3" t="s">
        <v>925</v>
      </c>
    </row>
    <row r="48" spans="1:5">
      <c r="A48" s="4" t="s">
        <v>35</v>
      </c>
      <c r="B48" s="5" t="n">
        <v>2083614</v>
      </c>
      <c r="C48" s="5" t="n">
        <v>909927</v>
      </c>
    </row>
    <row r="49" spans="1:5">
      <c r="A49" s="4" t="s">
        <v>926</v>
      </c>
      <c r="B49" s="5" t="n">
        <v>484336</v>
      </c>
      <c r="C49" s="5" t="n">
        <v>955849</v>
      </c>
    </row>
    <row r="50" spans="1:5">
      <c r="A50" s="4" t="s">
        <v>53</v>
      </c>
      <c r="B50" s="5" t="n">
        <v>2567950</v>
      </c>
      <c r="C50" s="5" t="n">
        <v>1865776</v>
      </c>
    </row>
    <row r="51" spans="1:5">
      <c r="A51" s="4" t="s">
        <v>54</v>
      </c>
      <c r="B51" s="5" t="n">
        <v>550933</v>
      </c>
      <c r="C51" s="5" t="n">
        <v>430130</v>
      </c>
    </row>
    <row r="52" spans="1:5">
      <c r="A52" s="4" t="s">
        <v>927</v>
      </c>
      <c r="B52" s="5" t="n">
        <v>77331</v>
      </c>
      <c r="C52" s="5" t="n">
        <v>98835</v>
      </c>
    </row>
    <row r="53" spans="1:5">
      <c r="A53" s="4" t="s">
        <v>65</v>
      </c>
      <c r="B53" s="5" t="n">
        <v>628264</v>
      </c>
      <c r="C53" s="5" t="n">
        <v>528965</v>
      </c>
    </row>
    <row r="54" spans="1:5">
      <c r="A54" s="4" t="s">
        <v>66</v>
      </c>
      <c r="B54" s="5" t="n">
        <v>1939686</v>
      </c>
      <c r="C54" s="5" t="n">
        <v>1336811</v>
      </c>
    </row>
    <row r="55" spans="1:5">
      <c r="A55" s="3" t="s">
        <v>928</v>
      </c>
    </row>
    <row r="56" spans="1:5">
      <c r="A56" s="4" t="s">
        <v>36</v>
      </c>
      <c r="B56" s="5" t="n">
        <v>185762</v>
      </c>
      <c r="C56" s="5" t="n">
        <v>170618</v>
      </c>
    </row>
    <row r="57" spans="1:5">
      <c r="A57" s="4" t="s">
        <v>929</v>
      </c>
      <c r="B57" s="5" t="n">
        <v>3176</v>
      </c>
      <c r="C57" s="5" t="n">
        <v>2256</v>
      </c>
    </row>
    <row r="58" spans="1:5">
      <c r="A58" s="4" t="s">
        <v>930</v>
      </c>
      <c r="B58" s="5" t="n">
        <v>0</v>
      </c>
      <c r="C58" s="5" t="n">
        <v>2921</v>
      </c>
    </row>
    <row r="59" spans="1:5">
      <c r="A59" s="3" t="s">
        <v>931</v>
      </c>
    </row>
    <row r="60" spans="1:5">
      <c r="A60" s="4" t="s">
        <v>79</v>
      </c>
      <c r="B60" s="5" t="n">
        <v>1490177</v>
      </c>
      <c r="C60" s="5" t="n">
        <v>1213692</v>
      </c>
      <c r="D60" s="5" t="n">
        <v>1204301</v>
      </c>
    </row>
    <row r="61" spans="1:5">
      <c r="A61" s="4" t="s">
        <v>932</v>
      </c>
      <c r="B61" s="5" t="n">
        <v>-755656</v>
      </c>
      <c r="C61" s="5" t="n">
        <v>-793999</v>
      </c>
      <c r="D61" s="5" t="n">
        <v>-969318</v>
      </c>
    </row>
    <row r="62" spans="1:5">
      <c r="A62" s="4" t="s">
        <v>933</v>
      </c>
      <c r="B62" s="5" t="n">
        <v>29136</v>
      </c>
      <c r="C62" s="5" t="n">
        <v>12188</v>
      </c>
      <c r="D62" s="5" t="n">
        <v>-44810</v>
      </c>
    </row>
    <row r="63" spans="1:5">
      <c r="A63" s="4" t="s">
        <v>934</v>
      </c>
      <c r="B63" s="5" t="n">
        <v>-3659</v>
      </c>
      <c r="C63" s="5" t="n">
        <v>2373</v>
      </c>
      <c r="D63" s="5" t="n">
        <v>59143</v>
      </c>
    </row>
    <row r="64" spans="1:5">
      <c r="A64" s="4" t="s">
        <v>753</v>
      </c>
      <c r="B64" s="5" t="n">
        <v>-338487</v>
      </c>
      <c r="C64" s="5" t="n">
        <v>-180546</v>
      </c>
      <c r="D64" s="5" t="n">
        <v>30199</v>
      </c>
    </row>
    <row r="65" spans="1:5">
      <c r="A65" s="4" t="s">
        <v>935</v>
      </c>
      <c r="B65" s="5" t="n">
        <v>421511</v>
      </c>
      <c r="C65" s="5" t="n">
        <v>253708</v>
      </c>
      <c r="D65" s="5" t="n">
        <v>279515</v>
      </c>
    </row>
    <row r="66" spans="1:5">
      <c r="A66" s="4" t="s">
        <v>70</v>
      </c>
      <c r="B66" s="5" t="n">
        <v>1095090</v>
      </c>
      <c r="C66" s="5" t="n">
        <v>913728</v>
      </c>
      <c r="D66" s="5" t="n">
        <v>935847</v>
      </c>
    </row>
    <row r="67" spans="1:5">
      <c r="A67" s="4" t="s">
        <v>936</v>
      </c>
      <c r="B67" s="5" t="n">
        <v>0</v>
      </c>
      <c r="C67" s="5" t="n">
        <v>217075</v>
      </c>
      <c r="D67" s="5" t="n">
        <v>375035</v>
      </c>
    </row>
    <row r="68" spans="1:5">
      <c r="A68" s="4" t="s">
        <v>937</v>
      </c>
      <c r="B68" s="6" t="n">
        <v>511615</v>
      </c>
      <c r="C68" s="6" t="n">
        <v>557970</v>
      </c>
      <c r="D68" s="6" t="n">
        <v>6784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33</v>
      </c>
      <c r="C2" s="2" t="s">
        <v>34</v>
      </c>
    </row>
    <row r="3" spans="1:3">
      <c r="A3" s="3" t="s">
        <v>917</v>
      </c>
    </row>
    <row r="4" spans="1:3">
      <c r="A4" s="4" t="s">
        <v>939</v>
      </c>
      <c r="B4" s="6" t="n">
        <v>1599674</v>
      </c>
      <c r="C4" s="6" t="n">
        <v>1105282</v>
      </c>
    </row>
    <row r="5" spans="1:3">
      <c r="A5" s="4" t="s">
        <v>909</v>
      </c>
    </row>
    <row r="6" spans="1:3">
      <c r="A6" s="3" t="s">
        <v>917</v>
      </c>
    </row>
    <row r="7" spans="1:3">
      <c r="A7" s="4" t="s">
        <v>939</v>
      </c>
      <c r="B7" s="6" t="n">
        <v>1939686</v>
      </c>
      <c r="C7" s="6" t="n">
        <v>1336811</v>
      </c>
    </row>
    <row r="8" spans="1:3">
      <c r="A8" s="4" t="s">
        <v>940</v>
      </c>
      <c r="B8" s="4" t="s">
        <v>941</v>
      </c>
      <c r="C8" s="4" t="s">
        <v>941</v>
      </c>
    </row>
    <row r="9" spans="1:3">
      <c r="A9" s="4" t="s">
        <v>942</v>
      </c>
      <c r="B9" s="6" t="n">
        <v>989240</v>
      </c>
      <c r="C9" s="6" t="n">
        <v>681773</v>
      </c>
    </row>
    <row r="10" spans="1:3">
      <c r="A10" s="4" t="s">
        <v>943</v>
      </c>
      <c r="B10" s="5" t="n">
        <v>375693</v>
      </c>
      <c r="C10" s="5" t="n">
        <v>375693</v>
      </c>
    </row>
    <row r="11" spans="1:3">
      <c r="A11" s="4" t="s">
        <v>944</v>
      </c>
      <c r="B11" s="5" t="n">
        <v>1177297</v>
      </c>
      <c r="C11" s="5" t="n">
        <v>761039</v>
      </c>
    </row>
    <row r="12" spans="1:3">
      <c r="A12" s="4" t="s">
        <v>911</v>
      </c>
    </row>
    <row r="13" spans="1:3">
      <c r="A13" s="3" t="s">
        <v>917</v>
      </c>
    </row>
    <row r="14" spans="1:3">
      <c r="A14" s="4" t="s">
        <v>939</v>
      </c>
      <c r="B14" s="5" t="n">
        <v>-187636</v>
      </c>
      <c r="C14" s="5" t="n">
        <v>-296427</v>
      </c>
    </row>
    <row r="15" spans="1:3">
      <c r="A15" s="4" t="s">
        <v>944</v>
      </c>
      <c r="B15" s="5" t="n">
        <v>-187636</v>
      </c>
      <c r="C15" s="5" t="n">
        <v>-296427</v>
      </c>
    </row>
    <row r="16" spans="1:3">
      <c r="A16" s="4" t="s">
        <v>912</v>
      </c>
    </row>
    <row r="17" spans="1:3">
      <c r="A17" s="3" t="s">
        <v>917</v>
      </c>
    </row>
    <row r="18" spans="1:3">
      <c r="A18" s="4" t="s">
        <v>939</v>
      </c>
      <c r="B18" s="6" t="n">
        <v>771492</v>
      </c>
      <c r="C18" s="6" t="n">
        <v>1007754</v>
      </c>
    </row>
    <row r="19" spans="1:3">
      <c r="A19" s="4" t="s">
        <v>940</v>
      </c>
      <c r="B19" s="4" t="s">
        <v>623</v>
      </c>
      <c r="C19" s="4" t="s">
        <v>623</v>
      </c>
    </row>
    <row r="20" spans="1:3">
      <c r="A20" s="4" t="s">
        <v>942</v>
      </c>
      <c r="B20" s="6" t="n">
        <v>385746</v>
      </c>
      <c r="C20" s="6" t="n">
        <v>503877</v>
      </c>
    </row>
    <row r="21" spans="1:3">
      <c r="A21" s="4" t="s">
        <v>943</v>
      </c>
      <c r="B21" s="5" t="n">
        <v>341448</v>
      </c>
      <c r="C21" s="5" t="n">
        <v>341448</v>
      </c>
    </row>
    <row r="22" spans="1:3">
      <c r="A22" s="4" t="s">
        <v>944</v>
      </c>
      <c r="B22" s="5" t="n">
        <v>381073</v>
      </c>
      <c r="C22" s="5" t="n">
        <v>305860</v>
      </c>
    </row>
    <row r="23" spans="1:3">
      <c r="A23" s="4" t="s">
        <v>914</v>
      </c>
    </row>
    <row r="24" spans="1:3">
      <c r="A24" s="3" t="s">
        <v>917</v>
      </c>
    </row>
    <row r="25" spans="1:3">
      <c r="A25" s="4" t="s">
        <v>939</v>
      </c>
      <c r="B25" s="5" t="n">
        <v>-346121</v>
      </c>
      <c r="C25" s="5" t="n">
        <v>-539465</v>
      </c>
    </row>
    <row r="26" spans="1:3">
      <c r="A26" s="4" t="s">
        <v>944</v>
      </c>
      <c r="B26" s="6" t="n">
        <v>-346121</v>
      </c>
      <c r="C26" s="6" t="n">
        <v>-53946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14"/>
  </cols>
  <sheetData>
    <row r="1" spans="1:2">
      <c r="A1" s="1" t="s">
        <v>945</v>
      </c>
      <c r="B1" s="2" t="s">
        <v>33</v>
      </c>
    </row>
    <row r="2" spans="1:2">
      <c r="A2" s="3" t="s">
        <v>917</v>
      </c>
    </row>
    <row r="3" spans="1:2">
      <c r="A3" s="4" t="s">
        <v>946</v>
      </c>
      <c r="B3" s="4" t="s">
        <v>947</v>
      </c>
    </row>
    <row r="4" spans="1:2">
      <c r="A4" s="4" t="s">
        <v>948</v>
      </c>
    </row>
    <row r="5" spans="1:2">
      <c r="A5" s="3" t="s">
        <v>917</v>
      </c>
    </row>
    <row r="6" spans="1:2">
      <c r="A6" s="4" t="s">
        <v>946</v>
      </c>
      <c r="B6" s="4" t="s">
        <v>949</v>
      </c>
    </row>
    <row r="7" spans="1:2">
      <c r="A7" s="4" t="s">
        <v>950</v>
      </c>
    </row>
    <row r="8" spans="1:2">
      <c r="A8" s="3" t="s">
        <v>917</v>
      </c>
    </row>
    <row r="9" spans="1:2">
      <c r="A9" s="4" t="s">
        <v>946</v>
      </c>
      <c r="B9" s="4" t="s">
        <v>9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952</v>
      </c>
      <c r="C1" s="2" t="s">
        <v>1</v>
      </c>
    </row>
    <row r="2" spans="1:6">
      <c r="C2" s="2" t="s">
        <v>33</v>
      </c>
      <c r="E2" s="2" t="s">
        <v>34</v>
      </c>
    </row>
    <row r="3" spans="1:6">
      <c r="A3" s="3" t="s">
        <v>953</v>
      </c>
    </row>
    <row r="4" spans="1:6">
      <c r="A4" s="4" t="s">
        <v>954</v>
      </c>
      <c r="C4" s="6" t="n">
        <v>61404374</v>
      </c>
      <c r="E4" s="6" t="n">
        <v>62328502</v>
      </c>
    </row>
    <row r="5" spans="1:6">
      <c r="A5" s="4" t="s">
        <v>955</v>
      </c>
      <c r="C5" s="5" t="n">
        <v>62799983</v>
      </c>
      <c r="E5" s="5" t="n">
        <v>61404374</v>
      </c>
    </row>
    <row r="6" spans="1:6">
      <c r="A6" s="4" t="s">
        <v>956</v>
      </c>
    </row>
    <row r="7" spans="1:6">
      <c r="A7" s="3" t="s">
        <v>953</v>
      </c>
    </row>
    <row r="8" spans="1:6">
      <c r="A8" s="4" t="s">
        <v>954</v>
      </c>
      <c r="C8" s="5" t="n">
        <v>92692898</v>
      </c>
      <c r="E8" s="5" t="n">
        <v>90858880</v>
      </c>
    </row>
    <row r="9" spans="1:6">
      <c r="A9" s="4" t="s">
        <v>957</v>
      </c>
      <c r="C9" s="5" t="n">
        <v>3302929</v>
      </c>
      <c r="E9" s="5" t="n">
        <v>2363283</v>
      </c>
    </row>
    <row r="10" spans="1:6">
      <c r="A10" s="4" t="s">
        <v>958</v>
      </c>
      <c r="C10" s="5" t="n">
        <v>294608</v>
      </c>
      <c r="E10" s="5" t="n">
        <v>156716</v>
      </c>
    </row>
    <row r="11" spans="1:6">
      <c r="A11" s="4" t="s">
        <v>959</v>
      </c>
      <c r="C11" s="5" t="n">
        <v>123972</v>
      </c>
      <c r="D11" s="4" t="s">
        <v>659</v>
      </c>
      <c r="E11" s="5" t="n">
        <v>109304</v>
      </c>
    </row>
    <row r="12" spans="1:6">
      <c r="A12" s="4" t="s">
        <v>960</v>
      </c>
      <c r="C12" s="5" t="n">
        <v>10530</v>
      </c>
      <c r="E12" s="5" t="n">
        <v>6725</v>
      </c>
    </row>
    <row r="13" spans="1:6">
      <c r="A13" s="4" t="s">
        <v>961</v>
      </c>
      <c r="C13" s="5" t="n">
        <v>-340856</v>
      </c>
      <c r="E13" s="5" t="n">
        <v>-159753</v>
      </c>
    </row>
    <row r="14" spans="1:6">
      <c r="A14" s="4" t="s">
        <v>108</v>
      </c>
      <c r="C14" s="5" t="n">
        <v>3488174</v>
      </c>
      <c r="E14" s="5" t="n">
        <v>-215751</v>
      </c>
    </row>
    <row r="15" spans="1:6">
      <c r="A15" s="4" t="s">
        <v>962</v>
      </c>
      <c r="C15" s="5" t="n">
        <v>558756</v>
      </c>
      <c r="D15" s="4" t="s">
        <v>725</v>
      </c>
      <c r="E15" s="5" t="n">
        <v>-426506</v>
      </c>
      <c r="F15" s="4" t="s">
        <v>727</v>
      </c>
    </row>
    <row r="16" spans="1:6">
      <c r="A16" s="4" t="s">
        <v>955</v>
      </c>
      <c r="C16" s="5" t="n">
        <v>100131011</v>
      </c>
      <c r="E16" s="5" t="n">
        <v>92692898</v>
      </c>
    </row>
    <row r="17" spans="1:6">
      <c r="A17" s="4" t="s">
        <v>963</v>
      </c>
    </row>
    <row r="18" spans="1:6">
      <c r="A18" s="3" t="s">
        <v>953</v>
      </c>
    </row>
    <row r="19" spans="1:6">
      <c r="A19" s="4" t="s">
        <v>954</v>
      </c>
      <c r="C19" s="5" t="n">
        <v>-31288524</v>
      </c>
      <c r="E19" s="5" t="n">
        <v>-28530378</v>
      </c>
    </row>
    <row r="20" spans="1:6">
      <c r="A20" s="4" t="s">
        <v>964</v>
      </c>
      <c r="C20" s="5" t="n">
        <v>-3945079</v>
      </c>
      <c r="E20" s="5" t="n">
        <v>-3999982</v>
      </c>
    </row>
    <row r="21" spans="1:6">
      <c r="A21" s="4" t="s">
        <v>965</v>
      </c>
      <c r="C21" s="5" t="n">
        <v>-1083285</v>
      </c>
      <c r="E21" s="5" t="n">
        <v>977919</v>
      </c>
    </row>
    <row r="22" spans="1:6">
      <c r="A22" s="4" t="s">
        <v>961</v>
      </c>
      <c r="C22" s="5" t="n">
        <v>250395</v>
      </c>
      <c r="E22" s="5" t="n">
        <v>71098</v>
      </c>
    </row>
    <row r="23" spans="1:6">
      <c r="A23" s="4" t="s">
        <v>108</v>
      </c>
      <c r="C23" s="5" t="n">
        <v>-1042798</v>
      </c>
      <c r="E23" s="5" t="n">
        <v>55626</v>
      </c>
    </row>
    <row r="24" spans="1:6">
      <c r="A24" s="4" t="s">
        <v>962</v>
      </c>
      <c r="C24" s="5" t="n">
        <v>-221737</v>
      </c>
      <c r="D24" s="4" t="s">
        <v>725</v>
      </c>
      <c r="E24" s="5" t="n">
        <v>137193</v>
      </c>
      <c r="F24" s="4" t="s">
        <v>727</v>
      </c>
    </row>
    <row r="25" spans="1:6">
      <c r="A25" s="4" t="s">
        <v>955</v>
      </c>
      <c r="C25" s="5" t="n">
        <v>-37331028</v>
      </c>
      <c r="E25" s="5" t="n">
        <v>-31288524</v>
      </c>
    </row>
    <row r="26" spans="1:6">
      <c r="A26" s="4" t="s">
        <v>966</v>
      </c>
    </row>
    <row r="27" spans="1:6">
      <c r="A27" s="3" t="s">
        <v>953</v>
      </c>
    </row>
    <row r="28" spans="1:6">
      <c r="A28" s="4" t="s">
        <v>954</v>
      </c>
      <c r="C28" s="5" t="n">
        <v>27781921</v>
      </c>
      <c r="E28" s="5" t="n">
        <v>27096281</v>
      </c>
    </row>
    <row r="29" spans="1:6">
      <c r="A29" s="4" t="s">
        <v>955</v>
      </c>
      <c r="C29" s="5" t="n">
        <v>28488953</v>
      </c>
      <c r="E29" s="5" t="n">
        <v>27781921</v>
      </c>
    </row>
    <row r="30" spans="1:6">
      <c r="A30" s="4" t="s">
        <v>967</v>
      </c>
    </row>
    <row r="31" spans="1:6">
      <c r="A31" s="3" t="s">
        <v>953</v>
      </c>
    </row>
    <row r="32" spans="1:6">
      <c r="A32" s="4" t="s">
        <v>954</v>
      </c>
      <c r="C32" s="5" t="n">
        <v>42561894</v>
      </c>
      <c r="E32" s="5" t="n">
        <v>42608276</v>
      </c>
    </row>
    <row r="33" spans="1:6">
      <c r="A33" s="4" t="s">
        <v>957</v>
      </c>
      <c r="C33" s="5" t="n">
        <v>1196520</v>
      </c>
      <c r="E33" s="5" t="n">
        <v>904854</v>
      </c>
    </row>
    <row r="34" spans="1:6">
      <c r="A34" s="4" t="s">
        <v>958</v>
      </c>
      <c r="C34" s="5" t="n">
        <v>85580</v>
      </c>
      <c r="E34" s="5" t="n">
        <v>51619</v>
      </c>
    </row>
    <row r="35" spans="1:6">
      <c r="A35" s="4" t="s">
        <v>959</v>
      </c>
      <c r="C35" s="5" t="n">
        <v>48351</v>
      </c>
      <c r="D35" s="4" t="s">
        <v>659</v>
      </c>
      <c r="E35" s="5" t="n">
        <v>38847</v>
      </c>
    </row>
    <row r="36" spans="1:6">
      <c r="A36" s="4" t="s">
        <v>960</v>
      </c>
      <c r="C36" s="5" t="n">
        <v>4107</v>
      </c>
      <c r="E36" s="5" t="n">
        <v>2636</v>
      </c>
    </row>
    <row r="37" spans="1:6">
      <c r="A37" s="4" t="s">
        <v>961</v>
      </c>
      <c r="C37" s="5" t="n">
        <v>-135468</v>
      </c>
      <c r="E37" s="5" t="n">
        <v>-67326</v>
      </c>
    </row>
    <row r="38" spans="1:6">
      <c r="A38" s="4" t="s">
        <v>108</v>
      </c>
      <c r="C38" s="5" t="n">
        <v>2324744</v>
      </c>
      <c r="E38" s="5" t="n">
        <v>-136501</v>
      </c>
    </row>
    <row r="39" spans="1:6">
      <c r="A39" s="4" t="s">
        <v>962</v>
      </c>
      <c r="C39" s="5" t="n">
        <v>388641</v>
      </c>
      <c r="D39" s="4" t="s">
        <v>725</v>
      </c>
      <c r="E39" s="5" t="n">
        <v>-840511</v>
      </c>
      <c r="F39" s="4" t="s">
        <v>727</v>
      </c>
    </row>
    <row r="40" spans="1:6">
      <c r="A40" s="4" t="s">
        <v>955</v>
      </c>
      <c r="C40" s="5" t="n">
        <v>46474369</v>
      </c>
      <c r="E40" s="5" t="n">
        <v>42561894</v>
      </c>
    </row>
    <row r="41" spans="1:6">
      <c r="A41" s="4" t="s">
        <v>968</v>
      </c>
    </row>
    <row r="42" spans="1:6">
      <c r="A42" s="3" t="s">
        <v>953</v>
      </c>
    </row>
    <row r="43" spans="1:6">
      <c r="A43" s="4" t="s">
        <v>954</v>
      </c>
      <c r="C43" s="5" t="n">
        <v>-14779973</v>
      </c>
      <c r="E43" s="5" t="n">
        <v>-15511995</v>
      </c>
    </row>
    <row r="44" spans="1:6">
      <c r="A44" s="4" t="s">
        <v>964</v>
      </c>
      <c r="C44" s="5" t="n">
        <v>-2008348</v>
      </c>
      <c r="E44" s="5" t="n">
        <v>-1996614</v>
      </c>
    </row>
    <row r="45" spans="1:6">
      <c r="A45" s="4" t="s">
        <v>965</v>
      </c>
      <c r="C45" s="5" t="n">
        <v>-752534</v>
      </c>
      <c r="E45" s="5" t="n">
        <v>1014613</v>
      </c>
    </row>
    <row r="46" spans="1:6">
      <c r="A46" s="4" t="s">
        <v>961</v>
      </c>
      <c r="C46" s="5" t="n">
        <v>116225</v>
      </c>
      <c r="E46" s="5" t="n">
        <v>54244</v>
      </c>
    </row>
    <row r="47" spans="1:6">
      <c r="A47" s="4" t="s">
        <v>108</v>
      </c>
      <c r="C47" s="5" t="n">
        <v>-677901</v>
      </c>
      <c r="E47" s="5" t="n">
        <v>15166</v>
      </c>
    </row>
    <row r="48" spans="1:6">
      <c r="A48" s="4" t="s">
        <v>962</v>
      </c>
      <c r="C48" s="5" t="n">
        <v>117115</v>
      </c>
      <c r="D48" s="4" t="s">
        <v>725</v>
      </c>
      <c r="E48" s="5" t="n">
        <v>1644613</v>
      </c>
      <c r="F48" s="4" t="s">
        <v>727</v>
      </c>
    </row>
    <row r="49" spans="1:6">
      <c r="A49" s="4" t="s">
        <v>955</v>
      </c>
      <c r="C49" s="5" t="n">
        <v>-17985416</v>
      </c>
      <c r="E49" s="5" t="n">
        <v>-14779973</v>
      </c>
    </row>
    <row r="50" spans="1:6">
      <c r="A50" s="4" t="s">
        <v>969</v>
      </c>
    </row>
    <row r="51" spans="1:6">
      <c r="A51" s="3" t="s">
        <v>953</v>
      </c>
    </row>
    <row r="52" spans="1:6">
      <c r="A52" s="4" t="s">
        <v>954</v>
      </c>
      <c r="C52" s="5" t="n">
        <v>19538423</v>
      </c>
      <c r="E52" s="5" t="n">
        <v>19122228</v>
      </c>
    </row>
    <row r="53" spans="1:6">
      <c r="A53" s="4" t="s">
        <v>955</v>
      </c>
      <c r="C53" s="5" t="n">
        <v>19571493</v>
      </c>
      <c r="E53" s="5" t="n">
        <v>19538423</v>
      </c>
    </row>
    <row r="54" spans="1:6">
      <c r="A54" s="4" t="s">
        <v>970</v>
      </c>
    </row>
    <row r="55" spans="1:6">
      <c r="A55" s="3" t="s">
        <v>953</v>
      </c>
    </row>
    <row r="56" spans="1:6">
      <c r="A56" s="4" t="s">
        <v>954</v>
      </c>
      <c r="C56" s="5" t="n">
        <v>32000049</v>
      </c>
      <c r="E56" s="5" t="n">
        <v>29087782</v>
      </c>
    </row>
    <row r="57" spans="1:6">
      <c r="A57" s="4" t="s">
        <v>957</v>
      </c>
      <c r="C57" s="5" t="n">
        <v>944797</v>
      </c>
      <c r="E57" s="5" t="n">
        <v>876940</v>
      </c>
    </row>
    <row r="58" spans="1:6">
      <c r="A58" s="4" t="s">
        <v>958</v>
      </c>
      <c r="C58" s="5" t="n">
        <v>209028</v>
      </c>
      <c r="E58" s="5" t="n">
        <v>105097</v>
      </c>
    </row>
    <row r="59" spans="1:6">
      <c r="A59" s="4" t="s">
        <v>959</v>
      </c>
      <c r="C59" s="5" t="n">
        <v>34399</v>
      </c>
      <c r="D59" s="4" t="s">
        <v>659</v>
      </c>
      <c r="E59" s="5" t="n">
        <v>33875</v>
      </c>
    </row>
    <row r="60" spans="1:6">
      <c r="A60" s="4" t="s">
        <v>960</v>
      </c>
      <c r="C60" s="5" t="n">
        <v>2922</v>
      </c>
      <c r="E60" s="5" t="n">
        <v>2299</v>
      </c>
    </row>
    <row r="61" spans="1:6">
      <c r="A61" s="4" t="s">
        <v>961</v>
      </c>
      <c r="C61" s="5" t="n">
        <v>-112171</v>
      </c>
      <c r="E61" s="5" t="n">
        <v>-56147</v>
      </c>
    </row>
    <row r="62" spans="1:6">
      <c r="A62" s="4" t="s">
        <v>108</v>
      </c>
      <c r="C62" s="5" t="n">
        <v>849868</v>
      </c>
      <c r="E62" s="5" t="n">
        <v>-49800</v>
      </c>
    </row>
    <row r="63" spans="1:6">
      <c r="A63" s="4" t="s">
        <v>962</v>
      </c>
      <c r="C63" s="5" t="n">
        <v>420391</v>
      </c>
      <c r="D63" s="4" t="s">
        <v>725</v>
      </c>
      <c r="E63" s="5" t="n">
        <v>2000003</v>
      </c>
      <c r="F63" s="4" t="s">
        <v>727</v>
      </c>
    </row>
    <row r="64" spans="1:6">
      <c r="A64" s="4" t="s">
        <v>955</v>
      </c>
      <c r="C64" s="5" t="n">
        <v>34349283</v>
      </c>
      <c r="E64" s="5" t="n">
        <v>32000049</v>
      </c>
    </row>
    <row r="65" spans="1:6">
      <c r="A65" s="4" t="s">
        <v>971</v>
      </c>
    </row>
    <row r="66" spans="1:6">
      <c r="A66" s="3" t="s">
        <v>953</v>
      </c>
    </row>
    <row r="67" spans="1:6">
      <c r="A67" s="4" t="s">
        <v>954</v>
      </c>
      <c r="C67" s="5" t="n">
        <v>-12461626</v>
      </c>
      <c r="E67" s="5" t="n">
        <v>-9965554</v>
      </c>
    </row>
    <row r="68" spans="1:6">
      <c r="A68" s="4" t="s">
        <v>964</v>
      </c>
      <c r="C68" s="5" t="n">
        <v>-1465429</v>
      </c>
      <c r="E68" s="5" t="n">
        <v>-1479792</v>
      </c>
    </row>
    <row r="69" spans="1:6">
      <c r="A69" s="4" t="s">
        <v>965</v>
      </c>
      <c r="C69" s="5" t="n">
        <v>-311080</v>
      </c>
      <c r="E69" s="5" t="n">
        <v>316360</v>
      </c>
    </row>
    <row r="70" spans="1:6">
      <c r="A70" s="4" t="s">
        <v>961</v>
      </c>
      <c r="C70" s="5" t="n">
        <v>84217</v>
      </c>
      <c r="E70" s="5" t="n">
        <v>13464</v>
      </c>
    </row>
    <row r="71" spans="1:6">
      <c r="A71" s="4" t="s">
        <v>108</v>
      </c>
      <c r="C71" s="5" t="n">
        <v>-313311</v>
      </c>
      <c r="E71" s="5" t="n">
        <v>32729</v>
      </c>
    </row>
    <row r="72" spans="1:6">
      <c r="A72" s="4" t="s">
        <v>962</v>
      </c>
      <c r="C72" s="5" t="n">
        <v>-310561</v>
      </c>
      <c r="D72" s="4" t="s">
        <v>725</v>
      </c>
      <c r="E72" s="5" t="n">
        <v>-1378833</v>
      </c>
      <c r="F72" s="4" t="s">
        <v>727</v>
      </c>
    </row>
    <row r="73" spans="1:6">
      <c r="A73" s="4" t="s">
        <v>955</v>
      </c>
      <c r="C73" s="5" t="n">
        <v>-14777790</v>
      </c>
      <c r="E73" s="5" t="n">
        <v>-12461626</v>
      </c>
    </row>
    <row r="74" spans="1:6">
      <c r="A74" s="4" t="s">
        <v>972</v>
      </c>
    </row>
    <row r="75" spans="1:6">
      <c r="A75" s="3" t="s">
        <v>953</v>
      </c>
    </row>
    <row r="76" spans="1:6">
      <c r="A76" s="4" t="s">
        <v>954</v>
      </c>
      <c r="B76" s="4" t="s">
        <v>765</v>
      </c>
      <c r="C76" s="5" t="n">
        <v>3312898</v>
      </c>
      <c r="D76" s="4" t="s">
        <v>777</v>
      </c>
      <c r="E76" s="5" t="n">
        <v>4611809</v>
      </c>
    </row>
    <row r="77" spans="1:6">
      <c r="A77" s="4" t="s">
        <v>955</v>
      </c>
      <c r="B77" s="4" t="s">
        <v>777</v>
      </c>
      <c r="C77" s="5" t="n">
        <v>4127262</v>
      </c>
      <c r="E77" s="5" t="n">
        <v>3312898</v>
      </c>
      <c r="F77" s="4" t="s">
        <v>765</v>
      </c>
    </row>
    <row r="78" spans="1:6">
      <c r="A78" s="4" t="s">
        <v>973</v>
      </c>
    </row>
    <row r="79" spans="1:6">
      <c r="A79" s="3" t="s">
        <v>953</v>
      </c>
    </row>
    <row r="80" spans="1:6">
      <c r="A80" s="4" t="s">
        <v>954</v>
      </c>
      <c r="B80" s="4" t="s">
        <v>765</v>
      </c>
      <c r="C80" s="5" t="n">
        <v>3866318</v>
      </c>
      <c r="D80" s="4" t="s">
        <v>777</v>
      </c>
      <c r="E80" s="5" t="n">
        <v>4874406</v>
      </c>
    </row>
    <row r="81" spans="1:6">
      <c r="A81" s="4" t="s">
        <v>957</v>
      </c>
      <c r="C81" s="5" t="n">
        <v>993817</v>
      </c>
      <c r="D81" s="4" t="s">
        <v>777</v>
      </c>
      <c r="E81" s="5" t="n">
        <v>-102</v>
      </c>
      <c r="F81" s="4" t="s">
        <v>765</v>
      </c>
    </row>
    <row r="82" spans="1:6">
      <c r="A82" s="4" t="s">
        <v>958</v>
      </c>
      <c r="C82" s="5" t="n">
        <v>0</v>
      </c>
      <c r="D82" s="4" t="s">
        <v>777</v>
      </c>
      <c r="E82" s="5" t="n">
        <v>0</v>
      </c>
      <c r="F82" s="4" t="s">
        <v>765</v>
      </c>
    </row>
    <row r="83" spans="1:6">
      <c r="A83" s="4" t="s">
        <v>959</v>
      </c>
      <c r="C83" s="5" t="n">
        <v>14853</v>
      </c>
      <c r="D83" s="4" t="s">
        <v>974</v>
      </c>
      <c r="E83" s="5" t="n">
        <v>8501</v>
      </c>
      <c r="F83" s="4" t="s">
        <v>765</v>
      </c>
    </row>
    <row r="84" spans="1:6">
      <c r="A84" s="4" t="s">
        <v>960</v>
      </c>
      <c r="C84" s="5" t="n">
        <v>1262</v>
      </c>
      <c r="D84" s="4" t="s">
        <v>777</v>
      </c>
      <c r="E84" s="5" t="n">
        <v>577</v>
      </c>
      <c r="F84" s="4" t="s">
        <v>765</v>
      </c>
    </row>
    <row r="85" spans="1:6">
      <c r="A85" s="4" t="s">
        <v>961</v>
      </c>
      <c r="C85" s="5" t="n">
        <v>-14723</v>
      </c>
      <c r="D85" s="4" t="s">
        <v>777</v>
      </c>
      <c r="E85" s="5" t="n">
        <v>-26991</v>
      </c>
      <c r="F85" s="4" t="s">
        <v>765</v>
      </c>
    </row>
    <row r="86" spans="1:6">
      <c r="A86" s="4" t="s">
        <v>108</v>
      </c>
      <c r="C86" s="5" t="n">
        <v>32585</v>
      </c>
      <c r="D86" s="4" t="s">
        <v>777</v>
      </c>
      <c r="E86" s="5" t="n">
        <v>-13302</v>
      </c>
      <c r="F86" s="4" t="s">
        <v>765</v>
      </c>
    </row>
    <row r="87" spans="1:6">
      <c r="A87" s="4" t="s">
        <v>962</v>
      </c>
      <c r="C87" s="5" t="n">
        <v>-269409</v>
      </c>
      <c r="D87" s="4" t="s">
        <v>975</v>
      </c>
      <c r="E87" s="5" t="n">
        <v>-976771</v>
      </c>
      <c r="F87" s="4" t="s">
        <v>976</v>
      </c>
    </row>
    <row r="88" spans="1:6">
      <c r="A88" s="4" t="s">
        <v>955</v>
      </c>
      <c r="B88" s="4" t="s">
        <v>777</v>
      </c>
      <c r="C88" s="5" t="n">
        <v>4624703</v>
      </c>
      <c r="E88" s="5" t="n">
        <v>3866318</v>
      </c>
      <c r="F88" s="4" t="s">
        <v>765</v>
      </c>
    </row>
    <row r="89" spans="1:6">
      <c r="A89" s="4" t="s">
        <v>977</v>
      </c>
    </row>
    <row r="90" spans="1:6">
      <c r="A90" s="3" t="s">
        <v>953</v>
      </c>
    </row>
    <row r="91" spans="1:6">
      <c r="A91" s="4" t="s">
        <v>954</v>
      </c>
      <c r="B91" s="4" t="s">
        <v>765</v>
      </c>
      <c r="C91" s="5" t="n">
        <v>-553420</v>
      </c>
      <c r="D91" s="4" t="s">
        <v>777</v>
      </c>
      <c r="E91" s="5" t="n">
        <v>-262597</v>
      </c>
    </row>
    <row r="92" spans="1:6">
      <c r="A92" s="4" t="s">
        <v>964</v>
      </c>
      <c r="C92" s="5" t="n">
        <v>0</v>
      </c>
      <c r="D92" s="4" t="s">
        <v>777</v>
      </c>
      <c r="E92" s="5" t="n">
        <v>0</v>
      </c>
      <c r="F92" s="4" t="s">
        <v>765</v>
      </c>
    </row>
    <row r="93" spans="1:6">
      <c r="A93" s="4" t="s">
        <v>965</v>
      </c>
      <c r="C93" s="5" t="n">
        <v>55979</v>
      </c>
      <c r="D93" s="4" t="s">
        <v>777</v>
      </c>
      <c r="E93" s="5" t="n">
        <v>-372804</v>
      </c>
      <c r="F93" s="4" t="s">
        <v>765</v>
      </c>
    </row>
    <row r="94" spans="1:6">
      <c r="A94" s="4" t="s">
        <v>961</v>
      </c>
      <c r="C94" s="5" t="n">
        <v>0</v>
      </c>
      <c r="D94" s="4" t="s">
        <v>777</v>
      </c>
      <c r="E94" s="5" t="n">
        <v>0</v>
      </c>
      <c r="F94" s="4" t="s">
        <v>765</v>
      </c>
    </row>
    <row r="95" spans="1:6">
      <c r="A95" s="4" t="s">
        <v>108</v>
      </c>
      <c r="C95" s="5" t="n">
        <v>0</v>
      </c>
      <c r="D95" s="4" t="s">
        <v>777</v>
      </c>
      <c r="E95" s="5" t="n">
        <v>0</v>
      </c>
      <c r="F95" s="4" t="s">
        <v>765</v>
      </c>
    </row>
    <row r="96" spans="1:6">
      <c r="A96" s="4" t="s">
        <v>962</v>
      </c>
      <c r="C96" s="5" t="n">
        <v>0</v>
      </c>
      <c r="D96" s="4" t="s">
        <v>975</v>
      </c>
      <c r="E96" s="5" t="n">
        <v>81981</v>
      </c>
      <c r="F96" s="4" t="s">
        <v>976</v>
      </c>
    </row>
    <row r="97" spans="1:6">
      <c r="A97" s="4" t="s">
        <v>955</v>
      </c>
      <c r="B97" s="4" t="s">
        <v>777</v>
      </c>
      <c r="C97" s="5" t="n">
        <v>-497441</v>
      </c>
      <c r="E97" s="5" t="n">
        <v>-553420</v>
      </c>
      <c r="F97" s="4" t="s">
        <v>765</v>
      </c>
    </row>
    <row r="98" spans="1:6">
      <c r="A98" s="4" t="s">
        <v>978</v>
      </c>
    </row>
    <row r="99" spans="1:6">
      <c r="A99" s="3" t="s">
        <v>953</v>
      </c>
    </row>
    <row r="100" spans="1:6">
      <c r="A100" s="4" t="s">
        <v>954</v>
      </c>
      <c r="C100" s="5" t="n">
        <v>4950024</v>
      </c>
      <c r="E100" s="5" t="n">
        <v>4823279</v>
      </c>
    </row>
    <row r="101" spans="1:6">
      <c r="A101" s="4" t="s">
        <v>955</v>
      </c>
      <c r="C101" s="5" t="n">
        <v>4729755</v>
      </c>
      <c r="E101" s="5" t="n">
        <v>4950024</v>
      </c>
    </row>
    <row r="102" spans="1:6">
      <c r="A102" s="4" t="s">
        <v>979</v>
      </c>
    </row>
    <row r="103" spans="1:6">
      <c r="A103" s="3" t="s">
        <v>953</v>
      </c>
    </row>
    <row r="104" spans="1:6">
      <c r="A104" s="4" t="s">
        <v>954</v>
      </c>
      <c r="C104" s="5" t="n">
        <v>7618586</v>
      </c>
      <c r="E104" s="5" t="n">
        <v>6911757</v>
      </c>
    </row>
    <row r="105" spans="1:6">
      <c r="A105" s="4" t="s">
        <v>957</v>
      </c>
      <c r="C105" s="5" t="n">
        <v>147005</v>
      </c>
      <c r="E105" s="5" t="n">
        <v>363836</v>
      </c>
    </row>
    <row r="106" spans="1:6">
      <c r="A106" s="4" t="s">
        <v>958</v>
      </c>
      <c r="C106" s="5" t="n">
        <v>0</v>
      </c>
      <c r="E106" s="5" t="n">
        <v>0</v>
      </c>
    </row>
    <row r="107" spans="1:6">
      <c r="A107" s="4" t="s">
        <v>959</v>
      </c>
      <c r="C107" s="5" t="n">
        <v>14350</v>
      </c>
      <c r="D107" s="4" t="s">
        <v>659</v>
      </c>
      <c r="E107" s="5" t="n">
        <v>6941</v>
      </c>
    </row>
    <row r="108" spans="1:6">
      <c r="A108" s="4" t="s">
        <v>960</v>
      </c>
      <c r="C108" s="5" t="n">
        <v>1219</v>
      </c>
      <c r="E108" s="5" t="n">
        <v>471</v>
      </c>
    </row>
    <row r="109" spans="1:6">
      <c r="A109" s="4" t="s">
        <v>961</v>
      </c>
      <c r="C109" s="5" t="n">
        <v>-11997</v>
      </c>
      <c r="E109" s="5" t="n">
        <v>-6539</v>
      </c>
    </row>
    <row r="110" spans="1:6">
      <c r="A110" s="4" t="s">
        <v>108</v>
      </c>
      <c r="C110" s="5" t="n">
        <v>100091</v>
      </c>
      <c r="E110" s="5" t="n">
        <v>-4904</v>
      </c>
    </row>
    <row r="111" spans="1:6">
      <c r="A111" s="4" t="s">
        <v>962</v>
      </c>
      <c r="C111" s="5" t="n">
        <v>-16976</v>
      </c>
      <c r="D111" s="4" t="s">
        <v>725</v>
      </c>
      <c r="E111" s="5" t="n">
        <v>347024</v>
      </c>
      <c r="F111" s="4" t="s">
        <v>727</v>
      </c>
    </row>
    <row r="112" spans="1:6">
      <c r="A112" s="4" t="s">
        <v>955</v>
      </c>
      <c r="C112" s="5" t="n">
        <v>7852278</v>
      </c>
      <c r="E112" s="5" t="n">
        <v>7618586</v>
      </c>
    </row>
    <row r="113" spans="1:6">
      <c r="A113" s="4" t="s">
        <v>980</v>
      </c>
    </row>
    <row r="114" spans="1:6">
      <c r="A114" s="3" t="s">
        <v>953</v>
      </c>
    </row>
    <row r="115" spans="1:6">
      <c r="A115" s="4" t="s">
        <v>954</v>
      </c>
      <c r="C115" s="5" t="n">
        <v>-2668562</v>
      </c>
      <c r="E115" s="5" t="n">
        <v>-2088478</v>
      </c>
    </row>
    <row r="116" spans="1:6">
      <c r="A116" s="4" t="s">
        <v>964</v>
      </c>
      <c r="C116" s="5" t="n">
        <v>-347510</v>
      </c>
      <c r="E116" s="5" t="n">
        <v>-416698</v>
      </c>
    </row>
    <row r="117" spans="1:6">
      <c r="A117" s="4" t="s">
        <v>965</v>
      </c>
      <c r="C117" s="5" t="n">
        <v>-64279</v>
      </c>
      <c r="E117" s="5" t="n">
        <v>11538</v>
      </c>
    </row>
    <row r="118" spans="1:6">
      <c r="A118" s="4" t="s">
        <v>961</v>
      </c>
      <c r="C118" s="5" t="n">
        <v>8996</v>
      </c>
      <c r="E118" s="5" t="n">
        <v>807</v>
      </c>
    </row>
    <row r="119" spans="1:6">
      <c r="A119" s="4" t="s">
        <v>108</v>
      </c>
      <c r="C119" s="5" t="n">
        <v>-27782</v>
      </c>
      <c r="E119" s="5" t="n">
        <v>3929</v>
      </c>
    </row>
    <row r="120" spans="1:6">
      <c r="A120" s="4" t="s">
        <v>962</v>
      </c>
      <c r="C120" s="5" t="n">
        <v>-23386</v>
      </c>
      <c r="D120" s="4" t="s">
        <v>725</v>
      </c>
      <c r="E120" s="5" t="n">
        <v>-179660</v>
      </c>
      <c r="F120" s="4" t="s">
        <v>727</v>
      </c>
    </row>
    <row r="121" spans="1:6">
      <c r="A121" s="4" t="s">
        <v>955</v>
      </c>
      <c r="C121" s="5" t="n">
        <v>-3122523</v>
      </c>
      <c r="E121" s="5" t="n">
        <v>-2668562</v>
      </c>
    </row>
    <row r="122" spans="1:6">
      <c r="A122" s="4" t="s">
        <v>981</v>
      </c>
    </row>
    <row r="123" spans="1:6">
      <c r="A123" s="3" t="s">
        <v>953</v>
      </c>
    </row>
    <row r="124" spans="1:6">
      <c r="A124" s="4" t="s">
        <v>954</v>
      </c>
      <c r="C124" s="5" t="n">
        <v>3799833</v>
      </c>
      <c r="E124" s="5" t="n">
        <v>3867368</v>
      </c>
    </row>
    <row r="125" spans="1:6">
      <c r="A125" s="4" t="s">
        <v>955</v>
      </c>
      <c r="C125" s="5" t="n">
        <v>3950274</v>
      </c>
      <c r="E125" s="5" t="n">
        <v>3799833</v>
      </c>
    </row>
    <row r="126" spans="1:6">
      <c r="A126" s="4" t="s">
        <v>982</v>
      </c>
    </row>
    <row r="127" spans="1:6">
      <c r="A127" s="3" t="s">
        <v>953</v>
      </c>
    </row>
    <row r="128" spans="1:6">
      <c r="A128" s="4" t="s">
        <v>954</v>
      </c>
      <c r="C128" s="5" t="n">
        <v>3839355</v>
      </c>
      <c r="E128" s="5" t="n">
        <v>3894220</v>
      </c>
    </row>
    <row r="129" spans="1:6">
      <c r="A129" s="4" t="s">
        <v>957</v>
      </c>
      <c r="C129" s="5" t="n">
        <v>14909</v>
      </c>
      <c r="E129" s="5" t="n">
        <v>14631</v>
      </c>
    </row>
    <row r="130" spans="1:6">
      <c r="A130" s="4" t="s">
        <v>958</v>
      </c>
      <c r="C130" s="5" t="n">
        <v>0</v>
      </c>
      <c r="E130" s="5" t="n">
        <v>0</v>
      </c>
    </row>
    <row r="131" spans="1:6">
      <c r="A131" s="4" t="s">
        <v>959</v>
      </c>
      <c r="C131" s="5" t="n">
        <v>6703</v>
      </c>
      <c r="D131" s="4" t="s">
        <v>659</v>
      </c>
      <c r="E131" s="5" t="n">
        <v>1027</v>
      </c>
    </row>
    <row r="132" spans="1:6">
      <c r="A132" s="4" t="s">
        <v>960</v>
      </c>
      <c r="C132" s="5" t="n">
        <v>569</v>
      </c>
      <c r="E132" s="5" t="n">
        <v>70</v>
      </c>
    </row>
    <row r="133" spans="1:6">
      <c r="A133" s="4" t="s">
        <v>961</v>
      </c>
      <c r="C133" s="5" t="n">
        <v>-9763</v>
      </c>
      <c r="E133" s="5" t="n">
        <v>-23</v>
      </c>
    </row>
    <row r="134" spans="1:6">
      <c r="A134" s="4" t="s">
        <v>108</v>
      </c>
      <c r="C134" s="5" t="n">
        <v>124903</v>
      </c>
      <c r="E134" s="5" t="n">
        <v>-7850</v>
      </c>
    </row>
    <row r="135" spans="1:6">
      <c r="A135" s="4" t="s">
        <v>962</v>
      </c>
      <c r="C135" s="5" t="n">
        <v>7900</v>
      </c>
      <c r="D135" s="4" t="s">
        <v>725</v>
      </c>
      <c r="E135" s="5" t="n">
        <v>-62720</v>
      </c>
      <c r="F135" s="4" t="s">
        <v>727</v>
      </c>
    </row>
    <row r="136" spans="1:6">
      <c r="A136" s="4" t="s">
        <v>955</v>
      </c>
      <c r="C136" s="5" t="n">
        <v>3984576</v>
      </c>
      <c r="E136" s="5" t="n">
        <v>3839355</v>
      </c>
    </row>
    <row r="137" spans="1:6">
      <c r="A137" s="4" t="s">
        <v>983</v>
      </c>
    </row>
    <row r="138" spans="1:6">
      <c r="A138" s="3" t="s">
        <v>953</v>
      </c>
    </row>
    <row r="139" spans="1:6">
      <c r="A139" s="4" t="s">
        <v>954</v>
      </c>
      <c r="C139" s="5" t="n">
        <v>-39522</v>
      </c>
      <c r="E139" s="5" t="n">
        <v>-26852</v>
      </c>
    </row>
    <row r="140" spans="1:6">
      <c r="A140" s="4" t="s">
        <v>964</v>
      </c>
      <c r="C140" s="5" t="n">
        <v>0</v>
      </c>
      <c r="E140" s="5" t="n">
        <v>0</v>
      </c>
    </row>
    <row r="141" spans="1:6">
      <c r="A141" s="4" t="s">
        <v>965</v>
      </c>
      <c r="C141" s="5" t="n">
        <v>5220</v>
      </c>
      <c r="E141" s="5" t="n">
        <v>-7794</v>
      </c>
    </row>
    <row r="142" spans="1:6">
      <c r="A142" s="4" t="s">
        <v>961</v>
      </c>
      <c r="C142" s="5" t="n">
        <v>0</v>
      </c>
      <c r="E142" s="5" t="n">
        <v>0</v>
      </c>
    </row>
    <row r="143" spans="1:6">
      <c r="A143" s="4" t="s">
        <v>108</v>
      </c>
      <c r="C143" s="5" t="n">
        <v>0</v>
      </c>
      <c r="E143" s="5" t="n">
        <v>0</v>
      </c>
    </row>
    <row r="144" spans="1:6">
      <c r="A144" s="4" t="s">
        <v>962</v>
      </c>
      <c r="C144" s="5" t="n">
        <v>0</v>
      </c>
      <c r="D144" s="4" t="s">
        <v>725</v>
      </c>
      <c r="E144" s="5" t="n">
        <v>-4876</v>
      </c>
      <c r="F144" s="4" t="s">
        <v>727</v>
      </c>
    </row>
    <row r="145" spans="1:6">
      <c r="A145" s="4" t="s">
        <v>955</v>
      </c>
      <c r="C145" s="5" t="n">
        <v>-34302</v>
      </c>
      <c r="E145" s="5" t="n">
        <v>-39522</v>
      </c>
    </row>
    <row r="146" spans="1:6">
      <c r="A146" s="4" t="s">
        <v>793</v>
      </c>
    </row>
    <row r="147" spans="1:6">
      <c r="A147" s="3" t="s">
        <v>953</v>
      </c>
    </row>
    <row r="148" spans="1:6">
      <c r="A148" s="4" t="s">
        <v>954</v>
      </c>
      <c r="C148" s="5" t="n">
        <v>2021275</v>
      </c>
      <c r="E148" s="5" t="n">
        <v>2807537</v>
      </c>
    </row>
    <row r="149" spans="1:6">
      <c r="A149" s="4" t="s">
        <v>955</v>
      </c>
      <c r="C149" s="5" t="n">
        <v>1932246</v>
      </c>
      <c r="E149" s="5" t="n">
        <v>2021275</v>
      </c>
    </row>
    <row r="150" spans="1:6">
      <c r="A150" s="4" t="s">
        <v>984</v>
      </c>
    </row>
    <row r="151" spans="1:6">
      <c r="A151" s="3" t="s">
        <v>953</v>
      </c>
    </row>
    <row r="152" spans="1:6">
      <c r="A152" s="4" t="s">
        <v>954</v>
      </c>
      <c r="C152" s="5" t="n">
        <v>2806696</v>
      </c>
      <c r="E152" s="5" t="n">
        <v>3482439</v>
      </c>
    </row>
    <row r="153" spans="1:6">
      <c r="A153" s="4" t="s">
        <v>957</v>
      </c>
      <c r="C153" s="5" t="n">
        <v>5881</v>
      </c>
      <c r="E153" s="5" t="n">
        <v>203124</v>
      </c>
    </row>
    <row r="154" spans="1:6">
      <c r="A154" s="4" t="s">
        <v>958</v>
      </c>
      <c r="C154" s="5" t="n">
        <v>0</v>
      </c>
      <c r="E154" s="5" t="n">
        <v>0</v>
      </c>
    </row>
    <row r="155" spans="1:6">
      <c r="A155" s="4" t="s">
        <v>959</v>
      </c>
      <c r="C155" s="5" t="n">
        <v>5316</v>
      </c>
      <c r="D155" s="4" t="s">
        <v>659</v>
      </c>
      <c r="E155" s="5" t="n">
        <v>20113</v>
      </c>
    </row>
    <row r="156" spans="1:6">
      <c r="A156" s="4" t="s">
        <v>960</v>
      </c>
      <c r="C156" s="5" t="n">
        <v>451</v>
      </c>
      <c r="E156" s="5" t="n">
        <v>672</v>
      </c>
    </row>
    <row r="157" spans="1:6">
      <c r="A157" s="4" t="s">
        <v>961</v>
      </c>
      <c r="C157" s="5" t="n">
        <v>-56734</v>
      </c>
      <c r="E157" s="5" t="n">
        <v>-2727</v>
      </c>
    </row>
    <row r="158" spans="1:6">
      <c r="A158" s="4" t="s">
        <v>108</v>
      </c>
      <c r="C158" s="5" t="n">
        <v>55983</v>
      </c>
      <c r="E158" s="5" t="n">
        <v>-3394</v>
      </c>
    </row>
    <row r="159" spans="1:6">
      <c r="A159" s="4" t="s">
        <v>962</v>
      </c>
      <c r="C159" s="5" t="n">
        <v>28209</v>
      </c>
      <c r="D159" s="4" t="s">
        <v>725</v>
      </c>
      <c r="E159" s="5" t="n">
        <v>-893531</v>
      </c>
      <c r="F159" s="4" t="s">
        <v>727</v>
      </c>
    </row>
    <row r="160" spans="1:6">
      <c r="A160" s="4" t="s">
        <v>955</v>
      </c>
      <c r="C160" s="5" t="n">
        <v>2845802</v>
      </c>
      <c r="E160" s="5" t="n">
        <v>2806696</v>
      </c>
    </row>
    <row r="161" spans="1:6">
      <c r="A161" s="4" t="s">
        <v>985</v>
      </c>
    </row>
    <row r="162" spans="1:6">
      <c r="A162" s="3" t="s">
        <v>953</v>
      </c>
    </row>
    <row r="163" spans="1:6">
      <c r="A163" s="4" t="s">
        <v>954</v>
      </c>
      <c r="C163" s="5" t="n">
        <v>-785421</v>
      </c>
      <c r="E163" s="5" t="n">
        <v>-674902</v>
      </c>
    </row>
    <row r="164" spans="1:6">
      <c r="A164" s="4" t="s">
        <v>964</v>
      </c>
      <c r="C164" s="5" t="n">
        <v>-123792</v>
      </c>
      <c r="E164" s="5" t="n">
        <v>-106878</v>
      </c>
    </row>
    <row r="165" spans="1:6">
      <c r="A165" s="4" t="s">
        <v>965</v>
      </c>
      <c r="C165" s="5" t="n">
        <v>-16591</v>
      </c>
      <c r="E165" s="5" t="n">
        <v>16006</v>
      </c>
    </row>
    <row r="166" spans="1:6">
      <c r="A166" s="4" t="s">
        <v>961</v>
      </c>
      <c r="C166" s="5" t="n">
        <v>40957</v>
      </c>
      <c r="E166" s="5" t="n">
        <v>2583</v>
      </c>
    </row>
    <row r="167" spans="1:6">
      <c r="A167" s="4" t="s">
        <v>108</v>
      </c>
      <c r="C167" s="5" t="n">
        <v>-23804</v>
      </c>
      <c r="E167" s="5" t="n">
        <v>3802</v>
      </c>
    </row>
    <row r="168" spans="1:6">
      <c r="A168" s="4" t="s">
        <v>962</v>
      </c>
      <c r="C168" s="5" t="n">
        <v>-4905</v>
      </c>
      <c r="D168" s="4" t="s">
        <v>725</v>
      </c>
      <c r="E168" s="5" t="n">
        <v>-26032</v>
      </c>
      <c r="F168" s="4" t="s">
        <v>727</v>
      </c>
    </row>
    <row r="169" spans="1:6">
      <c r="A169" s="4" t="s">
        <v>955</v>
      </c>
      <c r="C169" s="6" t="n">
        <v>-913556</v>
      </c>
      <c r="E169" s="6" t="n">
        <v>-785421</v>
      </c>
    </row>
    <row r="170" spans="1:6"/>
    <row r="171" spans="1:6">
      <c r="A171" s="4" t="s">
        <v>659</v>
      </c>
      <c r="B171" s="4" t="s">
        <v>986</v>
      </c>
    </row>
    <row r="172" spans="1:6">
      <c r="A172" s="4" t="s">
        <v>725</v>
      </c>
      <c r="B172" s="4" t="s">
        <v>987</v>
      </c>
    </row>
    <row r="173" spans="1:6">
      <c r="A173" s="4" t="s">
        <v>727</v>
      </c>
      <c r="B173" s="4" t="s">
        <v>988</v>
      </c>
    </row>
    <row r="174" spans="1:6">
      <c r="A174" s="4" t="s">
        <v>765</v>
      </c>
      <c r="B174" s="4" t="s">
        <v>989</v>
      </c>
    </row>
    <row r="175" spans="1:6">
      <c r="A175" s="4" t="s">
        <v>777</v>
      </c>
      <c r="B175" s="4" t="s">
        <v>990</v>
      </c>
    </row>
  </sheetData>
  <mergeCells count="10">
    <mergeCell ref="A1:B2"/>
    <mergeCell ref="C1:F1"/>
    <mergeCell ref="C2:D2"/>
    <mergeCell ref="E2:F2"/>
    <mergeCell ref="A170:E170"/>
    <mergeCell ref="B171:E171"/>
    <mergeCell ref="B172:E172"/>
    <mergeCell ref="B173:E173"/>
    <mergeCell ref="B174:E174"/>
    <mergeCell ref="B175:E17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992</v>
      </c>
    </row>
    <row r="3" spans="1:2">
      <c r="A3" s="4" t="s">
        <v>993</v>
      </c>
    </row>
    <row r="4" spans="1:2">
      <c r="A4" s="3" t="s">
        <v>953</v>
      </c>
    </row>
    <row r="5" spans="1:2">
      <c r="A5" s="4" t="s">
        <v>994</v>
      </c>
      <c r="B5" s="6" t="n">
        <v>250239</v>
      </c>
    </row>
    <row r="6" spans="1:2">
      <c r="A6" s="4" t="s">
        <v>995</v>
      </c>
    </row>
    <row r="7" spans="1:2">
      <c r="A7" s="3" t="s">
        <v>953</v>
      </c>
    </row>
    <row r="8" spans="1:2">
      <c r="A8" s="4" t="s">
        <v>994</v>
      </c>
      <c r="B8" s="5" t="n">
        <v>7222</v>
      </c>
    </row>
    <row r="9" spans="1:2">
      <c r="A9" s="4" t="s">
        <v>996</v>
      </c>
    </row>
    <row r="10" spans="1:2">
      <c r="A10" s="3" t="s">
        <v>953</v>
      </c>
    </row>
    <row r="11" spans="1:2">
      <c r="A11" s="4" t="s">
        <v>994</v>
      </c>
      <c r="B11" s="6" t="n">
        <v>3185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997</v>
      </c>
      <c r="C1" s="2" t="s">
        <v>1</v>
      </c>
    </row>
    <row r="2" spans="1:6">
      <c r="C2" s="2" t="s">
        <v>33</v>
      </c>
      <c r="E2" s="2" t="s">
        <v>34</v>
      </c>
    </row>
    <row r="3" spans="1:6">
      <c r="A3" s="3" t="s">
        <v>998</v>
      </c>
    </row>
    <row r="4" spans="1:6">
      <c r="A4" s="4" t="s">
        <v>999</v>
      </c>
      <c r="C4" s="6" t="n">
        <v>21308265</v>
      </c>
    </row>
    <row r="5" spans="1:6">
      <c r="A5" s="4" t="s">
        <v>999</v>
      </c>
      <c r="C5" s="5" t="n">
        <v>23075450</v>
      </c>
      <c r="E5" s="6" t="n">
        <v>21308265</v>
      </c>
    </row>
    <row r="6" spans="1:6">
      <c r="A6" s="4" t="s">
        <v>1000</v>
      </c>
    </row>
    <row r="7" spans="1:6">
      <c r="A7" s="3" t="s">
        <v>998</v>
      </c>
    </row>
    <row r="8" spans="1:6">
      <c r="A8" s="4" t="s">
        <v>999</v>
      </c>
      <c r="C8" s="5" t="n">
        <v>21308265</v>
      </c>
      <c r="E8" s="5" t="n">
        <v>22341047</v>
      </c>
    </row>
    <row r="9" spans="1:6">
      <c r="A9" s="4" t="s">
        <v>999</v>
      </c>
      <c r="C9" s="5" t="n">
        <v>23075450</v>
      </c>
      <c r="E9" s="5" t="n">
        <v>21308265</v>
      </c>
    </row>
    <row r="10" spans="1:6">
      <c r="A10" s="4" t="s">
        <v>1001</v>
      </c>
    </row>
    <row r="11" spans="1:6">
      <c r="A11" s="3" t="s">
        <v>998</v>
      </c>
    </row>
    <row r="12" spans="1:6">
      <c r="A12" s="4" t="s">
        <v>999</v>
      </c>
      <c r="C12" s="5" t="n">
        <v>16168895</v>
      </c>
      <c r="E12" s="5" t="n">
        <v>16608681</v>
      </c>
    </row>
    <row r="13" spans="1:6">
      <c r="A13" s="4" t="s">
        <v>999</v>
      </c>
      <c r="C13" s="5" t="n">
        <v>17129374</v>
      </c>
      <c r="E13" s="5" t="n">
        <v>16168895</v>
      </c>
    </row>
    <row r="14" spans="1:6">
      <c r="A14" s="4" t="s">
        <v>1002</v>
      </c>
    </row>
    <row r="15" spans="1:6">
      <c r="A15" s="3" t="s">
        <v>998</v>
      </c>
    </row>
    <row r="16" spans="1:6">
      <c r="A16" s="4" t="s">
        <v>999</v>
      </c>
      <c r="C16" s="5" t="n">
        <v>630562</v>
      </c>
      <c r="E16" s="5" t="n">
        <v>914242</v>
      </c>
    </row>
    <row r="17" spans="1:6">
      <c r="A17" s="4" t="s">
        <v>999</v>
      </c>
      <c r="C17" s="5" t="n">
        <v>1140076</v>
      </c>
      <c r="E17" s="5" t="n">
        <v>630562</v>
      </c>
    </row>
    <row r="18" spans="1:6">
      <c r="A18" s="4" t="s">
        <v>1003</v>
      </c>
    </row>
    <row r="19" spans="1:6">
      <c r="A19" s="3" t="s">
        <v>998</v>
      </c>
    </row>
    <row r="20" spans="1:6">
      <c r="A20" s="4" t="s">
        <v>999</v>
      </c>
      <c r="B20" s="4" t="s">
        <v>659</v>
      </c>
      <c r="C20" s="5" t="n">
        <v>4508808</v>
      </c>
      <c r="D20" s="4" t="s">
        <v>725</v>
      </c>
      <c r="E20" s="5" t="n">
        <v>4818124</v>
      </c>
    </row>
    <row r="21" spans="1:6">
      <c r="A21" s="4" t="s">
        <v>999</v>
      </c>
      <c r="B21" s="4" t="s">
        <v>725</v>
      </c>
      <c r="C21" s="5" t="n">
        <v>4806000</v>
      </c>
      <c r="E21" s="5" t="n">
        <v>4508808</v>
      </c>
      <c r="F21" s="4" t="s">
        <v>659</v>
      </c>
    </row>
    <row r="22" spans="1:6">
      <c r="A22" s="4" t="s">
        <v>1004</v>
      </c>
    </row>
    <row r="23" spans="1:6">
      <c r="A23" s="3" t="s">
        <v>998</v>
      </c>
    </row>
    <row r="24" spans="1:6">
      <c r="A24" s="4" t="s">
        <v>1005</v>
      </c>
      <c r="C24" s="5" t="n">
        <v>56907929</v>
      </c>
      <c r="E24" s="5" t="n">
        <v>54202135</v>
      </c>
    </row>
    <row r="25" spans="1:6">
      <c r="A25" s="4" t="s">
        <v>957</v>
      </c>
      <c r="C25" s="5" t="n">
        <v>5051828</v>
      </c>
      <c r="E25" s="5" t="n">
        <v>3426405</v>
      </c>
    </row>
    <row r="26" spans="1:6">
      <c r="A26" s="4" t="s">
        <v>168</v>
      </c>
      <c r="C26" s="5" t="n">
        <v>-12065</v>
      </c>
      <c r="D26" s="4" t="s">
        <v>727</v>
      </c>
      <c r="E26" s="5" t="n">
        <v>141950</v>
      </c>
    </row>
    <row r="27" spans="1:6">
      <c r="A27" s="4" t="s">
        <v>1006</v>
      </c>
      <c r="E27" s="5" t="n">
        <v>451095</v>
      </c>
    </row>
    <row r="28" spans="1:6">
      <c r="A28" s="4" t="s">
        <v>1007</v>
      </c>
      <c r="C28" s="5" t="n">
        <v>767672</v>
      </c>
      <c r="E28" s="5" t="n">
        <v>-117082</v>
      </c>
    </row>
    <row r="29" spans="1:6">
      <c r="A29" s="4" t="s">
        <v>961</v>
      </c>
      <c r="C29" s="5" t="n">
        <v>-90112</v>
      </c>
      <c r="E29" s="5" t="n">
        <v>-253551</v>
      </c>
    </row>
    <row r="30" spans="1:6">
      <c r="A30" s="4" t="s">
        <v>146</v>
      </c>
      <c r="C30" s="5" t="n">
        <v>-898924</v>
      </c>
      <c r="D30" s="4" t="s">
        <v>765</v>
      </c>
      <c r="E30" s="5" t="n">
        <v>-898264</v>
      </c>
      <c r="F30" s="4" t="s">
        <v>777</v>
      </c>
    </row>
    <row r="31" spans="1:6">
      <c r="A31" s="4" t="s">
        <v>959</v>
      </c>
      <c r="C31" s="5" t="n">
        <v>76861</v>
      </c>
      <c r="D31" s="4" t="s">
        <v>778</v>
      </c>
      <c r="E31" s="5" t="n">
        <v>82347</v>
      </c>
    </row>
    <row r="32" spans="1:6">
      <c r="A32" s="4" t="s">
        <v>960</v>
      </c>
      <c r="C32" s="5" t="n">
        <v>6528</v>
      </c>
      <c r="E32" s="5" t="n">
        <v>5588</v>
      </c>
    </row>
    <row r="33" spans="1:6">
      <c r="A33" s="4" t="s">
        <v>108</v>
      </c>
      <c r="C33" s="5" t="n">
        <v>873455</v>
      </c>
      <c r="E33" s="5" t="n">
        <v>-77523</v>
      </c>
    </row>
    <row r="34" spans="1:6">
      <c r="A34" s="4" t="s">
        <v>962</v>
      </c>
      <c r="C34" s="5" t="n">
        <v>-1021985</v>
      </c>
      <c r="E34" s="5" t="n">
        <v>-55171</v>
      </c>
      <c r="F34" s="4" t="s">
        <v>1008</v>
      </c>
    </row>
    <row r="35" spans="1:6">
      <c r="A35" s="4" t="s">
        <v>1005</v>
      </c>
      <c r="C35" s="5" t="n">
        <v>61661187</v>
      </c>
      <c r="E35" s="5" t="n">
        <v>56907929</v>
      </c>
    </row>
    <row r="36" spans="1:6">
      <c r="A36" s="4" t="s">
        <v>1009</v>
      </c>
    </row>
    <row r="37" spans="1:6">
      <c r="A37" s="3" t="s">
        <v>998</v>
      </c>
    </row>
    <row r="38" spans="1:6">
      <c r="A38" s="4" t="s">
        <v>1005</v>
      </c>
      <c r="C38" s="5" t="n">
        <v>50183858</v>
      </c>
      <c r="E38" s="5" t="n">
        <v>47079096</v>
      </c>
    </row>
    <row r="39" spans="1:6">
      <c r="A39" s="4" t="s">
        <v>957</v>
      </c>
      <c r="C39" s="5" t="n">
        <v>3579982</v>
      </c>
      <c r="E39" s="5" t="n">
        <v>2422203</v>
      </c>
    </row>
    <row r="40" spans="1:6">
      <c r="A40" s="4" t="s">
        <v>168</v>
      </c>
      <c r="C40" s="5" t="n">
        <v>-12065</v>
      </c>
      <c r="D40" s="4" t="s">
        <v>727</v>
      </c>
      <c r="E40" s="5" t="n">
        <v>141950</v>
      </c>
    </row>
    <row r="41" spans="1:6">
      <c r="A41" s="4" t="s">
        <v>1006</v>
      </c>
      <c r="E41" s="5" t="n">
        <v>451095</v>
      </c>
    </row>
    <row r="42" spans="1:6">
      <c r="A42" s="4" t="s">
        <v>1007</v>
      </c>
      <c r="C42" s="5" t="n">
        <v>0</v>
      </c>
      <c r="E42" s="5" t="n">
        <v>224</v>
      </c>
    </row>
    <row r="43" spans="1:6">
      <c r="A43" s="4" t="s">
        <v>961</v>
      </c>
      <c r="C43" s="5" t="n">
        <v>-79</v>
      </c>
      <c r="E43" s="5" t="n">
        <v>-38072</v>
      </c>
    </row>
    <row r="44" spans="1:6">
      <c r="A44" s="4" t="s">
        <v>146</v>
      </c>
      <c r="C44" s="5" t="n">
        <v>-1563</v>
      </c>
      <c r="D44" s="4" t="s">
        <v>765</v>
      </c>
      <c r="E44" s="5" t="n">
        <v>0</v>
      </c>
      <c r="F44" s="4" t="s">
        <v>777</v>
      </c>
    </row>
    <row r="45" spans="1:6">
      <c r="A45" s="4" t="s">
        <v>959</v>
      </c>
      <c r="C45" s="5" t="n">
        <v>70186</v>
      </c>
      <c r="D45" s="4" t="s">
        <v>778</v>
      </c>
      <c r="E45" s="5" t="n">
        <v>72395</v>
      </c>
    </row>
    <row r="46" spans="1:6">
      <c r="A46" s="4" t="s">
        <v>960</v>
      </c>
      <c r="C46" s="5" t="n">
        <v>5961</v>
      </c>
      <c r="E46" s="5" t="n">
        <v>4913</v>
      </c>
    </row>
    <row r="47" spans="1:6">
      <c r="A47" s="4" t="s">
        <v>108</v>
      </c>
      <c r="C47" s="5" t="n">
        <v>773678</v>
      </c>
      <c r="E47" s="5" t="n">
        <v>-62446</v>
      </c>
    </row>
    <row r="48" spans="1:6">
      <c r="A48" s="4" t="s">
        <v>962</v>
      </c>
      <c r="C48" s="5" t="n">
        <v>-663917</v>
      </c>
      <c r="E48" s="5" t="n">
        <v>112500</v>
      </c>
      <c r="F48" s="4" t="s">
        <v>1008</v>
      </c>
    </row>
    <row r="49" spans="1:6">
      <c r="A49" s="4" t="s">
        <v>1005</v>
      </c>
      <c r="C49" s="5" t="n">
        <v>53936041</v>
      </c>
      <c r="E49" s="5" t="n">
        <v>50183858</v>
      </c>
    </row>
    <row r="50" spans="1:6">
      <c r="A50" s="4" t="s">
        <v>1010</v>
      </c>
    </row>
    <row r="51" spans="1:6">
      <c r="A51" s="3" t="s">
        <v>998</v>
      </c>
    </row>
    <row r="52" spans="1:6">
      <c r="A52" s="4" t="s">
        <v>1005</v>
      </c>
      <c r="C52" s="5" t="n">
        <v>2215263</v>
      </c>
      <c r="E52" s="5" t="n">
        <v>2304915</v>
      </c>
    </row>
    <row r="53" spans="1:6">
      <c r="A53" s="4" t="s">
        <v>957</v>
      </c>
      <c r="C53" s="5" t="n">
        <v>-27839</v>
      </c>
      <c r="E53" s="5" t="n">
        <v>59345</v>
      </c>
    </row>
    <row r="54" spans="1:6">
      <c r="A54" s="4" t="s">
        <v>168</v>
      </c>
      <c r="C54" s="5" t="n">
        <v>0</v>
      </c>
      <c r="D54" s="4" t="s">
        <v>727</v>
      </c>
      <c r="E54" s="5" t="n">
        <v>0</v>
      </c>
    </row>
    <row r="55" spans="1:6">
      <c r="A55" s="4" t="s">
        <v>1006</v>
      </c>
      <c r="E55" s="5" t="n">
        <v>0</v>
      </c>
    </row>
    <row r="56" spans="1:6">
      <c r="A56" s="4" t="s">
        <v>1007</v>
      </c>
      <c r="C56" s="5" t="n">
        <v>733609</v>
      </c>
      <c r="E56" s="5" t="n">
        <v>-143241</v>
      </c>
    </row>
    <row r="57" spans="1:6">
      <c r="A57" s="4" t="s">
        <v>961</v>
      </c>
      <c r="C57" s="5" t="n">
        <v>-2080</v>
      </c>
      <c r="E57" s="5" t="n">
        <v>-629</v>
      </c>
    </row>
    <row r="58" spans="1:6">
      <c r="A58" s="4" t="s">
        <v>146</v>
      </c>
      <c r="C58" s="5" t="n">
        <v>0</v>
      </c>
      <c r="D58" s="4" t="s">
        <v>765</v>
      </c>
      <c r="E58" s="5" t="n">
        <v>0</v>
      </c>
      <c r="F58" s="4" t="s">
        <v>777</v>
      </c>
    </row>
    <row r="59" spans="1:6">
      <c r="A59" s="4" t="s">
        <v>959</v>
      </c>
      <c r="C59" s="5" t="n">
        <v>0</v>
      </c>
      <c r="D59" s="4" t="s">
        <v>778</v>
      </c>
      <c r="E59" s="5" t="n">
        <v>0</v>
      </c>
    </row>
    <row r="60" spans="1:6">
      <c r="A60" s="4" t="s">
        <v>960</v>
      </c>
      <c r="C60" s="5" t="n">
        <v>0</v>
      </c>
      <c r="E60" s="5" t="n">
        <v>0</v>
      </c>
    </row>
    <row r="61" spans="1:6">
      <c r="A61" s="4" t="s">
        <v>108</v>
      </c>
      <c r="C61" s="5" t="n">
        <v>24574</v>
      </c>
      <c r="E61" s="5" t="n">
        <v>-573</v>
      </c>
    </row>
    <row r="62" spans="1:6">
      <c r="A62" s="4" t="s">
        <v>962</v>
      </c>
      <c r="C62" s="5" t="n">
        <v>-24381</v>
      </c>
      <c r="E62" s="5" t="n">
        <v>-4554</v>
      </c>
      <c r="F62" s="4" t="s">
        <v>1008</v>
      </c>
    </row>
    <row r="63" spans="1:6">
      <c r="A63" s="4" t="s">
        <v>1005</v>
      </c>
      <c r="C63" s="5" t="n">
        <v>2919146</v>
      </c>
      <c r="E63" s="5" t="n">
        <v>2215263</v>
      </c>
    </row>
    <row r="64" spans="1:6">
      <c r="A64" s="4" t="s">
        <v>1011</v>
      </c>
    </row>
    <row r="65" spans="1:6">
      <c r="A65" s="3" t="s">
        <v>998</v>
      </c>
    </row>
    <row r="66" spans="1:6">
      <c r="A66" s="4" t="s">
        <v>1005</v>
      </c>
      <c r="B66" s="4" t="s">
        <v>659</v>
      </c>
      <c r="C66" s="5" t="n">
        <v>4508808</v>
      </c>
      <c r="D66" s="4" t="s">
        <v>725</v>
      </c>
      <c r="E66" s="5" t="n">
        <v>4818124</v>
      </c>
    </row>
    <row r="67" spans="1:6">
      <c r="A67" s="4" t="s">
        <v>957</v>
      </c>
      <c r="C67" s="5" t="n">
        <v>1499685</v>
      </c>
      <c r="D67" s="4" t="s">
        <v>725</v>
      </c>
      <c r="E67" s="5" t="n">
        <v>944857</v>
      </c>
      <c r="F67" s="4" t="s">
        <v>659</v>
      </c>
    </row>
    <row r="68" spans="1:6">
      <c r="A68" s="4" t="s">
        <v>168</v>
      </c>
      <c r="C68" s="5" t="n">
        <v>0</v>
      </c>
      <c r="D68" s="4" t="s">
        <v>1012</v>
      </c>
      <c r="E68" s="5" t="n">
        <v>0</v>
      </c>
      <c r="F68" s="4" t="s">
        <v>659</v>
      </c>
    </row>
    <row r="69" spans="1:6">
      <c r="A69" s="4" t="s">
        <v>1006</v>
      </c>
      <c r="B69" s="4" t="s">
        <v>659</v>
      </c>
      <c r="E69" s="5" t="n">
        <v>0</v>
      </c>
    </row>
    <row r="70" spans="1:6">
      <c r="A70" s="4" t="s">
        <v>1007</v>
      </c>
      <c r="C70" s="5" t="n">
        <v>34063</v>
      </c>
      <c r="D70" s="4" t="s">
        <v>725</v>
      </c>
      <c r="E70" s="5" t="n">
        <v>25935</v>
      </c>
      <c r="F70" s="4" t="s">
        <v>659</v>
      </c>
    </row>
    <row r="71" spans="1:6">
      <c r="A71" s="4" t="s">
        <v>961</v>
      </c>
      <c r="C71" s="5" t="n">
        <v>-87953</v>
      </c>
      <c r="D71" s="4" t="s">
        <v>725</v>
      </c>
      <c r="E71" s="5" t="n">
        <v>-214850</v>
      </c>
      <c r="F71" s="4" t="s">
        <v>659</v>
      </c>
    </row>
    <row r="72" spans="1:6">
      <c r="A72" s="4" t="s">
        <v>146</v>
      </c>
      <c r="C72" s="5" t="n">
        <v>-897361</v>
      </c>
      <c r="D72" s="4" t="s">
        <v>1013</v>
      </c>
      <c r="E72" s="5" t="n">
        <v>-898264</v>
      </c>
      <c r="F72" s="4" t="s">
        <v>974</v>
      </c>
    </row>
    <row r="73" spans="1:6">
      <c r="A73" s="4" t="s">
        <v>959</v>
      </c>
      <c r="C73" s="5" t="n">
        <v>6675</v>
      </c>
      <c r="D73" s="4" t="s">
        <v>1014</v>
      </c>
      <c r="E73" s="5" t="n">
        <v>9952</v>
      </c>
      <c r="F73" s="4" t="s">
        <v>659</v>
      </c>
    </row>
    <row r="74" spans="1:6">
      <c r="A74" s="4" t="s">
        <v>960</v>
      </c>
      <c r="C74" s="5" t="n">
        <v>567</v>
      </c>
      <c r="D74" s="4" t="s">
        <v>725</v>
      </c>
      <c r="E74" s="5" t="n">
        <v>675</v>
      </c>
      <c r="F74" s="4" t="s">
        <v>659</v>
      </c>
    </row>
    <row r="75" spans="1:6">
      <c r="A75" s="4" t="s">
        <v>108</v>
      </c>
      <c r="C75" s="5" t="n">
        <v>75203</v>
      </c>
      <c r="D75" s="4" t="s">
        <v>725</v>
      </c>
      <c r="E75" s="5" t="n">
        <v>-14504</v>
      </c>
      <c r="F75" s="4" t="s">
        <v>659</v>
      </c>
    </row>
    <row r="76" spans="1:6">
      <c r="A76" s="4" t="s">
        <v>962</v>
      </c>
      <c r="C76" s="5" t="n">
        <v>-333687</v>
      </c>
      <c r="D76" s="4" t="s">
        <v>725</v>
      </c>
      <c r="E76" s="5" t="n">
        <v>-163117</v>
      </c>
      <c r="F76" s="4" t="s">
        <v>1015</v>
      </c>
    </row>
    <row r="77" spans="1:6">
      <c r="A77" s="4" t="s">
        <v>1005</v>
      </c>
      <c r="B77" s="4" t="s">
        <v>725</v>
      </c>
      <c r="C77" s="5" t="n">
        <v>4806000</v>
      </c>
      <c r="E77" s="5" t="n">
        <v>4508808</v>
      </c>
      <c r="F77" s="4" t="s">
        <v>659</v>
      </c>
    </row>
    <row r="78" spans="1:6">
      <c r="A78" s="4" t="s">
        <v>1016</v>
      </c>
    </row>
    <row r="79" spans="1:6">
      <c r="A79" s="3" t="s">
        <v>998</v>
      </c>
    </row>
    <row r="80" spans="1:6">
      <c r="A80" s="4" t="s">
        <v>1005</v>
      </c>
      <c r="C80" s="5" t="n">
        <v>-35599664</v>
      </c>
      <c r="E80" s="5" t="n">
        <v>-31861088</v>
      </c>
    </row>
    <row r="81" spans="1:6">
      <c r="A81" s="4" t="s">
        <v>1017</v>
      </c>
      <c r="C81" s="5" t="n">
        <v>-3668089</v>
      </c>
      <c r="E81" s="5" t="n">
        <v>-4173319</v>
      </c>
    </row>
    <row r="82" spans="1:6">
      <c r="A82" s="4" t="s">
        <v>1018</v>
      </c>
      <c r="C82" s="5" t="n">
        <v>414102</v>
      </c>
      <c r="E82" s="5" t="n">
        <v>376934</v>
      </c>
    </row>
    <row r="83" spans="1:6">
      <c r="A83" s="4" t="s">
        <v>961</v>
      </c>
      <c r="C83" s="5" t="n">
        <v>79</v>
      </c>
      <c r="E83" s="5" t="n">
        <v>38098</v>
      </c>
    </row>
    <row r="84" spans="1:6">
      <c r="A84" s="4" t="s">
        <v>108</v>
      </c>
      <c r="C84" s="5" t="n">
        <v>-582309</v>
      </c>
      <c r="E84" s="5" t="n">
        <v>42359</v>
      </c>
    </row>
    <row r="85" spans="1:6">
      <c r="A85" s="4" t="s">
        <v>962</v>
      </c>
      <c r="C85" s="5" t="n">
        <v>850144</v>
      </c>
      <c r="E85" s="5" t="n">
        <v>-22648</v>
      </c>
    </row>
    <row r="86" spans="1:6">
      <c r="A86" s="4" t="s">
        <v>1005</v>
      </c>
      <c r="C86" s="5" t="n">
        <v>-38585737</v>
      </c>
      <c r="E86" s="5" t="n">
        <v>-35599664</v>
      </c>
    </row>
    <row r="87" spans="1:6">
      <c r="A87" s="4" t="s">
        <v>1019</v>
      </c>
    </row>
    <row r="88" spans="1:6">
      <c r="A88" s="3" t="s">
        <v>998</v>
      </c>
    </row>
    <row r="89" spans="1:6">
      <c r="A89" s="4" t="s">
        <v>1005</v>
      </c>
      <c r="C89" s="5" t="n">
        <v>-34014963</v>
      </c>
      <c r="E89" s="5" t="n">
        <v>-30470415</v>
      </c>
    </row>
    <row r="90" spans="1:6">
      <c r="A90" s="4" t="s">
        <v>1017</v>
      </c>
      <c r="C90" s="5" t="n">
        <v>-3471803</v>
      </c>
      <c r="E90" s="5" t="n">
        <v>-3979179</v>
      </c>
    </row>
    <row r="91" spans="1:6">
      <c r="A91" s="4" t="s">
        <v>1018</v>
      </c>
      <c r="C91" s="5" t="n">
        <v>414208</v>
      </c>
      <c r="E91" s="5" t="n">
        <v>376934</v>
      </c>
    </row>
    <row r="92" spans="1:6">
      <c r="A92" s="4" t="s">
        <v>961</v>
      </c>
      <c r="C92" s="5" t="n">
        <v>79</v>
      </c>
      <c r="E92" s="5" t="n">
        <v>37808</v>
      </c>
    </row>
    <row r="93" spans="1:6">
      <c r="A93" s="4" t="s">
        <v>108</v>
      </c>
      <c r="C93" s="5" t="n">
        <v>-563229</v>
      </c>
      <c r="E93" s="5" t="n">
        <v>42114</v>
      </c>
    </row>
    <row r="94" spans="1:6">
      <c r="A94" s="4" t="s">
        <v>962</v>
      </c>
      <c r="C94" s="5" t="n">
        <v>829041</v>
      </c>
      <c r="E94" s="5" t="n">
        <v>-22225</v>
      </c>
    </row>
    <row r="95" spans="1:6">
      <c r="A95" s="4" t="s">
        <v>1005</v>
      </c>
      <c r="C95" s="5" t="n">
        <v>-36806667</v>
      </c>
      <c r="E95" s="5" t="n">
        <v>-34014963</v>
      </c>
    </row>
    <row r="96" spans="1:6">
      <c r="A96" s="4" t="s">
        <v>1020</v>
      </c>
    </row>
    <row r="97" spans="1:6">
      <c r="A97" s="3" t="s">
        <v>998</v>
      </c>
    </row>
    <row r="98" spans="1:6">
      <c r="A98" s="4" t="s">
        <v>1005</v>
      </c>
      <c r="C98" s="5" t="n">
        <v>-1584701</v>
      </c>
      <c r="E98" s="5" t="n">
        <v>-1390673</v>
      </c>
    </row>
    <row r="99" spans="1:6">
      <c r="A99" s="4" t="s">
        <v>1017</v>
      </c>
      <c r="C99" s="5" t="n">
        <v>-196286</v>
      </c>
      <c r="E99" s="5" t="n">
        <v>-194140</v>
      </c>
    </row>
    <row r="100" spans="1:6">
      <c r="A100" s="4" t="s">
        <v>1018</v>
      </c>
      <c r="C100" s="5" t="n">
        <v>-106</v>
      </c>
      <c r="E100" s="5" t="n">
        <v>0</v>
      </c>
    </row>
    <row r="101" spans="1:6">
      <c r="A101" s="4" t="s">
        <v>961</v>
      </c>
      <c r="C101" s="5" t="n">
        <v>0</v>
      </c>
      <c r="E101" s="5" t="n">
        <v>290</v>
      </c>
    </row>
    <row r="102" spans="1:6">
      <c r="A102" s="4" t="s">
        <v>108</v>
      </c>
      <c r="C102" s="5" t="n">
        <v>-19080</v>
      </c>
      <c r="E102" s="5" t="n">
        <v>245</v>
      </c>
    </row>
    <row r="103" spans="1:6">
      <c r="A103" s="4" t="s">
        <v>962</v>
      </c>
      <c r="C103" s="5" t="n">
        <v>21103</v>
      </c>
      <c r="E103" s="5" t="n">
        <v>-423</v>
      </c>
    </row>
    <row r="104" spans="1:6">
      <c r="A104" s="4" t="s">
        <v>1005</v>
      </c>
      <c r="C104" s="5" t="n">
        <v>-1779070</v>
      </c>
      <c r="E104" s="5" t="n">
        <v>-1584701</v>
      </c>
    </row>
    <row r="105" spans="1:6">
      <c r="A105" s="4" t="s">
        <v>1021</v>
      </c>
    </row>
    <row r="106" spans="1:6">
      <c r="A106" s="3" t="s">
        <v>998</v>
      </c>
    </row>
    <row r="107" spans="1:6">
      <c r="A107" s="4" t="s">
        <v>1005</v>
      </c>
      <c r="C107" s="5" t="n">
        <v>0</v>
      </c>
      <c r="D107" s="4" t="s">
        <v>725</v>
      </c>
      <c r="E107" s="5" t="n">
        <v>0</v>
      </c>
      <c r="F107" s="4" t="s">
        <v>659</v>
      </c>
    </row>
    <row r="108" spans="1:6">
      <c r="A108" s="4" t="s">
        <v>1017</v>
      </c>
      <c r="C108" s="5" t="n">
        <v>0</v>
      </c>
      <c r="D108" s="4" t="s">
        <v>725</v>
      </c>
      <c r="E108" s="5" t="n">
        <v>0</v>
      </c>
      <c r="F108" s="4" t="s">
        <v>659</v>
      </c>
    </row>
    <row r="109" spans="1:6">
      <c r="A109" s="4" t="s">
        <v>1018</v>
      </c>
      <c r="C109" s="5" t="n">
        <v>0</v>
      </c>
      <c r="D109" s="4" t="s">
        <v>725</v>
      </c>
      <c r="E109" s="5" t="n">
        <v>0</v>
      </c>
      <c r="F109" s="4" t="s">
        <v>659</v>
      </c>
    </row>
    <row r="110" spans="1:6">
      <c r="A110" s="4" t="s">
        <v>961</v>
      </c>
      <c r="C110" s="5" t="n">
        <v>0</v>
      </c>
      <c r="D110" s="4" t="s">
        <v>725</v>
      </c>
      <c r="E110" s="5" t="n">
        <v>0</v>
      </c>
      <c r="F110" s="4" t="s">
        <v>659</v>
      </c>
    </row>
    <row r="111" spans="1:6">
      <c r="A111" s="4" t="s">
        <v>108</v>
      </c>
      <c r="C111" s="5" t="n">
        <v>0</v>
      </c>
      <c r="D111" s="4" t="s">
        <v>725</v>
      </c>
      <c r="E111" s="5" t="n">
        <v>0</v>
      </c>
      <c r="F111" s="4" t="s">
        <v>659</v>
      </c>
    </row>
    <row r="112" spans="1:6">
      <c r="A112" s="4" t="s">
        <v>962</v>
      </c>
      <c r="C112" s="5" t="n">
        <v>0</v>
      </c>
      <c r="D112" s="4" t="s">
        <v>725</v>
      </c>
      <c r="E112" s="5" t="n">
        <v>0</v>
      </c>
      <c r="F112" s="4" t="s">
        <v>659</v>
      </c>
    </row>
    <row r="113" spans="1:6">
      <c r="A113" s="4" t="s">
        <v>1005</v>
      </c>
      <c r="B113" s="4" t="s">
        <v>725</v>
      </c>
      <c r="C113" s="6" t="n">
        <v>0</v>
      </c>
      <c r="E113" s="6" t="n">
        <v>0</v>
      </c>
    </row>
    <row r="114" spans="1:6"/>
    <row r="115" spans="1:6">
      <c r="A115" s="4" t="s">
        <v>659</v>
      </c>
      <c r="B115" s="4" t="s">
        <v>1022</v>
      </c>
    </row>
    <row r="116" spans="1:6">
      <c r="A116" s="4" t="s">
        <v>725</v>
      </c>
      <c r="B116" s="4" t="s">
        <v>1023</v>
      </c>
    </row>
    <row r="117" spans="1:6">
      <c r="A117" s="4" t="s">
        <v>727</v>
      </c>
      <c r="B117" s="4" t="s">
        <v>1024</v>
      </c>
    </row>
    <row r="118" spans="1:6">
      <c r="A118" s="4" t="s">
        <v>765</v>
      </c>
      <c r="B118" s="4" t="s">
        <v>1025</v>
      </c>
    </row>
    <row r="119" spans="1:6">
      <c r="A119" s="4" t="s">
        <v>777</v>
      </c>
      <c r="B119" s="4" t="s">
        <v>1026</v>
      </c>
    </row>
    <row r="120" spans="1:6">
      <c r="A120" s="4" t="s">
        <v>778</v>
      </c>
      <c r="B120" s="4" t="s">
        <v>986</v>
      </c>
    </row>
    <row r="121" spans="1:6">
      <c r="A121" s="4" t="s">
        <v>1008</v>
      </c>
      <c r="B121" s="4" t="s">
        <v>1027</v>
      </c>
    </row>
  </sheetData>
  <mergeCells count="12">
    <mergeCell ref="A1:B2"/>
    <mergeCell ref="C1:F1"/>
    <mergeCell ref="C2:D2"/>
    <mergeCell ref="E2:F2"/>
    <mergeCell ref="A114:E114"/>
    <mergeCell ref="B115:E115"/>
    <mergeCell ref="B116:E116"/>
    <mergeCell ref="B117:E117"/>
    <mergeCell ref="B118:E118"/>
    <mergeCell ref="B119:E119"/>
    <mergeCell ref="B120:E120"/>
    <mergeCell ref="B121:E12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8</v>
      </c>
      <c r="C1" s="2" t="s">
        <v>1</v>
      </c>
    </row>
    <row r="2" spans="1:5">
      <c r="C2" s="2" t="s">
        <v>33</v>
      </c>
      <c r="D2" s="2" t="s">
        <v>34</v>
      </c>
      <c r="E2" s="2" t="s">
        <v>77</v>
      </c>
    </row>
    <row r="3" spans="1:5">
      <c r="A3" s="3" t="s">
        <v>998</v>
      </c>
    </row>
    <row r="4" spans="1:5">
      <c r="A4" s="4" t="s">
        <v>1029</v>
      </c>
      <c r="C4" s="6" t="n">
        <v>1146006</v>
      </c>
      <c r="D4" s="6" t="n">
        <v>1642247</v>
      </c>
      <c r="E4" s="6" t="n">
        <v>1652423</v>
      </c>
    </row>
    <row r="5" spans="1:5">
      <c r="A5" s="4" t="s">
        <v>1030</v>
      </c>
      <c r="C5" s="4" t="s">
        <v>1031</v>
      </c>
      <c r="D5" s="4" t="s">
        <v>1031</v>
      </c>
      <c r="E5" s="4" t="s">
        <v>1031</v>
      </c>
    </row>
    <row r="6" spans="1:5">
      <c r="A6" s="4" t="s">
        <v>1032</v>
      </c>
    </row>
    <row r="7" spans="1:5">
      <c r="A7" s="3" t="s">
        <v>998</v>
      </c>
    </row>
    <row r="8" spans="1:5">
      <c r="A8" s="4" t="s">
        <v>1029</v>
      </c>
      <c r="B8" s="4" t="s">
        <v>659</v>
      </c>
      <c r="C8" s="6" t="n">
        <v>496871</v>
      </c>
      <c r="D8" s="6" t="n">
        <v>600767</v>
      </c>
      <c r="E8" s="6" t="n">
        <v>1300874</v>
      </c>
    </row>
    <row r="9" spans="1:5">
      <c r="A9" s="4" t="s">
        <v>1033</v>
      </c>
    </row>
    <row r="10" spans="1:5">
      <c r="A10" s="3" t="s">
        <v>998</v>
      </c>
    </row>
    <row r="11" spans="1:5">
      <c r="A11" s="4" t="s">
        <v>1029</v>
      </c>
      <c r="B11" s="4" t="s">
        <v>725</v>
      </c>
      <c r="C11" s="5" t="n">
        <v>375371</v>
      </c>
      <c r="D11" s="5" t="n">
        <v>791261</v>
      </c>
      <c r="E11" s="5" t="n">
        <v>197997</v>
      </c>
    </row>
    <row r="12" spans="1:5">
      <c r="A12" s="4" t="s">
        <v>693</v>
      </c>
    </row>
    <row r="13" spans="1:5">
      <c r="A13" s="3" t="s">
        <v>998</v>
      </c>
    </row>
    <row r="14" spans="1:5">
      <c r="A14" s="4" t="s">
        <v>1029</v>
      </c>
      <c r="B14" s="4" t="s">
        <v>727</v>
      </c>
      <c r="C14" s="5" t="n">
        <v>273764</v>
      </c>
      <c r="D14" s="5" t="n">
        <v>250219</v>
      </c>
      <c r="E14" s="5" t="n">
        <v>153552</v>
      </c>
    </row>
    <row r="15" spans="1:5">
      <c r="A15" s="4" t="s">
        <v>627</v>
      </c>
    </row>
    <row r="16" spans="1:5">
      <c r="A16" s="3" t="s">
        <v>998</v>
      </c>
    </row>
    <row r="17" spans="1:5">
      <c r="A17" s="4" t="s">
        <v>1029</v>
      </c>
      <c r="C17" s="6" t="n">
        <v>9511</v>
      </c>
      <c r="D17" s="6" t="n">
        <v>2480</v>
      </c>
      <c r="E17" s="6" t="n">
        <v>528313</v>
      </c>
    </row>
    <row r="18" spans="1:5"/>
    <row r="19" spans="1:5">
      <c r="A19" s="4" t="s">
        <v>659</v>
      </c>
      <c r="B19" s="4" t="s">
        <v>1034</v>
      </c>
    </row>
    <row r="20" spans="1:5">
      <c r="A20" s="4" t="s">
        <v>725</v>
      </c>
      <c r="B20" s="4" t="s">
        <v>1035</v>
      </c>
    </row>
    <row r="21" spans="1:5">
      <c r="A21" s="4" t="s">
        <v>727</v>
      </c>
      <c r="B21" s="4" t="s">
        <v>1036</v>
      </c>
    </row>
  </sheetData>
  <mergeCells count="6">
    <mergeCell ref="A1:B2"/>
    <mergeCell ref="C1:E1"/>
    <mergeCell ref="A18:D18"/>
    <mergeCell ref="B19:D19"/>
    <mergeCell ref="B20:D20"/>
    <mergeCell ref="B21:D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1037</v>
      </c>
      <c r="B1" s="2" t="s">
        <v>1</v>
      </c>
    </row>
    <row r="2" spans="1:2">
      <c r="B2" s="2" t="s">
        <v>992</v>
      </c>
    </row>
    <row r="3" spans="1:2">
      <c r="A3" s="4" t="s">
        <v>1038</v>
      </c>
    </row>
    <row r="4" spans="1:2">
      <c r="A4" s="3" t="s">
        <v>998</v>
      </c>
    </row>
    <row r="5" spans="1:2">
      <c r="A5" s="4" t="s">
        <v>146</v>
      </c>
      <c r="B5" s="6" t="n">
        <v>450524</v>
      </c>
    </row>
    <row r="6" spans="1:2">
      <c r="A6" s="4" t="s">
        <v>1039</v>
      </c>
    </row>
    <row r="7" spans="1:2">
      <c r="A7" s="3" t="s">
        <v>998</v>
      </c>
    </row>
    <row r="8" spans="1:2">
      <c r="A8" s="4" t="s">
        <v>146</v>
      </c>
      <c r="B8" s="5" t="n">
        <v>312684</v>
      </c>
    </row>
    <row r="9" spans="1:2">
      <c r="A9" s="4" t="s">
        <v>1040</v>
      </c>
    </row>
    <row r="10" spans="1:2">
      <c r="A10" s="3" t="s">
        <v>998</v>
      </c>
    </row>
    <row r="11" spans="1:2">
      <c r="A11" s="4" t="s">
        <v>146</v>
      </c>
      <c r="B11" s="6" t="n">
        <v>5787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2"/>
    <col customWidth="1" max="2" min="2" width="33"/>
    <col customWidth="1" max="3" min="3" width="16"/>
    <col customWidth="1" max="4" min="4" width="14"/>
  </cols>
  <sheetData>
    <row r="1" spans="1:4">
      <c r="A1" s="1" t="s">
        <v>1041</v>
      </c>
      <c r="C1" s="2" t="s">
        <v>1</v>
      </c>
    </row>
    <row r="2" spans="1:4">
      <c r="C2" s="2" t="s">
        <v>33</v>
      </c>
      <c r="D2" s="2" t="s">
        <v>34</v>
      </c>
    </row>
    <row r="3" spans="1:4">
      <c r="A3" s="3" t="s">
        <v>1042</v>
      </c>
    </row>
    <row r="4" spans="1:4">
      <c r="A4" s="4" t="s">
        <v>954</v>
      </c>
      <c r="C4" s="6" t="n">
        <v>380226</v>
      </c>
    </row>
    <row r="5" spans="1:4">
      <c r="A5" s="4" t="s">
        <v>955</v>
      </c>
      <c r="C5" s="5" t="n">
        <v>410747</v>
      </c>
      <c r="D5" s="6" t="n">
        <v>380226</v>
      </c>
    </row>
    <row r="6" spans="1:4">
      <c r="A6" s="4" t="s">
        <v>1043</v>
      </c>
    </row>
    <row r="7" spans="1:4">
      <c r="A7" s="3" t="s">
        <v>1042</v>
      </c>
    </row>
    <row r="8" spans="1:4">
      <c r="A8" s="4" t="s">
        <v>954</v>
      </c>
      <c r="C8" s="5" t="n">
        <v>295141</v>
      </c>
      <c r="D8" s="5" t="n">
        <v>200640</v>
      </c>
    </row>
    <row r="9" spans="1:4">
      <c r="A9" s="4" t="s">
        <v>955</v>
      </c>
      <c r="C9" s="6" t="n">
        <v>303391</v>
      </c>
      <c r="D9" s="6" t="n">
        <v>295141</v>
      </c>
    </row>
    <row r="10" spans="1:4">
      <c r="A10" s="4" t="s">
        <v>1044</v>
      </c>
      <c r="C10" s="4" t="s">
        <v>1045</v>
      </c>
      <c r="D10" s="4" t="s">
        <v>1045</v>
      </c>
    </row>
    <row r="11" spans="1:4">
      <c r="A11" s="4" t="s">
        <v>1046</v>
      </c>
    </row>
    <row r="12" spans="1:4">
      <c r="A12" s="3" t="s">
        <v>1042</v>
      </c>
    </row>
    <row r="13" spans="1:4">
      <c r="A13" s="4" t="s">
        <v>954</v>
      </c>
      <c r="B13" s="4" t="s">
        <v>659</v>
      </c>
      <c r="C13" s="6" t="n">
        <v>85085</v>
      </c>
      <c r="D13" s="6" t="n">
        <v>71492</v>
      </c>
    </row>
    <row r="14" spans="1:4">
      <c r="A14" s="4" t="s">
        <v>955</v>
      </c>
      <c r="B14" s="4" t="s">
        <v>659</v>
      </c>
      <c r="C14" s="6" t="n">
        <v>107356</v>
      </c>
      <c r="D14" s="6" t="n">
        <v>85085</v>
      </c>
    </row>
    <row r="15" spans="1:4">
      <c r="A15" s="4" t="s">
        <v>1044</v>
      </c>
      <c r="B15" s="4" t="s">
        <v>659</v>
      </c>
      <c r="C15" s="4" t="s">
        <v>1047</v>
      </c>
      <c r="D15" s="4" t="s">
        <v>1047</v>
      </c>
    </row>
    <row r="16" spans="1:4">
      <c r="A16" s="4" t="s">
        <v>1048</v>
      </c>
    </row>
    <row r="17" spans="1:4">
      <c r="A17" s="3" t="s">
        <v>1042</v>
      </c>
    </row>
    <row r="18" spans="1:4">
      <c r="A18" s="4" t="s">
        <v>954</v>
      </c>
      <c r="C18" s="6" t="n">
        <v>380226</v>
      </c>
      <c r="D18" s="6" t="n">
        <v>272132</v>
      </c>
    </row>
    <row r="19" spans="1:4">
      <c r="A19" s="4" t="s">
        <v>955</v>
      </c>
      <c r="C19" s="5" t="n">
        <v>410747</v>
      </c>
      <c r="D19" s="5" t="n">
        <v>380226</v>
      </c>
    </row>
    <row r="20" spans="1:4">
      <c r="A20" s="4" t="s">
        <v>1049</v>
      </c>
    </row>
    <row r="21" spans="1:4">
      <c r="A21" s="3" t="s">
        <v>1042</v>
      </c>
    </row>
    <row r="22" spans="1:4">
      <c r="A22" s="4" t="s">
        <v>954</v>
      </c>
      <c r="C22" s="5" t="n">
        <v>960556</v>
      </c>
      <c r="D22" s="5" t="n">
        <v>784320</v>
      </c>
    </row>
    <row r="23" spans="1:4">
      <c r="A23" s="4" t="s">
        <v>1050</v>
      </c>
      <c r="C23" s="5" t="n">
        <v>69442</v>
      </c>
      <c r="D23" s="5" t="n">
        <v>169545</v>
      </c>
    </row>
    <row r="24" spans="1:4">
      <c r="A24" s="4" t="s">
        <v>961</v>
      </c>
      <c r="C24" s="5" t="n">
        <v>-46007</v>
      </c>
      <c r="D24" s="5" t="n">
        <v>-9469</v>
      </c>
    </row>
    <row r="25" spans="1:4">
      <c r="A25" s="4" t="s">
        <v>108</v>
      </c>
      <c r="C25" s="5" t="n">
        <v>25339</v>
      </c>
      <c r="D25" s="5" t="n">
        <v>-1414</v>
      </c>
    </row>
    <row r="26" spans="1:4">
      <c r="A26" s="4" t="s">
        <v>962</v>
      </c>
      <c r="C26" s="5" t="n">
        <v>6390</v>
      </c>
      <c r="D26" s="5" t="n">
        <v>17574</v>
      </c>
    </row>
    <row r="27" spans="1:4">
      <c r="A27" s="4" t="s">
        <v>955</v>
      </c>
      <c r="C27" s="5" t="n">
        <v>1015720</v>
      </c>
      <c r="D27" s="5" t="n">
        <v>960556</v>
      </c>
    </row>
    <row r="28" spans="1:4">
      <c r="A28" s="4" t="s">
        <v>1051</v>
      </c>
    </row>
    <row r="29" spans="1:4">
      <c r="A29" s="3" t="s">
        <v>1042</v>
      </c>
    </row>
    <row r="30" spans="1:4">
      <c r="A30" s="4" t="s">
        <v>954</v>
      </c>
      <c r="B30" s="4" t="s">
        <v>659</v>
      </c>
      <c r="C30" s="5" t="n">
        <v>168552</v>
      </c>
      <c r="D30" s="5" t="n">
        <v>138982</v>
      </c>
    </row>
    <row r="31" spans="1:4">
      <c r="A31" s="4" t="s">
        <v>1050</v>
      </c>
      <c r="B31" s="4" t="s">
        <v>659</v>
      </c>
      <c r="C31" s="5" t="n">
        <v>36227</v>
      </c>
      <c r="D31" s="5" t="n">
        <v>6323</v>
      </c>
    </row>
    <row r="32" spans="1:4">
      <c r="A32" s="4" t="s">
        <v>961</v>
      </c>
      <c r="B32" s="4" t="s">
        <v>659</v>
      </c>
      <c r="C32" s="5" t="n">
        <v>-5643</v>
      </c>
      <c r="D32" s="5" t="n">
        <v>0</v>
      </c>
    </row>
    <row r="33" spans="1:4">
      <c r="A33" s="4" t="s">
        <v>108</v>
      </c>
      <c r="B33" s="4" t="s">
        <v>659</v>
      </c>
      <c r="C33" s="5" t="n">
        <v>2955</v>
      </c>
      <c r="D33" s="5" t="n">
        <v>-92</v>
      </c>
    </row>
    <row r="34" spans="1:4">
      <c r="A34" s="4" t="s">
        <v>962</v>
      </c>
      <c r="B34" s="4" t="s">
        <v>659</v>
      </c>
      <c r="C34" s="5" t="n">
        <v>-4808</v>
      </c>
      <c r="D34" s="5" t="n">
        <v>23339</v>
      </c>
    </row>
    <row r="35" spans="1:4">
      <c r="A35" s="4" t="s">
        <v>955</v>
      </c>
      <c r="B35" s="4" t="s">
        <v>659</v>
      </c>
      <c r="C35" s="5" t="n">
        <v>197283</v>
      </c>
      <c r="D35" s="5" t="n">
        <v>168552</v>
      </c>
    </row>
    <row r="36" spans="1:4">
      <c r="A36" s="4" t="s">
        <v>1052</v>
      </c>
    </row>
    <row r="37" spans="1:4">
      <c r="A37" s="3" t="s">
        <v>1042</v>
      </c>
    </row>
    <row r="38" spans="1:4">
      <c r="A38" s="4" t="s">
        <v>954</v>
      </c>
      <c r="C38" s="5" t="n">
        <v>1129108</v>
      </c>
      <c r="D38" s="5" t="n">
        <v>923302</v>
      </c>
    </row>
    <row r="39" spans="1:4">
      <c r="A39" s="4" t="s">
        <v>1050</v>
      </c>
      <c r="C39" s="5" t="n">
        <v>105669</v>
      </c>
      <c r="D39" s="5" t="n">
        <v>175868</v>
      </c>
    </row>
    <row r="40" spans="1:4">
      <c r="A40" s="4" t="s">
        <v>961</v>
      </c>
      <c r="C40" s="5" t="n">
        <v>-51650</v>
      </c>
      <c r="D40" s="5" t="n">
        <v>-9469</v>
      </c>
    </row>
    <row r="41" spans="1:4">
      <c r="A41" s="4" t="s">
        <v>108</v>
      </c>
      <c r="C41" s="5" t="n">
        <v>28294</v>
      </c>
      <c r="D41" s="5" t="n">
        <v>-1506</v>
      </c>
    </row>
    <row r="42" spans="1:4">
      <c r="A42" s="4" t="s">
        <v>962</v>
      </c>
      <c r="C42" s="5" t="n">
        <v>1582</v>
      </c>
      <c r="D42" s="5" t="n">
        <v>40913</v>
      </c>
    </row>
    <row r="43" spans="1:4">
      <c r="A43" s="4" t="s">
        <v>955</v>
      </c>
      <c r="C43" s="5" t="n">
        <v>1213003</v>
      </c>
      <c r="D43" s="5" t="n">
        <v>1129108</v>
      </c>
    </row>
    <row r="44" spans="1:4">
      <c r="A44" s="4" t="s">
        <v>1053</v>
      </c>
    </row>
    <row r="45" spans="1:4">
      <c r="A45" s="3" t="s">
        <v>1042</v>
      </c>
    </row>
    <row r="46" spans="1:4">
      <c r="A46" s="4" t="s">
        <v>954</v>
      </c>
      <c r="C46" s="5" t="n">
        <v>-665415</v>
      </c>
      <c r="D46" s="5" t="n">
        <v>-583680</v>
      </c>
    </row>
    <row r="47" spans="1:4">
      <c r="A47" s="4" t="s">
        <v>1054</v>
      </c>
      <c r="C47" s="5" t="n">
        <v>-75818</v>
      </c>
      <c r="D47" s="5" t="n">
        <v>-89216</v>
      </c>
    </row>
    <row r="48" spans="1:4">
      <c r="A48" s="4" t="s">
        <v>961</v>
      </c>
      <c r="C48" s="5" t="n">
        <v>46004</v>
      </c>
      <c r="D48" s="5" t="n">
        <v>8744</v>
      </c>
    </row>
    <row r="49" spans="1:4">
      <c r="A49" s="4" t="s">
        <v>108</v>
      </c>
      <c r="C49" s="5" t="n">
        <v>-20501</v>
      </c>
      <c r="D49" s="5" t="n">
        <v>979</v>
      </c>
    </row>
    <row r="50" spans="1:4">
      <c r="A50" s="4" t="s">
        <v>962</v>
      </c>
      <c r="C50" s="5" t="n">
        <v>3401</v>
      </c>
      <c r="D50" s="5" t="n">
        <v>-2242</v>
      </c>
    </row>
    <row r="51" spans="1:4">
      <c r="A51" s="4" t="s">
        <v>955</v>
      </c>
      <c r="C51" s="5" t="n">
        <v>-712329</v>
      </c>
      <c r="D51" s="5" t="n">
        <v>-665415</v>
      </c>
    </row>
    <row r="52" spans="1:4">
      <c r="A52" s="4" t="s">
        <v>1055</v>
      </c>
    </row>
    <row r="53" spans="1:4">
      <c r="A53" s="3" t="s">
        <v>1042</v>
      </c>
    </row>
    <row r="54" spans="1:4">
      <c r="A54" s="4" t="s">
        <v>954</v>
      </c>
      <c r="B54" s="4" t="s">
        <v>659</v>
      </c>
      <c r="C54" s="5" t="n">
        <v>-83467</v>
      </c>
      <c r="D54" s="5" t="n">
        <v>-67490</v>
      </c>
    </row>
    <row r="55" spans="1:4">
      <c r="A55" s="4" t="s">
        <v>1054</v>
      </c>
      <c r="B55" s="4" t="s">
        <v>659</v>
      </c>
      <c r="C55" s="5" t="n">
        <v>-15864</v>
      </c>
      <c r="D55" s="5" t="n">
        <v>-18830</v>
      </c>
    </row>
    <row r="56" spans="1:4">
      <c r="A56" s="4" t="s">
        <v>961</v>
      </c>
      <c r="B56" s="4" t="s">
        <v>659</v>
      </c>
      <c r="C56" s="5" t="n">
        <v>5546</v>
      </c>
      <c r="D56" s="5" t="n">
        <v>0</v>
      </c>
    </row>
    <row r="57" spans="1:4">
      <c r="A57" s="4" t="s">
        <v>108</v>
      </c>
      <c r="B57" s="4" t="s">
        <v>659</v>
      </c>
      <c r="C57" s="5" t="n">
        <v>-184</v>
      </c>
      <c r="D57" s="5" t="n">
        <v>0</v>
      </c>
    </row>
    <row r="58" spans="1:4">
      <c r="A58" s="4" t="s">
        <v>962</v>
      </c>
      <c r="B58" s="4" t="s">
        <v>659</v>
      </c>
      <c r="C58" s="5" t="n">
        <v>4042</v>
      </c>
      <c r="D58" s="5" t="n">
        <v>2853</v>
      </c>
    </row>
    <row r="59" spans="1:4">
      <c r="A59" s="4" t="s">
        <v>955</v>
      </c>
      <c r="B59" s="4" t="s">
        <v>659</v>
      </c>
      <c r="C59" s="5" t="n">
        <v>-89927</v>
      </c>
      <c r="D59" s="5" t="n">
        <v>-83467</v>
      </c>
    </row>
    <row r="60" spans="1:4">
      <c r="A60" s="4" t="s">
        <v>1056</v>
      </c>
    </row>
    <row r="61" spans="1:4">
      <c r="A61" s="3" t="s">
        <v>1042</v>
      </c>
    </row>
    <row r="62" spans="1:4">
      <c r="A62" s="4" t="s">
        <v>954</v>
      </c>
      <c r="C62" s="5" t="n">
        <v>-748882</v>
      </c>
      <c r="D62" s="5" t="n">
        <v>-651170</v>
      </c>
    </row>
    <row r="63" spans="1:4">
      <c r="A63" s="4" t="s">
        <v>1054</v>
      </c>
      <c r="C63" s="5" t="n">
        <v>-91682</v>
      </c>
      <c r="D63" s="5" t="n">
        <v>-108046</v>
      </c>
    </row>
    <row r="64" spans="1:4">
      <c r="A64" s="4" t="s">
        <v>961</v>
      </c>
      <c r="C64" s="5" t="n">
        <v>51550</v>
      </c>
      <c r="D64" s="5" t="n">
        <v>8744</v>
      </c>
    </row>
    <row r="65" spans="1:4">
      <c r="A65" s="4" t="s">
        <v>108</v>
      </c>
      <c r="C65" s="5" t="n">
        <v>-20685</v>
      </c>
      <c r="D65" s="5" t="n">
        <v>979</v>
      </c>
    </row>
    <row r="66" spans="1:4">
      <c r="A66" s="4" t="s">
        <v>962</v>
      </c>
      <c r="C66" s="5" t="n">
        <v>7443</v>
      </c>
      <c r="D66" s="5" t="n">
        <v>611</v>
      </c>
    </row>
    <row r="67" spans="1:4">
      <c r="A67" s="4" t="s">
        <v>955</v>
      </c>
      <c r="C67" s="6" t="n">
        <v>-802256</v>
      </c>
      <c r="D67" s="6" t="n">
        <v>-748882</v>
      </c>
    </row>
    <row r="68" spans="1:4"/>
    <row r="69" spans="1:4">
      <c r="A69" s="4" t="s">
        <v>659</v>
      </c>
      <c r="B69" s="4" t="s">
        <v>1057</v>
      </c>
    </row>
  </sheetData>
  <mergeCells count="4">
    <mergeCell ref="A1:B2"/>
    <mergeCell ref="C1:D1"/>
    <mergeCell ref="A68:C68"/>
    <mergeCell ref="B69:C6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3</v>
      </c>
    </row>
    <row r="3" spans="1:2">
      <c r="A3" s="3" t="s">
        <v>206</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33</v>
      </c>
      <c r="C2" s="2" t="s">
        <v>34</v>
      </c>
      <c r="D2" s="2" t="s">
        <v>77</v>
      </c>
    </row>
    <row r="3" spans="1:4">
      <c r="A3" s="3" t="s">
        <v>1059</v>
      </c>
    </row>
    <row r="4" spans="1:4">
      <c r="A4" s="4" t="s">
        <v>1060</v>
      </c>
      <c r="B4" s="6" t="n">
        <v>-368634</v>
      </c>
      <c r="C4" s="6" t="n">
        <v>1311138</v>
      </c>
      <c r="D4" s="6" t="n">
        <v>-928747</v>
      </c>
    </row>
    <row r="5" spans="1:4">
      <c r="A5" s="4" t="s">
        <v>1061</v>
      </c>
    </row>
    <row r="6" spans="1:4">
      <c r="A6" s="3" t="s">
        <v>1059</v>
      </c>
    </row>
    <row r="7" spans="1:4">
      <c r="A7" s="4" t="s">
        <v>1060</v>
      </c>
      <c r="B7" s="5" t="n">
        <v>785940</v>
      </c>
      <c r="C7" s="5" t="n">
        <v>183718</v>
      </c>
      <c r="D7" s="5" t="n">
        <v>-196448</v>
      </c>
    </row>
    <row r="8" spans="1:4">
      <c r="A8" s="4" t="s">
        <v>1062</v>
      </c>
    </row>
    <row r="9" spans="1:4">
      <c r="A9" s="3" t="s">
        <v>1059</v>
      </c>
    </row>
    <row r="10" spans="1:4">
      <c r="A10" s="4" t="s">
        <v>1060</v>
      </c>
      <c r="B10" s="5" t="n">
        <v>-984704</v>
      </c>
      <c r="C10" s="5" t="n">
        <v>1067965</v>
      </c>
      <c r="D10" s="5" t="n">
        <v>-773361</v>
      </c>
    </row>
    <row r="11" spans="1:4">
      <c r="A11" s="4" t="s">
        <v>1063</v>
      </c>
    </row>
    <row r="12" spans="1:4">
      <c r="A12" s="3" t="s">
        <v>1059</v>
      </c>
    </row>
    <row r="13" spans="1:4">
      <c r="A13" s="4" t="s">
        <v>1060</v>
      </c>
      <c r="B13" s="5" t="n">
        <v>-169870</v>
      </c>
      <c r="C13" s="5" t="n">
        <v>59455</v>
      </c>
      <c r="D13" s="5" t="n">
        <v>41062</v>
      </c>
    </row>
    <row r="14" spans="1:4">
      <c r="A14" s="4" t="s">
        <v>1064</v>
      </c>
    </row>
    <row r="15" spans="1:4">
      <c r="A15" s="3" t="s">
        <v>1059</v>
      </c>
    </row>
    <row r="16" spans="1:4">
      <c r="A16" s="4" t="s">
        <v>1060</v>
      </c>
      <c r="B16" s="5" t="n">
        <v>414102</v>
      </c>
      <c r="C16" s="5" t="n">
        <v>376934</v>
      </c>
      <c r="D16" s="5" t="n">
        <v>-239151</v>
      </c>
    </row>
    <row r="17" spans="1:4">
      <c r="A17" s="4" t="s">
        <v>1065</v>
      </c>
    </row>
    <row r="18" spans="1:4">
      <c r="A18" s="3" t="s">
        <v>1059</v>
      </c>
    </row>
    <row r="19" spans="1:4">
      <c r="A19" s="4" t="s">
        <v>1060</v>
      </c>
      <c r="B19" s="5" t="n">
        <v>300828</v>
      </c>
      <c r="C19" s="5" t="n">
        <v>-15059</v>
      </c>
      <c r="D19" s="5" t="n">
        <v>-127858</v>
      </c>
    </row>
    <row r="20" spans="1:4">
      <c r="A20" s="4" t="s">
        <v>1066</v>
      </c>
    </row>
    <row r="21" spans="1:4">
      <c r="A21" s="3" t="s">
        <v>1059</v>
      </c>
    </row>
    <row r="22" spans="1:4">
      <c r="A22" s="4" t="s">
        <v>1060</v>
      </c>
      <c r="B22" s="5" t="n">
        <v>-279</v>
      </c>
      <c r="C22" s="5" t="n">
        <v>-28656</v>
      </c>
      <c r="D22" s="5" t="n">
        <v>0</v>
      </c>
    </row>
    <row r="23" spans="1:4">
      <c r="A23" s="4" t="s">
        <v>1067</v>
      </c>
    </row>
    <row r="24" spans="1:4">
      <c r="A24" s="3" t="s">
        <v>1059</v>
      </c>
    </row>
    <row r="25" spans="1:4">
      <c r="A25" s="4" t="s">
        <v>1060</v>
      </c>
      <c r="B25" s="6" t="n">
        <v>-1083285</v>
      </c>
      <c r="C25" s="6" t="n">
        <v>977919</v>
      </c>
      <c r="D25" s="6" t="n">
        <v>-56173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33</v>
      </c>
      <c r="C2" s="2" t="s">
        <v>34</v>
      </c>
      <c r="D2" s="2" t="s">
        <v>77</v>
      </c>
    </row>
    <row r="3" spans="1:4">
      <c r="A3" s="3" t="s">
        <v>1069</v>
      </c>
    </row>
    <row r="4" spans="1:4">
      <c r="A4" s="4" t="s">
        <v>1070</v>
      </c>
      <c r="B4" s="6" t="n">
        <v>785940</v>
      </c>
      <c r="C4" s="6" t="n">
        <v>183718</v>
      </c>
      <c r="D4" s="6" t="n">
        <v>-196448</v>
      </c>
    </row>
    <row r="5" spans="1:4">
      <c r="A5" s="4" t="s">
        <v>1071</v>
      </c>
    </row>
    <row r="6" spans="1:4">
      <c r="A6" s="3" t="s">
        <v>1069</v>
      </c>
    </row>
    <row r="7" spans="1:4">
      <c r="A7" s="4" t="s">
        <v>1070</v>
      </c>
      <c r="B7" s="5" t="n">
        <v>483803</v>
      </c>
      <c r="C7" s="5" t="n">
        <v>188873</v>
      </c>
      <c r="D7" s="5" t="n">
        <v>-68590</v>
      </c>
    </row>
    <row r="8" spans="1:4">
      <c r="A8" s="4" t="s">
        <v>1072</v>
      </c>
    </row>
    <row r="9" spans="1:4">
      <c r="A9" s="3" t="s">
        <v>1069</v>
      </c>
    </row>
    <row r="10" spans="1:4">
      <c r="A10" s="4" t="s">
        <v>1070</v>
      </c>
      <c r="B10" s="5" t="n">
        <v>302136</v>
      </c>
      <c r="C10" s="5" t="n">
        <v>-5155</v>
      </c>
      <c r="D10" s="5" t="n">
        <v>-127858</v>
      </c>
    </row>
    <row r="11" spans="1:4">
      <c r="A11" s="4" t="s">
        <v>996</v>
      </c>
    </row>
    <row r="12" spans="1:4">
      <c r="A12" s="3" t="s">
        <v>1069</v>
      </c>
    </row>
    <row r="13" spans="1:4">
      <c r="A13" s="4" t="s">
        <v>1070</v>
      </c>
      <c r="B13" s="6" t="n">
        <v>1</v>
      </c>
      <c r="C13" s="6" t="n">
        <v>0</v>
      </c>
      <c r="D13"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3</v>
      </c>
      <c r="B1" s="2" t="s">
        <v>1</v>
      </c>
    </row>
    <row r="2" spans="1:4">
      <c r="B2" s="2" t="s">
        <v>33</v>
      </c>
      <c r="C2" s="2" t="s">
        <v>34</v>
      </c>
      <c r="D2" s="2" t="s">
        <v>77</v>
      </c>
    </row>
    <row r="3" spans="1:4">
      <c r="A3" s="3" t="s">
        <v>1069</v>
      </c>
    </row>
    <row r="4" spans="1:4">
      <c r="A4" s="4" t="s">
        <v>1074</v>
      </c>
      <c r="B4" s="6" t="n">
        <v>-785940</v>
      </c>
      <c r="C4" s="6" t="n">
        <v>-183718</v>
      </c>
      <c r="D4" s="6" t="n">
        <v>196448</v>
      </c>
    </row>
    <row r="5" spans="1:4">
      <c r="A5" s="4" t="s">
        <v>1075</v>
      </c>
    </row>
    <row r="6" spans="1:4">
      <c r="A6" s="3" t="s">
        <v>1069</v>
      </c>
    </row>
    <row r="7" spans="1:4">
      <c r="A7" s="4" t="s">
        <v>1074</v>
      </c>
      <c r="B7" s="5" t="n">
        <v>-483803</v>
      </c>
      <c r="C7" s="5" t="n">
        <v>-188873</v>
      </c>
      <c r="D7" s="5" t="n">
        <v>68590</v>
      </c>
    </row>
    <row r="8" spans="1:4">
      <c r="A8" s="4" t="s">
        <v>1076</v>
      </c>
    </row>
    <row r="9" spans="1:4">
      <c r="A9" s="3" t="s">
        <v>1069</v>
      </c>
    </row>
    <row r="10" spans="1:4">
      <c r="A10" s="4" t="s">
        <v>1077</v>
      </c>
      <c r="B10" s="5" t="n">
        <v>19156326</v>
      </c>
      <c r="C10" s="5" t="n">
        <v>13229212</v>
      </c>
      <c r="D10" s="5" t="n">
        <v>17502391</v>
      </c>
    </row>
    <row r="11" spans="1:4">
      <c r="A11" s="4" t="s">
        <v>1078</v>
      </c>
      <c r="B11" s="5" t="n">
        <v>50462080</v>
      </c>
      <c r="C11" s="5" t="n">
        <v>23906828</v>
      </c>
      <c r="D11" s="5" t="n">
        <v>36704807</v>
      </c>
    </row>
    <row r="12" spans="1:4">
      <c r="A12" s="4" t="s">
        <v>1074</v>
      </c>
      <c r="B12" s="5" t="n">
        <v>689665</v>
      </c>
      <c r="C12" s="5" t="n">
        <v>298210</v>
      </c>
      <c r="D12" s="5" t="n">
        <v>1090434</v>
      </c>
    </row>
    <row r="13" spans="1:4">
      <c r="A13" s="4" t="s">
        <v>1079</v>
      </c>
    </row>
    <row r="14" spans="1:4">
      <c r="A14" s="3" t="s">
        <v>1069</v>
      </c>
    </row>
    <row r="15" spans="1:4">
      <c r="A15" s="4" t="s">
        <v>1077</v>
      </c>
      <c r="B15" s="5" t="n">
        <v>764808</v>
      </c>
      <c r="C15" s="5" t="n">
        <v>2172747</v>
      </c>
      <c r="D15" s="5" t="n">
        <v>5258265</v>
      </c>
    </row>
    <row r="16" spans="1:4">
      <c r="A16" s="4" t="s">
        <v>1078</v>
      </c>
      <c r="B16" s="5" t="n">
        <v>405421</v>
      </c>
      <c r="C16" s="5" t="n">
        <v>1588207</v>
      </c>
      <c r="D16" s="5" t="n">
        <v>4902943</v>
      </c>
    </row>
    <row r="17" spans="1:4">
      <c r="A17" s="4" t="s">
        <v>1074</v>
      </c>
      <c r="B17" s="5" t="n">
        <v>-359387</v>
      </c>
      <c r="C17" s="5" t="n">
        <v>-584540</v>
      </c>
      <c r="D17" s="5" t="n">
        <v>-1117020</v>
      </c>
    </row>
    <row r="18" spans="1:4">
      <c r="A18" s="4" t="s">
        <v>1080</v>
      </c>
    </row>
    <row r="19" spans="1:4">
      <c r="A19" s="3" t="s">
        <v>1069</v>
      </c>
    </row>
    <row r="20" spans="1:4">
      <c r="A20" s="4" t="s">
        <v>1077</v>
      </c>
      <c r="B20" s="5" t="n">
        <v>1810618</v>
      </c>
      <c r="C20" s="5" t="n">
        <v>748510</v>
      </c>
    </row>
    <row r="21" spans="1:4">
      <c r="A21" s="4" t="s">
        <v>1078</v>
      </c>
      <c r="B21" s="5" t="n">
        <v>2719086</v>
      </c>
      <c r="C21" s="5" t="n">
        <v>1324010</v>
      </c>
    </row>
    <row r="22" spans="1:4">
      <c r="A22" s="4" t="s">
        <v>1074</v>
      </c>
      <c r="B22" s="5" t="n">
        <v>157709</v>
      </c>
      <c r="C22" s="6" t="n">
        <v>475203</v>
      </c>
    </row>
    <row r="23" spans="1:4">
      <c r="A23" s="4" t="s">
        <v>1081</v>
      </c>
    </row>
    <row r="24" spans="1:4">
      <c r="A24" s="3" t="s">
        <v>1069</v>
      </c>
    </row>
    <row r="25" spans="1:4">
      <c r="A25" s="4" t="s">
        <v>1077</v>
      </c>
      <c r="B25" s="5" t="n">
        <v>184375</v>
      </c>
      <c r="D25" s="5" t="n">
        <v>688895</v>
      </c>
    </row>
    <row r="26" spans="1:4">
      <c r="A26" s="4" t="s">
        <v>1078</v>
      </c>
      <c r="B26" s="5" t="n">
        <v>180191</v>
      </c>
      <c r="D26" s="5" t="n">
        <v>647272</v>
      </c>
    </row>
    <row r="27" spans="1:4">
      <c r="A27" s="4" t="s">
        <v>1074</v>
      </c>
      <c r="B27" s="6" t="n">
        <v>-4184</v>
      </c>
      <c r="D27" s="6" t="n">
        <v>-420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2</v>
      </c>
      <c r="B1" s="2" t="s">
        <v>1</v>
      </c>
    </row>
    <row r="2" spans="1:4">
      <c r="B2" s="2" t="s">
        <v>33</v>
      </c>
      <c r="C2" s="2" t="s">
        <v>34</v>
      </c>
      <c r="D2" s="2" t="s">
        <v>77</v>
      </c>
    </row>
    <row r="3" spans="1:4">
      <c r="A3" s="3" t="s">
        <v>1069</v>
      </c>
    </row>
    <row r="4" spans="1:4">
      <c r="A4" s="4" t="s">
        <v>46</v>
      </c>
      <c r="B4" s="6" t="n">
        <v>302136</v>
      </c>
      <c r="C4" s="6" t="n">
        <v>-5155</v>
      </c>
      <c r="D4" s="6" t="n">
        <v>-127858</v>
      </c>
    </row>
    <row r="5" spans="1:4">
      <c r="A5" s="4" t="s">
        <v>1083</v>
      </c>
    </row>
    <row r="6" spans="1:4">
      <c r="A6" s="3" t="s">
        <v>1069</v>
      </c>
    </row>
    <row r="7" spans="1:4">
      <c r="A7" s="4" t="s">
        <v>46</v>
      </c>
      <c r="B7" s="5" t="n">
        <v>193345</v>
      </c>
      <c r="C7" s="5" t="n">
        <v>37589</v>
      </c>
      <c r="D7" s="5" t="n">
        <v>-46703</v>
      </c>
    </row>
    <row r="8" spans="1:4">
      <c r="A8" s="4" t="s">
        <v>1084</v>
      </c>
    </row>
    <row r="9" spans="1:4">
      <c r="A9" s="3" t="s">
        <v>1069</v>
      </c>
    </row>
    <row r="10" spans="1:4">
      <c r="A10" s="4" t="s">
        <v>46</v>
      </c>
      <c r="B10" s="6" t="n">
        <v>108791</v>
      </c>
      <c r="C10" s="6" t="n">
        <v>-42744</v>
      </c>
      <c r="D10" s="6" t="n">
        <v>-811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33</v>
      </c>
      <c r="C2" s="2" t="s">
        <v>34</v>
      </c>
      <c r="D2" s="2" t="s">
        <v>77</v>
      </c>
    </row>
    <row r="3" spans="1:4">
      <c r="A3" s="3" t="s">
        <v>1069</v>
      </c>
    </row>
    <row r="4" spans="1:4">
      <c r="A4" s="4" t="s">
        <v>1086</v>
      </c>
      <c r="B4" s="6" t="n">
        <v>-984704</v>
      </c>
      <c r="C4" s="6" t="n">
        <v>1067965</v>
      </c>
      <c r="D4" s="6" t="n">
        <v>-773361</v>
      </c>
    </row>
    <row r="5" spans="1:4">
      <c r="A5" s="4" t="s">
        <v>878</v>
      </c>
    </row>
    <row r="6" spans="1:4">
      <c r="A6" s="3" t="s">
        <v>1069</v>
      </c>
    </row>
    <row r="7" spans="1:4">
      <c r="A7" s="4" t="s">
        <v>1086</v>
      </c>
      <c r="B7" s="5" t="n">
        <v>-770297</v>
      </c>
      <c r="C7" s="5" t="n">
        <v>1434298</v>
      </c>
      <c r="D7" s="5" t="n">
        <v>-465852</v>
      </c>
    </row>
    <row r="8" spans="1:4">
      <c r="A8" s="4" t="s">
        <v>1087</v>
      </c>
    </row>
    <row r="9" spans="1:4">
      <c r="A9" s="3" t="s">
        <v>1069</v>
      </c>
    </row>
    <row r="10" spans="1:4">
      <c r="A10" s="4" t="s">
        <v>1086</v>
      </c>
      <c r="B10" s="5" t="n">
        <v>23411058</v>
      </c>
      <c r="C10" s="5" t="n">
        <v>20578412</v>
      </c>
      <c r="D10" s="5" t="n">
        <v>21672367</v>
      </c>
    </row>
    <row r="11" spans="1:4">
      <c r="A11" s="4" t="s">
        <v>1088</v>
      </c>
    </row>
    <row r="12" spans="1:4">
      <c r="A12" s="3" t="s">
        <v>1069</v>
      </c>
    </row>
    <row r="13" spans="1:4">
      <c r="A13" s="4" t="s">
        <v>1086</v>
      </c>
      <c r="B13" s="5" t="n">
        <v>22640761</v>
      </c>
      <c r="C13" s="5" t="n">
        <v>22012710</v>
      </c>
      <c r="D13" s="5" t="n">
        <v>21206515</v>
      </c>
    </row>
    <row r="14" spans="1:4">
      <c r="A14" s="4" t="s">
        <v>1089</v>
      </c>
    </row>
    <row r="15" spans="1:4">
      <c r="A15" s="3" t="s">
        <v>1069</v>
      </c>
    </row>
    <row r="16" spans="1:4">
      <c r="A16" s="4" t="s">
        <v>1086</v>
      </c>
      <c r="C16" s="5" t="n">
        <v>-273987</v>
      </c>
    </row>
    <row r="17" spans="1:4">
      <c r="A17" s="4" t="s">
        <v>1090</v>
      </c>
    </row>
    <row r="18" spans="1:4">
      <c r="A18" s="3" t="s">
        <v>1069</v>
      </c>
    </row>
    <row r="19" spans="1:4">
      <c r="A19" s="4" t="s">
        <v>1086</v>
      </c>
      <c r="C19" s="5" t="n">
        <v>1172773</v>
      </c>
    </row>
    <row r="20" spans="1:4">
      <c r="A20" s="4" t="s">
        <v>1091</v>
      </c>
    </row>
    <row r="21" spans="1:4">
      <c r="A21" s="3" t="s">
        <v>1069</v>
      </c>
    </row>
    <row r="22" spans="1:4">
      <c r="A22" s="4" t="s">
        <v>1086</v>
      </c>
      <c r="C22" s="5" t="n">
        <v>898786</v>
      </c>
    </row>
    <row r="23" spans="1:4">
      <c r="A23" s="4" t="s">
        <v>1092</v>
      </c>
    </row>
    <row r="24" spans="1:4">
      <c r="A24" s="3" t="s">
        <v>1069</v>
      </c>
    </row>
    <row r="25" spans="1:4">
      <c r="A25" s="4" t="s">
        <v>1086</v>
      </c>
      <c r="B25" s="5" t="n">
        <v>-213461</v>
      </c>
      <c r="C25" s="5" t="n">
        <v>-92346</v>
      </c>
      <c r="D25" s="5" t="n">
        <v>-307509</v>
      </c>
    </row>
    <row r="26" spans="1:4">
      <c r="A26" s="4" t="s">
        <v>1093</v>
      </c>
    </row>
    <row r="27" spans="1:4">
      <c r="A27" s="3" t="s">
        <v>1069</v>
      </c>
    </row>
    <row r="28" spans="1:4">
      <c r="A28" s="4" t="s">
        <v>1086</v>
      </c>
      <c r="B28" s="5" t="n">
        <v>774343</v>
      </c>
      <c r="C28" s="5" t="n">
        <v>757741</v>
      </c>
      <c r="D28" s="5" t="n">
        <v>925955</v>
      </c>
    </row>
    <row r="29" spans="1:4">
      <c r="A29" s="4" t="s">
        <v>1094</v>
      </c>
    </row>
    <row r="30" spans="1:4">
      <c r="A30" s="3" t="s">
        <v>1069</v>
      </c>
    </row>
    <row r="31" spans="1:4">
      <c r="A31" s="4" t="s">
        <v>1086</v>
      </c>
      <c r="B31" s="5" t="n">
        <v>560882</v>
      </c>
      <c r="C31" s="6" t="n">
        <v>665395</v>
      </c>
      <c r="D31" s="6" t="n">
        <v>618446</v>
      </c>
    </row>
    <row r="32" spans="1:4">
      <c r="A32" s="4" t="s">
        <v>647</v>
      </c>
    </row>
    <row r="33" spans="1:4">
      <c r="A33" s="3" t="s">
        <v>1069</v>
      </c>
    </row>
    <row r="34" spans="1:4">
      <c r="A34" s="4" t="s">
        <v>1086</v>
      </c>
      <c r="B34" s="5" t="n">
        <v>-946</v>
      </c>
    </row>
    <row r="35" spans="1:4">
      <c r="A35" s="4" t="s">
        <v>1095</v>
      </c>
    </row>
    <row r="36" spans="1:4">
      <c r="A36" s="3" t="s">
        <v>1069</v>
      </c>
    </row>
    <row r="37" spans="1:4">
      <c r="A37" s="4" t="s">
        <v>1086</v>
      </c>
      <c r="B37" s="5" t="n">
        <v>946</v>
      </c>
    </row>
    <row r="38" spans="1:4">
      <c r="A38" s="4" t="s">
        <v>1096</v>
      </c>
    </row>
    <row r="39" spans="1:4">
      <c r="A39" s="3" t="s">
        <v>1069</v>
      </c>
    </row>
    <row r="40" spans="1:4">
      <c r="A40" s="4" t="s">
        <v>1086</v>
      </c>
      <c r="B40"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1097</v>
      </c>
      <c r="B1" s="2" t="s">
        <v>1</v>
      </c>
    </row>
    <row r="2" spans="1:5">
      <c r="B2" s="2" t="s">
        <v>33</v>
      </c>
      <c r="C2" s="2" t="s">
        <v>34</v>
      </c>
      <c r="D2" s="2" t="s">
        <v>77</v>
      </c>
      <c r="E2" s="2" t="s">
        <v>631</v>
      </c>
    </row>
    <row r="3" spans="1:5">
      <c r="A3" s="3" t="s">
        <v>1098</v>
      </c>
    </row>
    <row r="4" spans="1:5">
      <c r="A4" s="4" t="s">
        <v>1099</v>
      </c>
      <c r="B4" s="4" t="s">
        <v>1100</v>
      </c>
      <c r="C4" s="4" t="s">
        <v>1101</v>
      </c>
      <c r="D4" s="4" t="s">
        <v>1102</v>
      </c>
      <c r="E4" s="4" t="s">
        <v>1103</v>
      </c>
    </row>
    <row r="5" spans="1:5">
      <c r="A5" s="4" t="s">
        <v>1104</v>
      </c>
      <c r="B5" s="4" t="s">
        <v>1105</v>
      </c>
      <c r="C5" s="4" t="s">
        <v>1106</v>
      </c>
      <c r="D5" s="4" t="s">
        <v>1107</v>
      </c>
    </row>
    <row r="6" spans="1:5">
      <c r="A6" s="4" t="s">
        <v>909</v>
      </c>
    </row>
    <row r="7" spans="1:5">
      <c r="A7" s="3" t="s">
        <v>1098</v>
      </c>
    </row>
    <row r="8" spans="1:5">
      <c r="A8" s="4" t="s">
        <v>1108</v>
      </c>
      <c r="B8" s="4" t="s">
        <v>1109</v>
      </c>
      <c r="C8" s="4" t="s">
        <v>1110</v>
      </c>
      <c r="D8" s="4" t="s">
        <v>1111</v>
      </c>
    </row>
    <row r="9" spans="1:5">
      <c r="A9" s="4" t="s">
        <v>1112</v>
      </c>
    </row>
    <row r="10" spans="1:5">
      <c r="A10" s="3" t="s">
        <v>1098</v>
      </c>
    </row>
    <row r="11" spans="1:5">
      <c r="A11" s="4" t="s">
        <v>1113</v>
      </c>
      <c r="C11" s="6" t="n">
        <v>273987</v>
      </c>
    </row>
    <row r="12" spans="1:5">
      <c r="A12" s="4" t="s">
        <v>878</v>
      </c>
    </row>
    <row r="13" spans="1:5">
      <c r="A13" s="3" t="s">
        <v>1098</v>
      </c>
    </row>
    <row r="14" spans="1:5">
      <c r="A14" s="4" t="s">
        <v>1108</v>
      </c>
      <c r="B14" s="4" t="s">
        <v>1114</v>
      </c>
      <c r="C14" s="4" t="s">
        <v>1115</v>
      </c>
    </row>
    <row r="15" spans="1:5">
      <c r="A15" s="4" t="s">
        <v>1092</v>
      </c>
    </row>
    <row r="16" spans="1:5">
      <c r="A16" s="3" t="s">
        <v>1098</v>
      </c>
    </row>
    <row r="17" spans="1:5">
      <c r="A17" s="4" t="s">
        <v>1108</v>
      </c>
      <c r="B17" s="4" t="s">
        <v>1116</v>
      </c>
      <c r="C17" s="4" t="s">
        <v>1117</v>
      </c>
    </row>
    <row r="18" spans="1:5">
      <c r="A18" s="4" t="s">
        <v>1118</v>
      </c>
    </row>
    <row r="19" spans="1:5">
      <c r="A19" s="3" t="s">
        <v>1098</v>
      </c>
    </row>
    <row r="20" spans="1:5">
      <c r="A20" s="4" t="s">
        <v>1108</v>
      </c>
      <c r="B20" s="4" t="s">
        <v>1119</v>
      </c>
      <c r="C20" s="4" t="s">
        <v>840</v>
      </c>
    </row>
    <row r="21" spans="1:5">
      <c r="A21" s="4" t="s">
        <v>1120</v>
      </c>
      <c r="B21" s="6" t="n">
        <v>167917</v>
      </c>
      <c r="C21" s="6" t="n">
        <v>59455</v>
      </c>
      <c r="D21" s="6" t="n">
        <v>41062</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121</v>
      </c>
      <c r="B1" s="2" t="s">
        <v>33</v>
      </c>
      <c r="C1" s="2" t="s">
        <v>34</v>
      </c>
    </row>
    <row r="2" spans="1:3">
      <c r="A2" s="3" t="s">
        <v>1122</v>
      </c>
    </row>
    <row r="3" spans="1:3">
      <c r="A3" s="4" t="s">
        <v>51</v>
      </c>
      <c r="B3" s="6" t="n">
        <v>1159922</v>
      </c>
      <c r="C3" s="6" t="n">
        <v>1159922</v>
      </c>
    </row>
    <row r="4" spans="1:3">
      <c r="A4" s="4" t="s">
        <v>1123</v>
      </c>
    </row>
    <row r="5" spans="1:3">
      <c r="A5" s="3" t="s">
        <v>1122</v>
      </c>
    </row>
    <row r="6" spans="1:3">
      <c r="A6" s="4" t="s">
        <v>51</v>
      </c>
      <c r="B6" s="5" t="n">
        <v>683496</v>
      </c>
      <c r="C6" s="5" t="n">
        <v>683496</v>
      </c>
    </row>
    <row r="7" spans="1:3">
      <c r="A7" s="4" t="s">
        <v>1124</v>
      </c>
    </row>
    <row r="8" spans="1:3">
      <c r="A8" s="3" t="s">
        <v>1122</v>
      </c>
    </row>
    <row r="9" spans="1:3">
      <c r="A9" s="4" t="s">
        <v>51</v>
      </c>
      <c r="B9" s="5" t="n">
        <v>537598</v>
      </c>
      <c r="C9" s="5" t="n">
        <v>537598</v>
      </c>
    </row>
    <row r="10" spans="1:3">
      <c r="A10" s="4" t="s">
        <v>1125</v>
      </c>
    </row>
    <row r="11" spans="1:3">
      <c r="A11" s="3" t="s">
        <v>1122</v>
      </c>
    </row>
    <row r="12" spans="1:3">
      <c r="A12" s="4" t="s">
        <v>51</v>
      </c>
      <c r="B12" s="5" t="n">
        <v>127812</v>
      </c>
      <c r="C12" s="5" t="n">
        <v>127812</v>
      </c>
    </row>
    <row r="13" spans="1:3">
      <c r="A13" s="4" t="s">
        <v>1126</v>
      </c>
    </row>
    <row r="14" spans="1:3">
      <c r="A14" s="3" t="s">
        <v>1122</v>
      </c>
    </row>
    <row r="15" spans="1:3">
      <c r="A15" s="4" t="s">
        <v>51</v>
      </c>
      <c r="B15" s="5" t="n">
        <v>108137</v>
      </c>
      <c r="C15" s="5" t="n">
        <v>108137</v>
      </c>
    </row>
    <row r="16" spans="1:3">
      <c r="A16" s="4" t="s">
        <v>904</v>
      </c>
    </row>
    <row r="17" spans="1:3">
      <c r="A17" s="3" t="s">
        <v>1122</v>
      </c>
    </row>
    <row r="18" spans="1:3">
      <c r="A18" s="4" t="s">
        <v>51</v>
      </c>
      <c r="B18" s="5" t="n">
        <v>1457043</v>
      </c>
      <c r="C18" s="5" t="n">
        <v>1457043</v>
      </c>
    </row>
    <row r="19" spans="1:3">
      <c r="A19" s="4" t="s">
        <v>1127</v>
      </c>
    </row>
    <row r="20" spans="1:3">
      <c r="A20" s="3" t="s">
        <v>1122</v>
      </c>
    </row>
    <row r="21" spans="1:3">
      <c r="A21" s="4" t="s">
        <v>51</v>
      </c>
      <c r="B21" s="6" t="n">
        <v>-297121</v>
      </c>
      <c r="C21" s="6" t="n">
        <v>-29712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128</v>
      </c>
      <c r="C1" s="2" t="s">
        <v>33</v>
      </c>
      <c r="D1" s="2" t="s">
        <v>34</v>
      </c>
    </row>
    <row r="2" spans="1:4">
      <c r="A2" s="3" t="s">
        <v>1129</v>
      </c>
    </row>
    <row r="3" spans="1:4">
      <c r="A3" s="4" t="s">
        <v>1130</v>
      </c>
      <c r="C3" s="6" t="n">
        <v>38062645</v>
      </c>
      <c r="D3" s="6" t="n">
        <v>43547835</v>
      </c>
    </row>
    <row r="4" spans="1:4">
      <c r="A4" s="4" t="s">
        <v>1131</v>
      </c>
      <c r="C4" s="5" t="n">
        <v>4019927</v>
      </c>
      <c r="D4" s="5" t="n">
        <v>5144504</v>
      </c>
    </row>
    <row r="5" spans="1:4">
      <c r="A5" s="4" t="s">
        <v>1132</v>
      </c>
      <c r="C5" s="5" t="n">
        <v>34042718</v>
      </c>
      <c r="D5" s="5" t="n">
        <v>38403331</v>
      </c>
    </row>
    <row r="6" spans="1:4">
      <c r="A6" s="4" t="s">
        <v>1133</v>
      </c>
    </row>
    <row r="7" spans="1:4">
      <c r="A7" s="3" t="s">
        <v>1129</v>
      </c>
    </row>
    <row r="8" spans="1:4">
      <c r="A8" s="4" t="s">
        <v>1130</v>
      </c>
      <c r="C8" s="6" t="n">
        <v>4048775</v>
      </c>
      <c r="D8" s="6" t="n">
        <v>5979216</v>
      </c>
    </row>
    <row r="9" spans="1:4">
      <c r="A9" s="4" t="s">
        <v>1134</v>
      </c>
    </row>
    <row r="10" spans="1:4">
      <c r="A10" s="3" t="s">
        <v>1129</v>
      </c>
    </row>
    <row r="11" spans="1:4">
      <c r="A11" s="4" t="s">
        <v>1135</v>
      </c>
      <c r="C11" s="4" t="s">
        <v>1111</v>
      </c>
      <c r="D11" s="4" t="s">
        <v>1103</v>
      </c>
    </row>
    <row r="12" spans="1:4">
      <c r="A12" s="4" t="s">
        <v>1130</v>
      </c>
      <c r="C12" s="6" t="n">
        <v>1568034</v>
      </c>
      <c r="D12" s="6" t="n">
        <v>1692471</v>
      </c>
    </row>
    <row r="13" spans="1:4">
      <c r="A13" s="4" t="s">
        <v>1136</v>
      </c>
    </row>
    <row r="14" spans="1:4">
      <c r="A14" s="3" t="s">
        <v>1129</v>
      </c>
    </row>
    <row r="15" spans="1:4">
      <c r="A15" s="4" t="s">
        <v>1135</v>
      </c>
      <c r="C15" s="4" t="s">
        <v>1102</v>
      </c>
      <c r="D15" s="4" t="s">
        <v>1137</v>
      </c>
    </row>
    <row r="16" spans="1:4">
      <c r="A16" s="4" t="s">
        <v>1130</v>
      </c>
      <c r="C16" s="6" t="n">
        <v>1439590</v>
      </c>
      <c r="D16" s="6" t="n">
        <v>3307950</v>
      </c>
    </row>
    <row r="17" spans="1:4">
      <c r="A17" s="4" t="s">
        <v>1138</v>
      </c>
    </row>
    <row r="18" spans="1:4">
      <c r="A18" s="3" t="s">
        <v>1129</v>
      </c>
    </row>
    <row r="19" spans="1:4">
      <c r="A19" s="4" t="s">
        <v>1135</v>
      </c>
      <c r="B19" s="4" t="s">
        <v>659</v>
      </c>
      <c r="C19" s="4" t="s">
        <v>1139</v>
      </c>
      <c r="D19" s="4" t="s">
        <v>1140</v>
      </c>
    </row>
    <row r="20" spans="1:4">
      <c r="A20" s="4" t="s">
        <v>1130</v>
      </c>
      <c r="B20" s="4" t="s">
        <v>659</v>
      </c>
      <c r="C20" s="6" t="n">
        <v>1041151</v>
      </c>
      <c r="D20" s="6" t="n">
        <v>978795</v>
      </c>
    </row>
    <row r="21" spans="1:4">
      <c r="A21" s="4" t="s">
        <v>1141</v>
      </c>
    </row>
    <row r="22" spans="1:4">
      <c r="A22" s="3" t="s">
        <v>1129</v>
      </c>
    </row>
    <row r="23" spans="1:4">
      <c r="A23" s="4" t="s">
        <v>1130</v>
      </c>
      <c r="C23" s="6" t="n">
        <v>34013870</v>
      </c>
      <c r="D23" s="6" t="n">
        <v>37568619</v>
      </c>
    </row>
    <row r="24" spans="1:4">
      <c r="A24" s="4" t="s">
        <v>1142</v>
      </c>
    </row>
    <row r="25" spans="1:4">
      <c r="A25" s="3" t="s">
        <v>1129</v>
      </c>
    </row>
    <row r="26" spans="1:4">
      <c r="A26" s="4" t="s">
        <v>1135</v>
      </c>
      <c r="C26" s="4" t="s">
        <v>1143</v>
      </c>
      <c r="D26" s="4" t="s">
        <v>1144</v>
      </c>
    </row>
    <row r="27" spans="1:4">
      <c r="A27" s="4" t="s">
        <v>1130</v>
      </c>
      <c r="C27" s="6" t="n">
        <v>25599996</v>
      </c>
      <c r="D27" s="6" t="n">
        <v>29166594</v>
      </c>
    </row>
    <row r="28" spans="1:4">
      <c r="A28" s="4" t="s">
        <v>1145</v>
      </c>
    </row>
    <row r="29" spans="1:4">
      <c r="A29" s="3" t="s">
        <v>1129</v>
      </c>
    </row>
    <row r="30" spans="1:4">
      <c r="A30" s="4" t="s">
        <v>1135</v>
      </c>
      <c r="B30" s="4" t="s">
        <v>725</v>
      </c>
      <c r="C30" s="4" t="s">
        <v>1146</v>
      </c>
      <c r="D30" s="4" t="s">
        <v>1147</v>
      </c>
    </row>
    <row r="31" spans="1:4">
      <c r="A31" s="4" t="s">
        <v>1130</v>
      </c>
      <c r="B31" s="4" t="s">
        <v>725</v>
      </c>
      <c r="C31" s="6" t="n">
        <v>7352002</v>
      </c>
      <c r="D31" s="6" t="n">
        <v>7401781</v>
      </c>
    </row>
    <row r="32" spans="1:4">
      <c r="A32" s="4" t="s">
        <v>1148</v>
      </c>
    </row>
    <row r="33" spans="1:4">
      <c r="A33" s="3" t="s">
        <v>1129</v>
      </c>
    </row>
    <row r="34" spans="1:4">
      <c r="A34" s="4" t="s">
        <v>1135</v>
      </c>
      <c r="C34" s="4" t="s">
        <v>866</v>
      </c>
      <c r="D34" s="4" t="s">
        <v>1147</v>
      </c>
    </row>
    <row r="35" spans="1:4">
      <c r="A35" s="4" t="s">
        <v>1130</v>
      </c>
      <c r="C35" s="6" t="n">
        <v>0</v>
      </c>
      <c r="D35" s="6" t="n">
        <v>528815</v>
      </c>
    </row>
    <row r="36" spans="1:4">
      <c r="A36" s="4" t="s">
        <v>1149</v>
      </c>
    </row>
    <row r="37" spans="1:4">
      <c r="A37" s="3" t="s">
        <v>1129</v>
      </c>
    </row>
    <row r="38" spans="1:4">
      <c r="A38" s="4" t="s">
        <v>1135</v>
      </c>
      <c r="C38" s="4" t="s">
        <v>1150</v>
      </c>
      <c r="D38" s="4" t="s">
        <v>855</v>
      </c>
    </row>
    <row r="39" spans="1:4">
      <c r="A39" s="4" t="s">
        <v>1130</v>
      </c>
      <c r="C39" s="6" t="n">
        <v>855135</v>
      </c>
      <c r="D39" s="6" t="n">
        <v>259760</v>
      </c>
    </row>
    <row r="40" spans="1:4">
      <c r="A40" s="4" t="s">
        <v>1151</v>
      </c>
    </row>
    <row r="41" spans="1:4">
      <c r="A41" s="3" t="s">
        <v>1129</v>
      </c>
    </row>
    <row r="42" spans="1:4">
      <c r="A42" s="4" t="s">
        <v>1135</v>
      </c>
      <c r="B42" s="4" t="s">
        <v>659</v>
      </c>
      <c r="C42" s="4" t="s">
        <v>1152</v>
      </c>
      <c r="D42" s="4" t="s">
        <v>866</v>
      </c>
    </row>
    <row r="43" spans="1:4">
      <c r="A43" s="4" t="s">
        <v>1130</v>
      </c>
      <c r="B43" s="4" t="s">
        <v>659</v>
      </c>
      <c r="C43" s="6" t="n">
        <v>206737</v>
      </c>
      <c r="D43" s="6" t="n">
        <v>211669</v>
      </c>
    </row>
    <row r="44" spans="1:4"/>
    <row r="45" spans="1:4">
      <c r="A45" s="4" t="s">
        <v>659</v>
      </c>
      <c r="B45" s="4" t="s">
        <v>1153</v>
      </c>
    </row>
    <row r="46" spans="1:4">
      <c r="A46" s="4" t="s">
        <v>725</v>
      </c>
      <c r="B46" s="4" t="s">
        <v>1154</v>
      </c>
    </row>
  </sheetData>
  <mergeCells count="4">
    <mergeCell ref="A1:B1"/>
    <mergeCell ref="A44:C44"/>
    <mergeCell ref="B45:C45"/>
    <mergeCell ref="B46:C4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5</v>
      </c>
      <c r="C1" s="2" t="s">
        <v>33</v>
      </c>
      <c r="D1" s="2" t="s">
        <v>34</v>
      </c>
    </row>
    <row r="2" spans="1:4">
      <c r="A2" s="3" t="s">
        <v>1129</v>
      </c>
    </row>
    <row r="3" spans="1:4">
      <c r="A3" s="4" t="s">
        <v>1130</v>
      </c>
      <c r="C3" s="6" t="n">
        <v>38062645</v>
      </c>
      <c r="D3" s="6" t="n">
        <v>43547835</v>
      </c>
    </row>
    <row r="4" spans="1:4">
      <c r="A4" s="4" t="s">
        <v>1156</v>
      </c>
    </row>
    <row r="5" spans="1:4">
      <c r="A5" s="3" t="s">
        <v>1129</v>
      </c>
    </row>
    <row r="6" spans="1:4">
      <c r="A6" s="4" t="s">
        <v>1130</v>
      </c>
      <c r="B6" s="4" t="s">
        <v>659</v>
      </c>
      <c r="C6" s="5" t="n">
        <v>4019927</v>
      </c>
      <c r="D6" s="5" t="n">
        <v>5144504</v>
      </c>
    </row>
    <row r="7" spans="1:4">
      <c r="A7" s="4" t="s">
        <v>1157</v>
      </c>
    </row>
    <row r="8" spans="1:4">
      <c r="A8" s="3" t="s">
        <v>1129</v>
      </c>
    </row>
    <row r="9" spans="1:4">
      <c r="A9" s="4" t="s">
        <v>1130</v>
      </c>
      <c r="C9" s="5" t="n">
        <v>17171126</v>
      </c>
      <c r="D9" s="5" t="n">
        <v>17186480</v>
      </c>
    </row>
    <row r="10" spans="1:4">
      <c r="A10" s="4" t="s">
        <v>1158</v>
      </c>
    </row>
    <row r="11" spans="1:4">
      <c r="A11" s="3" t="s">
        <v>1129</v>
      </c>
    </row>
    <row r="12" spans="1:4">
      <c r="A12" s="4" t="s">
        <v>1130</v>
      </c>
      <c r="C12" s="5" t="n">
        <v>11511664</v>
      </c>
      <c r="D12" s="5" t="n">
        <v>16138305</v>
      </c>
    </row>
    <row r="13" spans="1:4">
      <c r="A13" s="4" t="s">
        <v>1159</v>
      </c>
    </row>
    <row r="14" spans="1:4">
      <c r="A14" s="3" t="s">
        <v>1129</v>
      </c>
    </row>
    <row r="15" spans="1:4">
      <c r="A15" s="4" t="s">
        <v>1130</v>
      </c>
      <c r="C15" s="5" t="n">
        <v>5359928</v>
      </c>
      <c r="D15" s="5" t="n">
        <v>5078546</v>
      </c>
    </row>
    <row r="16" spans="1:4">
      <c r="A16" s="4" t="s">
        <v>1160</v>
      </c>
    </row>
    <row r="17" spans="1:4">
      <c r="A17" s="3" t="s">
        <v>1129</v>
      </c>
    </row>
    <row r="18" spans="1:4">
      <c r="A18" s="4" t="s">
        <v>1130</v>
      </c>
      <c r="C18" s="5" t="n">
        <v>4048775</v>
      </c>
      <c r="D18" s="5" t="n">
        <v>5979216</v>
      </c>
    </row>
    <row r="19" spans="1:4">
      <c r="A19" s="4" t="s">
        <v>1161</v>
      </c>
    </row>
    <row r="20" spans="1:4">
      <c r="A20" s="3" t="s">
        <v>1129</v>
      </c>
    </row>
    <row r="21" spans="1:4">
      <c r="A21" s="4" t="s">
        <v>1130</v>
      </c>
      <c r="B21" s="4" t="s">
        <v>659</v>
      </c>
      <c r="C21" s="5" t="n">
        <v>643344</v>
      </c>
      <c r="D21" s="5" t="n">
        <v>1091249</v>
      </c>
    </row>
    <row r="22" spans="1:4">
      <c r="A22" s="4" t="s">
        <v>1162</v>
      </c>
    </row>
    <row r="23" spans="1:4">
      <c r="A23" s="3" t="s">
        <v>1129</v>
      </c>
    </row>
    <row r="24" spans="1:4">
      <c r="A24" s="4" t="s">
        <v>1130</v>
      </c>
      <c r="C24" s="5" t="n">
        <v>2367303</v>
      </c>
      <c r="D24" s="5" t="n">
        <v>3167531</v>
      </c>
    </row>
    <row r="25" spans="1:4">
      <c r="A25" s="4" t="s">
        <v>1163</v>
      </c>
    </row>
    <row r="26" spans="1:4">
      <c r="A26" s="3" t="s">
        <v>1129</v>
      </c>
    </row>
    <row r="27" spans="1:4">
      <c r="A27" s="4" t="s">
        <v>1130</v>
      </c>
      <c r="C27" s="5" t="n">
        <v>633366</v>
      </c>
      <c r="D27" s="5" t="n">
        <v>1190259</v>
      </c>
    </row>
    <row r="28" spans="1:4">
      <c r="A28" s="4" t="s">
        <v>1164</v>
      </c>
    </row>
    <row r="29" spans="1:4">
      <c r="A29" s="3" t="s">
        <v>1129</v>
      </c>
    </row>
    <row r="30" spans="1:4">
      <c r="A30" s="4" t="s">
        <v>1130</v>
      </c>
      <c r="C30" s="5" t="n">
        <v>404762</v>
      </c>
      <c r="D30" s="5" t="n">
        <v>530177</v>
      </c>
    </row>
    <row r="31" spans="1:4">
      <c r="A31" s="4" t="s">
        <v>1165</v>
      </c>
    </row>
    <row r="32" spans="1:4">
      <c r="A32" s="3" t="s">
        <v>1129</v>
      </c>
    </row>
    <row r="33" spans="1:4">
      <c r="A33" s="4" t="s">
        <v>1130</v>
      </c>
      <c r="C33" s="5" t="n">
        <v>1568034</v>
      </c>
      <c r="D33" s="5" t="n">
        <v>1692471</v>
      </c>
    </row>
    <row r="34" spans="1:4">
      <c r="A34" s="4" t="s">
        <v>1166</v>
      </c>
    </row>
    <row r="35" spans="1:4">
      <c r="A35" s="3" t="s">
        <v>1129</v>
      </c>
    </row>
    <row r="36" spans="1:4">
      <c r="A36" s="4" t="s">
        <v>1130</v>
      </c>
      <c r="B36" s="4" t="s">
        <v>659</v>
      </c>
      <c r="C36" s="5" t="n">
        <v>116693</v>
      </c>
      <c r="D36" s="5" t="n">
        <v>253172</v>
      </c>
    </row>
    <row r="37" spans="1:4">
      <c r="A37" s="4" t="s">
        <v>1167</v>
      </c>
    </row>
    <row r="38" spans="1:4">
      <c r="A38" s="3" t="s">
        <v>1129</v>
      </c>
    </row>
    <row r="39" spans="1:4">
      <c r="A39" s="4" t="s">
        <v>1130</v>
      </c>
      <c r="C39" s="5" t="n">
        <v>842514</v>
      </c>
      <c r="D39" s="5" t="n">
        <v>742512</v>
      </c>
    </row>
    <row r="40" spans="1:4">
      <c r="A40" s="4" t="s">
        <v>1168</v>
      </c>
    </row>
    <row r="41" spans="1:4">
      <c r="A41" s="3" t="s">
        <v>1129</v>
      </c>
    </row>
    <row r="42" spans="1:4">
      <c r="A42" s="4" t="s">
        <v>1130</v>
      </c>
      <c r="C42" s="5" t="n">
        <v>362446</v>
      </c>
      <c r="D42" s="5" t="n">
        <v>322956</v>
      </c>
    </row>
    <row r="43" spans="1:4">
      <c r="A43" s="4" t="s">
        <v>1169</v>
      </c>
    </row>
    <row r="44" spans="1:4">
      <c r="A44" s="3" t="s">
        <v>1129</v>
      </c>
    </row>
    <row r="45" spans="1:4">
      <c r="A45" s="4" t="s">
        <v>1130</v>
      </c>
      <c r="C45" s="5" t="n">
        <v>246381</v>
      </c>
      <c r="D45" s="5" t="n">
        <v>373831</v>
      </c>
    </row>
    <row r="46" spans="1:4">
      <c r="A46" s="4" t="s">
        <v>1170</v>
      </c>
    </row>
    <row r="47" spans="1:4">
      <c r="A47" s="3" t="s">
        <v>1129</v>
      </c>
    </row>
    <row r="48" spans="1:4">
      <c r="A48" s="4" t="s">
        <v>1130</v>
      </c>
      <c r="C48" s="5" t="n">
        <v>1439590</v>
      </c>
      <c r="D48" s="5" t="n">
        <v>3307950</v>
      </c>
    </row>
    <row r="49" spans="1:4">
      <c r="A49" s="4" t="s">
        <v>1171</v>
      </c>
    </row>
    <row r="50" spans="1:4">
      <c r="A50" s="3" t="s">
        <v>1129</v>
      </c>
    </row>
    <row r="51" spans="1:4">
      <c r="A51" s="4" t="s">
        <v>1130</v>
      </c>
      <c r="B51" s="4" t="s">
        <v>659</v>
      </c>
      <c r="C51" s="5" t="n">
        <v>406582</v>
      </c>
      <c r="D51" s="5" t="n">
        <v>739348</v>
      </c>
    </row>
    <row r="52" spans="1:4">
      <c r="A52" s="4" t="s">
        <v>1172</v>
      </c>
    </row>
    <row r="53" spans="1:4">
      <c r="A53" s="3" t="s">
        <v>1129</v>
      </c>
    </row>
    <row r="54" spans="1:4">
      <c r="A54" s="4" t="s">
        <v>1130</v>
      </c>
      <c r="C54" s="5" t="n">
        <v>1033008</v>
      </c>
      <c r="D54" s="5" t="n">
        <v>2009420</v>
      </c>
    </row>
    <row r="55" spans="1:4">
      <c r="A55" s="4" t="s">
        <v>1173</v>
      </c>
    </row>
    <row r="56" spans="1:4">
      <c r="A56" s="3" t="s">
        <v>1129</v>
      </c>
    </row>
    <row r="57" spans="1:4">
      <c r="A57" s="4" t="s">
        <v>1130</v>
      </c>
      <c r="C57" s="5" t="n">
        <v>0</v>
      </c>
      <c r="D57" s="5" t="n">
        <v>559182</v>
      </c>
    </row>
    <row r="58" spans="1:4">
      <c r="A58" s="4" t="s">
        <v>1174</v>
      </c>
    </row>
    <row r="59" spans="1:4">
      <c r="A59" s="3" t="s">
        <v>1129</v>
      </c>
    </row>
    <row r="60" spans="1:4">
      <c r="A60" s="4" t="s">
        <v>1130</v>
      </c>
      <c r="C60" s="5" t="n">
        <v>0</v>
      </c>
      <c r="D60" s="5" t="n">
        <v>0</v>
      </c>
    </row>
    <row r="61" spans="1:4">
      <c r="A61" s="4" t="s">
        <v>1175</v>
      </c>
    </row>
    <row r="62" spans="1:4">
      <c r="A62" s="3" t="s">
        <v>1129</v>
      </c>
    </row>
    <row r="63" spans="1:4">
      <c r="A63" s="4" t="s">
        <v>1130</v>
      </c>
      <c r="C63" s="5" t="n">
        <v>1041151</v>
      </c>
      <c r="D63" s="5" t="n">
        <v>978795</v>
      </c>
    </row>
    <row r="64" spans="1:4">
      <c r="A64" s="4" t="s">
        <v>1176</v>
      </c>
    </row>
    <row r="65" spans="1:4">
      <c r="A65" s="3" t="s">
        <v>1129</v>
      </c>
    </row>
    <row r="66" spans="1:4">
      <c r="A66" s="4" t="s">
        <v>1130</v>
      </c>
      <c r="B66" s="4" t="s">
        <v>659</v>
      </c>
      <c r="C66" s="5" t="n">
        <v>120069</v>
      </c>
      <c r="D66" s="5" t="n">
        <v>98729</v>
      </c>
    </row>
    <row r="67" spans="1:4">
      <c r="A67" s="4" t="s">
        <v>1177</v>
      </c>
    </row>
    <row r="68" spans="1:4">
      <c r="A68" s="3" t="s">
        <v>1129</v>
      </c>
    </row>
    <row r="69" spans="1:4">
      <c r="A69" s="4" t="s">
        <v>1130</v>
      </c>
      <c r="C69" s="5" t="n">
        <v>491781</v>
      </c>
      <c r="D69" s="5" t="n">
        <v>415599</v>
      </c>
    </row>
    <row r="70" spans="1:4">
      <c r="A70" s="4" t="s">
        <v>1178</v>
      </c>
    </row>
    <row r="71" spans="1:4">
      <c r="A71" s="3" t="s">
        <v>1129</v>
      </c>
    </row>
    <row r="72" spans="1:4">
      <c r="A72" s="4" t="s">
        <v>1130</v>
      </c>
      <c r="C72" s="5" t="n">
        <v>270920</v>
      </c>
      <c r="D72" s="5" t="n">
        <v>308121</v>
      </c>
    </row>
    <row r="73" spans="1:4">
      <c r="A73" s="4" t="s">
        <v>1179</v>
      </c>
    </row>
    <row r="74" spans="1:4">
      <c r="A74" s="3" t="s">
        <v>1129</v>
      </c>
    </row>
    <row r="75" spans="1:4">
      <c r="A75" s="4" t="s">
        <v>1130</v>
      </c>
      <c r="C75" s="5" t="n">
        <v>158381</v>
      </c>
      <c r="D75" s="5" t="n">
        <v>156346</v>
      </c>
    </row>
    <row r="76" spans="1:4">
      <c r="A76" s="4" t="s">
        <v>1180</v>
      </c>
    </row>
    <row r="77" spans="1:4">
      <c r="A77" s="3" t="s">
        <v>1129</v>
      </c>
    </row>
    <row r="78" spans="1:4">
      <c r="A78" s="4" t="s">
        <v>1130</v>
      </c>
      <c r="C78" s="5" t="n">
        <v>34013870</v>
      </c>
      <c r="D78" s="5" t="n">
        <v>37568619</v>
      </c>
    </row>
    <row r="79" spans="1:4">
      <c r="A79" s="4" t="s">
        <v>1181</v>
      </c>
    </row>
    <row r="80" spans="1:4">
      <c r="A80" s="3" t="s">
        <v>1129</v>
      </c>
    </row>
    <row r="81" spans="1:4">
      <c r="A81" s="4" t="s">
        <v>1130</v>
      </c>
      <c r="B81" s="4" t="s">
        <v>659</v>
      </c>
      <c r="C81" s="5" t="n">
        <v>3376583</v>
      </c>
      <c r="D81" s="5" t="n">
        <v>4053255</v>
      </c>
    </row>
    <row r="82" spans="1:4">
      <c r="A82" s="4" t="s">
        <v>1182</v>
      </c>
    </row>
    <row r="83" spans="1:4">
      <c r="A83" s="3" t="s">
        <v>1129</v>
      </c>
    </row>
    <row r="84" spans="1:4">
      <c r="A84" s="4" t="s">
        <v>1130</v>
      </c>
      <c r="C84" s="5" t="n">
        <v>14803823</v>
      </c>
      <c r="D84" s="5" t="n">
        <v>14018949</v>
      </c>
    </row>
    <row r="85" spans="1:4">
      <c r="A85" s="4" t="s">
        <v>1183</v>
      </c>
    </row>
    <row r="86" spans="1:4">
      <c r="A86" s="3" t="s">
        <v>1129</v>
      </c>
    </row>
    <row r="87" spans="1:4">
      <c r="A87" s="4" t="s">
        <v>1130</v>
      </c>
      <c r="C87" s="5" t="n">
        <v>10878298</v>
      </c>
      <c r="D87" s="5" t="n">
        <v>14948046</v>
      </c>
    </row>
    <row r="88" spans="1:4">
      <c r="A88" s="4" t="s">
        <v>1184</v>
      </c>
    </row>
    <row r="89" spans="1:4">
      <c r="A89" s="3" t="s">
        <v>1129</v>
      </c>
    </row>
    <row r="90" spans="1:4">
      <c r="A90" s="4" t="s">
        <v>1130</v>
      </c>
      <c r="C90" s="5" t="n">
        <v>4955166</v>
      </c>
      <c r="D90" s="5" t="n">
        <v>4548369</v>
      </c>
    </row>
    <row r="91" spans="1:4">
      <c r="A91" s="4" t="s">
        <v>1185</v>
      </c>
    </row>
    <row r="92" spans="1:4">
      <c r="A92" s="3" t="s">
        <v>1129</v>
      </c>
    </row>
    <row r="93" spans="1:4">
      <c r="A93" s="4" t="s">
        <v>1130</v>
      </c>
      <c r="C93" s="5" t="n">
        <v>25599996</v>
      </c>
      <c r="D93" s="5" t="n">
        <v>29166594</v>
      </c>
    </row>
    <row r="94" spans="1:4">
      <c r="A94" s="4" t="s">
        <v>1186</v>
      </c>
    </row>
    <row r="95" spans="1:4">
      <c r="A95" s="3" t="s">
        <v>1129</v>
      </c>
    </row>
    <row r="96" spans="1:4">
      <c r="A96" s="4" t="s">
        <v>1130</v>
      </c>
      <c r="B96" s="4" t="s">
        <v>659</v>
      </c>
      <c r="C96" s="5" t="n">
        <v>1374390</v>
      </c>
      <c r="D96" s="5" t="n">
        <v>2651174</v>
      </c>
    </row>
    <row r="97" spans="1:4">
      <c r="A97" s="4" t="s">
        <v>1187</v>
      </c>
    </row>
    <row r="98" spans="1:4">
      <c r="A98" s="3" t="s">
        <v>1129</v>
      </c>
    </row>
    <row r="99" spans="1:4">
      <c r="A99" s="4" t="s">
        <v>1130</v>
      </c>
      <c r="C99" s="5" t="n">
        <v>10605708</v>
      </c>
      <c r="D99" s="5" t="n">
        <v>9948238</v>
      </c>
    </row>
    <row r="100" spans="1:4">
      <c r="A100" s="4" t="s">
        <v>1188</v>
      </c>
    </row>
    <row r="101" spans="1:4">
      <c r="A101" s="3" t="s">
        <v>1129</v>
      </c>
    </row>
    <row r="102" spans="1:4">
      <c r="A102" s="4" t="s">
        <v>1130</v>
      </c>
      <c r="C102" s="5" t="n">
        <v>8664732</v>
      </c>
      <c r="D102" s="5" t="n">
        <v>12018813</v>
      </c>
    </row>
    <row r="103" spans="1:4">
      <c r="A103" s="4" t="s">
        <v>1189</v>
      </c>
    </row>
    <row r="104" spans="1:4">
      <c r="A104" s="3" t="s">
        <v>1129</v>
      </c>
    </row>
    <row r="105" spans="1:4">
      <c r="A105" s="4" t="s">
        <v>1130</v>
      </c>
      <c r="C105" s="5" t="n">
        <v>4955166</v>
      </c>
      <c r="D105" s="5" t="n">
        <v>4548369</v>
      </c>
    </row>
    <row r="106" spans="1:4">
      <c r="A106" s="4" t="s">
        <v>1190</v>
      </c>
    </row>
    <row r="107" spans="1:4">
      <c r="A107" s="3" t="s">
        <v>1129</v>
      </c>
    </row>
    <row r="108" spans="1:4">
      <c r="A108" s="4" t="s">
        <v>1130</v>
      </c>
      <c r="C108" s="5" t="n">
        <v>1061872</v>
      </c>
      <c r="D108" s="5" t="n">
        <v>471429</v>
      </c>
    </row>
    <row r="109" spans="1:4">
      <c r="A109" s="4" t="s">
        <v>1191</v>
      </c>
    </row>
    <row r="110" spans="1:4">
      <c r="A110" s="3" t="s">
        <v>1129</v>
      </c>
    </row>
    <row r="111" spans="1:4">
      <c r="A111" s="4" t="s">
        <v>1130</v>
      </c>
      <c r="B111" s="4" t="s">
        <v>659</v>
      </c>
      <c r="C111" s="5" t="n">
        <v>885823</v>
      </c>
      <c r="D111" s="5" t="n">
        <v>289290</v>
      </c>
    </row>
    <row r="112" spans="1:4">
      <c r="A112" s="4" t="s">
        <v>1192</v>
      </c>
    </row>
    <row r="113" spans="1:4">
      <c r="A113" s="3" t="s">
        <v>1129</v>
      </c>
    </row>
    <row r="114" spans="1:4">
      <c r="A114" s="4" t="s">
        <v>1130</v>
      </c>
      <c r="C114" s="5" t="n">
        <v>136574</v>
      </c>
      <c r="D114" s="5" t="n">
        <v>119014</v>
      </c>
    </row>
    <row r="115" spans="1:4">
      <c r="A115" s="4" t="s">
        <v>1193</v>
      </c>
    </row>
    <row r="116" spans="1:4">
      <c r="A116" s="3" t="s">
        <v>1129</v>
      </c>
    </row>
    <row r="117" spans="1:4">
      <c r="A117" s="4" t="s">
        <v>1130</v>
      </c>
      <c r="C117" s="5" t="n">
        <v>39475</v>
      </c>
      <c r="D117" s="5" t="n">
        <v>63125</v>
      </c>
    </row>
    <row r="118" spans="1:4">
      <c r="A118" s="4" t="s">
        <v>1194</v>
      </c>
    </row>
    <row r="119" spans="1:4">
      <c r="A119" s="3" t="s">
        <v>1129</v>
      </c>
    </row>
    <row r="120" spans="1:4">
      <c r="A120" s="4" t="s">
        <v>1130</v>
      </c>
      <c r="C120" s="5" t="n">
        <v>0</v>
      </c>
      <c r="D120" s="5" t="n">
        <v>0</v>
      </c>
    </row>
    <row r="121" spans="1:4">
      <c r="A121" s="4" t="s">
        <v>1195</v>
      </c>
    </row>
    <row r="122" spans="1:4">
      <c r="A122" s="3" t="s">
        <v>1129</v>
      </c>
    </row>
    <row r="123" spans="1:4">
      <c r="A123" s="4" t="s">
        <v>1130</v>
      </c>
      <c r="C123" s="5" t="n">
        <v>7352002</v>
      </c>
      <c r="D123" s="5" t="n">
        <v>7401781</v>
      </c>
    </row>
    <row r="124" spans="1:4">
      <c r="A124" s="4" t="s">
        <v>1196</v>
      </c>
    </row>
    <row r="125" spans="1:4">
      <c r="A125" s="3" t="s">
        <v>1129</v>
      </c>
    </row>
    <row r="126" spans="1:4">
      <c r="A126" s="4" t="s">
        <v>1130</v>
      </c>
      <c r="B126" s="4" t="s">
        <v>659</v>
      </c>
      <c r="C126" s="5" t="n">
        <v>1116370</v>
      </c>
      <c r="D126" s="5" t="n">
        <v>958918</v>
      </c>
    </row>
    <row r="127" spans="1:4">
      <c r="A127" s="4" t="s">
        <v>1197</v>
      </c>
    </row>
    <row r="128" spans="1:4">
      <c r="A128" s="3" t="s">
        <v>1129</v>
      </c>
    </row>
    <row r="129" spans="1:4">
      <c r="A129" s="4" t="s">
        <v>1130</v>
      </c>
      <c r="C129" s="5" t="n">
        <v>4061541</v>
      </c>
      <c r="D129" s="5" t="n">
        <v>3635848</v>
      </c>
    </row>
    <row r="130" spans="1:4">
      <c r="A130" s="4" t="s">
        <v>1198</v>
      </c>
    </row>
    <row r="131" spans="1:4">
      <c r="A131" s="3" t="s">
        <v>1129</v>
      </c>
    </row>
    <row r="132" spans="1:4">
      <c r="A132" s="4" t="s">
        <v>1130</v>
      </c>
      <c r="C132" s="5" t="n">
        <v>2174091</v>
      </c>
      <c r="D132" s="5" t="n">
        <v>2807015</v>
      </c>
    </row>
    <row r="133" spans="1:4">
      <c r="A133" s="4" t="s">
        <v>1199</v>
      </c>
    </row>
    <row r="134" spans="1:4">
      <c r="A134" s="3" t="s">
        <v>1129</v>
      </c>
    </row>
    <row r="135" spans="1:4">
      <c r="A135" s="4" t="s">
        <v>1130</v>
      </c>
      <c r="C135" s="6" t="n">
        <v>0</v>
      </c>
      <c r="D135" s="5" t="n">
        <v>0</v>
      </c>
    </row>
    <row r="136" spans="1:4">
      <c r="A136" s="4" t="s">
        <v>1200</v>
      </c>
    </row>
    <row r="137" spans="1:4">
      <c r="A137" s="3" t="s">
        <v>1129</v>
      </c>
    </row>
    <row r="138" spans="1:4">
      <c r="A138" s="4" t="s">
        <v>1130</v>
      </c>
      <c r="D138" s="5" t="n">
        <v>528815</v>
      </c>
    </row>
    <row r="139" spans="1:4">
      <c r="A139" s="4" t="s">
        <v>1201</v>
      </c>
    </row>
    <row r="140" spans="1:4">
      <c r="A140" s="3" t="s">
        <v>1129</v>
      </c>
    </row>
    <row r="141" spans="1:4">
      <c r="A141" s="4" t="s">
        <v>1130</v>
      </c>
      <c r="B141" s="4" t="s">
        <v>659</v>
      </c>
      <c r="D141" s="5" t="n">
        <v>153873</v>
      </c>
    </row>
    <row r="142" spans="1:4">
      <c r="A142" s="4" t="s">
        <v>1202</v>
      </c>
    </row>
    <row r="143" spans="1:4">
      <c r="A143" s="3" t="s">
        <v>1129</v>
      </c>
    </row>
    <row r="144" spans="1:4">
      <c r="A144" s="4" t="s">
        <v>1130</v>
      </c>
      <c r="D144" s="5" t="n">
        <v>315849</v>
      </c>
    </row>
    <row r="145" spans="1:4">
      <c r="A145" s="4" t="s">
        <v>1203</v>
      </c>
    </row>
    <row r="146" spans="1:4">
      <c r="A146" s="3" t="s">
        <v>1129</v>
      </c>
    </row>
    <row r="147" spans="1:4">
      <c r="A147" s="4" t="s">
        <v>1130</v>
      </c>
      <c r="D147" s="5" t="n">
        <v>59093</v>
      </c>
    </row>
    <row r="148" spans="1:4">
      <c r="A148" s="4" t="s">
        <v>1204</v>
      </c>
    </row>
    <row r="149" spans="1:4">
      <c r="A149" s="3" t="s">
        <v>1129</v>
      </c>
    </row>
    <row r="150" spans="1:4">
      <c r="A150" s="4" t="s">
        <v>1130</v>
      </c>
      <c r="D150" s="6" t="n">
        <v>0</v>
      </c>
    </row>
    <row r="151" spans="1:4"/>
    <row r="152" spans="1:4">
      <c r="A152" s="4" t="s">
        <v>659</v>
      </c>
      <c r="B152" s="4" t="s">
        <v>1205</v>
      </c>
    </row>
  </sheetData>
  <mergeCells count="3">
    <mergeCell ref="A1:B1"/>
    <mergeCell ref="A151:C151"/>
    <mergeCell ref="B152:C15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06</v>
      </c>
      <c r="B1" s="2" t="s">
        <v>33</v>
      </c>
      <c r="C1" s="2" t="s">
        <v>34</v>
      </c>
    </row>
    <row r="2" spans="1:3">
      <c r="A2" s="3" t="s">
        <v>1129</v>
      </c>
    </row>
    <row r="3" spans="1:3">
      <c r="A3" s="4" t="s">
        <v>1130</v>
      </c>
      <c r="B3" s="6" t="n">
        <v>38062645</v>
      </c>
      <c r="C3" s="6" t="n">
        <v>43547835</v>
      </c>
    </row>
    <row r="4" spans="1:3">
      <c r="A4" s="4" t="s">
        <v>1133</v>
      </c>
    </row>
    <row r="5" spans="1:3">
      <c r="A5" s="3" t="s">
        <v>1129</v>
      </c>
    </row>
    <row r="6" spans="1:3">
      <c r="A6" s="4" t="s">
        <v>1130</v>
      </c>
      <c r="B6" s="5" t="n">
        <v>4048775</v>
      </c>
      <c r="C6" s="5" t="n">
        <v>5979216</v>
      </c>
    </row>
    <row r="7" spans="1:3">
      <c r="A7" s="4" t="s">
        <v>1141</v>
      </c>
    </row>
    <row r="8" spans="1:3">
      <c r="A8" s="3" t="s">
        <v>1129</v>
      </c>
    </row>
    <row r="9" spans="1:3">
      <c r="A9" s="4" t="s">
        <v>1130</v>
      </c>
      <c r="B9" s="5" t="n">
        <v>34013870</v>
      </c>
      <c r="C9" s="5" t="n">
        <v>37568619</v>
      </c>
    </row>
    <row r="10" spans="1:3">
      <c r="A10" s="4" t="s">
        <v>1207</v>
      </c>
    </row>
    <row r="11" spans="1:3">
      <c r="A11" s="3" t="s">
        <v>1129</v>
      </c>
    </row>
    <row r="12" spans="1:3">
      <c r="A12" s="4" t="s">
        <v>1130</v>
      </c>
      <c r="B12" s="5" t="n">
        <v>252224</v>
      </c>
      <c r="C12" s="5" t="n">
        <v>143156</v>
      </c>
    </row>
    <row r="13" spans="1:3">
      <c r="A13" s="4" t="s">
        <v>1208</v>
      </c>
    </row>
    <row r="14" spans="1:3">
      <c r="A14" s="3" t="s">
        <v>1129</v>
      </c>
    </row>
    <row r="15" spans="1:3">
      <c r="A15" s="4" t="s">
        <v>1130</v>
      </c>
      <c r="B15" s="5" t="n">
        <v>31432667</v>
      </c>
      <c r="C15" s="5" t="n">
        <v>35062742</v>
      </c>
    </row>
    <row r="16" spans="1:3">
      <c r="A16" s="4" t="s">
        <v>1209</v>
      </c>
    </row>
    <row r="17" spans="1:3">
      <c r="A17" s="3" t="s">
        <v>1129</v>
      </c>
    </row>
    <row r="18" spans="1:3">
      <c r="A18" s="4" t="s">
        <v>1130</v>
      </c>
      <c r="B18" s="5" t="n">
        <v>3796551</v>
      </c>
      <c r="C18" s="5" t="n">
        <v>5836060</v>
      </c>
    </row>
    <row r="19" spans="1:3">
      <c r="A19" s="4" t="s">
        <v>1210</v>
      </c>
    </row>
    <row r="20" spans="1:3">
      <c r="A20" s="3" t="s">
        <v>1129</v>
      </c>
    </row>
    <row r="21" spans="1:3">
      <c r="A21" s="4" t="s">
        <v>1130</v>
      </c>
      <c r="B21" s="6" t="n">
        <v>2581203</v>
      </c>
      <c r="C21" s="6" t="n">
        <v>25058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33</v>
      </c>
    </row>
    <row r="3" spans="1:2">
      <c r="A3" s="3" t="s">
        <v>209</v>
      </c>
    </row>
    <row r="4" spans="1:2">
      <c r="A4" s="4" t="s">
        <v>210</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11</v>
      </c>
      <c r="B1" s="2" t="s">
        <v>1</v>
      </c>
    </row>
    <row r="2" spans="1:4">
      <c r="B2" s="2" t="s">
        <v>33</v>
      </c>
      <c r="C2" s="2" t="s">
        <v>34</v>
      </c>
      <c r="D2" s="2" t="s">
        <v>77</v>
      </c>
    </row>
    <row r="3" spans="1:4">
      <c r="A3" s="3" t="s">
        <v>1212</v>
      </c>
    </row>
    <row r="4" spans="1:4">
      <c r="A4" s="4" t="s">
        <v>1213</v>
      </c>
      <c r="B4" s="6" t="n">
        <v>517747</v>
      </c>
      <c r="C4" s="6" t="n">
        <v>444827</v>
      </c>
      <c r="D4" s="6" t="n">
        <v>4594640</v>
      </c>
    </row>
    <row r="5" spans="1:4">
      <c r="A5" s="4" t="s">
        <v>1214</v>
      </c>
      <c r="B5" s="5" t="n">
        <v>372223</v>
      </c>
      <c r="C5" s="5" t="n">
        <v>5514</v>
      </c>
      <c r="D5" s="5" t="n">
        <v>976430</v>
      </c>
    </row>
    <row r="6" spans="1:4">
      <c r="A6" s="4" t="s">
        <v>1215</v>
      </c>
      <c r="B6" s="5" t="n">
        <v>-3512161</v>
      </c>
      <c r="C6" s="5" t="n">
        <v>-3660601</v>
      </c>
      <c r="D6" s="5" t="n">
        <v>-3463540</v>
      </c>
    </row>
    <row r="7" spans="1:4">
      <c r="A7" s="4" t="s">
        <v>1216</v>
      </c>
      <c r="B7" s="5" t="n">
        <v>-2010375</v>
      </c>
      <c r="C7" s="5" t="n">
        <v>-2495731</v>
      </c>
      <c r="D7" s="5" t="n">
        <v>-1175367</v>
      </c>
    </row>
    <row r="8" spans="1:4">
      <c r="A8" s="4" t="s">
        <v>1217</v>
      </c>
    </row>
    <row r="9" spans="1:4">
      <c r="A9" s="3" t="s">
        <v>1212</v>
      </c>
    </row>
    <row r="10" spans="1:4">
      <c r="A10" s="4" t="s">
        <v>1218</v>
      </c>
      <c r="B10" s="5" t="n">
        <v>7945885</v>
      </c>
      <c r="C10" s="5" t="n">
        <v>8410467</v>
      </c>
    </row>
    <row r="11" spans="1:4">
      <c r="A11" s="4" t="s">
        <v>1213</v>
      </c>
      <c r="B11" s="5" t="n">
        <v>-2040387</v>
      </c>
      <c r="C11" s="5" t="n">
        <v>-174272</v>
      </c>
    </row>
    <row r="12" spans="1:4">
      <c r="A12" s="4" t="s">
        <v>1214</v>
      </c>
      <c r="B12" s="5" t="n">
        <v>406246</v>
      </c>
      <c r="C12" s="5" t="n">
        <v>-290310</v>
      </c>
    </row>
    <row r="13" spans="1:4">
      <c r="A13" s="4" t="s">
        <v>1219</v>
      </c>
      <c r="B13" s="5" t="n">
        <v>0</v>
      </c>
      <c r="C13" s="5" t="n">
        <v>0</v>
      </c>
    </row>
    <row r="14" spans="1:4">
      <c r="A14" s="4" t="s">
        <v>1215</v>
      </c>
      <c r="B14" s="5" t="n">
        <v>0</v>
      </c>
      <c r="C14" s="5" t="n">
        <v>0</v>
      </c>
    </row>
    <row r="15" spans="1:4">
      <c r="A15" s="4" t="s">
        <v>1216</v>
      </c>
      <c r="B15" s="5" t="n">
        <v>0</v>
      </c>
      <c r="C15" s="5" t="n">
        <v>0</v>
      </c>
    </row>
    <row r="16" spans="1:4">
      <c r="A16" s="4" t="s">
        <v>108</v>
      </c>
      <c r="B16" s="5" t="n">
        <v>0</v>
      </c>
      <c r="C16" s="5" t="n">
        <v>0</v>
      </c>
    </row>
    <row r="17" spans="1:4">
      <c r="A17" s="4" t="s">
        <v>1220</v>
      </c>
      <c r="B17" s="5" t="n">
        <v>0</v>
      </c>
      <c r="C17" s="5" t="n">
        <v>0</v>
      </c>
    </row>
    <row r="18" spans="1:4">
      <c r="A18" s="4" t="s">
        <v>955</v>
      </c>
      <c r="B18" s="5" t="n">
        <v>6311744</v>
      </c>
      <c r="C18" s="5" t="n">
        <v>7945885</v>
      </c>
      <c r="D18" s="5" t="n">
        <v>8410467</v>
      </c>
    </row>
    <row r="19" spans="1:4">
      <c r="A19" s="4" t="s">
        <v>401</v>
      </c>
    </row>
    <row r="20" spans="1:4">
      <c r="A20" s="3" t="s">
        <v>1212</v>
      </c>
    </row>
    <row r="21" spans="1:4">
      <c r="A21" s="4" t="s">
        <v>1218</v>
      </c>
      <c r="B21" s="5" t="n">
        <v>6533725</v>
      </c>
      <c r="C21" s="5" t="n">
        <v>6686895</v>
      </c>
    </row>
    <row r="22" spans="1:4">
      <c r="A22" s="4" t="s">
        <v>1213</v>
      </c>
      <c r="B22" s="5" t="n">
        <v>843612</v>
      </c>
      <c r="C22" s="5" t="n">
        <v>-564755</v>
      </c>
    </row>
    <row r="23" spans="1:4">
      <c r="A23" s="4" t="s">
        <v>1214</v>
      </c>
      <c r="B23" s="5" t="n">
        <v>920609</v>
      </c>
      <c r="C23" s="5" t="n">
        <v>208394</v>
      </c>
    </row>
    <row r="24" spans="1:4">
      <c r="A24" s="4" t="s">
        <v>1219</v>
      </c>
      <c r="B24" s="5" t="n">
        <v>0</v>
      </c>
      <c r="C24" s="5" t="n">
        <v>0</v>
      </c>
    </row>
    <row r="25" spans="1:4">
      <c r="A25" s="4" t="s">
        <v>1215</v>
      </c>
      <c r="B25" s="5" t="n">
        <v>0</v>
      </c>
      <c r="C25" s="5" t="n">
        <v>0</v>
      </c>
    </row>
    <row r="26" spans="1:4">
      <c r="A26" s="4" t="s">
        <v>1216</v>
      </c>
      <c r="B26" s="5" t="n">
        <v>92906</v>
      </c>
      <c r="C26" s="5" t="n">
        <v>104706</v>
      </c>
    </row>
    <row r="27" spans="1:4">
      <c r="A27" s="4" t="s">
        <v>108</v>
      </c>
      <c r="B27" s="5" t="n">
        <v>-245958</v>
      </c>
      <c r="C27" s="5" t="n">
        <v>39628</v>
      </c>
    </row>
    <row r="28" spans="1:4">
      <c r="A28" s="4" t="s">
        <v>1220</v>
      </c>
      <c r="B28" s="5" t="n">
        <v>2921</v>
      </c>
      <c r="C28" s="5" t="n">
        <v>58857</v>
      </c>
    </row>
    <row r="29" spans="1:4">
      <c r="A29" s="4" t="s">
        <v>955</v>
      </c>
      <c r="B29" s="5" t="n">
        <v>8147815</v>
      </c>
      <c r="C29" s="5" t="n">
        <v>6533725</v>
      </c>
      <c r="D29" s="5" t="n">
        <v>6686895</v>
      </c>
    </row>
    <row r="30" spans="1:4">
      <c r="A30" s="4" t="s">
        <v>1221</v>
      </c>
    </row>
    <row r="31" spans="1:4">
      <c r="A31" s="3" t="s">
        <v>1212</v>
      </c>
    </row>
    <row r="32" spans="1:4">
      <c r="A32" s="4" t="s">
        <v>1218</v>
      </c>
      <c r="B32" s="5" t="n">
        <v>-43547835</v>
      </c>
      <c r="C32" s="5" t="n">
        <v>-52222027</v>
      </c>
    </row>
    <row r="33" spans="1:4">
      <c r="A33" s="4" t="s">
        <v>1213</v>
      </c>
      <c r="B33" s="5" t="n">
        <v>11363077</v>
      </c>
      <c r="C33" s="5" t="n">
        <v>11259492</v>
      </c>
    </row>
    <row r="34" spans="1:4">
      <c r="A34" s="4" t="s">
        <v>1214</v>
      </c>
      <c r="B34" s="5" t="n">
        <v>-816840</v>
      </c>
      <c r="C34" s="5" t="n">
        <v>147993</v>
      </c>
    </row>
    <row r="35" spans="1:4">
      <c r="A35" s="4" t="s">
        <v>1219</v>
      </c>
      <c r="B35" s="5" t="n">
        <v>-2165569</v>
      </c>
      <c r="C35" s="5" t="n">
        <v>70958</v>
      </c>
    </row>
    <row r="36" spans="1:4">
      <c r="A36" s="4" t="s">
        <v>1215</v>
      </c>
      <c r="B36" s="5" t="n">
        <v>-217891</v>
      </c>
      <c r="C36" s="5" t="n">
        <v>-203964</v>
      </c>
    </row>
    <row r="37" spans="1:4">
      <c r="A37" s="4" t="s">
        <v>1216</v>
      </c>
      <c r="B37" s="5" t="n">
        <v>-2399414</v>
      </c>
      <c r="C37" s="5" t="n">
        <v>-2385994</v>
      </c>
    </row>
    <row r="38" spans="1:4">
      <c r="A38" s="4" t="s">
        <v>108</v>
      </c>
      <c r="B38" s="5" t="n">
        <v>-203446</v>
      </c>
      <c r="C38" s="5" t="n">
        <v>-76171</v>
      </c>
    </row>
    <row r="39" spans="1:4">
      <c r="A39" s="4" t="s">
        <v>1220</v>
      </c>
      <c r="B39" s="5" t="n">
        <v>-74727</v>
      </c>
      <c r="C39" s="5" t="n">
        <v>-138122</v>
      </c>
    </row>
    <row r="40" spans="1:4">
      <c r="A40" s="4" t="s">
        <v>955</v>
      </c>
      <c r="B40" s="5" t="n">
        <v>-38062645</v>
      </c>
      <c r="C40" s="5" t="n">
        <v>-43547835</v>
      </c>
      <c r="D40" s="5" t="n">
        <v>-52222027</v>
      </c>
    </row>
    <row r="41" spans="1:4">
      <c r="A41" s="4" t="s">
        <v>1222</v>
      </c>
    </row>
    <row r="42" spans="1:4">
      <c r="A42" s="3" t="s">
        <v>1212</v>
      </c>
    </row>
    <row r="43" spans="1:4">
      <c r="A43" s="4" t="s">
        <v>1218</v>
      </c>
      <c r="B43" s="5" t="n">
        <v>-29068225</v>
      </c>
      <c r="C43" s="5" t="n">
        <v>-37124665</v>
      </c>
    </row>
    <row r="44" spans="1:4">
      <c r="A44" s="4" t="s">
        <v>1213</v>
      </c>
      <c r="B44" s="5" t="n">
        <v>10166302</v>
      </c>
      <c r="C44" s="5" t="n">
        <v>10520465</v>
      </c>
    </row>
    <row r="45" spans="1:4">
      <c r="A45" s="4" t="s">
        <v>1214</v>
      </c>
      <c r="B45" s="5" t="n">
        <v>510015</v>
      </c>
      <c r="C45" s="5" t="n">
        <v>66077</v>
      </c>
    </row>
    <row r="46" spans="1:4">
      <c r="A46" s="4" t="s">
        <v>1219</v>
      </c>
      <c r="B46" s="5" t="n">
        <v>-2165569</v>
      </c>
      <c r="C46" s="5" t="n">
        <v>70958</v>
      </c>
    </row>
    <row r="47" spans="1:4">
      <c r="A47" s="4" t="s">
        <v>1215</v>
      </c>
      <c r="B47" s="5" t="n">
        <v>-217891</v>
      </c>
      <c r="C47" s="5" t="n">
        <v>-203964</v>
      </c>
    </row>
    <row r="48" spans="1:4">
      <c r="A48" s="4" t="s">
        <v>1216</v>
      </c>
      <c r="B48" s="5" t="n">
        <v>-2306508</v>
      </c>
      <c r="C48" s="5" t="n">
        <v>-2281288</v>
      </c>
    </row>
    <row r="49" spans="1:4">
      <c r="A49" s="4" t="s">
        <v>108</v>
      </c>
      <c r="B49" s="5" t="n">
        <v>-449404</v>
      </c>
      <c r="C49" s="5" t="n">
        <v>-36543</v>
      </c>
    </row>
    <row r="50" spans="1:4">
      <c r="A50" s="4" t="s">
        <v>1220</v>
      </c>
      <c r="B50" s="5" t="n">
        <v>-71806</v>
      </c>
      <c r="C50" s="5" t="n">
        <v>-79265</v>
      </c>
    </row>
    <row r="51" spans="1:4">
      <c r="A51" s="4" t="s">
        <v>955</v>
      </c>
      <c r="B51" s="6" t="n">
        <v>-23603086</v>
      </c>
      <c r="C51" s="6" t="n">
        <v>-29068225</v>
      </c>
      <c r="D51" s="6" t="n">
        <v>-3712466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23</v>
      </c>
      <c r="B1" s="2" t="s">
        <v>1224</v>
      </c>
      <c r="C1" s="2" t="s">
        <v>1225</v>
      </c>
      <c r="D1" s="2" t="s">
        <v>1226</v>
      </c>
      <c r="E1" s="2" t="s">
        <v>992</v>
      </c>
      <c r="F1" s="2" t="s">
        <v>1227</v>
      </c>
      <c r="G1" s="2" t="s">
        <v>1228</v>
      </c>
      <c r="H1" s="2" t="s">
        <v>1229</v>
      </c>
      <c r="I1" s="2" t="s">
        <v>1230</v>
      </c>
      <c r="J1" s="2" t="s">
        <v>1231</v>
      </c>
      <c r="K1" s="2" t="s">
        <v>1232</v>
      </c>
      <c r="L1" s="2" t="s">
        <v>1233</v>
      </c>
    </row>
    <row r="2" spans="1:12">
      <c r="A2" s="3" t="s">
        <v>1129</v>
      </c>
    </row>
    <row r="3" spans="1:12">
      <c r="A3" s="4" t="s">
        <v>1234</v>
      </c>
      <c r="F3" s="6" t="n">
        <v>6500</v>
      </c>
      <c r="K3" s="6" t="n">
        <v>8532</v>
      </c>
    </row>
    <row r="4" spans="1:12">
      <c r="A4" s="4" t="s">
        <v>1235</v>
      </c>
      <c r="D4" s="6" t="n">
        <v>38305674</v>
      </c>
      <c r="E4" s="6" t="n">
        <v>45781317</v>
      </c>
    </row>
    <row r="5" spans="1:12">
      <c r="A5" s="4" t="s">
        <v>546</v>
      </c>
    </row>
    <row r="6" spans="1:12">
      <c r="A6" s="3" t="s">
        <v>1129</v>
      </c>
    </row>
    <row r="7" spans="1:12">
      <c r="A7" s="4" t="s">
        <v>1234</v>
      </c>
      <c r="F7" s="5" t="n">
        <v>5200</v>
      </c>
      <c r="L7" s="6" t="n">
        <v>5200</v>
      </c>
    </row>
    <row r="8" spans="1:12">
      <c r="A8" s="4" t="s">
        <v>1236</v>
      </c>
    </row>
    <row r="9" spans="1:12">
      <c r="A9" s="3" t="s">
        <v>1129</v>
      </c>
    </row>
    <row r="10" spans="1:12">
      <c r="A10" s="4" t="s">
        <v>1234</v>
      </c>
      <c r="F10" s="6" t="n">
        <v>1300</v>
      </c>
    </row>
    <row r="11" spans="1:12">
      <c r="A11" s="4" t="s">
        <v>1237</v>
      </c>
    </row>
    <row r="12" spans="1:12">
      <c r="A12" s="3" t="s">
        <v>1129</v>
      </c>
    </row>
    <row r="13" spans="1:12">
      <c r="A13" s="4" t="s">
        <v>1238</v>
      </c>
      <c r="C13" s="4" t="s">
        <v>1239</v>
      </c>
    </row>
    <row r="14" spans="1:12">
      <c r="A14" s="4" t="s">
        <v>1240</v>
      </c>
      <c r="C14" s="6" t="n">
        <v>1430333</v>
      </c>
    </row>
    <row r="15" spans="1:12">
      <c r="A15" s="4" t="s">
        <v>1241</v>
      </c>
    </row>
    <row r="16" spans="1:12">
      <c r="A16" s="3" t="s">
        <v>1129</v>
      </c>
    </row>
    <row r="17" spans="1:12">
      <c r="A17" s="4" t="s">
        <v>1242</v>
      </c>
      <c r="H17" s="6" t="n">
        <v>120950</v>
      </c>
    </row>
    <row r="18" spans="1:12">
      <c r="A18" s="4" t="s">
        <v>1243</v>
      </c>
    </row>
    <row r="19" spans="1:12">
      <c r="A19" s="3" t="s">
        <v>1129</v>
      </c>
    </row>
    <row r="20" spans="1:12">
      <c r="A20" s="4" t="s">
        <v>1240</v>
      </c>
      <c r="I20" s="6" t="n">
        <v>156</v>
      </c>
    </row>
    <row r="21" spans="1:12">
      <c r="A21" s="4" t="s">
        <v>1244</v>
      </c>
    </row>
    <row r="22" spans="1:12">
      <c r="A22" s="3" t="s">
        <v>1129</v>
      </c>
    </row>
    <row r="23" spans="1:12">
      <c r="A23" s="4" t="s">
        <v>1245</v>
      </c>
      <c r="B23" s="6" t="n">
        <v>665</v>
      </c>
    </row>
    <row r="24" spans="1:12">
      <c r="A24" s="4" t="s">
        <v>1246</v>
      </c>
      <c r="B24" s="4" t="s">
        <v>1247</v>
      </c>
    </row>
    <row r="25" spans="1:12">
      <c r="A25" s="4" t="s">
        <v>1248</v>
      </c>
    </row>
    <row r="26" spans="1:12">
      <c r="A26" s="3" t="s">
        <v>1129</v>
      </c>
    </row>
    <row r="27" spans="1:12">
      <c r="A27" s="4" t="s">
        <v>1245</v>
      </c>
      <c r="B27" s="6" t="n">
        <v>430</v>
      </c>
    </row>
    <row r="28" spans="1:12">
      <c r="A28" s="4" t="s">
        <v>1249</v>
      </c>
    </row>
    <row r="29" spans="1:12">
      <c r="A29" s="3" t="s">
        <v>1129</v>
      </c>
    </row>
    <row r="30" spans="1:12">
      <c r="A30" s="4" t="s">
        <v>1245</v>
      </c>
      <c r="B30" s="6" t="n">
        <v>235</v>
      </c>
    </row>
    <row r="31" spans="1:12">
      <c r="A31" s="4" t="s">
        <v>1250</v>
      </c>
    </row>
    <row r="32" spans="1:12">
      <c r="A32" s="3" t="s">
        <v>1129</v>
      </c>
    </row>
    <row r="33" spans="1:12">
      <c r="A33" s="4" t="s">
        <v>1240</v>
      </c>
      <c r="G33" s="6" t="n">
        <v>1587</v>
      </c>
      <c r="J33" s="6" t="n">
        <v>35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251</v>
      </c>
      <c r="C1" s="2" t="s">
        <v>33</v>
      </c>
      <c r="D1" s="2" t="s">
        <v>34</v>
      </c>
    </row>
    <row r="2" spans="1:4">
      <c r="A2" s="3" t="s">
        <v>251</v>
      </c>
    </row>
    <row r="3" spans="1:4">
      <c r="A3" s="4" t="s">
        <v>1252</v>
      </c>
      <c r="C3" s="6" t="n">
        <v>6878510</v>
      </c>
      <c r="D3" s="6" t="n">
        <v>5088957</v>
      </c>
    </row>
    <row r="4" spans="1:4">
      <c r="A4" s="4" t="s">
        <v>1253</v>
      </c>
      <c r="C4" s="5" t="n">
        <v>874010</v>
      </c>
      <c r="D4" s="5" t="n">
        <v>880420</v>
      </c>
    </row>
    <row r="5" spans="1:4">
      <c r="A5" s="4" t="s">
        <v>1254</v>
      </c>
      <c r="C5" s="5" t="n">
        <v>246867</v>
      </c>
      <c r="D5" s="5" t="n">
        <v>376169</v>
      </c>
    </row>
    <row r="6" spans="1:4">
      <c r="A6" s="4" t="s">
        <v>662</v>
      </c>
      <c r="C6" s="5" t="n">
        <v>116418</v>
      </c>
      <c r="D6" s="5" t="n">
        <v>129520</v>
      </c>
    </row>
    <row r="7" spans="1:4">
      <c r="A7" s="4" t="s">
        <v>1255</v>
      </c>
      <c r="C7" s="5" t="n">
        <v>211883</v>
      </c>
      <c r="D7" s="5" t="n">
        <v>121555</v>
      </c>
    </row>
    <row r="8" spans="1:4">
      <c r="A8" s="4" t="s">
        <v>1256</v>
      </c>
      <c r="B8" s="4" t="s">
        <v>659</v>
      </c>
      <c r="C8" s="5" t="n">
        <v>210196</v>
      </c>
      <c r="D8" s="5" t="n">
        <v>91324</v>
      </c>
    </row>
    <row r="9" spans="1:4">
      <c r="A9" s="4" t="s">
        <v>1257</v>
      </c>
      <c r="C9" s="5" t="n">
        <v>49158</v>
      </c>
      <c r="D9" s="5" t="n">
        <v>25523</v>
      </c>
    </row>
    <row r="10" spans="1:4">
      <c r="A10" s="4" t="s">
        <v>1258</v>
      </c>
      <c r="C10" s="5" t="n">
        <v>84657</v>
      </c>
      <c r="D10" s="5" t="n">
        <v>3723</v>
      </c>
    </row>
    <row r="11" spans="1:4">
      <c r="A11" s="4" t="s">
        <v>1259</v>
      </c>
      <c r="C11" s="5" t="n">
        <v>304613</v>
      </c>
      <c r="D11" s="5" t="n">
        <v>280485</v>
      </c>
    </row>
    <row r="12" spans="1:4">
      <c r="A12" s="4" t="s">
        <v>56</v>
      </c>
      <c r="C12" s="5" t="n">
        <v>8976312</v>
      </c>
      <c r="D12" s="5" t="n">
        <v>6997676</v>
      </c>
    </row>
    <row r="13" spans="1:4">
      <c r="A13" s="4" t="s">
        <v>684</v>
      </c>
      <c r="C13" s="5" t="n">
        <v>8945790</v>
      </c>
      <c r="D13" s="5" t="n">
        <v>6968207</v>
      </c>
    </row>
    <row r="14" spans="1:4">
      <c r="A14" s="4" t="s">
        <v>665</v>
      </c>
      <c r="C14" s="5" t="n">
        <v>30522</v>
      </c>
      <c r="D14" s="5" t="n">
        <v>29469</v>
      </c>
    </row>
    <row r="15" spans="1:4">
      <c r="A15" s="4" t="s">
        <v>56</v>
      </c>
      <c r="C15" s="6" t="n">
        <v>8976312</v>
      </c>
      <c r="D15" s="6" t="n">
        <v>6997676</v>
      </c>
    </row>
    <row r="16" spans="1:4"/>
    <row r="17" spans="1:4">
      <c r="A17" s="4" t="s">
        <v>659</v>
      </c>
      <c r="B17" s="4" t="s">
        <v>1260</v>
      </c>
    </row>
  </sheetData>
  <mergeCells count="3">
    <mergeCell ref="A1:B1"/>
    <mergeCell ref="A16:C16"/>
    <mergeCell ref="B17:C1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61</v>
      </c>
      <c r="B1" s="2" t="s">
        <v>33</v>
      </c>
      <c r="C1" s="2" t="s">
        <v>34</v>
      </c>
    </row>
    <row r="2" spans="1:3">
      <c r="A2" s="3" t="s">
        <v>1262</v>
      </c>
    </row>
    <row r="3" spans="1:3">
      <c r="A3" s="4" t="s">
        <v>1262</v>
      </c>
      <c r="B3" s="6" t="n">
        <v>8606551</v>
      </c>
      <c r="C3" s="6" t="n">
        <v>8332294</v>
      </c>
    </row>
    <row r="4" spans="1:3">
      <c r="A4" s="4" t="s">
        <v>684</v>
      </c>
      <c r="B4" s="5" t="n">
        <v>1816882</v>
      </c>
      <c r="C4" s="5" t="n">
        <v>1829819</v>
      </c>
    </row>
    <row r="5" spans="1:3">
      <c r="A5" s="4" t="s">
        <v>665</v>
      </c>
      <c r="B5" s="5" t="n">
        <v>6789669</v>
      </c>
      <c r="C5" s="5" t="n">
        <v>6502475</v>
      </c>
    </row>
    <row r="6" spans="1:3">
      <c r="A6" s="4" t="s">
        <v>1263</v>
      </c>
    </row>
    <row r="7" spans="1:3">
      <c r="A7" s="3" t="s">
        <v>1262</v>
      </c>
    </row>
    <row r="8" spans="1:3">
      <c r="A8" s="4" t="s">
        <v>1262</v>
      </c>
      <c r="B8" s="5" t="n">
        <v>5507784</v>
      </c>
      <c r="C8" s="5" t="n">
        <v>5367005</v>
      </c>
    </row>
    <row r="9" spans="1:3">
      <c r="A9" s="4" t="s">
        <v>1264</v>
      </c>
    </row>
    <row r="10" spans="1:3">
      <c r="A10" s="3" t="s">
        <v>1262</v>
      </c>
    </row>
    <row r="11" spans="1:3">
      <c r="A11" s="4" t="s">
        <v>1262</v>
      </c>
      <c r="B11" s="5" t="n">
        <v>1452322</v>
      </c>
      <c r="C11" s="5" t="n">
        <v>1327859</v>
      </c>
    </row>
    <row r="12" spans="1:3">
      <c r="A12" s="4" t="s">
        <v>1265</v>
      </c>
    </row>
    <row r="13" spans="1:3">
      <c r="A13" s="3" t="s">
        <v>1262</v>
      </c>
    </row>
    <row r="14" spans="1:3">
      <c r="A14" s="4" t="s">
        <v>1262</v>
      </c>
      <c r="B14" s="5" t="n">
        <v>479945</v>
      </c>
      <c r="C14" s="5" t="n">
        <v>502260</v>
      </c>
    </row>
    <row r="15" spans="1:3">
      <c r="A15" s="4" t="s">
        <v>1266</v>
      </c>
    </row>
    <row r="16" spans="1:3">
      <c r="A16" s="3" t="s">
        <v>1262</v>
      </c>
    </row>
    <row r="17" spans="1:3">
      <c r="A17" s="4" t="s">
        <v>1262</v>
      </c>
      <c r="B17" s="5" t="n">
        <v>331064</v>
      </c>
      <c r="C17" s="5" t="n">
        <v>348442</v>
      </c>
    </row>
    <row r="18" spans="1:3">
      <c r="A18" s="4" t="s">
        <v>1267</v>
      </c>
    </row>
    <row r="19" spans="1:3">
      <c r="A19" s="3" t="s">
        <v>1262</v>
      </c>
    </row>
    <row r="20" spans="1:3">
      <c r="A20" s="4" t="s">
        <v>1262</v>
      </c>
      <c r="B20" s="5" t="n">
        <v>82576</v>
      </c>
      <c r="C20" s="5" t="n">
        <v>77636</v>
      </c>
    </row>
    <row r="21" spans="1:3">
      <c r="A21" s="4" t="s">
        <v>1268</v>
      </c>
    </row>
    <row r="22" spans="1:3">
      <c r="A22" s="3" t="s">
        <v>1262</v>
      </c>
    </row>
    <row r="23" spans="1:3">
      <c r="A23" s="4" t="s">
        <v>1262</v>
      </c>
      <c r="B23" s="5" t="n">
        <v>137859</v>
      </c>
      <c r="C23" s="5" t="n">
        <v>155286</v>
      </c>
    </row>
    <row r="24" spans="1:3">
      <c r="A24" s="4" t="s">
        <v>1269</v>
      </c>
    </row>
    <row r="25" spans="1:3">
      <c r="A25" s="3" t="s">
        <v>1262</v>
      </c>
    </row>
    <row r="26" spans="1:3">
      <c r="A26" s="4" t="s">
        <v>1262</v>
      </c>
      <c r="B26" s="5" t="n">
        <v>7991550</v>
      </c>
      <c r="C26" s="5" t="n">
        <v>7778488</v>
      </c>
    </row>
    <row r="27" spans="1:3">
      <c r="A27" s="4" t="s">
        <v>1270</v>
      </c>
    </row>
    <row r="28" spans="1:3">
      <c r="A28" s="3" t="s">
        <v>1262</v>
      </c>
    </row>
    <row r="29" spans="1:3">
      <c r="A29" s="4" t="s">
        <v>1262</v>
      </c>
      <c r="B29" s="5" t="n">
        <v>93199</v>
      </c>
      <c r="C29" s="5" t="n">
        <v>67867</v>
      </c>
    </row>
    <row r="30" spans="1:3">
      <c r="A30" s="4" t="s">
        <v>1271</v>
      </c>
    </row>
    <row r="31" spans="1:3">
      <c r="A31" s="3" t="s">
        <v>1262</v>
      </c>
    </row>
    <row r="32" spans="1:3">
      <c r="A32" s="4" t="s">
        <v>1262</v>
      </c>
      <c r="B32" s="6" t="n">
        <v>521802</v>
      </c>
      <c r="C32" s="6" t="n">
        <v>4859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1272</v>
      </c>
      <c r="C1" s="2" t="s">
        <v>1</v>
      </c>
    </row>
    <row r="2" spans="1:4">
      <c r="C2" s="2" t="s">
        <v>33</v>
      </c>
      <c r="D2" s="2" t="s">
        <v>34</v>
      </c>
    </row>
    <row r="3" spans="1:4">
      <c r="A3" s="3" t="s">
        <v>1273</v>
      </c>
    </row>
    <row r="4" spans="1:4">
      <c r="A4" s="4" t="s">
        <v>669</v>
      </c>
      <c r="C4" s="6" t="n">
        <v>20252896</v>
      </c>
      <c r="D4" s="6" t="n">
        <v>17504566</v>
      </c>
    </row>
    <row r="5" spans="1:4">
      <c r="A5" s="4" t="s">
        <v>1274</v>
      </c>
      <c r="C5" s="5" t="n">
        <v>77373</v>
      </c>
      <c r="D5" s="5" t="n">
        <v>52164</v>
      </c>
    </row>
    <row r="6" spans="1:4">
      <c r="A6" s="4" t="s">
        <v>1275</v>
      </c>
      <c r="C6" s="5" t="n">
        <v>50489</v>
      </c>
      <c r="D6" s="5" t="n">
        <v>0</v>
      </c>
    </row>
    <row r="7" spans="1:4">
      <c r="A7" s="4" t="s">
        <v>1276</v>
      </c>
      <c r="C7" s="5" t="n">
        <v>1266506</v>
      </c>
      <c r="D7" s="5" t="n">
        <v>1222584</v>
      </c>
    </row>
    <row r="8" spans="1:4">
      <c r="A8" s="4" t="s">
        <v>1277</v>
      </c>
      <c r="C8" s="5" t="n">
        <v>-84306</v>
      </c>
      <c r="D8" s="5" t="n">
        <v>2633389</v>
      </c>
    </row>
    <row r="9" spans="1:4">
      <c r="A9" s="4" t="s">
        <v>1278</v>
      </c>
      <c r="C9" s="5" t="n">
        <v>-1218897</v>
      </c>
      <c r="D9" s="5" t="n">
        <v>-1159807</v>
      </c>
    </row>
    <row r="10" spans="1:4">
      <c r="A10" s="4" t="s">
        <v>672</v>
      </c>
      <c r="C10" s="5" t="n">
        <v>20344061</v>
      </c>
      <c r="D10" s="5" t="n">
        <v>20252896</v>
      </c>
    </row>
    <row r="11" spans="1:4">
      <c r="A11" s="3" t="s">
        <v>1279</v>
      </c>
    </row>
    <row r="12" spans="1:4">
      <c r="A12" s="4" t="s">
        <v>669</v>
      </c>
      <c r="C12" s="5" t="n">
        <v>12474408</v>
      </c>
      <c r="D12" s="5" t="n">
        <v>12125648</v>
      </c>
    </row>
    <row r="13" spans="1:4">
      <c r="A13" s="4" t="s">
        <v>1280</v>
      </c>
      <c r="C13" s="5" t="n">
        <v>780664</v>
      </c>
      <c r="D13" s="5" t="n">
        <v>849062</v>
      </c>
    </row>
    <row r="14" spans="1:4">
      <c r="A14" s="4" t="s">
        <v>1281</v>
      </c>
      <c r="C14" s="5" t="n">
        <v>21971</v>
      </c>
      <c r="D14" s="5" t="n">
        <v>22465</v>
      </c>
    </row>
    <row r="15" spans="1:4">
      <c r="A15" s="4" t="s">
        <v>1278</v>
      </c>
      <c r="C15" s="5" t="n">
        <v>-868975</v>
      </c>
      <c r="D15" s="5" t="n">
        <v>-831755</v>
      </c>
    </row>
    <row r="16" spans="1:4">
      <c r="A16" s="4" t="s">
        <v>1282</v>
      </c>
      <c r="C16" s="5" t="n">
        <v>-55557</v>
      </c>
      <c r="D16" s="5" t="n">
        <v>308988</v>
      </c>
    </row>
    <row r="17" spans="1:4">
      <c r="A17" s="4" t="s">
        <v>672</v>
      </c>
      <c r="C17" s="5" t="n">
        <v>12352511</v>
      </c>
      <c r="D17" s="5" t="n">
        <v>12474408</v>
      </c>
    </row>
    <row r="18" spans="1:4">
      <c r="A18" s="4" t="s">
        <v>1283</v>
      </c>
      <c r="C18" s="5" t="n">
        <v>7991550</v>
      </c>
      <c r="D18" s="5" t="n">
        <v>7778488</v>
      </c>
    </row>
    <row r="19" spans="1:4">
      <c r="A19" s="4" t="s">
        <v>1284</v>
      </c>
    </row>
    <row r="20" spans="1:4">
      <c r="A20" s="3" t="s">
        <v>1273</v>
      </c>
    </row>
    <row r="21" spans="1:4">
      <c r="A21" s="4" t="s">
        <v>669</v>
      </c>
      <c r="B21" s="4" t="s">
        <v>659</v>
      </c>
      <c r="C21" s="5" t="n">
        <v>14147464</v>
      </c>
      <c r="D21" s="5" t="n">
        <v>12463433</v>
      </c>
    </row>
    <row r="22" spans="1:4">
      <c r="A22" s="4" t="s">
        <v>1274</v>
      </c>
      <c r="B22" s="4" t="s">
        <v>659</v>
      </c>
      <c r="C22" s="5" t="n">
        <v>0</v>
      </c>
      <c r="D22" s="5" t="n">
        <v>0</v>
      </c>
    </row>
    <row r="23" spans="1:4">
      <c r="A23" s="4" t="s">
        <v>1275</v>
      </c>
      <c r="B23" s="4" t="s">
        <v>659</v>
      </c>
      <c r="C23" s="5" t="n">
        <v>0</v>
      </c>
      <c r="D23" s="5" t="n">
        <v>0</v>
      </c>
    </row>
    <row r="24" spans="1:4">
      <c r="A24" s="4" t="s">
        <v>1276</v>
      </c>
      <c r="B24" s="4" t="s">
        <v>659</v>
      </c>
      <c r="C24" s="5" t="n">
        <v>888583</v>
      </c>
      <c r="D24" s="5" t="n">
        <v>872524</v>
      </c>
    </row>
    <row r="25" spans="1:4">
      <c r="A25" s="4" t="s">
        <v>1277</v>
      </c>
      <c r="B25" s="4" t="s">
        <v>659</v>
      </c>
      <c r="C25" s="5" t="n">
        <v>-56655</v>
      </c>
      <c r="D25" s="5" t="n">
        <v>1621184</v>
      </c>
    </row>
    <row r="26" spans="1:4">
      <c r="A26" s="4" t="s">
        <v>1278</v>
      </c>
      <c r="B26" s="4" t="s">
        <v>659</v>
      </c>
      <c r="C26" s="5" t="n">
        <v>-847449</v>
      </c>
      <c r="D26" s="5" t="n">
        <v>-809677</v>
      </c>
    </row>
    <row r="27" spans="1:4">
      <c r="A27" s="4" t="s">
        <v>672</v>
      </c>
      <c r="B27" s="4" t="s">
        <v>659</v>
      </c>
      <c r="C27" s="5" t="n">
        <v>14131943</v>
      </c>
      <c r="D27" s="5" t="n">
        <v>14147464</v>
      </c>
    </row>
    <row r="28" spans="1:4">
      <c r="A28" s="3" t="s">
        <v>1279</v>
      </c>
    </row>
    <row r="29" spans="1:4">
      <c r="A29" s="4" t="s">
        <v>669</v>
      </c>
      <c r="B29" s="4" t="s">
        <v>659</v>
      </c>
      <c r="C29" s="5" t="n">
        <v>12471163</v>
      </c>
      <c r="D29" s="5" t="n">
        <v>12123175</v>
      </c>
    </row>
    <row r="30" spans="1:4">
      <c r="A30" s="4" t="s">
        <v>1280</v>
      </c>
      <c r="B30" s="4" t="s">
        <v>659</v>
      </c>
      <c r="C30" s="5" t="n">
        <v>780494</v>
      </c>
      <c r="D30" s="5" t="n">
        <v>848677</v>
      </c>
    </row>
    <row r="31" spans="1:4">
      <c r="A31" s="4" t="s">
        <v>1281</v>
      </c>
      <c r="B31" s="4" t="s">
        <v>659</v>
      </c>
      <c r="C31" s="5" t="n">
        <v>0</v>
      </c>
      <c r="D31" s="5" t="n">
        <v>0</v>
      </c>
    </row>
    <row r="32" spans="1:4">
      <c r="A32" s="4" t="s">
        <v>1278</v>
      </c>
      <c r="B32" s="4" t="s">
        <v>659</v>
      </c>
      <c r="C32" s="5" t="n">
        <v>-847449</v>
      </c>
      <c r="D32" s="5" t="n">
        <v>-809677</v>
      </c>
    </row>
    <row r="33" spans="1:4">
      <c r="A33" s="4" t="s">
        <v>1282</v>
      </c>
      <c r="B33" s="4" t="s">
        <v>659</v>
      </c>
      <c r="C33" s="5" t="n">
        <v>-55651</v>
      </c>
      <c r="D33" s="5" t="n">
        <v>308988</v>
      </c>
    </row>
    <row r="34" spans="1:4">
      <c r="A34" s="4" t="s">
        <v>672</v>
      </c>
      <c r="B34" s="4" t="s">
        <v>659</v>
      </c>
      <c r="C34" s="5" t="n">
        <v>12348557</v>
      </c>
      <c r="D34" s="5" t="n">
        <v>12471163</v>
      </c>
    </row>
    <row r="35" spans="1:4">
      <c r="A35" s="4" t="s">
        <v>1283</v>
      </c>
      <c r="B35" s="4" t="s">
        <v>659</v>
      </c>
      <c r="C35" s="5" t="n">
        <v>1783386</v>
      </c>
      <c r="D35" s="5" t="n">
        <v>1676301</v>
      </c>
    </row>
    <row r="36" spans="1:4">
      <c r="A36" s="4" t="s">
        <v>1285</v>
      </c>
    </row>
    <row r="37" spans="1:4">
      <c r="A37" s="3" t="s">
        <v>1273</v>
      </c>
    </row>
    <row r="38" spans="1:4">
      <c r="A38" s="4" t="s">
        <v>669</v>
      </c>
      <c r="C38" s="5" t="n">
        <v>6105432</v>
      </c>
      <c r="D38" s="5" t="n">
        <v>5041133</v>
      </c>
    </row>
    <row r="39" spans="1:4">
      <c r="A39" s="4" t="s">
        <v>1274</v>
      </c>
      <c r="C39" s="5" t="n">
        <v>77373</v>
      </c>
      <c r="D39" s="5" t="n">
        <v>52164</v>
      </c>
    </row>
    <row r="40" spans="1:4">
      <c r="A40" s="4" t="s">
        <v>1275</v>
      </c>
      <c r="C40" s="5" t="n">
        <v>50489</v>
      </c>
      <c r="D40" s="5" t="n">
        <v>0</v>
      </c>
    </row>
    <row r="41" spans="1:4">
      <c r="A41" s="4" t="s">
        <v>1276</v>
      </c>
      <c r="C41" s="5" t="n">
        <v>377923</v>
      </c>
      <c r="D41" s="5" t="n">
        <v>350060</v>
      </c>
    </row>
    <row r="42" spans="1:4">
      <c r="A42" s="4" t="s">
        <v>1277</v>
      </c>
      <c r="C42" s="5" t="n">
        <v>-27651</v>
      </c>
      <c r="D42" s="5" t="n">
        <v>1012205</v>
      </c>
    </row>
    <row r="43" spans="1:4">
      <c r="A43" s="4" t="s">
        <v>1278</v>
      </c>
      <c r="C43" s="5" t="n">
        <v>-371448</v>
      </c>
      <c r="D43" s="5" t="n">
        <v>-350130</v>
      </c>
    </row>
    <row r="44" spans="1:4">
      <c r="A44" s="4" t="s">
        <v>672</v>
      </c>
      <c r="C44" s="5" t="n">
        <v>6212118</v>
      </c>
      <c r="D44" s="5" t="n">
        <v>6105432</v>
      </c>
    </row>
    <row r="45" spans="1:4">
      <c r="A45" s="3" t="s">
        <v>1279</v>
      </c>
    </row>
    <row r="46" spans="1:4">
      <c r="A46" s="4" t="s">
        <v>669</v>
      </c>
      <c r="C46" s="5" t="n">
        <v>3245</v>
      </c>
      <c r="D46" s="5" t="n">
        <v>2473</v>
      </c>
    </row>
    <row r="47" spans="1:4">
      <c r="A47" s="4" t="s">
        <v>1280</v>
      </c>
      <c r="C47" s="5" t="n">
        <v>170</v>
      </c>
      <c r="D47" s="5" t="n">
        <v>385</v>
      </c>
    </row>
    <row r="48" spans="1:4">
      <c r="A48" s="4" t="s">
        <v>1281</v>
      </c>
      <c r="C48" s="5" t="n">
        <v>21971</v>
      </c>
      <c r="D48" s="5" t="n">
        <v>22465</v>
      </c>
    </row>
    <row r="49" spans="1:4">
      <c r="A49" s="4" t="s">
        <v>1278</v>
      </c>
      <c r="C49" s="5" t="n">
        <v>-21526</v>
      </c>
      <c r="D49" s="5" t="n">
        <v>-22078</v>
      </c>
    </row>
    <row r="50" spans="1:4">
      <c r="A50" s="4" t="s">
        <v>1282</v>
      </c>
      <c r="C50" s="5" t="n">
        <v>94</v>
      </c>
      <c r="D50" s="5" t="n">
        <v>0</v>
      </c>
    </row>
    <row r="51" spans="1:4">
      <c r="A51" s="4" t="s">
        <v>672</v>
      </c>
      <c r="C51" s="5" t="n">
        <v>3954</v>
      </c>
      <c r="D51" s="5" t="n">
        <v>3245</v>
      </c>
    </row>
    <row r="52" spans="1:4">
      <c r="A52" s="4" t="s">
        <v>1283</v>
      </c>
      <c r="C52" s="6" t="n">
        <v>6208164</v>
      </c>
      <c r="D52" s="6" t="n">
        <v>6102187</v>
      </c>
    </row>
    <row r="53" spans="1:4"/>
    <row r="54" spans="1:4">
      <c r="A54" s="4" t="s">
        <v>659</v>
      </c>
      <c r="B54" s="4" t="s">
        <v>1286</v>
      </c>
    </row>
  </sheetData>
  <mergeCells count="4">
    <mergeCell ref="A1:B2"/>
    <mergeCell ref="C1:D1"/>
    <mergeCell ref="A53:C53"/>
    <mergeCell ref="B54:C5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7</v>
      </c>
      <c r="B1" s="2" t="s">
        <v>1</v>
      </c>
    </row>
    <row r="2" spans="1:4">
      <c r="B2" s="2" t="s">
        <v>33</v>
      </c>
      <c r="C2" s="2" t="s">
        <v>34</v>
      </c>
      <c r="D2" s="2" t="s">
        <v>77</v>
      </c>
    </row>
    <row r="3" spans="1:4">
      <c r="A3" s="3" t="s">
        <v>774</v>
      </c>
    </row>
    <row r="4" spans="1:4">
      <c r="A4" s="4" t="s">
        <v>1288</v>
      </c>
      <c r="B4" s="6" t="n">
        <v>485842</v>
      </c>
      <c r="C4" s="6" t="n">
        <v>373522</v>
      </c>
      <c r="D4" s="6" t="n">
        <v>259266</v>
      </c>
    </row>
    <row r="5" spans="1:4">
      <c r="A5" s="4" t="s">
        <v>1274</v>
      </c>
      <c r="B5" s="5" t="n">
        <v>77373</v>
      </c>
      <c r="C5" s="5" t="n">
        <v>52164</v>
      </c>
      <c r="D5" s="5" t="n">
        <v>53771</v>
      </c>
    </row>
    <row r="6" spans="1:4">
      <c r="A6" s="4" t="s">
        <v>1275</v>
      </c>
      <c r="B6" s="5" t="n">
        <v>50489</v>
      </c>
      <c r="C6" s="5" t="n">
        <v>0</v>
      </c>
      <c r="D6" s="5" t="n">
        <v>164271</v>
      </c>
    </row>
    <row r="7" spans="1:4">
      <c r="A7" s="4" t="s">
        <v>1289</v>
      </c>
      <c r="B7" s="5" t="n">
        <v>503</v>
      </c>
      <c r="C7" s="5" t="n">
        <v>13889</v>
      </c>
      <c r="D7" s="5" t="n">
        <v>0</v>
      </c>
    </row>
    <row r="8" spans="1:4">
      <c r="A8" s="4" t="s">
        <v>1290</v>
      </c>
      <c r="B8" s="5" t="n">
        <v>614207</v>
      </c>
      <c r="C8" s="5" t="n">
        <v>439575</v>
      </c>
      <c r="D8" s="5" t="n">
        <v>477308</v>
      </c>
    </row>
    <row r="9" spans="1:4">
      <c r="A9" s="3" t="s">
        <v>1291</v>
      </c>
    </row>
    <row r="10" spans="1:4">
      <c r="A10" s="4" t="s">
        <v>1291</v>
      </c>
      <c r="B10" s="5" t="n">
        <v>29249</v>
      </c>
      <c r="C10" s="5" t="n">
        <v>-2310512</v>
      </c>
      <c r="D10" s="5" t="n">
        <v>-1770139</v>
      </c>
    </row>
    <row r="11" spans="1:4">
      <c r="A11" s="4" t="s">
        <v>775</v>
      </c>
      <c r="B11" s="5" t="n">
        <v>-33539</v>
      </c>
      <c r="C11" s="5" t="n">
        <v>762469</v>
      </c>
      <c r="D11" s="5" t="n">
        <v>616697</v>
      </c>
    </row>
    <row r="12" spans="1:4">
      <c r="A12" s="4" t="s">
        <v>1292</v>
      </c>
      <c r="B12" s="5" t="n">
        <v>-4290</v>
      </c>
      <c r="C12" s="5" t="n">
        <v>-1548043</v>
      </c>
      <c r="D12" s="5" t="n">
        <v>-1153442</v>
      </c>
    </row>
    <row r="13" spans="1:4">
      <c r="A13" s="4" t="s">
        <v>1293</v>
      </c>
    </row>
    <row r="14" spans="1:4">
      <c r="A14" s="3" t="s">
        <v>1291</v>
      </c>
    </row>
    <row r="15" spans="1:4">
      <c r="A15" s="4" t="s">
        <v>1291</v>
      </c>
      <c r="B15" s="5" t="n">
        <v>0</v>
      </c>
      <c r="C15" s="5" t="n">
        <v>0</v>
      </c>
      <c r="D15" s="5" t="n">
        <v>379884</v>
      </c>
    </row>
    <row r="16" spans="1:4">
      <c r="A16" s="4" t="s">
        <v>1294</v>
      </c>
    </row>
    <row r="17" spans="1:4">
      <c r="A17" s="3" t="s">
        <v>1291</v>
      </c>
    </row>
    <row r="18" spans="1:4">
      <c r="A18" s="4" t="s">
        <v>1291</v>
      </c>
      <c r="B18" s="5" t="n">
        <v>45509</v>
      </c>
      <c r="C18" s="5" t="n">
        <v>-203779</v>
      </c>
      <c r="D18" s="5" t="n">
        <v>175259</v>
      </c>
    </row>
    <row r="19" spans="1:4">
      <c r="A19" s="4" t="s">
        <v>1284</v>
      </c>
    </row>
    <row r="20" spans="1:4">
      <c r="A20" s="3" t="s">
        <v>1291</v>
      </c>
    </row>
    <row r="21" spans="1:4">
      <c r="A21" s="4" t="s">
        <v>1291</v>
      </c>
      <c r="B21" s="5" t="n">
        <v>1003</v>
      </c>
      <c r="C21" s="5" t="n">
        <v>-1312195</v>
      </c>
      <c r="D21" s="5" t="n">
        <v>-1533256</v>
      </c>
    </row>
    <row r="22" spans="1:4">
      <c r="A22" s="4" t="s">
        <v>1268</v>
      </c>
    </row>
    <row r="23" spans="1:4">
      <c r="A23" s="3" t="s">
        <v>1291</v>
      </c>
    </row>
    <row r="24" spans="1:4">
      <c r="A24" s="4" t="s">
        <v>1291</v>
      </c>
      <c r="B24" s="5" t="n">
        <v>93</v>
      </c>
      <c r="C24" s="5" t="n">
        <v>-3</v>
      </c>
      <c r="D24" s="5" t="n">
        <v>67</v>
      </c>
    </row>
    <row r="25" spans="1:4">
      <c r="A25" s="4" t="s">
        <v>1263</v>
      </c>
    </row>
    <row r="26" spans="1:4">
      <c r="A26" s="3" t="s">
        <v>1291</v>
      </c>
    </row>
    <row r="27" spans="1:4">
      <c r="A27" s="4" t="s">
        <v>1291</v>
      </c>
      <c r="B27" s="6" t="n">
        <v>-17356</v>
      </c>
      <c r="C27" s="6" t="n">
        <v>-794535</v>
      </c>
      <c r="D27" s="6" t="n">
        <v>-79209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33</v>
      </c>
      <c r="C1" s="2" t="s">
        <v>34</v>
      </c>
    </row>
    <row r="2" spans="1:3">
      <c r="A2" s="3" t="s">
        <v>1296</v>
      </c>
    </row>
    <row r="3" spans="1:3">
      <c r="A3" s="4" t="s">
        <v>1297</v>
      </c>
      <c r="B3" s="6" t="n">
        <v>12352511</v>
      </c>
      <c r="C3" s="6" t="n">
        <v>12474408</v>
      </c>
    </row>
    <row r="4" spans="1:3">
      <c r="A4" s="4" t="s">
        <v>1298</v>
      </c>
    </row>
    <row r="5" spans="1:3">
      <c r="A5" s="3" t="s">
        <v>1296</v>
      </c>
    </row>
    <row r="6" spans="1:3">
      <c r="A6" s="4" t="s">
        <v>1299</v>
      </c>
      <c r="B6" s="5" t="n">
        <v>653828</v>
      </c>
      <c r="C6" s="5" t="n">
        <v>605380</v>
      </c>
    </row>
    <row r="7" spans="1:3">
      <c r="A7" s="4" t="s">
        <v>1300</v>
      </c>
    </row>
    <row r="8" spans="1:3">
      <c r="A8" s="3" t="s">
        <v>1296</v>
      </c>
    </row>
    <row r="9" spans="1:3">
      <c r="A9" s="4" t="s">
        <v>1299</v>
      </c>
      <c r="B9" s="5" t="n">
        <v>2219634</v>
      </c>
      <c r="C9" s="5" t="n">
        <v>2340825</v>
      </c>
    </row>
    <row r="10" spans="1:3">
      <c r="A10" s="4" t="s">
        <v>1301</v>
      </c>
    </row>
    <row r="11" spans="1:3">
      <c r="A11" s="3" t="s">
        <v>1296</v>
      </c>
    </row>
    <row r="12" spans="1:3">
      <c r="A12" s="4" t="s">
        <v>1302</v>
      </c>
      <c r="B12" s="5" t="n">
        <v>691658</v>
      </c>
      <c r="C12" s="5" t="n">
        <v>503653</v>
      </c>
    </row>
    <row r="13" spans="1:3">
      <c r="A13" s="4" t="s">
        <v>1303</v>
      </c>
    </row>
    <row r="14" spans="1:3">
      <c r="A14" s="3" t="s">
        <v>1296</v>
      </c>
    </row>
    <row r="15" spans="1:3">
      <c r="A15" s="4" t="s">
        <v>1299</v>
      </c>
      <c r="B15" s="5" t="n">
        <v>4307972</v>
      </c>
      <c r="C15" s="5" t="n">
        <v>4349400</v>
      </c>
    </row>
    <row r="16" spans="1:3">
      <c r="A16" s="4" t="s">
        <v>1304</v>
      </c>
    </row>
    <row r="17" spans="1:3">
      <c r="A17" s="3" t="s">
        <v>1296</v>
      </c>
    </row>
    <row r="18" spans="1:3">
      <c r="A18" s="4" t="s">
        <v>1299</v>
      </c>
      <c r="B18" s="5" t="n">
        <v>2910071</v>
      </c>
      <c r="C18" s="5" t="n">
        <v>2967030</v>
      </c>
    </row>
    <row r="19" spans="1:3">
      <c r="A19" s="4" t="s">
        <v>1305</v>
      </c>
    </row>
    <row r="20" spans="1:3">
      <c r="A20" s="3" t="s">
        <v>1296</v>
      </c>
    </row>
    <row r="21" spans="1:3">
      <c r="A21" s="4" t="s">
        <v>1299</v>
      </c>
      <c r="B21" s="5" t="n">
        <v>1014663</v>
      </c>
      <c r="C21" s="5" t="n">
        <v>1149200</v>
      </c>
    </row>
    <row r="22" spans="1:3">
      <c r="A22" s="4" t="s">
        <v>1306</v>
      </c>
    </row>
    <row r="23" spans="1:3">
      <c r="A23" s="3" t="s">
        <v>1296</v>
      </c>
    </row>
    <row r="24" spans="1:3">
      <c r="A24" s="4" t="s">
        <v>1299</v>
      </c>
      <c r="B24" s="6" t="n">
        <v>554685</v>
      </c>
      <c r="C24" s="6" t="n">
        <v>5589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07</v>
      </c>
      <c r="B1" s="2" t="s">
        <v>33</v>
      </c>
      <c r="C1" s="2" t="s">
        <v>34</v>
      </c>
    </row>
    <row r="2" spans="1:3">
      <c r="A2" s="3" t="s">
        <v>1296</v>
      </c>
    </row>
    <row r="3" spans="1:3">
      <c r="A3" s="4" t="s">
        <v>1308</v>
      </c>
      <c r="B3" s="6" t="n">
        <v>12352511</v>
      </c>
      <c r="C3" s="6" t="n">
        <v>12474408</v>
      </c>
    </row>
    <row r="4" spans="1:3">
      <c r="A4" s="4" t="s">
        <v>699</v>
      </c>
    </row>
    <row r="5" spans="1:3">
      <c r="A5" s="3" t="s">
        <v>1296</v>
      </c>
    </row>
    <row r="6" spans="1:3">
      <c r="A6" s="4" t="s">
        <v>1308</v>
      </c>
      <c r="B6" s="5" t="n">
        <v>4683190</v>
      </c>
      <c r="C6" s="5" t="n">
        <v>4870932</v>
      </c>
    </row>
    <row r="7" spans="1:3">
      <c r="A7" s="4" t="s">
        <v>1309</v>
      </c>
    </row>
    <row r="8" spans="1:3">
      <c r="A8" s="3" t="s">
        <v>1296</v>
      </c>
    </row>
    <row r="9" spans="1:3">
      <c r="A9" s="4" t="s">
        <v>1308</v>
      </c>
      <c r="B9" s="5" t="n">
        <v>4364188</v>
      </c>
      <c r="C9" s="5" t="n">
        <v>4471274</v>
      </c>
    </row>
    <row r="10" spans="1:3">
      <c r="A10" s="4" t="s">
        <v>703</v>
      </c>
    </row>
    <row r="11" spans="1:3">
      <c r="A11" s="3" t="s">
        <v>1296</v>
      </c>
    </row>
    <row r="12" spans="1:3">
      <c r="A12" s="4" t="s">
        <v>1308</v>
      </c>
      <c r="B12" s="5" t="n">
        <v>860905</v>
      </c>
      <c r="C12" s="5" t="n">
        <v>690391</v>
      </c>
    </row>
    <row r="13" spans="1:3">
      <c r="A13" s="4" t="s">
        <v>709</v>
      </c>
    </row>
    <row r="14" spans="1:3">
      <c r="A14" s="3" t="s">
        <v>1296</v>
      </c>
    </row>
    <row r="15" spans="1:3">
      <c r="A15" s="4" t="s">
        <v>1308</v>
      </c>
      <c r="B15" s="5" t="n">
        <v>426743</v>
      </c>
      <c r="C15" s="5" t="n">
        <v>192636</v>
      </c>
    </row>
    <row r="16" spans="1:3">
      <c r="A16" s="4" t="s">
        <v>1310</v>
      </c>
    </row>
    <row r="17" spans="1:3">
      <c r="A17" s="3" t="s">
        <v>1296</v>
      </c>
    </row>
    <row r="18" spans="1:3">
      <c r="A18" s="4" t="s">
        <v>1308</v>
      </c>
      <c r="B18" s="5" t="n">
        <v>0</v>
      </c>
      <c r="C18" s="5" t="n">
        <v>371972</v>
      </c>
    </row>
    <row r="19" spans="1:3">
      <c r="A19" s="4" t="s">
        <v>708</v>
      </c>
    </row>
    <row r="20" spans="1:3">
      <c r="A20" s="3" t="s">
        <v>1296</v>
      </c>
    </row>
    <row r="21" spans="1:3">
      <c r="A21" s="4" t="s">
        <v>1308</v>
      </c>
      <c r="B21" s="5" t="n">
        <v>193579</v>
      </c>
      <c r="C21" s="5" t="n">
        <v>246795</v>
      </c>
    </row>
    <row r="22" spans="1:3">
      <c r="A22" s="4" t="s">
        <v>701</v>
      </c>
    </row>
    <row r="23" spans="1:3">
      <c r="A23" s="3" t="s">
        <v>1296</v>
      </c>
    </row>
    <row r="24" spans="1:3">
      <c r="A24" s="4" t="s">
        <v>1308</v>
      </c>
      <c r="B24" s="5" t="n">
        <v>249361</v>
      </c>
      <c r="C24" s="5" t="n">
        <v>230321</v>
      </c>
    </row>
    <row r="25" spans="1:3">
      <c r="A25" s="4" t="s">
        <v>707</v>
      </c>
    </row>
    <row r="26" spans="1:3">
      <c r="A26" s="3" t="s">
        <v>1296</v>
      </c>
    </row>
    <row r="27" spans="1:3">
      <c r="A27" s="4" t="s">
        <v>1308</v>
      </c>
      <c r="B27" s="5" t="n">
        <v>86040</v>
      </c>
      <c r="C27" s="5" t="n">
        <v>159103</v>
      </c>
    </row>
    <row r="28" spans="1:3">
      <c r="A28" s="4" t="s">
        <v>700</v>
      </c>
    </row>
    <row r="29" spans="1:3">
      <c r="A29" s="3" t="s">
        <v>1296</v>
      </c>
    </row>
    <row r="30" spans="1:3">
      <c r="A30" s="4" t="s">
        <v>1308</v>
      </c>
      <c r="B30" s="5" t="n">
        <v>89211</v>
      </c>
      <c r="C30" s="5" t="n">
        <v>118008</v>
      </c>
    </row>
    <row r="31" spans="1:3">
      <c r="A31" s="4" t="s">
        <v>706</v>
      </c>
    </row>
    <row r="32" spans="1:3">
      <c r="A32" s="3" t="s">
        <v>1296</v>
      </c>
    </row>
    <row r="33" spans="1:3">
      <c r="A33" s="4" t="s">
        <v>1308</v>
      </c>
      <c r="B33" s="5" t="n">
        <v>28367</v>
      </c>
      <c r="C33" s="5" t="n">
        <v>58234</v>
      </c>
    </row>
    <row r="34" spans="1:3">
      <c r="A34" s="4" t="s">
        <v>1311</v>
      </c>
    </row>
    <row r="35" spans="1:3">
      <c r="A35" s="3" t="s">
        <v>1296</v>
      </c>
    </row>
    <row r="36" spans="1:3">
      <c r="A36" s="4" t="s">
        <v>1308</v>
      </c>
      <c r="B36" s="5" t="n">
        <v>310788</v>
      </c>
      <c r="C36" s="5" t="n">
        <v>45699</v>
      </c>
    </row>
    <row r="37" spans="1:3">
      <c r="A37" s="4" t="s">
        <v>705</v>
      </c>
    </row>
    <row r="38" spans="1:3">
      <c r="A38" s="3" t="s">
        <v>1296</v>
      </c>
    </row>
    <row r="39" spans="1:3">
      <c r="A39" s="4" t="s">
        <v>1308</v>
      </c>
      <c r="B39" s="5" t="n">
        <v>62754</v>
      </c>
      <c r="C39" s="5" t="n">
        <v>39048</v>
      </c>
    </row>
    <row r="40" spans="1:3">
      <c r="A40" s="4" t="s">
        <v>1312</v>
      </c>
    </row>
    <row r="41" spans="1:3">
      <c r="A41" s="3" t="s">
        <v>1296</v>
      </c>
    </row>
    <row r="42" spans="1:3">
      <c r="A42" s="4" t="s">
        <v>1308</v>
      </c>
      <c r="B42" s="5" t="n">
        <v>17075</v>
      </c>
      <c r="C42" s="5" t="n">
        <v>29098</v>
      </c>
    </row>
    <row r="43" spans="1:3">
      <c r="A43" s="4" t="s">
        <v>702</v>
      </c>
    </row>
    <row r="44" spans="1:3">
      <c r="A44" s="3" t="s">
        <v>1296</v>
      </c>
    </row>
    <row r="45" spans="1:3">
      <c r="A45" s="4" t="s">
        <v>1308</v>
      </c>
      <c r="B45" s="5" t="n">
        <v>60382</v>
      </c>
      <c r="C45" s="5" t="n">
        <v>18770</v>
      </c>
    </row>
    <row r="46" spans="1:3">
      <c r="A46" s="4" t="s">
        <v>1313</v>
      </c>
    </row>
    <row r="47" spans="1:3">
      <c r="A47" s="3" t="s">
        <v>1296</v>
      </c>
    </row>
    <row r="48" spans="1:3">
      <c r="A48" s="4" t="s">
        <v>1308</v>
      </c>
      <c r="B48" s="5" t="n">
        <v>21395</v>
      </c>
      <c r="C48" s="5" t="n">
        <v>5296</v>
      </c>
    </row>
    <row r="49" spans="1:3">
      <c r="A49" s="4" t="s">
        <v>1314</v>
      </c>
    </row>
    <row r="50" spans="1:3">
      <c r="A50" s="3" t="s">
        <v>1296</v>
      </c>
    </row>
    <row r="51" spans="1:3">
      <c r="A51" s="4" t="s">
        <v>1308</v>
      </c>
      <c r="B51" s="5" t="n">
        <v>55768</v>
      </c>
      <c r="C51" s="5" t="n">
        <v>50784</v>
      </c>
    </row>
    <row r="52" spans="1:3">
      <c r="A52" s="4" t="s">
        <v>710</v>
      </c>
    </row>
    <row r="53" spans="1:3">
      <c r="A53" s="3" t="s">
        <v>1296</v>
      </c>
    </row>
    <row r="54" spans="1:3">
      <c r="A54" s="4" t="s">
        <v>1308</v>
      </c>
      <c r="B54" s="6" t="n">
        <v>842765</v>
      </c>
      <c r="C54" s="6" t="n">
        <v>87604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315</v>
      </c>
      <c r="C1" s="2" t="s">
        <v>33</v>
      </c>
      <c r="D1" s="2" t="s">
        <v>34</v>
      </c>
    </row>
    <row r="2" spans="1:4">
      <c r="A2" s="4" t="s">
        <v>1266</v>
      </c>
    </row>
    <row r="3" spans="1:4">
      <c r="A3" s="3" t="s">
        <v>1316</v>
      </c>
    </row>
    <row r="4" spans="1:4">
      <c r="A4" s="4" t="s">
        <v>1317</v>
      </c>
      <c r="C4" s="4" t="s">
        <v>816</v>
      </c>
      <c r="D4" s="4" t="s">
        <v>1318</v>
      </c>
    </row>
    <row r="5" spans="1:4">
      <c r="A5" s="4" t="s">
        <v>1319</v>
      </c>
      <c r="C5" s="4" t="s">
        <v>126</v>
      </c>
      <c r="D5" s="4" t="s">
        <v>126</v>
      </c>
    </row>
    <row r="6" spans="1:4">
      <c r="A6" s="4" t="s">
        <v>1320</v>
      </c>
      <c r="C6" s="4" t="s">
        <v>652</v>
      </c>
      <c r="D6" s="4" t="s">
        <v>652</v>
      </c>
    </row>
    <row r="7" spans="1:4">
      <c r="A7" s="4" t="s">
        <v>1321</v>
      </c>
      <c r="C7" s="4" t="s">
        <v>126</v>
      </c>
      <c r="D7" s="4" t="s">
        <v>126</v>
      </c>
    </row>
    <row r="8" spans="1:4">
      <c r="A8" s="4" t="s">
        <v>1322</v>
      </c>
      <c r="C8" s="4" t="s">
        <v>126</v>
      </c>
      <c r="D8" s="4" t="s">
        <v>126</v>
      </c>
    </row>
    <row r="9" spans="1:4">
      <c r="A9" s="4" t="s">
        <v>1323</v>
      </c>
      <c r="C9" s="4" t="s">
        <v>126</v>
      </c>
      <c r="D9" s="4" t="s">
        <v>126</v>
      </c>
    </row>
    <row r="10" spans="1:4">
      <c r="A10" s="4" t="s">
        <v>1324</v>
      </c>
    </row>
    <row r="11" spans="1:4">
      <c r="A11" s="3" t="s">
        <v>1316</v>
      </c>
    </row>
    <row r="12" spans="1:4">
      <c r="A12" s="4" t="s">
        <v>1317</v>
      </c>
      <c r="C12" s="4" t="s">
        <v>1325</v>
      </c>
      <c r="D12" s="4" t="s">
        <v>816</v>
      </c>
    </row>
    <row r="13" spans="1:4">
      <c r="A13" s="4" t="s">
        <v>1319</v>
      </c>
      <c r="C13" s="4" t="s">
        <v>126</v>
      </c>
      <c r="D13" s="4" t="s">
        <v>126</v>
      </c>
    </row>
    <row r="14" spans="1:4">
      <c r="A14" s="4" t="s">
        <v>1320</v>
      </c>
      <c r="C14" s="4" t="s">
        <v>652</v>
      </c>
      <c r="D14" s="4" t="s">
        <v>652</v>
      </c>
    </row>
    <row r="15" spans="1:4">
      <c r="A15" s="4" t="s">
        <v>1321</v>
      </c>
      <c r="C15" s="4" t="s">
        <v>126</v>
      </c>
      <c r="D15" s="4" t="s">
        <v>126</v>
      </c>
    </row>
    <row r="16" spans="1:4">
      <c r="A16" s="4" t="s">
        <v>1322</v>
      </c>
      <c r="C16" s="4" t="s">
        <v>1325</v>
      </c>
      <c r="D16" s="4" t="s">
        <v>1115</v>
      </c>
    </row>
    <row r="17" spans="1:4">
      <c r="A17" s="4" t="s">
        <v>1323</v>
      </c>
      <c r="C17" s="4" t="s">
        <v>1326</v>
      </c>
      <c r="D17" s="4" t="s">
        <v>1326</v>
      </c>
    </row>
    <row r="18" spans="1:4">
      <c r="A18" s="4" t="s">
        <v>1265</v>
      </c>
    </row>
    <row r="19" spans="1:4">
      <c r="A19" s="3" t="s">
        <v>1316</v>
      </c>
    </row>
    <row r="20" spans="1:4">
      <c r="A20" s="4" t="s">
        <v>1317</v>
      </c>
      <c r="C20" s="4" t="s">
        <v>1327</v>
      </c>
      <c r="D20" s="4" t="s">
        <v>1328</v>
      </c>
    </row>
    <row r="21" spans="1:4">
      <c r="A21" s="4" t="s">
        <v>1319</v>
      </c>
      <c r="C21" s="4" t="s">
        <v>126</v>
      </c>
      <c r="D21" s="4" t="s">
        <v>126</v>
      </c>
    </row>
    <row r="22" spans="1:4">
      <c r="A22" s="4" t="s">
        <v>1320</v>
      </c>
      <c r="C22" s="4" t="s">
        <v>652</v>
      </c>
      <c r="D22" s="4" t="s">
        <v>652</v>
      </c>
    </row>
    <row r="23" spans="1:4">
      <c r="A23" s="4" t="s">
        <v>1321</v>
      </c>
      <c r="C23" s="4" t="s">
        <v>126</v>
      </c>
      <c r="D23" s="4" t="s">
        <v>126</v>
      </c>
    </row>
    <row r="24" spans="1:4">
      <c r="A24" s="4" t="s">
        <v>1322</v>
      </c>
      <c r="C24" s="4" t="s">
        <v>1326</v>
      </c>
      <c r="D24" s="4" t="s">
        <v>1326</v>
      </c>
    </row>
    <row r="25" spans="1:4">
      <c r="A25" s="4" t="s">
        <v>1323</v>
      </c>
      <c r="C25" s="4" t="s">
        <v>1326</v>
      </c>
      <c r="D25" s="4" t="s">
        <v>1326</v>
      </c>
    </row>
    <row r="26" spans="1:4">
      <c r="A26" s="4" t="s">
        <v>1264</v>
      </c>
    </row>
    <row r="27" spans="1:4">
      <c r="A27" s="3" t="s">
        <v>1316</v>
      </c>
    </row>
    <row r="28" spans="1:4">
      <c r="A28" s="4" t="s">
        <v>1317</v>
      </c>
      <c r="C28" s="4" t="s">
        <v>1327</v>
      </c>
      <c r="D28" s="4" t="s">
        <v>816</v>
      </c>
    </row>
    <row r="29" spans="1:4">
      <c r="A29" s="4" t="s">
        <v>1319</v>
      </c>
      <c r="C29" s="4" t="s">
        <v>126</v>
      </c>
      <c r="D29" s="4" t="s">
        <v>126</v>
      </c>
    </row>
    <row r="30" spans="1:4">
      <c r="A30" s="4" t="s">
        <v>1320</v>
      </c>
      <c r="C30" s="4" t="s">
        <v>652</v>
      </c>
      <c r="D30" s="4" t="s">
        <v>652</v>
      </c>
    </row>
    <row r="31" spans="1:4">
      <c r="A31" s="4" t="s">
        <v>1321</v>
      </c>
      <c r="C31" s="4" t="s">
        <v>652</v>
      </c>
      <c r="D31" s="4" t="s">
        <v>652</v>
      </c>
    </row>
    <row r="32" spans="1:4">
      <c r="A32" s="4" t="s">
        <v>1322</v>
      </c>
      <c r="C32" s="4" t="s">
        <v>126</v>
      </c>
      <c r="D32" s="4" t="s">
        <v>126</v>
      </c>
    </row>
    <row r="33" spans="1:4">
      <c r="A33" s="4" t="s">
        <v>1323</v>
      </c>
      <c r="C33" s="4" t="s">
        <v>126</v>
      </c>
      <c r="D33" s="4" t="s">
        <v>126</v>
      </c>
    </row>
    <row r="34" spans="1:4">
      <c r="A34" s="4" t="s">
        <v>1329</v>
      </c>
    </row>
    <row r="35" spans="1:4">
      <c r="A35" s="3" t="s">
        <v>1316</v>
      </c>
    </row>
    <row r="36" spans="1:4">
      <c r="A36" s="4" t="s">
        <v>1317</v>
      </c>
      <c r="B36" s="4" t="s">
        <v>659</v>
      </c>
      <c r="C36" s="4" t="s">
        <v>1330</v>
      </c>
      <c r="D36" s="4" t="s">
        <v>1331</v>
      </c>
    </row>
    <row r="37" spans="1:4">
      <c r="A37" s="4" t="s">
        <v>1319</v>
      </c>
      <c r="B37" s="4" t="s">
        <v>659</v>
      </c>
      <c r="C37" s="4" t="s">
        <v>1332</v>
      </c>
    </row>
    <row r="38" spans="1:4">
      <c r="A38" s="4" t="s">
        <v>1320</v>
      </c>
      <c r="B38" s="4" t="s">
        <v>659</v>
      </c>
      <c r="C38" s="4" t="s">
        <v>652</v>
      </c>
      <c r="D38" s="4" t="s">
        <v>652</v>
      </c>
    </row>
    <row r="39" spans="1:4">
      <c r="A39" s="4" t="s">
        <v>1321</v>
      </c>
      <c r="B39" s="4" t="s">
        <v>659</v>
      </c>
      <c r="C39" s="4" t="s">
        <v>126</v>
      </c>
      <c r="D39" s="4" t="s">
        <v>126</v>
      </c>
    </row>
    <row r="40" spans="1:4">
      <c r="A40" s="4" t="s">
        <v>1322</v>
      </c>
      <c r="B40" s="4" t="s">
        <v>659</v>
      </c>
      <c r="C40" s="4" t="s">
        <v>126</v>
      </c>
      <c r="D40" s="4" t="s">
        <v>126</v>
      </c>
    </row>
    <row r="41" spans="1:4">
      <c r="A41" s="4" t="s">
        <v>1323</v>
      </c>
      <c r="B41" s="4" t="s">
        <v>659</v>
      </c>
      <c r="C41" s="4" t="s">
        <v>126</v>
      </c>
      <c r="D41" s="4" t="s">
        <v>126</v>
      </c>
    </row>
    <row r="42" spans="1:4">
      <c r="A42" s="4" t="s">
        <v>1333</v>
      </c>
    </row>
    <row r="43" spans="1:4">
      <c r="A43" s="3" t="s">
        <v>1316</v>
      </c>
    </row>
    <row r="44" spans="1:4">
      <c r="A44" s="4" t="s">
        <v>1319</v>
      </c>
      <c r="B44" s="4" t="s">
        <v>659</v>
      </c>
      <c r="D44" s="4" t="s">
        <v>1334</v>
      </c>
    </row>
    <row r="45" spans="1:4">
      <c r="A45" s="4" t="s">
        <v>1335</v>
      </c>
    </row>
    <row r="46" spans="1:4">
      <c r="A46" s="3" t="s">
        <v>1316</v>
      </c>
    </row>
    <row r="47" spans="1:4">
      <c r="A47" s="4" t="s">
        <v>1319</v>
      </c>
      <c r="B47" s="4" t="s">
        <v>659</v>
      </c>
      <c r="C47" s="4" t="s">
        <v>1336</v>
      </c>
      <c r="D47" s="4" t="s">
        <v>1337</v>
      </c>
    </row>
    <row r="48" spans="1:4"/>
    <row r="49" spans="1:4">
      <c r="A49" s="4" t="s">
        <v>659</v>
      </c>
      <c r="B49" s="4" t="s">
        <v>1338</v>
      </c>
    </row>
  </sheetData>
  <mergeCells count="3">
    <mergeCell ref="A1:B1"/>
    <mergeCell ref="A48:C48"/>
    <mergeCell ref="B49:C4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1</v>
      </c>
    </row>
    <row r="2" spans="1:2">
      <c r="B2" s="2" t="s">
        <v>1226</v>
      </c>
    </row>
    <row r="3" spans="1:2">
      <c r="A3" s="4" t="s">
        <v>1340</v>
      </c>
    </row>
    <row r="4" spans="1:2">
      <c r="A4" s="3" t="s">
        <v>1296</v>
      </c>
    </row>
    <row r="5" spans="1:2">
      <c r="A5" s="4" t="s">
        <v>1341</v>
      </c>
      <c r="B5" s="6" t="n">
        <v>1281825</v>
      </c>
    </row>
    <row r="6" spans="1:2">
      <c r="A6" s="4" t="s">
        <v>1342</v>
      </c>
    </row>
    <row r="7" spans="1:2">
      <c r="A7" s="3" t="s">
        <v>1296</v>
      </c>
    </row>
    <row r="8" spans="1:2">
      <c r="A8" s="4" t="s">
        <v>1341</v>
      </c>
      <c r="B8" s="5" t="n">
        <v>366866</v>
      </c>
    </row>
    <row r="9" spans="1:2">
      <c r="A9" s="4" t="s">
        <v>1343</v>
      </c>
    </row>
    <row r="10" spans="1:2">
      <c r="A10" s="3" t="s">
        <v>1296</v>
      </c>
    </row>
    <row r="11" spans="1:2">
      <c r="A11" s="4" t="s">
        <v>1341</v>
      </c>
      <c r="B11" s="5" t="n">
        <v>914959</v>
      </c>
    </row>
    <row r="12" spans="1:2">
      <c r="A12" s="4" t="s">
        <v>1344</v>
      </c>
    </row>
    <row r="13" spans="1:2">
      <c r="A13" s="3" t="s">
        <v>1296</v>
      </c>
    </row>
    <row r="14" spans="1:2">
      <c r="A14" s="4" t="s">
        <v>1341</v>
      </c>
      <c r="B14" s="5" t="n">
        <v>1313111</v>
      </c>
    </row>
    <row r="15" spans="1:2">
      <c r="A15" s="4" t="s">
        <v>1345</v>
      </c>
    </row>
    <row r="16" spans="1:2">
      <c r="A16" s="3" t="s">
        <v>1296</v>
      </c>
    </row>
    <row r="17" spans="1:2">
      <c r="A17" s="4" t="s">
        <v>1341</v>
      </c>
      <c r="B17" s="5" t="n">
        <v>373953</v>
      </c>
    </row>
    <row r="18" spans="1:2">
      <c r="A18" s="4" t="s">
        <v>1346</v>
      </c>
    </row>
    <row r="19" spans="1:2">
      <c r="A19" s="3" t="s">
        <v>1296</v>
      </c>
    </row>
    <row r="20" spans="1:2">
      <c r="A20" s="4" t="s">
        <v>1341</v>
      </c>
      <c r="B20" s="5" t="n">
        <v>939158</v>
      </c>
    </row>
    <row r="21" spans="1:2">
      <c r="A21" s="4" t="s">
        <v>1347</v>
      </c>
    </row>
    <row r="22" spans="1:2">
      <c r="A22" s="3" t="s">
        <v>1296</v>
      </c>
    </row>
    <row r="23" spans="1:2">
      <c r="A23" s="4" t="s">
        <v>1341</v>
      </c>
      <c r="B23" s="5" t="n">
        <v>1344385</v>
      </c>
    </row>
    <row r="24" spans="1:2">
      <c r="A24" s="4" t="s">
        <v>1348</v>
      </c>
    </row>
    <row r="25" spans="1:2">
      <c r="A25" s="3" t="s">
        <v>1296</v>
      </c>
    </row>
    <row r="26" spans="1:2">
      <c r="A26" s="4" t="s">
        <v>1341</v>
      </c>
      <c r="B26" s="5" t="n">
        <v>381734</v>
      </c>
    </row>
    <row r="27" spans="1:2">
      <c r="A27" s="4" t="s">
        <v>1349</v>
      </c>
    </row>
    <row r="28" spans="1:2">
      <c r="A28" s="3" t="s">
        <v>1296</v>
      </c>
    </row>
    <row r="29" spans="1:2">
      <c r="A29" s="4" t="s">
        <v>1341</v>
      </c>
      <c r="B29" s="5" t="n">
        <v>962651</v>
      </c>
    </row>
    <row r="30" spans="1:2">
      <c r="A30" s="4" t="s">
        <v>1350</v>
      </c>
    </row>
    <row r="31" spans="1:2">
      <c r="A31" s="3" t="s">
        <v>1296</v>
      </c>
    </row>
    <row r="32" spans="1:2">
      <c r="A32" s="4" t="s">
        <v>1341</v>
      </c>
      <c r="B32" s="5" t="n">
        <v>1361431</v>
      </c>
    </row>
    <row r="33" spans="1:2">
      <c r="A33" s="4" t="s">
        <v>1351</v>
      </c>
    </row>
    <row r="34" spans="1:2">
      <c r="A34" s="3" t="s">
        <v>1296</v>
      </c>
    </row>
    <row r="35" spans="1:2">
      <c r="A35" s="4" t="s">
        <v>1341</v>
      </c>
      <c r="B35" s="5" t="n">
        <v>387940</v>
      </c>
    </row>
    <row r="36" spans="1:2">
      <c r="A36" s="4" t="s">
        <v>1352</v>
      </c>
    </row>
    <row r="37" spans="1:2">
      <c r="A37" s="3" t="s">
        <v>1296</v>
      </c>
    </row>
    <row r="38" spans="1:2">
      <c r="A38" s="4" t="s">
        <v>1341</v>
      </c>
      <c r="B38" s="5" t="n">
        <v>973491</v>
      </c>
    </row>
    <row r="39" spans="1:2">
      <c r="A39" s="4" t="s">
        <v>1353</v>
      </c>
    </row>
    <row r="40" spans="1:2">
      <c r="A40" s="3" t="s">
        <v>1296</v>
      </c>
    </row>
    <row r="41" spans="1:2">
      <c r="A41" s="4" t="s">
        <v>1341</v>
      </c>
      <c r="B41" s="5" t="n">
        <v>1394419</v>
      </c>
    </row>
    <row r="42" spans="1:2">
      <c r="A42" s="4" t="s">
        <v>1354</v>
      </c>
    </row>
    <row r="43" spans="1:2">
      <c r="A43" s="3" t="s">
        <v>1296</v>
      </c>
    </row>
    <row r="44" spans="1:2">
      <c r="A44" s="4" t="s">
        <v>1341</v>
      </c>
      <c r="B44" s="5" t="n">
        <v>397555</v>
      </c>
    </row>
    <row r="45" spans="1:2">
      <c r="A45" s="4" t="s">
        <v>1355</v>
      </c>
    </row>
    <row r="46" spans="1:2">
      <c r="A46" s="3" t="s">
        <v>1296</v>
      </c>
    </row>
    <row r="47" spans="1:2">
      <c r="A47" s="4" t="s">
        <v>1341</v>
      </c>
      <c r="B47" s="5" t="n">
        <v>996864</v>
      </c>
    </row>
    <row r="48" spans="1:2">
      <c r="A48" s="4" t="s">
        <v>1356</v>
      </c>
    </row>
    <row r="49" spans="1:2">
      <c r="A49" s="3" t="s">
        <v>1296</v>
      </c>
    </row>
    <row r="50" spans="1:2">
      <c r="A50" s="4" t="s">
        <v>1341</v>
      </c>
      <c r="B50" s="5" t="n">
        <v>7539141</v>
      </c>
    </row>
    <row r="51" spans="1:2">
      <c r="A51" s="4" t="s">
        <v>1357</v>
      </c>
    </row>
    <row r="52" spans="1:2">
      <c r="A52" s="3" t="s">
        <v>1296</v>
      </c>
    </row>
    <row r="53" spans="1:2">
      <c r="A53" s="4" t="s">
        <v>1341</v>
      </c>
      <c r="B53" s="5" t="n">
        <v>2104259</v>
      </c>
    </row>
    <row r="54" spans="1:2">
      <c r="A54" s="4" t="s">
        <v>1358</v>
      </c>
    </row>
    <row r="55" spans="1:2">
      <c r="A55" s="3" t="s">
        <v>1296</v>
      </c>
    </row>
    <row r="56" spans="1:2">
      <c r="A56" s="4" t="s">
        <v>1341</v>
      </c>
      <c r="B56" s="6" t="n">
        <v>54348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v>
      </c>
      <c r="B1" s="2" t="s">
        <v>1</v>
      </c>
    </row>
    <row r="2" spans="1:2">
      <c r="B2" s="2" t="s">
        <v>33</v>
      </c>
    </row>
    <row r="3" spans="1:2">
      <c r="A3" s="3" t="s">
        <v>212</v>
      </c>
    </row>
    <row r="4" spans="1:2">
      <c r="A4" s="4" t="s">
        <v>213</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61"/>
    <col customWidth="1" max="2" min="2" width="21"/>
  </cols>
  <sheetData>
    <row r="1" spans="1:2">
      <c r="A1" s="1" t="s">
        <v>1359</v>
      </c>
      <c r="B1" s="2" t="s">
        <v>1226</v>
      </c>
    </row>
    <row r="2" spans="1:2">
      <c r="A2" s="4" t="s">
        <v>1360</v>
      </c>
    </row>
    <row r="3" spans="1:2">
      <c r="A3" s="3" t="s">
        <v>1296</v>
      </c>
    </row>
    <row r="4" spans="1:2">
      <c r="A4" s="4" t="s">
        <v>1361</v>
      </c>
      <c r="B4" s="6" t="n">
        <v>13896668</v>
      </c>
    </row>
    <row r="5" spans="1:2">
      <c r="A5" s="4" t="s">
        <v>1362</v>
      </c>
      <c r="B5" s="5" t="n">
        <v>12449997</v>
      </c>
    </row>
    <row r="6" spans="1:2">
      <c r="A6" s="4" t="s">
        <v>1363</v>
      </c>
    </row>
    <row r="7" spans="1:2">
      <c r="A7" s="3" t="s">
        <v>1296</v>
      </c>
    </row>
    <row r="8" spans="1:2">
      <c r="A8" s="4" t="s">
        <v>1361</v>
      </c>
      <c r="B8" s="5" t="n">
        <v>1030073</v>
      </c>
    </row>
    <row r="9" spans="1:2">
      <c r="A9" s="4" t="s">
        <v>1362</v>
      </c>
      <c r="B9" s="5" t="n">
        <v>956984</v>
      </c>
    </row>
    <row r="10" spans="1:2">
      <c r="A10" s="4" t="s">
        <v>1364</v>
      </c>
    </row>
    <row r="11" spans="1:2">
      <c r="A11" s="3" t="s">
        <v>1296</v>
      </c>
    </row>
    <row r="12" spans="1:2">
      <c r="A12" s="4" t="s">
        <v>1361</v>
      </c>
      <c r="B12" s="5" t="n">
        <v>500234</v>
      </c>
    </row>
    <row r="13" spans="1:2">
      <c r="A13" s="4" t="s">
        <v>1362</v>
      </c>
      <c r="B13" s="5" t="n">
        <v>461725</v>
      </c>
    </row>
    <row r="14" spans="1:2">
      <c r="A14" s="4" t="s">
        <v>1365</v>
      </c>
    </row>
    <row r="15" spans="1:2">
      <c r="A15" s="3" t="s">
        <v>1296</v>
      </c>
    </row>
    <row r="16" spans="1:2">
      <c r="A16" s="4" t="s">
        <v>1361</v>
      </c>
      <c r="B16" s="5" t="n">
        <v>229859</v>
      </c>
    </row>
    <row r="17" spans="1:2">
      <c r="A17" s="4" t="s">
        <v>1362</v>
      </c>
      <c r="B17" s="5" t="n">
        <v>219178</v>
      </c>
    </row>
    <row r="18" spans="1:2">
      <c r="A18" s="4" t="s">
        <v>1366</v>
      </c>
    </row>
    <row r="19" spans="1:2">
      <c r="A19" s="3" t="s">
        <v>1296</v>
      </c>
    </row>
    <row r="20" spans="1:2">
      <c r="A20" s="4" t="s">
        <v>1361</v>
      </c>
      <c r="B20" s="5" t="n">
        <v>5907754</v>
      </c>
    </row>
    <row r="21" spans="1:2">
      <c r="A21" s="4" t="s">
        <v>1362</v>
      </c>
      <c r="B21" s="5" t="n">
        <v>5152929</v>
      </c>
    </row>
    <row r="22" spans="1:2">
      <c r="A22" s="4" t="s">
        <v>1367</v>
      </c>
    </row>
    <row r="23" spans="1:2">
      <c r="A23" s="3" t="s">
        <v>1296</v>
      </c>
    </row>
    <row r="24" spans="1:2">
      <c r="A24" s="4" t="s">
        <v>1361</v>
      </c>
      <c r="B24" s="5" t="n">
        <v>12395671</v>
      </c>
    </row>
    <row r="25" spans="1:2">
      <c r="A25" s="4" t="s">
        <v>1362</v>
      </c>
      <c r="B25" s="5" t="n">
        <v>13951861</v>
      </c>
    </row>
    <row r="26" spans="1:2">
      <c r="A26" s="4" t="s">
        <v>1368</v>
      </c>
    </row>
    <row r="27" spans="1:2">
      <c r="A27" s="3" t="s">
        <v>1296</v>
      </c>
    </row>
    <row r="28" spans="1:2">
      <c r="A28" s="4" t="s">
        <v>1361</v>
      </c>
      <c r="B28" s="5" t="n">
        <v>955640</v>
      </c>
    </row>
    <row r="29" spans="1:2">
      <c r="A29" s="4" t="s">
        <v>1362</v>
      </c>
      <c r="B29" s="5" t="n">
        <v>1031197</v>
      </c>
    </row>
    <row r="30" spans="1:2">
      <c r="A30" s="4" t="s">
        <v>1369</v>
      </c>
    </row>
    <row r="31" spans="1:2">
      <c r="A31" s="3" t="s">
        <v>1296</v>
      </c>
    </row>
    <row r="32" spans="1:2">
      <c r="A32" s="4" t="s">
        <v>1361</v>
      </c>
      <c r="B32" s="4" t="s">
        <v>126</v>
      </c>
    </row>
    <row r="33" spans="1:2">
      <c r="A33" s="4" t="s">
        <v>1362</v>
      </c>
      <c r="B33" s="4" t="s">
        <v>126</v>
      </c>
    </row>
    <row r="34" spans="1:2">
      <c r="A34" s="4" t="s">
        <v>1370</v>
      </c>
    </row>
    <row r="35" spans="1:2">
      <c r="A35" s="3" t="s">
        <v>1296</v>
      </c>
    </row>
    <row r="36" spans="1:2">
      <c r="A36" s="4" t="s">
        <v>1361</v>
      </c>
      <c r="B36" s="5" t="n">
        <v>139854</v>
      </c>
    </row>
    <row r="37" spans="1:2">
      <c r="A37" s="4" t="s">
        <v>1362</v>
      </c>
      <c r="B37" s="5" t="n">
        <v>143807</v>
      </c>
    </row>
    <row r="38" spans="1:2">
      <c r="A38" s="4" t="s">
        <v>1371</v>
      </c>
    </row>
    <row r="39" spans="1:2">
      <c r="A39" s="3" t="s">
        <v>1296</v>
      </c>
    </row>
    <row r="40" spans="1:2">
      <c r="A40" s="4" t="s">
        <v>1361</v>
      </c>
      <c r="B40" s="4" t="s">
        <v>126</v>
      </c>
    </row>
    <row r="41" spans="1:2">
      <c r="A41" s="4" t="s">
        <v>1362</v>
      </c>
      <c r="B41" s="4" t="s">
        <v>126</v>
      </c>
    </row>
    <row r="42" spans="1:2">
      <c r="A42" s="4" t="s">
        <v>1372</v>
      </c>
    </row>
    <row r="43" spans="1:2">
      <c r="A43" s="3" t="s">
        <v>1296</v>
      </c>
    </row>
    <row r="44" spans="1:2">
      <c r="A44" s="4" t="s">
        <v>1361</v>
      </c>
      <c r="B44" s="4" t="s">
        <v>126</v>
      </c>
    </row>
    <row r="45" spans="1:2">
      <c r="A45" s="4" t="s">
        <v>1362</v>
      </c>
      <c r="B45" s="4" t="s">
        <v>126</v>
      </c>
    </row>
    <row r="46" spans="1:2">
      <c r="A46" s="4" t="s">
        <v>1373</v>
      </c>
    </row>
    <row r="47" spans="1:2">
      <c r="A47" s="3" t="s">
        <v>1296</v>
      </c>
    </row>
    <row r="48" spans="1:2">
      <c r="A48" s="4" t="s">
        <v>1361</v>
      </c>
      <c r="B48" s="4" t="s">
        <v>126</v>
      </c>
    </row>
    <row r="49" spans="1:2">
      <c r="A49" s="4" t="s">
        <v>1362</v>
      </c>
      <c r="B49" s="4" t="s">
        <v>126</v>
      </c>
    </row>
    <row r="50" spans="1:2">
      <c r="A50" s="4" t="s">
        <v>1374</v>
      </c>
    </row>
    <row r="51" spans="1:2">
      <c r="A51" s="3" t="s">
        <v>1296</v>
      </c>
    </row>
    <row r="52" spans="1:2">
      <c r="A52" s="4" t="s">
        <v>1361</v>
      </c>
      <c r="B52" s="4" t="s">
        <v>126</v>
      </c>
    </row>
    <row r="53" spans="1:2">
      <c r="A53" s="4" t="s">
        <v>1362</v>
      </c>
      <c r="B53" s="4" t="s">
        <v>126</v>
      </c>
    </row>
    <row r="54" spans="1:2">
      <c r="A54" s="4" t="s">
        <v>1375</v>
      </c>
    </row>
    <row r="55" spans="1:2">
      <c r="A55" s="3" t="s">
        <v>1296</v>
      </c>
    </row>
    <row r="56" spans="1:2">
      <c r="A56" s="4" t="s">
        <v>1361</v>
      </c>
      <c r="B56" s="5" t="n">
        <v>78849</v>
      </c>
    </row>
    <row r="57" spans="1:2">
      <c r="A57" s="4" t="s">
        <v>1362</v>
      </c>
      <c r="B57" s="5" t="n">
        <v>86509</v>
      </c>
    </row>
    <row r="58" spans="1:2">
      <c r="A58" s="4" t="s">
        <v>1376</v>
      </c>
    </row>
    <row r="59" spans="1:2">
      <c r="A59" s="3" t="s">
        <v>1296</v>
      </c>
    </row>
    <row r="60" spans="1:2">
      <c r="A60" s="4" t="s">
        <v>1361</v>
      </c>
      <c r="B60" s="4" t="s">
        <v>126</v>
      </c>
    </row>
    <row r="61" spans="1:2">
      <c r="A61" s="4" t="s">
        <v>1362</v>
      </c>
      <c r="B61" s="4" t="s">
        <v>126</v>
      </c>
    </row>
    <row r="62" spans="1:2">
      <c r="A62" s="4" t="s">
        <v>1377</v>
      </c>
    </row>
    <row r="63" spans="1:2">
      <c r="A63" s="3" t="s">
        <v>1296</v>
      </c>
    </row>
    <row r="64" spans="1:2">
      <c r="A64" s="4" t="s">
        <v>1361</v>
      </c>
      <c r="B64" s="4" t="s">
        <v>126</v>
      </c>
    </row>
    <row r="65" spans="1:2">
      <c r="A65" s="4" t="s">
        <v>1362</v>
      </c>
      <c r="B65" s="4" t="s">
        <v>126</v>
      </c>
    </row>
    <row r="66" spans="1:2">
      <c r="A66" s="4" t="s">
        <v>1378</v>
      </c>
    </row>
    <row r="67" spans="1:2">
      <c r="A67" s="3" t="s">
        <v>1296</v>
      </c>
    </row>
    <row r="68" spans="1:2">
      <c r="A68" s="4" t="s">
        <v>1361</v>
      </c>
      <c r="B68" s="4" t="s">
        <v>126</v>
      </c>
    </row>
    <row r="69" spans="1:2">
      <c r="A69" s="4" t="s">
        <v>1362</v>
      </c>
      <c r="B69" s="4" t="s">
        <v>126</v>
      </c>
    </row>
    <row r="70" spans="1:2">
      <c r="A70" s="4" t="s">
        <v>1379</v>
      </c>
    </row>
    <row r="71" spans="1:2">
      <c r="A71" s="3" t="s">
        <v>1296</v>
      </c>
    </row>
    <row r="72" spans="1:2">
      <c r="A72" s="4" t="s">
        <v>1361</v>
      </c>
      <c r="B72" s="5" t="n">
        <v>461296</v>
      </c>
    </row>
    <row r="73" spans="1:2">
      <c r="A73" s="4" t="s">
        <v>1362</v>
      </c>
      <c r="B73" s="5" t="n">
        <v>500566</v>
      </c>
    </row>
    <row r="74" spans="1:2">
      <c r="A74" s="4" t="s">
        <v>1380</v>
      </c>
    </row>
    <row r="75" spans="1:2">
      <c r="A75" s="3" t="s">
        <v>1296</v>
      </c>
    </row>
    <row r="76" spans="1:2">
      <c r="A76" s="4" t="s">
        <v>1361</v>
      </c>
      <c r="B76" s="4" t="s">
        <v>126</v>
      </c>
    </row>
    <row r="77" spans="1:2">
      <c r="A77" s="4" t="s">
        <v>1362</v>
      </c>
      <c r="B77" s="4" t="s">
        <v>126</v>
      </c>
    </row>
    <row r="78" spans="1:2">
      <c r="A78" s="4" t="s">
        <v>1381</v>
      </c>
    </row>
    <row r="79" spans="1:2">
      <c r="A79" s="3" t="s">
        <v>1296</v>
      </c>
    </row>
    <row r="80" spans="1:2">
      <c r="A80" s="4" t="s">
        <v>1361</v>
      </c>
      <c r="B80" s="5" t="n">
        <v>5155141</v>
      </c>
    </row>
    <row r="81" spans="1:2">
      <c r="A81" s="4" t="s">
        <v>1362</v>
      </c>
      <c r="B81" s="6" t="n">
        <v>590231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2</v>
      </c>
      <c r="B1" s="2" t="s">
        <v>1</v>
      </c>
    </row>
    <row r="2" spans="1:4">
      <c r="B2" s="2" t="s">
        <v>33</v>
      </c>
      <c r="C2" s="2" t="s">
        <v>34</v>
      </c>
      <c r="D2" s="2" t="s">
        <v>77</v>
      </c>
    </row>
    <row r="3" spans="1:4">
      <c r="A3" s="3" t="s">
        <v>1296</v>
      </c>
    </row>
    <row r="4" spans="1:4">
      <c r="A4" s="4" t="s">
        <v>1383</v>
      </c>
      <c r="B4" s="6" t="n">
        <v>137859</v>
      </c>
      <c r="C4" s="6" t="n">
        <v>155286</v>
      </c>
      <c r="D4" s="6" t="n">
        <v>161796</v>
      </c>
    </row>
    <row r="5" spans="1:4">
      <c r="A5" s="4" t="s">
        <v>1384</v>
      </c>
    </row>
    <row r="6" spans="1:4">
      <c r="A6" s="3" t="s">
        <v>1296</v>
      </c>
    </row>
    <row r="7" spans="1:4">
      <c r="A7" s="4" t="s">
        <v>1385</v>
      </c>
      <c r="B7" s="4" t="s">
        <v>1386</v>
      </c>
      <c r="C7" s="4" t="s">
        <v>1387</v>
      </c>
    </row>
    <row r="8" spans="1:4">
      <c r="A8" s="4" t="s">
        <v>1388</v>
      </c>
    </row>
    <row r="9" spans="1:4">
      <c r="A9" s="3" t="s">
        <v>1296</v>
      </c>
    </row>
    <row r="10" spans="1:4">
      <c r="A10" s="4" t="s">
        <v>1385</v>
      </c>
      <c r="B10" s="4" t="s">
        <v>1389</v>
      </c>
      <c r="C10" s="4" t="s">
        <v>139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9"/>
    <col customWidth="1" max="2" min="2" width="79"/>
    <col customWidth="1" max="3" min="3" width="16"/>
    <col customWidth="1" max="4" min="4" width="14"/>
    <col customWidth="1" max="5" min="5" width="4"/>
    <col customWidth="1" max="6" min="6" width="14"/>
    <col customWidth="1" max="7" min="7" width="4"/>
  </cols>
  <sheetData>
    <row r="1" spans="1:7">
      <c r="A1" s="1" t="s">
        <v>1391</v>
      </c>
      <c r="C1" s="2" t="s">
        <v>1</v>
      </c>
    </row>
    <row r="2" spans="1:7">
      <c r="C2" s="2" t="s">
        <v>33</v>
      </c>
      <c r="D2" s="2" t="s">
        <v>34</v>
      </c>
      <c r="F2" s="2" t="s">
        <v>77</v>
      </c>
    </row>
    <row r="3" spans="1:7">
      <c r="A3" s="3" t="s">
        <v>1392</v>
      </c>
    </row>
    <row r="4" spans="1:7">
      <c r="A4" s="4" t="s">
        <v>1393</v>
      </c>
      <c r="C4" s="6" t="n">
        <v>6537449</v>
      </c>
      <c r="D4" s="6" t="n">
        <v>5917870</v>
      </c>
      <c r="F4" s="6" t="n">
        <v>6077347</v>
      </c>
    </row>
    <row r="5" spans="1:7">
      <c r="A5" s="4" t="s">
        <v>1394</v>
      </c>
      <c r="C5" s="5" t="n">
        <v>1062280</v>
      </c>
      <c r="D5" s="5" t="n">
        <v>39634</v>
      </c>
      <c r="F5" s="5" t="n">
        <v>404797</v>
      </c>
    </row>
    <row r="6" spans="1:7">
      <c r="A6" s="4" t="s">
        <v>1395</v>
      </c>
      <c r="C6" s="5" t="n">
        <v>307646</v>
      </c>
      <c r="D6" s="5" t="n">
        <v>197934</v>
      </c>
      <c r="F6" s="5" t="n">
        <v>-714393</v>
      </c>
    </row>
    <row r="7" spans="1:7">
      <c r="A7" s="4" t="s">
        <v>680</v>
      </c>
      <c r="C7" s="5" t="n">
        <v>-396992</v>
      </c>
      <c r="D7" s="5" t="n">
        <v>-93824</v>
      </c>
      <c r="F7" s="5" t="n">
        <v>-104263</v>
      </c>
    </row>
    <row r="8" spans="1:7">
      <c r="A8" s="4" t="s">
        <v>1396</v>
      </c>
      <c r="C8" s="5" t="n">
        <v>186518</v>
      </c>
      <c r="D8" s="5" t="n">
        <v>379524</v>
      </c>
      <c r="F8" s="5" t="n">
        <v>317275</v>
      </c>
    </row>
    <row r="9" spans="1:7">
      <c r="A9" s="4" t="s">
        <v>108</v>
      </c>
      <c r="C9" s="5" t="n">
        <v>63225</v>
      </c>
      <c r="D9" s="5" t="n">
        <v>-300</v>
      </c>
      <c r="F9" s="5" t="n">
        <v>-17817</v>
      </c>
    </row>
    <row r="10" spans="1:7">
      <c r="A10" s="4" t="s">
        <v>962</v>
      </c>
      <c r="C10" s="5" t="n">
        <v>-6114</v>
      </c>
      <c r="D10" s="5" t="n">
        <v>96611</v>
      </c>
      <c r="E10" s="4" t="s">
        <v>659</v>
      </c>
      <c r="F10" s="5" t="n">
        <v>-45076</v>
      </c>
      <c r="G10" s="4" t="s">
        <v>659</v>
      </c>
    </row>
    <row r="11" spans="1:7">
      <c r="A11" s="4" t="s">
        <v>1397</v>
      </c>
      <c r="C11" s="5" t="n">
        <v>7754012</v>
      </c>
      <c r="D11" s="5" t="n">
        <v>6537449</v>
      </c>
      <c r="F11" s="5" t="n">
        <v>5917870</v>
      </c>
    </row>
    <row r="12" spans="1:7">
      <c r="A12" s="4" t="s">
        <v>684</v>
      </c>
      <c r="C12" s="5" t="n">
        <v>814409</v>
      </c>
      <c r="D12" s="5" t="n">
        <v>558828</v>
      </c>
      <c r="F12" s="5" t="n">
        <v>821954</v>
      </c>
    </row>
    <row r="13" spans="1:7">
      <c r="A13" s="4" t="s">
        <v>1398</v>
      </c>
      <c r="C13" s="5" t="n">
        <v>6939603</v>
      </c>
      <c r="D13" s="5" t="n">
        <v>5978621</v>
      </c>
      <c r="F13" s="5" t="n">
        <v>5095916</v>
      </c>
    </row>
    <row r="14" spans="1:7">
      <c r="A14" s="4" t="s">
        <v>1399</v>
      </c>
    </row>
    <row r="15" spans="1:7">
      <c r="A15" s="3" t="s">
        <v>1392</v>
      </c>
    </row>
    <row r="16" spans="1:7">
      <c r="A16" s="4" t="s">
        <v>1393</v>
      </c>
      <c r="C16" s="5" t="n">
        <v>5527324</v>
      </c>
      <c r="D16" s="5" t="n">
        <v>5064660</v>
      </c>
      <c r="F16" s="5" t="n">
        <v>4452369</v>
      </c>
    </row>
    <row r="17" spans="1:7">
      <c r="A17" s="4" t="s">
        <v>1394</v>
      </c>
      <c r="C17" s="5" t="n">
        <v>1062280</v>
      </c>
      <c r="D17" s="5" t="n">
        <v>39634</v>
      </c>
      <c r="F17" s="5" t="n">
        <v>404797</v>
      </c>
    </row>
    <row r="18" spans="1:7">
      <c r="A18" s="4" t="s">
        <v>1395</v>
      </c>
      <c r="C18" s="5" t="n">
        <v>71015</v>
      </c>
      <c r="D18" s="5" t="n">
        <v>110587</v>
      </c>
      <c r="F18" s="5" t="n">
        <v>18285</v>
      </c>
    </row>
    <row r="19" spans="1:7">
      <c r="A19" s="4" t="s">
        <v>680</v>
      </c>
      <c r="C19" s="5" t="n">
        <v>-182130</v>
      </c>
      <c r="D19" s="5" t="n">
        <v>-66469</v>
      </c>
      <c r="F19" s="5" t="n">
        <v>-68460</v>
      </c>
    </row>
    <row r="20" spans="1:7">
      <c r="A20" s="4" t="s">
        <v>1396</v>
      </c>
      <c r="C20" s="5" t="n">
        <v>186518</v>
      </c>
      <c r="D20" s="5" t="n">
        <v>379891</v>
      </c>
      <c r="F20" s="5" t="n">
        <v>317448</v>
      </c>
    </row>
    <row r="21" spans="1:7">
      <c r="A21" s="4" t="s">
        <v>108</v>
      </c>
      <c r="C21" s="5" t="n">
        <v>54610</v>
      </c>
      <c r="D21" s="5" t="n">
        <v>-979</v>
      </c>
      <c r="F21" s="5" t="n">
        <v>-14703</v>
      </c>
    </row>
    <row r="22" spans="1:7">
      <c r="A22" s="4" t="s">
        <v>962</v>
      </c>
      <c r="C22" s="5" t="n">
        <v>-342</v>
      </c>
      <c r="D22" s="5" t="n">
        <v>0</v>
      </c>
      <c r="E22" s="4" t="s">
        <v>659</v>
      </c>
      <c r="F22" s="5" t="n">
        <v>-45076</v>
      </c>
      <c r="G22" s="4" t="s">
        <v>659</v>
      </c>
    </row>
    <row r="23" spans="1:7">
      <c r="A23" s="4" t="s">
        <v>1397</v>
      </c>
      <c r="C23" s="5" t="n">
        <v>6719275</v>
      </c>
      <c r="D23" s="5" t="n">
        <v>5527324</v>
      </c>
      <c r="F23" s="5" t="n">
        <v>5064660</v>
      </c>
    </row>
    <row r="24" spans="1:7">
      <c r="A24" s="4" t="s">
        <v>684</v>
      </c>
      <c r="C24" s="5" t="n">
        <v>549678</v>
      </c>
      <c r="D24" s="5" t="n">
        <v>199824</v>
      </c>
      <c r="F24" s="5" t="n">
        <v>330057</v>
      </c>
    </row>
    <row r="25" spans="1:7">
      <c r="A25" s="4" t="s">
        <v>1398</v>
      </c>
      <c r="C25" s="5" t="n">
        <v>6169597</v>
      </c>
      <c r="D25" s="5" t="n">
        <v>5327500</v>
      </c>
      <c r="F25" s="5" t="n">
        <v>4734603</v>
      </c>
    </row>
    <row r="26" spans="1:7">
      <c r="A26" s="4" t="s">
        <v>1400</v>
      </c>
    </row>
    <row r="27" spans="1:7">
      <c r="A27" s="3" t="s">
        <v>1392</v>
      </c>
    </row>
    <row r="28" spans="1:7">
      <c r="A28" s="4" t="s">
        <v>1393</v>
      </c>
      <c r="C28" s="5" t="n">
        <v>182966</v>
      </c>
      <c r="D28" s="5" t="n">
        <v>209932</v>
      </c>
      <c r="F28" s="5" t="n">
        <v>99798</v>
      </c>
    </row>
    <row r="29" spans="1:7">
      <c r="A29" s="4" t="s">
        <v>1394</v>
      </c>
      <c r="C29" s="5" t="n">
        <v>0</v>
      </c>
      <c r="D29" s="5" t="n">
        <v>0</v>
      </c>
      <c r="F29" s="5" t="n">
        <v>0</v>
      </c>
    </row>
    <row r="30" spans="1:7">
      <c r="A30" s="4" t="s">
        <v>1395</v>
      </c>
      <c r="C30" s="5" t="n">
        <v>61851</v>
      </c>
      <c r="D30" s="5" t="n">
        <v>-19185</v>
      </c>
      <c r="F30" s="5" t="n">
        <v>44120</v>
      </c>
    </row>
    <row r="31" spans="1:7">
      <c r="A31" s="4" t="s">
        <v>680</v>
      </c>
      <c r="C31" s="5" t="n">
        <v>-114647</v>
      </c>
      <c r="D31" s="5" t="n">
        <v>-7742</v>
      </c>
      <c r="F31" s="5" t="n">
        <v>-4585</v>
      </c>
    </row>
    <row r="32" spans="1:7">
      <c r="A32" s="4" t="s">
        <v>1396</v>
      </c>
      <c r="C32" s="5" t="n">
        <v>0</v>
      </c>
      <c r="D32" s="5" t="n">
        <v>0</v>
      </c>
      <c r="F32" s="5" t="n">
        <v>0</v>
      </c>
    </row>
    <row r="33" spans="1:7">
      <c r="A33" s="4" t="s">
        <v>108</v>
      </c>
      <c r="C33" s="5" t="n">
        <v>-2368</v>
      </c>
      <c r="D33" s="5" t="n">
        <v>-39</v>
      </c>
      <c r="F33" s="5" t="n">
        <v>-355</v>
      </c>
    </row>
    <row r="34" spans="1:7">
      <c r="A34" s="4" t="s">
        <v>962</v>
      </c>
      <c r="C34" s="5" t="n">
        <v>143</v>
      </c>
      <c r="D34" s="5" t="n">
        <v>0</v>
      </c>
      <c r="E34" s="4" t="s">
        <v>659</v>
      </c>
      <c r="F34" s="5" t="n">
        <v>70954</v>
      </c>
      <c r="G34" s="4" t="s">
        <v>659</v>
      </c>
    </row>
    <row r="35" spans="1:7">
      <c r="A35" s="4" t="s">
        <v>1397</v>
      </c>
      <c r="C35" s="5" t="n">
        <v>127945</v>
      </c>
      <c r="D35" s="5" t="n">
        <v>182966</v>
      </c>
      <c r="F35" s="5" t="n">
        <v>209932</v>
      </c>
    </row>
    <row r="36" spans="1:7">
      <c r="A36" s="4" t="s">
        <v>684</v>
      </c>
      <c r="C36" s="5" t="n">
        <v>88623</v>
      </c>
      <c r="D36" s="5" t="n">
        <v>159881</v>
      </c>
      <c r="F36" s="5" t="n">
        <v>146767</v>
      </c>
    </row>
    <row r="37" spans="1:7">
      <c r="A37" s="4" t="s">
        <v>1398</v>
      </c>
      <c r="C37" s="5" t="n">
        <v>39322</v>
      </c>
      <c r="D37" s="5" t="n">
        <v>23085</v>
      </c>
      <c r="F37" s="5" t="n">
        <v>63165</v>
      </c>
    </row>
    <row r="38" spans="1:7">
      <c r="A38" s="4" t="s">
        <v>1401</v>
      </c>
    </row>
    <row r="39" spans="1:7">
      <c r="A39" s="3" t="s">
        <v>1392</v>
      </c>
    </row>
    <row r="40" spans="1:7">
      <c r="A40" s="4" t="s">
        <v>1393</v>
      </c>
      <c r="C40" s="5" t="n">
        <v>827159</v>
      </c>
      <c r="D40" s="5" t="n">
        <v>643278</v>
      </c>
      <c r="F40" s="5" t="n">
        <v>822694</v>
      </c>
    </row>
    <row r="41" spans="1:7">
      <c r="A41" s="4" t="s">
        <v>1394</v>
      </c>
      <c r="C41" s="5" t="n">
        <v>0</v>
      </c>
      <c r="D41" s="5" t="n">
        <v>0</v>
      </c>
      <c r="F41" s="5" t="n">
        <v>0</v>
      </c>
    </row>
    <row r="42" spans="1:7">
      <c r="A42" s="4" t="s">
        <v>1395</v>
      </c>
      <c r="C42" s="5" t="n">
        <v>174780</v>
      </c>
      <c r="D42" s="5" t="n">
        <v>106532</v>
      </c>
      <c r="F42" s="5" t="n">
        <v>-74312</v>
      </c>
    </row>
    <row r="43" spans="1:7">
      <c r="A43" s="4" t="s">
        <v>680</v>
      </c>
      <c r="C43" s="5" t="n">
        <v>-100215</v>
      </c>
      <c r="D43" s="5" t="n">
        <v>-19613</v>
      </c>
      <c r="F43" s="5" t="n">
        <v>-31218</v>
      </c>
    </row>
    <row r="44" spans="1:7">
      <c r="A44" s="4" t="s">
        <v>1396</v>
      </c>
      <c r="C44" s="5" t="n">
        <v>0</v>
      </c>
      <c r="D44" s="5" t="n">
        <v>-367</v>
      </c>
      <c r="F44" s="5" t="n">
        <v>-173</v>
      </c>
    </row>
    <row r="45" spans="1:7">
      <c r="A45" s="4" t="s">
        <v>108</v>
      </c>
      <c r="C45" s="5" t="n">
        <v>10983</v>
      </c>
      <c r="D45" s="5" t="n">
        <v>718</v>
      </c>
      <c r="F45" s="5" t="n">
        <v>-2759</v>
      </c>
    </row>
    <row r="46" spans="1:7">
      <c r="A46" s="4" t="s">
        <v>962</v>
      </c>
      <c r="C46" s="5" t="n">
        <v>-5915</v>
      </c>
      <c r="D46" s="5" t="n">
        <v>96611</v>
      </c>
      <c r="E46" s="4" t="s">
        <v>659</v>
      </c>
      <c r="F46" s="5" t="n">
        <v>-70954</v>
      </c>
      <c r="G46" s="4" t="s">
        <v>659</v>
      </c>
    </row>
    <row r="47" spans="1:7">
      <c r="A47" s="4" t="s">
        <v>1397</v>
      </c>
      <c r="C47" s="5" t="n">
        <v>906792</v>
      </c>
      <c r="D47" s="5" t="n">
        <v>827159</v>
      </c>
      <c r="F47" s="5" t="n">
        <v>643278</v>
      </c>
    </row>
    <row r="48" spans="1:7">
      <c r="A48" s="4" t="s">
        <v>684</v>
      </c>
      <c r="C48" s="5" t="n">
        <v>176108</v>
      </c>
      <c r="D48" s="5" t="n">
        <v>199123</v>
      </c>
      <c r="F48" s="5" t="n">
        <v>345130</v>
      </c>
    </row>
    <row r="49" spans="1:7">
      <c r="A49" s="4" t="s">
        <v>1398</v>
      </c>
      <c r="C49" s="6" t="n">
        <v>730684</v>
      </c>
      <c r="D49" s="5" t="n">
        <v>628036</v>
      </c>
      <c r="F49" s="5" t="n">
        <v>298148</v>
      </c>
    </row>
    <row r="50" spans="1:7">
      <c r="A50" s="4" t="s">
        <v>1402</v>
      </c>
    </row>
    <row r="51" spans="1:7">
      <c r="A51" s="3" t="s">
        <v>1392</v>
      </c>
    </row>
    <row r="52" spans="1:7">
      <c r="A52" s="4" t="s">
        <v>1393</v>
      </c>
      <c r="D52" s="6" t="n">
        <v>0</v>
      </c>
      <c r="F52" s="5" t="n">
        <v>702486</v>
      </c>
    </row>
    <row r="53" spans="1:7">
      <c r="A53" s="4" t="s">
        <v>1394</v>
      </c>
      <c r="F53" s="5" t="n">
        <v>0</v>
      </c>
    </row>
    <row r="54" spans="1:7">
      <c r="A54" s="4" t="s">
        <v>1395</v>
      </c>
      <c r="F54" s="5" t="n">
        <v>-702486</v>
      </c>
    </row>
    <row r="55" spans="1:7">
      <c r="A55" s="4" t="s">
        <v>680</v>
      </c>
      <c r="F55" s="5" t="n">
        <v>0</v>
      </c>
    </row>
    <row r="56" spans="1:7">
      <c r="A56" s="4" t="s">
        <v>1396</v>
      </c>
      <c r="F56" s="5" t="n">
        <v>0</v>
      </c>
    </row>
    <row r="57" spans="1:7">
      <c r="A57" s="4" t="s">
        <v>108</v>
      </c>
      <c r="F57" s="5" t="n">
        <v>0</v>
      </c>
    </row>
    <row r="58" spans="1:7">
      <c r="A58" s="4" t="s">
        <v>962</v>
      </c>
      <c r="B58" s="4" t="s">
        <v>659</v>
      </c>
      <c r="F58" s="5" t="n">
        <v>0</v>
      </c>
    </row>
    <row r="59" spans="1:7">
      <c r="A59" s="4" t="s">
        <v>1397</v>
      </c>
      <c r="F59" s="5" t="n">
        <v>0</v>
      </c>
    </row>
    <row r="60" spans="1:7">
      <c r="A60" s="4" t="s">
        <v>684</v>
      </c>
      <c r="F60" s="5" t="n">
        <v>0</v>
      </c>
    </row>
    <row r="61" spans="1:7">
      <c r="A61" s="4" t="s">
        <v>1398</v>
      </c>
      <c r="F61" s="6" t="n">
        <v>0</v>
      </c>
    </row>
    <row r="62" spans="1:7"/>
    <row r="63" spans="1:7">
      <c r="A63" s="4" t="s">
        <v>659</v>
      </c>
      <c r="B63" s="4" t="s">
        <v>1403</v>
      </c>
    </row>
  </sheetData>
  <mergeCells count="6">
    <mergeCell ref="A1:B2"/>
    <mergeCell ref="C1:G1"/>
    <mergeCell ref="D2:E2"/>
    <mergeCell ref="F2:G2"/>
    <mergeCell ref="A62:F62"/>
    <mergeCell ref="B63:F6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33</v>
      </c>
      <c r="C1" s="2" t="s">
        <v>34</v>
      </c>
    </row>
    <row r="2" spans="1:3">
      <c r="A2" s="4" t="s">
        <v>1405</v>
      </c>
    </row>
    <row r="3" spans="1:3">
      <c r="A3" s="3" t="s">
        <v>1392</v>
      </c>
    </row>
    <row r="4" spans="1:3">
      <c r="A4" s="4" t="s">
        <v>1406</v>
      </c>
      <c r="B4" s="6" t="n">
        <v>15541</v>
      </c>
      <c r="C4" s="6" t="n">
        <v>0</v>
      </c>
    </row>
    <row r="5" spans="1:3">
      <c r="A5" s="4" t="s">
        <v>1407</v>
      </c>
    </row>
    <row r="6" spans="1:3">
      <c r="A6" s="3" t="s">
        <v>1392</v>
      </c>
    </row>
    <row r="7" spans="1:3">
      <c r="A7" s="4" t="s">
        <v>1406</v>
      </c>
      <c r="B7" s="5" t="n">
        <v>11019</v>
      </c>
      <c r="C7" s="5" t="n">
        <v>11019</v>
      </c>
    </row>
    <row r="8" spans="1:3">
      <c r="A8" s="4" t="s">
        <v>1408</v>
      </c>
    </row>
    <row r="9" spans="1:3">
      <c r="A9" s="3" t="s">
        <v>1392</v>
      </c>
    </row>
    <row r="10" spans="1:3">
      <c r="A10" s="4" t="s">
        <v>1406</v>
      </c>
      <c r="B10" s="5" t="n">
        <v>9410</v>
      </c>
      <c r="C10" s="5" t="n">
        <v>9410</v>
      </c>
    </row>
    <row r="11" spans="1:3">
      <c r="A11" s="4" t="s">
        <v>1409</v>
      </c>
    </row>
    <row r="12" spans="1:3">
      <c r="A12" s="3" t="s">
        <v>1392</v>
      </c>
    </row>
    <row r="13" spans="1:3">
      <c r="A13" s="4" t="s">
        <v>1406</v>
      </c>
      <c r="B13" s="5" t="n">
        <v>0</v>
      </c>
      <c r="C13" s="5" t="n">
        <v>64104</v>
      </c>
    </row>
    <row r="14" spans="1:3">
      <c r="A14" s="4" t="s">
        <v>1410</v>
      </c>
    </row>
    <row r="15" spans="1:3">
      <c r="A15" s="3" t="s">
        <v>1392</v>
      </c>
    </row>
    <row r="16" spans="1:3">
      <c r="A16" s="4" t="s">
        <v>1406</v>
      </c>
      <c r="B16" s="6" t="n">
        <v>0</v>
      </c>
      <c r="C16" s="6" t="n">
        <v>1700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11</v>
      </c>
      <c r="B1" s="2" t="s">
        <v>1</v>
      </c>
    </row>
    <row r="2" spans="1:3">
      <c r="B2" s="2" t="s">
        <v>33</v>
      </c>
      <c r="C2" s="2" t="s">
        <v>34</v>
      </c>
    </row>
    <row r="3" spans="1:3">
      <c r="A3" s="4" t="s">
        <v>1412</v>
      </c>
    </row>
    <row r="4" spans="1:3">
      <c r="A4" s="3" t="s">
        <v>1392</v>
      </c>
    </row>
    <row r="5" spans="1:3">
      <c r="A5" s="4" t="s">
        <v>1413</v>
      </c>
      <c r="B5" s="6" t="n">
        <v>500000</v>
      </c>
      <c r="C5" s="6" t="n">
        <v>0</v>
      </c>
    </row>
    <row r="6" spans="1:3">
      <c r="A6" s="4" t="s">
        <v>1414</v>
      </c>
    </row>
    <row r="7" spans="1:3">
      <c r="A7" s="3" t="s">
        <v>1392</v>
      </c>
    </row>
    <row r="8" spans="1:3">
      <c r="A8" s="4" t="s">
        <v>1413</v>
      </c>
      <c r="B8" s="5" t="n">
        <v>209220</v>
      </c>
      <c r="C8" s="5" t="n">
        <v>209220</v>
      </c>
    </row>
    <row r="9" spans="1:3">
      <c r="A9" s="4" t="s">
        <v>1415</v>
      </c>
    </row>
    <row r="10" spans="1:3">
      <c r="A10" s="3" t="s">
        <v>1392</v>
      </c>
    </row>
    <row r="11" spans="1:3">
      <c r="A11" s="4" t="s">
        <v>1413</v>
      </c>
      <c r="B11" s="5" t="n">
        <v>110266</v>
      </c>
      <c r="C11" s="5" t="n">
        <v>110266</v>
      </c>
    </row>
    <row r="12" spans="1:3">
      <c r="A12" s="4" t="s">
        <v>1416</v>
      </c>
    </row>
    <row r="13" spans="1:3">
      <c r="A13" s="3" t="s">
        <v>1392</v>
      </c>
    </row>
    <row r="14" spans="1:3">
      <c r="A14" s="4" t="s">
        <v>1413</v>
      </c>
      <c r="B14" s="5" t="n">
        <v>85198</v>
      </c>
      <c r="C14" s="5" t="n">
        <v>0</v>
      </c>
    </row>
    <row r="15" spans="1:3">
      <c r="A15" s="4" t="s">
        <v>1417</v>
      </c>
    </row>
    <row r="16" spans="1:3">
      <c r="A16" s="3" t="s">
        <v>1392</v>
      </c>
    </row>
    <row r="17" spans="1:3">
      <c r="A17" s="4" t="s">
        <v>1413</v>
      </c>
      <c r="B17" s="5" t="n">
        <v>62131</v>
      </c>
      <c r="C17" s="5" t="n">
        <v>62131</v>
      </c>
    </row>
    <row r="18" spans="1:3">
      <c r="A18" s="4" t="s">
        <v>1418</v>
      </c>
    </row>
    <row r="19" spans="1:3">
      <c r="A19" s="3" t="s">
        <v>1392</v>
      </c>
    </row>
    <row r="20" spans="1:3">
      <c r="A20" s="4" t="s">
        <v>1413</v>
      </c>
      <c r="B20" s="5" t="n">
        <v>60313</v>
      </c>
      <c r="C20" s="5" t="n">
        <v>60313</v>
      </c>
    </row>
    <row r="21" spans="1:3">
      <c r="A21" s="4" t="s">
        <v>1419</v>
      </c>
    </row>
    <row r="22" spans="1:3">
      <c r="A22" s="3" t="s">
        <v>1392</v>
      </c>
    </row>
    <row r="23" spans="1:3">
      <c r="A23" s="4" t="s">
        <v>1413</v>
      </c>
      <c r="B23" s="5" t="n">
        <v>51429</v>
      </c>
      <c r="C23" s="5" t="n">
        <v>0</v>
      </c>
    </row>
    <row r="24" spans="1:3">
      <c r="A24" s="4" t="s">
        <v>1420</v>
      </c>
    </row>
    <row r="25" spans="1:3">
      <c r="A25" s="3" t="s">
        <v>1392</v>
      </c>
    </row>
    <row r="26" spans="1:3">
      <c r="A26" s="4" t="s">
        <v>1413</v>
      </c>
      <c r="B26" s="5" t="n">
        <v>35741</v>
      </c>
      <c r="C26" s="5" t="n">
        <v>0</v>
      </c>
    </row>
    <row r="27" spans="1:3">
      <c r="A27" s="4" t="s">
        <v>1421</v>
      </c>
    </row>
    <row r="28" spans="1:3">
      <c r="A28" s="3" t="s">
        <v>1392</v>
      </c>
    </row>
    <row r="29" spans="1:3">
      <c r="A29" s="4" t="s">
        <v>1413</v>
      </c>
      <c r="B29" s="5" t="n">
        <v>31679</v>
      </c>
      <c r="C29" s="5" t="n">
        <v>31679</v>
      </c>
    </row>
    <row r="30" spans="1:3">
      <c r="A30" s="4" t="s">
        <v>1422</v>
      </c>
    </row>
    <row r="31" spans="1:3">
      <c r="A31" s="3" t="s">
        <v>1392</v>
      </c>
    </row>
    <row r="32" spans="1:3">
      <c r="A32" s="4" t="s">
        <v>1413</v>
      </c>
      <c r="B32" s="5" t="n">
        <v>31213</v>
      </c>
      <c r="C32" s="5" t="n">
        <v>0</v>
      </c>
    </row>
    <row r="33" spans="1:3">
      <c r="A33" s="4" t="s">
        <v>1423</v>
      </c>
    </row>
    <row r="34" spans="1:3">
      <c r="A34" s="3" t="s">
        <v>1392</v>
      </c>
    </row>
    <row r="35" spans="1:3">
      <c r="A35" s="4" t="s">
        <v>1413</v>
      </c>
      <c r="B35" s="5" t="n">
        <v>30000</v>
      </c>
      <c r="C35" s="5" t="n">
        <v>30000</v>
      </c>
    </row>
    <row r="36" spans="1:3">
      <c r="A36" s="4" t="s">
        <v>1424</v>
      </c>
    </row>
    <row r="37" spans="1:3">
      <c r="A37" s="3" t="s">
        <v>1392</v>
      </c>
    </row>
    <row r="38" spans="1:3">
      <c r="A38" s="4" t="s">
        <v>1413</v>
      </c>
      <c r="B38" s="6" t="n">
        <v>358201</v>
      </c>
      <c r="C38" s="6"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25</v>
      </c>
      <c r="B1" s="2" t="s">
        <v>33</v>
      </c>
      <c r="C1" s="2" t="s">
        <v>34</v>
      </c>
    </row>
    <row r="2" spans="1:3">
      <c r="A2" s="4" t="s">
        <v>1426</v>
      </c>
    </row>
    <row r="3" spans="1:3">
      <c r="A3" s="3" t="s">
        <v>1392</v>
      </c>
    </row>
    <row r="4" spans="1:3">
      <c r="A4" s="4" t="s">
        <v>1427</v>
      </c>
      <c r="B4" s="6" t="n">
        <v>286331</v>
      </c>
      <c r="C4" s="6" t="n">
        <v>0</v>
      </c>
    </row>
    <row r="5" spans="1:3">
      <c r="A5" s="4" t="s">
        <v>1428</v>
      </c>
    </row>
    <row r="6" spans="1:3">
      <c r="A6" s="3" t="s">
        <v>1392</v>
      </c>
    </row>
    <row r="7" spans="1:3">
      <c r="A7" s="4" t="s">
        <v>1427</v>
      </c>
      <c r="B7" s="5" t="n">
        <v>98031</v>
      </c>
      <c r="C7" s="5" t="n">
        <v>0</v>
      </c>
    </row>
    <row r="8" spans="1:3">
      <c r="A8" s="4" t="s">
        <v>1429</v>
      </c>
    </row>
    <row r="9" spans="1:3">
      <c r="A9" s="3" t="s">
        <v>1392</v>
      </c>
    </row>
    <row r="10" spans="1:3">
      <c r="A10" s="4" t="s">
        <v>1427</v>
      </c>
      <c r="B10" s="5" t="n">
        <v>43007</v>
      </c>
      <c r="C10" s="5" t="n">
        <v>40711</v>
      </c>
    </row>
    <row r="11" spans="1:3">
      <c r="A11" s="4" t="s">
        <v>1430</v>
      </c>
    </row>
    <row r="12" spans="1:3">
      <c r="A12" s="3" t="s">
        <v>1392</v>
      </c>
    </row>
    <row r="13" spans="1:3">
      <c r="A13" s="4" t="s">
        <v>1427</v>
      </c>
      <c r="B13" s="5" t="n">
        <v>32000</v>
      </c>
      <c r="C13" s="5" t="n">
        <v>32000</v>
      </c>
    </row>
    <row r="14" spans="1:3">
      <c r="A14" s="4" t="s">
        <v>1431</v>
      </c>
    </row>
    <row r="15" spans="1:3">
      <c r="A15" s="3" t="s">
        <v>1392</v>
      </c>
    </row>
    <row r="16" spans="1:3">
      <c r="A16" s="4" t="s">
        <v>1427</v>
      </c>
      <c r="B16" s="5" t="n">
        <v>21232</v>
      </c>
      <c r="C16" s="5" t="n">
        <v>21232</v>
      </c>
    </row>
    <row r="17" spans="1:3">
      <c r="A17" s="4" t="s">
        <v>1432</v>
      </c>
    </row>
    <row r="18" spans="1:3">
      <c r="A18" s="3" t="s">
        <v>1392</v>
      </c>
    </row>
    <row r="19" spans="1:3">
      <c r="A19" s="4" t="s">
        <v>1427</v>
      </c>
      <c r="B19" s="6" t="n">
        <v>13449</v>
      </c>
      <c r="C19"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16"/>
    <col customWidth="1" max="7" min="7" width="21"/>
    <col customWidth="1" max="8" min="8" width="21"/>
    <col customWidth="1" max="9" min="9" width="14"/>
    <col customWidth="1" max="10" min="10" width="21"/>
    <col customWidth="1" max="11" min="11" width="21"/>
  </cols>
  <sheetData>
    <row r="1" spans="1:11">
      <c r="A1" s="1" t="s">
        <v>1433</v>
      </c>
      <c r="B1" s="2" t="s">
        <v>1434</v>
      </c>
      <c r="F1" s="2" t="s">
        <v>1</v>
      </c>
    </row>
    <row r="2" spans="1:11">
      <c r="B2" s="2" t="s">
        <v>1435</v>
      </c>
      <c r="C2" s="2" t="s">
        <v>1436</v>
      </c>
      <c r="D2" s="2" t="s">
        <v>1437</v>
      </c>
      <c r="E2" s="2" t="s">
        <v>1438</v>
      </c>
      <c r="F2" s="2" t="s">
        <v>33</v>
      </c>
      <c r="G2" s="2" t="s">
        <v>1439</v>
      </c>
      <c r="H2" s="2" t="s">
        <v>1440</v>
      </c>
      <c r="I2" s="2" t="s">
        <v>34</v>
      </c>
      <c r="J2" s="2" t="s">
        <v>1441</v>
      </c>
      <c r="K2" s="2" t="s">
        <v>1442</v>
      </c>
    </row>
    <row r="3" spans="1:11">
      <c r="A3" s="3" t="s">
        <v>1392</v>
      </c>
    </row>
    <row r="4" spans="1:11">
      <c r="A4" s="4" t="s">
        <v>1443</v>
      </c>
      <c r="F4" s="4" t="s">
        <v>599</v>
      </c>
    </row>
    <row r="5" spans="1:11">
      <c r="A5" s="4" t="s">
        <v>1444</v>
      </c>
    </row>
    <row r="6" spans="1:11">
      <c r="A6" s="3" t="s">
        <v>1392</v>
      </c>
    </row>
    <row r="7" spans="1:11">
      <c r="A7" s="4" t="s">
        <v>1445</v>
      </c>
      <c r="G7" s="6" t="n">
        <v>432303</v>
      </c>
      <c r="K7" s="6" t="n">
        <v>116</v>
      </c>
    </row>
    <row r="8" spans="1:11">
      <c r="A8" s="4" t="s">
        <v>1446</v>
      </c>
      <c r="J8" s="6" t="n">
        <v>387558</v>
      </c>
    </row>
    <row r="9" spans="1:11">
      <c r="A9" s="4" t="s">
        <v>1447</v>
      </c>
      <c r="H9" s="6" t="n">
        <v>129</v>
      </c>
    </row>
    <row r="10" spans="1:11">
      <c r="A10" s="4" t="s">
        <v>878</v>
      </c>
    </row>
    <row r="11" spans="1:11">
      <c r="A11" s="3" t="s">
        <v>1392</v>
      </c>
    </row>
    <row r="12" spans="1:11">
      <c r="A12" s="4" t="s">
        <v>1448</v>
      </c>
      <c r="E12" s="6" t="n">
        <v>2000</v>
      </c>
    </row>
    <row r="13" spans="1:11">
      <c r="A13" s="4" t="s">
        <v>1449</v>
      </c>
      <c r="C13" s="6" t="n">
        <v>324052</v>
      </c>
      <c r="D13" s="6" t="n">
        <v>106</v>
      </c>
    </row>
    <row r="14" spans="1:11">
      <c r="A14" s="4" t="s">
        <v>1450</v>
      </c>
    </row>
    <row r="15" spans="1:11">
      <c r="A15" s="3" t="s">
        <v>1392</v>
      </c>
    </row>
    <row r="16" spans="1:11">
      <c r="A16" s="4" t="s">
        <v>1451</v>
      </c>
      <c r="B16" s="6" t="n">
        <v>56122</v>
      </c>
    </row>
    <row r="17" spans="1:11">
      <c r="A17" s="4" t="s">
        <v>454</v>
      </c>
    </row>
    <row r="18" spans="1:11">
      <c r="A18" s="3" t="s">
        <v>1392</v>
      </c>
    </row>
    <row r="19" spans="1:11">
      <c r="A19" s="4" t="s">
        <v>1452</v>
      </c>
      <c r="F19" s="4" t="s">
        <v>1453</v>
      </c>
      <c r="I19" s="4" t="s">
        <v>1454</v>
      </c>
    </row>
    <row r="20" spans="1:11">
      <c r="A20" s="4" t="s">
        <v>1455</v>
      </c>
    </row>
    <row r="21" spans="1:11">
      <c r="A21" s="3" t="s">
        <v>1392</v>
      </c>
    </row>
    <row r="22" spans="1:11">
      <c r="A22" s="4" t="s">
        <v>1452</v>
      </c>
      <c r="F22" s="4" t="s">
        <v>1456</v>
      </c>
      <c r="I22" s="4" t="s">
        <v>1457</v>
      </c>
    </row>
    <row r="23" spans="1:11">
      <c r="A23" s="4" t="s">
        <v>1458</v>
      </c>
    </row>
    <row r="24" spans="1:11">
      <c r="A24" s="3" t="s">
        <v>1392</v>
      </c>
    </row>
    <row r="25" spans="1:11">
      <c r="A25" s="4" t="s">
        <v>1452</v>
      </c>
      <c r="F25" s="4" t="s">
        <v>1459</v>
      </c>
      <c r="I25" s="4" t="s">
        <v>1460</v>
      </c>
    </row>
  </sheetData>
  <mergeCells count="4">
    <mergeCell ref="A1:A2"/>
    <mergeCell ref="B1:E1"/>
    <mergeCell ref="G1:H1"/>
    <mergeCell ref="J1:K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1461</v>
      </c>
      <c r="C1" s="2" t="s">
        <v>33</v>
      </c>
      <c r="D1" s="2" t="s">
        <v>34</v>
      </c>
    </row>
    <row r="2" spans="1:4">
      <c r="A2" s="3" t="s">
        <v>1462</v>
      </c>
    </row>
    <row r="3" spans="1:4">
      <c r="A3" s="4" t="s">
        <v>1463</v>
      </c>
      <c r="C3" s="6" t="n">
        <v>5138895</v>
      </c>
      <c r="D3" s="6" t="n">
        <v>2177869</v>
      </c>
    </row>
    <row r="4" spans="1:4">
      <c r="A4" s="4" t="s">
        <v>1464</v>
      </c>
    </row>
    <row r="5" spans="1:4">
      <c r="A5" s="3" t="s">
        <v>1462</v>
      </c>
    </row>
    <row r="6" spans="1:4">
      <c r="A6" s="4" t="s">
        <v>1463</v>
      </c>
      <c r="C6" s="5" t="n">
        <v>2088192</v>
      </c>
      <c r="D6" s="5" t="n">
        <v>1426151</v>
      </c>
    </row>
    <row r="7" spans="1:4">
      <c r="A7" s="4" t="s">
        <v>1465</v>
      </c>
    </row>
    <row r="8" spans="1:4">
      <c r="A8" s="3" t="s">
        <v>1462</v>
      </c>
    </row>
    <row r="9" spans="1:4">
      <c r="A9" s="4" t="s">
        <v>1463</v>
      </c>
      <c r="C9" s="5" t="n">
        <v>509081</v>
      </c>
      <c r="D9" s="5" t="n">
        <v>512632</v>
      </c>
    </row>
    <row r="10" spans="1:4">
      <c r="A10" s="4" t="s">
        <v>1466</v>
      </c>
    </row>
    <row r="11" spans="1:4">
      <c r="A11" s="3" t="s">
        <v>1462</v>
      </c>
    </row>
    <row r="12" spans="1:4">
      <c r="A12" s="4" t="s">
        <v>1463</v>
      </c>
      <c r="B12" s="4" t="s">
        <v>659</v>
      </c>
      <c r="C12" s="6" t="n">
        <v>2541622</v>
      </c>
      <c r="D12" s="6" t="n">
        <v>239086</v>
      </c>
    </row>
    <row r="13" spans="1:4"/>
    <row r="14" spans="1:4">
      <c r="A14" s="4" t="s">
        <v>659</v>
      </c>
      <c r="B14" s="4" t="s">
        <v>1467</v>
      </c>
    </row>
  </sheetData>
  <mergeCells count="3">
    <mergeCell ref="A1:B1"/>
    <mergeCell ref="A13:C13"/>
    <mergeCell ref="B14:C1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468</v>
      </c>
      <c r="B1" s="2" t="s">
        <v>1</v>
      </c>
    </row>
    <row r="2" spans="1:3">
      <c r="B2" s="2" t="s">
        <v>33</v>
      </c>
      <c r="C2" s="2" t="s">
        <v>34</v>
      </c>
    </row>
    <row r="3" spans="1:3">
      <c r="A3" s="3" t="s">
        <v>1462</v>
      </c>
    </row>
    <row r="4" spans="1:3">
      <c r="A4" s="4" t="s">
        <v>669</v>
      </c>
      <c r="B4" s="6" t="n">
        <v>48215699</v>
      </c>
      <c r="C4" s="6" t="n">
        <v>43560501</v>
      </c>
    </row>
    <row r="5" spans="1:3">
      <c r="A5" s="4" t="s">
        <v>672</v>
      </c>
      <c r="B5" s="5" t="n">
        <v>57107780</v>
      </c>
      <c r="C5" s="5" t="n">
        <v>48215699</v>
      </c>
    </row>
    <row r="6" spans="1:3">
      <c r="A6" s="4" t="s">
        <v>1469</v>
      </c>
    </row>
    <row r="7" spans="1:3">
      <c r="A7" s="3" t="s">
        <v>1462</v>
      </c>
    </row>
    <row r="8" spans="1:3">
      <c r="A8" s="4" t="s">
        <v>669</v>
      </c>
      <c r="B8" s="5" t="n">
        <v>2177869</v>
      </c>
      <c r="C8" s="5" t="n">
        <v>1558844</v>
      </c>
    </row>
    <row r="9" spans="1:3">
      <c r="A9" s="4" t="s">
        <v>1470</v>
      </c>
      <c r="B9" s="5" t="n">
        <v>-751718</v>
      </c>
      <c r="C9" s="5" t="n">
        <v>-289164</v>
      </c>
    </row>
    <row r="10" spans="1:3">
      <c r="A10" s="4" t="s">
        <v>1471</v>
      </c>
      <c r="B10" s="5" t="n">
        <v>3712744</v>
      </c>
      <c r="C10" s="5" t="n">
        <v>908189</v>
      </c>
    </row>
    <row r="11" spans="1:3">
      <c r="A11" s="4" t="s">
        <v>672</v>
      </c>
      <c r="B11" s="6" t="n">
        <v>5138895</v>
      </c>
      <c r="C11" s="6" t="n">
        <v>217786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472</v>
      </c>
      <c r="B1" s="2" t="s">
        <v>1</v>
      </c>
    </row>
    <row r="2" spans="1:5">
      <c r="B2" s="2" t="s">
        <v>33</v>
      </c>
      <c r="C2" s="2" t="s">
        <v>34</v>
      </c>
      <c r="D2" s="2" t="s">
        <v>77</v>
      </c>
      <c r="E2" s="2" t="s">
        <v>631</v>
      </c>
    </row>
    <row r="3" spans="1:5">
      <c r="A3" s="3" t="s">
        <v>1462</v>
      </c>
    </row>
    <row r="4" spans="1:5">
      <c r="A4" s="4" t="s">
        <v>66</v>
      </c>
      <c r="B4" s="6" t="n">
        <v>57107780</v>
      </c>
      <c r="C4" s="6" t="n">
        <v>48215699</v>
      </c>
      <c r="D4" s="6" t="n">
        <v>43560501</v>
      </c>
      <c r="E4" s="6" t="n">
        <v>43100963</v>
      </c>
    </row>
    <row r="5" spans="1:5">
      <c r="A5" s="4" t="s">
        <v>1473</v>
      </c>
    </row>
    <row r="6" spans="1:5">
      <c r="A6" s="3" t="s">
        <v>1462</v>
      </c>
    </row>
    <row r="7" spans="1:5">
      <c r="A7" s="4" t="s">
        <v>108</v>
      </c>
      <c r="B7" s="5" t="n">
        <v>10412499</v>
      </c>
      <c r="C7" s="5" t="n">
        <v>7883231</v>
      </c>
      <c r="D7" s="5" t="n">
        <v>8138382</v>
      </c>
    </row>
    <row r="8" spans="1:5">
      <c r="A8" s="4" t="s">
        <v>132</v>
      </c>
      <c r="B8" s="5" t="n">
        <v>-30962</v>
      </c>
      <c r="C8" s="5" t="n">
        <v>6942</v>
      </c>
      <c r="D8" s="5" t="n">
        <v>-19042</v>
      </c>
    </row>
    <row r="9" spans="1:5">
      <c r="A9" s="4" t="s">
        <v>1474</v>
      </c>
      <c r="B9" s="5" t="n">
        <v>-374079</v>
      </c>
      <c r="C9" s="5" t="n">
        <v>159295</v>
      </c>
      <c r="D9" s="5" t="n">
        <v>244131</v>
      </c>
    </row>
    <row r="10" spans="1:5">
      <c r="A10" s="4" t="s">
        <v>1475</v>
      </c>
      <c r="B10" s="5" t="n">
        <v>-557381</v>
      </c>
      <c r="C10" s="5" t="n">
        <v>-553091</v>
      </c>
      <c r="D10" s="5" t="n">
        <v>994953</v>
      </c>
    </row>
    <row r="11" spans="1:5">
      <c r="A11" s="4" t="s">
        <v>103</v>
      </c>
      <c r="B11" s="5" t="n">
        <v>-1069316</v>
      </c>
      <c r="C11" s="5" t="n">
        <v>-97362</v>
      </c>
      <c r="D11" s="5" t="n">
        <v>-155359</v>
      </c>
    </row>
    <row r="12" spans="1:5">
      <c r="A12" s="4" t="s">
        <v>1476</v>
      </c>
      <c r="B12" s="5" t="n">
        <v>0</v>
      </c>
      <c r="C12" s="5" t="n">
        <v>0</v>
      </c>
      <c r="D12" s="5" t="n">
        <v>7828</v>
      </c>
    </row>
    <row r="13" spans="1:5">
      <c r="A13" s="4" t="s">
        <v>1477</v>
      </c>
      <c r="B13" s="5" t="n">
        <v>0</v>
      </c>
      <c r="C13" s="5" t="n">
        <v>0</v>
      </c>
      <c r="D13" s="5" t="n">
        <v>11817</v>
      </c>
    </row>
    <row r="14" spans="1:5">
      <c r="A14" s="4" t="s">
        <v>66</v>
      </c>
      <c r="B14" s="6" t="n">
        <v>8380761</v>
      </c>
      <c r="C14" s="6" t="n">
        <v>7399015</v>
      </c>
      <c r="D14" s="6" t="n">
        <v>9222710</v>
      </c>
      <c r="E14" s="6" t="n">
        <v>1084600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v>
      </c>
      <c r="B1" s="2" t="s">
        <v>1</v>
      </c>
    </row>
    <row r="2" spans="1:2">
      <c r="B2" s="2" t="s">
        <v>33</v>
      </c>
    </row>
    <row r="3" spans="1:2">
      <c r="A3" s="3" t="s">
        <v>215</v>
      </c>
    </row>
    <row r="4" spans="1:2">
      <c r="A4" s="4" t="s">
        <v>216</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78</v>
      </c>
      <c r="B1" s="2" t="s">
        <v>1</v>
      </c>
    </row>
    <row r="2" spans="1:4">
      <c r="B2" s="2" t="s">
        <v>33</v>
      </c>
      <c r="C2" s="2" t="s">
        <v>34</v>
      </c>
      <c r="D2" s="2" t="s">
        <v>77</v>
      </c>
    </row>
    <row r="3" spans="1:4">
      <c r="A3" s="3" t="s">
        <v>261</v>
      </c>
    </row>
    <row r="4" spans="1:4">
      <c r="A4" s="4" t="s">
        <v>1479</v>
      </c>
      <c r="B4" s="6" t="n">
        <v>11381386</v>
      </c>
      <c r="C4" s="6" t="n">
        <v>7178539</v>
      </c>
      <c r="D4" s="6" t="n">
        <v>2447881</v>
      </c>
    </row>
    <row r="5" spans="1:4">
      <c r="A5" s="4" t="s">
        <v>1480</v>
      </c>
      <c r="B5" s="5" t="n">
        <v>41116694690</v>
      </c>
      <c r="C5" s="5" t="n">
        <v>41116694690</v>
      </c>
      <c r="D5" s="5" t="n">
        <v>41116694690</v>
      </c>
    </row>
    <row r="6" spans="1:4">
      <c r="A6" s="4" t="s">
        <v>1481</v>
      </c>
      <c r="B6" s="7" t="n">
        <v>276.8</v>
      </c>
      <c r="C6" s="7" t="n">
        <v>174.6</v>
      </c>
      <c r="D6" s="7" t="n">
        <v>59.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33</v>
      </c>
      <c r="C2" s="2" t="s">
        <v>34</v>
      </c>
      <c r="D2" s="2" t="s">
        <v>1483</v>
      </c>
    </row>
    <row r="3" spans="1:4">
      <c r="A3" s="3" t="s">
        <v>1462</v>
      </c>
    </row>
    <row r="4" spans="1:4">
      <c r="A4" s="4" t="s">
        <v>1484</v>
      </c>
      <c r="B4" s="6" t="n">
        <v>36540000</v>
      </c>
    </row>
    <row r="5" spans="1:4">
      <c r="A5" s="4" t="s">
        <v>1485</v>
      </c>
      <c r="B5" s="5" t="n">
        <v>60000000000</v>
      </c>
    </row>
    <row r="6" spans="1:4">
      <c r="A6" s="4" t="s">
        <v>1486</v>
      </c>
      <c r="B6" s="5" t="n">
        <v>41116694690</v>
      </c>
    </row>
    <row r="7" spans="1:4">
      <c r="A7" s="4" t="s">
        <v>590</v>
      </c>
      <c r="B7" s="4" t="s">
        <v>591</v>
      </c>
    </row>
    <row r="8" spans="1:4">
      <c r="A8" s="4" t="s">
        <v>1487</v>
      </c>
      <c r="B8" s="5" t="n">
        <v>-4731906273</v>
      </c>
    </row>
    <row r="9" spans="1:4">
      <c r="A9" s="4" t="s">
        <v>592</v>
      </c>
      <c r="B9" s="4" t="s">
        <v>593</v>
      </c>
    </row>
    <row r="10" spans="1:4">
      <c r="A10" s="4" t="s">
        <v>1488</v>
      </c>
      <c r="B10" s="5" t="n">
        <v>-36384788417</v>
      </c>
    </row>
    <row r="11" spans="1:4">
      <c r="A11" s="4" t="s">
        <v>1489</v>
      </c>
      <c r="B11" s="6" t="n">
        <v>11499933</v>
      </c>
    </row>
    <row r="12" spans="1:4">
      <c r="A12" s="4" t="s">
        <v>1490</v>
      </c>
      <c r="B12" s="5" t="n">
        <v>18883305310</v>
      </c>
    </row>
    <row r="13" spans="1:4">
      <c r="A13" s="4" t="s">
        <v>1491</v>
      </c>
      <c r="B13" s="6" t="n">
        <v>25040067</v>
      </c>
      <c r="C13" s="6" t="n">
        <v>25040067</v>
      </c>
    </row>
    <row r="14" spans="1:4">
      <c r="A14" s="4" t="s">
        <v>1492</v>
      </c>
      <c r="B14" s="5" t="n">
        <v>6607699</v>
      </c>
      <c r="C14" s="5" t="n">
        <v>6607700</v>
      </c>
    </row>
    <row r="15" spans="1:4">
      <c r="A15" s="4" t="s">
        <v>1493</v>
      </c>
      <c r="B15" s="6" t="n">
        <v>-143</v>
      </c>
    </row>
    <row r="16" spans="1:4">
      <c r="A16" s="4" t="s">
        <v>1494</v>
      </c>
      <c r="B16" s="6" t="n">
        <v>9251256</v>
      </c>
    </row>
    <row r="17" spans="1:4">
      <c r="A17" s="4" t="s">
        <v>1495</v>
      </c>
      <c r="B17" s="6" t="n">
        <v>768328</v>
      </c>
      <c r="C17" s="5" t="n">
        <v>558986</v>
      </c>
    </row>
    <row r="18" spans="1:4">
      <c r="A18" s="4" t="s">
        <v>1496</v>
      </c>
    </row>
    <row r="19" spans="1:4">
      <c r="A19" s="3" t="s">
        <v>1462</v>
      </c>
    </row>
    <row r="20" spans="1:4">
      <c r="A20" s="4" t="s">
        <v>1497</v>
      </c>
      <c r="B20" s="5" t="n">
        <v>3659373</v>
      </c>
      <c r="C20" s="6" t="n">
        <v>945661</v>
      </c>
    </row>
    <row r="21" spans="1:4">
      <c r="A21" s="4" t="s">
        <v>1498</v>
      </c>
      <c r="B21" s="5" t="n">
        <v>3659386</v>
      </c>
    </row>
    <row r="22" spans="1:4">
      <c r="A22" s="4" t="s">
        <v>1499</v>
      </c>
    </row>
    <row r="23" spans="1:4">
      <c r="A23" s="3" t="s">
        <v>1462</v>
      </c>
    </row>
    <row r="24" spans="1:4">
      <c r="A24" s="4" t="s">
        <v>1492</v>
      </c>
      <c r="D24" s="6" t="n">
        <v>2118468</v>
      </c>
    </row>
    <row r="25" spans="1:4">
      <c r="A25" s="4" t="s">
        <v>1500</v>
      </c>
    </row>
    <row r="26" spans="1:4">
      <c r="A26" s="3" t="s">
        <v>1462</v>
      </c>
    </row>
    <row r="27" spans="1:4">
      <c r="A27" s="4" t="s">
        <v>1492</v>
      </c>
      <c r="B27" s="5" t="n">
        <v>4457997</v>
      </c>
    </row>
    <row r="28" spans="1:4">
      <c r="A28" s="4" t="s">
        <v>1501</v>
      </c>
    </row>
    <row r="29" spans="1:4">
      <c r="A29" s="3" t="s">
        <v>1462</v>
      </c>
    </row>
    <row r="30" spans="1:4">
      <c r="A30" s="4" t="s">
        <v>1492</v>
      </c>
      <c r="B30" s="6" t="n">
        <v>31377</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2</v>
      </c>
      <c r="C1" s="2" t="s">
        <v>1</v>
      </c>
    </row>
    <row r="2" spans="1:5">
      <c r="C2" s="2" t="s">
        <v>33</v>
      </c>
      <c r="D2" s="2" t="s">
        <v>34</v>
      </c>
      <c r="E2" s="2" t="s">
        <v>77</v>
      </c>
    </row>
    <row r="3" spans="1:5">
      <c r="A3" s="3" t="s">
        <v>1503</v>
      </c>
    </row>
    <row r="4" spans="1:5">
      <c r="A4" s="4" t="s">
        <v>1504</v>
      </c>
      <c r="C4" s="6" t="n">
        <v>68603872</v>
      </c>
      <c r="D4" s="6" t="n">
        <v>55954228</v>
      </c>
      <c r="E4" s="6" t="n">
        <v>48485561</v>
      </c>
    </row>
    <row r="5" spans="1:5">
      <c r="A5" s="4" t="s">
        <v>1505</v>
      </c>
    </row>
    <row r="6" spans="1:5">
      <c r="A6" s="3" t="s">
        <v>1503</v>
      </c>
    </row>
    <row r="7" spans="1:5">
      <c r="A7" s="4" t="s">
        <v>1506</v>
      </c>
      <c r="C7" s="5" t="n">
        <v>29187067</v>
      </c>
      <c r="D7" s="5" t="n">
        <v>26006139</v>
      </c>
      <c r="E7" s="5" t="n">
        <v>23697150</v>
      </c>
    </row>
    <row r="8" spans="1:5">
      <c r="A8" s="4" t="s">
        <v>1507</v>
      </c>
      <c r="B8" s="4" t="s">
        <v>659</v>
      </c>
      <c r="C8" s="5" t="n">
        <v>3835533</v>
      </c>
      <c r="D8" s="5" t="n">
        <v>2229953</v>
      </c>
      <c r="E8" s="5" t="n">
        <v>1048022</v>
      </c>
    </row>
    <row r="9" spans="1:5">
      <c r="A9" s="4" t="s">
        <v>1504</v>
      </c>
      <c r="C9" s="5" t="n">
        <v>33022600</v>
      </c>
      <c r="D9" s="5" t="n">
        <v>28236092</v>
      </c>
      <c r="E9" s="5" t="n">
        <v>24745172</v>
      </c>
    </row>
    <row r="10" spans="1:5">
      <c r="A10" s="4" t="s">
        <v>1508</v>
      </c>
    </row>
    <row r="11" spans="1:5">
      <c r="A11" s="3" t="s">
        <v>1503</v>
      </c>
    </row>
    <row r="12" spans="1:5">
      <c r="A12" s="4" t="s">
        <v>1509</v>
      </c>
      <c r="C12" s="5" t="n">
        <v>35581272</v>
      </c>
      <c r="D12" s="5" t="n">
        <v>27718136</v>
      </c>
      <c r="E12" s="5" t="n">
        <v>23740389</v>
      </c>
    </row>
    <row r="13" spans="1:5">
      <c r="A13" s="4" t="s">
        <v>1510</v>
      </c>
    </row>
    <row r="14" spans="1:5">
      <c r="A14" s="3" t="s">
        <v>1503</v>
      </c>
    </row>
    <row r="15" spans="1:5">
      <c r="A15" s="4" t="s">
        <v>1509</v>
      </c>
      <c r="C15" s="5" t="n">
        <v>11586192</v>
      </c>
      <c r="D15" s="5" t="n">
        <v>9590326</v>
      </c>
      <c r="E15" s="5" t="n">
        <v>8553503</v>
      </c>
    </row>
    <row r="16" spans="1:5">
      <c r="A16" s="4" t="s">
        <v>1511</v>
      </c>
    </row>
    <row r="17" spans="1:5">
      <c r="A17" s="3" t="s">
        <v>1503</v>
      </c>
    </row>
    <row r="18" spans="1:5">
      <c r="A18" s="4" t="s">
        <v>1509</v>
      </c>
      <c r="C18" s="5" t="n">
        <v>7952852</v>
      </c>
      <c r="D18" s="5" t="n">
        <v>6990187</v>
      </c>
      <c r="E18" s="5" t="n">
        <v>6092739</v>
      </c>
    </row>
    <row r="19" spans="1:5">
      <c r="A19" s="4" t="s">
        <v>1512</v>
      </c>
    </row>
    <row r="20" spans="1:5">
      <c r="A20" s="3" t="s">
        <v>1503</v>
      </c>
    </row>
    <row r="21" spans="1:5">
      <c r="A21" s="4" t="s">
        <v>1509</v>
      </c>
      <c r="C21" s="5" t="n">
        <v>1782194</v>
      </c>
      <c r="D21" s="5" t="n">
        <v>1223994</v>
      </c>
      <c r="E21" s="5" t="n">
        <v>1046758</v>
      </c>
    </row>
    <row r="22" spans="1:5">
      <c r="A22" s="4" t="s">
        <v>1513</v>
      </c>
    </row>
    <row r="23" spans="1:5">
      <c r="A23" s="3" t="s">
        <v>1503</v>
      </c>
    </row>
    <row r="24" spans="1:5">
      <c r="A24" s="4" t="s">
        <v>1514</v>
      </c>
      <c r="C24" s="5" t="n">
        <v>239410</v>
      </c>
      <c r="D24" s="5" t="n">
        <v>283799</v>
      </c>
      <c r="E24" s="5" t="n">
        <v>225293</v>
      </c>
    </row>
    <row r="25" spans="1:5">
      <c r="A25" s="4" t="s">
        <v>1515</v>
      </c>
    </row>
    <row r="26" spans="1:5">
      <c r="A26" s="3" t="s">
        <v>1503</v>
      </c>
    </row>
    <row r="27" spans="1:5">
      <c r="A27" s="4" t="s">
        <v>1509</v>
      </c>
      <c r="C27" s="5" t="n">
        <v>1885846</v>
      </c>
      <c r="D27" s="5" t="n">
        <v>1815754</v>
      </c>
      <c r="E27" s="5" t="n">
        <v>1988336</v>
      </c>
    </row>
    <row r="28" spans="1:5">
      <c r="A28" s="4" t="s">
        <v>1516</v>
      </c>
    </row>
    <row r="29" spans="1:5">
      <c r="A29" s="3" t="s">
        <v>1503</v>
      </c>
    </row>
    <row r="30" spans="1:5">
      <c r="A30" s="4" t="s">
        <v>1509</v>
      </c>
      <c r="C30" s="5" t="n">
        <v>27899</v>
      </c>
      <c r="D30" s="5" t="n">
        <v>32303</v>
      </c>
      <c r="E30" s="5" t="n">
        <v>58809</v>
      </c>
    </row>
    <row r="31" spans="1:5">
      <c r="A31" s="4" t="s">
        <v>1517</v>
      </c>
    </row>
    <row r="32" spans="1:5">
      <c r="A32" s="3" t="s">
        <v>1503</v>
      </c>
    </row>
    <row r="33" spans="1:5">
      <c r="A33" s="4" t="s">
        <v>1509</v>
      </c>
      <c r="C33" s="5" t="n">
        <v>822367</v>
      </c>
      <c r="D33" s="5" t="n">
        <v>833982</v>
      </c>
      <c r="E33" s="5" t="n">
        <v>724708</v>
      </c>
    </row>
    <row r="34" spans="1:5">
      <c r="A34" s="4" t="s">
        <v>1518</v>
      </c>
    </row>
    <row r="35" spans="1:5">
      <c r="A35" s="3" t="s">
        <v>1503</v>
      </c>
    </row>
    <row r="36" spans="1:5">
      <c r="A36" s="4" t="s">
        <v>1509</v>
      </c>
      <c r="C36" s="5" t="n">
        <v>1268582</v>
      </c>
      <c r="D36" s="5" t="n">
        <v>1169101</v>
      </c>
      <c r="E36" s="5" t="n">
        <v>1171342</v>
      </c>
    </row>
    <row r="37" spans="1:5">
      <c r="A37" s="4" t="s">
        <v>1519</v>
      </c>
    </row>
    <row r="38" spans="1:5">
      <c r="A38" s="3" t="s">
        <v>1503</v>
      </c>
    </row>
    <row r="39" spans="1:5">
      <c r="A39" s="4" t="s">
        <v>1509</v>
      </c>
      <c r="C39" s="5" t="n">
        <v>574639</v>
      </c>
      <c r="D39" s="5" t="n">
        <v>509619</v>
      </c>
      <c r="E39" s="5" t="n">
        <v>405869</v>
      </c>
    </row>
    <row r="40" spans="1:5">
      <c r="A40" s="4" t="s">
        <v>1520</v>
      </c>
    </row>
    <row r="41" spans="1:5">
      <c r="A41" s="3" t="s">
        <v>1503</v>
      </c>
    </row>
    <row r="42" spans="1:5">
      <c r="A42" s="4" t="s">
        <v>1509</v>
      </c>
      <c r="C42" s="5" t="n">
        <v>20212</v>
      </c>
      <c r="D42" s="5" t="n">
        <v>15631</v>
      </c>
      <c r="E42" s="5" t="n">
        <v>8568</v>
      </c>
    </row>
    <row r="43" spans="1:5">
      <c r="A43" s="4" t="s">
        <v>1521</v>
      </c>
    </row>
    <row r="44" spans="1:5">
      <c r="A44" s="3" t="s">
        <v>1503</v>
      </c>
    </row>
    <row r="45" spans="1:5">
      <c r="A45" s="4" t="s">
        <v>1509</v>
      </c>
      <c r="C45" s="5" t="n">
        <v>335426</v>
      </c>
      <c r="D45" s="5" t="n">
        <v>275803</v>
      </c>
      <c r="E45" s="5" t="n">
        <v>340400</v>
      </c>
    </row>
    <row r="46" spans="1:5">
      <c r="A46" s="4" t="s">
        <v>1522</v>
      </c>
    </row>
    <row r="47" spans="1:5">
      <c r="A47" s="3" t="s">
        <v>1503</v>
      </c>
    </row>
    <row r="48" spans="1:5">
      <c r="A48" s="4" t="s">
        <v>1509</v>
      </c>
      <c r="C48" s="5" t="n">
        <v>489507</v>
      </c>
      <c r="D48" s="5" t="n">
        <v>280226</v>
      </c>
      <c r="E48" s="5" t="n">
        <v>184873</v>
      </c>
    </row>
    <row r="49" spans="1:5">
      <c r="A49" s="4" t="s">
        <v>1523</v>
      </c>
    </row>
    <row r="50" spans="1:5">
      <c r="A50" s="3" t="s">
        <v>1503</v>
      </c>
    </row>
    <row r="51" spans="1:5">
      <c r="A51" s="4" t="s">
        <v>1509</v>
      </c>
      <c r="C51" s="5" t="n">
        <v>350811</v>
      </c>
      <c r="D51" s="5" t="n">
        <v>441124</v>
      </c>
      <c r="E51" s="5" t="n">
        <v>380222</v>
      </c>
    </row>
    <row r="52" spans="1:5">
      <c r="A52" s="4" t="s">
        <v>1524</v>
      </c>
    </row>
    <row r="53" spans="1:5">
      <c r="A53" s="3" t="s">
        <v>1503</v>
      </c>
    </row>
    <row r="54" spans="1:5">
      <c r="A54" s="4" t="s">
        <v>1509</v>
      </c>
      <c r="C54" s="5" t="n">
        <v>128404</v>
      </c>
      <c r="D54" s="5" t="n">
        <v>160772</v>
      </c>
      <c r="E54" s="5" t="n">
        <v>33074</v>
      </c>
    </row>
    <row r="55" spans="1:5">
      <c r="A55" s="4" t="s">
        <v>1525</v>
      </c>
    </row>
    <row r="56" spans="1:5">
      <c r="A56" s="3" t="s">
        <v>1503</v>
      </c>
    </row>
    <row r="57" spans="1:5">
      <c r="A57" s="4" t="s">
        <v>1509</v>
      </c>
      <c r="C57" s="5" t="n">
        <v>509482</v>
      </c>
      <c r="D57" s="5" t="n">
        <v>354058</v>
      </c>
      <c r="E57" s="5" t="n">
        <v>148248</v>
      </c>
    </row>
    <row r="58" spans="1:5">
      <c r="A58" s="4" t="s">
        <v>1526</v>
      </c>
    </row>
    <row r="59" spans="1:5">
      <c r="A59" s="3" t="s">
        <v>1503</v>
      </c>
    </row>
    <row r="60" spans="1:5">
      <c r="A60" s="4" t="s">
        <v>1509</v>
      </c>
      <c r="C60" s="5" t="n">
        <v>2053594</v>
      </c>
      <c r="D60" s="5" t="n">
        <v>1982408</v>
      </c>
      <c r="E60" s="5" t="n">
        <v>2158539</v>
      </c>
    </row>
    <row r="61" spans="1:5">
      <c r="A61" s="4" t="s">
        <v>1527</v>
      </c>
    </row>
    <row r="62" spans="1:5">
      <c r="A62" s="3" t="s">
        <v>1503</v>
      </c>
    </row>
    <row r="63" spans="1:5">
      <c r="A63" s="4" t="s">
        <v>1509</v>
      </c>
      <c r="C63" s="5" t="n">
        <v>550479</v>
      </c>
      <c r="D63" s="5" t="n">
        <v>909871</v>
      </c>
      <c r="E63" s="5" t="n">
        <v>553666</v>
      </c>
    </row>
    <row r="64" spans="1:5">
      <c r="A64" s="4" t="s">
        <v>1528</v>
      </c>
    </row>
    <row r="65" spans="1:5">
      <c r="A65" s="3" t="s">
        <v>1503</v>
      </c>
    </row>
    <row r="66" spans="1:5">
      <c r="A66" s="4" t="s">
        <v>1509</v>
      </c>
      <c r="C66" s="5" t="n">
        <v>26898737</v>
      </c>
      <c r="D66" s="5" t="n">
        <v>21479063</v>
      </c>
      <c r="E66" s="5" t="n">
        <v>17278579</v>
      </c>
    </row>
    <row r="67" spans="1:5">
      <c r="A67" s="4" t="s">
        <v>1529</v>
      </c>
    </row>
    <row r="68" spans="1:5">
      <c r="A68" s="3" t="s">
        <v>1503</v>
      </c>
    </row>
    <row r="69" spans="1:5">
      <c r="A69" s="4" t="s">
        <v>1509</v>
      </c>
      <c r="C69" s="5" t="n">
        <v>3050839</v>
      </c>
      <c r="D69" s="5" t="n">
        <v>1213740</v>
      </c>
      <c r="E69" s="5" t="n">
        <v>1604498</v>
      </c>
    </row>
    <row r="70" spans="1:5">
      <c r="A70" s="4" t="s">
        <v>1530</v>
      </c>
    </row>
    <row r="71" spans="1:5">
      <c r="A71" s="3" t="s">
        <v>1503</v>
      </c>
    </row>
    <row r="72" spans="1:5">
      <c r="A72" s="4" t="s">
        <v>1509</v>
      </c>
      <c r="C72" s="5" t="n">
        <v>270887</v>
      </c>
      <c r="D72" s="5" t="n">
        <v>167348</v>
      </c>
      <c r="E72" s="5" t="n">
        <v>203959</v>
      </c>
    </row>
    <row r="73" spans="1:5">
      <c r="A73" s="4" t="s">
        <v>1531</v>
      </c>
    </row>
    <row r="74" spans="1:5">
      <c r="A74" s="3" t="s">
        <v>1503</v>
      </c>
    </row>
    <row r="75" spans="1:5">
      <c r="A75" s="4" t="s">
        <v>1509</v>
      </c>
      <c r="C75" s="5" t="n">
        <v>156031</v>
      </c>
      <c r="D75" s="5" t="n">
        <v>188195</v>
      </c>
      <c r="E75" s="5" t="n">
        <v>271337</v>
      </c>
    </row>
    <row r="76" spans="1:5">
      <c r="A76" s="4" t="s">
        <v>1532</v>
      </c>
    </row>
    <row r="77" spans="1:5">
      <c r="A77" s="3" t="s">
        <v>1503</v>
      </c>
    </row>
    <row r="78" spans="1:5">
      <c r="A78" s="4" t="s">
        <v>1509</v>
      </c>
      <c r="C78" s="5" t="n">
        <v>3531404</v>
      </c>
      <c r="D78" s="5" t="n">
        <v>3589553</v>
      </c>
      <c r="E78" s="5" t="n">
        <v>3817991</v>
      </c>
    </row>
    <row r="79" spans="1:5">
      <c r="A79" s="4" t="s">
        <v>1533</v>
      </c>
    </row>
    <row r="80" spans="1:5">
      <c r="A80" s="3" t="s">
        <v>1503</v>
      </c>
    </row>
    <row r="81" spans="1:5">
      <c r="A81" s="4" t="s">
        <v>1509</v>
      </c>
      <c r="C81" s="6" t="n">
        <v>282545</v>
      </c>
      <c r="D81" s="6" t="n">
        <v>217418</v>
      </c>
      <c r="E81" s="6" t="n">
        <v>186228</v>
      </c>
    </row>
    <row r="82" spans="1:5"/>
    <row r="83" spans="1:5">
      <c r="A83" s="4" t="s">
        <v>659</v>
      </c>
      <c r="B83" s="4" t="s">
        <v>1534</v>
      </c>
    </row>
  </sheetData>
  <mergeCells count="4">
    <mergeCell ref="A1:B2"/>
    <mergeCell ref="C1:E1"/>
    <mergeCell ref="A82:D82"/>
    <mergeCell ref="B83:D8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33</v>
      </c>
      <c r="C2" s="2" t="s">
        <v>34</v>
      </c>
      <c r="D2" s="2" t="s">
        <v>77</v>
      </c>
    </row>
    <row r="3" spans="1:4">
      <c r="A3" s="3" t="s">
        <v>1503</v>
      </c>
    </row>
    <row r="4" spans="1:4">
      <c r="A4" s="4" t="s">
        <v>1536</v>
      </c>
      <c r="B4" s="4" t="s">
        <v>1537</v>
      </c>
      <c r="C4" s="4" t="s">
        <v>1537</v>
      </c>
      <c r="D4" s="4" t="s">
        <v>1537</v>
      </c>
    </row>
    <row r="5" spans="1:4">
      <c r="A5" s="4" t="s">
        <v>1504</v>
      </c>
      <c r="B5" s="6" t="n">
        <v>68603872</v>
      </c>
      <c r="C5" s="6" t="n">
        <v>55954228</v>
      </c>
      <c r="D5" s="6" t="n">
        <v>48485561</v>
      </c>
    </row>
    <row r="6" spans="1:4">
      <c r="A6" s="4" t="s">
        <v>1538</v>
      </c>
    </row>
    <row r="7" spans="1:4">
      <c r="A7" s="3" t="s">
        <v>1503</v>
      </c>
    </row>
    <row r="8" spans="1:4">
      <c r="A8" s="4" t="s">
        <v>1536</v>
      </c>
      <c r="B8" s="4" t="s">
        <v>1539</v>
      </c>
      <c r="C8" s="4" t="s">
        <v>1540</v>
      </c>
      <c r="D8" s="4" t="s">
        <v>941</v>
      </c>
    </row>
    <row r="9" spans="1:4">
      <c r="A9" s="4" t="s">
        <v>1504</v>
      </c>
      <c r="B9" s="6" t="n">
        <v>33022600</v>
      </c>
      <c r="C9" s="6" t="n">
        <v>28236092</v>
      </c>
      <c r="D9" s="6" t="n">
        <v>24745172</v>
      </c>
    </row>
    <row r="10" spans="1:4">
      <c r="A10" s="4" t="s">
        <v>1541</v>
      </c>
    </row>
    <row r="11" spans="1:4">
      <c r="A11" s="3" t="s">
        <v>1503</v>
      </c>
    </row>
    <row r="12" spans="1:4">
      <c r="A12" s="4" t="s">
        <v>1536</v>
      </c>
      <c r="B12" s="4" t="s">
        <v>1542</v>
      </c>
      <c r="C12" s="4" t="s">
        <v>1543</v>
      </c>
      <c r="D12" s="4" t="s">
        <v>1544</v>
      </c>
    </row>
    <row r="13" spans="1:4">
      <c r="A13" s="4" t="s">
        <v>1504</v>
      </c>
      <c r="B13" s="6" t="n">
        <v>14765674</v>
      </c>
      <c r="C13" s="6" t="n">
        <v>12532932</v>
      </c>
      <c r="D13" s="6" t="n">
        <v>11956967</v>
      </c>
    </row>
    <row r="14" spans="1:4">
      <c r="A14" s="4" t="s">
        <v>1545</v>
      </c>
    </row>
    <row r="15" spans="1:4">
      <c r="A15" s="3" t="s">
        <v>1503</v>
      </c>
    </row>
    <row r="16" spans="1:4">
      <c r="A16" s="4" t="s">
        <v>1536</v>
      </c>
      <c r="B16" s="4" t="s">
        <v>1546</v>
      </c>
      <c r="C16" s="4" t="s">
        <v>1547</v>
      </c>
      <c r="D16" s="4" t="s">
        <v>1119</v>
      </c>
    </row>
    <row r="17" spans="1:4">
      <c r="A17" s="4" t="s">
        <v>1504</v>
      </c>
      <c r="B17" s="6" t="n">
        <v>12271225</v>
      </c>
      <c r="C17" s="6" t="n">
        <v>6136796</v>
      </c>
      <c r="D17" s="6" t="n">
        <v>2717414</v>
      </c>
    </row>
    <row r="18" spans="1:4">
      <c r="A18" s="4" t="s">
        <v>1548</v>
      </c>
    </row>
    <row r="19" spans="1:4">
      <c r="A19" s="3" t="s">
        <v>1503</v>
      </c>
    </row>
    <row r="20" spans="1:4">
      <c r="A20" s="4" t="s">
        <v>1536</v>
      </c>
      <c r="B20" s="4" t="s">
        <v>816</v>
      </c>
      <c r="C20" s="4" t="s">
        <v>1549</v>
      </c>
      <c r="D20" s="4" t="s">
        <v>1550</v>
      </c>
    </row>
    <row r="21" spans="1:4">
      <c r="A21" s="4" t="s">
        <v>1504</v>
      </c>
      <c r="B21" s="6" t="n">
        <v>4449033</v>
      </c>
      <c r="C21" s="6" t="n">
        <v>6070565</v>
      </c>
      <c r="D21" s="6" t="n">
        <v>3551894</v>
      </c>
    </row>
    <row r="22" spans="1:4">
      <c r="A22" s="4" t="s">
        <v>1551</v>
      </c>
    </row>
    <row r="23" spans="1:4">
      <c r="A23" s="3" t="s">
        <v>1503</v>
      </c>
    </row>
    <row r="24" spans="1:4">
      <c r="A24" s="4" t="s">
        <v>1536</v>
      </c>
      <c r="B24" s="4" t="s">
        <v>1147</v>
      </c>
      <c r="C24" s="4" t="s">
        <v>800</v>
      </c>
      <c r="D24" s="4" t="s">
        <v>1552</v>
      </c>
    </row>
    <row r="25" spans="1:4">
      <c r="A25" s="4" t="s">
        <v>1504</v>
      </c>
      <c r="B25" s="6" t="n">
        <v>2968038</v>
      </c>
      <c r="C25" s="6" t="n">
        <v>1947226</v>
      </c>
      <c r="D25" s="6" t="n">
        <v>2568163</v>
      </c>
    </row>
    <row r="26" spans="1:4">
      <c r="A26" s="4" t="s">
        <v>1553</v>
      </c>
    </row>
    <row r="27" spans="1:4">
      <c r="A27" s="3" t="s">
        <v>1503</v>
      </c>
    </row>
    <row r="28" spans="1:4">
      <c r="A28" s="4" t="s">
        <v>1536</v>
      </c>
      <c r="B28" s="4" t="s">
        <v>1554</v>
      </c>
      <c r="C28" s="4" t="s">
        <v>1555</v>
      </c>
      <c r="D28" s="4" t="s">
        <v>1144</v>
      </c>
    </row>
    <row r="29" spans="1:4">
      <c r="A29" s="4" t="s">
        <v>1504</v>
      </c>
      <c r="B29" s="6" t="n">
        <v>1127302</v>
      </c>
      <c r="C29" s="6" t="n">
        <v>1030617</v>
      </c>
      <c r="D29" s="6" t="n">
        <v>294595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56</v>
      </c>
      <c r="B1" s="2" t="s">
        <v>1</v>
      </c>
    </row>
    <row r="2" spans="1:4">
      <c r="B2" s="2" t="s">
        <v>33</v>
      </c>
      <c r="C2" s="2" t="s">
        <v>34</v>
      </c>
      <c r="D2" s="2" t="s">
        <v>77</v>
      </c>
    </row>
    <row r="3" spans="1:4">
      <c r="A3" s="3" t="s">
        <v>1503</v>
      </c>
    </row>
    <row r="4" spans="1:4">
      <c r="A4" s="4" t="s">
        <v>1536</v>
      </c>
      <c r="B4" s="4" t="s">
        <v>1537</v>
      </c>
      <c r="C4" s="4" t="s">
        <v>1537</v>
      </c>
      <c r="D4" s="4" t="s">
        <v>1537</v>
      </c>
    </row>
    <row r="5" spans="1:4">
      <c r="A5" s="4" t="s">
        <v>1557</v>
      </c>
    </row>
    <row r="6" spans="1:4">
      <c r="A6" s="3" t="s">
        <v>1503</v>
      </c>
    </row>
    <row r="7" spans="1:4">
      <c r="A7" s="4" t="s">
        <v>1536</v>
      </c>
      <c r="B7" s="4" t="s">
        <v>1558</v>
      </c>
      <c r="C7" s="4" t="s">
        <v>1559</v>
      </c>
      <c r="D7" s="4" t="s">
        <v>1560</v>
      </c>
    </row>
    <row r="8" spans="1:4">
      <c r="A8" s="4" t="s">
        <v>768</v>
      </c>
    </row>
    <row r="9" spans="1:4">
      <c r="A9" s="3" t="s">
        <v>1503</v>
      </c>
    </row>
    <row r="10" spans="1:4">
      <c r="A10" s="4" t="s">
        <v>1536</v>
      </c>
      <c r="B10" s="4" t="s">
        <v>84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1</v>
      </c>
      <c r="C1" s="2" t="s">
        <v>1</v>
      </c>
    </row>
    <row r="2" spans="1:5">
      <c r="C2" s="2" t="s">
        <v>33</v>
      </c>
      <c r="D2" s="2" t="s">
        <v>34</v>
      </c>
      <c r="E2" s="2" t="s">
        <v>77</v>
      </c>
    </row>
    <row r="3" spans="1:5">
      <c r="A3" s="3" t="s">
        <v>1562</v>
      </c>
    </row>
    <row r="4" spans="1:5">
      <c r="A4" s="4" t="s">
        <v>1563</v>
      </c>
      <c r="C4" s="6" t="n">
        <v>29838341</v>
      </c>
      <c r="D4" s="6" t="n">
        <v>26567933</v>
      </c>
      <c r="E4" s="6" t="n">
        <v>24960115</v>
      </c>
    </row>
    <row r="5" spans="1:5">
      <c r="A5" s="4" t="s">
        <v>1564</v>
      </c>
      <c r="C5" s="5" t="n">
        <v>11346038</v>
      </c>
      <c r="D5" s="5" t="n">
        <v>10340392</v>
      </c>
      <c r="E5" s="5" t="n">
        <v>9291308</v>
      </c>
    </row>
    <row r="6" spans="1:5">
      <c r="A6" s="4" t="s">
        <v>80</v>
      </c>
      <c r="C6" s="5" t="n">
        <v>41184379</v>
      </c>
      <c r="D6" s="5" t="n">
        <v>36908325</v>
      </c>
      <c r="E6" s="5" t="n">
        <v>34251423</v>
      </c>
    </row>
    <row r="7" spans="1:5">
      <c r="A7" s="4" t="s">
        <v>1565</v>
      </c>
    </row>
    <row r="8" spans="1:5">
      <c r="A8" s="3" t="s">
        <v>1562</v>
      </c>
    </row>
    <row r="9" spans="1:5">
      <c r="A9" s="4" t="s">
        <v>1566</v>
      </c>
      <c r="B9" s="4" t="s">
        <v>659</v>
      </c>
      <c r="C9" s="5" t="n">
        <v>11809529</v>
      </c>
      <c r="D9" s="5" t="n">
        <v>11637419</v>
      </c>
      <c r="E9" s="5" t="n">
        <v>12049477</v>
      </c>
    </row>
    <row r="10" spans="1:5">
      <c r="A10" s="4" t="s">
        <v>1567</v>
      </c>
      <c r="B10" s="4" t="s">
        <v>725</v>
      </c>
      <c r="C10" s="5" t="n">
        <v>5667567</v>
      </c>
      <c r="D10" s="5" t="n">
        <v>4338576</v>
      </c>
      <c r="E10" s="5" t="n">
        <v>3178199</v>
      </c>
    </row>
    <row r="11" spans="1:5">
      <c r="A11" s="4" t="s">
        <v>1568</v>
      </c>
      <c r="C11" s="5" t="n">
        <v>5064518</v>
      </c>
      <c r="D11" s="5" t="n">
        <v>5765186</v>
      </c>
      <c r="E11" s="5" t="n">
        <v>5333245</v>
      </c>
    </row>
    <row r="12" spans="1:5">
      <c r="A12" s="4" t="s">
        <v>1569</v>
      </c>
      <c r="C12" s="5" t="n">
        <v>3820746</v>
      </c>
      <c r="D12" s="5" t="n">
        <v>2240704</v>
      </c>
      <c r="E12" s="5" t="n">
        <v>1517829</v>
      </c>
    </row>
    <row r="13" spans="1:5">
      <c r="A13" s="4" t="s">
        <v>1570</v>
      </c>
      <c r="C13" s="5" t="n">
        <v>968884</v>
      </c>
      <c r="D13" s="5" t="n">
        <v>889122</v>
      </c>
      <c r="E13" s="5" t="n">
        <v>608535</v>
      </c>
    </row>
    <row r="14" spans="1:5">
      <c r="A14" s="4" t="s">
        <v>1571</v>
      </c>
      <c r="C14" s="5" t="n">
        <v>696964</v>
      </c>
      <c r="D14" s="5" t="n">
        <v>665714</v>
      </c>
      <c r="E14" s="5" t="n">
        <v>783307</v>
      </c>
    </row>
    <row r="15" spans="1:5">
      <c r="A15" s="4" t="s">
        <v>1572</v>
      </c>
      <c r="C15" s="5" t="n">
        <v>662297</v>
      </c>
      <c r="D15" s="5" t="n">
        <v>561424</v>
      </c>
      <c r="E15" s="5" t="n">
        <v>618675</v>
      </c>
    </row>
    <row r="16" spans="1:5">
      <c r="A16" s="4" t="s">
        <v>1573</v>
      </c>
      <c r="C16" s="5" t="n">
        <v>632509</v>
      </c>
      <c r="D16" s="5" t="n">
        <v>488056</v>
      </c>
      <c r="E16" s="5" t="n">
        <v>519884</v>
      </c>
    </row>
    <row r="17" spans="1:5">
      <c r="A17" s="4" t="s">
        <v>1574</v>
      </c>
      <c r="B17" s="4" t="s">
        <v>727</v>
      </c>
      <c r="C17" s="5" t="n">
        <v>441207</v>
      </c>
      <c r="D17" s="5" t="n">
        <v>449959</v>
      </c>
      <c r="E17" s="5" t="n">
        <v>478332</v>
      </c>
    </row>
    <row r="18" spans="1:5">
      <c r="A18" s="4" t="s">
        <v>1477</v>
      </c>
      <c r="B18" s="4" t="s">
        <v>765</v>
      </c>
      <c r="C18" s="5" t="n">
        <v>-186087</v>
      </c>
      <c r="D18" s="5" t="n">
        <v>-663916</v>
      </c>
      <c r="E18" s="5" t="n">
        <v>-432694</v>
      </c>
    </row>
    <row r="19" spans="1:5">
      <c r="A19" s="4" t="s">
        <v>1575</v>
      </c>
      <c r="C19" s="5" t="n">
        <v>260207</v>
      </c>
      <c r="D19" s="5" t="n">
        <v>195689</v>
      </c>
      <c r="E19" s="5" t="n">
        <v>305326</v>
      </c>
    </row>
    <row r="20" spans="1:5">
      <c r="A20" s="4" t="s">
        <v>1576</v>
      </c>
    </row>
    <row r="21" spans="1:5">
      <c r="A21" s="3" t="s">
        <v>1562</v>
      </c>
    </row>
    <row r="22" spans="1:5">
      <c r="A22" s="4" t="s">
        <v>1571</v>
      </c>
      <c r="C22" s="5" t="n">
        <v>261237</v>
      </c>
      <c r="D22" s="5" t="n">
        <v>333671</v>
      </c>
      <c r="E22" s="5" t="n">
        <v>157463</v>
      </c>
    </row>
    <row r="23" spans="1:5">
      <c r="A23" s="4" t="s">
        <v>1574</v>
      </c>
      <c r="B23" s="4" t="s">
        <v>727</v>
      </c>
      <c r="C23" s="5" t="n">
        <v>393690</v>
      </c>
      <c r="D23" s="5" t="n">
        <v>343505</v>
      </c>
      <c r="E23" s="5" t="n">
        <v>391032</v>
      </c>
    </row>
    <row r="24" spans="1:5">
      <c r="A24" s="4" t="s">
        <v>937</v>
      </c>
      <c r="C24" s="5" t="n">
        <v>2555176</v>
      </c>
      <c r="D24" s="5" t="n">
        <v>2366849</v>
      </c>
      <c r="E24" s="5" t="n">
        <v>2050739</v>
      </c>
    </row>
    <row r="25" spans="1:5">
      <c r="A25" s="4" t="s">
        <v>1577</v>
      </c>
      <c r="C25" s="5" t="n">
        <v>2260984</v>
      </c>
      <c r="D25" s="5" t="n">
        <v>2038970</v>
      </c>
      <c r="E25" s="5" t="n">
        <v>1998128</v>
      </c>
    </row>
    <row r="26" spans="1:5">
      <c r="A26" s="4" t="s">
        <v>1578</v>
      </c>
      <c r="C26" s="5" t="n">
        <v>2105803</v>
      </c>
      <c r="D26" s="5" t="n">
        <v>1815213</v>
      </c>
      <c r="E26" s="5" t="n">
        <v>1571511</v>
      </c>
    </row>
    <row r="27" spans="1:5">
      <c r="A27" s="4" t="s">
        <v>1579</v>
      </c>
      <c r="C27" s="5" t="n">
        <v>1796354</v>
      </c>
      <c r="D27" s="5" t="n">
        <v>1414056</v>
      </c>
      <c r="E27" s="5" t="n">
        <v>1083176</v>
      </c>
    </row>
    <row r="28" spans="1:5">
      <c r="A28" s="4" t="s">
        <v>1575</v>
      </c>
      <c r="C28" s="5" t="n">
        <v>1040221</v>
      </c>
      <c r="D28" s="5" t="n">
        <v>1008336</v>
      </c>
      <c r="E28" s="5" t="n">
        <v>1260470</v>
      </c>
    </row>
    <row r="29" spans="1:5">
      <c r="A29" s="4" t="s">
        <v>1580</v>
      </c>
      <c r="C29" s="5" t="n">
        <v>565601</v>
      </c>
      <c r="D29" s="5" t="n">
        <v>468205</v>
      </c>
      <c r="E29" s="5" t="n">
        <v>333258</v>
      </c>
    </row>
    <row r="30" spans="1:5">
      <c r="A30" s="4" t="s">
        <v>1581</v>
      </c>
      <c r="C30" s="6" t="n">
        <v>366972</v>
      </c>
      <c r="D30" s="6" t="n">
        <v>551587</v>
      </c>
      <c r="E30" s="6" t="n">
        <v>445531</v>
      </c>
    </row>
    <row r="31" spans="1:5"/>
    <row r="32" spans="1:5">
      <c r="A32" s="4" t="s">
        <v>659</v>
      </c>
      <c r="B32" s="4" t="s">
        <v>1582</v>
      </c>
    </row>
    <row r="33" spans="1:5">
      <c r="A33" s="4" t="s">
        <v>725</v>
      </c>
      <c r="B33" s="4" t="s">
        <v>1583</v>
      </c>
    </row>
    <row r="34" spans="1:5">
      <c r="A34" s="4" t="s">
        <v>727</v>
      </c>
      <c r="B34" s="4" t="s">
        <v>1584</v>
      </c>
    </row>
    <row r="35" spans="1:5">
      <c r="A35" s="4" t="s">
        <v>765</v>
      </c>
      <c r="B35" s="4" t="s">
        <v>1585</v>
      </c>
    </row>
  </sheetData>
  <mergeCells count="7">
    <mergeCell ref="A1:B2"/>
    <mergeCell ref="C1:E1"/>
    <mergeCell ref="A31:D31"/>
    <mergeCell ref="B32:D32"/>
    <mergeCell ref="B33:D33"/>
    <mergeCell ref="B34:D34"/>
    <mergeCell ref="B35:D3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6</v>
      </c>
      <c r="C1" s="2" t="s">
        <v>1</v>
      </c>
    </row>
    <row r="2" spans="1:5">
      <c r="C2" s="2" t="s">
        <v>33</v>
      </c>
      <c r="D2" s="2" t="s">
        <v>34</v>
      </c>
      <c r="E2" s="2" t="s">
        <v>77</v>
      </c>
    </row>
    <row r="3" spans="1:5">
      <c r="A3" s="3" t="s">
        <v>1587</v>
      </c>
    </row>
    <row r="4" spans="1:5">
      <c r="A4" s="4" t="s">
        <v>1588</v>
      </c>
      <c r="B4" s="4" t="s">
        <v>659</v>
      </c>
      <c r="C4" s="6" t="n">
        <v>1387463</v>
      </c>
      <c r="D4" s="6" t="n">
        <v>1342952</v>
      </c>
      <c r="E4" s="6" t="n">
        <v>730393</v>
      </c>
    </row>
    <row r="5" spans="1:5">
      <c r="A5" s="4" t="s">
        <v>82</v>
      </c>
      <c r="C5" s="5" t="n">
        <v>1653858</v>
      </c>
      <c r="D5" s="5" t="n">
        <v>1764524</v>
      </c>
      <c r="E5" s="5" t="n">
        <v>1923268</v>
      </c>
    </row>
    <row r="6" spans="1:5">
      <c r="A6" s="4" t="s">
        <v>83</v>
      </c>
      <c r="C6" s="5" t="n">
        <v>2903132</v>
      </c>
      <c r="D6" s="5" t="n">
        <v>2926065</v>
      </c>
      <c r="E6" s="5" t="n">
        <v>2751687</v>
      </c>
    </row>
    <row r="7" spans="1:5">
      <c r="A7" s="4" t="s">
        <v>1589</v>
      </c>
    </row>
    <row r="8" spans="1:5">
      <c r="A8" s="3" t="s">
        <v>1587</v>
      </c>
    </row>
    <row r="9" spans="1:5">
      <c r="A9" s="4" t="s">
        <v>1590</v>
      </c>
      <c r="C9" s="5" t="n">
        <v>911645</v>
      </c>
      <c r="D9" s="5" t="n">
        <v>723341</v>
      </c>
      <c r="E9" s="5" t="n">
        <v>556563</v>
      </c>
    </row>
    <row r="10" spans="1:5">
      <c r="A10" s="4" t="s">
        <v>1591</v>
      </c>
      <c r="C10" s="5" t="n">
        <v>662258</v>
      </c>
      <c r="D10" s="5" t="n">
        <v>624424</v>
      </c>
      <c r="E10" s="5" t="n">
        <v>657051</v>
      </c>
    </row>
    <row r="11" spans="1:5">
      <c r="A11" s="4" t="s">
        <v>221</v>
      </c>
      <c r="B11" s="4" t="s">
        <v>725</v>
      </c>
      <c r="C11" s="5" t="n">
        <v>39117</v>
      </c>
      <c r="D11" s="5" t="n">
        <v>362963</v>
      </c>
      <c r="E11" s="5" t="n">
        <v>663889</v>
      </c>
    </row>
    <row r="12" spans="1:5">
      <c r="A12" s="4" t="s">
        <v>937</v>
      </c>
      <c r="C12" s="5" t="n">
        <v>40838</v>
      </c>
      <c r="D12" s="5" t="n">
        <v>53796</v>
      </c>
      <c r="E12" s="5" t="n">
        <v>45765</v>
      </c>
    </row>
    <row r="13" spans="1:5">
      <c r="A13" s="4" t="s">
        <v>1592</v>
      </c>
    </row>
    <row r="14" spans="1:5">
      <c r="A14" s="3" t="s">
        <v>1587</v>
      </c>
    </row>
    <row r="15" spans="1:5">
      <c r="A15" s="4" t="s">
        <v>1591</v>
      </c>
      <c r="C15" s="5" t="n">
        <v>316386</v>
      </c>
      <c r="D15" s="5" t="n">
        <v>310947</v>
      </c>
      <c r="E15" s="5" t="n">
        <v>278383</v>
      </c>
    </row>
    <row r="16" spans="1:5">
      <c r="A16" s="4" t="s">
        <v>221</v>
      </c>
      <c r="B16" s="4" t="s">
        <v>725</v>
      </c>
      <c r="C16" s="5" t="n">
        <v>433506</v>
      </c>
      <c r="D16" s="5" t="n">
        <v>324223</v>
      </c>
      <c r="E16" s="5" t="n">
        <v>286331</v>
      </c>
    </row>
    <row r="17" spans="1:5">
      <c r="A17" s="4" t="s">
        <v>937</v>
      </c>
      <c r="C17" s="5" t="n">
        <v>44318</v>
      </c>
      <c r="D17" s="5" t="n">
        <v>95516</v>
      </c>
      <c r="E17" s="5" t="n">
        <v>177252</v>
      </c>
    </row>
    <row r="18" spans="1:5">
      <c r="A18" s="4" t="s">
        <v>1588</v>
      </c>
      <c r="C18" s="5" t="n">
        <v>1387379</v>
      </c>
      <c r="D18" s="5" t="n">
        <v>1341940</v>
      </c>
      <c r="E18" s="5" t="n">
        <v>728590</v>
      </c>
    </row>
    <row r="19" spans="1:5">
      <c r="A19" s="4" t="s">
        <v>1593</v>
      </c>
      <c r="C19" s="5" t="n">
        <v>466862</v>
      </c>
      <c r="D19" s="5" t="n">
        <v>471657</v>
      </c>
      <c r="E19" s="5" t="n">
        <v>568513</v>
      </c>
    </row>
    <row r="20" spans="1:5">
      <c r="A20" s="4" t="s">
        <v>1577</v>
      </c>
      <c r="C20" s="5" t="n">
        <v>50846</v>
      </c>
      <c r="D20" s="5" t="n">
        <v>122273</v>
      </c>
      <c r="E20" s="5" t="n">
        <v>147197</v>
      </c>
    </row>
    <row r="21" spans="1:5">
      <c r="A21" s="4" t="s">
        <v>1594</v>
      </c>
      <c r="C21" s="5" t="n">
        <v>98794</v>
      </c>
      <c r="D21" s="5" t="n">
        <v>63470</v>
      </c>
      <c r="E21" s="5" t="n">
        <v>87325</v>
      </c>
    </row>
    <row r="22" spans="1:5">
      <c r="A22" s="4" t="s">
        <v>1477</v>
      </c>
      <c r="C22" s="6" t="n">
        <v>105041</v>
      </c>
      <c r="D22" s="6" t="n">
        <v>196039</v>
      </c>
      <c r="E22" s="6" t="n">
        <v>478096</v>
      </c>
    </row>
    <row r="23" spans="1:5"/>
    <row r="24" spans="1:5">
      <c r="A24" s="4" t="s">
        <v>659</v>
      </c>
      <c r="B24" s="4" t="s">
        <v>1595</v>
      </c>
    </row>
    <row r="25" spans="1:5">
      <c r="A25" s="4" t="s">
        <v>725</v>
      </c>
      <c r="B25" s="4" t="s">
        <v>1596</v>
      </c>
    </row>
  </sheetData>
  <mergeCells count="5">
    <mergeCell ref="A1:B2"/>
    <mergeCell ref="C1:E1"/>
    <mergeCell ref="A23:D23"/>
    <mergeCell ref="B24:D24"/>
    <mergeCell ref="B25:D2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597</v>
      </c>
      <c r="C1" s="2" t="s">
        <v>1</v>
      </c>
    </row>
    <row r="2" spans="1:5">
      <c r="C2" s="2" t="s">
        <v>33</v>
      </c>
      <c r="D2" s="2" t="s">
        <v>34</v>
      </c>
      <c r="E2" s="2" t="s">
        <v>77</v>
      </c>
    </row>
    <row r="3" spans="1:5">
      <c r="A3" s="3" t="s">
        <v>275</v>
      </c>
    </row>
    <row r="4" spans="1:5">
      <c r="A4" s="4" t="s">
        <v>1598</v>
      </c>
      <c r="C4" s="6" t="n">
        <v>-68398</v>
      </c>
      <c r="D4" s="6" t="n">
        <v>-72408</v>
      </c>
      <c r="E4" s="6" t="n">
        <v>112999</v>
      </c>
    </row>
    <row r="5" spans="1:5">
      <c r="A5" s="4" t="s">
        <v>1599</v>
      </c>
      <c r="B5" s="4" t="s">
        <v>659</v>
      </c>
      <c r="C5" s="5" t="n">
        <v>0</v>
      </c>
      <c r="D5" s="5" t="n">
        <v>-72318</v>
      </c>
      <c r="E5" s="5" t="n">
        <v>-125077</v>
      </c>
    </row>
    <row r="6" spans="1:5">
      <c r="A6" s="4" t="s">
        <v>1600</v>
      </c>
      <c r="C6" s="5" t="n">
        <v>-105692</v>
      </c>
      <c r="D6" s="5" t="n">
        <v>-68800</v>
      </c>
      <c r="E6" s="5" t="n">
        <v>-98739</v>
      </c>
    </row>
    <row r="7" spans="1:5">
      <c r="A7" s="4" t="s">
        <v>1601</v>
      </c>
      <c r="C7" s="5" t="n">
        <v>-93601</v>
      </c>
      <c r="D7" s="5" t="n">
        <v>40227</v>
      </c>
      <c r="E7" s="5" t="n">
        <v>-82200</v>
      </c>
    </row>
    <row r="8" spans="1:5">
      <c r="A8" s="4" t="s">
        <v>1602</v>
      </c>
      <c r="C8" s="5" t="n">
        <v>-12065</v>
      </c>
      <c r="D8" s="5" t="n">
        <v>451095</v>
      </c>
      <c r="E8" s="5" t="n">
        <v>0</v>
      </c>
    </row>
    <row r="9" spans="1:5">
      <c r="A9" s="4" t="s">
        <v>1603</v>
      </c>
      <c r="C9" s="5" t="n">
        <v>0</v>
      </c>
      <c r="D9" s="5" t="n">
        <v>0</v>
      </c>
      <c r="E9" s="5" t="n">
        <v>17790</v>
      </c>
    </row>
    <row r="10" spans="1:5">
      <c r="A10" s="4" t="s">
        <v>1604</v>
      </c>
      <c r="B10" s="4" t="s">
        <v>725</v>
      </c>
      <c r="C10" s="5" t="n">
        <v>0</v>
      </c>
      <c r="D10" s="5" t="n">
        <v>0</v>
      </c>
      <c r="E10" s="5" t="n">
        <v>211768</v>
      </c>
    </row>
    <row r="11" spans="1:5">
      <c r="A11" s="4" t="s">
        <v>1605</v>
      </c>
      <c r="C11" s="5" t="n">
        <v>244301</v>
      </c>
      <c r="D11" s="5" t="n">
        <v>227607</v>
      </c>
      <c r="E11" s="5" t="n">
        <v>237571</v>
      </c>
    </row>
    <row r="12" spans="1:5">
      <c r="A12" s="4" t="s">
        <v>1606</v>
      </c>
      <c r="C12" s="6" t="n">
        <v>-35455</v>
      </c>
      <c r="D12" s="6" t="n">
        <v>505403</v>
      </c>
      <c r="E12" s="6" t="n">
        <v>274112</v>
      </c>
    </row>
    <row r="13" spans="1:5"/>
    <row r="14" spans="1:5">
      <c r="A14" s="4" t="s">
        <v>659</v>
      </c>
      <c r="B14" s="4" t="s">
        <v>1607</v>
      </c>
    </row>
    <row r="15" spans="1:5">
      <c r="A15" s="4" t="s">
        <v>725</v>
      </c>
      <c r="B15" s="4" t="s">
        <v>1608</v>
      </c>
    </row>
  </sheetData>
  <mergeCells count="5">
    <mergeCell ref="A1:B2"/>
    <mergeCell ref="C1:E1"/>
    <mergeCell ref="A13:D13"/>
    <mergeCell ref="B14:D14"/>
    <mergeCell ref="B15:D15"/>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1609</v>
      </c>
      <c r="C1" s="2" t="s">
        <v>1</v>
      </c>
    </row>
    <row r="2" spans="1:5">
      <c r="C2" s="2" t="s">
        <v>33</v>
      </c>
      <c r="D2" s="2" t="s">
        <v>34</v>
      </c>
      <c r="E2" s="2" t="s">
        <v>77</v>
      </c>
    </row>
    <row r="3" spans="1:5">
      <c r="A3" s="3" t="s">
        <v>88</v>
      </c>
    </row>
    <row r="4" spans="1:5">
      <c r="A4" s="4" t="s">
        <v>1610</v>
      </c>
      <c r="C4" s="6" t="n">
        <v>745571</v>
      </c>
      <c r="D4" s="6" t="n">
        <v>739148</v>
      </c>
      <c r="E4" s="6" t="n">
        <v>136715</v>
      </c>
    </row>
    <row r="5" spans="1:5">
      <c r="A5" s="4" t="s">
        <v>1611</v>
      </c>
      <c r="C5" s="5" t="n">
        <v>383624</v>
      </c>
      <c r="D5" s="5" t="n">
        <v>405562</v>
      </c>
      <c r="E5" s="5" t="n">
        <v>386001</v>
      </c>
    </row>
    <row r="6" spans="1:5">
      <c r="A6" s="4" t="s">
        <v>1612</v>
      </c>
      <c r="D6" s="5" t="n">
        <v>13236</v>
      </c>
      <c r="E6" s="5" t="n">
        <v>47129</v>
      </c>
    </row>
    <row r="7" spans="1:5">
      <c r="A7" s="4" t="s">
        <v>1613</v>
      </c>
      <c r="B7" s="4" t="s">
        <v>659</v>
      </c>
      <c r="E7" s="5" t="n">
        <v>688664</v>
      </c>
    </row>
    <row r="8" spans="1:5">
      <c r="A8" s="4" t="s">
        <v>1614</v>
      </c>
      <c r="C8" s="5" t="n">
        <v>368</v>
      </c>
      <c r="D8" s="5" t="n">
        <v>1410</v>
      </c>
      <c r="E8" s="5" t="n">
        <v>53234</v>
      </c>
    </row>
    <row r="9" spans="1:5">
      <c r="A9" s="4" t="s">
        <v>88</v>
      </c>
      <c r="C9" s="5" t="n">
        <v>1129563</v>
      </c>
      <c r="D9" s="5" t="n">
        <v>1159356</v>
      </c>
      <c r="E9" s="5" t="n">
        <v>1311743</v>
      </c>
    </row>
    <row r="10" spans="1:5">
      <c r="A10" s="3" t="s">
        <v>89</v>
      </c>
    </row>
    <row r="11" spans="1:5">
      <c r="A11" s="4" t="s">
        <v>1615</v>
      </c>
      <c r="B11" s="4" t="s">
        <v>725</v>
      </c>
      <c r="C11" s="5" t="n">
        <v>-2399414</v>
      </c>
      <c r="D11" s="5" t="n">
        <v>-2385994</v>
      </c>
      <c r="E11" s="5" t="n">
        <v>-2765024</v>
      </c>
    </row>
    <row r="12" spans="1:5">
      <c r="A12" s="4" t="s">
        <v>1616</v>
      </c>
      <c r="B12" s="4" t="s">
        <v>727</v>
      </c>
      <c r="C12" s="5" t="n">
        <v>-668782</v>
      </c>
      <c r="D12" s="5" t="n">
        <v>-753047</v>
      </c>
      <c r="E12" s="5" t="n">
        <v>-580491</v>
      </c>
    </row>
    <row r="13" spans="1:5">
      <c r="A13" s="4" t="s">
        <v>1617</v>
      </c>
      <c r="C13" s="5" t="n">
        <v>-381445</v>
      </c>
      <c r="D13" s="5" t="n">
        <v>-481308</v>
      </c>
      <c r="E13" s="5" t="n">
        <v>-48997</v>
      </c>
    </row>
    <row r="14" spans="1:5">
      <c r="A14" s="4" t="s">
        <v>1618</v>
      </c>
      <c r="C14" s="5" t="n">
        <v>-62520</v>
      </c>
      <c r="D14" s="5" t="n">
        <v>-40252</v>
      </c>
      <c r="E14" s="5" t="n">
        <v>-69028</v>
      </c>
    </row>
    <row r="15" spans="1:5">
      <c r="A15" s="4" t="s">
        <v>1619</v>
      </c>
      <c r="C15" s="5" t="n">
        <v>-3512161</v>
      </c>
      <c r="D15" s="5" t="n">
        <v>-3660601</v>
      </c>
      <c r="E15" s="5" t="n">
        <v>-3463540</v>
      </c>
    </row>
    <row r="16" spans="1:5">
      <c r="A16" s="4" t="s">
        <v>1620</v>
      </c>
      <c r="C16" s="5" t="n">
        <v>372223</v>
      </c>
      <c r="D16" s="5" t="n">
        <v>5514</v>
      </c>
      <c r="E16" s="5" t="n">
        <v>976430</v>
      </c>
    </row>
    <row r="17" spans="1:5">
      <c r="A17" s="4" t="s">
        <v>91</v>
      </c>
      <c r="C17" s="6" t="n">
        <v>-2010375</v>
      </c>
      <c r="D17" s="6" t="n">
        <v>-2495731</v>
      </c>
      <c r="E17" s="6" t="n">
        <v>-1175367</v>
      </c>
    </row>
    <row r="18" spans="1:5"/>
    <row r="19" spans="1:5">
      <c r="A19" s="4" t="s">
        <v>659</v>
      </c>
      <c r="B19" s="4" t="s">
        <v>1621</v>
      </c>
    </row>
    <row r="20" spans="1:5">
      <c r="A20" s="4" t="s">
        <v>725</v>
      </c>
      <c r="B20" s="4" t="s">
        <v>1622</v>
      </c>
    </row>
    <row r="21" spans="1:5">
      <c r="A21" s="4" t="s">
        <v>727</v>
      </c>
      <c r="B21" s="4" t="s">
        <v>1623</v>
      </c>
    </row>
  </sheetData>
  <mergeCells count="6">
    <mergeCell ref="A1:B2"/>
    <mergeCell ref="C1:E1"/>
    <mergeCell ref="A18:D18"/>
    <mergeCell ref="B19:D19"/>
    <mergeCell ref="B20:D20"/>
    <mergeCell ref="B21:D2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21"/>
    <col customWidth="1" max="6" min="6" width="21"/>
  </cols>
  <sheetData>
    <row r="1" spans="1:6">
      <c r="A1" s="1" t="s">
        <v>1624</v>
      </c>
      <c r="C1" s="2" t="s">
        <v>1</v>
      </c>
    </row>
    <row r="2" spans="1:6">
      <c r="C2" s="2" t="s">
        <v>1226</v>
      </c>
      <c r="D2" s="2" t="s">
        <v>992</v>
      </c>
      <c r="E2" s="2" t="s">
        <v>1625</v>
      </c>
      <c r="F2" s="2" t="s">
        <v>1626</v>
      </c>
    </row>
    <row r="3" spans="1:6">
      <c r="A3" s="3" t="s">
        <v>278</v>
      </c>
    </row>
    <row r="4" spans="1:6">
      <c r="A4" s="4" t="s">
        <v>1627</v>
      </c>
      <c r="C4" s="6" t="n">
        <v>200833</v>
      </c>
      <c r="D4" s="6" t="n">
        <v>191651</v>
      </c>
      <c r="F4" s="6" t="n">
        <v>341209</v>
      </c>
    </row>
    <row r="5" spans="1:6">
      <c r="A5" s="4" t="s">
        <v>1628</v>
      </c>
      <c r="B5" s="4" t="s">
        <v>659</v>
      </c>
      <c r="E5" s="6" t="n">
        <v>688664</v>
      </c>
    </row>
    <row r="6" spans="1:6"/>
    <row r="7" spans="1:6">
      <c r="A7" s="4" t="s">
        <v>659</v>
      </c>
      <c r="B7" s="4" t="s">
        <v>1621</v>
      </c>
    </row>
  </sheetData>
  <mergeCells count="4">
    <mergeCell ref="A1:B2"/>
    <mergeCell ref="C1:F1"/>
    <mergeCell ref="A6:E6"/>
    <mergeCell ref="B7:E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v>
      </c>
      <c r="B1" s="2" t="s">
        <v>1</v>
      </c>
    </row>
    <row r="2" spans="1:2">
      <c r="B2" s="2" t="s">
        <v>33</v>
      </c>
    </row>
    <row r="3" spans="1:2">
      <c r="A3" s="3" t="s">
        <v>218</v>
      </c>
    </row>
    <row r="4" spans="1:2">
      <c r="A4" s="4" t="s">
        <v>219</v>
      </c>
      <c r="B4" s="4" t="s">
        <v>22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29</v>
      </c>
      <c r="B1" s="2" t="s">
        <v>1226</v>
      </c>
      <c r="C1" s="2" t="s">
        <v>1227</v>
      </c>
      <c r="D1" s="2" t="s">
        <v>992</v>
      </c>
      <c r="E1" s="2" t="s">
        <v>1232</v>
      </c>
      <c r="F1" s="2" t="s">
        <v>1625</v>
      </c>
      <c r="G1" s="2" t="s">
        <v>1630</v>
      </c>
    </row>
    <row r="2" spans="1:7">
      <c r="A2" s="3" t="s">
        <v>527</v>
      </c>
    </row>
    <row r="3" spans="1:7">
      <c r="A3" s="4" t="s">
        <v>36</v>
      </c>
      <c r="B3" s="6" t="n">
        <v>6311744</v>
      </c>
      <c r="D3" s="6" t="n">
        <v>7945885</v>
      </c>
      <c r="F3" s="6" t="n">
        <v>8410467</v>
      </c>
      <c r="G3" s="6" t="n">
        <v>6550450</v>
      </c>
    </row>
    <row r="4" spans="1:7">
      <c r="A4" s="4" t="s">
        <v>39</v>
      </c>
      <c r="B4" s="6" t="n">
        <v>8147815</v>
      </c>
      <c r="D4" s="6" t="n">
        <v>6533725</v>
      </c>
    </row>
    <row r="5" spans="1:7">
      <c r="A5" s="4" t="s">
        <v>717</v>
      </c>
    </row>
    <row r="6" spans="1:7">
      <c r="A6" s="3" t="s">
        <v>527</v>
      </c>
    </row>
    <row r="7" spans="1:7">
      <c r="A7" s="4" t="s">
        <v>36</v>
      </c>
      <c r="C7" s="6" t="n">
        <v>514</v>
      </c>
      <c r="E7" s="6" t="n">
        <v>1203</v>
      </c>
    </row>
    <row r="8" spans="1:7">
      <c r="A8" s="4" t="s">
        <v>39</v>
      </c>
      <c r="C8" s="5" t="n">
        <v>2138</v>
      </c>
      <c r="E8" s="5" t="n">
        <v>1072</v>
      </c>
    </row>
    <row r="9" spans="1:7">
      <c r="A9" s="4" t="s">
        <v>1631</v>
      </c>
      <c r="C9" s="5" t="n">
        <v>-202</v>
      </c>
      <c r="E9" s="5" t="n">
        <v>-7</v>
      </c>
    </row>
    <row r="10" spans="1:7">
      <c r="A10" s="4" t="s">
        <v>55</v>
      </c>
      <c r="C10" s="5" t="n">
        <v>-9689</v>
      </c>
      <c r="E10" s="5" t="n">
        <v>-12590</v>
      </c>
    </row>
    <row r="11" spans="1:7">
      <c r="A11" s="4" t="s">
        <v>1632</v>
      </c>
      <c r="C11" s="5" t="n">
        <v>63</v>
      </c>
      <c r="E11" s="5" t="n">
        <v>0</v>
      </c>
    </row>
    <row r="12" spans="1:7">
      <c r="A12" s="4" t="s">
        <v>1633</v>
      </c>
      <c r="C12" s="6" t="n">
        <v>-7176</v>
      </c>
      <c r="E12" s="6" t="n">
        <v>-1032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34</v>
      </c>
      <c r="B1" s="2" t="s">
        <v>1</v>
      </c>
    </row>
    <row r="2" spans="1:2">
      <c r="B2" s="2" t="s">
        <v>1226</v>
      </c>
    </row>
    <row r="3" spans="1:2">
      <c r="A3" s="3" t="s">
        <v>527</v>
      </c>
    </row>
    <row r="4" spans="1:2">
      <c r="A4" s="4" t="s">
        <v>1635</v>
      </c>
      <c r="B4" s="6" t="n">
        <v>-10887</v>
      </c>
    </row>
    <row r="5" spans="1:2">
      <c r="A5" s="4" t="s">
        <v>1636</v>
      </c>
      <c r="B5" s="5" t="n">
        <v>222315</v>
      </c>
    </row>
    <row r="6" spans="1:2">
      <c r="A6" s="4" t="s">
        <v>1637</v>
      </c>
      <c r="B6" s="5" t="n">
        <v>-54433</v>
      </c>
    </row>
    <row r="7" spans="1:2">
      <c r="A7" s="4" t="s">
        <v>1638</v>
      </c>
      <c r="B7" s="6" t="n">
        <v>1111577</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39</v>
      </c>
      <c r="C1" s="2" t="s">
        <v>1</v>
      </c>
    </row>
    <row r="2" spans="1:4">
      <c r="C2" s="2" t="s">
        <v>33</v>
      </c>
      <c r="D2" s="2" t="s">
        <v>34</v>
      </c>
    </row>
    <row r="3" spans="1:4">
      <c r="A3" s="3" t="s">
        <v>527</v>
      </c>
    </row>
    <row r="4" spans="1:4">
      <c r="A4" s="4" t="s">
        <v>1640</v>
      </c>
      <c r="C4" s="6" t="n">
        <v>3332</v>
      </c>
      <c r="D4" s="6" t="n">
        <v>5312</v>
      </c>
    </row>
    <row r="5" spans="1:4">
      <c r="A5" s="4" t="s">
        <v>1641</v>
      </c>
      <c r="C5" s="5" t="n">
        <v>3366</v>
      </c>
      <c r="D5" s="5" t="n">
        <v>1803</v>
      </c>
    </row>
    <row r="6" spans="1:4">
      <c r="A6" s="4" t="s">
        <v>1642</v>
      </c>
      <c r="C6" s="5" t="n">
        <v>-3366</v>
      </c>
      <c r="D6" s="5" t="n">
        <v>-1803</v>
      </c>
    </row>
    <row r="7" spans="1:4">
      <c r="A7" s="4" t="s">
        <v>1643</v>
      </c>
      <c r="B7" s="4" t="s">
        <v>659</v>
      </c>
      <c r="C7" s="5" t="n">
        <v>-2032</v>
      </c>
      <c r="D7" s="5" t="n">
        <v>-1980</v>
      </c>
    </row>
    <row r="8" spans="1:4">
      <c r="A8" s="4" t="s">
        <v>1644</v>
      </c>
      <c r="C8" s="6" t="n">
        <v>1300</v>
      </c>
      <c r="D8" s="6" t="n">
        <v>3332</v>
      </c>
    </row>
    <row r="9" spans="1:4"/>
    <row r="10" spans="1:4">
      <c r="A10" s="4" t="s">
        <v>659</v>
      </c>
      <c r="B10" s="4" t="s">
        <v>1645</v>
      </c>
    </row>
  </sheetData>
  <mergeCells count="4">
    <mergeCell ref="A1:B2"/>
    <mergeCell ref="C1:D1"/>
    <mergeCell ref="A9:C9"/>
    <mergeCell ref="B10:C1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646</v>
      </c>
      <c r="B1" s="2" t="s">
        <v>1</v>
      </c>
    </row>
    <row r="2" spans="1:4">
      <c r="B2" s="2" t="s">
        <v>33</v>
      </c>
      <c r="C2" s="2" t="s">
        <v>34</v>
      </c>
      <c r="D2" s="2" t="s">
        <v>77</v>
      </c>
    </row>
    <row r="3" spans="1:4">
      <c r="A3" s="3" t="s">
        <v>282</v>
      </c>
    </row>
    <row r="4" spans="1:4">
      <c r="A4" s="4" t="s">
        <v>669</v>
      </c>
      <c r="B4" s="6" t="n">
        <v>-159295</v>
      </c>
      <c r="C4" s="6" t="n">
        <v>-244131</v>
      </c>
      <c r="D4" s="6" t="n">
        <v>217291</v>
      </c>
    </row>
    <row r="5" spans="1:4">
      <c r="A5" s="4" t="s">
        <v>1647</v>
      </c>
      <c r="B5" s="5" t="n">
        <v>704871</v>
      </c>
      <c r="C5" s="5" t="n">
        <v>15933</v>
      </c>
      <c r="D5" s="5" t="n">
        <v>-724395</v>
      </c>
    </row>
    <row r="6" spans="1:4">
      <c r="A6" s="4" t="s">
        <v>1648</v>
      </c>
      <c r="B6" s="5" t="n">
        <v>128404</v>
      </c>
      <c r="C6" s="5" t="n">
        <v>160772</v>
      </c>
      <c r="D6" s="5" t="n">
        <v>-33074</v>
      </c>
    </row>
    <row r="7" spans="1:4">
      <c r="A7" s="4" t="s">
        <v>1649</v>
      </c>
      <c r="B7" s="5" t="n">
        <v>-35617</v>
      </c>
      <c r="C7" s="5" t="n">
        <v>-9247</v>
      </c>
      <c r="D7" s="5" t="n">
        <v>0</v>
      </c>
    </row>
    <row r="8" spans="1:4">
      <c r="A8" s="4" t="s">
        <v>733</v>
      </c>
      <c r="B8" s="5" t="n">
        <v>-264284</v>
      </c>
      <c r="C8" s="5" t="n">
        <v>-82622</v>
      </c>
      <c r="D8" s="5" t="n">
        <v>296047</v>
      </c>
    </row>
    <row r="9" spans="1:4">
      <c r="A9" s="4" t="s">
        <v>672</v>
      </c>
      <c r="B9" s="6" t="n">
        <v>374079</v>
      </c>
      <c r="C9" s="6" t="n">
        <v>-159295</v>
      </c>
      <c r="D9" s="6" t="n">
        <v>-24413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650</v>
      </c>
      <c r="B1" s="2" t="s">
        <v>1</v>
      </c>
    </row>
    <row r="2" spans="1:2">
      <c r="B2" s="2" t="s">
        <v>1226</v>
      </c>
    </row>
    <row r="3" spans="1:2">
      <c r="A3" s="3" t="s">
        <v>527</v>
      </c>
    </row>
    <row r="4" spans="1:2">
      <c r="A4" s="4" t="s">
        <v>1651</v>
      </c>
      <c r="B4" s="6" t="n">
        <v>-552485</v>
      </c>
    </row>
    <row r="5" spans="1:2">
      <c r="A5" s="4" t="s">
        <v>221</v>
      </c>
      <c r="B5" s="5" t="n">
        <v>178406</v>
      </c>
    </row>
    <row r="6" spans="1:2">
      <c r="A6" s="4" t="s">
        <v>1652</v>
      </c>
      <c r="B6" s="5" t="n">
        <v>-374079</v>
      </c>
    </row>
    <row r="7" spans="1:2">
      <c r="A7" s="4" t="s">
        <v>1340</v>
      </c>
    </row>
    <row r="8" spans="1:2">
      <c r="A8" s="3" t="s">
        <v>527</v>
      </c>
    </row>
    <row r="9" spans="1:2">
      <c r="A9" s="4" t="s">
        <v>1651</v>
      </c>
      <c r="B9" s="5" t="n">
        <v>-375261</v>
      </c>
    </row>
    <row r="10" spans="1:2">
      <c r="A10" s="4" t="s">
        <v>221</v>
      </c>
      <c r="B10" s="5" t="n">
        <v>123836</v>
      </c>
    </row>
    <row r="11" spans="1:2">
      <c r="A11" s="4" t="s">
        <v>1652</v>
      </c>
      <c r="B11" s="5" t="n">
        <v>-251425</v>
      </c>
    </row>
    <row r="12" spans="1:2">
      <c r="A12" s="4" t="s">
        <v>1344</v>
      </c>
    </row>
    <row r="13" spans="1:2">
      <c r="A13" s="3" t="s">
        <v>527</v>
      </c>
    </row>
    <row r="14" spans="1:2">
      <c r="A14" s="4" t="s">
        <v>1651</v>
      </c>
      <c r="B14" s="5" t="n">
        <v>-45940</v>
      </c>
    </row>
    <row r="15" spans="1:2">
      <c r="A15" s="4" t="s">
        <v>221</v>
      </c>
      <c r="B15" s="5" t="n">
        <v>15160</v>
      </c>
    </row>
    <row r="16" spans="1:2">
      <c r="A16" s="4" t="s">
        <v>1652</v>
      </c>
      <c r="B16" s="5" t="n">
        <v>-30780</v>
      </c>
    </row>
    <row r="17" spans="1:2">
      <c r="A17" s="4" t="s">
        <v>1347</v>
      </c>
    </row>
    <row r="18" spans="1:2">
      <c r="A18" s="3" t="s">
        <v>527</v>
      </c>
    </row>
    <row r="19" spans="1:2">
      <c r="A19" s="4" t="s">
        <v>1651</v>
      </c>
      <c r="B19" s="5" t="n">
        <v>-48203</v>
      </c>
    </row>
    <row r="20" spans="1:2">
      <c r="A20" s="4" t="s">
        <v>221</v>
      </c>
      <c r="B20" s="5" t="n">
        <v>15907</v>
      </c>
    </row>
    <row r="21" spans="1:2">
      <c r="A21" s="4" t="s">
        <v>1652</v>
      </c>
      <c r="B21" s="5" t="n">
        <v>-32296</v>
      </c>
    </row>
    <row r="22" spans="1:2">
      <c r="A22" s="4" t="s">
        <v>1350</v>
      </c>
    </row>
    <row r="23" spans="1:2">
      <c r="A23" s="3" t="s">
        <v>527</v>
      </c>
    </row>
    <row r="24" spans="1:2">
      <c r="A24" s="4" t="s">
        <v>1651</v>
      </c>
      <c r="B24" s="5" t="n">
        <v>-48203</v>
      </c>
    </row>
    <row r="25" spans="1:2">
      <c r="A25" s="4" t="s">
        <v>221</v>
      </c>
      <c r="B25" s="5" t="n">
        <v>15907</v>
      </c>
    </row>
    <row r="26" spans="1:2">
      <c r="A26" s="4" t="s">
        <v>1652</v>
      </c>
      <c r="B26" s="5" t="n">
        <v>-32296</v>
      </c>
    </row>
    <row r="27" spans="1:2">
      <c r="A27" s="4" t="s">
        <v>1353</v>
      </c>
    </row>
    <row r="28" spans="1:2">
      <c r="A28" s="3" t="s">
        <v>527</v>
      </c>
    </row>
    <row r="29" spans="1:2">
      <c r="A29" s="4" t="s">
        <v>1651</v>
      </c>
      <c r="B29" s="5" t="n">
        <v>-34878</v>
      </c>
    </row>
    <row r="30" spans="1:2">
      <c r="A30" s="4" t="s">
        <v>221</v>
      </c>
      <c r="B30" s="5" t="n">
        <v>7596</v>
      </c>
    </row>
    <row r="31" spans="1:2">
      <c r="A31" s="4" t="s">
        <v>1652</v>
      </c>
      <c r="B31" s="6" t="n">
        <v>-27282</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3</v>
      </c>
      <c r="B1" s="2" t="s">
        <v>1</v>
      </c>
    </row>
    <row r="2" spans="1:4">
      <c r="B2" s="2" t="s">
        <v>33</v>
      </c>
      <c r="C2" s="2" t="s">
        <v>34</v>
      </c>
      <c r="D2" s="2" t="s">
        <v>77</v>
      </c>
    </row>
    <row r="3" spans="1:4">
      <c r="A3" s="3" t="s">
        <v>527</v>
      </c>
    </row>
    <row r="4" spans="1:4">
      <c r="A4" s="4" t="s">
        <v>1640</v>
      </c>
      <c r="B4" s="6" t="n">
        <v>97362</v>
      </c>
      <c r="C4" s="6" t="n">
        <v>155359</v>
      </c>
      <c r="D4" s="6" t="n">
        <v>0</v>
      </c>
    </row>
    <row r="5" spans="1:4">
      <c r="A5" s="4" t="s">
        <v>1647</v>
      </c>
      <c r="B5" s="5" t="n">
        <v>1381900</v>
      </c>
      <c r="C5" s="5" t="n">
        <v>-86892</v>
      </c>
      <c r="D5" s="5" t="n">
        <v>231879</v>
      </c>
    </row>
    <row r="6" spans="1:4">
      <c r="A6" s="4" t="s">
        <v>1649</v>
      </c>
      <c r="B6" s="5" t="n">
        <v>378</v>
      </c>
      <c r="C6" s="5" t="n">
        <v>329</v>
      </c>
      <c r="D6" s="5" t="n">
        <v>0</v>
      </c>
    </row>
    <row r="7" spans="1:4">
      <c r="A7" s="4" t="s">
        <v>733</v>
      </c>
      <c r="B7" s="5" t="n">
        <v>-410324</v>
      </c>
      <c r="C7" s="5" t="n">
        <v>28566</v>
      </c>
      <c r="D7" s="5" t="n">
        <v>-76520</v>
      </c>
    </row>
    <row r="8" spans="1:4">
      <c r="A8" s="4" t="s">
        <v>1644</v>
      </c>
      <c r="B8" s="6" t="n">
        <v>1069316</v>
      </c>
      <c r="C8" s="6" t="n">
        <v>97362</v>
      </c>
      <c r="D8" s="6" t="n">
        <v>15535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33</v>
      </c>
      <c r="C1" s="2" t="s">
        <v>34</v>
      </c>
    </row>
    <row r="2" spans="1:3">
      <c r="A2" s="3" t="s">
        <v>527</v>
      </c>
    </row>
    <row r="3" spans="1:3">
      <c r="A3" s="4" t="s">
        <v>1655</v>
      </c>
      <c r="B3" s="6" t="n">
        <v>292528</v>
      </c>
      <c r="C3" s="6" t="n">
        <v>146173</v>
      </c>
    </row>
    <row r="4" spans="1:3">
      <c r="A4" s="4" t="s">
        <v>1656</v>
      </c>
    </row>
    <row r="5" spans="1:3">
      <c r="A5" s="3" t="s">
        <v>527</v>
      </c>
    </row>
    <row r="6" spans="1:3">
      <c r="A6" s="4" t="s">
        <v>1655</v>
      </c>
      <c r="B6" s="5" t="n">
        <v>157608</v>
      </c>
      <c r="C6" s="5" t="n">
        <v>65354</v>
      </c>
    </row>
    <row r="7" spans="1:3">
      <c r="A7" s="4" t="s">
        <v>1657</v>
      </c>
    </row>
    <row r="8" spans="1:3">
      <c r="A8" s="3" t="s">
        <v>527</v>
      </c>
    </row>
    <row r="9" spans="1:3">
      <c r="A9" s="4" t="s">
        <v>1655</v>
      </c>
      <c r="B9" s="5" t="n">
        <v>41263</v>
      </c>
      <c r="C9" s="5" t="n">
        <v>1131</v>
      </c>
    </row>
    <row r="10" spans="1:3">
      <c r="A10" s="4" t="s">
        <v>1658</v>
      </c>
    </row>
    <row r="11" spans="1:3">
      <c r="A11" s="3" t="s">
        <v>527</v>
      </c>
    </row>
    <row r="12" spans="1:3">
      <c r="A12" s="4" t="s">
        <v>1655</v>
      </c>
      <c r="B12" s="6" t="n">
        <v>93657</v>
      </c>
      <c r="C12" s="6" t="n">
        <v>7968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59</v>
      </c>
      <c r="B1" s="2" t="s">
        <v>1</v>
      </c>
    </row>
    <row r="2" spans="1:2">
      <c r="B2" s="2" t="s">
        <v>1226</v>
      </c>
    </row>
    <row r="3" spans="1:2">
      <c r="A3" s="4" t="s">
        <v>1660</v>
      </c>
    </row>
    <row r="4" spans="1:2">
      <c r="A4" s="3" t="s">
        <v>527</v>
      </c>
    </row>
    <row r="5" spans="1:2">
      <c r="A5" s="4" t="s">
        <v>1661</v>
      </c>
      <c r="B5" s="6" t="n">
        <v>-71123</v>
      </c>
    </row>
    <row r="6" spans="1:2">
      <c r="A6" s="4" t="s">
        <v>1662</v>
      </c>
      <c r="B6" s="5" t="n">
        <v>240711</v>
      </c>
    </row>
    <row r="7" spans="1:2">
      <c r="A7" s="4" t="s">
        <v>1663</v>
      </c>
      <c r="B7" s="5" t="n">
        <v>-513699</v>
      </c>
    </row>
    <row r="8" spans="1:2">
      <c r="A8" s="4" t="s">
        <v>1664</v>
      </c>
    </row>
    <row r="9" spans="1:2">
      <c r="A9" s="3" t="s">
        <v>527</v>
      </c>
    </row>
    <row r="10" spans="1:2">
      <c r="A10" s="4" t="s">
        <v>1665</v>
      </c>
      <c r="B10" s="5" t="n">
        <v>71123</v>
      </c>
    </row>
    <row r="11" spans="1:2">
      <c r="A11" s="4" t="s">
        <v>1666</v>
      </c>
      <c r="B11" s="5" t="n">
        <v>-94062</v>
      </c>
    </row>
    <row r="12" spans="1:2">
      <c r="A12" s="4" t="s">
        <v>1663</v>
      </c>
      <c r="B12" s="6" t="n">
        <v>527058</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67</v>
      </c>
      <c r="B1" s="2" t="s">
        <v>1226</v>
      </c>
    </row>
    <row r="2" spans="1:2">
      <c r="A2" s="3" t="s">
        <v>527</v>
      </c>
    </row>
    <row r="3" spans="1:2">
      <c r="A3" s="4" t="s">
        <v>1668</v>
      </c>
      <c r="B3" s="6" t="n">
        <v>59906999</v>
      </c>
    </row>
    <row r="4" spans="1:2">
      <c r="A4" s="4" t="s">
        <v>56</v>
      </c>
      <c r="B4" s="5" t="n">
        <v>8976312</v>
      </c>
    </row>
    <row r="5" spans="1:2">
      <c r="A5" s="4" t="s">
        <v>119</v>
      </c>
      <c r="B5" s="5" t="n">
        <v>68883311</v>
      </c>
    </row>
    <row r="6" spans="1:2">
      <c r="A6" s="4" t="s">
        <v>1669</v>
      </c>
    </row>
    <row r="7" spans="1:2">
      <c r="A7" s="3" t="s">
        <v>527</v>
      </c>
    </row>
    <row r="8" spans="1:2">
      <c r="A8" s="4" t="s">
        <v>1668</v>
      </c>
      <c r="B8" s="5" t="n">
        <v>3570843</v>
      </c>
    </row>
    <row r="9" spans="1:2">
      <c r="A9" s="4" t="s">
        <v>56</v>
      </c>
      <c r="B9" s="5" t="n">
        <v>8945790</v>
      </c>
    </row>
    <row r="10" spans="1:2">
      <c r="A10" s="4" t="s">
        <v>119</v>
      </c>
      <c r="B10" s="5" t="n">
        <v>12516633</v>
      </c>
    </row>
    <row r="11" spans="1:2">
      <c r="A11" s="4" t="s">
        <v>1670</v>
      </c>
    </row>
    <row r="12" spans="1:2">
      <c r="A12" s="3" t="s">
        <v>527</v>
      </c>
    </row>
    <row r="13" spans="1:2">
      <c r="A13" s="4" t="s">
        <v>1668</v>
      </c>
      <c r="B13" s="5" t="n">
        <v>16093120</v>
      </c>
    </row>
    <row r="14" spans="1:2">
      <c r="A14" s="4" t="s">
        <v>56</v>
      </c>
      <c r="B14" s="5" t="n">
        <v>30522</v>
      </c>
    </row>
    <row r="15" spans="1:2">
      <c r="A15" s="4" t="s">
        <v>119</v>
      </c>
      <c r="B15" s="5" t="n">
        <v>16123642</v>
      </c>
    </row>
    <row r="16" spans="1:2">
      <c r="A16" s="4" t="s">
        <v>1671</v>
      </c>
    </row>
    <row r="17" spans="1:2">
      <c r="A17" s="3" t="s">
        <v>527</v>
      </c>
    </row>
    <row r="18" spans="1:2">
      <c r="A18" s="4" t="s">
        <v>1668</v>
      </c>
      <c r="B18" s="5" t="n">
        <v>20942328</v>
      </c>
    </row>
    <row r="19" spans="1:2">
      <c r="A19" s="4" t="s">
        <v>56</v>
      </c>
      <c r="B19" s="5" t="n">
        <v>0</v>
      </c>
    </row>
    <row r="20" spans="1:2">
      <c r="A20" s="4" t="s">
        <v>119</v>
      </c>
      <c r="B20" s="5" t="n">
        <v>20942328</v>
      </c>
    </row>
    <row r="21" spans="1:2">
      <c r="A21" s="4" t="s">
        <v>1672</v>
      </c>
    </row>
    <row r="22" spans="1:2">
      <c r="A22" s="3" t="s">
        <v>527</v>
      </c>
    </row>
    <row r="23" spans="1:2">
      <c r="A23" s="4" t="s">
        <v>1668</v>
      </c>
      <c r="B23" s="5" t="n">
        <v>19300708</v>
      </c>
    </row>
    <row r="24" spans="1:2">
      <c r="A24" s="4" t="s">
        <v>56</v>
      </c>
      <c r="B24" s="5" t="n">
        <v>0</v>
      </c>
    </row>
    <row r="25" spans="1:2">
      <c r="A25" s="4" t="s">
        <v>119</v>
      </c>
      <c r="B25" s="6" t="n">
        <v>1930070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73</v>
      </c>
      <c r="B1" s="2" t="s">
        <v>1</v>
      </c>
    </row>
    <row r="2" spans="1:5">
      <c r="B2" s="2" t="s">
        <v>33</v>
      </c>
      <c r="C2" s="2" t="s">
        <v>34</v>
      </c>
      <c r="D2" s="2" t="s">
        <v>77</v>
      </c>
      <c r="E2" s="2" t="s">
        <v>631</v>
      </c>
    </row>
    <row r="3" spans="1:5">
      <c r="A3" s="3" t="s">
        <v>527</v>
      </c>
    </row>
    <row r="4" spans="1:5">
      <c r="A4" s="4" t="s">
        <v>1674</v>
      </c>
      <c r="B4" s="6" t="n">
        <v>38062645</v>
      </c>
      <c r="C4" s="6" t="n">
        <v>43547835</v>
      </c>
    </row>
    <row r="5" spans="1:5">
      <c r="A5" s="4" t="s">
        <v>1675</v>
      </c>
      <c r="B5" s="5" t="n">
        <v>-6311744</v>
      </c>
      <c r="C5" s="5" t="n">
        <v>-7945885</v>
      </c>
      <c r="D5" s="6" t="n">
        <v>-8410467</v>
      </c>
      <c r="E5" s="6" t="n">
        <v>-6550450</v>
      </c>
    </row>
    <row r="6" spans="1:5">
      <c r="A6" s="4" t="s">
        <v>1676</v>
      </c>
      <c r="B6" s="5" t="n">
        <v>-8147815</v>
      </c>
      <c r="C6" s="5" t="n">
        <v>-6533725</v>
      </c>
    </row>
    <row r="7" spans="1:5">
      <c r="A7" s="4" t="s">
        <v>1677</v>
      </c>
      <c r="B7" s="5" t="n">
        <v>23603086</v>
      </c>
      <c r="C7" s="5" t="n">
        <v>29068225</v>
      </c>
    </row>
    <row r="8" spans="1:5">
      <c r="A8" s="4" t="s">
        <v>1678</v>
      </c>
      <c r="B8" s="6" t="n">
        <v>57107780</v>
      </c>
      <c r="C8" s="6" t="n">
        <v>48215699</v>
      </c>
      <c r="D8" s="6" t="n">
        <v>43560501</v>
      </c>
      <c r="E8" s="6" t="n">
        <v>43100963</v>
      </c>
    </row>
    <row r="9" spans="1:5">
      <c r="A9" s="4" t="s">
        <v>1679</v>
      </c>
      <c r="B9" s="4" t="s">
        <v>1680</v>
      </c>
      <c r="C9" s="4" t="s">
        <v>168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33</v>
      </c>
    </row>
    <row r="3" spans="1:2">
      <c r="A3" s="3" t="s">
        <v>222</v>
      </c>
    </row>
    <row r="4" spans="1:2">
      <c r="A4" s="4" t="s">
        <v>223</v>
      </c>
      <c r="B4" s="4" t="s">
        <v>22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82</v>
      </c>
      <c r="B1" s="2" t="s">
        <v>1683</v>
      </c>
      <c r="C1" s="2" t="s">
        <v>1228</v>
      </c>
      <c r="D1" s="2" t="s">
        <v>1226</v>
      </c>
      <c r="E1" s="2" t="s">
        <v>1227</v>
      </c>
      <c r="F1" s="2" t="s">
        <v>992</v>
      </c>
      <c r="G1" s="2" t="s">
        <v>1232</v>
      </c>
      <c r="H1" s="2" t="s">
        <v>1625</v>
      </c>
      <c r="I1" s="2" t="s">
        <v>1684</v>
      </c>
      <c r="J1" s="2" t="s">
        <v>1233</v>
      </c>
    </row>
    <row r="2" spans="1:10">
      <c r="A2" s="3" t="s">
        <v>527</v>
      </c>
    </row>
    <row r="3" spans="1:10">
      <c r="A3" s="4" t="s">
        <v>1685</v>
      </c>
      <c r="D3" s="6" t="n">
        <v>3249750</v>
      </c>
      <c r="F3" s="6" t="n">
        <v>2984000</v>
      </c>
      <c r="H3" s="6" t="n">
        <v>3000710</v>
      </c>
    </row>
    <row r="4" spans="1:10">
      <c r="A4" s="4" t="s">
        <v>1234</v>
      </c>
      <c r="E4" s="6" t="n">
        <v>6500</v>
      </c>
      <c r="G4" s="6" t="n">
        <v>8532</v>
      </c>
    </row>
    <row r="5" spans="1:10">
      <c r="A5" s="4" t="s">
        <v>1686</v>
      </c>
      <c r="D5" s="6" t="n">
        <v>80636000</v>
      </c>
      <c r="F5" s="5" t="n">
        <v>99971000</v>
      </c>
    </row>
    <row r="6" spans="1:10">
      <c r="A6" s="4" t="s">
        <v>1687</v>
      </c>
      <c r="D6" s="4" t="s">
        <v>599</v>
      </c>
      <c r="E6" s="4" t="s">
        <v>599</v>
      </c>
    </row>
    <row r="7" spans="1:10">
      <c r="A7" s="4" t="s">
        <v>1688</v>
      </c>
      <c r="E7" s="6" t="n">
        <v>2446</v>
      </c>
      <c r="G7" s="5" t="n">
        <v>2400</v>
      </c>
    </row>
    <row r="8" spans="1:10">
      <c r="A8" s="4" t="s">
        <v>1689</v>
      </c>
      <c r="E8" s="5" t="n">
        <v>332</v>
      </c>
      <c r="G8" s="6" t="n">
        <v>325</v>
      </c>
    </row>
    <row r="9" spans="1:10">
      <c r="A9" s="4" t="s">
        <v>1690</v>
      </c>
      <c r="D9" s="6" t="n">
        <v>52174000</v>
      </c>
      <c r="F9" s="6" t="n">
        <v>35768000</v>
      </c>
      <c r="H9" s="6" t="n">
        <v>33869000</v>
      </c>
    </row>
    <row r="10" spans="1:10">
      <c r="A10" s="4" t="s">
        <v>1691</v>
      </c>
      <c r="C10" s="6" t="n">
        <v>1500</v>
      </c>
    </row>
    <row r="11" spans="1:10">
      <c r="A11" s="4" t="s">
        <v>1692</v>
      </c>
      <c r="B11" s="6" t="n">
        <v>5440</v>
      </c>
    </row>
    <row r="12" spans="1:10">
      <c r="A12" s="4" t="s">
        <v>546</v>
      </c>
    </row>
    <row r="13" spans="1:10">
      <c r="A13" s="3" t="s">
        <v>527</v>
      </c>
    </row>
    <row r="14" spans="1:10">
      <c r="A14" s="4" t="s">
        <v>1234</v>
      </c>
      <c r="E14" s="5" t="n">
        <v>5200</v>
      </c>
      <c r="J14" s="6" t="n">
        <v>5200</v>
      </c>
    </row>
    <row r="15" spans="1:10">
      <c r="A15" s="4" t="s">
        <v>1693</v>
      </c>
    </row>
    <row r="16" spans="1:10">
      <c r="A16" s="3" t="s">
        <v>527</v>
      </c>
    </row>
    <row r="17" spans="1:10">
      <c r="A17" s="4" t="s">
        <v>1242</v>
      </c>
      <c r="I17" s="6" t="n">
        <v>1925</v>
      </c>
    </row>
    <row r="18" spans="1:10">
      <c r="A18" s="4" t="s">
        <v>1496</v>
      </c>
    </row>
    <row r="19" spans="1:10">
      <c r="A19" s="3" t="s">
        <v>527</v>
      </c>
    </row>
    <row r="20" spans="1:10">
      <c r="A20" s="4" t="s">
        <v>1694</v>
      </c>
      <c r="E20" s="5" t="n">
        <v>-335</v>
      </c>
    </row>
    <row r="21" spans="1:10">
      <c r="A21" s="4" t="s">
        <v>1695</v>
      </c>
      <c r="E21" s="5" t="n">
        <v>-6500</v>
      </c>
    </row>
    <row r="22" spans="1:10">
      <c r="A22" s="4" t="s">
        <v>717</v>
      </c>
    </row>
    <row r="23" spans="1:10">
      <c r="A23" s="3" t="s">
        <v>527</v>
      </c>
    </row>
    <row r="24" spans="1:10">
      <c r="A24" s="4" t="s">
        <v>1695</v>
      </c>
      <c r="E24" s="6" t="n">
        <v>-341</v>
      </c>
    </row>
    <row r="25" spans="1:10">
      <c r="A25" s="4" t="s">
        <v>1696</v>
      </c>
    </row>
    <row r="26" spans="1:10">
      <c r="A26" s="3" t="s">
        <v>527</v>
      </c>
    </row>
    <row r="27" spans="1:10">
      <c r="A27" s="4" t="s">
        <v>1135</v>
      </c>
      <c r="E27" s="4" t="s">
        <v>1697</v>
      </c>
      <c r="G27" s="4" t="s">
        <v>874</v>
      </c>
      <c r="H27" s="4" t="s">
        <v>862</v>
      </c>
    </row>
    <row r="28" spans="1:10">
      <c r="A28" s="4" t="s">
        <v>1698</v>
      </c>
    </row>
    <row r="29" spans="1:10">
      <c r="A29" s="3" t="s">
        <v>527</v>
      </c>
    </row>
    <row r="30" spans="1:10">
      <c r="A30" s="4" t="s">
        <v>1699</v>
      </c>
      <c r="D30" s="4" t="s">
        <v>842</v>
      </c>
      <c r="E30" s="4" t="s">
        <v>842</v>
      </c>
    </row>
    <row r="31" spans="1:10">
      <c r="A31" s="4" t="s">
        <v>1700</v>
      </c>
    </row>
    <row r="32" spans="1:10">
      <c r="A32" s="3" t="s">
        <v>527</v>
      </c>
    </row>
    <row r="33" spans="1:10">
      <c r="A33" s="4" t="s">
        <v>1701</v>
      </c>
      <c r="D33" s="4" t="s">
        <v>840</v>
      </c>
      <c r="E33" s="4" t="s">
        <v>840</v>
      </c>
    </row>
    <row r="34" spans="1:10">
      <c r="A34" s="4" t="s">
        <v>1702</v>
      </c>
    </row>
    <row r="35" spans="1:10">
      <c r="A35" s="3" t="s">
        <v>527</v>
      </c>
    </row>
    <row r="36" spans="1:10">
      <c r="A36" s="4" t="s">
        <v>1703</v>
      </c>
      <c r="H36" s="6" t="n">
        <v>3181000</v>
      </c>
    </row>
    <row r="37" spans="1:10">
      <c r="A37" s="4" t="s">
        <v>1704</v>
      </c>
    </row>
    <row r="38" spans="1:10">
      <c r="A38" s="3" t="s">
        <v>527</v>
      </c>
    </row>
    <row r="39" spans="1:10">
      <c r="A39" s="4" t="s">
        <v>1705</v>
      </c>
      <c r="D39" s="4" t="s">
        <v>1103</v>
      </c>
      <c r="E39" s="4" t="s">
        <v>110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 customWidth="1" max="6" min="6" width="21"/>
  </cols>
  <sheetData>
    <row r="1" spans="1:6">
      <c r="A1" s="1" t="s">
        <v>1706</v>
      </c>
      <c r="C1" s="2" t="s">
        <v>1226</v>
      </c>
      <c r="D1" s="2" t="s">
        <v>1227</v>
      </c>
      <c r="E1" s="2" t="s">
        <v>992</v>
      </c>
      <c r="F1" s="2" t="s">
        <v>1232</v>
      </c>
    </row>
    <row r="2" spans="1:6">
      <c r="A2" s="3" t="s">
        <v>1707</v>
      </c>
    </row>
    <row r="3" spans="1:6">
      <c r="A3" s="4" t="s">
        <v>1708</v>
      </c>
      <c r="C3" s="6" t="n">
        <v>23480</v>
      </c>
      <c r="E3" s="6" t="n">
        <v>23013</v>
      </c>
    </row>
    <row r="4" spans="1:6">
      <c r="A4" s="4" t="s">
        <v>1709</v>
      </c>
      <c r="C4" s="5" t="n">
        <v>117824</v>
      </c>
      <c r="E4" s="5" t="n">
        <v>154810</v>
      </c>
    </row>
    <row r="5" spans="1:6">
      <c r="A5" s="4" t="s">
        <v>41</v>
      </c>
      <c r="C5" s="5" t="n">
        <v>19214</v>
      </c>
      <c r="E5" s="5" t="n">
        <v>7716</v>
      </c>
    </row>
    <row r="6" spans="1:6">
      <c r="A6" s="4" t="s">
        <v>1710</v>
      </c>
      <c r="C6" s="5" t="n">
        <v>116418</v>
      </c>
      <c r="E6" s="5" t="n">
        <v>129520</v>
      </c>
    </row>
    <row r="7" spans="1:6">
      <c r="A7" s="4" t="s">
        <v>1711</v>
      </c>
      <c r="C7" s="5" t="n">
        <v>855135</v>
      </c>
      <c r="E7" s="5" t="n">
        <v>259760</v>
      </c>
    </row>
    <row r="8" spans="1:6">
      <c r="A8" s="4" t="s">
        <v>60</v>
      </c>
      <c r="D8" s="6" t="n">
        <v>68</v>
      </c>
      <c r="F8" s="6" t="n">
        <v>7</v>
      </c>
    </row>
    <row r="9" spans="1:6">
      <c r="A9" s="4" t="s">
        <v>1712</v>
      </c>
      <c r="C9" s="5" t="n">
        <v>23480</v>
      </c>
      <c r="E9" s="5" t="n">
        <v>23013</v>
      </c>
    </row>
    <row r="10" spans="1:6">
      <c r="A10" s="4" t="s">
        <v>1713</v>
      </c>
      <c r="C10" s="5" t="n">
        <v>0</v>
      </c>
      <c r="E10" s="5" t="n">
        <v>0</v>
      </c>
    </row>
    <row r="11" spans="1:6">
      <c r="A11" s="4" t="s">
        <v>1714</v>
      </c>
      <c r="C11" s="5" t="n">
        <v>0</v>
      </c>
      <c r="E11" s="5" t="n">
        <v>0</v>
      </c>
    </row>
    <row r="12" spans="1:6">
      <c r="A12" s="4" t="s">
        <v>1715</v>
      </c>
      <c r="C12" s="5" t="n">
        <v>117824</v>
      </c>
      <c r="E12" s="5" t="n">
        <v>154810</v>
      </c>
    </row>
    <row r="13" spans="1:6">
      <c r="A13" s="4" t="s">
        <v>1716</v>
      </c>
      <c r="C13" s="5" t="n">
        <v>19214</v>
      </c>
      <c r="E13" s="5" t="n">
        <v>7716</v>
      </c>
    </row>
    <row r="14" spans="1:6">
      <c r="A14" s="4" t="s">
        <v>1717</v>
      </c>
      <c r="C14" s="5" t="n">
        <v>0</v>
      </c>
      <c r="E14" s="5" t="n">
        <v>0</v>
      </c>
    </row>
    <row r="15" spans="1:6">
      <c r="A15" s="4" t="s">
        <v>1718</v>
      </c>
      <c r="C15" s="5" t="n">
        <v>116418</v>
      </c>
      <c r="E15" s="5" t="n">
        <v>129520</v>
      </c>
    </row>
    <row r="16" spans="1:6">
      <c r="A16" s="4" t="s">
        <v>1719</v>
      </c>
      <c r="C16" s="5" t="n">
        <v>0</v>
      </c>
      <c r="E16" s="5" t="n">
        <v>0</v>
      </c>
    </row>
    <row r="17" spans="1:6">
      <c r="A17" s="4" t="s">
        <v>1720</v>
      </c>
      <c r="C17" s="5" t="n">
        <v>855135</v>
      </c>
      <c r="E17" s="5" t="n">
        <v>259760</v>
      </c>
    </row>
    <row r="18" spans="1:6">
      <c r="A18" s="4" t="s">
        <v>1721</v>
      </c>
      <c r="C18" s="5" t="n">
        <v>0</v>
      </c>
      <c r="E18" s="5" t="n">
        <v>0</v>
      </c>
    </row>
    <row r="19" spans="1:6">
      <c r="A19" s="4" t="s">
        <v>1722</v>
      </c>
      <c r="C19" s="5" t="n">
        <v>68</v>
      </c>
      <c r="E19" s="5" t="n">
        <v>7</v>
      </c>
    </row>
    <row r="20" spans="1:6">
      <c r="A20" s="4" t="s">
        <v>1723</v>
      </c>
      <c r="C20" s="5" t="n">
        <v>0</v>
      </c>
      <c r="E20" s="5" t="n">
        <v>0</v>
      </c>
    </row>
    <row r="21" spans="1:6">
      <c r="A21" s="4" t="s">
        <v>1724</v>
      </c>
    </row>
    <row r="22" spans="1:6">
      <c r="A22" s="3" t="s">
        <v>1707</v>
      </c>
    </row>
    <row r="23" spans="1:6">
      <c r="A23" s="4" t="s">
        <v>1708</v>
      </c>
      <c r="C23" s="5" t="n">
        <v>0</v>
      </c>
      <c r="E23" s="5" t="n">
        <v>0</v>
      </c>
    </row>
    <row r="24" spans="1:6">
      <c r="A24" s="4" t="s">
        <v>1709</v>
      </c>
      <c r="C24" s="5" t="n">
        <v>0</v>
      </c>
      <c r="E24" s="5" t="n">
        <v>0</v>
      </c>
    </row>
    <row r="25" spans="1:6">
      <c r="A25" s="4" t="s">
        <v>41</v>
      </c>
      <c r="C25" s="5" t="n">
        <v>0</v>
      </c>
      <c r="E25" s="5" t="n">
        <v>0</v>
      </c>
    </row>
    <row r="26" spans="1:6">
      <c r="A26" s="4" t="s">
        <v>1710</v>
      </c>
      <c r="C26" s="5" t="n">
        <v>5482</v>
      </c>
      <c r="E26" s="5" t="n">
        <v>5820</v>
      </c>
    </row>
    <row r="27" spans="1:6">
      <c r="A27" s="4" t="s">
        <v>1711</v>
      </c>
      <c r="C27" s="5" t="n">
        <v>0</v>
      </c>
      <c r="E27" s="5" t="n">
        <v>0</v>
      </c>
    </row>
    <row r="28" spans="1:6">
      <c r="A28" s="4" t="s">
        <v>60</v>
      </c>
      <c r="C28" s="5" t="n">
        <v>0</v>
      </c>
      <c r="E28" s="5" t="n">
        <v>0</v>
      </c>
    </row>
    <row r="29" spans="1:6">
      <c r="A29" s="4" t="s">
        <v>1725</v>
      </c>
    </row>
    <row r="30" spans="1:6">
      <c r="A30" s="3" t="s">
        <v>1707</v>
      </c>
    </row>
    <row r="31" spans="1:6">
      <c r="A31" s="4" t="s">
        <v>1708</v>
      </c>
      <c r="E31" s="5" t="n">
        <v>18641</v>
      </c>
    </row>
    <row r="32" spans="1:6">
      <c r="A32" s="4" t="s">
        <v>1709</v>
      </c>
      <c r="E32" s="5" t="n">
        <v>0</v>
      </c>
    </row>
    <row r="33" spans="1:6">
      <c r="A33" s="4" t="s">
        <v>41</v>
      </c>
      <c r="E33" s="5" t="n">
        <v>0</v>
      </c>
    </row>
    <row r="34" spans="1:6">
      <c r="A34" s="4" t="s">
        <v>1710</v>
      </c>
      <c r="E34" s="5" t="n">
        <v>0</v>
      </c>
    </row>
    <row r="35" spans="1:6">
      <c r="A35" s="4" t="s">
        <v>1711</v>
      </c>
      <c r="E35" s="5" t="n">
        <v>0</v>
      </c>
    </row>
    <row r="36" spans="1:6">
      <c r="A36" s="4" t="s">
        <v>60</v>
      </c>
      <c r="E36" s="5" t="n">
        <v>0</v>
      </c>
    </row>
    <row r="37" spans="1:6">
      <c r="A37" s="4" t="s">
        <v>1726</v>
      </c>
    </row>
    <row r="38" spans="1:6">
      <c r="A38" s="3" t="s">
        <v>1707</v>
      </c>
    </row>
    <row r="39" spans="1:6">
      <c r="A39" s="4" t="s">
        <v>1708</v>
      </c>
      <c r="B39" s="4" t="s">
        <v>659</v>
      </c>
      <c r="C39" s="5" t="n">
        <v>0</v>
      </c>
      <c r="E39" s="5" t="n">
        <v>0</v>
      </c>
    </row>
    <row r="40" spans="1:6">
      <c r="A40" s="4" t="s">
        <v>1709</v>
      </c>
      <c r="B40" s="4" t="s">
        <v>659</v>
      </c>
      <c r="C40" s="5" t="n">
        <v>117824</v>
      </c>
      <c r="E40" s="5" t="n">
        <v>154810</v>
      </c>
    </row>
    <row r="41" spans="1:6">
      <c r="A41" s="4" t="s">
        <v>41</v>
      </c>
      <c r="B41" s="4" t="s">
        <v>659</v>
      </c>
      <c r="C41" s="5" t="n">
        <v>0</v>
      </c>
      <c r="E41" s="5" t="n">
        <v>0</v>
      </c>
    </row>
    <row r="42" spans="1:6">
      <c r="A42" s="4" t="s">
        <v>1710</v>
      </c>
      <c r="B42" s="4" t="s">
        <v>659</v>
      </c>
      <c r="C42" s="5" t="n">
        <v>0</v>
      </c>
      <c r="E42" s="5" t="n">
        <v>0</v>
      </c>
    </row>
    <row r="43" spans="1:6">
      <c r="A43" s="4" t="s">
        <v>1711</v>
      </c>
      <c r="B43" s="4" t="s">
        <v>659</v>
      </c>
      <c r="C43" s="5" t="n">
        <v>0</v>
      </c>
      <c r="E43" s="5" t="n">
        <v>0</v>
      </c>
    </row>
    <row r="44" spans="1:6">
      <c r="A44" s="4" t="s">
        <v>60</v>
      </c>
      <c r="B44" s="4" t="s">
        <v>659</v>
      </c>
      <c r="C44" s="5" t="n">
        <v>0</v>
      </c>
      <c r="E44" s="5" t="n">
        <v>0</v>
      </c>
    </row>
    <row r="45" spans="1:6">
      <c r="A45" s="4" t="s">
        <v>1727</v>
      </c>
    </row>
    <row r="46" spans="1:6">
      <c r="A46" s="3" t="s">
        <v>1707</v>
      </c>
    </row>
    <row r="47" spans="1:6">
      <c r="A47" s="4" t="s">
        <v>1708</v>
      </c>
      <c r="B47" s="4" t="s">
        <v>725</v>
      </c>
      <c r="C47" s="5" t="n">
        <v>22958</v>
      </c>
      <c r="E47" s="5" t="n">
        <v>4010</v>
      </c>
    </row>
    <row r="48" spans="1:6">
      <c r="A48" s="4" t="s">
        <v>1709</v>
      </c>
      <c r="B48" s="4" t="s">
        <v>725</v>
      </c>
      <c r="C48" s="5" t="n">
        <v>0</v>
      </c>
      <c r="E48" s="5" t="n">
        <v>0</v>
      </c>
    </row>
    <row r="49" spans="1:6">
      <c r="A49" s="4" t="s">
        <v>41</v>
      </c>
      <c r="B49" s="4" t="s">
        <v>725</v>
      </c>
      <c r="C49" s="5" t="n">
        <v>19214</v>
      </c>
      <c r="E49" s="5" t="n">
        <v>7716</v>
      </c>
    </row>
    <row r="50" spans="1:6">
      <c r="A50" s="4" t="s">
        <v>1710</v>
      </c>
      <c r="B50" s="4" t="s">
        <v>725</v>
      </c>
      <c r="C50" s="5" t="n">
        <v>87079</v>
      </c>
      <c r="E50" s="5" t="n">
        <v>101472</v>
      </c>
    </row>
    <row r="51" spans="1:6">
      <c r="A51" s="4" t="s">
        <v>1711</v>
      </c>
      <c r="B51" s="4" t="s">
        <v>725</v>
      </c>
      <c r="C51" s="5" t="n">
        <v>855135</v>
      </c>
      <c r="E51" s="5" t="n">
        <v>259760</v>
      </c>
    </row>
    <row r="52" spans="1:6">
      <c r="A52" s="4" t="s">
        <v>60</v>
      </c>
      <c r="B52" s="4" t="s">
        <v>725</v>
      </c>
      <c r="C52" s="5" t="n">
        <v>67</v>
      </c>
      <c r="E52" s="5" t="n">
        <v>7</v>
      </c>
    </row>
    <row r="53" spans="1:6">
      <c r="A53" s="4" t="s">
        <v>1728</v>
      </c>
    </row>
    <row r="54" spans="1:6">
      <c r="A54" s="3" t="s">
        <v>1707</v>
      </c>
    </row>
    <row r="55" spans="1:6">
      <c r="A55" s="4" t="s">
        <v>1708</v>
      </c>
      <c r="C55" s="5" t="n">
        <v>522</v>
      </c>
      <c r="E55" s="5" t="n">
        <v>362</v>
      </c>
    </row>
    <row r="56" spans="1:6">
      <c r="A56" s="4" t="s">
        <v>1709</v>
      </c>
      <c r="C56" s="5" t="n">
        <v>0</v>
      </c>
      <c r="E56" s="5" t="n">
        <v>0</v>
      </c>
    </row>
    <row r="57" spans="1:6">
      <c r="A57" s="4" t="s">
        <v>41</v>
      </c>
      <c r="C57" s="5" t="n">
        <v>0</v>
      </c>
      <c r="E57" s="5" t="n">
        <v>0</v>
      </c>
    </row>
    <row r="58" spans="1:6">
      <c r="A58" s="4" t="s">
        <v>1710</v>
      </c>
      <c r="C58" s="5" t="n">
        <v>23857</v>
      </c>
      <c r="E58" s="5" t="n">
        <v>22228</v>
      </c>
    </row>
    <row r="59" spans="1:6">
      <c r="A59" s="4" t="s">
        <v>1711</v>
      </c>
      <c r="C59" s="5" t="n">
        <v>0</v>
      </c>
      <c r="E59" s="5" t="n">
        <v>0</v>
      </c>
    </row>
    <row r="60" spans="1:6">
      <c r="A60" s="4" t="s">
        <v>60</v>
      </c>
      <c r="C60" s="6" t="n">
        <v>1</v>
      </c>
      <c r="E60" s="6" t="n">
        <v>0</v>
      </c>
    </row>
    <row r="61" spans="1:6"/>
    <row r="62" spans="1:6">
      <c r="A62" s="4" t="s">
        <v>659</v>
      </c>
      <c r="B62" s="4" t="s">
        <v>1729</v>
      </c>
    </row>
    <row r="63" spans="1:6">
      <c r="A63" s="4" t="s">
        <v>725</v>
      </c>
      <c r="B63" s="4" t="s">
        <v>1730</v>
      </c>
    </row>
  </sheetData>
  <mergeCells count="4">
    <mergeCell ref="A1:B1"/>
    <mergeCell ref="A61:E61"/>
    <mergeCell ref="B62:E62"/>
    <mergeCell ref="B63:E6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31</v>
      </c>
      <c r="B1" s="2" t="s">
        <v>1</v>
      </c>
    </row>
    <row r="2" spans="1:4">
      <c r="B2" s="2" t="s">
        <v>33</v>
      </c>
      <c r="C2" s="2" t="s">
        <v>34</v>
      </c>
      <c r="D2" s="2" t="s">
        <v>77</v>
      </c>
    </row>
    <row r="3" spans="1:4">
      <c r="A3" s="3" t="s">
        <v>1732</v>
      </c>
    </row>
    <row r="4" spans="1:4">
      <c r="A4" s="4" t="s">
        <v>1733</v>
      </c>
      <c r="B4" s="6" t="n">
        <v>76248</v>
      </c>
      <c r="C4" s="6" t="n">
        <v>447652</v>
      </c>
      <c r="D4" s="6" t="n">
        <v>503727</v>
      </c>
    </row>
    <row r="5" spans="1:4">
      <c r="A5" s="4" t="s">
        <v>1734</v>
      </c>
      <c r="B5" s="5" t="n">
        <v>1113782</v>
      </c>
      <c r="C5" s="5" t="n">
        <v>857905</v>
      </c>
      <c r="D5" s="5" t="n">
        <v>708774</v>
      </c>
    </row>
    <row r="6" spans="1:4">
      <c r="A6" s="4" t="s">
        <v>1724</v>
      </c>
    </row>
    <row r="7" spans="1:4">
      <c r="A7" s="3" t="s">
        <v>1732</v>
      </c>
    </row>
    <row r="8" spans="1:4">
      <c r="A8" s="4" t="s">
        <v>1733</v>
      </c>
      <c r="B8" s="5" t="n">
        <v>0</v>
      </c>
      <c r="C8" s="5" t="n">
        <v>0</v>
      </c>
      <c r="D8" s="5" t="n">
        <v>0</v>
      </c>
    </row>
    <row r="9" spans="1:4">
      <c r="A9" s="4" t="s">
        <v>1734</v>
      </c>
      <c r="B9" s="5" t="n">
        <v>0</v>
      </c>
      <c r="C9" s="5" t="n">
        <v>0</v>
      </c>
      <c r="D9" s="5" t="n">
        <v>24572</v>
      </c>
    </row>
    <row r="10" spans="1:4">
      <c r="A10" s="4" t="s">
        <v>1727</v>
      </c>
    </row>
    <row r="11" spans="1:4">
      <c r="A11" s="3" t="s">
        <v>1732</v>
      </c>
    </row>
    <row r="12" spans="1:4">
      <c r="A12" s="4" t="s">
        <v>1733</v>
      </c>
      <c r="B12" s="5" t="n">
        <v>67002</v>
      </c>
      <c r="C12" s="5" t="n">
        <v>425881</v>
      </c>
      <c r="D12" s="5" t="n">
        <v>491698</v>
      </c>
    </row>
    <row r="13" spans="1:4">
      <c r="A13" s="4" t="s">
        <v>1734</v>
      </c>
      <c r="B13" s="5" t="n">
        <v>846284</v>
      </c>
      <c r="C13" s="5" t="n">
        <v>598636</v>
      </c>
      <c r="D13" s="5" t="n">
        <v>418618</v>
      </c>
    </row>
    <row r="14" spans="1:4">
      <c r="A14" s="4" t="s">
        <v>1735</v>
      </c>
    </row>
    <row r="15" spans="1:4">
      <c r="A15" s="3" t="s">
        <v>1732</v>
      </c>
    </row>
    <row r="16" spans="1:4">
      <c r="A16" s="4" t="s">
        <v>1733</v>
      </c>
      <c r="B16" s="5" t="n">
        <v>6860</v>
      </c>
      <c r="C16" s="5" t="n">
        <v>6583</v>
      </c>
      <c r="D16" s="5" t="n">
        <v>5744</v>
      </c>
    </row>
    <row r="17" spans="1:4">
      <c r="A17" s="4" t="s">
        <v>1734</v>
      </c>
      <c r="B17" s="5" t="n">
        <v>267498</v>
      </c>
      <c r="C17" s="5" t="n">
        <v>259269</v>
      </c>
      <c r="D17" s="5" t="n">
        <v>265584</v>
      </c>
    </row>
    <row r="18" spans="1:4">
      <c r="A18" s="4" t="s">
        <v>912</v>
      </c>
    </row>
    <row r="19" spans="1:4">
      <c r="A19" s="3" t="s">
        <v>1732</v>
      </c>
    </row>
    <row r="20" spans="1:4">
      <c r="A20" s="4" t="s">
        <v>1733</v>
      </c>
      <c r="B20" s="5" t="n">
        <v>2386</v>
      </c>
      <c r="C20" s="5" t="n">
        <v>15188</v>
      </c>
      <c r="D20" s="5" t="n">
        <v>6285</v>
      </c>
    </row>
    <row r="21" spans="1:4">
      <c r="A21" s="4" t="s">
        <v>1734</v>
      </c>
      <c r="B21" s="6" t="n">
        <v>0</v>
      </c>
      <c r="C21" s="6" t="n">
        <v>0</v>
      </c>
      <c r="D21" s="6" t="n">
        <v>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6"/>
  </cols>
  <sheetData>
    <row r="1" spans="1:2">
      <c r="A1" s="1" t="s">
        <v>1736</v>
      </c>
      <c r="B1" s="2" t="s">
        <v>1</v>
      </c>
    </row>
    <row r="2" spans="1:2">
      <c r="B2" s="2" t="s">
        <v>33</v>
      </c>
    </row>
    <row r="3" spans="1:2">
      <c r="A3" s="4" t="s">
        <v>1737</v>
      </c>
    </row>
    <row r="4" spans="1:2">
      <c r="A4" s="3" t="s">
        <v>1732</v>
      </c>
    </row>
    <row r="5" spans="1:2">
      <c r="A5" s="4" t="s">
        <v>1738</v>
      </c>
      <c r="B5" s="4" t="s">
        <v>1739</v>
      </c>
    </row>
    <row r="6" spans="1:2">
      <c r="A6" s="4" t="s">
        <v>1740</v>
      </c>
    </row>
    <row r="7" spans="1:2">
      <c r="A7" s="3" t="s">
        <v>1732</v>
      </c>
    </row>
    <row r="8" spans="1:2">
      <c r="A8" s="4" t="s">
        <v>1738</v>
      </c>
      <c r="B8" s="4" t="s">
        <v>1739</v>
      </c>
    </row>
    <row r="9" spans="1:2">
      <c r="A9" s="4" t="s">
        <v>1741</v>
      </c>
    </row>
    <row r="10" spans="1:2">
      <c r="A10" s="3" t="s">
        <v>1732</v>
      </c>
    </row>
    <row r="11" spans="1:2">
      <c r="A11" s="4" t="s">
        <v>1738</v>
      </c>
      <c r="B11" s="4" t="s">
        <v>1739</v>
      </c>
    </row>
    <row r="12" spans="1:2">
      <c r="A12" s="4" t="s">
        <v>1742</v>
      </c>
    </row>
    <row r="13" spans="1:2">
      <c r="A13" s="3" t="s">
        <v>1732</v>
      </c>
    </row>
    <row r="14" spans="1:2">
      <c r="A14" s="4" t="s">
        <v>1738</v>
      </c>
      <c r="B14" s="4" t="s">
        <v>1739</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1"/>
    <col customWidth="1" max="5" min="5" width="21"/>
    <col customWidth="1" max="6" min="6" width="21"/>
    <col customWidth="1" max="7" min="7" width="21"/>
  </cols>
  <sheetData>
    <row r="1" spans="1:7">
      <c r="A1" s="1" t="s">
        <v>1743</v>
      </c>
      <c r="B1" s="2" t="s">
        <v>1</v>
      </c>
    </row>
    <row r="2" spans="1:7">
      <c r="B2" s="2" t="s">
        <v>1226</v>
      </c>
      <c r="C2" s="2" t="s">
        <v>992</v>
      </c>
      <c r="D2" s="2" t="s">
        <v>1625</v>
      </c>
      <c r="E2" s="2" t="s">
        <v>1227</v>
      </c>
      <c r="F2" s="2" t="s">
        <v>1232</v>
      </c>
      <c r="G2" s="2" t="s">
        <v>1626</v>
      </c>
    </row>
    <row r="3" spans="1:7">
      <c r="A3" s="3" t="s">
        <v>1732</v>
      </c>
    </row>
    <row r="4" spans="1:7">
      <c r="A4" s="4" t="s">
        <v>1744</v>
      </c>
      <c r="E4" s="6" t="n">
        <v>35</v>
      </c>
      <c r="F4" s="6" t="n">
        <v>49</v>
      </c>
    </row>
    <row r="5" spans="1:7">
      <c r="A5" s="4" t="s">
        <v>1745</v>
      </c>
      <c r="B5" s="6" t="n">
        <v>4687000</v>
      </c>
      <c r="C5" s="6" t="n">
        <v>4426000</v>
      </c>
      <c r="D5" s="6" t="n">
        <v>4140000</v>
      </c>
    </row>
    <row r="6" spans="1:7">
      <c r="A6" s="4" t="s">
        <v>1746</v>
      </c>
      <c r="B6" s="4" t="s">
        <v>623</v>
      </c>
    </row>
    <row r="7" spans="1:7">
      <c r="A7" s="4" t="s">
        <v>1747</v>
      </c>
      <c r="B7" s="6" t="n">
        <v>2152</v>
      </c>
      <c r="C7" s="5" t="n">
        <v>1877</v>
      </c>
      <c r="D7" s="5" t="n">
        <v>1253</v>
      </c>
    </row>
    <row r="8" spans="1:7">
      <c r="A8" s="4" t="s">
        <v>1748</v>
      </c>
      <c r="B8" s="5" t="n">
        <v>21580</v>
      </c>
      <c r="C8" s="5" t="n">
        <v>20669</v>
      </c>
      <c r="D8" s="5" t="n">
        <v>13901</v>
      </c>
    </row>
    <row r="9" spans="1:7">
      <c r="A9" s="4" t="s">
        <v>57</v>
      </c>
      <c r="B9" s="6" t="n">
        <v>8606551</v>
      </c>
      <c r="C9" s="5" t="n">
        <v>8332294</v>
      </c>
    </row>
    <row r="10" spans="1:7">
      <c r="A10" s="4" t="s">
        <v>1749</v>
      </c>
      <c r="B10" s="4" t="s">
        <v>593</v>
      </c>
    </row>
    <row r="11" spans="1:7">
      <c r="A11" s="4" t="s">
        <v>1750</v>
      </c>
      <c r="B11" s="4" t="s">
        <v>1751</v>
      </c>
    </row>
    <row r="12" spans="1:7">
      <c r="A12" s="4" t="s">
        <v>1752</v>
      </c>
    </row>
    <row r="13" spans="1:7">
      <c r="A13" s="3" t="s">
        <v>1732</v>
      </c>
    </row>
    <row r="14" spans="1:7">
      <c r="A14" s="4" t="s">
        <v>57</v>
      </c>
      <c r="B14" s="6" t="n">
        <v>5491</v>
      </c>
      <c r="C14" s="6" t="n">
        <v>5401</v>
      </c>
      <c r="D14" s="6" t="n">
        <v>4674</v>
      </c>
    </row>
    <row r="15" spans="1:7">
      <c r="A15" s="4" t="s">
        <v>912</v>
      </c>
    </row>
    <row r="16" spans="1:7">
      <c r="A16" s="3" t="s">
        <v>1732</v>
      </c>
    </row>
    <row r="17" spans="1:7">
      <c r="A17" s="4" t="s">
        <v>1744</v>
      </c>
      <c r="G17" s="6" t="n">
        <v>57</v>
      </c>
    </row>
    <row r="18" spans="1:7">
      <c r="A18" s="4" t="s">
        <v>1753</v>
      </c>
      <c r="D18" s="4" t="s">
        <v>1754</v>
      </c>
      <c r="G18" s="4" t="s">
        <v>1754</v>
      </c>
    </row>
    <row r="19" spans="1:7">
      <c r="A19" s="4" t="s">
        <v>909</v>
      </c>
    </row>
    <row r="20" spans="1:7">
      <c r="A20" s="3" t="s">
        <v>1732</v>
      </c>
    </row>
    <row r="21" spans="1:7">
      <c r="A21" s="4" t="s">
        <v>1744</v>
      </c>
      <c r="E21" s="6" t="n">
        <v>263</v>
      </c>
      <c r="F21" s="6" t="n">
        <v>77</v>
      </c>
    </row>
    <row r="22" spans="1:7">
      <c r="A22" s="4" t="s">
        <v>1753</v>
      </c>
      <c r="C22" s="4" t="s">
        <v>1755</v>
      </c>
      <c r="D22" s="4" t="s">
        <v>1756</v>
      </c>
      <c r="F22" s="4" t="s">
        <v>1755</v>
      </c>
      <c r="G22" s="4" t="s">
        <v>1756</v>
      </c>
    </row>
    <row r="23" spans="1:7">
      <c r="A23" s="4" t="s">
        <v>1757</v>
      </c>
      <c r="B23" s="4" t="s">
        <v>1758</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outlineLevelCol="0"/>
  <cols>
    <col customWidth="1" max="1" min="1" width="80"/>
    <col customWidth="1" max="2" min="2" width="28"/>
  </cols>
  <sheetData>
    <row r="1" spans="1:2">
      <c r="A1" s="1" t="s">
        <v>1759</v>
      </c>
      <c r="B1" s="2" t="s">
        <v>1</v>
      </c>
    </row>
    <row r="2" spans="1:2">
      <c r="B2" s="2" t="s">
        <v>33</v>
      </c>
    </row>
    <row r="3" spans="1:2">
      <c r="A3" s="4" t="s">
        <v>909</v>
      </c>
    </row>
    <row r="4" spans="1:2">
      <c r="A4" s="3" t="s">
        <v>557</v>
      </c>
    </row>
    <row r="5" spans="1:2">
      <c r="A5" s="4" t="s">
        <v>1760</v>
      </c>
      <c r="B5" s="4" t="s">
        <v>1761</v>
      </c>
    </row>
    <row r="6" spans="1:2">
      <c r="A6" s="4" t="s">
        <v>1762</v>
      </c>
      <c r="B6" s="4" t="s">
        <v>1763</v>
      </c>
    </row>
    <row r="7" spans="1:2">
      <c r="A7" s="4" t="s">
        <v>1764</v>
      </c>
      <c r="B7" s="4" t="s">
        <v>621</v>
      </c>
    </row>
    <row r="8" spans="1:2">
      <c r="A8" s="4" t="s">
        <v>1765</v>
      </c>
      <c r="B8" s="4" t="s">
        <v>1766</v>
      </c>
    </row>
    <row r="9" spans="1:2">
      <c r="A9" s="4" t="s">
        <v>1767</v>
      </c>
    </row>
    <row r="10" spans="1:2">
      <c r="A10" s="3" t="s">
        <v>557</v>
      </c>
    </row>
    <row r="11" spans="1:2">
      <c r="A11" s="4" t="s">
        <v>1760</v>
      </c>
      <c r="B11" s="4" t="s">
        <v>1768</v>
      </c>
    </row>
    <row r="12" spans="1:2">
      <c r="A12" s="4" t="s">
        <v>1762</v>
      </c>
      <c r="B12" s="4" t="s">
        <v>1763</v>
      </c>
    </row>
    <row r="13" spans="1:2">
      <c r="A13" s="4" t="s">
        <v>1764</v>
      </c>
      <c r="B13" s="4" t="s">
        <v>864</v>
      </c>
    </row>
    <row r="14" spans="1:2">
      <c r="A14" s="4" t="s">
        <v>1765</v>
      </c>
      <c r="B14" s="4" t="s">
        <v>1769</v>
      </c>
    </row>
    <row r="15" spans="1:2">
      <c r="A15" s="4" t="s">
        <v>1770</v>
      </c>
    </row>
    <row r="16" spans="1:2">
      <c r="A16" s="3" t="s">
        <v>557</v>
      </c>
    </row>
    <row r="17" spans="1:2">
      <c r="A17" s="4" t="s">
        <v>1760</v>
      </c>
      <c r="B17" s="4" t="s">
        <v>1771</v>
      </c>
    </row>
    <row r="18" spans="1:2">
      <c r="A18" s="4" t="s">
        <v>1762</v>
      </c>
      <c r="B18" s="4" t="s">
        <v>1763</v>
      </c>
    </row>
    <row r="19" spans="1:2">
      <c r="A19" s="4" t="s">
        <v>1765</v>
      </c>
      <c r="B19" s="4" t="s">
        <v>1766</v>
      </c>
    </row>
    <row r="20" spans="1:2">
      <c r="A20" s="4" t="s">
        <v>1772</v>
      </c>
    </row>
    <row r="21" spans="1:2">
      <c r="A21" s="3" t="s">
        <v>557</v>
      </c>
    </row>
    <row r="22" spans="1:2">
      <c r="A22" s="4" t="s">
        <v>1764</v>
      </c>
      <c r="B22" s="4" t="s">
        <v>864</v>
      </c>
    </row>
    <row r="23" spans="1:2">
      <c r="A23" s="4" t="s">
        <v>1773</v>
      </c>
    </row>
    <row r="24" spans="1:2">
      <c r="A24" s="3" t="s">
        <v>557</v>
      </c>
    </row>
    <row r="25" spans="1:2">
      <c r="A25" s="4" t="s">
        <v>1764</v>
      </c>
      <c r="B25" s="4" t="s">
        <v>740</v>
      </c>
    </row>
    <row r="26" spans="1:2">
      <c r="A26" s="4" t="s">
        <v>1774</v>
      </c>
    </row>
    <row r="27" spans="1:2">
      <c r="A27" s="3" t="s">
        <v>557</v>
      </c>
    </row>
    <row r="28" spans="1:2">
      <c r="A28" s="4" t="s">
        <v>1760</v>
      </c>
      <c r="B28" s="4" t="s">
        <v>1775</v>
      </c>
    </row>
    <row r="29" spans="1:2">
      <c r="A29" s="4" t="s">
        <v>1762</v>
      </c>
      <c r="B29" s="4" t="s">
        <v>1763</v>
      </c>
    </row>
    <row r="30" spans="1:2">
      <c r="A30" s="4" t="s">
        <v>1764</v>
      </c>
      <c r="B30" s="4" t="s">
        <v>864</v>
      </c>
    </row>
    <row r="31" spans="1:2">
      <c r="A31" s="4" t="s">
        <v>1765</v>
      </c>
      <c r="B31" s="4" t="s">
        <v>1766</v>
      </c>
    </row>
    <row r="32" spans="1:2">
      <c r="A32" s="4" t="s">
        <v>1776</v>
      </c>
    </row>
    <row r="33" spans="1:2">
      <c r="A33" s="3" t="s">
        <v>557</v>
      </c>
    </row>
    <row r="34" spans="1:2">
      <c r="A34" s="4" t="s">
        <v>1760</v>
      </c>
      <c r="B34" s="4" t="s">
        <v>1777</v>
      </c>
    </row>
    <row r="35" spans="1:2">
      <c r="A35" s="4" t="s">
        <v>1762</v>
      </c>
      <c r="B35" s="4" t="s">
        <v>1763</v>
      </c>
    </row>
    <row r="36" spans="1:2">
      <c r="A36" s="4" t="s">
        <v>1764</v>
      </c>
      <c r="B36" s="4" t="s">
        <v>623</v>
      </c>
    </row>
    <row r="37" spans="1:2">
      <c r="A37" s="4" t="s">
        <v>1765</v>
      </c>
      <c r="B37" s="4" t="s">
        <v>1766</v>
      </c>
    </row>
    <row r="38" spans="1:2">
      <c r="A38" s="4" t="s">
        <v>1778</v>
      </c>
    </row>
    <row r="39" spans="1:2">
      <c r="A39" s="3" t="s">
        <v>557</v>
      </c>
    </row>
    <row r="40" spans="1:2">
      <c r="A40" s="4" t="s">
        <v>1760</v>
      </c>
      <c r="B40" s="4" t="s">
        <v>1779</v>
      </c>
    </row>
    <row r="41" spans="1:2">
      <c r="A41" s="4" t="s">
        <v>1762</v>
      </c>
      <c r="B41" s="4" t="s">
        <v>1763</v>
      </c>
    </row>
    <row r="42" spans="1:2">
      <c r="A42" s="4" t="s">
        <v>1764</v>
      </c>
      <c r="B42" s="4" t="s">
        <v>623</v>
      </c>
    </row>
    <row r="43" spans="1:2">
      <c r="A43" s="4" t="s">
        <v>1765</v>
      </c>
      <c r="B43" s="4" t="s">
        <v>1766</v>
      </c>
    </row>
    <row r="44" spans="1:2">
      <c r="A44" s="4" t="s">
        <v>1780</v>
      </c>
    </row>
    <row r="45" spans="1:2">
      <c r="A45" s="3" t="s">
        <v>557</v>
      </c>
    </row>
    <row r="46" spans="1:2">
      <c r="A46" s="4" t="s">
        <v>1760</v>
      </c>
      <c r="B46" s="4" t="s">
        <v>1781</v>
      </c>
    </row>
    <row r="47" spans="1:2">
      <c r="A47" s="4" t="s">
        <v>1762</v>
      </c>
      <c r="B47" s="4" t="s">
        <v>1763</v>
      </c>
    </row>
    <row r="48" spans="1:2">
      <c r="A48" s="4" t="s">
        <v>1764</v>
      </c>
      <c r="B48" s="4" t="s">
        <v>1782</v>
      </c>
    </row>
    <row r="49" spans="1:2">
      <c r="A49" s="4" t="s">
        <v>1765</v>
      </c>
      <c r="B49" s="4" t="s">
        <v>1766</v>
      </c>
    </row>
    <row r="50" spans="1:2">
      <c r="A50" s="4" t="s">
        <v>1783</v>
      </c>
    </row>
    <row r="51" spans="1:2">
      <c r="A51" s="3" t="s">
        <v>557</v>
      </c>
    </row>
    <row r="52" spans="1:2">
      <c r="A52" s="4" t="s">
        <v>1760</v>
      </c>
      <c r="B52" s="4" t="s">
        <v>1784</v>
      </c>
    </row>
    <row r="53" spans="1:2">
      <c r="A53" s="4" t="s">
        <v>1762</v>
      </c>
      <c r="B53" s="4" t="s">
        <v>1763</v>
      </c>
    </row>
    <row r="54" spans="1:2">
      <c r="A54" s="4" t="s">
        <v>1764</v>
      </c>
      <c r="B54" s="4" t="s">
        <v>623</v>
      </c>
    </row>
    <row r="55" spans="1:2">
      <c r="A55" s="4" t="s">
        <v>1765</v>
      </c>
      <c r="B55" s="4" t="s">
        <v>1766</v>
      </c>
    </row>
    <row r="56" spans="1:2">
      <c r="A56" s="4" t="s">
        <v>1785</v>
      </c>
    </row>
    <row r="57" spans="1:2">
      <c r="A57" s="3" t="s">
        <v>557</v>
      </c>
    </row>
    <row r="58" spans="1:2">
      <c r="A58" s="4" t="s">
        <v>1760</v>
      </c>
      <c r="B58" s="4" t="s">
        <v>1786</v>
      </c>
    </row>
    <row r="59" spans="1:2">
      <c r="A59" s="4" t="s">
        <v>1762</v>
      </c>
      <c r="B59" s="4" t="s">
        <v>1763</v>
      </c>
    </row>
    <row r="60" spans="1:2">
      <c r="A60" s="4" t="s">
        <v>1764</v>
      </c>
      <c r="B60" s="4" t="s">
        <v>740</v>
      </c>
    </row>
    <row r="61" spans="1:2">
      <c r="A61" s="4" t="s">
        <v>1765</v>
      </c>
      <c r="B61" s="4" t="s">
        <v>1766</v>
      </c>
    </row>
    <row r="62" spans="1:2">
      <c r="A62" s="4" t="s">
        <v>1787</v>
      </c>
    </row>
    <row r="63" spans="1:2">
      <c r="A63" s="3" t="s">
        <v>557</v>
      </c>
    </row>
    <row r="64" spans="1:2">
      <c r="A64" s="4" t="s">
        <v>1760</v>
      </c>
      <c r="B64" s="4" t="s">
        <v>1788</v>
      </c>
    </row>
    <row r="65" spans="1:2">
      <c r="A65" s="4" t="s">
        <v>1762</v>
      </c>
      <c r="B65" s="4" t="s">
        <v>1763</v>
      </c>
    </row>
    <row r="66" spans="1:2">
      <c r="A66" s="4" t="s">
        <v>1764</v>
      </c>
      <c r="B66" s="4" t="s">
        <v>623</v>
      </c>
    </row>
    <row r="67" spans="1:2">
      <c r="A67" s="4" t="s">
        <v>1765</v>
      </c>
      <c r="B67" s="4" t="s">
        <v>1766</v>
      </c>
    </row>
    <row r="68" spans="1:2">
      <c r="A68" s="4" t="s">
        <v>1789</v>
      </c>
    </row>
    <row r="69" spans="1:2">
      <c r="A69" s="3" t="s">
        <v>557</v>
      </c>
    </row>
    <row r="70" spans="1:2">
      <c r="A70" s="4" t="s">
        <v>1760</v>
      </c>
      <c r="B70" s="4" t="s">
        <v>1790</v>
      </c>
    </row>
    <row r="71" spans="1:2">
      <c r="A71" s="4" t="s">
        <v>1762</v>
      </c>
      <c r="B71" s="4" t="s">
        <v>1763</v>
      </c>
    </row>
    <row r="72" spans="1:2">
      <c r="A72" s="4" t="s">
        <v>1764</v>
      </c>
      <c r="B72" s="4" t="s">
        <v>1791</v>
      </c>
    </row>
    <row r="73" spans="1:2">
      <c r="A73" s="4" t="s">
        <v>1765</v>
      </c>
      <c r="B73" s="4" t="s">
        <v>1766</v>
      </c>
    </row>
    <row r="74" spans="1:2">
      <c r="A74" s="4" t="s">
        <v>1792</v>
      </c>
    </row>
    <row r="75" spans="1:2">
      <c r="A75" s="3" t="s">
        <v>557</v>
      </c>
    </row>
    <row r="76" spans="1:2">
      <c r="A76" s="4" t="s">
        <v>1760</v>
      </c>
      <c r="B76" s="4" t="s">
        <v>1793</v>
      </c>
    </row>
    <row r="77" spans="1:2">
      <c r="A77" s="4" t="s">
        <v>1762</v>
      </c>
      <c r="B77" s="4" t="s">
        <v>1763</v>
      </c>
    </row>
    <row r="78" spans="1:2">
      <c r="A78" s="4" t="s">
        <v>1764</v>
      </c>
      <c r="B78" s="4" t="s">
        <v>1794</v>
      </c>
    </row>
    <row r="79" spans="1:2">
      <c r="A79" s="4" t="s">
        <v>1765</v>
      </c>
      <c r="B79" s="4" t="s">
        <v>1766</v>
      </c>
    </row>
    <row r="80" spans="1:2">
      <c r="A80" s="4" t="s">
        <v>1795</v>
      </c>
    </row>
    <row r="81" spans="1:2">
      <c r="A81" s="3" t="s">
        <v>557</v>
      </c>
    </row>
    <row r="82" spans="1:2">
      <c r="A82" s="4" t="s">
        <v>1760</v>
      </c>
      <c r="B82" s="4" t="s">
        <v>1796</v>
      </c>
    </row>
    <row r="83" spans="1:2">
      <c r="A83" s="4" t="s">
        <v>1762</v>
      </c>
      <c r="B83" s="4" t="s">
        <v>1763</v>
      </c>
    </row>
    <row r="84" spans="1:2">
      <c r="A84" s="4" t="s">
        <v>1764</v>
      </c>
      <c r="B84" s="4" t="s">
        <v>1797</v>
      </c>
    </row>
    <row r="85" spans="1:2">
      <c r="A85" s="4" t="s">
        <v>1765</v>
      </c>
      <c r="B85" s="4" t="s">
        <v>1766</v>
      </c>
    </row>
    <row r="86" spans="1:2">
      <c r="A86" s="4" t="s">
        <v>1798</v>
      </c>
    </row>
    <row r="87" spans="1:2">
      <c r="A87" s="3" t="s">
        <v>557</v>
      </c>
    </row>
    <row r="88" spans="1:2">
      <c r="A88" s="4" t="s">
        <v>1760</v>
      </c>
      <c r="B88" s="4" t="s">
        <v>1799</v>
      </c>
    </row>
    <row r="89" spans="1:2">
      <c r="A89" s="4" t="s">
        <v>1762</v>
      </c>
      <c r="B89" s="4" t="s">
        <v>1763</v>
      </c>
    </row>
    <row r="90" spans="1:2">
      <c r="A90" s="4" t="s">
        <v>1764</v>
      </c>
      <c r="B90" s="4" t="s">
        <v>1800</v>
      </c>
    </row>
    <row r="91" spans="1:2">
      <c r="A91" s="4" t="s">
        <v>1765</v>
      </c>
      <c r="B91" s="4" t="s">
        <v>1766</v>
      </c>
    </row>
    <row r="92" spans="1:2">
      <c r="A92" s="4" t="s">
        <v>1801</v>
      </c>
    </row>
    <row r="93" spans="1:2">
      <c r="A93" s="3" t="s">
        <v>557</v>
      </c>
    </row>
    <row r="94" spans="1:2">
      <c r="A94" s="4" t="s">
        <v>1760</v>
      </c>
      <c r="B94" s="4" t="s">
        <v>1802</v>
      </c>
    </row>
    <row r="95" spans="1:2">
      <c r="A95" s="4" t="s">
        <v>1762</v>
      </c>
      <c r="B95" s="4" t="s">
        <v>1763</v>
      </c>
    </row>
    <row r="96" spans="1:2">
      <c r="A96" s="4" t="s">
        <v>1764</v>
      </c>
      <c r="B96" s="4" t="s">
        <v>1803</v>
      </c>
    </row>
    <row r="97" spans="1:2">
      <c r="A97" s="4" t="s">
        <v>1765</v>
      </c>
      <c r="B97" s="4" t="s">
        <v>1766</v>
      </c>
    </row>
    <row r="98" spans="1:2">
      <c r="A98" s="4" t="s">
        <v>1804</v>
      </c>
    </row>
    <row r="99" spans="1:2">
      <c r="A99" s="3" t="s">
        <v>557</v>
      </c>
    </row>
    <row r="100" spans="1:2">
      <c r="A100" s="4" t="s">
        <v>1760</v>
      </c>
      <c r="B100" s="4" t="s">
        <v>1805</v>
      </c>
    </row>
    <row r="101" spans="1:2">
      <c r="A101" s="4" t="s">
        <v>1762</v>
      </c>
      <c r="B101" s="4" t="s">
        <v>1763</v>
      </c>
    </row>
    <row r="102" spans="1:2">
      <c r="A102" s="4" t="s">
        <v>1764</v>
      </c>
      <c r="B102" s="4" t="s">
        <v>860</v>
      </c>
    </row>
    <row r="103" spans="1:2">
      <c r="A103" s="4" t="s">
        <v>1765</v>
      </c>
      <c r="B103" s="4" t="s">
        <v>1769</v>
      </c>
    </row>
    <row r="104" spans="1:2">
      <c r="A104" s="4" t="s">
        <v>1806</v>
      </c>
    </row>
    <row r="105" spans="1:2">
      <c r="A105" s="3" t="s">
        <v>557</v>
      </c>
    </row>
    <row r="106" spans="1:2">
      <c r="A106" s="4" t="s">
        <v>1760</v>
      </c>
      <c r="B106" s="4" t="s">
        <v>1807</v>
      </c>
    </row>
    <row r="107" spans="1:2">
      <c r="A107" s="4" t="s">
        <v>1762</v>
      </c>
      <c r="B107" s="4" t="s">
        <v>1763</v>
      </c>
    </row>
    <row r="108" spans="1:2">
      <c r="A108" s="4" t="s">
        <v>1764</v>
      </c>
      <c r="B108" s="4" t="s">
        <v>1808</v>
      </c>
    </row>
    <row r="109" spans="1:2">
      <c r="A109" s="4" t="s">
        <v>1765</v>
      </c>
      <c r="B109" s="4" t="s">
        <v>1769</v>
      </c>
    </row>
    <row r="110" spans="1:2">
      <c r="A110" s="4" t="s">
        <v>1809</v>
      </c>
    </row>
    <row r="111" spans="1:2">
      <c r="A111" s="3" t="s">
        <v>557</v>
      </c>
    </row>
    <row r="112" spans="1:2">
      <c r="A112" s="4" t="s">
        <v>1760</v>
      </c>
      <c r="B112" s="4" t="s">
        <v>1810</v>
      </c>
    </row>
    <row r="113" spans="1:2">
      <c r="A113" s="4" t="s">
        <v>1762</v>
      </c>
      <c r="B113" s="4" t="s">
        <v>1811</v>
      </c>
    </row>
    <row r="114" spans="1:2">
      <c r="A114" s="4" t="s">
        <v>1764</v>
      </c>
      <c r="B114" s="4" t="s">
        <v>623</v>
      </c>
    </row>
    <row r="115" spans="1:2">
      <c r="A115" s="4" t="s">
        <v>1765</v>
      </c>
      <c r="B115" s="4" t="s">
        <v>1812</v>
      </c>
    </row>
    <row r="116" spans="1:2">
      <c r="A116" s="4" t="s">
        <v>1813</v>
      </c>
    </row>
    <row r="117" spans="1:2">
      <c r="A117" s="3" t="s">
        <v>557</v>
      </c>
    </row>
    <row r="118" spans="1:2">
      <c r="A118" s="4" t="s">
        <v>1760</v>
      </c>
      <c r="B118" s="4" t="s">
        <v>1814</v>
      </c>
    </row>
    <row r="119" spans="1:2">
      <c r="A119" s="4" t="s">
        <v>1762</v>
      </c>
      <c r="B119" s="4" t="s">
        <v>1811</v>
      </c>
    </row>
    <row r="120" spans="1:2">
      <c r="A120" s="4" t="s">
        <v>1764</v>
      </c>
      <c r="B120" s="4" t="s">
        <v>864</v>
      </c>
    </row>
    <row r="121" spans="1:2">
      <c r="A121" s="4" t="s">
        <v>1765</v>
      </c>
      <c r="B121" s="4" t="s">
        <v>1812</v>
      </c>
    </row>
    <row r="122" spans="1:2">
      <c r="A122" s="4" t="s">
        <v>1815</v>
      </c>
    </row>
    <row r="123" spans="1:2">
      <c r="A123" s="3" t="s">
        <v>557</v>
      </c>
    </row>
    <row r="124" spans="1:2">
      <c r="A124" s="4" t="s">
        <v>1760</v>
      </c>
      <c r="B124" s="4" t="s">
        <v>1816</v>
      </c>
    </row>
    <row r="125" spans="1:2">
      <c r="A125" s="4" t="s">
        <v>1762</v>
      </c>
      <c r="B125" s="4" t="s">
        <v>1811</v>
      </c>
    </row>
    <row r="126" spans="1:2">
      <c r="A126" s="4" t="s">
        <v>1764</v>
      </c>
      <c r="B126" s="4" t="s">
        <v>623</v>
      </c>
    </row>
    <row r="127" spans="1:2">
      <c r="A127" s="4" t="s">
        <v>1765</v>
      </c>
      <c r="B127" s="4" t="s">
        <v>1812</v>
      </c>
    </row>
    <row r="128" spans="1:2">
      <c r="A128" s="4" t="s">
        <v>1817</v>
      </c>
    </row>
    <row r="129" spans="1:2">
      <c r="A129" s="3" t="s">
        <v>557</v>
      </c>
    </row>
    <row r="130" spans="1:2">
      <c r="A130" s="4" t="s">
        <v>1760</v>
      </c>
      <c r="B130" s="4" t="s">
        <v>1818</v>
      </c>
    </row>
    <row r="131" spans="1:2">
      <c r="A131" s="4" t="s">
        <v>1762</v>
      </c>
      <c r="B131" s="4" t="s">
        <v>1811</v>
      </c>
    </row>
    <row r="132" spans="1:2">
      <c r="A132" s="4" t="s">
        <v>1764</v>
      </c>
      <c r="B132" s="4" t="s">
        <v>623</v>
      </c>
    </row>
    <row r="133" spans="1:2">
      <c r="A133" s="4" t="s">
        <v>1765</v>
      </c>
      <c r="B133" s="4" t="s">
        <v>1812</v>
      </c>
    </row>
    <row r="134" spans="1:2">
      <c r="A134" s="4" t="s">
        <v>1819</v>
      </c>
    </row>
    <row r="135" spans="1:2">
      <c r="A135" s="3" t="s">
        <v>557</v>
      </c>
    </row>
    <row r="136" spans="1:2">
      <c r="A136" s="4" t="s">
        <v>1760</v>
      </c>
      <c r="B136" s="4" t="s">
        <v>1820</v>
      </c>
    </row>
    <row r="137" spans="1:2">
      <c r="A137" s="4" t="s">
        <v>1762</v>
      </c>
      <c r="B137" s="4" t="s">
        <v>1811</v>
      </c>
    </row>
    <row r="138" spans="1:2">
      <c r="A138" s="4" t="s">
        <v>1764</v>
      </c>
      <c r="B138" s="4" t="s">
        <v>1821</v>
      </c>
    </row>
    <row r="139" spans="1:2">
      <c r="A139" s="4" t="s">
        <v>1765</v>
      </c>
      <c r="B139" s="4" t="s">
        <v>1769</v>
      </c>
    </row>
    <row r="140" spans="1:2">
      <c r="A140" s="4" t="s">
        <v>1822</v>
      </c>
    </row>
    <row r="141" spans="1:2">
      <c r="A141" s="3" t="s">
        <v>557</v>
      </c>
    </row>
    <row r="142" spans="1:2">
      <c r="A142" s="4" t="s">
        <v>1760</v>
      </c>
      <c r="B142" s="4" t="s">
        <v>1823</v>
      </c>
    </row>
    <row r="143" spans="1:2">
      <c r="A143" s="4" t="s">
        <v>1762</v>
      </c>
      <c r="B143" s="4" t="s">
        <v>1811</v>
      </c>
    </row>
    <row r="144" spans="1:2">
      <c r="A144" s="4" t="s">
        <v>1764</v>
      </c>
      <c r="B144" s="4" t="s">
        <v>740</v>
      </c>
    </row>
    <row r="145" spans="1:2">
      <c r="A145" s="4" t="s">
        <v>1765</v>
      </c>
      <c r="B145" s="4" t="s">
        <v>1769</v>
      </c>
    </row>
    <row r="146" spans="1:2">
      <c r="A146" s="4" t="s">
        <v>1824</v>
      </c>
    </row>
    <row r="147" spans="1:2">
      <c r="A147" s="3" t="s">
        <v>557</v>
      </c>
    </row>
    <row r="148" spans="1:2">
      <c r="A148" s="4" t="s">
        <v>1760</v>
      </c>
      <c r="B148" s="4" t="s">
        <v>1825</v>
      </c>
    </row>
    <row r="149" spans="1:2">
      <c r="A149" s="4" t="s">
        <v>1762</v>
      </c>
      <c r="B149" s="4" t="s">
        <v>1811</v>
      </c>
    </row>
    <row r="150" spans="1:2">
      <c r="A150" s="4" t="s">
        <v>1764</v>
      </c>
      <c r="B150" s="4" t="s">
        <v>623</v>
      </c>
    </row>
    <row r="151" spans="1:2">
      <c r="A151" s="4" t="s">
        <v>1765</v>
      </c>
      <c r="B151" s="4" t="s">
        <v>1826</v>
      </c>
    </row>
    <row r="152" spans="1:2">
      <c r="A152" s="4" t="s">
        <v>1827</v>
      </c>
    </row>
    <row r="153" spans="1:2">
      <c r="A153" s="3" t="s">
        <v>557</v>
      </c>
    </row>
    <row r="154" spans="1:2">
      <c r="A154" s="4" t="s">
        <v>1760</v>
      </c>
      <c r="B154" s="4" t="s">
        <v>1828</v>
      </c>
    </row>
    <row r="155" spans="1:2">
      <c r="A155" s="4" t="s">
        <v>1762</v>
      </c>
      <c r="B155" s="4" t="s">
        <v>1811</v>
      </c>
    </row>
    <row r="156" spans="1:2">
      <c r="A156" s="4" t="s">
        <v>1764</v>
      </c>
      <c r="B156" s="4" t="s">
        <v>621</v>
      </c>
    </row>
    <row r="157" spans="1:2">
      <c r="A157" s="4" t="s">
        <v>1765</v>
      </c>
      <c r="B157" s="4" t="s">
        <v>1826</v>
      </c>
    </row>
    <row r="158" spans="1:2">
      <c r="A158" s="4" t="s">
        <v>1829</v>
      </c>
    </row>
    <row r="159" spans="1:2">
      <c r="A159" s="3" t="s">
        <v>557</v>
      </c>
    </row>
    <row r="160" spans="1:2">
      <c r="A160" s="4" t="s">
        <v>1760</v>
      </c>
      <c r="B160" s="4" t="s">
        <v>1830</v>
      </c>
    </row>
    <row r="161" spans="1:2">
      <c r="A161" s="4" t="s">
        <v>1762</v>
      </c>
      <c r="B161" s="4" t="s">
        <v>1811</v>
      </c>
    </row>
    <row r="162" spans="1:2">
      <c r="A162" s="4" t="s">
        <v>1764</v>
      </c>
      <c r="B162" s="4" t="s">
        <v>623</v>
      </c>
    </row>
    <row r="163" spans="1:2">
      <c r="A163" s="4" t="s">
        <v>1765</v>
      </c>
      <c r="B163" s="4" t="s">
        <v>1831</v>
      </c>
    </row>
    <row r="164" spans="1:2">
      <c r="A164" s="4" t="s">
        <v>1832</v>
      </c>
    </row>
    <row r="165" spans="1:2">
      <c r="A165" s="3" t="s">
        <v>557</v>
      </c>
    </row>
    <row r="166" spans="1:2">
      <c r="A166" s="4" t="s">
        <v>1760</v>
      </c>
      <c r="B166" s="4" t="s">
        <v>1833</v>
      </c>
    </row>
    <row r="167" spans="1:2">
      <c r="A167" s="4" t="s">
        <v>1762</v>
      </c>
      <c r="B167" s="4" t="s">
        <v>1834</v>
      </c>
    </row>
    <row r="168" spans="1:2">
      <c r="A168" s="4" t="s">
        <v>1764</v>
      </c>
      <c r="B168" s="4" t="s">
        <v>623</v>
      </c>
    </row>
    <row r="169" spans="1:2">
      <c r="A169" s="4" t="s">
        <v>1765</v>
      </c>
      <c r="B169" s="4" t="s">
        <v>1831</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outlineLevelCol="0"/>
  <cols>
    <col customWidth="1" max="1" min="1" width="80"/>
    <col customWidth="1" max="2" min="2" width="67"/>
  </cols>
  <sheetData>
    <row r="1" spans="1:2">
      <c r="A1" s="1" t="s">
        <v>1835</v>
      </c>
      <c r="B1" s="2" t="s">
        <v>1</v>
      </c>
    </row>
    <row r="2" spans="1:2">
      <c r="B2" s="2" t="s">
        <v>33</v>
      </c>
    </row>
    <row r="3" spans="1:2">
      <c r="A3" s="4" t="s">
        <v>1836</v>
      </c>
    </row>
    <row r="4" spans="1:2">
      <c r="A4" s="3" t="s">
        <v>557</v>
      </c>
    </row>
    <row r="5" spans="1:2">
      <c r="A5" s="4" t="s">
        <v>1760</v>
      </c>
      <c r="B5" s="4" t="s">
        <v>1837</v>
      </c>
    </row>
    <row r="6" spans="1:2">
      <c r="A6" s="4" t="s">
        <v>1762</v>
      </c>
      <c r="B6" s="4" t="s">
        <v>1811</v>
      </c>
    </row>
    <row r="7" spans="1:2">
      <c r="A7" s="4" t="s">
        <v>1764</v>
      </c>
      <c r="B7" s="4" t="s">
        <v>623</v>
      </c>
    </row>
    <row r="8" spans="1:2">
      <c r="A8" s="4" t="s">
        <v>1765</v>
      </c>
      <c r="B8" s="4" t="s">
        <v>1766</v>
      </c>
    </row>
    <row r="9" spans="1:2">
      <c r="A9" s="4" t="s">
        <v>1838</v>
      </c>
    </row>
    <row r="10" spans="1:2">
      <c r="A10" s="3" t="s">
        <v>557</v>
      </c>
    </row>
    <row r="11" spans="1:2">
      <c r="A11" s="4" t="s">
        <v>1760</v>
      </c>
      <c r="B11" s="4" t="s">
        <v>1839</v>
      </c>
    </row>
    <row r="12" spans="1:2">
      <c r="A12" s="4" t="s">
        <v>1762</v>
      </c>
      <c r="B12" s="4" t="s">
        <v>1811</v>
      </c>
    </row>
    <row r="13" spans="1:2">
      <c r="A13" s="4" t="s">
        <v>1764</v>
      </c>
      <c r="B13" s="4" t="s">
        <v>623</v>
      </c>
    </row>
    <row r="14" spans="1:2">
      <c r="A14" s="4" t="s">
        <v>1765</v>
      </c>
      <c r="B14" s="4" t="s">
        <v>1766</v>
      </c>
    </row>
    <row r="15" spans="1:2">
      <c r="A15" s="4" t="s">
        <v>1840</v>
      </c>
    </row>
    <row r="16" spans="1:2">
      <c r="A16" s="3" t="s">
        <v>557</v>
      </c>
    </row>
    <row r="17" spans="1:2">
      <c r="A17" s="4" t="s">
        <v>1760</v>
      </c>
      <c r="B17" s="4" t="s">
        <v>1841</v>
      </c>
    </row>
    <row r="18" spans="1:2">
      <c r="A18" s="4" t="s">
        <v>1762</v>
      </c>
      <c r="B18" s="4" t="s">
        <v>1811</v>
      </c>
    </row>
    <row r="19" spans="1:2">
      <c r="A19" s="4" t="s">
        <v>1764</v>
      </c>
      <c r="B19" s="4" t="s">
        <v>623</v>
      </c>
    </row>
    <row r="20" spans="1:2">
      <c r="A20" s="4" t="s">
        <v>1765</v>
      </c>
      <c r="B20" s="4" t="s">
        <v>1766</v>
      </c>
    </row>
    <row r="21" spans="1:2">
      <c r="A21" s="4" t="s">
        <v>1842</v>
      </c>
    </row>
    <row r="22" spans="1:2">
      <c r="A22" s="3" t="s">
        <v>557</v>
      </c>
    </row>
    <row r="23" spans="1:2">
      <c r="A23" s="4" t="s">
        <v>1760</v>
      </c>
      <c r="B23" s="4" t="s">
        <v>1843</v>
      </c>
    </row>
    <row r="24" spans="1:2">
      <c r="A24" s="4" t="s">
        <v>1762</v>
      </c>
      <c r="B24" s="4" t="s">
        <v>1811</v>
      </c>
    </row>
    <row r="25" spans="1:2">
      <c r="A25" s="4" t="s">
        <v>1764</v>
      </c>
      <c r="B25" s="4" t="s">
        <v>1844</v>
      </c>
    </row>
    <row r="26" spans="1:2">
      <c r="A26" s="4" t="s">
        <v>1765</v>
      </c>
      <c r="B26" s="4" t="s">
        <v>1766</v>
      </c>
    </row>
    <row r="27" spans="1:2">
      <c r="A27" s="4" t="s">
        <v>1845</v>
      </c>
    </row>
    <row r="28" spans="1:2">
      <c r="A28" s="3" t="s">
        <v>557</v>
      </c>
    </row>
    <row r="29" spans="1:2">
      <c r="A29" s="4" t="s">
        <v>1760</v>
      </c>
      <c r="B29" s="4" t="s">
        <v>1846</v>
      </c>
    </row>
    <row r="30" spans="1:2">
      <c r="A30" s="4" t="s">
        <v>1762</v>
      </c>
      <c r="B30" s="4" t="s">
        <v>1811</v>
      </c>
    </row>
    <row r="31" spans="1:2">
      <c r="A31" s="4" t="s">
        <v>1764</v>
      </c>
      <c r="B31" s="4" t="s">
        <v>941</v>
      </c>
    </row>
    <row r="32" spans="1:2">
      <c r="A32" s="4" t="s">
        <v>1765</v>
      </c>
      <c r="B32" s="4" t="s">
        <v>1766</v>
      </c>
    </row>
    <row r="33" spans="1:2">
      <c r="A33" s="4" t="s">
        <v>1847</v>
      </c>
    </row>
    <row r="34" spans="1:2">
      <c r="A34" s="3" t="s">
        <v>557</v>
      </c>
    </row>
    <row r="35" spans="1:2">
      <c r="A35" s="4" t="s">
        <v>1760</v>
      </c>
      <c r="B35" s="4" t="s">
        <v>1848</v>
      </c>
    </row>
    <row r="36" spans="1:2">
      <c r="A36" s="4" t="s">
        <v>1762</v>
      </c>
      <c r="B36" s="4" t="s">
        <v>1811</v>
      </c>
    </row>
    <row r="37" spans="1:2">
      <c r="A37" s="4" t="s">
        <v>1764</v>
      </c>
      <c r="B37" s="4" t="s">
        <v>623</v>
      </c>
    </row>
    <row r="38" spans="1:2">
      <c r="A38" s="4" t="s">
        <v>1765</v>
      </c>
      <c r="B38" s="4" t="s">
        <v>1766</v>
      </c>
    </row>
    <row r="39" spans="1:2">
      <c r="A39" s="4" t="s">
        <v>1849</v>
      </c>
    </row>
    <row r="40" spans="1:2">
      <c r="A40" s="3" t="s">
        <v>557</v>
      </c>
    </row>
    <row r="41" spans="1:2">
      <c r="A41" s="4" t="s">
        <v>1760</v>
      </c>
      <c r="B41" s="4" t="s">
        <v>1850</v>
      </c>
    </row>
    <row r="42" spans="1:2">
      <c r="A42" s="4" t="s">
        <v>1762</v>
      </c>
      <c r="B42" s="4" t="s">
        <v>1811</v>
      </c>
    </row>
    <row r="43" spans="1:2">
      <c r="A43" s="4" t="s">
        <v>1764</v>
      </c>
      <c r="B43" s="4" t="s">
        <v>1851</v>
      </c>
    </row>
    <row r="44" spans="1:2">
      <c r="A44" s="4" t="s">
        <v>1765</v>
      </c>
      <c r="B44" s="4" t="s">
        <v>1766</v>
      </c>
    </row>
    <row r="45" spans="1:2">
      <c r="A45" s="4" t="s">
        <v>1852</v>
      </c>
    </row>
    <row r="46" spans="1:2">
      <c r="A46" s="3" t="s">
        <v>557</v>
      </c>
    </row>
    <row r="47" spans="1:2">
      <c r="A47" s="4" t="s">
        <v>1760</v>
      </c>
      <c r="B47" s="4" t="s">
        <v>1853</v>
      </c>
    </row>
    <row r="48" spans="1:2">
      <c r="A48" s="4" t="s">
        <v>1762</v>
      </c>
      <c r="B48" s="4" t="s">
        <v>1811</v>
      </c>
    </row>
    <row r="49" spans="1:2">
      <c r="A49" s="4" t="s">
        <v>1764</v>
      </c>
      <c r="B49" s="4" t="s">
        <v>623</v>
      </c>
    </row>
    <row r="50" spans="1:2">
      <c r="A50" s="4" t="s">
        <v>1765</v>
      </c>
      <c r="B50" s="4" t="s">
        <v>1766</v>
      </c>
    </row>
    <row r="51" spans="1:2">
      <c r="A51" s="4" t="s">
        <v>1854</v>
      </c>
    </row>
    <row r="52" spans="1:2">
      <c r="A52" s="3" t="s">
        <v>557</v>
      </c>
    </row>
    <row r="53" spans="1:2">
      <c r="A53" s="4" t="s">
        <v>1760</v>
      </c>
      <c r="B53" s="4" t="s">
        <v>1855</v>
      </c>
    </row>
    <row r="54" spans="1:2">
      <c r="A54" s="4" t="s">
        <v>1762</v>
      </c>
      <c r="B54" s="4" t="s">
        <v>1811</v>
      </c>
    </row>
    <row r="55" spans="1:2">
      <c r="A55" s="4" t="s">
        <v>1764</v>
      </c>
      <c r="B55" s="4" t="s">
        <v>623</v>
      </c>
    </row>
    <row r="56" spans="1:2">
      <c r="A56" s="4" t="s">
        <v>1765</v>
      </c>
      <c r="B56" s="4" t="s">
        <v>1766</v>
      </c>
    </row>
    <row r="57" spans="1:2">
      <c r="A57" s="4" t="s">
        <v>1856</v>
      </c>
    </row>
    <row r="58" spans="1:2">
      <c r="A58" s="3" t="s">
        <v>557</v>
      </c>
    </row>
    <row r="59" spans="1:2">
      <c r="A59" s="4" t="s">
        <v>1760</v>
      </c>
      <c r="B59" s="4" t="s">
        <v>1857</v>
      </c>
    </row>
    <row r="60" spans="1:2">
      <c r="A60" s="4" t="s">
        <v>1762</v>
      </c>
      <c r="B60" s="4" t="s">
        <v>1811</v>
      </c>
    </row>
    <row r="61" spans="1:2">
      <c r="A61" s="4" t="s">
        <v>1764</v>
      </c>
      <c r="B61" s="4" t="s">
        <v>623</v>
      </c>
    </row>
    <row r="62" spans="1:2">
      <c r="A62" s="4" t="s">
        <v>1765</v>
      </c>
      <c r="B62" s="4" t="s">
        <v>1766</v>
      </c>
    </row>
    <row r="63" spans="1:2">
      <c r="A63" s="4" t="s">
        <v>1858</v>
      </c>
    </row>
    <row r="64" spans="1:2">
      <c r="A64" s="3" t="s">
        <v>557</v>
      </c>
    </row>
    <row r="65" spans="1:2">
      <c r="A65" s="4" t="s">
        <v>1760</v>
      </c>
      <c r="B65" s="4" t="s">
        <v>1859</v>
      </c>
    </row>
    <row r="66" spans="1:2">
      <c r="A66" s="4" t="s">
        <v>1762</v>
      </c>
      <c r="B66" s="4" t="s">
        <v>1811</v>
      </c>
    </row>
    <row r="67" spans="1:2">
      <c r="A67" s="4" t="s">
        <v>1764</v>
      </c>
      <c r="B67" s="4" t="s">
        <v>623</v>
      </c>
    </row>
    <row r="68" spans="1:2">
      <c r="A68" s="4" t="s">
        <v>1765</v>
      </c>
      <c r="B68" s="4" t="s">
        <v>1766</v>
      </c>
    </row>
    <row r="69" spans="1:2">
      <c r="A69" s="4" t="s">
        <v>1860</v>
      </c>
    </row>
    <row r="70" spans="1:2">
      <c r="A70" s="3" t="s">
        <v>557</v>
      </c>
    </row>
    <row r="71" spans="1:2">
      <c r="A71" s="4" t="s">
        <v>1760</v>
      </c>
      <c r="B71" s="4" t="s">
        <v>1861</v>
      </c>
    </row>
    <row r="72" spans="1:2">
      <c r="A72" s="4" t="s">
        <v>1762</v>
      </c>
      <c r="B72" s="4" t="s">
        <v>1763</v>
      </c>
    </row>
    <row r="73" spans="1:2">
      <c r="A73" s="4" t="s">
        <v>1764</v>
      </c>
      <c r="B73" s="4" t="s">
        <v>1844</v>
      </c>
    </row>
    <row r="74" spans="1:2">
      <c r="A74" s="4" t="s">
        <v>1765</v>
      </c>
      <c r="B74" s="4" t="s">
        <v>1766</v>
      </c>
    </row>
    <row r="75" spans="1:2">
      <c r="A75" s="4" t="s">
        <v>1862</v>
      </c>
    </row>
    <row r="76" spans="1:2">
      <c r="A76" s="3" t="s">
        <v>557</v>
      </c>
    </row>
    <row r="77" spans="1:2">
      <c r="A77" s="4" t="s">
        <v>1760</v>
      </c>
      <c r="B77" s="4" t="s">
        <v>1863</v>
      </c>
    </row>
    <row r="78" spans="1:2">
      <c r="A78" s="4" t="s">
        <v>1762</v>
      </c>
      <c r="B78" s="4" t="s">
        <v>1763</v>
      </c>
    </row>
    <row r="79" spans="1:2">
      <c r="A79" s="4" t="s">
        <v>1764</v>
      </c>
      <c r="B79" s="4" t="s">
        <v>1864</v>
      </c>
    </row>
    <row r="80" spans="1:2">
      <c r="A80" s="4" t="s">
        <v>1765</v>
      </c>
      <c r="B80" s="4" t="s">
        <v>1766</v>
      </c>
    </row>
    <row r="81" spans="1:2">
      <c r="A81" s="4" t="s">
        <v>1865</v>
      </c>
    </row>
    <row r="82" spans="1:2">
      <c r="A82" s="3" t="s">
        <v>557</v>
      </c>
    </row>
    <row r="83" spans="1:2">
      <c r="A83" s="4" t="s">
        <v>1760</v>
      </c>
      <c r="B83" s="4" t="s">
        <v>1866</v>
      </c>
    </row>
    <row r="84" spans="1:2">
      <c r="A84" s="4" t="s">
        <v>1762</v>
      </c>
      <c r="B84" s="4" t="s">
        <v>1763</v>
      </c>
    </row>
    <row r="85" spans="1:2">
      <c r="A85" s="4" t="s">
        <v>1764</v>
      </c>
      <c r="B85" s="4" t="s">
        <v>1867</v>
      </c>
    </row>
    <row r="86" spans="1:2">
      <c r="A86" s="4" t="s">
        <v>1765</v>
      </c>
      <c r="B86" s="4" t="s">
        <v>1766</v>
      </c>
    </row>
    <row r="87" spans="1:2">
      <c r="A87" s="4" t="s">
        <v>1868</v>
      </c>
    </row>
    <row r="88" spans="1:2">
      <c r="A88" s="3" t="s">
        <v>557</v>
      </c>
    </row>
    <row r="89" spans="1:2">
      <c r="A89" s="4" t="s">
        <v>1760</v>
      </c>
      <c r="B89" s="4" t="s">
        <v>1869</v>
      </c>
    </row>
    <row r="90" spans="1:2">
      <c r="A90" s="4" t="s">
        <v>1762</v>
      </c>
      <c r="B90" s="4" t="s">
        <v>1763</v>
      </c>
    </row>
    <row r="91" spans="1:2">
      <c r="A91" s="4" t="s">
        <v>1764</v>
      </c>
      <c r="B91" s="4" t="s">
        <v>623</v>
      </c>
    </row>
    <row r="92" spans="1:2">
      <c r="A92" s="4" t="s">
        <v>1765</v>
      </c>
      <c r="B92" s="4" t="s">
        <v>1766</v>
      </c>
    </row>
    <row r="93" spans="1:2">
      <c r="A93" s="4" t="s">
        <v>1870</v>
      </c>
    </row>
    <row r="94" spans="1:2">
      <c r="A94" s="3" t="s">
        <v>557</v>
      </c>
    </row>
    <row r="95" spans="1:2">
      <c r="A95" s="4" t="s">
        <v>1760</v>
      </c>
      <c r="B95" s="4" t="s">
        <v>1871</v>
      </c>
    </row>
    <row r="96" spans="1:2">
      <c r="A96" s="4" t="s">
        <v>1762</v>
      </c>
      <c r="B96" s="4" t="s">
        <v>1811</v>
      </c>
    </row>
    <row r="97" spans="1:2">
      <c r="A97" s="4" t="s">
        <v>1764</v>
      </c>
      <c r="B97" s="4" t="s">
        <v>623</v>
      </c>
    </row>
    <row r="98" spans="1:2">
      <c r="A98" s="4" t="s">
        <v>1765</v>
      </c>
      <c r="B98" s="4" t="s">
        <v>1766</v>
      </c>
    </row>
    <row r="99" spans="1:2">
      <c r="A99" s="4" t="s">
        <v>1872</v>
      </c>
    </row>
    <row r="100" spans="1:2">
      <c r="A100" s="3" t="s">
        <v>557</v>
      </c>
    </row>
    <row r="101" spans="1:2">
      <c r="A101" s="4" t="s">
        <v>1760</v>
      </c>
      <c r="B101" s="4" t="s">
        <v>1871</v>
      </c>
    </row>
    <row r="102" spans="1:2">
      <c r="A102" s="4" t="s">
        <v>1762</v>
      </c>
      <c r="B102" s="4" t="s">
        <v>1811</v>
      </c>
    </row>
    <row r="103" spans="1:2">
      <c r="A103" s="4" t="s">
        <v>1764</v>
      </c>
      <c r="B103" s="4" t="s">
        <v>623</v>
      </c>
    </row>
    <row r="104" spans="1:2">
      <c r="A104" s="4" t="s">
        <v>1765</v>
      </c>
      <c r="B104" s="4" t="s">
        <v>1766</v>
      </c>
    </row>
    <row r="105" spans="1:2">
      <c r="A105" s="4" t="s">
        <v>1873</v>
      </c>
    </row>
    <row r="106" spans="1:2">
      <c r="A106" s="3" t="s">
        <v>557</v>
      </c>
    </row>
    <row r="107" spans="1:2">
      <c r="A107" s="4" t="s">
        <v>1760</v>
      </c>
      <c r="B107" s="4" t="s">
        <v>1874</v>
      </c>
    </row>
    <row r="108" spans="1:2">
      <c r="A108" s="4" t="s">
        <v>1762</v>
      </c>
      <c r="B108" s="4" t="s">
        <v>1763</v>
      </c>
    </row>
    <row r="109" spans="1:2">
      <c r="A109" s="4" t="s">
        <v>1764</v>
      </c>
      <c r="B109" s="4" t="s">
        <v>1875</v>
      </c>
    </row>
    <row r="110" spans="1:2">
      <c r="A110" s="4" t="s">
        <v>1765</v>
      </c>
      <c r="B110" s="4" t="s">
        <v>1766</v>
      </c>
    </row>
    <row r="111" spans="1:2">
      <c r="A111" s="4" t="s">
        <v>1876</v>
      </c>
    </row>
    <row r="112" spans="1:2">
      <c r="A112" s="3" t="s">
        <v>557</v>
      </c>
    </row>
    <row r="113" spans="1:2">
      <c r="A113" s="4" t="s">
        <v>1760</v>
      </c>
      <c r="B113" s="4" t="s">
        <v>1877</v>
      </c>
    </row>
    <row r="114" spans="1:2">
      <c r="A114" s="4" t="s">
        <v>1762</v>
      </c>
      <c r="B114" s="4" t="s">
        <v>1763</v>
      </c>
    </row>
    <row r="115" spans="1:2">
      <c r="A115" s="4" t="s">
        <v>1764</v>
      </c>
      <c r="B115" s="4" t="s">
        <v>1878</v>
      </c>
    </row>
    <row r="116" spans="1:2">
      <c r="A116" s="4" t="s">
        <v>1765</v>
      </c>
      <c r="B116" s="4" t="s">
        <v>1766</v>
      </c>
    </row>
    <row r="117" spans="1:2">
      <c r="A117" s="4" t="s">
        <v>1879</v>
      </c>
    </row>
    <row r="118" spans="1:2">
      <c r="A118" s="3" t="s">
        <v>557</v>
      </c>
    </row>
    <row r="119" spans="1:2">
      <c r="A119" s="4" t="s">
        <v>1760</v>
      </c>
      <c r="B119" s="4" t="s">
        <v>1877</v>
      </c>
    </row>
    <row r="120" spans="1:2">
      <c r="A120" s="4" t="s">
        <v>1762</v>
      </c>
      <c r="B120" s="4" t="s">
        <v>1763</v>
      </c>
    </row>
    <row r="121" spans="1:2">
      <c r="A121" s="4" t="s">
        <v>1764</v>
      </c>
      <c r="B121" s="4" t="s">
        <v>1878</v>
      </c>
    </row>
    <row r="122" spans="1:2">
      <c r="A122" s="4" t="s">
        <v>1765</v>
      </c>
      <c r="B122" s="4" t="s">
        <v>1766</v>
      </c>
    </row>
    <row r="123" spans="1:2">
      <c r="A123" s="4" t="s">
        <v>1880</v>
      </c>
    </row>
    <row r="124" spans="1:2">
      <c r="A124" s="3" t="s">
        <v>557</v>
      </c>
    </row>
    <row r="125" spans="1:2">
      <c r="A125" s="4" t="s">
        <v>1760</v>
      </c>
      <c r="B125" s="4" t="s">
        <v>1881</v>
      </c>
    </row>
    <row r="126" spans="1:2">
      <c r="A126" s="4" t="s">
        <v>1762</v>
      </c>
      <c r="B126" s="4" t="s">
        <v>1811</v>
      </c>
    </row>
    <row r="127" spans="1:2">
      <c r="A127" s="4" t="s">
        <v>1764</v>
      </c>
      <c r="B127" s="4" t="s">
        <v>887</v>
      </c>
    </row>
    <row r="128" spans="1:2">
      <c r="A128" s="4" t="s">
        <v>1765</v>
      </c>
      <c r="B128" s="4" t="s">
        <v>1766</v>
      </c>
    </row>
    <row r="129" spans="1:2">
      <c r="A129" s="4" t="s">
        <v>1882</v>
      </c>
    </row>
    <row r="130" spans="1:2">
      <c r="A130" s="3" t="s">
        <v>557</v>
      </c>
    </row>
    <row r="131" spans="1:2">
      <c r="A131" s="4" t="s">
        <v>1760</v>
      </c>
      <c r="B131" s="4" t="s">
        <v>1881</v>
      </c>
    </row>
    <row r="132" spans="1:2">
      <c r="A132" s="4" t="s">
        <v>1762</v>
      </c>
      <c r="B132" s="4" t="s">
        <v>1811</v>
      </c>
    </row>
    <row r="133" spans="1:2">
      <c r="A133" s="4" t="s">
        <v>1764</v>
      </c>
      <c r="B133" s="4" t="s">
        <v>887</v>
      </c>
    </row>
    <row r="134" spans="1:2">
      <c r="A134" s="4" t="s">
        <v>1765</v>
      </c>
      <c r="B134" s="4" t="s">
        <v>1766</v>
      </c>
    </row>
    <row r="135" spans="1:2">
      <c r="A135" s="4" t="s">
        <v>1883</v>
      </c>
    </row>
    <row r="136" spans="1:2">
      <c r="A136" s="3" t="s">
        <v>557</v>
      </c>
    </row>
    <row r="137" spans="1:2">
      <c r="A137" s="4" t="s">
        <v>1760</v>
      </c>
      <c r="B137" s="4" t="s">
        <v>1884</v>
      </c>
    </row>
    <row r="138" spans="1:2">
      <c r="A138" s="4" t="s">
        <v>1762</v>
      </c>
      <c r="B138" s="4" t="s">
        <v>1885</v>
      </c>
    </row>
    <row r="139" spans="1:2">
      <c r="A139" s="4" t="s">
        <v>1764</v>
      </c>
      <c r="B139" s="4" t="s">
        <v>1886</v>
      </c>
    </row>
    <row r="140" spans="1:2">
      <c r="A140" s="4" t="s">
        <v>1765</v>
      </c>
      <c r="B140" s="4" t="s">
        <v>1766</v>
      </c>
    </row>
    <row r="141" spans="1:2">
      <c r="A141" s="4" t="s">
        <v>1887</v>
      </c>
    </row>
    <row r="142" spans="1:2">
      <c r="A142" s="3" t="s">
        <v>557</v>
      </c>
    </row>
    <row r="143" spans="1:2">
      <c r="A143" s="4" t="s">
        <v>1760</v>
      </c>
      <c r="B143" s="4" t="s">
        <v>1884</v>
      </c>
    </row>
    <row r="144" spans="1:2">
      <c r="A144" s="4" t="s">
        <v>1762</v>
      </c>
      <c r="B144" s="4" t="s">
        <v>1885</v>
      </c>
    </row>
    <row r="145" spans="1:2">
      <c r="A145" s="4" t="s">
        <v>1764</v>
      </c>
      <c r="B145" s="4" t="s">
        <v>1886</v>
      </c>
    </row>
    <row r="146" spans="1:2">
      <c r="A146" s="4" t="s">
        <v>1765</v>
      </c>
      <c r="B146" s="4" t="s">
        <v>1766</v>
      </c>
    </row>
    <row r="147" spans="1:2">
      <c r="A147" s="4" t="s">
        <v>1888</v>
      </c>
    </row>
    <row r="148" spans="1:2">
      <c r="A148" s="3" t="s">
        <v>557</v>
      </c>
    </row>
    <row r="149" spans="1:2">
      <c r="A149" s="4" t="s">
        <v>1760</v>
      </c>
      <c r="B149" s="4" t="s">
        <v>1884</v>
      </c>
    </row>
    <row r="150" spans="1:2">
      <c r="A150" s="4" t="s">
        <v>1762</v>
      </c>
      <c r="B150" s="4" t="s">
        <v>1885</v>
      </c>
    </row>
    <row r="151" spans="1:2">
      <c r="A151" s="4" t="s">
        <v>1764</v>
      </c>
      <c r="B151" s="4" t="s">
        <v>1886</v>
      </c>
    </row>
    <row r="152" spans="1:2">
      <c r="A152" s="4" t="s">
        <v>1765</v>
      </c>
      <c r="B152" s="4" t="s">
        <v>1766</v>
      </c>
    </row>
    <row r="153" spans="1:2">
      <c r="A153" s="4" t="s">
        <v>1889</v>
      </c>
    </row>
    <row r="154" spans="1:2">
      <c r="A154" s="3" t="s">
        <v>557</v>
      </c>
    </row>
    <row r="155" spans="1:2">
      <c r="A155" s="4" t="s">
        <v>1760</v>
      </c>
      <c r="B155" s="4" t="s">
        <v>1890</v>
      </c>
    </row>
    <row r="156" spans="1:2">
      <c r="A156" s="4" t="s">
        <v>1762</v>
      </c>
      <c r="B156" s="4" t="s">
        <v>1811</v>
      </c>
    </row>
    <row r="157" spans="1:2">
      <c r="A157" s="4" t="s">
        <v>1764</v>
      </c>
      <c r="B157" s="4" t="s">
        <v>623</v>
      </c>
    </row>
    <row r="158" spans="1:2">
      <c r="A158" s="4" t="s">
        <v>1765</v>
      </c>
      <c r="B158" s="4" t="s">
        <v>1766</v>
      </c>
    </row>
    <row r="159" spans="1:2">
      <c r="A159" s="4" t="s">
        <v>1891</v>
      </c>
    </row>
    <row r="160" spans="1:2">
      <c r="A160" s="3" t="s">
        <v>557</v>
      </c>
    </row>
    <row r="161" spans="1:2">
      <c r="A161" s="4" t="s">
        <v>1760</v>
      </c>
      <c r="B161" s="4" t="s">
        <v>1892</v>
      </c>
    </row>
    <row r="162" spans="1:2">
      <c r="A162" s="4" t="s">
        <v>1762</v>
      </c>
      <c r="B162" s="4" t="s">
        <v>1811</v>
      </c>
    </row>
    <row r="163" spans="1:2">
      <c r="A163" s="4" t="s">
        <v>1764</v>
      </c>
      <c r="B163" s="4" t="s">
        <v>1851</v>
      </c>
    </row>
    <row r="164" spans="1:2">
      <c r="A164" s="4" t="s">
        <v>1765</v>
      </c>
      <c r="B164" s="4" t="s">
        <v>1826</v>
      </c>
    </row>
    <row r="165" spans="1:2">
      <c r="A165" s="4" t="s">
        <v>1893</v>
      </c>
    </row>
    <row r="166" spans="1:2">
      <c r="A166" s="3" t="s">
        <v>557</v>
      </c>
    </row>
    <row r="167" spans="1:2">
      <c r="A167" s="4" t="s">
        <v>1760</v>
      </c>
      <c r="B167" s="4" t="s">
        <v>1894</v>
      </c>
    </row>
    <row r="168" spans="1:2">
      <c r="A168" s="4" t="s">
        <v>1762</v>
      </c>
      <c r="B168" s="4" t="s">
        <v>1811</v>
      </c>
    </row>
    <row r="169" spans="1:2">
      <c r="A169" s="4" t="s">
        <v>1764</v>
      </c>
      <c r="B169" s="4" t="s">
        <v>1537</v>
      </c>
    </row>
    <row r="170" spans="1:2">
      <c r="A170" s="4" t="s">
        <v>1765</v>
      </c>
      <c r="B170" s="4" t="s">
        <v>1826</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95</v>
      </c>
      <c r="B1" s="2" t="s">
        <v>1896</v>
      </c>
      <c r="C1" s="2" t="s">
        <v>1226</v>
      </c>
      <c r="D1" s="2" t="s">
        <v>1227</v>
      </c>
      <c r="E1" s="2" t="s">
        <v>1232</v>
      </c>
      <c r="F1" s="2" t="s">
        <v>1897</v>
      </c>
    </row>
    <row r="2" spans="1:6">
      <c r="A2" s="3" t="s">
        <v>557</v>
      </c>
    </row>
    <row r="3" spans="1:6">
      <c r="A3" s="4" t="s">
        <v>1898</v>
      </c>
      <c r="B3" s="6" t="n">
        <v>141950</v>
      </c>
    </row>
    <row r="4" spans="1:6">
      <c r="A4" s="4" t="s">
        <v>619</v>
      </c>
    </row>
    <row r="5" spans="1:6">
      <c r="A5" s="3" t="s">
        <v>557</v>
      </c>
    </row>
    <row r="6" spans="1:6">
      <c r="A6" s="4" t="s">
        <v>620</v>
      </c>
      <c r="C6" s="4" t="s">
        <v>621</v>
      </c>
      <c r="D6" s="4" t="s">
        <v>621</v>
      </c>
    </row>
    <row r="7" spans="1:6">
      <c r="A7" s="4" t="s">
        <v>622</v>
      </c>
    </row>
    <row r="8" spans="1:6">
      <c r="A8" s="3" t="s">
        <v>557</v>
      </c>
    </row>
    <row r="9" spans="1:6">
      <c r="A9" s="4" t="s">
        <v>620</v>
      </c>
      <c r="C9" s="4" t="s">
        <v>623</v>
      </c>
      <c r="D9" s="4" t="s">
        <v>623</v>
      </c>
    </row>
    <row r="10" spans="1:6">
      <c r="A10" s="4" t="s">
        <v>1899</v>
      </c>
    </row>
    <row r="11" spans="1:6">
      <c r="A11" s="3" t="s">
        <v>557</v>
      </c>
    </row>
    <row r="12" spans="1:6">
      <c r="A12" s="4" t="s">
        <v>1900</v>
      </c>
      <c r="C12" s="6" t="n">
        <v>12065</v>
      </c>
      <c r="D12" s="7" t="n">
        <v>4.2</v>
      </c>
    </row>
    <row r="13" spans="1:6">
      <c r="A13" s="4" t="s">
        <v>1901</v>
      </c>
    </row>
    <row r="14" spans="1:6">
      <c r="A14" s="3" t="s">
        <v>557</v>
      </c>
    </row>
    <row r="15" spans="1:6">
      <c r="A15" s="4" t="s">
        <v>1902</v>
      </c>
      <c r="C15" s="4" t="s">
        <v>842</v>
      </c>
      <c r="D15" s="4" t="s">
        <v>842</v>
      </c>
    </row>
    <row r="16" spans="1:6">
      <c r="A16" s="4" t="s">
        <v>1903</v>
      </c>
    </row>
    <row r="17" spans="1:6">
      <c r="A17" s="3" t="s">
        <v>557</v>
      </c>
    </row>
    <row r="18" spans="1:6">
      <c r="A18" s="4" t="s">
        <v>620</v>
      </c>
      <c r="B18" s="4" t="s">
        <v>1904</v>
      </c>
      <c r="F18" s="4" t="s">
        <v>1904</v>
      </c>
    </row>
    <row r="19" spans="1:6">
      <c r="A19" s="4" t="s">
        <v>1905</v>
      </c>
      <c r="F19" s="6" t="n">
        <v>146</v>
      </c>
    </row>
    <row r="20" spans="1:6">
      <c r="A20" s="4" t="s">
        <v>1906</v>
      </c>
      <c r="F20" s="5" t="n">
        <v>98</v>
      </c>
    </row>
    <row r="21" spans="1:6">
      <c r="A21" s="4" t="s">
        <v>1898</v>
      </c>
      <c r="F21" s="8" t="n">
        <v>47.6</v>
      </c>
    </row>
    <row r="22" spans="1:6">
      <c r="A22" s="4" t="s">
        <v>1907</v>
      </c>
      <c r="F22" s="8" t="n">
        <v>198.4</v>
      </c>
    </row>
    <row r="23" spans="1:6">
      <c r="A23" s="4" t="s">
        <v>1908</v>
      </c>
      <c r="B23" s="6" t="n">
        <v>451095</v>
      </c>
      <c r="F23" s="7" t="n">
        <v>150.8</v>
      </c>
    </row>
    <row r="24" spans="1:6">
      <c r="A24" s="4" t="s">
        <v>1909</v>
      </c>
      <c r="E24" s="7" t="n">
        <v>0.2</v>
      </c>
    </row>
    <row r="25" spans="1:6">
      <c r="A25" s="4" t="s">
        <v>1910</v>
      </c>
    </row>
    <row r="26" spans="1:6">
      <c r="A26" s="3" t="s">
        <v>557</v>
      </c>
    </row>
    <row r="27" spans="1:6">
      <c r="A27" s="4" t="s">
        <v>1911</v>
      </c>
      <c r="B27" s="4" t="s">
        <v>1912</v>
      </c>
    </row>
    <row r="28" spans="1:6">
      <c r="A28" s="4" t="s">
        <v>1913</v>
      </c>
    </row>
    <row r="29" spans="1:6">
      <c r="A29" s="3" t="s">
        <v>557</v>
      </c>
    </row>
    <row r="30" spans="1:6">
      <c r="A30" s="4" t="s">
        <v>1911</v>
      </c>
      <c r="B30" s="4" t="s">
        <v>1914</v>
      </c>
    </row>
    <row r="31" spans="1:6">
      <c r="A31" s="4" t="s">
        <v>1915</v>
      </c>
    </row>
    <row r="32" spans="1:6">
      <c r="A32" s="3" t="s">
        <v>557</v>
      </c>
    </row>
    <row r="33" spans="1:6">
      <c r="A33" s="4" t="s">
        <v>1902</v>
      </c>
      <c r="C33" s="4" t="s">
        <v>1886</v>
      </c>
      <c r="D33" s="4" t="s">
        <v>1886</v>
      </c>
    </row>
    <row r="34" spans="1:6">
      <c r="A34" s="4" t="s">
        <v>1916</v>
      </c>
    </row>
    <row r="35" spans="1:6">
      <c r="A35" s="3" t="s">
        <v>557</v>
      </c>
    </row>
    <row r="36" spans="1:6">
      <c r="A36" s="4" t="s">
        <v>1902</v>
      </c>
      <c r="C36" s="4" t="s">
        <v>1886</v>
      </c>
      <c r="D36" s="4" t="s">
        <v>188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17</v>
      </c>
      <c r="B1" s="2" t="s">
        <v>1</v>
      </c>
    </row>
    <row r="2" spans="1:4">
      <c r="B2" s="2" t="s">
        <v>33</v>
      </c>
      <c r="C2" s="2" t="s">
        <v>34</v>
      </c>
      <c r="D2" s="2" t="s">
        <v>77</v>
      </c>
    </row>
    <row r="3" spans="1:4">
      <c r="A3" s="3" t="s">
        <v>1918</v>
      </c>
    </row>
    <row r="4" spans="1:4">
      <c r="A4" s="4" t="s">
        <v>1504</v>
      </c>
      <c r="B4" s="6" t="n">
        <v>68603872</v>
      </c>
      <c r="C4" s="6" t="n">
        <v>55954228</v>
      </c>
      <c r="D4" s="6" t="n">
        <v>48485561</v>
      </c>
    </row>
    <row r="5" spans="1:4">
      <c r="A5" s="4" t="s">
        <v>80</v>
      </c>
      <c r="B5" s="5" t="n">
        <v>41184379</v>
      </c>
      <c r="C5" s="5" t="n">
        <v>36908325</v>
      </c>
      <c r="D5" s="5" t="n">
        <v>34251423</v>
      </c>
    </row>
    <row r="6" spans="1:4">
      <c r="A6" s="4" t="s">
        <v>81</v>
      </c>
      <c r="B6" s="5" t="n">
        <v>27419493</v>
      </c>
      <c r="C6" s="5" t="n">
        <v>19045903</v>
      </c>
      <c r="D6" s="5" t="n">
        <v>14234138</v>
      </c>
    </row>
    <row r="7" spans="1:4">
      <c r="A7" s="4" t="s">
        <v>933</v>
      </c>
      <c r="B7" s="5" t="n">
        <v>-1653858</v>
      </c>
      <c r="C7" s="5" t="n">
        <v>1764524</v>
      </c>
      <c r="D7" s="5" t="n">
        <v>1923268</v>
      </c>
    </row>
    <row r="8" spans="1:4">
      <c r="A8" s="4" t="s">
        <v>1919</v>
      </c>
      <c r="B8" s="5" t="n">
        <v>-2903132</v>
      </c>
      <c r="C8" s="5" t="n">
        <v>2926065</v>
      </c>
      <c r="D8" s="5" t="n">
        <v>2751687</v>
      </c>
    </row>
    <row r="9" spans="1:4">
      <c r="A9" s="4" t="s">
        <v>1920</v>
      </c>
      <c r="B9" s="5" t="n">
        <v>-368634</v>
      </c>
      <c r="C9" s="5" t="n">
        <v>1311138</v>
      </c>
      <c r="D9" s="5" t="n">
        <v>-928747</v>
      </c>
    </row>
    <row r="10" spans="1:4">
      <c r="A10" s="4" t="s">
        <v>1921</v>
      </c>
      <c r="B10" s="5" t="n">
        <v>-35455</v>
      </c>
      <c r="C10" s="5" t="n">
        <v>-505403</v>
      </c>
      <c r="D10" s="5" t="n">
        <v>-274112</v>
      </c>
    </row>
    <row r="11" spans="1:4">
      <c r="A11" s="4" t="s">
        <v>1922</v>
      </c>
      <c r="B11" s="5" t="n">
        <v>22458414</v>
      </c>
      <c r="C11" s="5" t="n">
        <v>16171855</v>
      </c>
      <c r="D11" s="5" t="n">
        <v>8904548</v>
      </c>
    </row>
    <row r="12" spans="1:4">
      <c r="A12" s="3" t="s">
        <v>91</v>
      </c>
    </row>
    <row r="13" spans="1:4">
      <c r="A13" s="4" t="s">
        <v>1923</v>
      </c>
      <c r="B13" s="5" t="n">
        <v>1129563</v>
      </c>
      <c r="C13" s="5" t="n">
        <v>1159356</v>
      </c>
      <c r="D13" s="5" t="n">
        <v>1311743</v>
      </c>
    </row>
    <row r="14" spans="1:4">
      <c r="A14" s="4" t="s">
        <v>1215</v>
      </c>
      <c r="B14" s="5" t="n">
        <v>-3512161</v>
      </c>
      <c r="C14" s="5" t="n">
        <v>-3660601</v>
      </c>
      <c r="D14" s="5" t="n">
        <v>-3463540</v>
      </c>
    </row>
    <row r="15" spans="1:4">
      <c r="A15" s="4" t="s">
        <v>1620</v>
      </c>
      <c r="B15" s="5" t="n">
        <v>372223</v>
      </c>
      <c r="C15" s="5" t="n">
        <v>5514</v>
      </c>
      <c r="D15" s="5" t="n">
        <v>976430</v>
      </c>
    </row>
    <row r="16" spans="1:4">
      <c r="A16" s="4" t="s">
        <v>91</v>
      </c>
      <c r="B16" s="5" t="n">
        <v>-2010375</v>
      </c>
      <c r="C16" s="5" t="n">
        <v>-2495731</v>
      </c>
      <c r="D16" s="5" t="n">
        <v>-1175367</v>
      </c>
    </row>
    <row r="17" spans="1:4">
      <c r="A17" s="4" t="s">
        <v>92</v>
      </c>
      <c r="B17" s="5" t="n">
        <v>165836</v>
      </c>
      <c r="C17" s="5" t="n">
        <v>93538</v>
      </c>
      <c r="D17" s="5" t="n">
        <v>61345</v>
      </c>
    </row>
    <row r="18" spans="1:4">
      <c r="A18" s="4" t="s">
        <v>1924</v>
      </c>
      <c r="B18" s="5" t="n">
        <v>20613875</v>
      </c>
      <c r="C18" s="5" t="n">
        <v>13769662</v>
      </c>
      <c r="D18" s="5" t="n">
        <v>7790526</v>
      </c>
    </row>
    <row r="19" spans="1:4">
      <c r="A19" s="4" t="s">
        <v>753</v>
      </c>
      <c r="B19" s="5" t="n">
        <v>-8258485</v>
      </c>
      <c r="C19" s="5" t="n">
        <v>-5800268</v>
      </c>
      <c r="D19" s="5" t="n">
        <v>-4543046</v>
      </c>
    </row>
    <row r="20" spans="1:4">
      <c r="A20" s="4" t="s">
        <v>98</v>
      </c>
      <c r="B20" s="5" t="n">
        <v>12355390</v>
      </c>
      <c r="C20" s="5" t="n">
        <v>7969394</v>
      </c>
      <c r="D20" s="5" t="n">
        <v>3247480</v>
      </c>
    </row>
    <row r="21" spans="1:4">
      <c r="A21" s="3" t="s">
        <v>1925</v>
      </c>
    </row>
    <row r="22" spans="1:4">
      <c r="A22" s="4" t="s">
        <v>1926</v>
      </c>
      <c r="B22" s="5" t="n">
        <v>11381386</v>
      </c>
      <c r="C22" s="5" t="n">
        <v>7178539</v>
      </c>
      <c r="D22" s="5" t="n">
        <v>2447881</v>
      </c>
    </row>
    <row r="23" spans="1:4">
      <c r="A23" s="4" t="s">
        <v>122</v>
      </c>
      <c r="B23" s="5" t="n">
        <v>974004</v>
      </c>
      <c r="C23" s="5" t="n">
        <v>790855</v>
      </c>
      <c r="D23" s="5" t="n">
        <v>799599</v>
      </c>
    </row>
    <row r="24" spans="1:4">
      <c r="A24" s="4" t="s">
        <v>1927</v>
      </c>
      <c r="B24" s="5" t="n">
        <v>12355390</v>
      </c>
      <c r="C24" s="5" t="n">
        <v>7969394</v>
      </c>
      <c r="D24" s="5" t="n">
        <v>3247480</v>
      </c>
    </row>
    <row r="25" spans="1:4">
      <c r="A25" s="3" t="s">
        <v>1928</v>
      </c>
    </row>
    <row r="26" spans="1:4">
      <c r="A26" s="4" t="s">
        <v>142</v>
      </c>
      <c r="B26" s="5" t="n">
        <v>7704850</v>
      </c>
      <c r="C26" s="5" t="n">
        <v>8281347</v>
      </c>
      <c r="D26" s="5" t="n">
        <v>7607000</v>
      </c>
    </row>
    <row r="27" spans="1:4">
      <c r="A27" s="4" t="s">
        <v>1929</v>
      </c>
    </row>
    <row r="28" spans="1:4">
      <c r="A28" s="3" t="s">
        <v>1918</v>
      </c>
    </row>
    <row r="29" spans="1:4">
      <c r="A29" s="4" t="s">
        <v>1504</v>
      </c>
      <c r="B29" s="5" t="n">
        <v>68603872</v>
      </c>
      <c r="C29" s="5" t="n">
        <v>55954228</v>
      </c>
      <c r="D29" s="5" t="n">
        <v>48485561</v>
      </c>
    </row>
    <row r="30" spans="1:4">
      <c r="A30" s="4" t="s">
        <v>1930</v>
      </c>
    </row>
    <row r="31" spans="1:4">
      <c r="A31" s="3" t="s">
        <v>1918</v>
      </c>
    </row>
    <row r="32" spans="1:4">
      <c r="A32" s="4" t="s">
        <v>1504</v>
      </c>
      <c r="B32" s="5" t="n">
        <v>0</v>
      </c>
      <c r="C32" s="5" t="n">
        <v>0</v>
      </c>
      <c r="D32" s="5" t="n">
        <v>0</v>
      </c>
    </row>
    <row r="33" spans="1:4">
      <c r="A33" s="4" t="s">
        <v>1931</v>
      </c>
    </row>
    <row r="34" spans="1:4">
      <c r="A34" s="3" t="s">
        <v>1918</v>
      </c>
    </row>
    <row r="35" spans="1:4">
      <c r="A35" s="4" t="s">
        <v>80</v>
      </c>
      <c r="B35" s="5" t="n">
        <v>-11346037</v>
      </c>
      <c r="C35" s="5" t="n">
        <v>10340394</v>
      </c>
      <c r="D35" s="5" t="n">
        <v>9291308</v>
      </c>
    </row>
    <row r="36" spans="1:4">
      <c r="A36" s="4" t="s">
        <v>1932</v>
      </c>
    </row>
    <row r="37" spans="1:4">
      <c r="A37" s="3" t="s">
        <v>1918</v>
      </c>
    </row>
    <row r="38" spans="1:4">
      <c r="A38" s="4" t="s">
        <v>80</v>
      </c>
      <c r="B38" s="5" t="n">
        <v>-29838342</v>
      </c>
      <c r="C38" s="5" t="n">
        <v>26567931</v>
      </c>
      <c r="D38" s="5" t="n">
        <v>24960115</v>
      </c>
    </row>
    <row r="39" spans="1:4">
      <c r="A39" s="4" t="s">
        <v>1933</v>
      </c>
    </row>
    <row r="40" spans="1:4">
      <c r="A40" s="3" t="s">
        <v>1918</v>
      </c>
    </row>
    <row r="41" spans="1:4">
      <c r="A41" s="4" t="s">
        <v>1504</v>
      </c>
      <c r="B41" s="5" t="n">
        <v>50372764</v>
      </c>
      <c r="C41" s="5" t="n">
        <v>36494934</v>
      </c>
      <c r="D41" s="5" t="n">
        <v>28221210</v>
      </c>
    </row>
    <row r="42" spans="1:4">
      <c r="A42" s="4" t="s">
        <v>80</v>
      </c>
      <c r="B42" s="5" t="n">
        <v>-32239184</v>
      </c>
      <c r="C42" s="5" t="n">
        <v>26310084</v>
      </c>
      <c r="D42" s="5" t="n">
        <v>22972648</v>
      </c>
    </row>
    <row r="43" spans="1:4">
      <c r="A43" s="4" t="s">
        <v>81</v>
      </c>
      <c r="B43" s="5" t="n">
        <v>18133580</v>
      </c>
      <c r="C43" s="5" t="n">
        <v>10184850</v>
      </c>
      <c r="D43" s="5" t="n">
        <v>5248562</v>
      </c>
    </row>
    <row r="44" spans="1:4">
      <c r="A44" s="4" t="s">
        <v>933</v>
      </c>
      <c r="B44" s="5" t="n">
        <v>-889293</v>
      </c>
      <c r="C44" s="5" t="n">
        <v>781386</v>
      </c>
      <c r="D44" s="5" t="n">
        <v>832266</v>
      </c>
    </row>
    <row r="45" spans="1:4">
      <c r="A45" s="4" t="s">
        <v>1919</v>
      </c>
      <c r="B45" s="5" t="n">
        <v>-1993054</v>
      </c>
      <c r="C45" s="5" t="n">
        <v>2070916</v>
      </c>
      <c r="D45" s="5" t="n">
        <v>1656960</v>
      </c>
    </row>
    <row r="46" spans="1:4">
      <c r="A46" s="4" t="s">
        <v>1920</v>
      </c>
      <c r="B46" s="5" t="n">
        <v>785940</v>
      </c>
      <c r="C46" s="5" t="n">
        <v>-183718</v>
      </c>
      <c r="D46" s="5" t="n">
        <v>196448</v>
      </c>
    </row>
    <row r="47" spans="1:4">
      <c r="A47" s="4" t="s">
        <v>1921</v>
      </c>
      <c r="B47" s="5" t="n">
        <v>-137836</v>
      </c>
      <c r="C47" s="5" t="n">
        <v>-545218</v>
      </c>
      <c r="D47" s="5" t="n">
        <v>-349419</v>
      </c>
    </row>
    <row r="48" spans="1:4">
      <c r="A48" s="4" t="s">
        <v>1922</v>
      </c>
      <c r="B48" s="5" t="n">
        <v>15899337</v>
      </c>
      <c r="C48" s="5" t="n">
        <v>8061484</v>
      </c>
      <c r="D48" s="5" t="n">
        <v>2912307</v>
      </c>
    </row>
    <row r="49" spans="1:4">
      <c r="A49" s="3" t="s">
        <v>91</v>
      </c>
    </row>
    <row r="50" spans="1:4">
      <c r="A50" s="4" t="s">
        <v>1923</v>
      </c>
      <c r="B50" s="5" t="n">
        <v>1099893</v>
      </c>
      <c r="C50" s="5" t="n">
        <v>1062393</v>
      </c>
      <c r="D50" s="5" t="n">
        <v>983472</v>
      </c>
    </row>
    <row r="51" spans="1:4">
      <c r="A51" s="4" t="s">
        <v>1215</v>
      </c>
      <c r="B51" s="5" t="n">
        <v>-2038312</v>
      </c>
      <c r="C51" s="5" t="n">
        <v>-2288576</v>
      </c>
      <c r="D51" s="5" t="n">
        <v>-2017641</v>
      </c>
    </row>
    <row r="52" spans="1:4">
      <c r="A52" s="4" t="s">
        <v>1620</v>
      </c>
      <c r="B52" s="5" t="n">
        <v>868479</v>
      </c>
      <c r="C52" s="5" t="n">
        <v>-101030</v>
      </c>
      <c r="D52" s="5" t="n">
        <v>923573</v>
      </c>
    </row>
    <row r="53" spans="1:4">
      <c r="A53" s="4" t="s">
        <v>91</v>
      </c>
      <c r="B53" s="5" t="n">
        <v>-69940</v>
      </c>
      <c r="C53" s="5" t="n">
        <v>-1327213</v>
      </c>
      <c r="D53" s="5" t="n">
        <v>-110596</v>
      </c>
    </row>
    <row r="54" spans="1:4">
      <c r="A54" s="4" t="s">
        <v>92</v>
      </c>
      <c r="B54" s="5" t="n">
        <v>135265</v>
      </c>
      <c r="C54" s="5" t="n">
        <v>120786</v>
      </c>
      <c r="D54" s="5" t="n">
        <v>39397</v>
      </c>
    </row>
    <row r="55" spans="1:4">
      <c r="A55" s="4" t="s">
        <v>1924</v>
      </c>
      <c r="B55" s="5" t="n">
        <v>15964662</v>
      </c>
      <c r="C55" s="5" t="n">
        <v>6855057</v>
      </c>
      <c r="D55" s="5" t="n">
        <v>2841108</v>
      </c>
    </row>
    <row r="56" spans="1:4">
      <c r="A56" s="4" t="s">
        <v>753</v>
      </c>
      <c r="B56" s="5" t="n">
        <v>-6096591</v>
      </c>
      <c r="C56" s="5" t="n">
        <v>-3034556</v>
      </c>
      <c r="D56" s="5" t="n">
        <v>-1518738</v>
      </c>
    </row>
    <row r="57" spans="1:4">
      <c r="A57" s="4" t="s">
        <v>98</v>
      </c>
      <c r="B57" s="5" t="n">
        <v>9868071</v>
      </c>
      <c r="C57" s="5" t="n">
        <v>3820501</v>
      </c>
      <c r="D57" s="5" t="n">
        <v>1322370</v>
      </c>
    </row>
    <row r="58" spans="1:4">
      <c r="A58" s="3" t="s">
        <v>1925</v>
      </c>
    </row>
    <row r="59" spans="1:4">
      <c r="A59" s="4" t="s">
        <v>1926</v>
      </c>
      <c r="B59" s="5" t="n">
        <v>9930519</v>
      </c>
      <c r="C59" s="5" t="n">
        <v>3820501</v>
      </c>
      <c r="D59" s="5" t="n">
        <v>1322370</v>
      </c>
    </row>
    <row r="60" spans="1:4">
      <c r="A60" s="4" t="s">
        <v>122</v>
      </c>
      <c r="B60" s="5" t="n">
        <v>-62448</v>
      </c>
      <c r="C60" s="5" t="n">
        <v>0</v>
      </c>
      <c r="D60" s="5" t="n">
        <v>0</v>
      </c>
    </row>
    <row r="61" spans="1:4">
      <c r="A61" s="4" t="s">
        <v>1927</v>
      </c>
      <c r="B61" s="5" t="n">
        <v>9868071</v>
      </c>
      <c r="C61" s="5" t="n">
        <v>3820501</v>
      </c>
      <c r="D61" s="5" t="n">
        <v>1322370</v>
      </c>
    </row>
    <row r="62" spans="1:4">
      <c r="A62" s="3" t="s">
        <v>1928</v>
      </c>
    </row>
    <row r="63" spans="1:4">
      <c r="A63" s="4" t="s">
        <v>142</v>
      </c>
      <c r="B63" s="5" t="n">
        <v>5248364</v>
      </c>
      <c r="C63" s="5" t="n">
        <v>5981294</v>
      </c>
      <c r="D63" s="5" t="n">
        <v>5482827</v>
      </c>
    </row>
    <row r="64" spans="1:4">
      <c r="A64" s="4" t="s">
        <v>1934</v>
      </c>
    </row>
    <row r="65" spans="1:4">
      <c r="A65" s="3" t="s">
        <v>1918</v>
      </c>
    </row>
    <row r="66" spans="1:4">
      <c r="A66" s="4" t="s">
        <v>1504</v>
      </c>
      <c r="B66" s="5" t="n">
        <v>30112900</v>
      </c>
      <c r="C66" s="5" t="n">
        <v>25004320</v>
      </c>
      <c r="D66" s="5" t="n">
        <v>20527332</v>
      </c>
    </row>
    <row r="67" spans="1:4">
      <c r="A67" s="4" t="s">
        <v>1935</v>
      </c>
    </row>
    <row r="68" spans="1:4">
      <c r="A68" s="3" t="s">
        <v>1918</v>
      </c>
    </row>
    <row r="69" spans="1:4">
      <c r="A69" s="4" t="s">
        <v>1504</v>
      </c>
      <c r="B69" s="5" t="n">
        <v>20259864</v>
      </c>
      <c r="C69" s="5" t="n">
        <v>11490614</v>
      </c>
      <c r="D69" s="5" t="n">
        <v>7693878</v>
      </c>
    </row>
    <row r="70" spans="1:4">
      <c r="A70" s="4" t="s">
        <v>1936</v>
      </c>
    </row>
    <row r="71" spans="1:4">
      <c r="A71" s="3" t="s">
        <v>1918</v>
      </c>
    </row>
    <row r="72" spans="1:4">
      <c r="A72" s="4" t="s">
        <v>80</v>
      </c>
      <c r="B72" s="5" t="n">
        <v>-8871709</v>
      </c>
      <c r="C72" s="5" t="n">
        <v>8055925</v>
      </c>
      <c r="D72" s="5" t="n">
        <v>6940074</v>
      </c>
    </row>
    <row r="73" spans="1:4">
      <c r="A73" s="4" t="s">
        <v>1937</v>
      </c>
    </row>
    <row r="74" spans="1:4">
      <c r="A74" s="3" t="s">
        <v>1918</v>
      </c>
    </row>
    <row r="75" spans="1:4">
      <c r="A75" s="4" t="s">
        <v>80</v>
      </c>
      <c r="B75" s="5" t="n">
        <v>-23367475</v>
      </c>
      <c r="C75" s="5" t="n">
        <v>18254159</v>
      </c>
      <c r="D75" s="5" t="n">
        <v>16032574</v>
      </c>
    </row>
    <row r="76" spans="1:4">
      <c r="A76" s="4" t="s">
        <v>1938</v>
      </c>
    </row>
    <row r="77" spans="1:4">
      <c r="A77" s="3" t="s">
        <v>1918</v>
      </c>
    </row>
    <row r="78" spans="1:4">
      <c r="A78" s="4" t="s">
        <v>1504</v>
      </c>
      <c r="B78" s="5" t="n">
        <v>37011373</v>
      </c>
      <c r="C78" s="5" t="n">
        <v>28644016</v>
      </c>
      <c r="D78" s="5" t="n">
        <v>24823714</v>
      </c>
    </row>
    <row r="79" spans="1:4">
      <c r="A79" s="4" t="s">
        <v>80</v>
      </c>
      <c r="B79" s="5" t="n">
        <v>-35658753</v>
      </c>
      <c r="C79" s="5" t="n">
        <v>26855395</v>
      </c>
      <c r="D79" s="5" t="n">
        <v>22843987</v>
      </c>
    </row>
    <row r="80" spans="1:4">
      <c r="A80" s="4" t="s">
        <v>81</v>
      </c>
      <c r="B80" s="5" t="n">
        <v>1352620</v>
      </c>
      <c r="C80" s="5" t="n">
        <v>1788621</v>
      </c>
      <c r="D80" s="5" t="n">
        <v>1979727</v>
      </c>
    </row>
    <row r="81" spans="1:4">
      <c r="A81" s="4" t="s">
        <v>933</v>
      </c>
      <c r="B81" s="5" t="n">
        <v>-443880</v>
      </c>
      <c r="C81" s="5" t="n">
        <v>516501</v>
      </c>
      <c r="D81" s="5" t="n">
        <v>574413</v>
      </c>
    </row>
    <row r="82" spans="1:4">
      <c r="A82" s="4" t="s">
        <v>1919</v>
      </c>
      <c r="B82" s="5" t="n">
        <v>-668177</v>
      </c>
      <c r="C82" s="5" t="n">
        <v>965457</v>
      </c>
      <c r="D82" s="5" t="n">
        <v>1206718</v>
      </c>
    </row>
    <row r="83" spans="1:4">
      <c r="A83" s="4" t="s">
        <v>1920</v>
      </c>
      <c r="B83" s="5" t="n">
        <v>-984704</v>
      </c>
      <c r="C83" s="5" t="n">
        <v>-1067965</v>
      </c>
      <c r="D83" s="5" t="n">
        <v>773361</v>
      </c>
    </row>
    <row r="84" spans="1:4">
      <c r="A84" s="4" t="s">
        <v>1921</v>
      </c>
      <c r="B84" s="5" t="n">
        <v>-13652</v>
      </c>
      <c r="C84" s="5" t="n">
        <v>11694</v>
      </c>
      <c r="D84" s="5" t="n">
        <v>20947</v>
      </c>
    </row>
    <row r="85" spans="1:4">
      <c r="A85" s="4" t="s">
        <v>1922</v>
      </c>
      <c r="B85" s="5" t="n">
        <v>-757793</v>
      </c>
      <c r="C85" s="5" t="n">
        <v>1362934</v>
      </c>
      <c r="D85" s="5" t="n">
        <v>-595712</v>
      </c>
    </row>
    <row r="86" spans="1:4">
      <c r="A86" s="3" t="s">
        <v>91</v>
      </c>
    </row>
    <row r="87" spans="1:4">
      <c r="A87" s="4" t="s">
        <v>1923</v>
      </c>
      <c r="B87" s="5" t="n">
        <v>147689</v>
      </c>
      <c r="C87" s="5" t="n">
        <v>164006</v>
      </c>
      <c r="D87" s="5" t="n">
        <v>46469</v>
      </c>
    </row>
    <row r="88" spans="1:4">
      <c r="A88" s="4" t="s">
        <v>1215</v>
      </c>
      <c r="B88" s="5" t="n">
        <v>-1295528</v>
      </c>
      <c r="C88" s="5" t="n">
        <v>-1110874</v>
      </c>
      <c r="D88" s="5" t="n">
        <v>-952006</v>
      </c>
    </row>
    <row r="89" spans="1:4">
      <c r="A89" s="4" t="s">
        <v>1620</v>
      </c>
      <c r="B89" s="5" t="n">
        <v>-517410</v>
      </c>
      <c r="C89" s="5" t="n">
        <v>163992</v>
      </c>
      <c r="D89" s="5" t="n">
        <v>94715</v>
      </c>
    </row>
    <row r="90" spans="1:4">
      <c r="A90" s="4" t="s">
        <v>91</v>
      </c>
      <c r="B90" s="5" t="n">
        <v>-1665249</v>
      </c>
      <c r="C90" s="5" t="n">
        <v>-782876</v>
      </c>
      <c r="D90" s="5" t="n">
        <v>-810822</v>
      </c>
    </row>
    <row r="91" spans="1:4">
      <c r="A91" s="4" t="s">
        <v>92</v>
      </c>
      <c r="B91" s="5" t="n">
        <v>27730</v>
      </c>
      <c r="C91" s="5" t="n">
        <v>15245</v>
      </c>
      <c r="D91" s="5" t="n">
        <v>22785</v>
      </c>
    </row>
    <row r="92" spans="1:4">
      <c r="A92" s="4" t="s">
        <v>1924</v>
      </c>
      <c r="B92" s="5" t="n">
        <v>-2395312</v>
      </c>
      <c r="C92" s="5" t="n">
        <v>595303</v>
      </c>
      <c r="D92" s="5" t="n">
        <v>-1383749</v>
      </c>
    </row>
    <row r="93" spans="1:4">
      <c r="A93" s="4" t="s">
        <v>753</v>
      </c>
      <c r="B93" s="5" t="n">
        <v>420224</v>
      </c>
      <c r="C93" s="5" t="n">
        <v>-238625</v>
      </c>
      <c r="D93" s="5" t="n">
        <v>-446595</v>
      </c>
    </row>
    <row r="94" spans="1:4">
      <c r="A94" s="4" t="s">
        <v>98</v>
      </c>
      <c r="B94" s="5" t="n">
        <v>-1975088</v>
      </c>
      <c r="C94" s="5" t="n">
        <v>356678</v>
      </c>
      <c r="D94" s="5" t="n">
        <v>-1830344</v>
      </c>
    </row>
    <row r="95" spans="1:4">
      <c r="A95" s="3" t="s">
        <v>1925</v>
      </c>
    </row>
    <row r="96" spans="1:4">
      <c r="A96" s="4" t="s">
        <v>1926</v>
      </c>
      <c r="B96" s="5" t="n">
        <v>-1973075</v>
      </c>
      <c r="C96" s="5" t="n">
        <v>358859</v>
      </c>
      <c r="D96" s="5" t="n">
        <v>-1823020</v>
      </c>
    </row>
    <row r="97" spans="1:4">
      <c r="A97" s="4" t="s">
        <v>122</v>
      </c>
      <c r="B97" s="5" t="n">
        <v>-2013</v>
      </c>
      <c r="C97" s="5" t="n">
        <v>-2181</v>
      </c>
      <c r="D97" s="5" t="n">
        <v>-7324</v>
      </c>
    </row>
    <row r="98" spans="1:4">
      <c r="A98" s="4" t="s">
        <v>1927</v>
      </c>
      <c r="B98" s="5" t="n">
        <v>-1975088</v>
      </c>
      <c r="C98" s="5" t="n">
        <v>356678</v>
      </c>
      <c r="D98" s="5" t="n">
        <v>-1830344</v>
      </c>
    </row>
    <row r="99" spans="1:4">
      <c r="A99" s="3" t="s">
        <v>1928</v>
      </c>
    </row>
    <row r="100" spans="1:4">
      <c r="A100" s="4" t="s">
        <v>142</v>
      </c>
      <c r="B100" s="5" t="n">
        <v>1307216</v>
      </c>
      <c r="C100" s="5" t="n">
        <v>1188871</v>
      </c>
      <c r="D100" s="5" t="n">
        <v>1145780</v>
      </c>
    </row>
    <row r="101" spans="1:4">
      <c r="A101" s="4" t="s">
        <v>1939</v>
      </c>
    </row>
    <row r="102" spans="1:4">
      <c r="A102" s="3" t="s">
        <v>1918</v>
      </c>
    </row>
    <row r="103" spans="1:4">
      <c r="A103" s="4" t="s">
        <v>1504</v>
      </c>
      <c r="B103" s="5" t="n">
        <v>34947948</v>
      </c>
      <c r="C103" s="5" t="n">
        <v>27343359</v>
      </c>
      <c r="D103" s="5" t="n">
        <v>24194024</v>
      </c>
    </row>
    <row r="104" spans="1:4">
      <c r="A104" s="4" t="s">
        <v>1940</v>
      </c>
    </row>
    <row r="105" spans="1:4">
      <c r="A105" s="3" t="s">
        <v>1918</v>
      </c>
    </row>
    <row r="106" spans="1:4">
      <c r="A106" s="4" t="s">
        <v>1504</v>
      </c>
      <c r="B106" s="5" t="n">
        <v>2063425</v>
      </c>
      <c r="C106" s="5" t="n">
        <v>1300657</v>
      </c>
      <c r="D106" s="5" t="n">
        <v>629690</v>
      </c>
    </row>
    <row r="107" spans="1:4">
      <c r="A107" s="4" t="s">
        <v>1941</v>
      </c>
    </row>
    <row r="108" spans="1:4">
      <c r="A108" s="3" t="s">
        <v>1918</v>
      </c>
    </row>
    <row r="109" spans="1:4">
      <c r="A109" s="4" t="s">
        <v>80</v>
      </c>
      <c r="B109" s="5" t="n">
        <v>-3204791</v>
      </c>
      <c r="C109" s="5" t="n">
        <v>2886745</v>
      </c>
      <c r="D109" s="5" t="n">
        <v>2458745</v>
      </c>
    </row>
    <row r="110" spans="1:4">
      <c r="A110" s="4" t="s">
        <v>1942</v>
      </c>
    </row>
    <row r="111" spans="1:4">
      <c r="A111" s="3" t="s">
        <v>1918</v>
      </c>
    </row>
    <row r="112" spans="1:4">
      <c r="A112" s="4" t="s">
        <v>80</v>
      </c>
      <c r="B112" s="5" t="n">
        <v>-32453962</v>
      </c>
      <c r="C112" s="5" t="n">
        <v>23968650</v>
      </c>
      <c r="D112" s="5" t="n">
        <v>20385242</v>
      </c>
    </row>
    <row r="113" spans="1:4">
      <c r="A113" s="4" t="s">
        <v>1943</v>
      </c>
    </row>
    <row r="114" spans="1:4">
      <c r="A114" s="3" t="s">
        <v>1918</v>
      </c>
    </row>
    <row r="115" spans="1:4">
      <c r="A115" s="4" t="s">
        <v>1504</v>
      </c>
      <c r="B115" s="5" t="n">
        <v>11354167</v>
      </c>
      <c r="C115" s="5" t="n">
        <v>10598064</v>
      </c>
      <c r="D115" s="5" t="n">
        <v>10648776</v>
      </c>
    </row>
    <row r="116" spans="1:4">
      <c r="A116" s="4" t="s">
        <v>80</v>
      </c>
      <c r="B116" s="5" t="n">
        <v>-3402087</v>
      </c>
      <c r="C116" s="5" t="n">
        <v>3271835</v>
      </c>
      <c r="D116" s="5" t="n">
        <v>3349791</v>
      </c>
    </row>
    <row r="117" spans="1:4">
      <c r="A117" s="4" t="s">
        <v>81</v>
      </c>
      <c r="B117" s="5" t="n">
        <v>7952080</v>
      </c>
      <c r="C117" s="5" t="n">
        <v>7326229</v>
      </c>
      <c r="D117" s="5" t="n">
        <v>7298985</v>
      </c>
    </row>
    <row r="118" spans="1:4">
      <c r="A118" s="4" t="s">
        <v>933</v>
      </c>
      <c r="B118" s="5" t="n">
        <v>-320498</v>
      </c>
      <c r="C118" s="5" t="n">
        <v>466669</v>
      </c>
      <c r="D118" s="5" t="n">
        <v>516884</v>
      </c>
    </row>
    <row r="119" spans="1:4">
      <c r="A119" s="4" t="s">
        <v>1919</v>
      </c>
      <c r="B119" s="5" t="n">
        <v>-263104</v>
      </c>
      <c r="C119" s="5" t="n">
        <v>142847</v>
      </c>
      <c r="D119" s="5" t="n">
        <v>180353</v>
      </c>
    </row>
    <row r="120" spans="1:4">
      <c r="A120" s="4" t="s">
        <v>1920</v>
      </c>
      <c r="B120" s="5" t="n">
        <v>-169870</v>
      </c>
      <c r="C120" s="5" t="n">
        <v>-59455</v>
      </c>
      <c r="D120" s="5" t="n">
        <v>-41062</v>
      </c>
    </row>
    <row r="121" spans="1:4">
      <c r="A121" s="4" t="s">
        <v>1921</v>
      </c>
      <c r="B121" s="5" t="n">
        <v>118905</v>
      </c>
      <c r="C121" s="5" t="n">
        <v>28121</v>
      </c>
      <c r="D121" s="5" t="n">
        <v>53559</v>
      </c>
    </row>
    <row r="122" spans="1:4">
      <c r="A122" s="4" t="s">
        <v>1922</v>
      </c>
      <c r="B122" s="5" t="n">
        <v>7317513</v>
      </c>
      <c r="C122" s="5" t="n">
        <v>6748047</v>
      </c>
      <c r="D122" s="5" t="n">
        <v>6589251</v>
      </c>
    </row>
    <row r="123" spans="1:4">
      <c r="A123" s="3" t="s">
        <v>91</v>
      </c>
    </row>
    <row r="124" spans="1:4">
      <c r="A124" s="4" t="s">
        <v>1923</v>
      </c>
      <c r="B124" s="5" t="n">
        <v>110898</v>
      </c>
      <c r="C124" s="5" t="n">
        <v>106659</v>
      </c>
      <c r="D124" s="5" t="n">
        <v>61373</v>
      </c>
    </row>
    <row r="125" spans="1:4">
      <c r="A125" s="4" t="s">
        <v>1215</v>
      </c>
      <c r="B125" s="5" t="n">
        <v>-407589</v>
      </c>
      <c r="C125" s="5" t="n">
        <v>-434664</v>
      </c>
      <c r="D125" s="5" t="n">
        <v>-262844</v>
      </c>
    </row>
    <row r="126" spans="1:4">
      <c r="A126" s="4" t="s">
        <v>1620</v>
      </c>
      <c r="B126" s="5" t="n">
        <v>21154</v>
      </c>
      <c r="C126" s="5" t="n">
        <v>-57448</v>
      </c>
      <c r="D126" s="5" t="n">
        <v>-41858</v>
      </c>
    </row>
    <row r="127" spans="1:4">
      <c r="A127" s="4" t="s">
        <v>91</v>
      </c>
      <c r="B127" s="5" t="n">
        <v>-275537</v>
      </c>
      <c r="C127" s="5" t="n">
        <v>-385453</v>
      </c>
      <c r="D127" s="5" t="n">
        <v>-243329</v>
      </c>
    </row>
    <row r="128" spans="1:4">
      <c r="A128" s="4" t="s">
        <v>92</v>
      </c>
      <c r="B128" s="5" t="n">
        <v>2841</v>
      </c>
      <c r="C128" s="5" t="n">
        <v>-42493</v>
      </c>
      <c r="D128" s="5" t="n">
        <v>-837</v>
      </c>
    </row>
    <row r="129" spans="1:4">
      <c r="A129" s="4" t="s">
        <v>1924</v>
      </c>
      <c r="B129" s="5" t="n">
        <v>7044817</v>
      </c>
      <c r="C129" s="5" t="n">
        <v>6320101</v>
      </c>
      <c r="D129" s="5" t="n">
        <v>6345085</v>
      </c>
    </row>
    <row r="130" spans="1:4">
      <c r="A130" s="4" t="s">
        <v>753</v>
      </c>
      <c r="B130" s="5" t="n">
        <v>-2582118</v>
      </c>
      <c r="C130" s="5" t="n">
        <v>-2527087</v>
      </c>
      <c r="D130" s="5" t="n">
        <v>-2577713</v>
      </c>
    </row>
    <row r="131" spans="1:4">
      <c r="A131" s="4" t="s">
        <v>98</v>
      </c>
      <c r="B131" s="5" t="n">
        <v>4462699</v>
      </c>
      <c r="C131" s="5" t="n">
        <v>3793014</v>
      </c>
      <c r="D131" s="5" t="n">
        <v>3767372</v>
      </c>
    </row>
    <row r="132" spans="1:4">
      <c r="A132" s="3" t="s">
        <v>1925</v>
      </c>
    </row>
    <row r="133" spans="1:4">
      <c r="A133" s="4" t="s">
        <v>1926</v>
      </c>
      <c r="B133" s="5" t="n">
        <v>3424234</v>
      </c>
      <c r="C133" s="5" t="n">
        <v>2999978</v>
      </c>
      <c r="D133" s="5" t="n">
        <v>2960449</v>
      </c>
    </row>
    <row r="134" spans="1:4">
      <c r="A134" s="4" t="s">
        <v>122</v>
      </c>
      <c r="B134" s="5" t="n">
        <v>1038465</v>
      </c>
      <c r="C134" s="5" t="n">
        <v>793036</v>
      </c>
      <c r="D134" s="5" t="n">
        <v>806923</v>
      </c>
    </row>
    <row r="135" spans="1:4">
      <c r="A135" s="4" t="s">
        <v>1927</v>
      </c>
      <c r="B135" s="5" t="n">
        <v>4462699</v>
      </c>
      <c r="C135" s="5" t="n">
        <v>3793014</v>
      </c>
      <c r="D135" s="5" t="n">
        <v>3767372</v>
      </c>
    </row>
    <row r="136" spans="1:4">
      <c r="A136" s="3" t="s">
        <v>1928</v>
      </c>
    </row>
    <row r="137" spans="1:4">
      <c r="A137" s="4" t="s">
        <v>142</v>
      </c>
      <c r="B137" s="5" t="n">
        <v>1149270</v>
      </c>
      <c r="C137" s="5" t="n">
        <v>1111182</v>
      </c>
      <c r="D137" s="5" t="n">
        <v>978393</v>
      </c>
    </row>
    <row r="138" spans="1:4">
      <c r="A138" s="4" t="s">
        <v>1944</v>
      </c>
    </row>
    <row r="139" spans="1:4">
      <c r="A139" s="3" t="s">
        <v>1918</v>
      </c>
    </row>
    <row r="140" spans="1:4">
      <c r="A140" s="4" t="s">
        <v>1504</v>
      </c>
      <c r="B140" s="5" t="n">
        <v>3543024</v>
      </c>
      <c r="C140" s="5" t="n">
        <v>3606549</v>
      </c>
      <c r="D140" s="5" t="n">
        <v>3764205</v>
      </c>
    </row>
    <row r="141" spans="1:4">
      <c r="A141" s="4" t="s">
        <v>1945</v>
      </c>
    </row>
    <row r="142" spans="1:4">
      <c r="A142" s="3" t="s">
        <v>1918</v>
      </c>
    </row>
    <row r="143" spans="1:4">
      <c r="A143" s="4" t="s">
        <v>1504</v>
      </c>
      <c r="B143" s="5" t="n">
        <v>7811143</v>
      </c>
      <c r="C143" s="5" t="n">
        <v>6991515</v>
      </c>
      <c r="D143" s="5" t="n">
        <v>6884571</v>
      </c>
    </row>
    <row r="144" spans="1:4">
      <c r="A144" s="4" t="s">
        <v>1946</v>
      </c>
    </row>
    <row r="145" spans="1:4">
      <c r="A145" s="3" t="s">
        <v>1918</v>
      </c>
    </row>
    <row r="146" spans="1:4">
      <c r="A146" s="4" t="s">
        <v>80</v>
      </c>
      <c r="B146" s="5" t="n">
        <v>-2805516</v>
      </c>
      <c r="C146" s="5" t="n">
        <v>2637604</v>
      </c>
      <c r="D146" s="5" t="n">
        <v>2861269</v>
      </c>
    </row>
    <row r="147" spans="1:4">
      <c r="A147" s="4" t="s">
        <v>1947</v>
      </c>
    </row>
    <row r="148" spans="1:4">
      <c r="A148" s="3" t="s">
        <v>1918</v>
      </c>
    </row>
    <row r="149" spans="1:4">
      <c r="A149" s="4" t="s">
        <v>80</v>
      </c>
      <c r="B149" s="5" t="n">
        <v>-596571</v>
      </c>
      <c r="C149" s="5" t="n">
        <v>634231</v>
      </c>
      <c r="D149" s="5" t="n">
        <v>488522</v>
      </c>
    </row>
    <row r="150" spans="1:4">
      <c r="A150" s="4" t="s">
        <v>1948</v>
      </c>
    </row>
    <row r="151" spans="1:4">
      <c r="A151" s="3" t="s">
        <v>1918</v>
      </c>
    </row>
    <row r="152" spans="1:4">
      <c r="A152" s="4" t="s">
        <v>1504</v>
      </c>
      <c r="B152" s="5" t="n">
        <v>-30134432</v>
      </c>
      <c r="C152" s="5" t="n">
        <v>-19782786</v>
      </c>
      <c r="D152" s="5" t="n">
        <v>-15208139</v>
      </c>
    </row>
    <row r="153" spans="1:4">
      <c r="A153" s="4" t="s">
        <v>80</v>
      </c>
      <c r="B153" s="5" t="n">
        <v>30115645</v>
      </c>
      <c r="C153" s="5" t="n">
        <v>-19528989</v>
      </c>
      <c r="D153" s="5" t="n">
        <v>-14915003</v>
      </c>
    </row>
    <row r="154" spans="1:4">
      <c r="A154" s="4" t="s">
        <v>81</v>
      </c>
      <c r="B154" s="5" t="n">
        <v>-18787</v>
      </c>
      <c r="C154" s="5" t="n">
        <v>-253797</v>
      </c>
      <c r="D154" s="5" t="n">
        <v>-293136</v>
      </c>
    </row>
    <row r="155" spans="1:4">
      <c r="A155" s="4" t="s">
        <v>933</v>
      </c>
      <c r="B155" s="5" t="n">
        <v>-187</v>
      </c>
      <c r="C155" s="5" t="n">
        <v>-32</v>
      </c>
      <c r="D155" s="5" t="n">
        <v>-295</v>
      </c>
    </row>
    <row r="156" spans="1:4">
      <c r="A156" s="4" t="s">
        <v>1919</v>
      </c>
      <c r="B156" s="5" t="n">
        <v>21203</v>
      </c>
      <c r="C156" s="5" t="n">
        <v>-253155</v>
      </c>
      <c r="D156" s="5" t="n">
        <v>-292344</v>
      </c>
    </row>
    <row r="157" spans="1:4">
      <c r="A157" s="4" t="s">
        <v>1920</v>
      </c>
      <c r="B157" s="5" t="n">
        <v>0</v>
      </c>
      <c r="C157" s="5" t="n">
        <v>0</v>
      </c>
      <c r="D157" s="5" t="n">
        <v>0</v>
      </c>
    </row>
    <row r="158" spans="1:4">
      <c r="A158" s="4" t="s">
        <v>1921</v>
      </c>
      <c r="B158" s="5" t="n">
        <v>-2872</v>
      </c>
      <c r="C158" s="5" t="n">
        <v>0</v>
      </c>
      <c r="D158" s="5" t="n">
        <v>801</v>
      </c>
    </row>
    <row r="159" spans="1:4">
      <c r="A159" s="4" t="s">
        <v>1922</v>
      </c>
      <c r="B159" s="5" t="n">
        <v>-643</v>
      </c>
      <c r="C159" s="5" t="n">
        <v>-610</v>
      </c>
      <c r="D159" s="5" t="n">
        <v>-1298</v>
      </c>
    </row>
    <row r="160" spans="1:4">
      <c r="A160" s="3" t="s">
        <v>91</v>
      </c>
    </row>
    <row r="161" spans="1:4">
      <c r="A161" s="4" t="s">
        <v>1923</v>
      </c>
      <c r="B161" s="5" t="n">
        <v>-228917</v>
      </c>
      <c r="C161" s="5" t="n">
        <v>-173702</v>
      </c>
      <c r="D161" s="5" t="n">
        <v>220429</v>
      </c>
    </row>
    <row r="162" spans="1:4">
      <c r="A162" s="4" t="s">
        <v>1215</v>
      </c>
      <c r="B162" s="5" t="n">
        <v>229268</v>
      </c>
      <c r="C162" s="5" t="n">
        <v>173513</v>
      </c>
      <c r="D162" s="5" t="n">
        <v>-231049</v>
      </c>
    </row>
    <row r="163" spans="1:4">
      <c r="A163" s="4" t="s">
        <v>1620</v>
      </c>
      <c r="B163" s="5" t="n">
        <v>0</v>
      </c>
      <c r="C163" s="5" t="n">
        <v>0</v>
      </c>
      <c r="D163" s="5" t="n">
        <v>0</v>
      </c>
    </row>
    <row r="164" spans="1:4">
      <c r="A164" s="4" t="s">
        <v>91</v>
      </c>
      <c r="B164" s="5" t="n">
        <v>351</v>
      </c>
      <c r="C164" s="5" t="n">
        <v>-189</v>
      </c>
      <c r="D164" s="5" t="n">
        <v>-10620</v>
      </c>
    </row>
    <row r="165" spans="1:4">
      <c r="A165" s="4" t="s">
        <v>92</v>
      </c>
      <c r="B165" s="5" t="n">
        <v>0</v>
      </c>
      <c r="C165" s="5" t="n">
        <v>0</v>
      </c>
      <c r="D165" s="5" t="n">
        <v>0</v>
      </c>
    </row>
    <row r="166" spans="1:4">
      <c r="A166" s="4" t="s">
        <v>1924</v>
      </c>
      <c r="B166" s="5" t="n">
        <v>-292</v>
      </c>
      <c r="C166" s="5" t="n">
        <v>-799</v>
      </c>
      <c r="D166" s="5" t="n">
        <v>-11918</v>
      </c>
    </row>
    <row r="167" spans="1:4">
      <c r="A167" s="4" t="s">
        <v>753</v>
      </c>
      <c r="B167" s="5" t="n">
        <v>0</v>
      </c>
      <c r="C167" s="5" t="n">
        <v>0</v>
      </c>
      <c r="D167" s="5" t="n">
        <v>0</v>
      </c>
    </row>
    <row r="168" spans="1:4">
      <c r="A168" s="4" t="s">
        <v>98</v>
      </c>
      <c r="B168" s="5" t="n">
        <v>-292</v>
      </c>
      <c r="C168" s="5" t="n">
        <v>-799</v>
      </c>
      <c r="D168" s="5" t="n">
        <v>-11918</v>
      </c>
    </row>
    <row r="169" spans="1:4">
      <c r="A169" s="3" t="s">
        <v>1925</v>
      </c>
    </row>
    <row r="170" spans="1:4">
      <c r="A170" s="4" t="s">
        <v>1926</v>
      </c>
      <c r="B170" s="5" t="n">
        <v>-292</v>
      </c>
      <c r="C170" s="5" t="n">
        <v>-799</v>
      </c>
      <c r="D170" s="5" t="n">
        <v>-11918</v>
      </c>
    </row>
    <row r="171" spans="1:4">
      <c r="A171" s="4" t="s">
        <v>122</v>
      </c>
      <c r="B171" s="5" t="n">
        <v>0</v>
      </c>
      <c r="C171" s="5" t="n">
        <v>0</v>
      </c>
      <c r="D171" s="5" t="n">
        <v>0</v>
      </c>
    </row>
    <row r="172" spans="1:4">
      <c r="A172" s="4" t="s">
        <v>1927</v>
      </c>
      <c r="B172" s="5" t="n">
        <v>-292</v>
      </c>
      <c r="C172" s="5" t="n">
        <v>-799</v>
      </c>
      <c r="D172" s="5" t="n">
        <v>-11918</v>
      </c>
    </row>
    <row r="173" spans="1:4">
      <c r="A173" s="3" t="s">
        <v>1928</v>
      </c>
    </row>
    <row r="174" spans="1:4">
      <c r="A174" s="4" t="s">
        <v>142</v>
      </c>
      <c r="B174" s="5" t="n">
        <v>0</v>
      </c>
      <c r="C174" s="5" t="n">
        <v>0</v>
      </c>
      <c r="D174" s="5" t="n">
        <v>0</v>
      </c>
    </row>
    <row r="175" spans="1:4">
      <c r="A175" s="4" t="s">
        <v>1949</v>
      </c>
    </row>
    <row r="176" spans="1:4">
      <c r="A176" s="3" t="s">
        <v>1918</v>
      </c>
    </row>
    <row r="177" spans="1:4">
      <c r="A177" s="4" t="s">
        <v>1504</v>
      </c>
      <c r="B177" s="5" t="n">
        <v>0</v>
      </c>
      <c r="C177" s="5" t="n">
        <v>0</v>
      </c>
      <c r="D177" s="5" t="n">
        <v>0</v>
      </c>
    </row>
    <row r="178" spans="1:4">
      <c r="A178" s="4" t="s">
        <v>1950</v>
      </c>
    </row>
    <row r="179" spans="1:4">
      <c r="A179" s="3" t="s">
        <v>1918</v>
      </c>
    </row>
    <row r="180" spans="1:4">
      <c r="A180" s="4" t="s">
        <v>1504</v>
      </c>
      <c r="B180" s="5" t="n">
        <v>-30134432</v>
      </c>
      <c r="C180" s="5" t="n">
        <v>-19782786</v>
      </c>
      <c r="D180" s="5" t="n">
        <v>-15208139</v>
      </c>
    </row>
    <row r="181" spans="1:4">
      <c r="A181" s="4" t="s">
        <v>1951</v>
      </c>
    </row>
    <row r="182" spans="1:4">
      <c r="A182" s="3" t="s">
        <v>1918</v>
      </c>
    </row>
    <row r="183" spans="1:4">
      <c r="A183" s="4" t="s">
        <v>80</v>
      </c>
      <c r="B183" s="5" t="n">
        <v>3535979</v>
      </c>
      <c r="C183" s="5" t="n">
        <v>-3239880</v>
      </c>
      <c r="D183" s="5" t="n">
        <v>-2968780</v>
      </c>
    </row>
    <row r="184" spans="1:4">
      <c r="A184" s="4" t="s">
        <v>1952</v>
      </c>
    </row>
    <row r="185" spans="1:4">
      <c r="A185" s="3" t="s">
        <v>1918</v>
      </c>
    </row>
    <row r="186" spans="1:4">
      <c r="A186" s="4" t="s">
        <v>80</v>
      </c>
      <c r="B186" s="6" t="n">
        <v>26579666</v>
      </c>
      <c r="C186" s="6" t="n">
        <v>-16289109</v>
      </c>
      <c r="D186" s="6" t="n">
        <v>-11946223</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4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53</v>
      </c>
      <c r="C1" s="2" t="s">
        <v>1</v>
      </c>
    </row>
    <row r="2" spans="1:5">
      <c r="C2" s="2" t="s">
        <v>33</v>
      </c>
      <c r="D2" s="2" t="s">
        <v>34</v>
      </c>
      <c r="E2" s="2" t="s">
        <v>77</v>
      </c>
    </row>
    <row r="3" spans="1:5">
      <c r="A3" s="3" t="s">
        <v>1918</v>
      </c>
    </row>
    <row r="4" spans="1:5">
      <c r="A4" s="4" t="s">
        <v>1954</v>
      </c>
      <c r="C4" s="6" t="n">
        <v>68603872</v>
      </c>
      <c r="D4" s="6" t="n">
        <v>55954228</v>
      </c>
      <c r="E4" s="6" t="n">
        <v>48485561</v>
      </c>
    </row>
    <row r="5" spans="1:5">
      <c r="A5" s="4" t="s">
        <v>1505</v>
      </c>
    </row>
    <row r="6" spans="1:5">
      <c r="A6" s="3" t="s">
        <v>1918</v>
      </c>
    </row>
    <row r="7" spans="1:5">
      <c r="A7" s="4" t="s">
        <v>1506</v>
      </c>
      <c r="C7" s="5" t="n">
        <v>29187067</v>
      </c>
      <c r="D7" s="5" t="n">
        <v>26006139</v>
      </c>
      <c r="E7" s="5" t="n">
        <v>23697150</v>
      </c>
    </row>
    <row r="8" spans="1:5">
      <c r="A8" s="4" t="s">
        <v>1507</v>
      </c>
      <c r="B8" s="4" t="s">
        <v>659</v>
      </c>
      <c r="C8" s="5" t="n">
        <v>3835533</v>
      </c>
      <c r="D8" s="5" t="n">
        <v>2229953</v>
      </c>
      <c r="E8" s="5" t="n">
        <v>1048022</v>
      </c>
    </row>
    <row r="9" spans="1:5">
      <c r="A9" s="4" t="s">
        <v>1954</v>
      </c>
      <c r="C9" s="5" t="n">
        <v>33022600</v>
      </c>
      <c r="D9" s="5" t="n">
        <v>28236092</v>
      </c>
      <c r="E9" s="5" t="n">
        <v>24745172</v>
      </c>
    </row>
    <row r="10" spans="1:5">
      <c r="A10" s="4" t="s">
        <v>1955</v>
      </c>
    </row>
    <row r="11" spans="1:5">
      <c r="A11" s="3" t="s">
        <v>1918</v>
      </c>
    </row>
    <row r="12" spans="1:5">
      <c r="A12" s="4" t="s">
        <v>1509</v>
      </c>
      <c r="C12" s="5" t="n">
        <v>489507</v>
      </c>
      <c r="D12" s="5" t="n">
        <v>280226</v>
      </c>
      <c r="E12" s="5" t="n">
        <v>184873</v>
      </c>
    </row>
    <row r="13" spans="1:5">
      <c r="A13" s="4" t="s">
        <v>1956</v>
      </c>
    </row>
    <row r="14" spans="1:5">
      <c r="A14" s="3" t="s">
        <v>1918</v>
      </c>
    </row>
    <row r="15" spans="1:5">
      <c r="A15" s="4" t="s">
        <v>1509</v>
      </c>
      <c r="C15" s="5" t="n">
        <v>574639</v>
      </c>
      <c r="D15" s="5" t="n">
        <v>509619</v>
      </c>
      <c r="E15" s="5" t="n">
        <v>405869</v>
      </c>
    </row>
    <row r="16" spans="1:5">
      <c r="A16" s="4" t="s">
        <v>1957</v>
      </c>
    </row>
    <row r="17" spans="1:5">
      <c r="A17" s="3" t="s">
        <v>1918</v>
      </c>
    </row>
    <row r="18" spans="1:5">
      <c r="A18" s="4" t="s">
        <v>1509</v>
      </c>
      <c r="C18" s="5" t="n">
        <v>1885846</v>
      </c>
      <c r="D18" s="5" t="n">
        <v>1815754</v>
      </c>
      <c r="E18" s="5" t="n">
        <v>1988336</v>
      </c>
    </row>
    <row r="19" spans="1:5">
      <c r="A19" s="4" t="s">
        <v>1958</v>
      </c>
    </row>
    <row r="20" spans="1:5">
      <c r="A20" s="3" t="s">
        <v>1918</v>
      </c>
    </row>
    <row r="21" spans="1:5">
      <c r="A21" s="4" t="s">
        <v>1509</v>
      </c>
      <c r="C21" s="5" t="n">
        <v>7952852</v>
      </c>
      <c r="D21" s="5" t="n">
        <v>6990187</v>
      </c>
      <c r="E21" s="5" t="n">
        <v>6092739</v>
      </c>
    </row>
    <row r="22" spans="1:5">
      <c r="A22" s="4" t="s">
        <v>1959</v>
      </c>
    </row>
    <row r="23" spans="1:5">
      <c r="A23" s="3" t="s">
        <v>1918</v>
      </c>
    </row>
    <row r="24" spans="1:5">
      <c r="A24" s="4" t="s">
        <v>1509</v>
      </c>
      <c r="C24" s="5" t="n">
        <v>822367</v>
      </c>
      <c r="D24" s="5" t="n">
        <v>833982</v>
      </c>
      <c r="E24" s="5" t="n">
        <v>724708</v>
      </c>
    </row>
    <row r="25" spans="1:5">
      <c r="A25" s="4" t="s">
        <v>1960</v>
      </c>
    </row>
    <row r="26" spans="1:5">
      <c r="A26" s="3" t="s">
        <v>1918</v>
      </c>
    </row>
    <row r="27" spans="1:5">
      <c r="A27" s="4" t="s">
        <v>1509</v>
      </c>
      <c r="C27" s="5" t="n">
        <v>11586192</v>
      </c>
      <c r="D27" s="5" t="n">
        <v>9590326</v>
      </c>
      <c r="E27" s="5" t="n">
        <v>8553503</v>
      </c>
    </row>
    <row r="28" spans="1:5">
      <c r="A28" s="4" t="s">
        <v>1961</v>
      </c>
    </row>
    <row r="29" spans="1:5">
      <c r="A29" s="3" t="s">
        <v>1918</v>
      </c>
    </row>
    <row r="30" spans="1:5">
      <c r="A30" s="4" t="s">
        <v>1509</v>
      </c>
      <c r="C30" s="5" t="n">
        <v>282545</v>
      </c>
      <c r="D30" s="5" t="n">
        <v>217418</v>
      </c>
      <c r="E30" s="5" t="n">
        <v>186228</v>
      </c>
    </row>
    <row r="31" spans="1:5">
      <c r="A31" s="4" t="s">
        <v>1962</v>
      </c>
    </row>
    <row r="32" spans="1:5">
      <c r="A32" s="3" t="s">
        <v>1918</v>
      </c>
    </row>
    <row r="33" spans="1:5">
      <c r="A33" s="4" t="s">
        <v>1509</v>
      </c>
      <c r="C33" s="5" t="n">
        <v>550479</v>
      </c>
      <c r="D33" s="5" t="n">
        <v>909871</v>
      </c>
      <c r="E33" s="5" t="n">
        <v>553666</v>
      </c>
    </row>
    <row r="34" spans="1:5">
      <c r="A34" s="4" t="s">
        <v>1963</v>
      </c>
    </row>
    <row r="35" spans="1:5">
      <c r="A35" s="3" t="s">
        <v>1918</v>
      </c>
    </row>
    <row r="36" spans="1:5">
      <c r="A36" s="4" t="s">
        <v>1964</v>
      </c>
      <c r="C36" s="5" t="n">
        <v>239410</v>
      </c>
      <c r="D36" s="5" t="n">
        <v>283799</v>
      </c>
      <c r="E36" s="5" t="n">
        <v>225293</v>
      </c>
    </row>
    <row r="37" spans="1:5">
      <c r="A37" s="4" t="s">
        <v>1965</v>
      </c>
    </row>
    <row r="38" spans="1:5">
      <c r="A38" s="3" t="s">
        <v>1918</v>
      </c>
    </row>
    <row r="39" spans="1:5">
      <c r="A39" s="4" t="s">
        <v>1509</v>
      </c>
      <c r="C39" s="5" t="n">
        <v>335426</v>
      </c>
      <c r="D39" s="5" t="n">
        <v>275803</v>
      </c>
      <c r="E39" s="5" t="n">
        <v>340400</v>
      </c>
    </row>
    <row r="40" spans="1:5">
      <c r="A40" s="4" t="s">
        <v>1966</v>
      </c>
    </row>
    <row r="41" spans="1:5">
      <c r="A41" s="3" t="s">
        <v>1918</v>
      </c>
    </row>
    <row r="42" spans="1:5">
      <c r="A42" s="4" t="s">
        <v>1509</v>
      </c>
      <c r="C42" s="5" t="n">
        <v>509482</v>
      </c>
      <c r="D42" s="5" t="n">
        <v>354058</v>
      </c>
      <c r="E42" s="5" t="n">
        <v>148248</v>
      </c>
    </row>
    <row r="43" spans="1:5">
      <c r="A43" s="4" t="s">
        <v>1967</v>
      </c>
    </row>
    <row r="44" spans="1:5">
      <c r="A44" s="3" t="s">
        <v>1918</v>
      </c>
    </row>
    <row r="45" spans="1:5">
      <c r="A45" s="4" t="s">
        <v>1509</v>
      </c>
      <c r="C45" s="5" t="n">
        <v>3531404</v>
      </c>
      <c r="D45" s="5" t="n">
        <v>3589553</v>
      </c>
      <c r="E45" s="5" t="n">
        <v>3817991</v>
      </c>
    </row>
    <row r="46" spans="1:5">
      <c r="A46" s="4" t="s">
        <v>1968</v>
      </c>
    </row>
    <row r="47" spans="1:5">
      <c r="A47" s="3" t="s">
        <v>1918</v>
      </c>
    </row>
    <row r="48" spans="1:5">
      <c r="A48" s="4" t="s">
        <v>1509</v>
      </c>
      <c r="C48" s="5" t="n">
        <v>270887</v>
      </c>
      <c r="D48" s="5" t="n">
        <v>167348</v>
      </c>
      <c r="E48" s="5" t="n">
        <v>203959</v>
      </c>
    </row>
    <row r="49" spans="1:5">
      <c r="A49" s="4" t="s">
        <v>1969</v>
      </c>
    </row>
    <row r="50" spans="1:5">
      <c r="A50" s="3" t="s">
        <v>1918</v>
      </c>
    </row>
    <row r="51" spans="1:5">
      <c r="A51" s="4" t="s">
        <v>1509</v>
      </c>
      <c r="C51" s="5" t="n">
        <v>156031</v>
      </c>
      <c r="D51" s="5" t="n">
        <v>188195</v>
      </c>
      <c r="E51" s="5" t="n">
        <v>271337</v>
      </c>
    </row>
    <row r="52" spans="1:5">
      <c r="A52" s="4" t="s">
        <v>1508</v>
      </c>
    </row>
    <row r="53" spans="1:5">
      <c r="A53" s="3" t="s">
        <v>1918</v>
      </c>
    </row>
    <row r="54" spans="1:5">
      <c r="A54" s="4" t="s">
        <v>1509</v>
      </c>
      <c r="C54" s="5" t="n">
        <v>35581272</v>
      </c>
      <c r="D54" s="5" t="n">
        <v>27718136</v>
      </c>
      <c r="E54" s="5" t="n">
        <v>23740389</v>
      </c>
    </row>
    <row r="55" spans="1:5">
      <c r="A55" s="4" t="s">
        <v>1970</v>
      </c>
    </row>
    <row r="56" spans="1:5">
      <c r="A56" s="3" t="s">
        <v>1918</v>
      </c>
    </row>
    <row r="57" spans="1:5">
      <c r="A57" s="4" t="s">
        <v>1509</v>
      </c>
      <c r="C57" s="5" t="n">
        <v>350811</v>
      </c>
      <c r="D57" s="5" t="n">
        <v>441124</v>
      </c>
      <c r="E57" s="5" t="n">
        <v>380222</v>
      </c>
    </row>
    <row r="58" spans="1:5">
      <c r="A58" s="4" t="s">
        <v>1971</v>
      </c>
    </row>
    <row r="59" spans="1:5">
      <c r="A59" s="3" t="s">
        <v>1918</v>
      </c>
    </row>
    <row r="60" spans="1:5">
      <c r="A60" s="4" t="s">
        <v>1509</v>
      </c>
      <c r="C60" s="5" t="n">
        <v>128404</v>
      </c>
      <c r="D60" s="5" t="n">
        <v>160772</v>
      </c>
      <c r="E60" s="5" t="n">
        <v>33074</v>
      </c>
    </row>
    <row r="61" spans="1:5">
      <c r="A61" s="4" t="s">
        <v>1972</v>
      </c>
    </row>
    <row r="62" spans="1:5">
      <c r="A62" s="3" t="s">
        <v>1918</v>
      </c>
    </row>
    <row r="63" spans="1:5">
      <c r="A63" s="4" t="s">
        <v>1509</v>
      </c>
      <c r="C63" s="5" t="n">
        <v>20212</v>
      </c>
      <c r="D63" s="5" t="n">
        <v>15631</v>
      </c>
      <c r="E63" s="5" t="n">
        <v>8568</v>
      </c>
    </row>
    <row r="64" spans="1:5">
      <c r="A64" s="4" t="s">
        <v>1973</v>
      </c>
    </row>
    <row r="65" spans="1:5">
      <c r="A65" s="3" t="s">
        <v>1918</v>
      </c>
    </row>
    <row r="66" spans="1:5">
      <c r="A66" s="4" t="s">
        <v>1509</v>
      </c>
      <c r="C66" s="5" t="n">
        <v>27899</v>
      </c>
      <c r="D66" s="5" t="n">
        <v>32303</v>
      </c>
      <c r="E66" s="5" t="n">
        <v>58809</v>
      </c>
    </row>
    <row r="67" spans="1:5">
      <c r="A67" s="4" t="s">
        <v>1974</v>
      </c>
    </row>
    <row r="68" spans="1:5">
      <c r="A68" s="3" t="s">
        <v>1918</v>
      </c>
    </row>
    <row r="69" spans="1:5">
      <c r="A69" s="4" t="s">
        <v>1509</v>
      </c>
      <c r="C69" s="5" t="n">
        <v>1782194</v>
      </c>
      <c r="D69" s="5" t="n">
        <v>1223994</v>
      </c>
      <c r="E69" s="5" t="n">
        <v>1046758</v>
      </c>
    </row>
    <row r="70" spans="1:5">
      <c r="A70" s="4" t="s">
        <v>1975</v>
      </c>
    </row>
    <row r="71" spans="1:5">
      <c r="A71" s="3" t="s">
        <v>1918</v>
      </c>
    </row>
    <row r="72" spans="1:5">
      <c r="A72" s="4" t="s">
        <v>1509</v>
      </c>
      <c r="C72" s="5" t="n">
        <v>1268582</v>
      </c>
      <c r="D72" s="5" t="n">
        <v>1169101</v>
      </c>
      <c r="E72" s="5" t="n">
        <v>1171342</v>
      </c>
    </row>
    <row r="73" spans="1:5">
      <c r="A73" s="4" t="s">
        <v>1976</v>
      </c>
    </row>
    <row r="74" spans="1:5">
      <c r="A74" s="3" t="s">
        <v>1918</v>
      </c>
    </row>
    <row r="75" spans="1:5">
      <c r="A75" s="4" t="s">
        <v>1509</v>
      </c>
      <c r="C75" s="5" t="n">
        <v>26898737</v>
      </c>
      <c r="D75" s="5" t="n">
        <v>21479063</v>
      </c>
      <c r="E75" s="5" t="n">
        <v>17278579</v>
      </c>
    </row>
    <row r="76" spans="1:5">
      <c r="A76" s="4" t="s">
        <v>1977</v>
      </c>
    </row>
    <row r="77" spans="1:5">
      <c r="A77" s="3" t="s">
        <v>1918</v>
      </c>
    </row>
    <row r="78" spans="1:5">
      <c r="A78" s="4" t="s">
        <v>1509</v>
      </c>
      <c r="C78" s="5" t="n">
        <v>2053594</v>
      </c>
      <c r="D78" s="5" t="n">
        <v>1982408</v>
      </c>
      <c r="E78" s="5" t="n">
        <v>2158539</v>
      </c>
    </row>
    <row r="79" spans="1:5">
      <c r="A79" s="4" t="s">
        <v>1978</v>
      </c>
    </row>
    <row r="80" spans="1:5">
      <c r="A80" s="3" t="s">
        <v>1918</v>
      </c>
    </row>
    <row r="81" spans="1:5">
      <c r="A81" s="4" t="s">
        <v>1509</v>
      </c>
      <c r="C81" s="5" t="n">
        <v>3050839</v>
      </c>
      <c r="D81" s="5" t="n">
        <v>1213740</v>
      </c>
      <c r="E81" s="5" t="n">
        <v>1604498</v>
      </c>
    </row>
    <row r="82" spans="1:5">
      <c r="A82" s="4" t="s">
        <v>1933</v>
      </c>
    </row>
    <row r="83" spans="1:5">
      <c r="A83" s="3" t="s">
        <v>1918</v>
      </c>
    </row>
    <row r="84" spans="1:5">
      <c r="A84" s="4" t="s">
        <v>1954</v>
      </c>
      <c r="C84" s="5" t="n">
        <v>50372764</v>
      </c>
      <c r="D84" s="5" t="n">
        <v>36494934</v>
      </c>
      <c r="E84" s="5" t="n">
        <v>28221209</v>
      </c>
    </row>
    <row r="85" spans="1:5">
      <c r="A85" s="4" t="s">
        <v>1979</v>
      </c>
    </row>
    <row r="86" spans="1:5">
      <c r="A86" s="3" t="s">
        <v>1918</v>
      </c>
    </row>
    <row r="87" spans="1:5">
      <c r="A87" s="4" t="s">
        <v>1506</v>
      </c>
      <c r="C87" s="5" t="n">
        <v>23279898</v>
      </c>
      <c r="D87" s="5" t="n">
        <v>14840170</v>
      </c>
      <c r="E87" s="5" t="n">
        <v>8289517</v>
      </c>
    </row>
    <row r="88" spans="1:5">
      <c r="A88" s="4" t="s">
        <v>1507</v>
      </c>
      <c r="C88" s="5" t="n">
        <v>0</v>
      </c>
      <c r="D88" s="5" t="n">
        <v>0</v>
      </c>
      <c r="E88" s="5" t="n">
        <v>0</v>
      </c>
    </row>
    <row r="89" spans="1:5">
      <c r="A89" s="4" t="s">
        <v>1954</v>
      </c>
      <c r="C89" s="5" t="n">
        <v>23279898</v>
      </c>
      <c r="D89" s="5" t="n">
        <v>14840170</v>
      </c>
      <c r="E89" s="5" t="n">
        <v>8289517</v>
      </c>
    </row>
    <row r="90" spans="1:5">
      <c r="A90" s="4" t="s">
        <v>1980</v>
      </c>
    </row>
    <row r="91" spans="1:5">
      <c r="A91" s="3" t="s">
        <v>1918</v>
      </c>
    </row>
    <row r="92" spans="1:5">
      <c r="A92" s="4" t="s">
        <v>1509</v>
      </c>
      <c r="C92" s="5" t="n">
        <v>11484</v>
      </c>
      <c r="D92" s="5" t="n">
        <v>11107</v>
      </c>
      <c r="E92" s="5" t="n">
        <v>20165</v>
      </c>
    </row>
    <row r="93" spans="1:5">
      <c r="A93" s="4" t="s">
        <v>1981</v>
      </c>
    </row>
    <row r="94" spans="1:5">
      <c r="A94" s="3" t="s">
        <v>1918</v>
      </c>
    </row>
    <row r="95" spans="1:5">
      <c r="A95" s="4" t="s">
        <v>1509</v>
      </c>
      <c r="C95" s="5" t="n">
        <v>245875</v>
      </c>
      <c r="D95" s="5" t="n">
        <v>199796</v>
      </c>
      <c r="E95" s="5" t="n">
        <v>90783</v>
      </c>
    </row>
    <row r="96" spans="1:5">
      <c r="A96" s="4" t="s">
        <v>1982</v>
      </c>
    </row>
    <row r="97" spans="1:5">
      <c r="A97" s="3" t="s">
        <v>1918</v>
      </c>
    </row>
    <row r="98" spans="1:5">
      <c r="A98" s="4" t="s">
        <v>1509</v>
      </c>
      <c r="C98" s="5" t="n">
        <v>2535658</v>
      </c>
      <c r="D98" s="5" t="n">
        <v>2540233</v>
      </c>
      <c r="E98" s="5" t="n">
        <v>2383323</v>
      </c>
    </row>
    <row r="99" spans="1:5">
      <c r="A99" s="4" t="s">
        <v>1983</v>
      </c>
    </row>
    <row r="100" spans="1:5">
      <c r="A100" s="3" t="s">
        <v>1918</v>
      </c>
    </row>
    <row r="101" spans="1:5">
      <c r="A101" s="4" t="s">
        <v>1509</v>
      </c>
      <c r="C101" s="5" t="n">
        <v>0</v>
      </c>
      <c r="D101" s="5" t="n">
        <v>0</v>
      </c>
      <c r="E101" s="5" t="n">
        <v>0</v>
      </c>
    </row>
    <row r="102" spans="1:5">
      <c r="A102" s="4" t="s">
        <v>1984</v>
      </c>
    </row>
    <row r="103" spans="1:5">
      <c r="A103" s="3" t="s">
        <v>1918</v>
      </c>
    </row>
    <row r="104" spans="1:5">
      <c r="A104" s="4" t="s">
        <v>1509</v>
      </c>
      <c r="C104" s="5" t="n">
        <v>0</v>
      </c>
      <c r="D104" s="5" t="n">
        <v>0</v>
      </c>
      <c r="E104" s="5" t="n">
        <v>0</v>
      </c>
    </row>
    <row r="105" spans="1:5">
      <c r="A105" s="4" t="s">
        <v>1985</v>
      </c>
    </row>
    <row r="106" spans="1:5">
      <c r="A106" s="3" t="s">
        <v>1918</v>
      </c>
    </row>
    <row r="107" spans="1:5">
      <c r="A107" s="4" t="s">
        <v>1509</v>
      </c>
      <c r="C107" s="5" t="n">
        <v>725</v>
      </c>
      <c r="D107" s="5" t="n">
        <v>1334</v>
      </c>
      <c r="E107" s="5" t="n">
        <v>0</v>
      </c>
    </row>
    <row r="108" spans="1:5">
      <c r="A108" s="4" t="s">
        <v>1986</v>
      </c>
    </row>
    <row r="109" spans="1:5">
      <c r="A109" s="3" t="s">
        <v>1918</v>
      </c>
    </row>
    <row r="110" spans="1:5">
      <c r="A110" s="4" t="s">
        <v>1509</v>
      </c>
      <c r="C110" s="5" t="n">
        <v>0</v>
      </c>
      <c r="D110" s="5" t="n">
        <v>0</v>
      </c>
      <c r="E110" s="5" t="n">
        <v>0</v>
      </c>
    </row>
    <row r="111" spans="1:5">
      <c r="A111" s="4" t="s">
        <v>1987</v>
      </c>
    </row>
    <row r="112" spans="1:5">
      <c r="A112" s="3" t="s">
        <v>1918</v>
      </c>
    </row>
    <row r="113" spans="1:5">
      <c r="A113" s="4" t="s">
        <v>1509</v>
      </c>
      <c r="C113" s="5" t="n">
        <v>20142527</v>
      </c>
      <c r="D113" s="5" t="n">
        <v>11668529</v>
      </c>
      <c r="E113" s="5" t="n">
        <v>5284554</v>
      </c>
    </row>
    <row r="114" spans="1:5">
      <c r="A114" s="4" t="s">
        <v>1988</v>
      </c>
    </row>
    <row r="115" spans="1:5">
      <c r="A115" s="3" t="s">
        <v>1918</v>
      </c>
    </row>
    <row r="116" spans="1:5">
      <c r="A116" s="4" t="s">
        <v>1964</v>
      </c>
      <c r="C116" s="5" t="n">
        <v>103522</v>
      </c>
      <c r="D116" s="5" t="n">
        <v>140227</v>
      </c>
      <c r="E116" s="5" t="n">
        <v>133429</v>
      </c>
    </row>
    <row r="117" spans="1:5">
      <c r="A117" s="4" t="s">
        <v>1989</v>
      </c>
    </row>
    <row r="118" spans="1:5">
      <c r="A118" s="3" t="s">
        <v>1918</v>
      </c>
    </row>
    <row r="119" spans="1:5">
      <c r="A119" s="4" t="s">
        <v>1509</v>
      </c>
      <c r="C119" s="5" t="n">
        <v>26406</v>
      </c>
      <c r="D119" s="5" t="n">
        <v>34834</v>
      </c>
      <c r="E119" s="5" t="n">
        <v>31277</v>
      </c>
    </row>
    <row r="120" spans="1:5">
      <c r="A120" s="4" t="s">
        <v>1990</v>
      </c>
    </row>
    <row r="121" spans="1:5">
      <c r="A121" s="3" t="s">
        <v>1918</v>
      </c>
    </row>
    <row r="122" spans="1:5">
      <c r="A122" s="4" t="s">
        <v>1509</v>
      </c>
      <c r="C122" s="5" t="n">
        <v>20391</v>
      </c>
      <c r="D122" s="5" t="n">
        <v>14758</v>
      </c>
      <c r="E122" s="5" t="n">
        <v>1382</v>
      </c>
    </row>
    <row r="123" spans="1:5">
      <c r="A123" s="4" t="s">
        <v>1991</v>
      </c>
    </row>
    <row r="124" spans="1:5">
      <c r="A124" s="3" t="s">
        <v>1918</v>
      </c>
    </row>
    <row r="125" spans="1:5">
      <c r="A125" s="4" t="s">
        <v>1509</v>
      </c>
      <c r="C125" s="5" t="n">
        <v>37279</v>
      </c>
      <c r="D125" s="5" t="n">
        <v>41157</v>
      </c>
      <c r="E125" s="5" t="n">
        <v>73247</v>
      </c>
    </row>
    <row r="126" spans="1:5">
      <c r="A126" s="4" t="s">
        <v>1992</v>
      </c>
    </row>
    <row r="127" spans="1:5">
      <c r="A127" s="3" t="s">
        <v>1918</v>
      </c>
    </row>
    <row r="128" spans="1:5">
      <c r="A128" s="4" t="s">
        <v>1509</v>
      </c>
      <c r="C128" s="5" t="n">
        <v>0</v>
      </c>
      <c r="D128" s="5" t="n">
        <v>0</v>
      </c>
      <c r="E128" s="5" t="n">
        <v>20</v>
      </c>
    </row>
    <row r="129" spans="1:5">
      <c r="A129" s="4" t="s">
        <v>1993</v>
      </c>
    </row>
    <row r="130" spans="1:5">
      <c r="A130" s="3" t="s">
        <v>1918</v>
      </c>
    </row>
    <row r="131" spans="1:5">
      <c r="A131" s="4" t="s">
        <v>1509</v>
      </c>
      <c r="C131" s="5" t="n">
        <v>156031</v>
      </c>
      <c r="D131" s="5" t="n">
        <v>188195</v>
      </c>
      <c r="E131" s="5" t="n">
        <v>271337</v>
      </c>
    </row>
    <row r="132" spans="1:5">
      <c r="A132" s="4" t="s">
        <v>1994</v>
      </c>
    </row>
    <row r="133" spans="1:5">
      <c r="A133" s="3" t="s">
        <v>1918</v>
      </c>
    </row>
    <row r="134" spans="1:5">
      <c r="A134" s="4" t="s">
        <v>1509</v>
      </c>
      <c r="C134" s="5" t="n">
        <v>27092866</v>
      </c>
      <c r="D134" s="5" t="n">
        <v>21654764</v>
      </c>
      <c r="E134" s="5" t="n">
        <v>19931692</v>
      </c>
    </row>
    <row r="135" spans="1:5">
      <c r="A135" s="4" t="s">
        <v>1995</v>
      </c>
    </row>
    <row r="136" spans="1:5">
      <c r="A136" s="3" t="s">
        <v>1918</v>
      </c>
    </row>
    <row r="137" spans="1:5">
      <c r="A137" s="4" t="s">
        <v>1509</v>
      </c>
      <c r="C137" s="5" t="n">
        <v>17614</v>
      </c>
      <c r="D137" s="5" t="n">
        <v>19392</v>
      </c>
      <c r="E137" s="5" t="n">
        <v>2567372</v>
      </c>
    </row>
    <row r="138" spans="1:5">
      <c r="A138" s="4" t="s">
        <v>1996</v>
      </c>
    </row>
    <row r="139" spans="1:5">
      <c r="A139" s="3" t="s">
        <v>1918</v>
      </c>
    </row>
    <row r="140" spans="1:5">
      <c r="A140" s="4" t="s">
        <v>1509</v>
      </c>
      <c r="C140" s="5" t="n">
        <v>128404</v>
      </c>
      <c r="D140" s="5" t="n">
        <v>160772</v>
      </c>
      <c r="E140" s="5" t="n">
        <v>33074</v>
      </c>
    </row>
    <row r="141" spans="1:5">
      <c r="A141" s="4" t="s">
        <v>1997</v>
      </c>
    </row>
    <row r="142" spans="1:5">
      <c r="A142" s="3" t="s">
        <v>1918</v>
      </c>
    </row>
    <row r="143" spans="1:5">
      <c r="A143" s="4" t="s">
        <v>1509</v>
      </c>
      <c r="C143" s="5" t="n">
        <v>20212</v>
      </c>
      <c r="D143" s="5" t="n">
        <v>15631</v>
      </c>
      <c r="E143" s="5" t="n">
        <v>6343</v>
      </c>
    </row>
    <row r="144" spans="1:5">
      <c r="A144" s="4" t="s">
        <v>1998</v>
      </c>
    </row>
    <row r="145" spans="1:5">
      <c r="A145" s="3" t="s">
        <v>1918</v>
      </c>
    </row>
    <row r="146" spans="1:5">
      <c r="A146" s="4" t="s">
        <v>1509</v>
      </c>
      <c r="C146" s="5" t="n">
        <v>27899</v>
      </c>
      <c r="D146" s="5" t="n">
        <v>32303</v>
      </c>
      <c r="E146" s="5" t="n">
        <v>58809</v>
      </c>
    </row>
    <row r="147" spans="1:5">
      <c r="A147" s="4" t="s">
        <v>1999</v>
      </c>
    </row>
    <row r="148" spans="1:5">
      <c r="A148" s="3" t="s">
        <v>1918</v>
      </c>
    </row>
    <row r="149" spans="1:5">
      <c r="A149" s="4" t="s">
        <v>1509</v>
      </c>
      <c r="C149" s="5" t="n">
        <v>0</v>
      </c>
      <c r="D149" s="5" t="n">
        <v>0</v>
      </c>
      <c r="E149" s="5" t="n">
        <v>0</v>
      </c>
    </row>
    <row r="150" spans="1:5">
      <c r="A150" s="4" t="s">
        <v>2000</v>
      </c>
    </row>
    <row r="151" spans="1:5">
      <c r="A151" s="3" t="s">
        <v>1918</v>
      </c>
    </row>
    <row r="152" spans="1:5">
      <c r="A152" s="4" t="s">
        <v>1509</v>
      </c>
      <c r="C152" s="5" t="n">
        <v>0</v>
      </c>
      <c r="D152" s="5" t="n">
        <v>0</v>
      </c>
      <c r="E152" s="5" t="n">
        <v>0</v>
      </c>
    </row>
    <row r="153" spans="1:5">
      <c r="A153" s="4" t="s">
        <v>2001</v>
      </c>
    </row>
    <row r="154" spans="1:5">
      <c r="A154" s="3" t="s">
        <v>1918</v>
      </c>
    </row>
    <row r="155" spans="1:5">
      <c r="A155" s="4" t="s">
        <v>1509</v>
      </c>
      <c r="C155" s="5" t="n">
        <v>26898737</v>
      </c>
      <c r="D155" s="5" t="n">
        <v>21426666</v>
      </c>
      <c r="E155" s="5" t="n">
        <v>17266094</v>
      </c>
    </row>
    <row r="156" spans="1:5">
      <c r="A156" s="4" t="s">
        <v>2002</v>
      </c>
    </row>
    <row r="157" spans="1:5">
      <c r="A157" s="3" t="s">
        <v>1918</v>
      </c>
    </row>
    <row r="158" spans="1:5">
      <c r="A158" s="4" t="s">
        <v>1509</v>
      </c>
      <c r="C158" s="5" t="n">
        <v>0</v>
      </c>
      <c r="D158" s="5" t="n">
        <v>0</v>
      </c>
      <c r="E158" s="5" t="n">
        <v>0</v>
      </c>
    </row>
    <row r="159" spans="1:5">
      <c r="A159" s="4" t="s">
        <v>2003</v>
      </c>
    </row>
    <row r="160" spans="1:5">
      <c r="A160" s="3" t="s">
        <v>1918</v>
      </c>
    </row>
    <row r="161" spans="1:5">
      <c r="A161" s="4" t="s">
        <v>1509</v>
      </c>
      <c r="C161" s="5" t="n">
        <v>0</v>
      </c>
      <c r="D161" s="5" t="n">
        <v>0</v>
      </c>
      <c r="E161" s="5" t="n">
        <v>0</v>
      </c>
    </row>
    <row r="162" spans="1:5">
      <c r="A162" s="4" t="s">
        <v>1938</v>
      </c>
    </row>
    <row r="163" spans="1:5">
      <c r="A163" s="3" t="s">
        <v>1918</v>
      </c>
    </row>
    <row r="164" spans="1:5">
      <c r="A164" s="4" t="s">
        <v>1954</v>
      </c>
      <c r="C164" s="5" t="n">
        <v>37011374</v>
      </c>
      <c r="D164" s="5" t="n">
        <v>28644016</v>
      </c>
      <c r="E164" s="5" t="n">
        <v>24823715</v>
      </c>
    </row>
    <row r="165" spans="1:5">
      <c r="A165" s="4" t="s">
        <v>2004</v>
      </c>
    </row>
    <row r="166" spans="1:5">
      <c r="A166" s="3" t="s">
        <v>1918</v>
      </c>
    </row>
    <row r="167" spans="1:5">
      <c r="A167" s="4" t="s">
        <v>1506</v>
      </c>
      <c r="C167" s="5" t="n">
        <v>24687531</v>
      </c>
      <c r="D167" s="5" t="n">
        <v>20351058</v>
      </c>
      <c r="E167" s="5" t="n">
        <v>17429079</v>
      </c>
    </row>
    <row r="168" spans="1:5">
      <c r="A168" s="4" t="s">
        <v>1507</v>
      </c>
      <c r="C168" s="5" t="n">
        <v>3835533</v>
      </c>
      <c r="D168" s="5" t="n">
        <v>2229953</v>
      </c>
      <c r="E168" s="5" t="n">
        <v>1048022</v>
      </c>
    </row>
    <row r="169" spans="1:5">
      <c r="A169" s="4" t="s">
        <v>1954</v>
      </c>
      <c r="C169" s="5" t="n">
        <v>28523064</v>
      </c>
      <c r="D169" s="5" t="n">
        <v>22581011</v>
      </c>
      <c r="E169" s="5" t="n">
        <v>18477101</v>
      </c>
    </row>
    <row r="170" spans="1:5">
      <c r="A170" s="4" t="s">
        <v>2005</v>
      </c>
    </row>
    <row r="171" spans="1:5">
      <c r="A171" s="3" t="s">
        <v>1918</v>
      </c>
    </row>
    <row r="172" spans="1:5">
      <c r="A172" s="4" t="s">
        <v>1509</v>
      </c>
      <c r="C172" s="5" t="n">
        <v>604530</v>
      </c>
      <c r="D172" s="5" t="n">
        <v>379023</v>
      </c>
      <c r="E172" s="5" t="n">
        <v>313603</v>
      </c>
    </row>
    <row r="173" spans="1:5">
      <c r="A173" s="4" t="s">
        <v>2006</v>
      </c>
    </row>
    <row r="174" spans="1:5">
      <c r="A174" s="3" t="s">
        <v>1918</v>
      </c>
    </row>
    <row r="175" spans="1:5">
      <c r="A175" s="4" t="s">
        <v>1509</v>
      </c>
      <c r="C175" s="5" t="n">
        <v>329569</v>
      </c>
      <c r="D175" s="5" t="n">
        <v>309823</v>
      </c>
      <c r="E175" s="5" t="n">
        <v>319643</v>
      </c>
    </row>
    <row r="176" spans="1:5">
      <c r="A176" s="4" t="s">
        <v>2007</v>
      </c>
    </row>
    <row r="177" spans="1:5">
      <c r="A177" s="3" t="s">
        <v>1918</v>
      </c>
    </row>
    <row r="178" spans="1:5">
      <c r="A178" s="4" t="s">
        <v>1509</v>
      </c>
      <c r="C178" s="5" t="n">
        <v>0</v>
      </c>
      <c r="D178" s="5" t="n">
        <v>4</v>
      </c>
      <c r="E178" s="5" t="n">
        <v>11763</v>
      </c>
    </row>
    <row r="179" spans="1:5">
      <c r="A179" s="4" t="s">
        <v>2008</v>
      </c>
    </row>
    <row r="180" spans="1:5">
      <c r="A180" s="3" t="s">
        <v>1918</v>
      </c>
    </row>
    <row r="181" spans="1:5">
      <c r="A181" s="4" t="s">
        <v>1509</v>
      </c>
      <c r="C181" s="5" t="n">
        <v>9690113</v>
      </c>
      <c r="D181" s="5" t="n">
        <v>8052289</v>
      </c>
      <c r="E181" s="5" t="n">
        <v>6465939</v>
      </c>
    </row>
    <row r="182" spans="1:5">
      <c r="A182" s="4" t="s">
        <v>2009</v>
      </c>
    </row>
    <row r="183" spans="1:5">
      <c r="A183" s="3" t="s">
        <v>1918</v>
      </c>
    </row>
    <row r="184" spans="1:5">
      <c r="A184" s="4" t="s">
        <v>1509</v>
      </c>
      <c r="C184" s="5" t="n">
        <v>822367</v>
      </c>
      <c r="D184" s="5" t="n">
        <v>833982</v>
      </c>
      <c r="E184" s="5" t="n">
        <v>724708</v>
      </c>
    </row>
    <row r="185" spans="1:5">
      <c r="A185" s="4" t="s">
        <v>2010</v>
      </c>
    </row>
    <row r="186" spans="1:5">
      <c r="A186" s="3" t="s">
        <v>1918</v>
      </c>
    </row>
    <row r="187" spans="1:5">
      <c r="A187" s="4" t="s">
        <v>1509</v>
      </c>
      <c r="C187" s="5" t="n">
        <v>11662476</v>
      </c>
      <c r="D187" s="5" t="n">
        <v>9588992</v>
      </c>
      <c r="E187" s="5" t="n">
        <v>8553503</v>
      </c>
    </row>
    <row r="188" spans="1:5">
      <c r="A188" s="4" t="s">
        <v>2011</v>
      </c>
    </row>
    <row r="189" spans="1:5">
      <c r="A189" s="3" t="s">
        <v>1918</v>
      </c>
    </row>
    <row r="190" spans="1:5">
      <c r="A190" s="4" t="s">
        <v>1509</v>
      </c>
      <c r="C190" s="5" t="n">
        <v>282545</v>
      </c>
      <c r="D190" s="5" t="n">
        <v>217418</v>
      </c>
      <c r="E190" s="5" t="n">
        <v>186228</v>
      </c>
    </row>
    <row r="191" spans="1:5">
      <c r="A191" s="4" t="s">
        <v>2012</v>
      </c>
    </row>
    <row r="192" spans="1:5">
      <c r="A192" s="3" t="s">
        <v>1918</v>
      </c>
    </row>
    <row r="193" spans="1:5">
      <c r="A193" s="4" t="s">
        <v>1509</v>
      </c>
      <c r="C193" s="5" t="n">
        <v>0</v>
      </c>
      <c r="D193" s="5" t="n">
        <v>0</v>
      </c>
      <c r="E193" s="5" t="n">
        <v>0</v>
      </c>
    </row>
    <row r="194" spans="1:5">
      <c r="A194" s="4" t="s">
        <v>2013</v>
      </c>
    </row>
    <row r="195" spans="1:5">
      <c r="A195" s="3" t="s">
        <v>1918</v>
      </c>
    </row>
    <row r="196" spans="1:5">
      <c r="A196" s="4" t="s">
        <v>1964</v>
      </c>
      <c r="C196" s="5" t="n">
        <v>190612</v>
      </c>
      <c r="D196" s="5" t="n">
        <v>179912</v>
      </c>
      <c r="E196" s="5" t="n">
        <v>152028</v>
      </c>
    </row>
    <row r="197" spans="1:5">
      <c r="A197" s="4" t="s">
        <v>2014</v>
      </c>
    </row>
    <row r="198" spans="1:5">
      <c r="A198" s="3" t="s">
        <v>1918</v>
      </c>
    </row>
    <row r="199" spans="1:5">
      <c r="A199" s="4" t="s">
        <v>1509</v>
      </c>
      <c r="C199" s="5" t="n">
        <v>309020</v>
      </c>
      <c r="D199" s="5" t="n">
        <v>240969</v>
      </c>
      <c r="E199" s="5" t="n">
        <v>309123</v>
      </c>
    </row>
    <row r="200" spans="1:5">
      <c r="A200" s="4" t="s">
        <v>2015</v>
      </c>
    </row>
    <row r="201" spans="1:5">
      <c r="A201" s="3" t="s">
        <v>1918</v>
      </c>
    </row>
    <row r="202" spans="1:5">
      <c r="A202" s="4" t="s">
        <v>1509</v>
      </c>
      <c r="C202" s="5" t="n">
        <v>489091</v>
      </c>
      <c r="D202" s="5" t="n">
        <v>339300</v>
      </c>
      <c r="E202" s="5" t="n">
        <v>146866</v>
      </c>
    </row>
    <row r="203" spans="1:5">
      <c r="A203" s="4" t="s">
        <v>2016</v>
      </c>
    </row>
    <row r="204" spans="1:5">
      <c r="A204" s="3" t="s">
        <v>1918</v>
      </c>
    </row>
    <row r="205" spans="1:5">
      <c r="A205" s="4" t="s">
        <v>1509</v>
      </c>
      <c r="C205" s="5" t="n">
        <v>36321</v>
      </c>
      <c r="D205" s="5" t="n">
        <v>41998</v>
      </c>
      <c r="E205" s="5" t="n">
        <v>41736</v>
      </c>
    </row>
    <row r="206" spans="1:5">
      <c r="A206" s="4" t="s">
        <v>2017</v>
      </c>
    </row>
    <row r="207" spans="1:5">
      <c r="A207" s="3" t="s">
        <v>1918</v>
      </c>
    </row>
    <row r="208" spans="1:5">
      <c r="A208" s="4" t="s">
        <v>1509</v>
      </c>
      <c r="C208" s="5" t="n">
        <v>270887</v>
      </c>
      <c r="D208" s="5" t="n">
        <v>167348</v>
      </c>
      <c r="E208" s="5" t="n">
        <v>203939</v>
      </c>
    </row>
    <row r="209" spans="1:5">
      <c r="A209" s="4" t="s">
        <v>2018</v>
      </c>
    </row>
    <row r="210" spans="1:5">
      <c r="A210" s="3" t="s">
        <v>1918</v>
      </c>
    </row>
    <row r="211" spans="1:5">
      <c r="A211" s="4" t="s">
        <v>1509</v>
      </c>
      <c r="C211" s="5" t="n">
        <v>0</v>
      </c>
      <c r="D211" s="5" t="n">
        <v>0</v>
      </c>
      <c r="E211" s="5" t="n">
        <v>0</v>
      </c>
    </row>
    <row r="212" spans="1:5">
      <c r="A212" s="4" t="s">
        <v>2019</v>
      </c>
    </row>
    <row r="213" spans="1:5">
      <c r="A213" s="3" t="s">
        <v>1918</v>
      </c>
    </row>
    <row r="214" spans="1:5">
      <c r="A214" s="4" t="s">
        <v>1509</v>
      </c>
      <c r="C214" s="5" t="n">
        <v>8488310</v>
      </c>
      <c r="D214" s="5" t="n">
        <v>6063005</v>
      </c>
      <c r="E214" s="5" t="n">
        <v>6346614</v>
      </c>
    </row>
    <row r="215" spans="1:5">
      <c r="A215" s="4" t="s">
        <v>2020</v>
      </c>
    </row>
    <row r="216" spans="1:5">
      <c r="A216" s="3" t="s">
        <v>1918</v>
      </c>
    </row>
    <row r="217" spans="1:5">
      <c r="A217" s="4" t="s">
        <v>1509</v>
      </c>
      <c r="C217" s="5" t="n">
        <v>333101</v>
      </c>
      <c r="D217" s="5" t="n">
        <v>421365</v>
      </c>
      <c r="E217" s="5" t="n">
        <v>363252</v>
      </c>
    </row>
    <row r="218" spans="1:5">
      <c r="A218" s="4" t="s">
        <v>2021</v>
      </c>
    </row>
    <row r="219" spans="1:5">
      <c r="A219" s="3" t="s">
        <v>1918</v>
      </c>
    </row>
    <row r="220" spans="1:5">
      <c r="A220" s="4" t="s">
        <v>1509</v>
      </c>
      <c r="C220" s="5" t="n">
        <v>0</v>
      </c>
      <c r="D220" s="5" t="n">
        <v>0</v>
      </c>
      <c r="E220" s="5" t="n">
        <v>0</v>
      </c>
    </row>
    <row r="221" spans="1:5">
      <c r="A221" s="4" t="s">
        <v>2022</v>
      </c>
    </row>
    <row r="222" spans="1:5">
      <c r="A222" s="3" t="s">
        <v>1918</v>
      </c>
    </row>
    <row r="223" spans="1:5">
      <c r="A223" s="4" t="s">
        <v>1509</v>
      </c>
      <c r="C223" s="5" t="n">
        <v>0</v>
      </c>
      <c r="D223" s="5" t="n">
        <v>0</v>
      </c>
      <c r="E223" s="5" t="n">
        <v>2225</v>
      </c>
    </row>
    <row r="224" spans="1:5">
      <c r="A224" s="4" t="s">
        <v>2023</v>
      </c>
    </row>
    <row r="225" spans="1:5">
      <c r="A225" s="3" t="s">
        <v>1918</v>
      </c>
    </row>
    <row r="226" spans="1:5">
      <c r="A226" s="4" t="s">
        <v>1509</v>
      </c>
      <c r="C226" s="5" t="n">
        <v>0</v>
      </c>
      <c r="D226" s="5" t="n">
        <v>0</v>
      </c>
      <c r="E226" s="5" t="n">
        <v>0</v>
      </c>
    </row>
    <row r="227" spans="1:5">
      <c r="A227" s="4" t="s">
        <v>2024</v>
      </c>
    </row>
    <row r="228" spans="1:5">
      <c r="A228" s="3" t="s">
        <v>1918</v>
      </c>
    </row>
    <row r="229" spans="1:5">
      <c r="A229" s="4" t="s">
        <v>1509</v>
      </c>
      <c r="C229" s="5" t="n">
        <v>1782194</v>
      </c>
      <c r="D229" s="5" t="n">
        <v>1223994</v>
      </c>
      <c r="E229" s="5" t="n">
        <v>1046758</v>
      </c>
    </row>
    <row r="230" spans="1:5">
      <c r="A230" s="4" t="s">
        <v>2025</v>
      </c>
    </row>
    <row r="231" spans="1:5">
      <c r="A231" s="3" t="s">
        <v>1918</v>
      </c>
    </row>
    <row r="232" spans="1:5">
      <c r="A232" s="4" t="s">
        <v>1509</v>
      </c>
      <c r="C232" s="5" t="n">
        <v>1268582</v>
      </c>
      <c r="D232" s="5" t="n">
        <v>1169101</v>
      </c>
      <c r="E232" s="5" t="n">
        <v>1171342</v>
      </c>
    </row>
    <row r="233" spans="1:5">
      <c r="A233" s="4" t="s">
        <v>2026</v>
      </c>
    </row>
    <row r="234" spans="1:5">
      <c r="A234" s="3" t="s">
        <v>1918</v>
      </c>
    </row>
    <row r="235" spans="1:5">
      <c r="A235" s="4" t="s">
        <v>1509</v>
      </c>
      <c r="C235" s="5" t="n">
        <v>0</v>
      </c>
      <c r="D235" s="5" t="n">
        <v>52397</v>
      </c>
      <c r="E235" s="5" t="n">
        <v>0</v>
      </c>
    </row>
    <row r="236" spans="1:5">
      <c r="A236" s="4" t="s">
        <v>2027</v>
      </c>
    </row>
    <row r="237" spans="1:5">
      <c r="A237" s="3" t="s">
        <v>1918</v>
      </c>
    </row>
    <row r="238" spans="1:5">
      <c r="A238" s="4" t="s">
        <v>1509</v>
      </c>
      <c r="C238" s="5" t="n">
        <v>2053594</v>
      </c>
      <c r="D238" s="5" t="n">
        <v>1982408</v>
      </c>
      <c r="E238" s="5" t="n">
        <v>2158539</v>
      </c>
    </row>
    <row r="239" spans="1:5">
      <c r="A239" s="4" t="s">
        <v>2028</v>
      </c>
    </row>
    <row r="240" spans="1:5">
      <c r="A240" s="3" t="s">
        <v>1918</v>
      </c>
    </row>
    <row r="241" spans="1:5">
      <c r="A241" s="4" t="s">
        <v>1509</v>
      </c>
      <c r="C241" s="5" t="n">
        <v>3050839</v>
      </c>
      <c r="D241" s="5" t="n">
        <v>1213740</v>
      </c>
      <c r="E241" s="5" t="n">
        <v>1604498</v>
      </c>
    </row>
    <row r="242" spans="1:5">
      <c r="A242" s="4" t="s">
        <v>2029</v>
      </c>
    </row>
    <row r="243" spans="1:5">
      <c r="A243" s="3" t="s">
        <v>1918</v>
      </c>
    </row>
    <row r="244" spans="1:5">
      <c r="A244" s="4" t="s">
        <v>1954</v>
      </c>
      <c r="C244" s="5" t="n">
        <v>11354167</v>
      </c>
      <c r="D244" s="5" t="n">
        <v>10598064</v>
      </c>
      <c r="E244" s="5" t="n">
        <v>10648776</v>
      </c>
    </row>
    <row r="245" spans="1:5">
      <c r="A245" s="4" t="s">
        <v>2030</v>
      </c>
    </row>
    <row r="246" spans="1:5">
      <c r="A246" s="3" t="s">
        <v>1918</v>
      </c>
    </row>
    <row r="247" spans="1:5">
      <c r="A247" s="4" t="s">
        <v>1506</v>
      </c>
      <c r="C247" s="5" t="n">
        <v>11354071</v>
      </c>
      <c r="D247" s="5" t="n">
        <v>10597697</v>
      </c>
      <c r="E247" s="5" t="n">
        <v>10647963</v>
      </c>
    </row>
    <row r="248" spans="1:5">
      <c r="A248" s="4" t="s">
        <v>1507</v>
      </c>
      <c r="C248" s="5" t="n">
        <v>0</v>
      </c>
      <c r="D248" s="5" t="n">
        <v>0</v>
      </c>
      <c r="E248" s="5" t="n">
        <v>0</v>
      </c>
    </row>
    <row r="249" spans="1:5">
      <c r="A249" s="4" t="s">
        <v>1954</v>
      </c>
      <c r="C249" s="5" t="n">
        <v>11354071</v>
      </c>
      <c r="D249" s="5" t="n">
        <v>10597697</v>
      </c>
      <c r="E249" s="5" t="n">
        <v>10647963</v>
      </c>
    </row>
    <row r="250" spans="1:5">
      <c r="A250" s="4" t="s">
        <v>2031</v>
      </c>
    </row>
    <row r="251" spans="1:5">
      <c r="A251" s="3" t="s">
        <v>1918</v>
      </c>
    </row>
    <row r="252" spans="1:5">
      <c r="A252" s="4" t="s">
        <v>1509</v>
      </c>
      <c r="C252" s="5" t="n">
        <v>0</v>
      </c>
      <c r="D252" s="5" t="n">
        <v>0</v>
      </c>
      <c r="E252" s="5" t="n">
        <v>63537</v>
      </c>
    </row>
    <row r="253" spans="1:5">
      <c r="A253" s="4" t="s">
        <v>2032</v>
      </c>
    </row>
    <row r="254" spans="1:5">
      <c r="A254" s="3" t="s">
        <v>1918</v>
      </c>
    </row>
    <row r="255" spans="1:5">
      <c r="A255" s="4" t="s">
        <v>1509</v>
      </c>
      <c r="C255" s="5" t="n">
        <v>0</v>
      </c>
      <c r="D255" s="5" t="n">
        <v>0</v>
      </c>
      <c r="E255" s="5" t="n">
        <v>0</v>
      </c>
    </row>
    <row r="256" spans="1:5">
      <c r="A256" s="4" t="s">
        <v>2033</v>
      </c>
    </row>
    <row r="257" spans="1:5">
      <c r="A257" s="3" t="s">
        <v>1918</v>
      </c>
    </row>
    <row r="258" spans="1:5">
      <c r="A258" s="4" t="s">
        <v>1509</v>
      </c>
      <c r="C258" s="5" t="n">
        <v>0</v>
      </c>
      <c r="D258" s="5" t="n">
        <v>0</v>
      </c>
      <c r="E258" s="5" t="n">
        <v>0</v>
      </c>
    </row>
    <row r="259" spans="1:5">
      <c r="A259" s="4" t="s">
        <v>2034</v>
      </c>
    </row>
    <row r="260" spans="1:5">
      <c r="A260" s="3" t="s">
        <v>1918</v>
      </c>
    </row>
    <row r="261" spans="1:5">
      <c r="A261" s="4" t="s">
        <v>1509</v>
      </c>
      <c r="C261" s="5" t="n">
        <v>0</v>
      </c>
      <c r="D261" s="5" t="n">
        <v>0</v>
      </c>
      <c r="E261" s="5" t="n">
        <v>0</v>
      </c>
    </row>
    <row r="262" spans="1:5">
      <c r="A262" s="4" t="s">
        <v>2035</v>
      </c>
    </row>
    <row r="263" spans="1:5">
      <c r="A263" s="3" t="s">
        <v>1918</v>
      </c>
    </row>
    <row r="264" spans="1:5">
      <c r="A264" s="4" t="s">
        <v>1509</v>
      </c>
      <c r="C264" s="5" t="n">
        <v>0</v>
      </c>
      <c r="D264" s="5" t="n">
        <v>0</v>
      </c>
      <c r="E264" s="5" t="n">
        <v>0</v>
      </c>
    </row>
    <row r="265" spans="1:5">
      <c r="A265" s="4" t="s">
        <v>2036</v>
      </c>
    </row>
    <row r="266" spans="1:5">
      <c r="A266" s="3" t="s">
        <v>1918</v>
      </c>
    </row>
    <row r="267" spans="1:5">
      <c r="A267" s="4" t="s">
        <v>1509</v>
      </c>
      <c r="C267" s="5" t="n">
        <v>0</v>
      </c>
      <c r="D267" s="5" t="n">
        <v>0</v>
      </c>
      <c r="E267" s="5" t="n">
        <v>0</v>
      </c>
    </row>
    <row r="268" spans="1:5">
      <c r="A268" s="4" t="s">
        <v>2037</v>
      </c>
    </row>
    <row r="269" spans="1:5">
      <c r="A269" s="3" t="s">
        <v>1918</v>
      </c>
    </row>
    <row r="270" spans="1:5">
      <c r="A270" s="4" t="s">
        <v>1509</v>
      </c>
      <c r="C270" s="5" t="n">
        <v>0</v>
      </c>
      <c r="D270" s="5" t="n">
        <v>0</v>
      </c>
      <c r="E270" s="5" t="n">
        <v>0</v>
      </c>
    </row>
    <row r="271" spans="1:5">
      <c r="A271" s="4" t="s">
        <v>2038</v>
      </c>
    </row>
    <row r="272" spans="1:5">
      <c r="A272" s="3" t="s">
        <v>1918</v>
      </c>
    </row>
    <row r="273" spans="1:5">
      <c r="A273" s="4" t="s">
        <v>1509</v>
      </c>
      <c r="C273" s="5" t="n">
        <v>0</v>
      </c>
      <c r="D273" s="5" t="n">
        <v>0</v>
      </c>
      <c r="E273" s="5" t="n">
        <v>0</v>
      </c>
    </row>
    <row r="274" spans="1:5">
      <c r="A274" s="4" t="s">
        <v>2039</v>
      </c>
    </row>
    <row r="275" spans="1:5">
      <c r="A275" s="3" t="s">
        <v>1918</v>
      </c>
    </row>
    <row r="276" spans="1:5">
      <c r="A276" s="4" t="s">
        <v>1964</v>
      </c>
      <c r="C276" s="5" t="n">
        <v>265059</v>
      </c>
      <c r="D276" s="5" t="n">
        <v>319776</v>
      </c>
      <c r="E276" s="5" t="n">
        <v>301088</v>
      </c>
    </row>
    <row r="277" spans="1:5">
      <c r="A277" s="4" t="s">
        <v>2040</v>
      </c>
    </row>
    <row r="278" spans="1:5">
      <c r="A278" s="3" t="s">
        <v>1918</v>
      </c>
    </row>
    <row r="279" spans="1:5">
      <c r="A279" s="4" t="s">
        <v>1509</v>
      </c>
      <c r="C279" s="5" t="n">
        <v>0</v>
      </c>
      <c r="D279" s="5" t="n">
        <v>0</v>
      </c>
      <c r="E279" s="5" t="n">
        <v>0</v>
      </c>
    </row>
    <row r="280" spans="1:5">
      <c r="A280" s="4" t="s">
        <v>2041</v>
      </c>
    </row>
    <row r="281" spans="1:5">
      <c r="A281" s="3" t="s">
        <v>1918</v>
      </c>
    </row>
    <row r="282" spans="1:5">
      <c r="A282" s="4" t="s">
        <v>1509</v>
      </c>
      <c r="C282" s="5" t="n">
        <v>0</v>
      </c>
      <c r="D282" s="5" t="n">
        <v>0</v>
      </c>
      <c r="E282" s="5" t="n">
        <v>0</v>
      </c>
    </row>
    <row r="283" spans="1:5">
      <c r="A283" s="4" t="s">
        <v>2042</v>
      </c>
    </row>
    <row r="284" spans="1:5">
      <c r="A284" s="3" t="s">
        <v>1918</v>
      </c>
    </row>
    <row r="285" spans="1:5">
      <c r="A285" s="4" t="s">
        <v>1509</v>
      </c>
      <c r="C285" s="5" t="n">
        <v>11089012</v>
      </c>
      <c r="D285" s="5" t="n">
        <v>10277921</v>
      </c>
      <c r="E285" s="5" t="n">
        <v>10283338</v>
      </c>
    </row>
    <row r="286" spans="1:5">
      <c r="A286" s="4" t="s">
        <v>2043</v>
      </c>
    </row>
    <row r="287" spans="1:5">
      <c r="A287" s="3" t="s">
        <v>1918</v>
      </c>
    </row>
    <row r="288" spans="1:5">
      <c r="A288" s="4" t="s">
        <v>1509</v>
      </c>
      <c r="C288" s="5" t="n">
        <v>0</v>
      </c>
      <c r="D288" s="5" t="n">
        <v>0</v>
      </c>
      <c r="E288" s="5" t="n">
        <v>0</v>
      </c>
    </row>
    <row r="289" spans="1:5">
      <c r="A289" s="4" t="s">
        <v>2044</v>
      </c>
    </row>
    <row r="290" spans="1:5">
      <c r="A290" s="3" t="s">
        <v>1918</v>
      </c>
    </row>
    <row r="291" spans="1:5">
      <c r="A291" s="4" t="s">
        <v>1509</v>
      </c>
      <c r="C291" s="5" t="n">
        <v>0</v>
      </c>
      <c r="D291" s="5" t="n">
        <v>0</v>
      </c>
      <c r="E291" s="5" t="n">
        <v>0</v>
      </c>
    </row>
    <row r="292" spans="1:5">
      <c r="A292" s="4" t="s">
        <v>2045</v>
      </c>
    </row>
    <row r="293" spans="1:5">
      <c r="A293" s="3" t="s">
        <v>1918</v>
      </c>
    </row>
    <row r="294" spans="1:5">
      <c r="A294" s="4" t="s">
        <v>1509</v>
      </c>
      <c r="C294" s="5" t="n">
        <v>96</v>
      </c>
      <c r="D294" s="5" t="n">
        <v>367</v>
      </c>
      <c r="E294" s="5" t="n">
        <v>813</v>
      </c>
    </row>
    <row r="295" spans="1:5">
      <c r="A295" s="4" t="s">
        <v>2046</v>
      </c>
    </row>
    <row r="296" spans="1:5">
      <c r="A296" s="3" t="s">
        <v>1918</v>
      </c>
    </row>
    <row r="297" spans="1:5">
      <c r="A297" s="4" t="s">
        <v>1509</v>
      </c>
      <c r="C297" s="5" t="n">
        <v>96</v>
      </c>
      <c r="D297" s="5" t="n">
        <v>367</v>
      </c>
      <c r="E297" s="5" t="n">
        <v>813</v>
      </c>
    </row>
    <row r="298" spans="1:5">
      <c r="A298" s="4" t="s">
        <v>2047</v>
      </c>
    </row>
    <row r="299" spans="1:5">
      <c r="A299" s="3" t="s">
        <v>1918</v>
      </c>
    </row>
    <row r="300" spans="1:5">
      <c r="A300" s="4" t="s">
        <v>1509</v>
      </c>
      <c r="C300" s="5" t="n">
        <v>0</v>
      </c>
      <c r="D300" s="5" t="n">
        <v>0</v>
      </c>
      <c r="E300" s="5" t="n">
        <v>0</v>
      </c>
    </row>
    <row r="301" spans="1:5">
      <c r="A301" s="4" t="s">
        <v>2048</v>
      </c>
    </row>
    <row r="302" spans="1:5">
      <c r="A302" s="3" t="s">
        <v>1918</v>
      </c>
    </row>
    <row r="303" spans="1:5">
      <c r="A303" s="4" t="s">
        <v>1509</v>
      </c>
      <c r="C303" s="5" t="n">
        <v>0</v>
      </c>
      <c r="D303" s="5" t="n">
        <v>0</v>
      </c>
      <c r="E303" s="5" t="n">
        <v>0</v>
      </c>
    </row>
    <row r="304" spans="1:5">
      <c r="A304" s="4" t="s">
        <v>2049</v>
      </c>
    </row>
    <row r="305" spans="1:5">
      <c r="A305" s="3" t="s">
        <v>1918</v>
      </c>
    </row>
    <row r="306" spans="1:5">
      <c r="A306" s="4" t="s">
        <v>1509</v>
      </c>
      <c r="C306" s="5" t="n">
        <v>0</v>
      </c>
      <c r="D306" s="5" t="n">
        <v>0</v>
      </c>
      <c r="E306" s="5" t="n">
        <v>0</v>
      </c>
    </row>
    <row r="307" spans="1:5">
      <c r="A307" s="4" t="s">
        <v>2050</v>
      </c>
    </row>
    <row r="308" spans="1:5">
      <c r="A308" s="3" t="s">
        <v>1918</v>
      </c>
    </row>
    <row r="309" spans="1:5">
      <c r="A309" s="4" t="s">
        <v>1509</v>
      </c>
      <c r="C309" s="5" t="n">
        <v>0</v>
      </c>
      <c r="D309" s="5" t="n">
        <v>0</v>
      </c>
      <c r="E309" s="5" t="n">
        <v>0</v>
      </c>
    </row>
    <row r="310" spans="1:5">
      <c r="A310" s="4" t="s">
        <v>2051</v>
      </c>
    </row>
    <row r="311" spans="1:5">
      <c r="A311" s="3" t="s">
        <v>1918</v>
      </c>
    </row>
    <row r="312" spans="1:5">
      <c r="A312" s="4" t="s">
        <v>1509</v>
      </c>
      <c r="C312" s="5" t="n">
        <v>0</v>
      </c>
      <c r="D312" s="5" t="n">
        <v>0</v>
      </c>
      <c r="E312" s="5" t="n">
        <v>0</v>
      </c>
    </row>
    <row r="313" spans="1:5">
      <c r="A313" s="4" t="s">
        <v>2052</v>
      </c>
    </row>
    <row r="314" spans="1:5">
      <c r="A314" s="3" t="s">
        <v>1918</v>
      </c>
    </row>
    <row r="315" spans="1:5">
      <c r="A315" s="4" t="s">
        <v>1509</v>
      </c>
      <c r="C315" s="5" t="n">
        <v>0</v>
      </c>
      <c r="D315" s="5" t="n">
        <v>0</v>
      </c>
      <c r="E315" s="5" t="n">
        <v>0</v>
      </c>
    </row>
    <row r="316" spans="1:5">
      <c r="A316" s="4" t="s">
        <v>2053</v>
      </c>
    </row>
    <row r="317" spans="1:5">
      <c r="A317" s="3" t="s">
        <v>1918</v>
      </c>
    </row>
    <row r="318" spans="1:5">
      <c r="A318" s="4" t="s">
        <v>1509</v>
      </c>
      <c r="C318" s="5" t="n">
        <v>0</v>
      </c>
      <c r="D318" s="5" t="n">
        <v>0</v>
      </c>
      <c r="E318" s="5" t="n">
        <v>0</v>
      </c>
    </row>
    <row r="319" spans="1:5">
      <c r="A319" s="4" t="s">
        <v>2054</v>
      </c>
    </row>
    <row r="320" spans="1:5">
      <c r="A320" s="3" t="s">
        <v>1918</v>
      </c>
    </row>
    <row r="321" spans="1:5">
      <c r="A321" s="4" t="s">
        <v>1509</v>
      </c>
      <c r="C321" s="5" t="n">
        <v>0</v>
      </c>
      <c r="D321" s="5" t="n">
        <v>0</v>
      </c>
      <c r="E321" s="5" t="n">
        <v>0</v>
      </c>
    </row>
    <row r="322" spans="1:5">
      <c r="A322" s="4" t="s">
        <v>1948</v>
      </c>
    </row>
    <row r="323" spans="1:5">
      <c r="A323" s="3" t="s">
        <v>1918</v>
      </c>
    </row>
    <row r="324" spans="1:5">
      <c r="A324" s="4" t="s">
        <v>1954</v>
      </c>
      <c r="C324" s="5" t="n">
        <v>-30134433</v>
      </c>
      <c r="D324" s="5" t="n">
        <v>-19782786</v>
      </c>
      <c r="E324" s="5" t="n">
        <v>-15208139</v>
      </c>
    </row>
    <row r="325" spans="1:5">
      <c r="A325" s="4" t="s">
        <v>2055</v>
      </c>
    </row>
    <row r="326" spans="1:5">
      <c r="A326" s="3" t="s">
        <v>1918</v>
      </c>
    </row>
    <row r="327" spans="1:5">
      <c r="A327" s="4" t="s">
        <v>1506</v>
      </c>
      <c r="C327" s="5" t="n">
        <v>-30134433</v>
      </c>
      <c r="D327" s="5" t="n">
        <v>-19782786</v>
      </c>
      <c r="E327" s="5" t="n">
        <v>-12669409</v>
      </c>
    </row>
    <row r="328" spans="1:5">
      <c r="A328" s="4" t="s">
        <v>1507</v>
      </c>
      <c r="C328" s="5" t="n">
        <v>0</v>
      </c>
      <c r="D328" s="5" t="n">
        <v>0</v>
      </c>
      <c r="E328" s="5" t="n">
        <v>0</v>
      </c>
    </row>
    <row r="329" spans="1:5">
      <c r="A329" s="4" t="s">
        <v>1954</v>
      </c>
      <c r="C329" s="5" t="n">
        <v>-30134433</v>
      </c>
      <c r="D329" s="5" t="n">
        <v>-19782786</v>
      </c>
      <c r="E329" s="5" t="n">
        <v>-12669409</v>
      </c>
    </row>
    <row r="330" spans="1:5">
      <c r="A330" s="4" t="s">
        <v>2056</v>
      </c>
    </row>
    <row r="331" spans="1:5">
      <c r="A331" s="3" t="s">
        <v>1918</v>
      </c>
    </row>
    <row r="332" spans="1:5">
      <c r="A332" s="4" t="s">
        <v>1509</v>
      </c>
      <c r="C332" s="5" t="n">
        <v>-126507</v>
      </c>
      <c r="D332" s="5" t="n">
        <v>-109904</v>
      </c>
      <c r="E332" s="5" t="n">
        <v>-212432</v>
      </c>
    </row>
    <row r="333" spans="1:5">
      <c r="A333" s="4" t="s">
        <v>2057</v>
      </c>
    </row>
    <row r="334" spans="1:5">
      <c r="A334" s="3" t="s">
        <v>1918</v>
      </c>
    </row>
    <row r="335" spans="1:5">
      <c r="A335" s="4" t="s">
        <v>1509</v>
      </c>
      <c r="C335" s="5" t="n">
        <v>-805</v>
      </c>
      <c r="D335" s="5" t="n">
        <v>0</v>
      </c>
      <c r="E335" s="5" t="n">
        <v>-4557</v>
      </c>
    </row>
    <row r="336" spans="1:5">
      <c r="A336" s="4" t="s">
        <v>2058</v>
      </c>
    </row>
    <row r="337" spans="1:5">
      <c r="A337" s="3" t="s">
        <v>1918</v>
      </c>
    </row>
    <row r="338" spans="1:5">
      <c r="A338" s="4" t="s">
        <v>1509</v>
      </c>
      <c r="C338" s="5" t="n">
        <v>-649812</v>
      </c>
      <c r="D338" s="5" t="n">
        <v>-724483</v>
      </c>
      <c r="E338" s="5" t="n">
        <v>-406750</v>
      </c>
    </row>
    <row r="339" spans="1:5">
      <c r="A339" s="4" t="s">
        <v>2059</v>
      </c>
    </row>
    <row r="340" spans="1:5">
      <c r="A340" s="3" t="s">
        <v>1918</v>
      </c>
    </row>
    <row r="341" spans="1:5">
      <c r="A341" s="4" t="s">
        <v>1509</v>
      </c>
      <c r="C341" s="5" t="n">
        <v>-1737261</v>
      </c>
      <c r="D341" s="5" t="n">
        <v>-1062102</v>
      </c>
      <c r="E341" s="5" t="n">
        <v>-373200</v>
      </c>
    </row>
    <row r="342" spans="1:5">
      <c r="A342" s="4" t="s">
        <v>2060</v>
      </c>
    </row>
    <row r="343" spans="1:5">
      <c r="A343" s="3" t="s">
        <v>1918</v>
      </c>
    </row>
    <row r="344" spans="1:5">
      <c r="A344" s="4" t="s">
        <v>1509</v>
      </c>
      <c r="C344" s="5" t="n">
        <v>0</v>
      </c>
      <c r="D344" s="5" t="n">
        <v>0</v>
      </c>
      <c r="E344" s="5" t="n">
        <v>0</v>
      </c>
    </row>
    <row r="345" spans="1:5">
      <c r="A345" s="4" t="s">
        <v>2061</v>
      </c>
    </row>
    <row r="346" spans="1:5">
      <c r="A346" s="3" t="s">
        <v>1918</v>
      </c>
    </row>
    <row r="347" spans="1:5">
      <c r="A347" s="4" t="s">
        <v>1509</v>
      </c>
      <c r="C347" s="5" t="n">
        <v>-77009</v>
      </c>
      <c r="D347" s="5" t="n">
        <v>0</v>
      </c>
      <c r="E347" s="5" t="n">
        <v>0</v>
      </c>
    </row>
    <row r="348" spans="1:5">
      <c r="A348" s="4" t="s">
        <v>2062</v>
      </c>
    </row>
    <row r="349" spans="1:5">
      <c r="A349" s="3" t="s">
        <v>1918</v>
      </c>
    </row>
    <row r="350" spans="1:5">
      <c r="A350" s="4" t="s">
        <v>1509</v>
      </c>
      <c r="C350" s="5" t="n">
        <v>0</v>
      </c>
      <c r="D350" s="5" t="n">
        <v>0</v>
      </c>
      <c r="E350" s="5" t="n">
        <v>0</v>
      </c>
    </row>
    <row r="351" spans="1:5">
      <c r="A351" s="4" t="s">
        <v>2063</v>
      </c>
    </row>
    <row r="352" spans="1:5">
      <c r="A352" s="3" t="s">
        <v>1918</v>
      </c>
    </row>
    <row r="353" spans="1:5">
      <c r="A353" s="4" t="s">
        <v>1509</v>
      </c>
      <c r="C353" s="5" t="n">
        <v>-19592048</v>
      </c>
      <c r="D353" s="5" t="n">
        <v>-10758658</v>
      </c>
      <c r="E353" s="5" t="n">
        <v>-4730888</v>
      </c>
    </row>
    <row r="354" spans="1:5">
      <c r="A354" s="4" t="s">
        <v>2064</v>
      </c>
    </row>
    <row r="355" spans="1:5">
      <c r="A355" s="3" t="s">
        <v>1918</v>
      </c>
    </row>
    <row r="356" spans="1:5">
      <c r="A356" s="4" t="s">
        <v>1964</v>
      </c>
      <c r="C356" s="5" t="n">
        <v>-319783</v>
      </c>
      <c r="D356" s="5" t="n">
        <v>-356116</v>
      </c>
      <c r="E356" s="5" t="n">
        <v>-361252</v>
      </c>
    </row>
    <row r="357" spans="1:5">
      <c r="A357" s="4" t="s">
        <v>2065</v>
      </c>
    </row>
    <row r="358" spans="1:5">
      <c r="A358" s="3" t="s">
        <v>1918</v>
      </c>
    </row>
    <row r="359" spans="1:5">
      <c r="A359" s="4" t="s">
        <v>1509</v>
      </c>
      <c r="C359" s="5" t="n">
        <v>0</v>
      </c>
      <c r="D359" s="5" t="n">
        <v>0</v>
      </c>
      <c r="E359" s="5" t="n">
        <v>0</v>
      </c>
    </row>
    <row r="360" spans="1:5">
      <c r="A360" s="4" t="s">
        <v>2066</v>
      </c>
    </row>
    <row r="361" spans="1:5">
      <c r="A361" s="3" t="s">
        <v>1918</v>
      </c>
    </row>
    <row r="362" spans="1:5">
      <c r="A362" s="4" t="s">
        <v>1509</v>
      </c>
      <c r="C362" s="5" t="n">
        <v>0</v>
      </c>
      <c r="D362" s="5" t="n">
        <v>0</v>
      </c>
      <c r="E362" s="5" t="n">
        <v>0</v>
      </c>
    </row>
    <row r="363" spans="1:5">
      <c r="A363" s="4" t="s">
        <v>2067</v>
      </c>
    </row>
    <row r="364" spans="1:5">
      <c r="A364" s="3" t="s">
        <v>1918</v>
      </c>
    </row>
    <row r="365" spans="1:5">
      <c r="A365" s="4" t="s">
        <v>1509</v>
      </c>
      <c r="C365" s="5" t="n">
        <v>-7631208</v>
      </c>
      <c r="D365" s="5" t="n">
        <v>-6771523</v>
      </c>
      <c r="E365" s="5" t="n">
        <v>-6580330</v>
      </c>
    </row>
    <row r="366" spans="1:5">
      <c r="A366" s="4" t="s">
        <v>2068</v>
      </c>
    </row>
    <row r="367" spans="1:5">
      <c r="A367" s="3" t="s">
        <v>1918</v>
      </c>
    </row>
    <row r="368" spans="1:5">
      <c r="A368" s="4" t="s">
        <v>1509</v>
      </c>
      <c r="C368" s="5" t="n">
        <v>0</v>
      </c>
      <c r="D368" s="5" t="n">
        <v>0</v>
      </c>
      <c r="E368" s="5" t="n">
        <v>0</v>
      </c>
    </row>
    <row r="369" spans="1:5">
      <c r="A369" s="4" t="s">
        <v>2069</v>
      </c>
    </row>
    <row r="370" spans="1:5">
      <c r="A370" s="3" t="s">
        <v>1918</v>
      </c>
    </row>
    <row r="371" spans="1:5">
      <c r="A371" s="4" t="s">
        <v>1509</v>
      </c>
      <c r="C371" s="5" t="n">
        <v>0</v>
      </c>
      <c r="D371" s="5" t="n">
        <v>0</v>
      </c>
      <c r="E371" s="5" t="n">
        <v>0</v>
      </c>
    </row>
    <row r="372" spans="1:5">
      <c r="A372" s="4" t="s">
        <v>2070</v>
      </c>
    </row>
    <row r="373" spans="1:5">
      <c r="A373" s="3" t="s">
        <v>1918</v>
      </c>
    </row>
    <row r="374" spans="1:5">
      <c r="A374" s="4" t="s">
        <v>1509</v>
      </c>
      <c r="C374" s="5" t="n">
        <v>0</v>
      </c>
      <c r="D374" s="5" t="n">
        <v>0</v>
      </c>
      <c r="E374" s="5" t="n">
        <v>-2538730</v>
      </c>
    </row>
    <row r="375" spans="1:5">
      <c r="A375" s="4" t="s">
        <v>2071</v>
      </c>
    </row>
    <row r="376" spans="1:5">
      <c r="A376" s="3" t="s">
        <v>1918</v>
      </c>
    </row>
    <row r="377" spans="1:5">
      <c r="A377" s="4" t="s">
        <v>1509</v>
      </c>
      <c r="C377" s="5" t="n">
        <v>0</v>
      </c>
      <c r="D377" s="5" t="n">
        <v>0</v>
      </c>
      <c r="E377" s="5" t="n">
        <v>-2551215</v>
      </c>
    </row>
    <row r="378" spans="1:5">
      <c r="A378" s="4" t="s">
        <v>2072</v>
      </c>
    </row>
    <row r="379" spans="1:5">
      <c r="A379" s="3" t="s">
        <v>1918</v>
      </c>
    </row>
    <row r="380" spans="1:5">
      <c r="A380" s="4" t="s">
        <v>1509</v>
      </c>
      <c r="C380" s="5" t="n">
        <v>0</v>
      </c>
      <c r="D380" s="5" t="n">
        <v>0</v>
      </c>
      <c r="E380" s="5" t="n">
        <v>0</v>
      </c>
    </row>
    <row r="381" spans="1:5">
      <c r="A381" s="4" t="s">
        <v>2073</v>
      </c>
    </row>
    <row r="382" spans="1:5">
      <c r="A382" s="3" t="s">
        <v>1918</v>
      </c>
    </row>
    <row r="383" spans="1:5">
      <c r="A383" s="4" t="s">
        <v>1509</v>
      </c>
      <c r="C383" s="5" t="n">
        <v>0</v>
      </c>
      <c r="D383" s="5" t="n">
        <v>0</v>
      </c>
      <c r="E383" s="5" t="n">
        <v>0</v>
      </c>
    </row>
    <row r="384" spans="1:5">
      <c r="A384" s="4" t="s">
        <v>2074</v>
      </c>
    </row>
    <row r="385" spans="1:5">
      <c r="A385" s="3" t="s">
        <v>1918</v>
      </c>
    </row>
    <row r="386" spans="1:5">
      <c r="A386" s="4" t="s">
        <v>1509</v>
      </c>
      <c r="C386" s="5" t="n">
        <v>0</v>
      </c>
      <c r="D386" s="5" t="n">
        <v>0</v>
      </c>
      <c r="E386" s="5" t="n">
        <v>0</v>
      </c>
    </row>
    <row r="387" spans="1:5">
      <c r="A387" s="4" t="s">
        <v>2075</v>
      </c>
    </row>
    <row r="388" spans="1:5">
      <c r="A388" s="3" t="s">
        <v>1918</v>
      </c>
    </row>
    <row r="389" spans="1:5">
      <c r="A389" s="4" t="s">
        <v>1509</v>
      </c>
      <c r="C389" s="5" t="n">
        <v>0</v>
      </c>
      <c r="D389" s="5" t="n">
        <v>0</v>
      </c>
      <c r="E389" s="5" t="n">
        <v>0</v>
      </c>
    </row>
    <row r="390" spans="1:5">
      <c r="A390" s="4" t="s">
        <v>2076</v>
      </c>
    </row>
    <row r="391" spans="1:5">
      <c r="A391" s="3" t="s">
        <v>1918</v>
      </c>
    </row>
    <row r="392" spans="1:5">
      <c r="A392" s="4" t="s">
        <v>1509</v>
      </c>
      <c r="C392" s="5" t="n">
        <v>0</v>
      </c>
      <c r="D392" s="5" t="n">
        <v>0</v>
      </c>
      <c r="E392" s="5" t="n">
        <v>0</v>
      </c>
    </row>
    <row r="393" spans="1:5">
      <c r="A393" s="4" t="s">
        <v>2077</v>
      </c>
    </row>
    <row r="394" spans="1:5">
      <c r="A394" s="3" t="s">
        <v>1918</v>
      </c>
    </row>
    <row r="395" spans="1:5">
      <c r="A395" s="4" t="s">
        <v>1509</v>
      </c>
      <c r="C395" s="5" t="n">
        <v>0</v>
      </c>
      <c r="D395" s="5" t="n">
        <v>0</v>
      </c>
      <c r="E395" s="5" t="n">
        <v>12485</v>
      </c>
    </row>
    <row r="396" spans="1:5">
      <c r="A396" s="4" t="s">
        <v>2078</v>
      </c>
    </row>
    <row r="397" spans="1:5">
      <c r="A397" s="3" t="s">
        <v>1918</v>
      </c>
    </row>
    <row r="398" spans="1:5">
      <c r="A398" s="4" t="s">
        <v>1509</v>
      </c>
      <c r="C398" s="5" t="n">
        <v>0</v>
      </c>
      <c r="D398" s="5" t="n">
        <v>0</v>
      </c>
      <c r="E398" s="5" t="n">
        <v>0</v>
      </c>
    </row>
    <row r="399" spans="1:5">
      <c r="A399" s="4" t="s">
        <v>2079</v>
      </c>
    </row>
    <row r="400" spans="1:5">
      <c r="A400" s="3" t="s">
        <v>1918</v>
      </c>
    </row>
    <row r="401" spans="1:5">
      <c r="A401" s="4" t="s">
        <v>1509</v>
      </c>
      <c r="C401" s="6" t="n">
        <v>0</v>
      </c>
      <c r="D401" s="6" t="n">
        <v>0</v>
      </c>
      <c r="E401" s="6" t="n">
        <v>0</v>
      </c>
    </row>
    <row r="402" spans="1:5"/>
    <row r="403" spans="1:5">
      <c r="A403" s="4" t="s">
        <v>659</v>
      </c>
      <c r="B403" s="4" t="s">
        <v>1534</v>
      </c>
    </row>
  </sheetData>
  <mergeCells count="4">
    <mergeCell ref="A1:B2"/>
    <mergeCell ref="C1:E1"/>
    <mergeCell ref="A402:D402"/>
    <mergeCell ref="B403:D40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v>
      </c>
      <c r="B1" s="2" t="s">
        <v>1</v>
      </c>
    </row>
    <row r="2" spans="1:2">
      <c r="B2" s="2" t="s">
        <v>33</v>
      </c>
    </row>
    <row r="3" spans="1:2">
      <c r="A3" s="3" t="s">
        <v>225</v>
      </c>
    </row>
    <row r="4" spans="1:2">
      <c r="A4" s="4" t="s">
        <v>226</v>
      </c>
      <c r="B4" s="4" t="s">
        <v>22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0</v>
      </c>
      <c r="B1" s="2" t="s">
        <v>33</v>
      </c>
      <c r="C1" s="2" t="s">
        <v>34</v>
      </c>
      <c r="D1" s="2" t="s">
        <v>77</v>
      </c>
    </row>
    <row r="2" spans="1:4">
      <c r="A2" s="3" t="s">
        <v>1918</v>
      </c>
    </row>
    <row r="3" spans="1:4">
      <c r="A3" s="4" t="s">
        <v>2081</v>
      </c>
      <c r="B3" s="6" t="n">
        <v>8460426</v>
      </c>
      <c r="C3" s="6" t="n">
        <v>6107506</v>
      </c>
      <c r="D3" s="6" t="n">
        <v>5837477</v>
      </c>
    </row>
    <row r="4" spans="1:4">
      <c r="A4" s="4" t="s">
        <v>2082</v>
      </c>
    </row>
    <row r="5" spans="1:4">
      <c r="A5" s="3" t="s">
        <v>1918</v>
      </c>
    </row>
    <row r="6" spans="1:4">
      <c r="A6" s="4" t="s">
        <v>2081</v>
      </c>
      <c r="B6" s="5" t="n">
        <v>3302929</v>
      </c>
      <c r="C6" s="5" t="n">
        <v>2363283</v>
      </c>
      <c r="D6" s="5" t="n">
        <v>3646929</v>
      </c>
    </row>
    <row r="7" spans="1:4">
      <c r="A7" s="4" t="s">
        <v>1000</v>
      </c>
    </row>
    <row r="8" spans="1:4">
      <c r="A8" s="3" t="s">
        <v>1918</v>
      </c>
    </row>
    <row r="9" spans="1:4">
      <c r="A9" s="4" t="s">
        <v>2081</v>
      </c>
      <c r="B9" s="5" t="n">
        <v>5051828</v>
      </c>
      <c r="C9" s="5" t="n">
        <v>3568355</v>
      </c>
      <c r="D9" s="5" t="n">
        <v>2121295</v>
      </c>
    </row>
    <row r="10" spans="1:4">
      <c r="A10" s="4" t="s">
        <v>2083</v>
      </c>
    </row>
    <row r="11" spans="1:4">
      <c r="A11" s="3" t="s">
        <v>1918</v>
      </c>
    </row>
    <row r="12" spans="1:4">
      <c r="A12" s="4" t="s">
        <v>2081</v>
      </c>
      <c r="B12" s="5" t="n">
        <v>105669</v>
      </c>
      <c r="C12" s="5" t="n">
        <v>175868</v>
      </c>
      <c r="D12" s="5" t="n">
        <v>69253</v>
      </c>
    </row>
    <row r="13" spans="1:4">
      <c r="A13" s="4" t="s">
        <v>1933</v>
      </c>
    </row>
    <row r="14" spans="1:4">
      <c r="A14" s="3" t="s">
        <v>1918</v>
      </c>
    </row>
    <row r="15" spans="1:4">
      <c r="A15" s="4" t="s">
        <v>2081</v>
      </c>
      <c r="B15" s="5" t="n">
        <v>7180187</v>
      </c>
      <c r="C15" s="5" t="n">
        <v>4649792</v>
      </c>
      <c r="D15" s="5" t="n">
        <v>3383533</v>
      </c>
    </row>
    <row r="16" spans="1:4">
      <c r="A16" s="4" t="s">
        <v>2084</v>
      </c>
    </row>
    <row r="17" spans="1:4">
      <c r="A17" s="3" t="s">
        <v>1918</v>
      </c>
    </row>
    <row r="18" spans="1:4">
      <c r="A18" s="4" t="s">
        <v>2081</v>
      </c>
      <c r="B18" s="5" t="n">
        <v>2071604</v>
      </c>
      <c r="C18" s="5" t="n">
        <v>927282</v>
      </c>
      <c r="D18" s="5" t="n">
        <v>1208464</v>
      </c>
    </row>
    <row r="19" spans="1:4">
      <c r="A19" s="4" t="s">
        <v>2085</v>
      </c>
    </row>
    <row r="20" spans="1:4">
      <c r="A20" s="3" t="s">
        <v>1918</v>
      </c>
    </row>
    <row r="21" spans="1:4">
      <c r="A21" s="4" t="s">
        <v>2081</v>
      </c>
      <c r="B21" s="5" t="n">
        <v>5051828</v>
      </c>
      <c r="C21" s="5" t="n">
        <v>3568355</v>
      </c>
      <c r="D21" s="5" t="n">
        <v>2121295</v>
      </c>
    </row>
    <row r="22" spans="1:4">
      <c r="A22" s="4" t="s">
        <v>2086</v>
      </c>
    </row>
    <row r="23" spans="1:4">
      <c r="A23" s="3" t="s">
        <v>1918</v>
      </c>
    </row>
    <row r="24" spans="1:4">
      <c r="A24" s="4" t="s">
        <v>2081</v>
      </c>
      <c r="B24" s="5" t="n">
        <v>56755</v>
      </c>
      <c r="C24" s="5" t="n">
        <v>154155</v>
      </c>
      <c r="D24" s="5" t="n">
        <v>53774</v>
      </c>
    </row>
    <row r="25" spans="1:4">
      <c r="A25" s="4" t="s">
        <v>1938</v>
      </c>
    </row>
    <row r="26" spans="1:4">
      <c r="A26" s="3" t="s">
        <v>1918</v>
      </c>
    </row>
    <row r="27" spans="1:4">
      <c r="A27" s="4" t="s">
        <v>2081</v>
      </c>
      <c r="B27" s="5" t="n">
        <v>722450</v>
      </c>
      <c r="C27" s="5" t="n">
        <v>611690</v>
      </c>
      <c r="D27" s="5" t="n">
        <v>1110124</v>
      </c>
    </row>
    <row r="28" spans="1:4">
      <c r="A28" s="4" t="s">
        <v>2087</v>
      </c>
    </row>
    <row r="29" spans="1:4">
      <c r="A29" s="3" t="s">
        <v>1918</v>
      </c>
    </row>
    <row r="30" spans="1:4">
      <c r="A30" s="4" t="s">
        <v>2081</v>
      </c>
      <c r="B30" s="5" t="n">
        <v>702247</v>
      </c>
      <c r="C30" s="5" t="n">
        <v>606749</v>
      </c>
      <c r="D30" s="5" t="n">
        <v>1099850</v>
      </c>
    </row>
    <row r="31" spans="1:4">
      <c r="A31" s="4" t="s">
        <v>2088</v>
      </c>
    </row>
    <row r="32" spans="1:4">
      <c r="A32" s="3" t="s">
        <v>1918</v>
      </c>
    </row>
    <row r="33" spans="1:4">
      <c r="A33" s="4" t="s">
        <v>2081</v>
      </c>
      <c r="B33" s="5" t="n">
        <v>0</v>
      </c>
      <c r="C33" s="5" t="n">
        <v>0</v>
      </c>
      <c r="D33" s="5" t="n">
        <v>0</v>
      </c>
    </row>
    <row r="34" spans="1:4">
      <c r="A34" s="4" t="s">
        <v>2089</v>
      </c>
    </row>
    <row r="35" spans="1:4">
      <c r="A35" s="3" t="s">
        <v>1918</v>
      </c>
    </row>
    <row r="36" spans="1:4">
      <c r="A36" s="4" t="s">
        <v>2081</v>
      </c>
      <c r="B36" s="5" t="n">
        <v>20203</v>
      </c>
      <c r="C36" s="5" t="n">
        <v>4941</v>
      </c>
      <c r="D36" s="5" t="n">
        <v>10274</v>
      </c>
    </row>
    <row r="37" spans="1:4">
      <c r="A37" s="4" t="s">
        <v>2029</v>
      </c>
    </row>
    <row r="38" spans="1:4">
      <c r="A38" s="3" t="s">
        <v>1918</v>
      </c>
    </row>
    <row r="39" spans="1:4">
      <c r="A39" s="4" t="s">
        <v>2081</v>
      </c>
      <c r="B39" s="5" t="n">
        <v>557789</v>
      </c>
      <c r="C39" s="5" t="n">
        <v>846024</v>
      </c>
      <c r="D39" s="5" t="n">
        <v>1343820</v>
      </c>
    </row>
    <row r="40" spans="1:4">
      <c r="A40" s="4" t="s">
        <v>2090</v>
      </c>
    </row>
    <row r="41" spans="1:4">
      <c r="A41" s="3" t="s">
        <v>1918</v>
      </c>
    </row>
    <row r="42" spans="1:4">
      <c r="A42" s="4" t="s">
        <v>2081</v>
      </c>
      <c r="B42" s="5" t="n">
        <v>529078</v>
      </c>
      <c r="C42" s="5" t="n">
        <v>829252</v>
      </c>
      <c r="D42" s="5" t="n">
        <v>1338615</v>
      </c>
    </row>
    <row r="43" spans="1:4">
      <c r="A43" s="4" t="s">
        <v>2091</v>
      </c>
    </row>
    <row r="44" spans="1:4">
      <c r="A44" s="3" t="s">
        <v>1918</v>
      </c>
    </row>
    <row r="45" spans="1:4">
      <c r="A45" s="4" t="s">
        <v>2081</v>
      </c>
      <c r="B45" s="5" t="n">
        <v>0</v>
      </c>
      <c r="C45" s="5" t="n">
        <v>0</v>
      </c>
      <c r="D45" s="5" t="n">
        <v>0</v>
      </c>
    </row>
    <row r="46" spans="1:4">
      <c r="A46" s="4" t="s">
        <v>2092</v>
      </c>
    </row>
    <row r="47" spans="1:4">
      <c r="A47" s="3" t="s">
        <v>1918</v>
      </c>
    </row>
    <row r="48" spans="1:4">
      <c r="A48" s="4" t="s">
        <v>2081</v>
      </c>
      <c r="B48" s="6" t="n">
        <v>28711</v>
      </c>
      <c r="C48" s="6" t="n">
        <v>16772</v>
      </c>
      <c r="D48" s="6" t="n">
        <v>520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3</v>
      </c>
      <c r="B1" s="2" t="s">
        <v>33</v>
      </c>
      <c r="C1" s="2" t="s">
        <v>34</v>
      </c>
      <c r="D1" s="2" t="s">
        <v>77</v>
      </c>
    </row>
    <row r="2" spans="1:4">
      <c r="A2" s="3" t="s">
        <v>302</v>
      </c>
    </row>
    <row r="3" spans="1:4">
      <c r="A3" s="4" t="s">
        <v>2094</v>
      </c>
      <c r="B3" s="6" t="n">
        <v>53752436</v>
      </c>
      <c r="C3" s="6" t="n">
        <v>48129595</v>
      </c>
      <c r="D3" s="6" t="n">
        <v>47097475</v>
      </c>
    </row>
    <row r="4" spans="1:4">
      <c r="A4" s="4" t="s">
        <v>2095</v>
      </c>
      <c r="B4" s="5" t="n">
        <v>29416081</v>
      </c>
      <c r="C4" s="5" t="n">
        <v>30405565</v>
      </c>
      <c r="D4" s="5" t="n">
        <v>29931039</v>
      </c>
    </row>
    <row r="5" spans="1:4">
      <c r="A5" s="4" t="s">
        <v>2096</v>
      </c>
      <c r="B5" s="5" t="n">
        <v>8463584</v>
      </c>
      <c r="C5" s="5" t="n">
        <v>6632812</v>
      </c>
      <c r="D5" s="5" t="n">
        <v>6855832</v>
      </c>
    </row>
    <row r="6" spans="1:4">
      <c r="A6" s="4" t="s">
        <v>2097</v>
      </c>
      <c r="B6" s="5" t="n">
        <v>-55689222</v>
      </c>
      <c r="C6" s="5" t="n">
        <v>-51791897</v>
      </c>
      <c r="D6" s="5" t="n">
        <v>-49714944</v>
      </c>
    </row>
    <row r="7" spans="1:4">
      <c r="A7" s="4" t="s">
        <v>2098</v>
      </c>
      <c r="B7" s="6" t="n">
        <v>35942879</v>
      </c>
      <c r="C7" s="6" t="n">
        <v>33376075</v>
      </c>
      <c r="D7" s="6" t="n">
        <v>3416940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9</v>
      </c>
      <c r="C1" s="2" t="s">
        <v>1</v>
      </c>
    </row>
    <row r="2" spans="1:5">
      <c r="C2" s="2" t="s">
        <v>33</v>
      </c>
      <c r="D2" s="2" t="s">
        <v>34</v>
      </c>
      <c r="E2" s="2" t="s">
        <v>77</v>
      </c>
    </row>
    <row r="3" spans="1:5">
      <c r="A3" s="3" t="s">
        <v>302</v>
      </c>
    </row>
    <row r="4" spans="1:5">
      <c r="A4" s="4" t="s">
        <v>2100</v>
      </c>
      <c r="B4" s="4" t="s">
        <v>659</v>
      </c>
      <c r="C4" s="6" t="n">
        <v>0</v>
      </c>
      <c r="D4" s="6" t="n">
        <v>591875</v>
      </c>
      <c r="E4" s="6" t="n">
        <v>0</v>
      </c>
    </row>
    <row r="5" spans="1:5">
      <c r="A5" s="4" t="s">
        <v>2101</v>
      </c>
      <c r="B5" s="4" t="s">
        <v>725</v>
      </c>
      <c r="C5" s="5" t="n">
        <v>81295</v>
      </c>
      <c r="D5" s="5" t="n">
        <v>164180</v>
      </c>
      <c r="E5" s="5" t="n">
        <v>0</v>
      </c>
    </row>
    <row r="6" spans="1:5">
      <c r="A6" s="4" t="s">
        <v>1588</v>
      </c>
      <c r="C6" s="5" t="n">
        <v>1197946</v>
      </c>
      <c r="D6" s="5" t="n">
        <v>1095588</v>
      </c>
      <c r="E6" s="5" t="n">
        <v>852097</v>
      </c>
    </row>
    <row r="7" spans="1:5">
      <c r="A7" s="4" t="s">
        <v>2102</v>
      </c>
      <c r="C7" s="5" t="n">
        <v>6346276</v>
      </c>
      <c r="D7" s="5" t="n">
        <v>3599385</v>
      </c>
      <c r="E7" s="5" t="n">
        <v>2190426</v>
      </c>
    </row>
    <row r="8" spans="1:5">
      <c r="A8" s="4" t="s">
        <v>2103</v>
      </c>
      <c r="C8" s="6" t="n">
        <v>7625517</v>
      </c>
      <c r="D8" s="6" t="n">
        <v>5451028</v>
      </c>
      <c r="E8" s="6" t="n">
        <v>3042523</v>
      </c>
    </row>
    <row r="9" spans="1:5"/>
    <row r="10" spans="1:5">
      <c r="A10" s="4" t="s">
        <v>659</v>
      </c>
      <c r="B10" s="4" t="s">
        <v>2104</v>
      </c>
    </row>
    <row r="11" spans="1:5">
      <c r="A11" s="4" t="s">
        <v>725</v>
      </c>
      <c r="B11" s="4" t="s">
        <v>2105</v>
      </c>
    </row>
  </sheetData>
  <mergeCells count="5">
    <mergeCell ref="A1:B2"/>
    <mergeCell ref="C1:E1"/>
    <mergeCell ref="A9:D9"/>
    <mergeCell ref="B10:D10"/>
    <mergeCell ref="B11:D1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06</v>
      </c>
      <c r="C1" s="2" t="s">
        <v>1</v>
      </c>
    </row>
    <row r="2" spans="1:5">
      <c r="C2" s="2" t="s">
        <v>33</v>
      </c>
      <c r="D2" s="2" t="s">
        <v>34</v>
      </c>
      <c r="E2" s="2" t="s">
        <v>77</v>
      </c>
    </row>
    <row r="3" spans="1:5">
      <c r="A3" s="3" t="s">
        <v>2107</v>
      </c>
    </row>
    <row r="4" spans="1:5">
      <c r="A4" s="4" t="s">
        <v>2108</v>
      </c>
      <c r="C4" s="6" t="n">
        <v>39633866</v>
      </c>
      <c r="D4" s="6" t="n">
        <v>29823565</v>
      </c>
      <c r="E4" s="6" t="n">
        <v>21322662</v>
      </c>
    </row>
    <row r="5" spans="1:5">
      <c r="A5" s="4" t="s">
        <v>962</v>
      </c>
      <c r="C5" s="5" t="n">
        <v>11794014</v>
      </c>
      <c r="D5" s="5" t="n">
        <v>7518216</v>
      </c>
      <c r="E5" s="5" t="n">
        <v>7734195</v>
      </c>
    </row>
    <row r="6" spans="1:5">
      <c r="A6" s="4" t="s">
        <v>119</v>
      </c>
      <c r="C6" s="5" t="n">
        <v>51427880</v>
      </c>
      <c r="D6" s="5" t="n">
        <v>37341781</v>
      </c>
      <c r="E6" s="5" t="n">
        <v>29056857</v>
      </c>
    </row>
    <row r="7" spans="1:5">
      <c r="A7" s="4" t="s">
        <v>2109</v>
      </c>
      <c r="B7" s="4" t="s">
        <v>659</v>
      </c>
      <c r="C7" s="5" t="n">
        <v>8337413</v>
      </c>
      <c r="D7" s="5" t="n">
        <v>6535794</v>
      </c>
      <c r="E7" s="5" t="n">
        <v>5785950</v>
      </c>
    </row>
    <row r="8" spans="1:5">
      <c r="A8" s="4" t="s">
        <v>142</v>
      </c>
      <c r="B8" s="4" t="s">
        <v>725</v>
      </c>
      <c r="C8" s="5" t="n">
        <v>5591774</v>
      </c>
      <c r="D8" s="5" t="n">
        <v>6349382</v>
      </c>
      <c r="E8" s="5" t="n">
        <v>5927466</v>
      </c>
    </row>
    <row r="9" spans="1:5">
      <c r="A9" s="4" t="s">
        <v>2110</v>
      </c>
      <c r="B9" s="4" t="s">
        <v>727</v>
      </c>
      <c r="C9" s="5" t="n">
        <v>18918275</v>
      </c>
      <c r="D9" s="5" t="n">
        <v>14066593</v>
      </c>
      <c r="E9" s="5" t="n">
        <v>12370540</v>
      </c>
    </row>
    <row r="10" spans="1:5">
      <c r="A10" s="4" t="s">
        <v>2111</v>
      </c>
      <c r="B10" s="4" t="s">
        <v>765</v>
      </c>
      <c r="C10" s="5" t="n">
        <v>1387463</v>
      </c>
      <c r="D10" s="5" t="n">
        <v>1342952</v>
      </c>
      <c r="E10" s="5" t="n">
        <v>730393</v>
      </c>
    </row>
    <row r="11" spans="1:5">
      <c r="A11" s="4" t="s">
        <v>2112</v>
      </c>
      <c r="B11" s="4" t="s">
        <v>777</v>
      </c>
      <c r="C11" s="5" t="n">
        <v>1036983</v>
      </c>
      <c r="D11" s="5" t="n">
        <v>882743</v>
      </c>
      <c r="E11" s="5" t="n">
        <v>1684590</v>
      </c>
    </row>
    <row r="12" spans="1:5">
      <c r="A12" s="4" t="s">
        <v>119</v>
      </c>
      <c r="C12" s="5" t="n">
        <v>35271908</v>
      </c>
      <c r="D12" s="5" t="n">
        <v>29177464</v>
      </c>
      <c r="E12" s="5" t="n">
        <v>26498939</v>
      </c>
    </row>
    <row r="13" spans="1:5">
      <c r="A13" s="4" t="s">
        <v>2113</v>
      </c>
      <c r="C13" s="5" t="n">
        <v>16155972</v>
      </c>
      <c r="D13" s="5" t="n">
        <v>8164317</v>
      </c>
      <c r="E13" s="5" t="n">
        <v>2557918</v>
      </c>
    </row>
    <row r="14" spans="1:5">
      <c r="A14" s="4" t="s">
        <v>735</v>
      </c>
      <c r="C14" s="5" t="n">
        <v>-6303251</v>
      </c>
      <c r="D14" s="5" t="n">
        <v>-3678955</v>
      </c>
      <c r="E14" s="5" t="n">
        <v>-1367357</v>
      </c>
    </row>
    <row r="15" spans="1:5">
      <c r="A15" s="4" t="s">
        <v>2114</v>
      </c>
      <c r="C15" s="6" t="n">
        <v>9852721</v>
      </c>
      <c r="D15" s="6" t="n">
        <v>4485362</v>
      </c>
      <c r="E15" s="6" t="n">
        <v>1190561</v>
      </c>
    </row>
    <row r="16" spans="1:5"/>
    <row r="17" spans="1:5">
      <c r="A17" s="4" t="s">
        <v>659</v>
      </c>
      <c r="B17" s="4" t="s">
        <v>2115</v>
      </c>
    </row>
    <row r="18" spans="1:5">
      <c r="A18" s="4" t="s">
        <v>725</v>
      </c>
      <c r="B18" s="4" t="s">
        <v>2116</v>
      </c>
    </row>
    <row r="19" spans="1:5">
      <c r="A19" s="4" t="s">
        <v>727</v>
      </c>
      <c r="B19" s="4" t="s">
        <v>2117</v>
      </c>
    </row>
    <row r="20" spans="1:5">
      <c r="A20" s="4" t="s">
        <v>765</v>
      </c>
      <c r="B20" s="4" t="s">
        <v>1595</v>
      </c>
    </row>
    <row r="21" spans="1:5">
      <c r="A21" s="4" t="s">
        <v>777</v>
      </c>
      <c r="B21" s="4" t="s">
        <v>2118</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19</v>
      </c>
      <c r="C1" s="2" t="s">
        <v>1</v>
      </c>
    </row>
    <row r="2" spans="1:5">
      <c r="C2" s="2" t="s">
        <v>33</v>
      </c>
      <c r="D2" s="2" t="s">
        <v>34</v>
      </c>
      <c r="E2" s="2" t="s">
        <v>77</v>
      </c>
    </row>
    <row r="3" spans="1:5">
      <c r="A3" s="3" t="s">
        <v>2120</v>
      </c>
    </row>
    <row r="4" spans="1:5">
      <c r="A4" s="4" t="s">
        <v>669</v>
      </c>
      <c r="C4" s="5" t="n">
        <v>1659</v>
      </c>
      <c r="D4" s="5" t="n">
        <v>1598</v>
      </c>
      <c r="E4" s="5" t="n">
        <v>1849</v>
      </c>
    </row>
    <row r="5" spans="1:5">
      <c r="A5" s="4" t="s">
        <v>2121</v>
      </c>
      <c r="B5" s="4" t="s">
        <v>659</v>
      </c>
      <c r="C5" s="5" t="n">
        <v>121</v>
      </c>
      <c r="D5" s="5" t="n">
        <v>175</v>
      </c>
      <c r="E5" s="5" t="n">
        <v>-54</v>
      </c>
    </row>
    <row r="6" spans="1:5">
      <c r="A6" s="4" t="s">
        <v>2122</v>
      </c>
      <c r="C6" s="5" t="n">
        <v>129</v>
      </c>
      <c r="D6" s="5" t="n">
        <v>73</v>
      </c>
      <c r="E6" s="5" t="n">
        <v>11</v>
      </c>
    </row>
    <row r="7" spans="1:5">
      <c r="A7" s="4" t="s">
        <v>2123</v>
      </c>
      <c r="C7" s="5" t="n">
        <v>0</v>
      </c>
      <c r="D7" s="5" t="n">
        <v>4</v>
      </c>
      <c r="E7" s="5" t="n">
        <v>0</v>
      </c>
    </row>
    <row r="8" spans="1:5">
      <c r="A8" s="4" t="s">
        <v>2124</v>
      </c>
      <c r="C8" s="5" t="n">
        <v>57</v>
      </c>
      <c r="D8" s="5" t="n">
        <v>43</v>
      </c>
      <c r="E8" s="5" t="n">
        <v>27</v>
      </c>
    </row>
    <row r="9" spans="1:5">
      <c r="A9" s="4" t="s">
        <v>2125</v>
      </c>
      <c r="C9" s="5" t="n">
        <v>-239</v>
      </c>
      <c r="D9" s="5" t="n">
        <v>-234</v>
      </c>
      <c r="E9" s="5" t="n">
        <v>-235</v>
      </c>
    </row>
    <row r="10" spans="1:5">
      <c r="A10" s="4" t="s">
        <v>672</v>
      </c>
      <c r="C10" s="5" t="n">
        <v>1727</v>
      </c>
      <c r="D10" s="5" t="n">
        <v>1659</v>
      </c>
      <c r="E10" s="5" t="n">
        <v>1598</v>
      </c>
    </row>
    <row r="11" spans="1:5">
      <c r="A11" s="4" t="s">
        <v>2126</v>
      </c>
      <c r="C11" s="5" t="n">
        <v>1372</v>
      </c>
      <c r="D11" s="5" t="n">
        <v>1329</v>
      </c>
      <c r="E11" s="5" t="n">
        <v>1470</v>
      </c>
    </row>
    <row r="12" spans="1:5">
      <c r="A12" s="4" t="s">
        <v>2127</v>
      </c>
      <c r="C12" s="5" t="n">
        <v>1389</v>
      </c>
      <c r="D12" s="5" t="n">
        <v>1372</v>
      </c>
      <c r="E12" s="5" t="n">
        <v>1329</v>
      </c>
    </row>
    <row r="13" spans="1:5">
      <c r="A13" s="4" t="s">
        <v>2128</v>
      </c>
      <c r="C13" s="5" t="n">
        <v>287</v>
      </c>
      <c r="D13" s="5" t="n">
        <v>269</v>
      </c>
      <c r="E13" s="5" t="n">
        <v>379</v>
      </c>
    </row>
    <row r="14" spans="1:5">
      <c r="A14" s="4" t="s">
        <v>2129</v>
      </c>
      <c r="C14" s="5" t="n">
        <v>338</v>
      </c>
      <c r="D14" s="5" t="n">
        <v>287</v>
      </c>
      <c r="E14" s="5" t="n">
        <v>269</v>
      </c>
    </row>
    <row r="15" spans="1:5">
      <c r="A15" s="4" t="s">
        <v>2130</v>
      </c>
    </row>
    <row r="16" spans="1:5">
      <c r="A16" s="3" t="s">
        <v>2120</v>
      </c>
    </row>
    <row r="17" spans="1:5">
      <c r="A17" s="4" t="s">
        <v>669</v>
      </c>
      <c r="C17" s="5" t="n">
        <v>3254</v>
      </c>
      <c r="D17" s="5" t="n">
        <v>3218</v>
      </c>
      <c r="E17" s="5" t="n">
        <v>3479</v>
      </c>
    </row>
    <row r="18" spans="1:5">
      <c r="A18" s="4" t="s">
        <v>2121</v>
      </c>
      <c r="B18" s="4" t="s">
        <v>659</v>
      </c>
      <c r="C18" s="5" t="n">
        <v>-4</v>
      </c>
      <c r="D18" s="5" t="n">
        <v>294</v>
      </c>
      <c r="E18" s="5" t="n">
        <v>-23</v>
      </c>
    </row>
    <row r="19" spans="1:5">
      <c r="A19" s="4" t="s">
        <v>2122</v>
      </c>
      <c r="C19" s="5" t="n">
        <v>4</v>
      </c>
      <c r="D19" s="5" t="n">
        <v>4</v>
      </c>
      <c r="E19" s="5" t="n">
        <v>1</v>
      </c>
    </row>
    <row r="20" spans="1:5">
      <c r="A20" s="4" t="s">
        <v>2123</v>
      </c>
      <c r="C20" s="5" t="n">
        <v>0</v>
      </c>
      <c r="D20" s="5" t="n">
        <v>2</v>
      </c>
      <c r="E20" s="5" t="n">
        <v>0</v>
      </c>
    </row>
    <row r="21" spans="1:5">
      <c r="A21" s="4" t="s">
        <v>2124</v>
      </c>
      <c r="C21" s="5" t="n">
        <v>18</v>
      </c>
      <c r="D21" s="5" t="n">
        <v>0</v>
      </c>
      <c r="E21" s="5" t="n">
        <v>25</v>
      </c>
    </row>
    <row r="22" spans="1:5">
      <c r="A22" s="4" t="s">
        <v>2125</v>
      </c>
      <c r="C22" s="5" t="n">
        <v>-270</v>
      </c>
      <c r="D22" s="5" t="n">
        <v>-264</v>
      </c>
      <c r="E22" s="5" t="n">
        <v>-264</v>
      </c>
    </row>
    <row r="23" spans="1:5">
      <c r="A23" s="4" t="s">
        <v>672</v>
      </c>
      <c r="C23" s="5" t="n">
        <v>3002</v>
      </c>
      <c r="D23" s="5" t="n">
        <v>3254</v>
      </c>
      <c r="E23" s="5" t="n">
        <v>3218</v>
      </c>
    </row>
    <row r="24" spans="1:5">
      <c r="A24" s="4" t="s">
        <v>2126</v>
      </c>
      <c r="C24" s="5" t="n">
        <v>3158</v>
      </c>
      <c r="D24" s="5" t="n">
        <v>3131</v>
      </c>
      <c r="E24" s="5" t="n">
        <v>3176</v>
      </c>
    </row>
    <row r="25" spans="1:5">
      <c r="A25" s="4" t="s">
        <v>2127</v>
      </c>
      <c r="C25" s="5" t="n">
        <v>2882</v>
      </c>
      <c r="D25" s="5" t="n">
        <v>3158</v>
      </c>
      <c r="E25" s="5" t="n">
        <v>3131</v>
      </c>
    </row>
    <row r="26" spans="1:5">
      <c r="A26" s="4" t="s">
        <v>2128</v>
      </c>
      <c r="C26" s="5" t="n">
        <v>96</v>
      </c>
      <c r="D26" s="5" t="n">
        <v>87</v>
      </c>
      <c r="E26" s="5" t="n">
        <v>303</v>
      </c>
    </row>
    <row r="27" spans="1:5">
      <c r="A27" s="4" t="s">
        <v>2129</v>
      </c>
      <c r="C27" s="5" t="n">
        <v>119</v>
      </c>
      <c r="D27" s="5" t="n">
        <v>96</v>
      </c>
      <c r="E27" s="5" t="n">
        <v>87</v>
      </c>
    </row>
    <row r="28" spans="1:5">
      <c r="A28" s="4" t="s">
        <v>2131</v>
      </c>
    </row>
    <row r="29" spans="1:5">
      <c r="A29" s="3" t="s">
        <v>2120</v>
      </c>
    </row>
    <row r="30" spans="1:5">
      <c r="A30" s="4" t="s">
        <v>669</v>
      </c>
      <c r="C30" s="5" t="n">
        <v>1088</v>
      </c>
      <c r="D30" s="5" t="n">
        <v>1033</v>
      </c>
      <c r="E30" s="5" t="n">
        <v>1239</v>
      </c>
    </row>
    <row r="31" spans="1:5">
      <c r="A31" s="4" t="s">
        <v>2121</v>
      </c>
      <c r="B31" s="4" t="s">
        <v>659</v>
      </c>
      <c r="C31" s="5" t="n">
        <v>121</v>
      </c>
      <c r="D31" s="5" t="n">
        <v>124</v>
      </c>
      <c r="E31" s="5" t="n">
        <v>-50</v>
      </c>
    </row>
    <row r="32" spans="1:5">
      <c r="A32" s="4" t="s">
        <v>2122</v>
      </c>
      <c r="C32" s="5" t="n">
        <v>128</v>
      </c>
      <c r="D32" s="5" t="n">
        <v>72</v>
      </c>
      <c r="E32" s="5" t="n">
        <v>11</v>
      </c>
    </row>
    <row r="33" spans="1:5">
      <c r="A33" s="4" t="s">
        <v>2123</v>
      </c>
      <c r="C33" s="5" t="n">
        <v>0</v>
      </c>
      <c r="D33" s="5" t="n">
        <v>3</v>
      </c>
      <c r="E33" s="5" t="n">
        <v>0</v>
      </c>
    </row>
    <row r="34" spans="1:5">
      <c r="A34" s="4" t="s">
        <v>2124</v>
      </c>
      <c r="C34" s="5" t="n">
        <v>54</v>
      </c>
      <c r="D34" s="5" t="n">
        <v>44</v>
      </c>
      <c r="E34" s="5" t="n">
        <v>22</v>
      </c>
    </row>
    <row r="35" spans="1:5">
      <c r="A35" s="4" t="s">
        <v>2125</v>
      </c>
      <c r="C35" s="5" t="n">
        <v>-191</v>
      </c>
      <c r="D35" s="5" t="n">
        <v>-188</v>
      </c>
      <c r="E35" s="5" t="n">
        <v>-189</v>
      </c>
    </row>
    <row r="36" spans="1:5">
      <c r="A36" s="4" t="s">
        <v>672</v>
      </c>
      <c r="C36" s="5" t="n">
        <v>1200</v>
      </c>
      <c r="D36" s="5" t="n">
        <v>1088</v>
      </c>
      <c r="E36" s="5" t="n">
        <v>1033</v>
      </c>
    </row>
    <row r="37" spans="1:5">
      <c r="A37" s="4" t="s">
        <v>2126</v>
      </c>
      <c r="C37" s="5" t="n">
        <v>818</v>
      </c>
      <c r="D37" s="5" t="n">
        <v>779</v>
      </c>
      <c r="E37" s="5" t="n">
        <v>913</v>
      </c>
    </row>
    <row r="38" spans="1:5">
      <c r="A38" s="4" t="s">
        <v>2127</v>
      </c>
      <c r="C38" s="5" t="n">
        <v>883</v>
      </c>
      <c r="D38" s="5" t="n">
        <v>818</v>
      </c>
      <c r="E38" s="5" t="n">
        <v>779</v>
      </c>
    </row>
    <row r="39" spans="1:5">
      <c r="A39" s="4" t="s">
        <v>2128</v>
      </c>
      <c r="C39" s="5" t="n">
        <v>270</v>
      </c>
      <c r="D39" s="5" t="n">
        <v>254</v>
      </c>
      <c r="E39" s="5" t="n">
        <v>326</v>
      </c>
    </row>
    <row r="40" spans="1:5">
      <c r="A40" s="4" t="s">
        <v>2129</v>
      </c>
      <c r="C40" s="5" t="n">
        <v>317</v>
      </c>
      <c r="D40" s="5" t="n">
        <v>270</v>
      </c>
      <c r="E40" s="5" t="n">
        <v>254</v>
      </c>
    </row>
    <row r="41" spans="1:5"/>
    <row r="42" spans="1:5">
      <c r="A42" s="4" t="s">
        <v>659</v>
      </c>
      <c r="B42" s="4" t="s">
        <v>2132</v>
      </c>
    </row>
  </sheetData>
  <mergeCells count="4">
    <mergeCell ref="A1:B2"/>
    <mergeCell ref="C1:E1"/>
    <mergeCell ref="A41:D41"/>
    <mergeCell ref="B42:D4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3</v>
      </c>
      <c r="B1" s="2" t="s">
        <v>33</v>
      </c>
      <c r="C1" s="2" t="s">
        <v>34</v>
      </c>
      <c r="D1" s="2" t="s">
        <v>77</v>
      </c>
    </row>
    <row r="2" spans="1:4">
      <c r="A2" s="3" t="s">
        <v>302</v>
      </c>
    </row>
    <row r="3" spans="1:4">
      <c r="A3" s="4" t="s">
        <v>2134</v>
      </c>
      <c r="B3" s="6" t="n">
        <v>275046421</v>
      </c>
      <c r="C3" s="6" t="n">
        <v>182114282</v>
      </c>
      <c r="D3" s="6" t="n">
        <v>140458230</v>
      </c>
    </row>
    <row r="4" spans="1:4">
      <c r="A4" s="3" t="s">
        <v>2135</v>
      </c>
    </row>
    <row r="5" spans="1:4">
      <c r="A5" s="4" t="s">
        <v>1763</v>
      </c>
      <c r="B5" s="5" t="n">
        <v>-90176326</v>
      </c>
      <c r="C5" s="5" t="n">
        <v>-70159534</v>
      </c>
      <c r="D5" s="5" t="n">
        <v>-60705779</v>
      </c>
    </row>
    <row r="6" spans="1:4">
      <c r="A6" s="4" t="s">
        <v>2136</v>
      </c>
      <c r="B6" s="5" t="n">
        <v>-21945453</v>
      </c>
      <c r="C6" s="5" t="n">
        <v>-14860992</v>
      </c>
      <c r="D6" s="5" t="n">
        <v>-12005835</v>
      </c>
    </row>
    <row r="7" spans="1:4">
      <c r="A7" s="4" t="s">
        <v>2137</v>
      </c>
      <c r="B7" s="5" t="n">
        <v>-41102015</v>
      </c>
      <c r="C7" s="5" t="n">
        <v>-23660328</v>
      </c>
      <c r="D7" s="5" t="n">
        <v>-15400000</v>
      </c>
    </row>
    <row r="8" spans="1:4">
      <c r="A8" s="4" t="s">
        <v>2138</v>
      </c>
      <c r="B8" s="5" t="n">
        <v>121822627</v>
      </c>
      <c r="C8" s="5" t="n">
        <v>73433428</v>
      </c>
      <c r="D8" s="5" t="n">
        <v>52346616</v>
      </c>
    </row>
    <row r="9" spans="1:4">
      <c r="A9" s="4" t="s">
        <v>2139</v>
      </c>
      <c r="B9" s="5" t="n">
        <v>-35518187</v>
      </c>
      <c r="C9" s="5" t="n">
        <v>-22216583</v>
      </c>
      <c r="D9" s="5" t="n">
        <v>-18221004</v>
      </c>
    </row>
    <row r="10" spans="1:4">
      <c r="A10" s="4" t="s">
        <v>2140</v>
      </c>
      <c r="B10" s="6" t="n">
        <v>86304440</v>
      </c>
      <c r="C10" s="6" t="n">
        <v>51216845</v>
      </c>
      <c r="D10" s="6" t="n">
        <v>3412561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41</v>
      </c>
      <c r="C1" s="2" t="s">
        <v>1</v>
      </c>
    </row>
    <row r="2" spans="1:5">
      <c r="C2" s="2" t="s">
        <v>33</v>
      </c>
      <c r="D2" s="2" t="s">
        <v>34</v>
      </c>
      <c r="E2" s="2" t="s">
        <v>77</v>
      </c>
    </row>
    <row r="3" spans="1:5">
      <c r="A3" s="3" t="s">
        <v>302</v>
      </c>
    </row>
    <row r="4" spans="1:5">
      <c r="A4" s="4" t="s">
        <v>2142</v>
      </c>
      <c r="C4" s="6" t="n">
        <v>79632263</v>
      </c>
      <c r="D4" s="6" t="n">
        <v>26918170</v>
      </c>
      <c r="E4" s="6" t="n">
        <v>3603876</v>
      </c>
    </row>
    <row r="5" spans="1:5">
      <c r="A5" s="4" t="s">
        <v>2143</v>
      </c>
      <c r="C5" s="5" t="n">
        <v>-13141340</v>
      </c>
      <c r="D5" s="5" t="n">
        <v>-1978913</v>
      </c>
      <c r="E5" s="5" t="n">
        <v>-4767340</v>
      </c>
    </row>
    <row r="6" spans="1:5">
      <c r="A6" s="4" t="s">
        <v>2144</v>
      </c>
      <c r="C6" s="5" t="n">
        <v>-43090467</v>
      </c>
      <c r="D6" s="5" t="n">
        <v>-30805987</v>
      </c>
      <c r="E6" s="5" t="n">
        <v>-23270907</v>
      </c>
    </row>
    <row r="7" spans="1:5">
      <c r="A7" s="4" t="s">
        <v>2145</v>
      </c>
      <c r="B7" s="4" t="s">
        <v>659</v>
      </c>
      <c r="C7" s="5" t="n">
        <v>8496249</v>
      </c>
      <c r="D7" s="5" t="n">
        <v>3226852</v>
      </c>
      <c r="E7" s="5" t="n">
        <v>326854</v>
      </c>
    </row>
    <row r="8" spans="1:5">
      <c r="A8" s="4" t="s">
        <v>2146</v>
      </c>
      <c r="C8" s="5" t="n">
        <v>0</v>
      </c>
      <c r="D8" s="5" t="n">
        <v>211777</v>
      </c>
      <c r="E8" s="5" t="n">
        <v>-83450</v>
      </c>
    </row>
    <row r="9" spans="1:5">
      <c r="A9" s="4" t="s">
        <v>2147</v>
      </c>
      <c r="C9" s="5" t="n">
        <v>10163131</v>
      </c>
      <c r="D9" s="5" t="n">
        <v>9090882</v>
      </c>
      <c r="E9" s="5" t="n">
        <v>-2570103</v>
      </c>
    </row>
    <row r="10" spans="1:5">
      <c r="A10" s="4" t="s">
        <v>2148</v>
      </c>
      <c r="C10" s="5" t="n">
        <v>12505421</v>
      </c>
      <c r="D10" s="5" t="n">
        <v>3482570</v>
      </c>
      <c r="E10" s="5" t="n">
        <v>5042697</v>
      </c>
    </row>
    <row r="11" spans="1:5">
      <c r="A11" s="4" t="s">
        <v>2149</v>
      </c>
      <c r="C11" s="5" t="n">
        <v>6771897</v>
      </c>
      <c r="D11" s="5" t="n">
        <v>4416512</v>
      </c>
      <c r="E11" s="5" t="n">
        <v>5423781</v>
      </c>
    </row>
    <row r="12" spans="1:5">
      <c r="A12" s="4" t="s">
        <v>2150</v>
      </c>
      <c r="B12" s="4" t="s">
        <v>659</v>
      </c>
      <c r="C12" s="5" t="n">
        <v>-13633228</v>
      </c>
      <c r="D12" s="5" t="n">
        <v>8991981</v>
      </c>
      <c r="E12" s="5" t="n">
        <v>6221902</v>
      </c>
    </row>
    <row r="13" spans="1:5">
      <c r="A13" s="4" t="s">
        <v>2151</v>
      </c>
      <c r="C13" s="5" t="n">
        <v>-12616331</v>
      </c>
      <c r="D13" s="5" t="n">
        <v>-6462611</v>
      </c>
      <c r="E13" s="5" t="n">
        <v>9364255</v>
      </c>
    </row>
    <row r="14" spans="1:5">
      <c r="A14" s="4" t="s">
        <v>2152</v>
      </c>
      <c r="C14" s="6" t="n">
        <v>35087595</v>
      </c>
      <c r="D14" s="6" t="n">
        <v>17091233</v>
      </c>
      <c r="E14" s="6" t="n">
        <v>-708435</v>
      </c>
    </row>
    <row r="15" spans="1:5"/>
    <row r="16" spans="1:5">
      <c r="A16" s="4" t="s">
        <v>659</v>
      </c>
      <c r="B16" s="4" t="s">
        <v>2153</v>
      </c>
    </row>
  </sheetData>
  <mergeCells count="4">
    <mergeCell ref="A1:B2"/>
    <mergeCell ref="C1:E1"/>
    <mergeCell ref="A15:D15"/>
    <mergeCell ref="B16:D16"/>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54</v>
      </c>
      <c r="B1" s="2" t="s">
        <v>2155</v>
      </c>
      <c r="C1" s="2" t="s">
        <v>2156</v>
      </c>
      <c r="D1" s="2" t="s">
        <v>33</v>
      </c>
      <c r="E1" s="2" t="s">
        <v>34</v>
      </c>
      <c r="F1" s="2" t="s">
        <v>77</v>
      </c>
    </row>
    <row r="2" spans="1:6">
      <c r="A2" s="3" t="s">
        <v>2157</v>
      </c>
    </row>
    <row r="3" spans="1:6">
      <c r="A3" s="4" t="s">
        <v>2158</v>
      </c>
      <c r="D3" s="6" t="n">
        <v>1076116</v>
      </c>
      <c r="E3" s="6" t="n">
        <v>598125</v>
      </c>
      <c r="F3" s="6" t="n">
        <v>766909</v>
      </c>
    </row>
    <row r="4" spans="1:6">
      <c r="A4" s="4" t="s">
        <v>2159</v>
      </c>
      <c r="D4" s="5" t="n">
        <v>187340</v>
      </c>
      <c r="E4" s="5" t="n">
        <v>380810</v>
      </c>
      <c r="F4" s="5" t="n">
        <v>305653</v>
      </c>
    </row>
    <row r="5" spans="1:6">
      <c r="A5" s="4" t="s">
        <v>2160</v>
      </c>
      <c r="D5" s="6" t="n">
        <v>180193</v>
      </c>
      <c r="E5" s="6" t="n">
        <v>179601</v>
      </c>
      <c r="F5" s="6" t="n">
        <v>188370</v>
      </c>
    </row>
    <row r="6" spans="1:6">
      <c r="A6" s="4" t="s">
        <v>2161</v>
      </c>
      <c r="D6" s="4" t="s">
        <v>2162</v>
      </c>
      <c r="E6" s="4" t="s">
        <v>2163</v>
      </c>
      <c r="F6" s="4" t="s">
        <v>2164</v>
      </c>
    </row>
    <row r="7" spans="1:6">
      <c r="A7" s="4" t="s">
        <v>2165</v>
      </c>
      <c r="D7" s="4" t="s">
        <v>2166</v>
      </c>
      <c r="E7" s="4" t="s">
        <v>2167</v>
      </c>
      <c r="F7" s="4" t="s">
        <v>2168</v>
      </c>
    </row>
    <row r="8" spans="1:6">
      <c r="A8" s="4" t="s">
        <v>2169</v>
      </c>
      <c r="C8" s="4" t="s">
        <v>621</v>
      </c>
    </row>
    <row r="9" spans="1:6">
      <c r="A9" s="4" t="s">
        <v>2170</v>
      </c>
    </row>
    <row r="10" spans="1:6">
      <c r="A10" s="3" t="s">
        <v>2157</v>
      </c>
    </row>
    <row r="11" spans="1:6">
      <c r="A11" s="4" t="s">
        <v>2171</v>
      </c>
      <c r="B11" s="4" t="s">
        <v>1904</v>
      </c>
    </row>
    <row r="12" spans="1:6">
      <c r="A12" s="4" t="s">
        <v>2172</v>
      </c>
    </row>
    <row r="13" spans="1:6">
      <c r="A13" s="3" t="s">
        <v>2157</v>
      </c>
    </row>
    <row r="14" spans="1:6">
      <c r="A14" s="4" t="s">
        <v>2173</v>
      </c>
      <c r="B14" s="4" t="s">
        <v>1912</v>
      </c>
    </row>
    <row r="15" spans="1:6">
      <c r="A15" s="4" t="s">
        <v>2174</v>
      </c>
    </row>
    <row r="16" spans="1:6">
      <c r="A16" s="3" t="s">
        <v>2157</v>
      </c>
    </row>
    <row r="17" spans="1:6">
      <c r="A17" s="4" t="s">
        <v>2173</v>
      </c>
      <c r="B17" s="4" t="s">
        <v>1914</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14"/>
    <col customWidth="1" max="5" min="5" width="14"/>
    <col customWidth="1" max="6" min="6" width="14"/>
  </cols>
  <sheetData>
    <row r="1" spans="1:6">
      <c r="A1" s="1" t="s">
        <v>2175</v>
      </c>
      <c r="C1" s="2" t="s">
        <v>1</v>
      </c>
    </row>
    <row r="2" spans="1:6">
      <c r="C2" s="2" t="s">
        <v>33</v>
      </c>
      <c r="D2" s="2" t="s">
        <v>34</v>
      </c>
      <c r="E2" s="2" t="s">
        <v>77</v>
      </c>
      <c r="F2" s="2" t="s">
        <v>631</v>
      </c>
    </row>
    <row r="3" spans="1:6">
      <c r="A3" s="3" t="s">
        <v>2176</v>
      </c>
    </row>
    <row r="4" spans="1:6">
      <c r="A4" s="4" t="s">
        <v>66</v>
      </c>
      <c r="C4" s="6" t="n">
        <v>57107780</v>
      </c>
      <c r="D4" s="6" t="n">
        <v>48215699</v>
      </c>
      <c r="E4" s="6" t="n">
        <v>43560501</v>
      </c>
      <c r="F4" s="6" t="n">
        <v>43100963</v>
      </c>
    </row>
    <row r="5" spans="1:6">
      <c r="A5" s="4" t="s">
        <v>2177</v>
      </c>
      <c r="C5" s="5" t="n">
        <v>12355390</v>
      </c>
      <c r="D5" s="5" t="n">
        <v>7969394</v>
      </c>
      <c r="E5" s="6" t="n">
        <v>3247480</v>
      </c>
    </row>
    <row r="6" spans="1:6">
      <c r="A6" s="4" t="s">
        <v>53</v>
      </c>
      <c r="C6" s="5" t="n">
        <v>124643498</v>
      </c>
      <c r="D6" s="5" t="n">
        <v>117847412</v>
      </c>
    </row>
    <row r="7" spans="1:6">
      <c r="A7" s="4" t="s">
        <v>65</v>
      </c>
      <c r="C7" s="6" t="n">
        <v>67535718</v>
      </c>
      <c r="D7" s="6" t="n">
        <v>69631713</v>
      </c>
    </row>
    <row r="8" spans="1:6">
      <c r="A8" s="4" t="s">
        <v>2178</v>
      </c>
    </row>
    <row r="9" spans="1:6">
      <c r="A9" s="3" t="s">
        <v>2176</v>
      </c>
    </row>
    <row r="10" spans="1:6">
      <c r="A10" s="4" t="s">
        <v>2179</v>
      </c>
      <c r="C10" s="4" t="s">
        <v>2180</v>
      </c>
    </row>
    <row r="11" spans="1:6">
      <c r="A11" s="4" t="s">
        <v>2181</v>
      </c>
      <c r="C11" s="4" t="s">
        <v>1537</v>
      </c>
    </row>
    <row r="12" spans="1:6">
      <c r="A12" s="4" t="s">
        <v>2182</v>
      </c>
      <c r="C12" s="4" t="s">
        <v>2183</v>
      </c>
    </row>
    <row r="13" spans="1:6">
      <c r="A13" s="4" t="s">
        <v>2184</v>
      </c>
      <c r="C13" s="4" t="s">
        <v>2185</v>
      </c>
    </row>
    <row r="14" spans="1:6">
      <c r="A14" s="4" t="s">
        <v>1765</v>
      </c>
      <c r="C14" s="4" t="s">
        <v>2185</v>
      </c>
    </row>
    <row r="15" spans="1:6">
      <c r="A15" s="4" t="s">
        <v>66</v>
      </c>
      <c r="C15" s="6" t="n">
        <v>2777401</v>
      </c>
    </row>
    <row r="16" spans="1:6">
      <c r="A16" s="4" t="s">
        <v>2177</v>
      </c>
      <c r="C16" s="5" t="n">
        <v>-757450</v>
      </c>
    </row>
    <row r="17" spans="1:6">
      <c r="A17" s="4" t="s">
        <v>53</v>
      </c>
      <c r="C17" s="5" t="n">
        <v>2777806</v>
      </c>
    </row>
    <row r="18" spans="1:6">
      <c r="A18" s="4" t="s">
        <v>65</v>
      </c>
      <c r="C18" s="6" t="n">
        <v>405</v>
      </c>
    </row>
    <row r="19" spans="1:6">
      <c r="A19" s="4" t="s">
        <v>2186</v>
      </c>
    </row>
    <row r="20" spans="1:6">
      <c r="A20" s="3" t="s">
        <v>2176</v>
      </c>
    </row>
    <row r="21" spans="1:6">
      <c r="A21" s="4" t="s">
        <v>2179</v>
      </c>
      <c r="C21" s="4" t="s">
        <v>2187</v>
      </c>
    </row>
    <row r="22" spans="1:6">
      <c r="A22" s="4" t="s">
        <v>2181</v>
      </c>
      <c r="C22" s="4" t="s">
        <v>1537</v>
      </c>
    </row>
    <row r="23" spans="1:6">
      <c r="A23" s="4" t="s">
        <v>2182</v>
      </c>
      <c r="C23" s="4" t="s">
        <v>2188</v>
      </c>
    </row>
    <row r="24" spans="1:6">
      <c r="A24" s="4" t="s">
        <v>2184</v>
      </c>
      <c r="C24" s="4" t="s">
        <v>1826</v>
      </c>
    </row>
    <row r="25" spans="1:6">
      <c r="A25" s="4" t="s">
        <v>1765</v>
      </c>
      <c r="C25" s="4" t="s">
        <v>1826</v>
      </c>
    </row>
    <row r="26" spans="1:6">
      <c r="A26" s="4" t="s">
        <v>66</v>
      </c>
      <c r="C26" s="6" t="n">
        <v>125745</v>
      </c>
    </row>
    <row r="27" spans="1:6">
      <c r="A27" s="4" t="s">
        <v>2177</v>
      </c>
      <c r="C27" s="5" t="n">
        <v>-70052</v>
      </c>
    </row>
    <row r="28" spans="1:6">
      <c r="A28" s="4" t="s">
        <v>53</v>
      </c>
      <c r="C28" s="5" t="n">
        <v>140372</v>
      </c>
    </row>
    <row r="29" spans="1:6">
      <c r="A29" s="4" t="s">
        <v>65</v>
      </c>
      <c r="C29" s="6" t="n">
        <v>14627</v>
      </c>
    </row>
    <row r="30" spans="1:6">
      <c r="A30" s="4" t="s">
        <v>2189</v>
      </c>
    </row>
    <row r="31" spans="1:6">
      <c r="A31" s="3" t="s">
        <v>2176</v>
      </c>
    </row>
    <row r="32" spans="1:6">
      <c r="A32" s="4" t="s">
        <v>2179</v>
      </c>
      <c r="C32" s="4" t="s">
        <v>2180</v>
      </c>
    </row>
    <row r="33" spans="1:6">
      <c r="A33" s="4" t="s">
        <v>2181</v>
      </c>
      <c r="C33" s="4" t="s">
        <v>1537</v>
      </c>
    </row>
    <row r="34" spans="1:6">
      <c r="A34" s="4" t="s">
        <v>2182</v>
      </c>
      <c r="C34" s="4" t="s">
        <v>2188</v>
      </c>
    </row>
    <row r="35" spans="1:6">
      <c r="A35" s="4" t="s">
        <v>2184</v>
      </c>
      <c r="C35" s="4" t="s">
        <v>2190</v>
      </c>
    </row>
    <row r="36" spans="1:6">
      <c r="A36" s="4" t="s">
        <v>1765</v>
      </c>
      <c r="C36" s="4" t="s">
        <v>2190</v>
      </c>
    </row>
    <row r="37" spans="1:6">
      <c r="A37" s="4" t="s">
        <v>66</v>
      </c>
      <c r="C37" s="6" t="n">
        <v>51888</v>
      </c>
    </row>
    <row r="38" spans="1:6">
      <c r="A38" s="4" t="s">
        <v>2177</v>
      </c>
      <c r="C38" s="5" t="n">
        <v>-1353</v>
      </c>
    </row>
    <row r="39" spans="1:6">
      <c r="A39" s="4" t="s">
        <v>53</v>
      </c>
      <c r="C39" s="5" t="n">
        <v>55715</v>
      </c>
    </row>
    <row r="40" spans="1:6">
      <c r="A40" s="4" t="s">
        <v>65</v>
      </c>
      <c r="C40" s="6" t="n">
        <v>3827</v>
      </c>
    </row>
    <row r="41" spans="1:6">
      <c r="A41" s="4" t="s">
        <v>1039</v>
      </c>
    </row>
    <row r="42" spans="1:6">
      <c r="A42" s="3" t="s">
        <v>2176</v>
      </c>
    </row>
    <row r="43" spans="1:6">
      <c r="A43" s="4" t="s">
        <v>2179</v>
      </c>
      <c r="C43" s="4" t="s">
        <v>2180</v>
      </c>
    </row>
    <row r="44" spans="1:6">
      <c r="A44" s="4" t="s">
        <v>2181</v>
      </c>
      <c r="C44" s="4" t="s">
        <v>1537</v>
      </c>
    </row>
    <row r="45" spans="1:6">
      <c r="A45" s="4" t="s">
        <v>2182</v>
      </c>
      <c r="C45" s="4" t="s">
        <v>2188</v>
      </c>
    </row>
    <row r="46" spans="1:6">
      <c r="A46" s="4" t="s">
        <v>2184</v>
      </c>
      <c r="C46" s="4" t="s">
        <v>2191</v>
      </c>
    </row>
    <row r="47" spans="1:6">
      <c r="A47" s="4" t="s">
        <v>1765</v>
      </c>
      <c r="C47" s="4" t="s">
        <v>2191</v>
      </c>
    </row>
    <row r="48" spans="1:6">
      <c r="A48" s="4" t="s">
        <v>66</v>
      </c>
      <c r="C48" s="6" t="n">
        <v>2571983</v>
      </c>
    </row>
    <row r="49" spans="1:6">
      <c r="A49" s="4" t="s">
        <v>2177</v>
      </c>
      <c r="C49" s="5" t="n">
        <v>-603957</v>
      </c>
    </row>
    <row r="50" spans="1:6">
      <c r="A50" s="4" t="s">
        <v>53</v>
      </c>
      <c r="C50" s="5" t="n">
        <v>3015656</v>
      </c>
    </row>
    <row r="51" spans="1:6">
      <c r="A51" s="4" t="s">
        <v>65</v>
      </c>
      <c r="C51" s="6" t="n">
        <v>443673</v>
      </c>
    </row>
    <row r="52" spans="1:6">
      <c r="A52" s="4" t="s">
        <v>2192</v>
      </c>
    </row>
    <row r="53" spans="1:6">
      <c r="A53" s="3" t="s">
        <v>2176</v>
      </c>
    </row>
    <row r="54" spans="1:6">
      <c r="A54" s="4" t="s">
        <v>2179</v>
      </c>
      <c r="C54" s="4" t="s">
        <v>2180</v>
      </c>
    </row>
    <row r="55" spans="1:6">
      <c r="A55" s="4" t="s">
        <v>2181</v>
      </c>
      <c r="C55" s="4" t="s">
        <v>1537</v>
      </c>
    </row>
    <row r="56" spans="1:6">
      <c r="A56" s="4" t="s">
        <v>2182</v>
      </c>
      <c r="C56" s="4" t="s">
        <v>2193</v>
      </c>
    </row>
    <row r="57" spans="1:6">
      <c r="A57" s="4" t="s">
        <v>2184</v>
      </c>
      <c r="C57" s="4" t="s">
        <v>2194</v>
      </c>
    </row>
    <row r="58" spans="1:6">
      <c r="A58" s="4" t="s">
        <v>1765</v>
      </c>
      <c r="C58" s="4" t="s">
        <v>2194</v>
      </c>
    </row>
    <row r="59" spans="1:6">
      <c r="A59" s="4" t="s">
        <v>66</v>
      </c>
      <c r="C59" s="6" t="n">
        <v>691710</v>
      </c>
    </row>
    <row r="60" spans="1:6">
      <c r="A60" s="4" t="s">
        <v>2177</v>
      </c>
      <c r="C60" s="5" t="n">
        <v>28303</v>
      </c>
    </row>
    <row r="61" spans="1:6">
      <c r="A61" s="4" t="s">
        <v>53</v>
      </c>
      <c r="C61" s="5" t="n">
        <v>905207</v>
      </c>
    </row>
    <row r="62" spans="1:6">
      <c r="A62" s="4" t="s">
        <v>65</v>
      </c>
      <c r="C62" s="6" t="n">
        <v>213497</v>
      </c>
    </row>
    <row r="63" spans="1:6">
      <c r="A63" s="4" t="s">
        <v>2195</v>
      </c>
    </row>
    <row r="64" spans="1:6">
      <c r="A64" s="3" t="s">
        <v>2176</v>
      </c>
    </row>
    <row r="65" spans="1:6">
      <c r="A65" s="4" t="s">
        <v>2179</v>
      </c>
      <c r="B65" s="4" t="s">
        <v>659</v>
      </c>
      <c r="C65" s="4" t="s">
        <v>2180</v>
      </c>
    </row>
    <row r="66" spans="1:6">
      <c r="A66" s="4" t="s">
        <v>2181</v>
      </c>
      <c r="B66" s="4" t="s">
        <v>659</v>
      </c>
      <c r="C66" s="4" t="s">
        <v>1537</v>
      </c>
    </row>
    <row r="67" spans="1:6">
      <c r="A67" s="4" t="s">
        <v>2182</v>
      </c>
      <c r="B67" s="4" t="s">
        <v>659</v>
      </c>
      <c r="C67" s="4" t="s">
        <v>2188</v>
      </c>
    </row>
    <row r="68" spans="1:6">
      <c r="A68" s="4" t="s">
        <v>2184</v>
      </c>
      <c r="B68" s="4" t="s">
        <v>659</v>
      </c>
      <c r="C68" s="4" t="s">
        <v>2196</v>
      </c>
    </row>
    <row r="69" spans="1:6">
      <c r="A69" s="4" t="s">
        <v>1765</v>
      </c>
      <c r="B69" s="4" t="s">
        <v>659</v>
      </c>
      <c r="C69" s="4" t="s">
        <v>2197</v>
      </c>
    </row>
    <row r="70" spans="1:6">
      <c r="A70" s="4" t="s">
        <v>66</v>
      </c>
      <c r="B70" s="4" t="s">
        <v>659</v>
      </c>
      <c r="C70" s="6" t="n">
        <v>2277</v>
      </c>
    </row>
    <row r="71" spans="1:6">
      <c r="A71" s="4" t="s">
        <v>2177</v>
      </c>
      <c r="B71" s="4" t="s">
        <v>659</v>
      </c>
      <c r="C71" s="5" t="n">
        <v>-254</v>
      </c>
    </row>
    <row r="72" spans="1:6">
      <c r="A72" s="4" t="s">
        <v>53</v>
      </c>
      <c r="B72" s="4" t="s">
        <v>659</v>
      </c>
      <c r="C72" s="5" t="n">
        <v>2632</v>
      </c>
    </row>
    <row r="73" spans="1:6">
      <c r="A73" s="4" t="s">
        <v>65</v>
      </c>
      <c r="B73" s="4" t="s">
        <v>659</v>
      </c>
      <c r="C73" s="6" t="n">
        <v>355</v>
      </c>
    </row>
    <row r="74" spans="1:6">
      <c r="A74" s="4" t="s">
        <v>2198</v>
      </c>
    </row>
    <row r="75" spans="1:6">
      <c r="A75" s="3" t="s">
        <v>2176</v>
      </c>
    </row>
    <row r="76" spans="1:6">
      <c r="A76" s="4" t="s">
        <v>2179</v>
      </c>
      <c r="C76" s="4" t="s">
        <v>2180</v>
      </c>
    </row>
    <row r="77" spans="1:6">
      <c r="A77" s="4" t="s">
        <v>2181</v>
      </c>
      <c r="C77" s="4" t="s">
        <v>1537</v>
      </c>
    </row>
    <row r="78" spans="1:6">
      <c r="A78" s="4" t="s">
        <v>2182</v>
      </c>
      <c r="C78" s="4" t="s">
        <v>2183</v>
      </c>
    </row>
    <row r="79" spans="1:6">
      <c r="A79" s="4" t="s">
        <v>2184</v>
      </c>
      <c r="C79" s="4" t="s">
        <v>2194</v>
      </c>
    </row>
    <row r="80" spans="1:6">
      <c r="A80" s="4" t="s">
        <v>1765</v>
      </c>
      <c r="C80" s="4" t="s">
        <v>2194</v>
      </c>
    </row>
    <row r="81" spans="1:6">
      <c r="A81" s="4" t="s">
        <v>66</v>
      </c>
      <c r="C81" s="6" t="n">
        <v>2602760</v>
      </c>
    </row>
    <row r="82" spans="1:6">
      <c r="A82" s="4" t="s">
        <v>2177</v>
      </c>
      <c r="C82" s="5" t="n">
        <v>210443</v>
      </c>
    </row>
    <row r="83" spans="1:6">
      <c r="A83" s="4" t="s">
        <v>53</v>
      </c>
      <c r="C83" s="5" t="n">
        <v>2602852</v>
      </c>
    </row>
    <row r="84" spans="1:6">
      <c r="A84" s="4" t="s">
        <v>65</v>
      </c>
      <c r="C84" s="6" t="n">
        <v>92</v>
      </c>
    </row>
    <row r="85" spans="1:6">
      <c r="A85" s="4" t="s">
        <v>2199</v>
      </c>
    </row>
    <row r="86" spans="1:6">
      <c r="A86" s="3" t="s">
        <v>2176</v>
      </c>
    </row>
    <row r="87" spans="1:6">
      <c r="A87" s="4" t="s">
        <v>2179</v>
      </c>
      <c r="C87" s="4" t="s">
        <v>2180</v>
      </c>
    </row>
    <row r="88" spans="1:6">
      <c r="A88" s="4" t="s">
        <v>2181</v>
      </c>
      <c r="C88" s="4" t="s">
        <v>1537</v>
      </c>
    </row>
    <row r="89" spans="1:6">
      <c r="A89" s="4" t="s">
        <v>2182</v>
      </c>
      <c r="C89" s="4" t="s">
        <v>2200</v>
      </c>
    </row>
    <row r="90" spans="1:6">
      <c r="A90" s="4" t="s">
        <v>2184</v>
      </c>
      <c r="C90" s="4" t="s">
        <v>2201</v>
      </c>
    </row>
    <row r="91" spans="1:6">
      <c r="A91" s="4" t="s">
        <v>1765</v>
      </c>
      <c r="C91" s="4" t="s">
        <v>1766</v>
      </c>
    </row>
    <row r="92" spans="1:6">
      <c r="A92" s="4" t="s">
        <v>66</v>
      </c>
      <c r="C92" s="6" t="n">
        <v>1843876</v>
      </c>
    </row>
    <row r="93" spans="1:6">
      <c r="A93" s="4" t="s">
        <v>2177</v>
      </c>
      <c r="C93" s="5" t="n">
        <v>208026</v>
      </c>
    </row>
    <row r="94" spans="1:6">
      <c r="A94" s="4" t="s">
        <v>53</v>
      </c>
      <c r="C94" s="5" t="n">
        <v>2709974</v>
      </c>
    </row>
    <row r="95" spans="1:6">
      <c r="A95" s="4" t="s">
        <v>65</v>
      </c>
      <c r="C95" s="6" t="n">
        <v>866098</v>
      </c>
    </row>
    <row r="96" spans="1:6">
      <c r="A96" s="4" t="s">
        <v>2202</v>
      </c>
    </row>
    <row r="97" spans="1:6">
      <c r="A97" s="3" t="s">
        <v>2176</v>
      </c>
    </row>
    <row r="98" spans="1:6">
      <c r="A98" s="4" t="s">
        <v>2179</v>
      </c>
      <c r="C98" s="4" t="s">
        <v>2180</v>
      </c>
    </row>
    <row r="99" spans="1:6">
      <c r="A99" s="4" t="s">
        <v>2181</v>
      </c>
      <c r="C99" s="4" t="s">
        <v>1537</v>
      </c>
    </row>
    <row r="100" spans="1:6">
      <c r="A100" s="4" t="s">
        <v>2182</v>
      </c>
      <c r="C100" s="4" t="s">
        <v>2203</v>
      </c>
    </row>
    <row r="101" spans="1:6">
      <c r="A101" s="4" t="s">
        <v>2184</v>
      </c>
      <c r="C101" s="4" t="s">
        <v>1766</v>
      </c>
    </row>
    <row r="102" spans="1:6">
      <c r="A102" s="4" t="s">
        <v>1765</v>
      </c>
      <c r="C102" s="4" t="s">
        <v>1766</v>
      </c>
    </row>
    <row r="103" spans="1:6">
      <c r="A103" s="4" t="s">
        <v>66</v>
      </c>
      <c r="C103" s="6" t="n">
        <v>17075400</v>
      </c>
    </row>
    <row r="104" spans="1:6">
      <c r="A104" s="4" t="s">
        <v>2177</v>
      </c>
      <c r="C104" s="5" t="n">
        <v>-1479448</v>
      </c>
    </row>
    <row r="105" spans="1:6">
      <c r="A105" s="4" t="s">
        <v>53</v>
      </c>
      <c r="C105" s="5" t="n">
        <v>26251879</v>
      </c>
    </row>
    <row r="106" spans="1:6">
      <c r="A106" s="4" t="s">
        <v>65</v>
      </c>
      <c r="C106" s="6" t="n">
        <v>9176479</v>
      </c>
    </row>
    <row r="107" spans="1:6">
      <c r="A107" s="4" t="s">
        <v>2204</v>
      </c>
    </row>
    <row r="108" spans="1:6">
      <c r="A108" s="3" t="s">
        <v>2176</v>
      </c>
    </row>
    <row r="109" spans="1:6">
      <c r="A109" s="4" t="s">
        <v>2179</v>
      </c>
      <c r="C109" s="4" t="s">
        <v>2205</v>
      </c>
    </row>
    <row r="110" spans="1:6">
      <c r="A110" s="4" t="s">
        <v>2181</v>
      </c>
      <c r="C110" s="4" t="s">
        <v>1537</v>
      </c>
    </row>
    <row r="111" spans="1:6">
      <c r="A111" s="4" t="s">
        <v>2182</v>
      </c>
      <c r="C111" s="4" t="s">
        <v>2206</v>
      </c>
    </row>
    <row r="112" spans="1:6">
      <c r="A112" s="4" t="s">
        <v>2184</v>
      </c>
      <c r="C112" s="4" t="s">
        <v>1766</v>
      </c>
    </row>
    <row r="113" spans="1:6">
      <c r="A113" s="4" t="s">
        <v>1765</v>
      </c>
      <c r="C113" s="4" t="s">
        <v>1766</v>
      </c>
    </row>
    <row r="114" spans="1:6">
      <c r="A114" s="4" t="s">
        <v>66</v>
      </c>
      <c r="C114" s="6" t="n">
        <v>149876</v>
      </c>
    </row>
    <row r="115" spans="1:6">
      <c r="A115" s="4" t="s">
        <v>2177</v>
      </c>
      <c r="C115" s="5" t="n">
        <v>122537</v>
      </c>
    </row>
    <row r="116" spans="1:6">
      <c r="A116" s="4" t="s">
        <v>53</v>
      </c>
      <c r="C116" s="5" t="n">
        <v>202175</v>
      </c>
    </row>
    <row r="117" spans="1:6">
      <c r="A117" s="4" t="s">
        <v>65</v>
      </c>
      <c r="C117" s="6" t="n">
        <v>52299</v>
      </c>
    </row>
    <row r="118" spans="1:6">
      <c r="A118" s="4" t="s">
        <v>2207</v>
      </c>
    </row>
    <row r="119" spans="1:6">
      <c r="A119" s="3" t="s">
        <v>2176</v>
      </c>
    </row>
    <row r="120" spans="1:6">
      <c r="A120" s="4" t="s">
        <v>2179</v>
      </c>
      <c r="C120" s="4" t="s">
        <v>2205</v>
      </c>
    </row>
    <row r="121" spans="1:6">
      <c r="A121" s="4" t="s">
        <v>2181</v>
      </c>
      <c r="C121" s="4" t="s">
        <v>2208</v>
      </c>
    </row>
    <row r="122" spans="1:6">
      <c r="A122" s="4" t="s">
        <v>2182</v>
      </c>
      <c r="C122" s="4" t="s">
        <v>2209</v>
      </c>
    </row>
    <row r="123" spans="1:6">
      <c r="A123" s="4" t="s">
        <v>2184</v>
      </c>
      <c r="C123" s="4" t="s">
        <v>1766</v>
      </c>
    </row>
    <row r="124" spans="1:6">
      <c r="A124" s="4" t="s">
        <v>1765</v>
      </c>
      <c r="C124" s="4" t="s">
        <v>1766</v>
      </c>
    </row>
    <row r="125" spans="1:6">
      <c r="A125" s="4" t="s">
        <v>66</v>
      </c>
      <c r="C125" s="6" t="n">
        <v>170227</v>
      </c>
    </row>
    <row r="126" spans="1:6">
      <c r="A126" s="4" t="s">
        <v>2177</v>
      </c>
      <c r="C126" s="5" t="n">
        <v>-308331</v>
      </c>
    </row>
    <row r="127" spans="1:6">
      <c r="A127" s="4" t="s">
        <v>53</v>
      </c>
      <c r="C127" s="5" t="n">
        <v>249155</v>
      </c>
    </row>
    <row r="128" spans="1:6">
      <c r="A128" s="4" t="s">
        <v>65</v>
      </c>
      <c r="C128" s="6" t="n">
        <v>78928</v>
      </c>
    </row>
    <row r="129" spans="1:6">
      <c r="A129" s="4" t="s">
        <v>2210</v>
      </c>
    </row>
    <row r="130" spans="1:6">
      <c r="A130" s="3" t="s">
        <v>2176</v>
      </c>
    </row>
    <row r="131" spans="1:6">
      <c r="A131" s="4" t="s">
        <v>2179</v>
      </c>
      <c r="C131" s="4" t="s">
        <v>2205</v>
      </c>
    </row>
    <row r="132" spans="1:6">
      <c r="A132" s="4" t="s">
        <v>2181</v>
      </c>
      <c r="C132" s="4" t="s">
        <v>2208</v>
      </c>
    </row>
    <row r="133" spans="1:6">
      <c r="A133" s="4" t="s">
        <v>2182</v>
      </c>
      <c r="C133" s="4" t="s">
        <v>2209</v>
      </c>
    </row>
    <row r="134" spans="1:6">
      <c r="A134" s="4" t="s">
        <v>2184</v>
      </c>
      <c r="C134" s="4" t="s">
        <v>1766</v>
      </c>
    </row>
    <row r="135" spans="1:6">
      <c r="A135" s="4" t="s">
        <v>1765</v>
      </c>
      <c r="C135" s="4" t="s">
        <v>1766</v>
      </c>
    </row>
    <row r="136" spans="1:6">
      <c r="A136" s="4" t="s">
        <v>66</v>
      </c>
      <c r="C136" s="6" t="n">
        <v>100297</v>
      </c>
    </row>
    <row r="137" spans="1:6">
      <c r="A137" s="4" t="s">
        <v>2177</v>
      </c>
      <c r="C137" s="5" t="n">
        <v>-202061</v>
      </c>
    </row>
    <row r="138" spans="1:6">
      <c r="A138" s="4" t="s">
        <v>53</v>
      </c>
      <c r="C138" s="5" t="n">
        <v>530651</v>
      </c>
    </row>
    <row r="139" spans="1:6">
      <c r="A139" s="4" t="s">
        <v>65</v>
      </c>
      <c r="C139" s="6" t="n">
        <v>430354</v>
      </c>
    </row>
    <row r="140" spans="1:6">
      <c r="A140" s="4" t="s">
        <v>2211</v>
      </c>
    </row>
    <row r="141" spans="1:6">
      <c r="A141" s="3" t="s">
        <v>2176</v>
      </c>
    </row>
    <row r="142" spans="1:6">
      <c r="A142" s="4" t="s">
        <v>2179</v>
      </c>
      <c r="C142" s="4" t="s">
        <v>2180</v>
      </c>
    </row>
    <row r="143" spans="1:6">
      <c r="A143" s="4" t="s">
        <v>2181</v>
      </c>
      <c r="C143" s="4" t="s">
        <v>2212</v>
      </c>
    </row>
    <row r="144" spans="1:6">
      <c r="A144" s="4" t="s">
        <v>2182</v>
      </c>
      <c r="C144" s="4" t="s">
        <v>2213</v>
      </c>
    </row>
    <row r="145" spans="1:6">
      <c r="A145" s="4" t="s">
        <v>2184</v>
      </c>
      <c r="C145" s="4" t="s">
        <v>1766</v>
      </c>
    </row>
    <row r="146" spans="1:6">
      <c r="A146" s="4" t="s">
        <v>1765</v>
      </c>
      <c r="C146" s="4" t="s">
        <v>1766</v>
      </c>
    </row>
    <row r="147" spans="1:6">
      <c r="A147" s="4" t="s">
        <v>66</v>
      </c>
      <c r="C147" s="6" t="n">
        <v>3431369</v>
      </c>
    </row>
    <row r="148" spans="1:6">
      <c r="A148" s="4" t="s">
        <v>2177</v>
      </c>
      <c r="C148" s="5" t="n">
        <v>1976554</v>
      </c>
    </row>
    <row r="149" spans="1:6">
      <c r="A149" s="4" t="s">
        <v>53</v>
      </c>
      <c r="C149" s="5" t="n">
        <v>6550710</v>
      </c>
    </row>
    <row r="150" spans="1:6">
      <c r="A150" s="4" t="s">
        <v>65</v>
      </c>
      <c r="C150" s="6" t="n">
        <v>3119341</v>
      </c>
    </row>
    <row r="151" spans="1:6">
      <c r="A151" s="4" t="s">
        <v>2214</v>
      </c>
    </row>
    <row r="152" spans="1:6">
      <c r="A152" s="3" t="s">
        <v>2176</v>
      </c>
    </row>
    <row r="153" spans="1:6">
      <c r="A153" s="4" t="s">
        <v>2179</v>
      </c>
      <c r="C153" s="4" t="s">
        <v>2205</v>
      </c>
    </row>
    <row r="154" spans="1:6">
      <c r="A154" s="4" t="s">
        <v>2181</v>
      </c>
      <c r="C154" s="4" t="s">
        <v>2215</v>
      </c>
    </row>
    <row r="155" spans="1:6">
      <c r="A155" s="4" t="s">
        <v>2182</v>
      </c>
      <c r="C155" s="4" t="s">
        <v>2213</v>
      </c>
    </row>
    <row r="156" spans="1:6">
      <c r="A156" s="4" t="s">
        <v>2184</v>
      </c>
      <c r="C156" s="4" t="s">
        <v>1766</v>
      </c>
    </row>
    <row r="157" spans="1:6">
      <c r="A157" s="4" t="s">
        <v>1765</v>
      </c>
      <c r="C157" s="4" t="s">
        <v>1766</v>
      </c>
    </row>
    <row r="158" spans="1:6">
      <c r="A158" s="4" t="s">
        <v>66</v>
      </c>
      <c r="C158" s="6" t="n">
        <v>382937</v>
      </c>
    </row>
    <row r="159" spans="1:6">
      <c r="A159" s="4" t="s">
        <v>2177</v>
      </c>
      <c r="C159" s="5" t="n">
        <v>265460</v>
      </c>
    </row>
    <row r="160" spans="1:6">
      <c r="A160" s="4" t="s">
        <v>53</v>
      </c>
      <c r="C160" s="5" t="n">
        <v>593387</v>
      </c>
    </row>
    <row r="161" spans="1:6">
      <c r="A161" s="4" t="s">
        <v>65</v>
      </c>
      <c r="C161" s="6" t="n">
        <v>210450</v>
      </c>
    </row>
    <row r="162" spans="1:6">
      <c r="A162" s="4" t="s">
        <v>2216</v>
      </c>
    </row>
    <row r="163" spans="1:6">
      <c r="A163" s="3" t="s">
        <v>2176</v>
      </c>
    </row>
    <row r="164" spans="1:6">
      <c r="A164" s="4" t="s">
        <v>2179</v>
      </c>
      <c r="C164" s="4" t="s">
        <v>2205</v>
      </c>
    </row>
    <row r="165" spans="1:6">
      <c r="A165" s="4" t="s">
        <v>2181</v>
      </c>
      <c r="C165" s="4" t="s">
        <v>2217</v>
      </c>
    </row>
    <row r="166" spans="1:6">
      <c r="A166" s="4" t="s">
        <v>2182</v>
      </c>
      <c r="C166" s="4" t="s">
        <v>2213</v>
      </c>
    </row>
    <row r="167" spans="1:6">
      <c r="A167" s="4" t="s">
        <v>2184</v>
      </c>
      <c r="C167" s="4" t="s">
        <v>1766</v>
      </c>
    </row>
    <row r="168" spans="1:6">
      <c r="A168" s="4" t="s">
        <v>1765</v>
      </c>
      <c r="C168" s="4" t="s">
        <v>1766</v>
      </c>
    </row>
    <row r="169" spans="1:6">
      <c r="A169" s="4" t="s">
        <v>66</v>
      </c>
      <c r="C169" s="6" t="n">
        <v>1243689</v>
      </c>
    </row>
    <row r="170" spans="1:6">
      <c r="A170" s="4" t="s">
        <v>2177</v>
      </c>
      <c r="C170" s="5" t="n">
        <v>495107</v>
      </c>
    </row>
    <row r="171" spans="1:6">
      <c r="A171" s="4" t="s">
        <v>53</v>
      </c>
      <c r="C171" s="5" t="n">
        <v>3464898</v>
      </c>
    </row>
    <row r="172" spans="1:6">
      <c r="A172" s="4" t="s">
        <v>65</v>
      </c>
      <c r="C172" s="6" t="n">
        <v>2221209</v>
      </c>
    </row>
    <row r="173" spans="1:6">
      <c r="A173" s="4" t="s">
        <v>2218</v>
      </c>
    </row>
    <row r="174" spans="1:6">
      <c r="A174" s="3" t="s">
        <v>2176</v>
      </c>
    </row>
    <row r="175" spans="1:6">
      <c r="A175" s="4" t="s">
        <v>2179</v>
      </c>
      <c r="C175" s="4" t="s">
        <v>2180</v>
      </c>
    </row>
    <row r="176" spans="1:6">
      <c r="A176" s="4" t="s">
        <v>2181</v>
      </c>
      <c r="C176" s="4" t="s">
        <v>1537</v>
      </c>
    </row>
    <row r="177" spans="1:6">
      <c r="A177" s="4" t="s">
        <v>2182</v>
      </c>
      <c r="C177" s="4" t="s">
        <v>2219</v>
      </c>
    </row>
    <row r="178" spans="1:6">
      <c r="A178" s="4" t="s">
        <v>2184</v>
      </c>
      <c r="C178" s="4" t="s">
        <v>2220</v>
      </c>
    </row>
    <row r="179" spans="1:6">
      <c r="A179" s="4" t="s">
        <v>1765</v>
      </c>
      <c r="C179" s="4" t="s">
        <v>2220</v>
      </c>
    </row>
    <row r="180" spans="1:6">
      <c r="A180" s="4" t="s">
        <v>66</v>
      </c>
      <c r="C180" s="6" t="n">
        <v>1493572</v>
      </c>
    </row>
    <row r="181" spans="1:6">
      <c r="A181" s="4" t="s">
        <v>2177</v>
      </c>
      <c r="C181" s="5" t="n">
        <v>129343</v>
      </c>
    </row>
    <row r="182" spans="1:6">
      <c r="A182" s="4" t="s">
        <v>53</v>
      </c>
      <c r="C182" s="5" t="n">
        <v>6544222</v>
      </c>
    </row>
    <row r="183" spans="1:6">
      <c r="A183" s="4" t="s">
        <v>65</v>
      </c>
      <c r="C183" s="6" t="n">
        <v>5050650</v>
      </c>
    </row>
    <row r="184" spans="1:6">
      <c r="A184" s="4" t="s">
        <v>2221</v>
      </c>
    </row>
    <row r="185" spans="1:6">
      <c r="A185" s="3" t="s">
        <v>2176</v>
      </c>
    </row>
    <row r="186" spans="1:6">
      <c r="A186" s="4" t="s">
        <v>2179</v>
      </c>
      <c r="C186" s="4" t="s">
        <v>2180</v>
      </c>
    </row>
    <row r="187" spans="1:6">
      <c r="A187" s="4" t="s">
        <v>2181</v>
      </c>
      <c r="C187" s="4" t="s">
        <v>1537</v>
      </c>
    </row>
    <row r="188" spans="1:6">
      <c r="A188" s="4" t="s">
        <v>2182</v>
      </c>
      <c r="C188" s="4" t="s">
        <v>2222</v>
      </c>
    </row>
    <row r="189" spans="1:6">
      <c r="A189" s="4" t="s">
        <v>2184</v>
      </c>
      <c r="C189" s="4" t="s">
        <v>2190</v>
      </c>
    </row>
    <row r="190" spans="1:6">
      <c r="A190" s="4" t="s">
        <v>1765</v>
      </c>
      <c r="C190" s="4" t="s">
        <v>2190</v>
      </c>
    </row>
    <row r="191" spans="1:6">
      <c r="A191" s="4" t="s">
        <v>66</v>
      </c>
      <c r="C191" s="6" t="n">
        <v>4694</v>
      </c>
    </row>
    <row r="192" spans="1:6">
      <c r="A192" s="4" t="s">
        <v>2177</v>
      </c>
      <c r="C192" s="5" t="n">
        <v>404</v>
      </c>
    </row>
    <row r="193" spans="1:6">
      <c r="A193" s="4" t="s">
        <v>53</v>
      </c>
      <c r="C193" s="5" t="n">
        <v>26517</v>
      </c>
    </row>
    <row r="194" spans="1:6">
      <c r="A194" s="4" t="s">
        <v>65</v>
      </c>
      <c r="C194" s="6" t="n">
        <v>21823</v>
      </c>
    </row>
    <row r="195" spans="1:6">
      <c r="A195" s="4" t="s">
        <v>2223</v>
      </c>
    </row>
    <row r="196" spans="1:6">
      <c r="A196" s="3" t="s">
        <v>2176</v>
      </c>
    </row>
    <row r="197" spans="1:6">
      <c r="A197" s="4" t="s">
        <v>2179</v>
      </c>
      <c r="C197" s="4" t="s">
        <v>2205</v>
      </c>
    </row>
    <row r="198" spans="1:6">
      <c r="A198" s="4" t="s">
        <v>2181</v>
      </c>
      <c r="C198" s="4" t="s">
        <v>1537</v>
      </c>
    </row>
    <row r="199" spans="1:6">
      <c r="A199" s="4" t="s">
        <v>2182</v>
      </c>
      <c r="C199" s="4" t="s">
        <v>2224</v>
      </c>
    </row>
    <row r="200" spans="1:6">
      <c r="A200" s="4" t="s">
        <v>2184</v>
      </c>
      <c r="C200" s="4" t="s">
        <v>1766</v>
      </c>
    </row>
    <row r="201" spans="1:6">
      <c r="A201" s="4" t="s">
        <v>1765</v>
      </c>
      <c r="C201" s="4" t="s">
        <v>1766</v>
      </c>
    </row>
    <row r="202" spans="1:6">
      <c r="A202" s="4" t="s">
        <v>66</v>
      </c>
      <c r="C202" s="6" t="n">
        <v>12505</v>
      </c>
    </row>
    <row r="203" spans="1:6">
      <c r="A203" s="4" t="s">
        <v>2177</v>
      </c>
      <c r="C203" s="5" t="n">
        <v>-4427</v>
      </c>
    </row>
    <row r="204" spans="1:6">
      <c r="A204" s="4" t="s">
        <v>53</v>
      </c>
      <c r="C204" s="5" t="n">
        <v>31520</v>
      </c>
    </row>
    <row r="205" spans="1:6">
      <c r="A205" s="4" t="s">
        <v>65</v>
      </c>
      <c r="C205" s="6" t="n">
        <v>19015</v>
      </c>
    </row>
    <row r="206" spans="1:6">
      <c r="A206" s="4" t="s">
        <v>2225</v>
      </c>
    </row>
    <row r="207" spans="1:6">
      <c r="A207" s="3" t="s">
        <v>2176</v>
      </c>
    </row>
    <row r="208" spans="1:6">
      <c r="A208" s="4" t="s">
        <v>2179</v>
      </c>
      <c r="C208" s="4" t="s">
        <v>2180</v>
      </c>
    </row>
    <row r="209" spans="1:6">
      <c r="A209" s="4" t="s">
        <v>2181</v>
      </c>
      <c r="C209" s="4" t="s">
        <v>1537</v>
      </c>
    </row>
    <row r="210" spans="1:6">
      <c r="A210" s="4" t="s">
        <v>2182</v>
      </c>
      <c r="C210" s="4" t="s">
        <v>2224</v>
      </c>
    </row>
    <row r="211" spans="1:6">
      <c r="A211" s="4" t="s">
        <v>2184</v>
      </c>
      <c r="C211" s="4" t="s">
        <v>1831</v>
      </c>
    </row>
    <row r="212" spans="1:6">
      <c r="A212" s="4" t="s">
        <v>1765</v>
      </c>
      <c r="C212" s="4" t="s">
        <v>1831</v>
      </c>
    </row>
    <row r="213" spans="1:6">
      <c r="A213" s="4" t="s">
        <v>66</v>
      </c>
      <c r="C213" s="6" t="n">
        <v>25836</v>
      </c>
    </row>
    <row r="214" spans="1:6">
      <c r="A214" s="4" t="s">
        <v>2177</v>
      </c>
      <c r="C214" s="5" t="n">
        <v>-80845</v>
      </c>
    </row>
    <row r="215" spans="1:6">
      <c r="A215" s="4" t="s">
        <v>53</v>
      </c>
      <c r="C215" s="5" t="n">
        <v>42907</v>
      </c>
    </row>
    <row r="216" spans="1:6">
      <c r="A216" s="4" t="s">
        <v>65</v>
      </c>
      <c r="C216" s="6" t="n">
        <v>17071</v>
      </c>
    </row>
    <row r="217" spans="1:6">
      <c r="A217" s="4" t="s">
        <v>2226</v>
      </c>
    </row>
    <row r="218" spans="1:6">
      <c r="A218" s="3" t="s">
        <v>2176</v>
      </c>
    </row>
    <row r="219" spans="1:6">
      <c r="A219" s="4" t="s">
        <v>2179</v>
      </c>
      <c r="C219" s="4" t="s">
        <v>2180</v>
      </c>
    </row>
    <row r="220" spans="1:6">
      <c r="A220" s="4" t="s">
        <v>2181</v>
      </c>
      <c r="C220" s="4" t="s">
        <v>1537</v>
      </c>
    </row>
    <row r="221" spans="1:6">
      <c r="A221" s="4" t="s">
        <v>2182</v>
      </c>
      <c r="C221" s="4" t="s">
        <v>2183</v>
      </c>
    </row>
    <row r="222" spans="1:6">
      <c r="A222" s="4" t="s">
        <v>2184</v>
      </c>
      <c r="C222" s="4" t="s">
        <v>2194</v>
      </c>
    </row>
    <row r="223" spans="1:6">
      <c r="A223" s="4" t="s">
        <v>1765</v>
      </c>
      <c r="C223" s="4" t="s">
        <v>2194</v>
      </c>
    </row>
    <row r="224" spans="1:6">
      <c r="A224" s="4" t="s">
        <v>66</v>
      </c>
      <c r="C224" s="6" t="n">
        <v>1183536</v>
      </c>
    </row>
    <row r="225" spans="1:6">
      <c r="A225" s="4" t="s">
        <v>2177</v>
      </c>
      <c r="C225" s="5" t="n">
        <v>-376664</v>
      </c>
    </row>
    <row r="226" spans="1:6">
      <c r="A226" s="4" t="s">
        <v>53</v>
      </c>
      <c r="C226" s="5" t="n">
        <v>1184667</v>
      </c>
    </row>
    <row r="227" spans="1:6">
      <c r="A227" s="4" t="s">
        <v>65</v>
      </c>
      <c r="C227" s="6" t="n">
        <v>1131</v>
      </c>
    </row>
    <row r="228" spans="1:6">
      <c r="A228" s="4" t="s">
        <v>2227</v>
      </c>
    </row>
    <row r="229" spans="1:6">
      <c r="A229" s="3" t="s">
        <v>2176</v>
      </c>
    </row>
    <row r="230" spans="1:6">
      <c r="A230" s="4" t="s">
        <v>2179</v>
      </c>
      <c r="C230" s="4" t="s">
        <v>2205</v>
      </c>
    </row>
    <row r="231" spans="1:6">
      <c r="A231" s="4" t="s">
        <v>2181</v>
      </c>
      <c r="C231" s="4" t="s">
        <v>1537</v>
      </c>
    </row>
    <row r="232" spans="1:6">
      <c r="A232" s="4" t="s">
        <v>2182</v>
      </c>
      <c r="C232" s="4" t="s">
        <v>2228</v>
      </c>
    </row>
    <row r="233" spans="1:6">
      <c r="A233" s="4" t="s">
        <v>2184</v>
      </c>
      <c r="C233" s="4" t="s">
        <v>1766</v>
      </c>
    </row>
    <row r="234" spans="1:6">
      <c r="A234" s="4" t="s">
        <v>1765</v>
      </c>
      <c r="C234" s="4" t="s">
        <v>1766</v>
      </c>
    </row>
    <row r="235" spans="1:6">
      <c r="A235" s="4" t="s">
        <v>66</v>
      </c>
      <c r="C235" s="6" t="n">
        <v>14566611</v>
      </c>
    </row>
    <row r="236" spans="1:6">
      <c r="A236" s="4" t="s">
        <v>2177</v>
      </c>
      <c r="C236" s="5" t="n">
        <v>3566742</v>
      </c>
    </row>
    <row r="237" spans="1:6">
      <c r="A237" s="4" t="s">
        <v>53</v>
      </c>
      <c r="C237" s="5" t="n">
        <v>16343576</v>
      </c>
    </row>
    <row r="238" spans="1:6">
      <c r="A238" s="4" t="s">
        <v>65</v>
      </c>
      <c r="C238" s="6" t="n">
        <v>1776965</v>
      </c>
    </row>
    <row r="239" spans="1:6">
      <c r="A239" s="4" t="s">
        <v>2229</v>
      </c>
    </row>
    <row r="240" spans="1:6">
      <c r="A240" s="3" t="s">
        <v>2176</v>
      </c>
    </row>
    <row r="241" spans="1:6">
      <c r="A241" s="4" t="s">
        <v>2179</v>
      </c>
      <c r="C241" s="4" t="s">
        <v>2205</v>
      </c>
    </row>
    <row r="242" spans="1:6">
      <c r="A242" s="4" t="s">
        <v>2181</v>
      </c>
      <c r="C242" s="4" t="s">
        <v>2230</v>
      </c>
    </row>
    <row r="243" spans="1:6">
      <c r="A243" s="4" t="s">
        <v>2182</v>
      </c>
      <c r="C243" s="4" t="s">
        <v>2213</v>
      </c>
    </row>
    <row r="244" spans="1:6">
      <c r="A244" s="4" t="s">
        <v>2184</v>
      </c>
      <c r="C244" s="4" t="s">
        <v>2231</v>
      </c>
    </row>
    <row r="245" spans="1:6">
      <c r="A245" s="4" t="s">
        <v>1765</v>
      </c>
      <c r="C245" s="4" t="s">
        <v>1766</v>
      </c>
    </row>
    <row r="246" spans="1:6">
      <c r="A246" s="4" t="s">
        <v>66</v>
      </c>
      <c r="C246" s="6" t="n">
        <v>1083479</v>
      </c>
    </row>
    <row r="247" spans="1:6">
      <c r="A247" s="4" t="s">
        <v>2177</v>
      </c>
      <c r="C247" s="5" t="n">
        <v>416347</v>
      </c>
    </row>
    <row r="248" spans="1:6">
      <c r="A248" s="4" t="s">
        <v>53</v>
      </c>
      <c r="C248" s="5" t="n">
        <v>1887076</v>
      </c>
    </row>
    <row r="249" spans="1:6">
      <c r="A249" s="4" t="s">
        <v>65</v>
      </c>
      <c r="C249" s="6" t="n">
        <v>803597</v>
      </c>
    </row>
    <row r="250" spans="1:6">
      <c r="A250" s="4" t="s">
        <v>2232</v>
      </c>
    </row>
    <row r="251" spans="1:6">
      <c r="A251" s="3" t="s">
        <v>2176</v>
      </c>
    </row>
    <row r="252" spans="1:6">
      <c r="A252" s="4" t="s">
        <v>2179</v>
      </c>
      <c r="C252" s="4" t="s">
        <v>2205</v>
      </c>
    </row>
    <row r="253" spans="1:6">
      <c r="A253" s="4" t="s">
        <v>2181</v>
      </c>
      <c r="C253" s="4" t="s">
        <v>1537</v>
      </c>
    </row>
    <row r="254" spans="1:6">
      <c r="A254" s="4" t="s">
        <v>2182</v>
      </c>
      <c r="C254" s="4" t="s">
        <v>2233</v>
      </c>
    </row>
    <row r="255" spans="1:6">
      <c r="A255" s="4" t="s">
        <v>2184</v>
      </c>
      <c r="C255" s="4" t="s">
        <v>1766</v>
      </c>
    </row>
    <row r="256" spans="1:6">
      <c r="A256" s="4" t="s">
        <v>1765</v>
      </c>
      <c r="C256" s="4" t="s">
        <v>1766</v>
      </c>
    </row>
    <row r="257" spans="1:6">
      <c r="A257" s="4" t="s">
        <v>66</v>
      </c>
      <c r="C257" s="6" t="n">
        <v>3414</v>
      </c>
    </row>
    <row r="258" spans="1:6">
      <c r="A258" s="4" t="s">
        <v>2177</v>
      </c>
      <c r="C258" s="5" t="n">
        <v>414</v>
      </c>
    </row>
    <row r="259" spans="1:6">
      <c r="A259" s="4" t="s">
        <v>53</v>
      </c>
      <c r="C259" s="5" t="n">
        <v>45953</v>
      </c>
    </row>
    <row r="260" spans="1:6">
      <c r="A260" s="4" t="s">
        <v>65</v>
      </c>
      <c r="C260" s="6" t="n">
        <v>42539</v>
      </c>
    </row>
    <row r="261" spans="1:6">
      <c r="A261" s="4" t="s">
        <v>1126</v>
      </c>
    </row>
    <row r="262" spans="1:6">
      <c r="A262" s="3" t="s">
        <v>2176</v>
      </c>
    </row>
    <row r="263" spans="1:6">
      <c r="A263" s="4" t="s">
        <v>2179</v>
      </c>
      <c r="C263" s="4" t="s">
        <v>2180</v>
      </c>
    </row>
    <row r="264" spans="1:6">
      <c r="A264" s="4" t="s">
        <v>2181</v>
      </c>
      <c r="C264" s="4" t="s">
        <v>1537</v>
      </c>
    </row>
    <row r="265" spans="1:6">
      <c r="A265" s="4" t="s">
        <v>2182</v>
      </c>
      <c r="C265" s="4" t="s">
        <v>2234</v>
      </c>
    </row>
    <row r="266" spans="1:6">
      <c r="A266" s="4" t="s">
        <v>2184</v>
      </c>
      <c r="C266" s="4" t="s">
        <v>1766</v>
      </c>
    </row>
    <row r="267" spans="1:6">
      <c r="A267" s="4" t="s">
        <v>1765</v>
      </c>
      <c r="C267" s="4" t="s">
        <v>1766</v>
      </c>
    </row>
    <row r="268" spans="1:6">
      <c r="A268" s="4" t="s">
        <v>66</v>
      </c>
      <c r="C268" s="6" t="n">
        <v>1515393</v>
      </c>
    </row>
    <row r="269" spans="1:6">
      <c r="A269" s="4" t="s">
        <v>2177</v>
      </c>
      <c r="C269" s="5" t="n">
        <v>165670</v>
      </c>
    </row>
    <row r="270" spans="1:6">
      <c r="A270" s="4" t="s">
        <v>53</v>
      </c>
      <c r="C270" s="5" t="n">
        <v>2024401</v>
      </c>
    </row>
    <row r="271" spans="1:6">
      <c r="A271" s="4" t="s">
        <v>65</v>
      </c>
      <c r="C271" s="6" t="n">
        <v>509008</v>
      </c>
    </row>
    <row r="272" spans="1:6"/>
    <row r="273" spans="1:6">
      <c r="A273" s="4" t="s">
        <v>659</v>
      </c>
      <c r="B273" s="4" t="s">
        <v>2235</v>
      </c>
    </row>
  </sheetData>
  <mergeCells count="4">
    <mergeCell ref="A1:B2"/>
    <mergeCell ref="C1:E1"/>
    <mergeCell ref="A272:E272"/>
    <mergeCell ref="B273:E273"/>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47"/>
    <col customWidth="1" max="3" min="3" width="80"/>
    <col customWidth="1" max="4" min="4" width="14"/>
    <col customWidth="1" max="5" min="5" width="14"/>
    <col customWidth="1" max="6" min="6" width="14"/>
  </cols>
  <sheetData>
    <row r="1" spans="1:6">
      <c r="A1" s="1" t="s">
        <v>2236</v>
      </c>
      <c r="C1" s="2" t="s">
        <v>1</v>
      </c>
    </row>
    <row r="2" spans="1:6">
      <c r="C2" s="2" t="s">
        <v>33</v>
      </c>
      <c r="D2" s="2" t="s">
        <v>34</v>
      </c>
      <c r="E2" s="2" t="s">
        <v>77</v>
      </c>
      <c r="F2" s="2" t="s">
        <v>631</v>
      </c>
    </row>
    <row r="3" spans="1:6">
      <c r="A3" s="3" t="s">
        <v>2176</v>
      </c>
    </row>
    <row r="4" spans="1:6">
      <c r="A4" s="4" t="s">
        <v>66</v>
      </c>
      <c r="C4" s="6" t="n">
        <v>57107780</v>
      </c>
      <c r="D4" s="6" t="n">
        <v>48215699</v>
      </c>
      <c r="E4" s="6" t="n">
        <v>43560501</v>
      </c>
      <c r="F4" s="6" t="n">
        <v>43100963</v>
      </c>
    </row>
    <row r="5" spans="1:6">
      <c r="A5" s="4" t="s">
        <v>2177</v>
      </c>
      <c r="C5" s="5" t="n">
        <v>12355390</v>
      </c>
      <c r="D5" s="5" t="n">
        <v>7969394</v>
      </c>
      <c r="E5" s="5" t="n">
        <v>3247480</v>
      </c>
    </row>
    <row r="6" spans="1:6">
      <c r="A6" s="4" t="s">
        <v>53</v>
      </c>
      <c r="C6" s="5" t="n">
        <v>124643498</v>
      </c>
      <c r="D6" s="5" t="n">
        <v>117847412</v>
      </c>
    </row>
    <row r="7" spans="1:6">
      <c r="A7" s="4" t="s">
        <v>65</v>
      </c>
      <c r="C7" s="6" t="n">
        <v>67535718</v>
      </c>
      <c r="D7" s="6" t="n">
        <v>69631713</v>
      </c>
    </row>
    <row r="8" spans="1:6">
      <c r="A8" s="4" t="s">
        <v>909</v>
      </c>
    </row>
    <row r="9" spans="1:6">
      <c r="A9" s="3" t="s">
        <v>2176</v>
      </c>
    </row>
    <row r="10" spans="1:6">
      <c r="A10" s="4" t="s">
        <v>2237</v>
      </c>
      <c r="C10" s="4" t="s">
        <v>941</v>
      </c>
      <c r="D10" s="4" t="s">
        <v>941</v>
      </c>
    </row>
    <row r="11" spans="1:6">
      <c r="A11" s="4" t="s">
        <v>66</v>
      </c>
      <c r="C11" s="6" t="n">
        <v>1939686</v>
      </c>
      <c r="D11" s="6" t="n">
        <v>1336811</v>
      </c>
    </row>
    <row r="12" spans="1:6">
      <c r="A12" s="4" t="s">
        <v>2177</v>
      </c>
      <c r="C12" s="5" t="n">
        <v>421511</v>
      </c>
      <c r="D12" s="5" t="n">
        <v>253708</v>
      </c>
      <c r="E12" s="5" t="n">
        <v>279515</v>
      </c>
    </row>
    <row r="13" spans="1:6">
      <c r="A13" s="4" t="s">
        <v>53</v>
      </c>
      <c r="C13" s="5" t="n">
        <v>2567950</v>
      </c>
      <c r="D13" s="5" t="n">
        <v>1865776</v>
      </c>
    </row>
    <row r="14" spans="1:6">
      <c r="A14" s="4" t="s">
        <v>65</v>
      </c>
      <c r="C14" s="6" t="n">
        <v>628264</v>
      </c>
      <c r="D14" s="6" t="n">
        <v>528965</v>
      </c>
    </row>
    <row r="15" spans="1:6">
      <c r="A15" s="4" t="s">
        <v>2238</v>
      </c>
    </row>
    <row r="16" spans="1:6">
      <c r="A16" s="3" t="s">
        <v>2176</v>
      </c>
    </row>
    <row r="17" spans="1:6">
      <c r="A17" s="4" t="s">
        <v>2179</v>
      </c>
      <c r="C17" s="4" t="s">
        <v>2180</v>
      </c>
    </row>
    <row r="18" spans="1:6">
      <c r="A18" s="4" t="s">
        <v>2237</v>
      </c>
      <c r="C18" s="4" t="s">
        <v>941</v>
      </c>
    </row>
    <row r="19" spans="1:6">
      <c r="A19" s="4" t="s">
        <v>2239</v>
      </c>
      <c r="C19" s="4" t="s">
        <v>2200</v>
      </c>
    </row>
    <row r="20" spans="1:6">
      <c r="A20" s="4" t="s">
        <v>2240</v>
      </c>
      <c r="C20" s="4" t="s">
        <v>2241</v>
      </c>
    </row>
    <row r="21" spans="1:6">
      <c r="A21" s="4" t="s">
        <v>2242</v>
      </c>
      <c r="C21" s="4" t="s">
        <v>1766</v>
      </c>
    </row>
    <row r="22" spans="1:6">
      <c r="A22" s="4" t="s">
        <v>66</v>
      </c>
      <c r="C22" s="6" t="n">
        <v>1939686</v>
      </c>
    </row>
    <row r="23" spans="1:6">
      <c r="A23" s="4" t="s">
        <v>2177</v>
      </c>
      <c r="C23" s="5" t="n">
        <v>421511</v>
      </c>
    </row>
    <row r="24" spans="1:6">
      <c r="A24" s="4" t="s">
        <v>53</v>
      </c>
      <c r="C24" s="5" t="n">
        <v>2567950</v>
      </c>
    </row>
    <row r="25" spans="1:6">
      <c r="A25" s="4" t="s">
        <v>65</v>
      </c>
      <c r="C25" s="6" t="n">
        <v>628264</v>
      </c>
    </row>
    <row r="26" spans="1:6">
      <c r="A26" s="4" t="s">
        <v>2243</v>
      </c>
    </row>
    <row r="27" spans="1:6">
      <c r="A27" s="3" t="s">
        <v>2176</v>
      </c>
    </row>
    <row r="28" spans="1:6">
      <c r="A28" s="4" t="s">
        <v>2179</v>
      </c>
      <c r="C28" s="4" t="s">
        <v>2205</v>
      </c>
    </row>
    <row r="29" spans="1:6">
      <c r="A29" s="4" t="s">
        <v>2237</v>
      </c>
      <c r="C29" s="4" t="s">
        <v>623</v>
      </c>
    </row>
    <row r="30" spans="1:6">
      <c r="A30" s="4" t="s">
        <v>2239</v>
      </c>
      <c r="C30" s="4" t="s">
        <v>2244</v>
      </c>
    </row>
    <row r="31" spans="1:6">
      <c r="A31" s="4" t="s">
        <v>2240</v>
      </c>
      <c r="C31" s="4" t="s">
        <v>1766</v>
      </c>
    </row>
    <row r="32" spans="1:6">
      <c r="A32" s="4" t="s">
        <v>2242</v>
      </c>
      <c r="C32" s="4" t="s">
        <v>1766</v>
      </c>
    </row>
    <row r="33" spans="1:6">
      <c r="A33" s="4" t="s">
        <v>66</v>
      </c>
      <c r="C33" s="6" t="n">
        <v>82608</v>
      </c>
    </row>
    <row r="34" spans="1:6">
      <c r="A34" s="4" t="s">
        <v>2177</v>
      </c>
      <c r="C34" s="5" t="n">
        <v>12846</v>
      </c>
    </row>
    <row r="35" spans="1:6">
      <c r="A35" s="4" t="s">
        <v>53</v>
      </c>
      <c r="C35" s="5" t="n">
        <v>119991</v>
      </c>
    </row>
    <row r="36" spans="1:6">
      <c r="A36" s="4" t="s">
        <v>65</v>
      </c>
      <c r="C36" s="6" t="n">
        <v>37383</v>
      </c>
    </row>
    <row r="37" spans="1:6">
      <c r="A37" s="4" t="s">
        <v>1726</v>
      </c>
    </row>
    <row r="38" spans="1:6">
      <c r="A38" s="3" t="s">
        <v>2176</v>
      </c>
    </row>
    <row r="39" spans="1:6">
      <c r="A39" s="4" t="s">
        <v>2237</v>
      </c>
      <c r="C39" s="4" t="s">
        <v>623</v>
      </c>
      <c r="D39" s="4" t="s">
        <v>623</v>
      </c>
    </row>
    <row r="40" spans="1:6">
      <c r="A40" s="4" t="s">
        <v>66</v>
      </c>
      <c r="C40" s="6" t="n">
        <v>771492</v>
      </c>
      <c r="D40" s="6" t="n">
        <v>1007754</v>
      </c>
    </row>
    <row r="41" spans="1:6">
      <c r="A41" s="4" t="s">
        <v>2177</v>
      </c>
      <c r="C41" s="5" t="n">
        <v>-322969</v>
      </c>
      <c r="D41" s="5" t="n">
        <v>-178280</v>
      </c>
      <c r="E41" s="6" t="n">
        <v>-248037</v>
      </c>
    </row>
    <row r="42" spans="1:6">
      <c r="A42" s="4" t="s">
        <v>53</v>
      </c>
      <c r="C42" s="5" t="n">
        <v>1878508</v>
      </c>
      <c r="D42" s="5" t="n">
        <v>1858013</v>
      </c>
    </row>
    <row r="43" spans="1:6">
      <c r="A43" s="4" t="s">
        <v>65</v>
      </c>
      <c r="C43" s="6" t="n">
        <v>1107016</v>
      </c>
      <c r="D43" s="6" t="n">
        <v>850259</v>
      </c>
    </row>
    <row r="44" spans="1:6">
      <c r="A44" s="4" t="s">
        <v>2245</v>
      </c>
    </row>
    <row r="45" spans="1:6">
      <c r="A45" s="3" t="s">
        <v>2176</v>
      </c>
    </row>
    <row r="46" spans="1:6">
      <c r="A46" s="4" t="s">
        <v>2179</v>
      </c>
      <c r="C46" s="4" t="s">
        <v>2180</v>
      </c>
    </row>
    <row r="47" spans="1:6">
      <c r="A47" s="4" t="s">
        <v>2237</v>
      </c>
      <c r="C47" s="4" t="s">
        <v>623</v>
      </c>
    </row>
    <row r="48" spans="1:6">
      <c r="A48" s="4" t="s">
        <v>2239</v>
      </c>
      <c r="C48" s="4" t="s">
        <v>2200</v>
      </c>
    </row>
    <row r="49" spans="1:6">
      <c r="A49" s="4" t="s">
        <v>2240</v>
      </c>
      <c r="C49" s="4" t="s">
        <v>2191</v>
      </c>
    </row>
    <row r="50" spans="1:6">
      <c r="A50" s="4" t="s">
        <v>2242</v>
      </c>
      <c r="C50" s="4" t="s">
        <v>2190</v>
      </c>
    </row>
    <row r="51" spans="1:6">
      <c r="A51" s="4" t="s">
        <v>66</v>
      </c>
      <c r="C51" s="6" t="n">
        <v>771492</v>
      </c>
    </row>
    <row r="52" spans="1:6">
      <c r="A52" s="4" t="s">
        <v>2177</v>
      </c>
      <c r="C52" s="5" t="n">
        <v>-322969</v>
      </c>
    </row>
    <row r="53" spans="1:6">
      <c r="A53" s="4" t="s">
        <v>53</v>
      </c>
      <c r="C53" s="5" t="n">
        <v>1878508</v>
      </c>
    </row>
    <row r="54" spans="1:6">
      <c r="A54" s="4" t="s">
        <v>65</v>
      </c>
      <c r="C54" s="6" t="n">
        <v>1107016</v>
      </c>
    </row>
    <row r="55" spans="1:6">
      <c r="A55" s="4" t="s">
        <v>2246</v>
      </c>
    </row>
    <row r="56" spans="1:6">
      <c r="A56" s="3" t="s">
        <v>2176</v>
      </c>
    </row>
    <row r="57" spans="1:6">
      <c r="A57" s="4" t="s">
        <v>2179</v>
      </c>
      <c r="B57" s="4" t="s">
        <v>659</v>
      </c>
      <c r="C57" s="4" t="s">
        <v>2205</v>
      </c>
    </row>
    <row r="58" spans="1:6">
      <c r="A58" s="4" t="s">
        <v>2247</v>
      </c>
      <c r="B58" s="4" t="s">
        <v>659</v>
      </c>
      <c r="C58" s="4" t="s">
        <v>2248</v>
      </c>
    </row>
    <row r="59" spans="1:6">
      <c r="A59" s="4" t="s">
        <v>2249</v>
      </c>
      <c r="B59" s="4" t="s">
        <v>659</v>
      </c>
      <c r="C59" s="4" t="s">
        <v>2250</v>
      </c>
    </row>
    <row r="60" spans="1:6">
      <c r="A60" s="4" t="s">
        <v>2251</v>
      </c>
      <c r="B60" s="4" t="s">
        <v>659</v>
      </c>
      <c r="C60" s="4" t="s">
        <v>1766</v>
      </c>
    </row>
    <row r="61" spans="1:6">
      <c r="A61" s="4" t="s">
        <v>2252</v>
      </c>
      <c r="B61" s="4" t="s">
        <v>659</v>
      </c>
      <c r="C61" s="4" t="s">
        <v>1766</v>
      </c>
    </row>
    <row r="62" spans="1:6">
      <c r="A62" s="4" t="s">
        <v>66</v>
      </c>
      <c r="B62" s="4" t="s">
        <v>659</v>
      </c>
      <c r="C62" s="6" t="n">
        <v>510116</v>
      </c>
    </row>
    <row r="63" spans="1:6">
      <c r="A63" s="4" t="s">
        <v>2177</v>
      </c>
      <c r="B63" s="4" t="s">
        <v>659</v>
      </c>
      <c r="C63" s="5" t="n">
        <v>240949</v>
      </c>
    </row>
    <row r="64" spans="1:6">
      <c r="A64" s="4" t="s">
        <v>53</v>
      </c>
      <c r="B64" s="4" t="s">
        <v>659</v>
      </c>
      <c r="C64" s="5" t="n">
        <v>560536</v>
      </c>
    </row>
    <row r="65" spans="1:6">
      <c r="A65" s="4" t="s">
        <v>65</v>
      </c>
      <c r="B65" s="4" t="s">
        <v>659</v>
      </c>
      <c r="C65" s="6" t="n">
        <v>50420</v>
      </c>
    </row>
    <row r="66" spans="1:6">
      <c r="A66" s="4" t="s">
        <v>2253</v>
      </c>
    </row>
    <row r="67" spans="1:6">
      <c r="A67" s="3" t="s">
        <v>2176</v>
      </c>
    </row>
    <row r="68" spans="1:6">
      <c r="A68" s="4" t="s">
        <v>2179</v>
      </c>
      <c r="B68" s="4" t="s">
        <v>725</v>
      </c>
      <c r="C68" s="4" t="s">
        <v>2205</v>
      </c>
    </row>
    <row r="69" spans="1:6">
      <c r="A69" s="4" t="s">
        <v>2247</v>
      </c>
      <c r="B69" s="4" t="s">
        <v>725</v>
      </c>
      <c r="C69" s="4" t="s">
        <v>2254</v>
      </c>
    </row>
    <row r="70" spans="1:6">
      <c r="A70" s="4" t="s">
        <v>2249</v>
      </c>
      <c r="B70" s="4" t="s">
        <v>725</v>
      </c>
      <c r="C70" s="4" t="s">
        <v>2255</v>
      </c>
    </row>
    <row r="71" spans="1:6">
      <c r="A71" s="4" t="s">
        <v>2251</v>
      </c>
      <c r="B71" s="4" t="s">
        <v>725</v>
      </c>
      <c r="C71" s="4" t="s">
        <v>1766</v>
      </c>
    </row>
    <row r="72" spans="1:6">
      <c r="A72" s="4" t="s">
        <v>2252</v>
      </c>
      <c r="B72" s="4" t="s">
        <v>725</v>
      </c>
      <c r="C72" s="4" t="s">
        <v>1766</v>
      </c>
    </row>
    <row r="73" spans="1:6">
      <c r="A73" s="4" t="s">
        <v>66</v>
      </c>
      <c r="B73" s="4" t="s">
        <v>725</v>
      </c>
      <c r="C73" s="6" t="n">
        <v>22882</v>
      </c>
    </row>
    <row r="74" spans="1:6">
      <c r="A74" s="4" t="s">
        <v>2177</v>
      </c>
      <c r="B74" s="4" t="s">
        <v>725</v>
      </c>
      <c r="C74" s="5" t="n">
        <v>2862</v>
      </c>
    </row>
    <row r="75" spans="1:6">
      <c r="A75" s="4" t="s">
        <v>53</v>
      </c>
      <c r="B75" s="4" t="s">
        <v>725</v>
      </c>
      <c r="C75" s="5" t="n">
        <v>67222</v>
      </c>
    </row>
    <row r="76" spans="1:6">
      <c r="A76" s="4" t="s">
        <v>65</v>
      </c>
      <c r="B76" s="4" t="s">
        <v>725</v>
      </c>
      <c r="C76" s="6" t="n">
        <v>44340</v>
      </c>
    </row>
    <row r="77" spans="1:6">
      <c r="A77" s="4" t="s">
        <v>2256</v>
      </c>
    </row>
    <row r="78" spans="1:6">
      <c r="A78" s="3" t="s">
        <v>2176</v>
      </c>
    </row>
    <row r="79" spans="1:6">
      <c r="A79" s="4" t="s">
        <v>2179</v>
      </c>
      <c r="B79" s="4" t="s">
        <v>659</v>
      </c>
      <c r="C79" s="4" t="s">
        <v>2205</v>
      </c>
    </row>
    <row r="80" spans="1:6">
      <c r="A80" s="4" t="s">
        <v>2247</v>
      </c>
      <c r="B80" s="4" t="s">
        <v>659</v>
      </c>
      <c r="C80" s="4" t="s">
        <v>623</v>
      </c>
    </row>
    <row r="81" spans="1:6">
      <c r="A81" s="4" t="s">
        <v>2249</v>
      </c>
      <c r="B81" s="4" t="s">
        <v>659</v>
      </c>
      <c r="C81" s="4" t="s">
        <v>2257</v>
      </c>
    </row>
    <row r="82" spans="1:6">
      <c r="A82" s="4" t="s">
        <v>2251</v>
      </c>
      <c r="B82" s="4" t="s">
        <v>659</v>
      </c>
      <c r="C82" s="4" t="s">
        <v>1766</v>
      </c>
    </row>
    <row r="83" spans="1:6">
      <c r="A83" s="4" t="s">
        <v>2252</v>
      </c>
      <c r="B83" s="4" t="s">
        <v>659</v>
      </c>
      <c r="C83" s="4" t="s">
        <v>1766</v>
      </c>
    </row>
    <row r="84" spans="1:6">
      <c r="A84" s="4" t="s">
        <v>66</v>
      </c>
      <c r="B84" s="4" t="s">
        <v>659</v>
      </c>
      <c r="C84" s="6" t="n">
        <v>3173</v>
      </c>
    </row>
    <row r="85" spans="1:6">
      <c r="A85" s="4" t="s">
        <v>2177</v>
      </c>
      <c r="B85" s="4" t="s">
        <v>659</v>
      </c>
      <c r="C85" s="5" t="n">
        <v>308</v>
      </c>
    </row>
    <row r="86" spans="1:6">
      <c r="A86" s="4" t="s">
        <v>53</v>
      </c>
      <c r="B86" s="4" t="s">
        <v>659</v>
      </c>
      <c r="C86" s="5" t="n">
        <v>6145</v>
      </c>
    </row>
    <row r="87" spans="1:6">
      <c r="A87" s="4" t="s">
        <v>65</v>
      </c>
      <c r="B87" s="4" t="s">
        <v>659</v>
      </c>
      <c r="C87" s="6" t="n">
        <v>2972</v>
      </c>
    </row>
    <row r="88" spans="1:6"/>
    <row r="89" spans="1:6">
      <c r="A89" s="4" t="s">
        <v>659</v>
      </c>
      <c r="B89" s="4" t="s">
        <v>2258</v>
      </c>
    </row>
    <row r="90" spans="1:6">
      <c r="A90" s="4" t="s">
        <v>725</v>
      </c>
      <c r="B90" s="4" t="s">
        <v>2259</v>
      </c>
    </row>
  </sheetData>
  <mergeCells count="5">
    <mergeCell ref="A1:B2"/>
    <mergeCell ref="C1:E1"/>
    <mergeCell ref="A88:E88"/>
    <mergeCell ref="B89:E89"/>
    <mergeCell ref="B90:E9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33</v>
      </c>
    </row>
    <row r="3" spans="1:2">
      <c r="A3" s="3" t="s">
        <v>229</v>
      </c>
    </row>
    <row r="4" spans="1:2">
      <c r="A4" s="4" t="s">
        <v>230</v>
      </c>
      <c r="B4" s="4" t="s">
        <v>23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2260</v>
      </c>
      <c r="C1" s="2" t="s">
        <v>1</v>
      </c>
    </row>
    <row r="2" spans="1:4">
      <c r="C2" s="2" t="s">
        <v>33</v>
      </c>
      <c r="D2" s="2" t="s">
        <v>34</v>
      </c>
    </row>
    <row r="3" spans="1:4">
      <c r="A3" s="3" t="s">
        <v>1129</v>
      </c>
    </row>
    <row r="4" spans="1:4">
      <c r="A4" s="4" t="s">
        <v>1130</v>
      </c>
      <c r="C4" s="6" t="n">
        <v>38062645</v>
      </c>
      <c r="D4" s="6" t="n">
        <v>43547835</v>
      </c>
    </row>
    <row r="5" spans="1:4">
      <c r="A5" s="4" t="s">
        <v>2261</v>
      </c>
    </row>
    <row r="6" spans="1:4">
      <c r="A6" s="3" t="s">
        <v>1129</v>
      </c>
    </row>
    <row r="7" spans="1:4">
      <c r="A7" s="4" t="s">
        <v>2262</v>
      </c>
      <c r="C7" s="4" t="s">
        <v>2263</v>
      </c>
    </row>
    <row r="8" spans="1:4">
      <c r="A8" s="4" t="s">
        <v>2264</v>
      </c>
      <c r="C8" s="4" t="s">
        <v>2265</v>
      </c>
    </row>
    <row r="9" spans="1:4">
      <c r="A9" s="4" t="s">
        <v>2266</v>
      </c>
      <c r="C9" s="6" t="n">
        <v>479900</v>
      </c>
    </row>
    <row r="10" spans="1:4">
      <c r="A10" s="4" t="s">
        <v>1130</v>
      </c>
      <c r="C10" s="6" t="n">
        <v>479900</v>
      </c>
      <c r="D10" s="5" t="n">
        <v>479900</v>
      </c>
    </row>
    <row r="11" spans="1:4">
      <c r="A11" s="4" t="s">
        <v>2267</v>
      </c>
      <c r="C11" s="4" t="s">
        <v>2268</v>
      </c>
    </row>
    <row r="12" spans="1:4">
      <c r="A12" s="4" t="s">
        <v>2269</v>
      </c>
      <c r="C12" s="4" t="s">
        <v>2270</v>
      </c>
    </row>
    <row r="13" spans="1:4">
      <c r="A13" s="4" t="s">
        <v>2271</v>
      </c>
      <c r="C13" s="4" t="s">
        <v>2272</v>
      </c>
    </row>
    <row r="14" spans="1:4">
      <c r="A14" s="4" t="s">
        <v>2273</v>
      </c>
      <c r="C14" s="4" t="s">
        <v>2274</v>
      </c>
    </row>
    <row r="15" spans="1:4">
      <c r="A15" s="4" t="s">
        <v>2275</v>
      </c>
    </row>
    <row r="16" spans="1:4">
      <c r="A16" s="3" t="s">
        <v>1129</v>
      </c>
    </row>
    <row r="17" spans="1:4">
      <c r="A17" s="4" t="s">
        <v>2262</v>
      </c>
      <c r="C17" s="4" t="s">
        <v>2276</v>
      </c>
    </row>
    <row r="18" spans="1:4">
      <c r="A18" s="4" t="s">
        <v>2264</v>
      </c>
      <c r="C18" s="4" t="s">
        <v>2265</v>
      </c>
    </row>
    <row r="19" spans="1:4">
      <c r="A19" s="4" t="s">
        <v>2266</v>
      </c>
      <c r="C19" s="6" t="n">
        <v>284300</v>
      </c>
    </row>
    <row r="20" spans="1:4">
      <c r="A20" s="4" t="s">
        <v>1130</v>
      </c>
      <c r="C20" s="6" t="n">
        <v>284300</v>
      </c>
      <c r="D20" s="5" t="n">
        <v>284300</v>
      </c>
    </row>
    <row r="21" spans="1:4">
      <c r="A21" s="4" t="s">
        <v>2267</v>
      </c>
      <c r="C21" s="4" t="s">
        <v>2268</v>
      </c>
    </row>
    <row r="22" spans="1:4">
      <c r="A22" s="4" t="s">
        <v>2269</v>
      </c>
      <c r="C22" s="4" t="s">
        <v>2270</v>
      </c>
    </row>
    <row r="23" spans="1:4">
      <c r="A23" s="4" t="s">
        <v>2271</v>
      </c>
      <c r="C23" s="4" t="s">
        <v>2272</v>
      </c>
    </row>
    <row r="24" spans="1:4">
      <c r="A24" s="4" t="s">
        <v>2273</v>
      </c>
      <c r="C24" s="4" t="s">
        <v>2274</v>
      </c>
    </row>
    <row r="25" spans="1:4">
      <c r="A25" s="4" t="s">
        <v>2277</v>
      </c>
    </row>
    <row r="26" spans="1:4">
      <c r="A26" s="3" t="s">
        <v>1129</v>
      </c>
    </row>
    <row r="27" spans="1:4">
      <c r="A27" s="4" t="s">
        <v>2262</v>
      </c>
      <c r="C27" s="4" t="s">
        <v>2278</v>
      </c>
    </row>
    <row r="28" spans="1:4">
      <c r="A28" s="4" t="s">
        <v>2264</v>
      </c>
      <c r="C28" s="4" t="s">
        <v>2265</v>
      </c>
    </row>
    <row r="29" spans="1:4">
      <c r="A29" s="4" t="s">
        <v>2266</v>
      </c>
      <c r="C29" s="6" t="n">
        <v>168600</v>
      </c>
    </row>
    <row r="30" spans="1:4">
      <c r="A30" s="4" t="s">
        <v>1130</v>
      </c>
      <c r="C30" s="6" t="n">
        <v>168600</v>
      </c>
      <c r="D30" s="5" t="n">
        <v>168600</v>
      </c>
    </row>
    <row r="31" spans="1:4">
      <c r="A31" s="4" t="s">
        <v>2267</v>
      </c>
      <c r="C31" s="4" t="s">
        <v>2268</v>
      </c>
    </row>
    <row r="32" spans="1:4">
      <c r="A32" s="4" t="s">
        <v>2269</v>
      </c>
      <c r="C32" s="4" t="s">
        <v>2270</v>
      </c>
    </row>
    <row r="33" spans="1:4">
      <c r="A33" s="4" t="s">
        <v>2271</v>
      </c>
      <c r="C33" s="4" t="s">
        <v>2272</v>
      </c>
    </row>
    <row r="34" spans="1:4">
      <c r="A34" s="4" t="s">
        <v>2273</v>
      </c>
      <c r="C34" s="4" t="s">
        <v>2279</v>
      </c>
    </row>
    <row r="35" spans="1:4">
      <c r="A35" s="4" t="s">
        <v>2280</v>
      </c>
    </row>
    <row r="36" spans="1:4">
      <c r="A36" s="3" t="s">
        <v>1129</v>
      </c>
    </row>
    <row r="37" spans="1:4">
      <c r="A37" s="4" t="s">
        <v>2262</v>
      </c>
      <c r="C37" s="4" t="s">
        <v>2281</v>
      </c>
    </row>
    <row r="38" spans="1:4">
      <c r="A38" s="4" t="s">
        <v>2264</v>
      </c>
      <c r="C38" s="4" t="s">
        <v>2265</v>
      </c>
    </row>
    <row r="39" spans="1:4">
      <c r="A39" s="4" t="s">
        <v>2266</v>
      </c>
      <c r="C39" s="6" t="n">
        <v>347500</v>
      </c>
    </row>
    <row r="40" spans="1:4">
      <c r="A40" s="4" t="s">
        <v>1130</v>
      </c>
      <c r="C40" s="6" t="n">
        <v>347500</v>
      </c>
      <c r="D40" s="5" t="n">
        <v>347500</v>
      </c>
    </row>
    <row r="41" spans="1:4">
      <c r="A41" s="4" t="s">
        <v>2267</v>
      </c>
      <c r="C41" s="4" t="s">
        <v>2268</v>
      </c>
    </row>
    <row r="42" spans="1:4">
      <c r="A42" s="4" t="s">
        <v>2269</v>
      </c>
      <c r="C42" s="4" t="s">
        <v>2270</v>
      </c>
    </row>
    <row r="43" spans="1:4">
      <c r="A43" s="4" t="s">
        <v>2271</v>
      </c>
      <c r="C43" s="4" t="s">
        <v>2272</v>
      </c>
    </row>
    <row r="44" spans="1:4">
      <c r="A44" s="4" t="s">
        <v>2273</v>
      </c>
      <c r="C44" s="4" t="s">
        <v>2279</v>
      </c>
    </row>
    <row r="45" spans="1:4">
      <c r="A45" s="4" t="s">
        <v>2282</v>
      </c>
    </row>
    <row r="46" spans="1:4">
      <c r="A46" s="3" t="s">
        <v>1129</v>
      </c>
    </row>
    <row r="47" spans="1:4">
      <c r="A47" s="4" t="s">
        <v>2262</v>
      </c>
      <c r="C47" s="4" t="s">
        <v>2283</v>
      </c>
    </row>
    <row r="48" spans="1:4">
      <c r="A48" s="4" t="s">
        <v>2264</v>
      </c>
      <c r="C48" s="4" t="s">
        <v>2265</v>
      </c>
    </row>
    <row r="49" spans="1:4">
      <c r="A49" s="4" t="s">
        <v>2266</v>
      </c>
      <c r="C49" s="6" t="n">
        <v>262950</v>
      </c>
    </row>
    <row r="50" spans="1:4">
      <c r="A50" s="4" t="s">
        <v>1130</v>
      </c>
      <c r="C50" s="6" t="n">
        <v>262950</v>
      </c>
      <c r="D50" s="5" t="n">
        <v>262950</v>
      </c>
    </row>
    <row r="51" spans="1:4">
      <c r="A51" s="4" t="s">
        <v>2267</v>
      </c>
      <c r="C51" s="4" t="s">
        <v>2268</v>
      </c>
    </row>
    <row r="52" spans="1:4">
      <c r="A52" s="4" t="s">
        <v>2269</v>
      </c>
      <c r="C52" s="4" t="s">
        <v>2270</v>
      </c>
    </row>
    <row r="53" spans="1:4">
      <c r="A53" s="4" t="s">
        <v>2271</v>
      </c>
      <c r="C53" s="4" t="s">
        <v>2272</v>
      </c>
    </row>
    <row r="54" spans="1:4">
      <c r="A54" s="4" t="s">
        <v>2273</v>
      </c>
      <c r="C54" s="4" t="s">
        <v>2279</v>
      </c>
    </row>
    <row r="55" spans="1:4">
      <c r="A55" s="4" t="s">
        <v>2284</v>
      </c>
    </row>
    <row r="56" spans="1:4">
      <c r="A56" s="3" t="s">
        <v>1129</v>
      </c>
    </row>
    <row r="57" spans="1:4">
      <c r="A57" s="4" t="s">
        <v>2262</v>
      </c>
      <c r="C57" s="4" t="s">
        <v>2285</v>
      </c>
    </row>
    <row r="58" spans="1:4">
      <c r="A58" s="4" t="s">
        <v>2264</v>
      </c>
      <c r="C58" s="4" t="s">
        <v>2265</v>
      </c>
    </row>
    <row r="59" spans="1:4">
      <c r="A59" s="4" t="s">
        <v>2266</v>
      </c>
      <c r="C59" s="6" t="n">
        <v>2100000</v>
      </c>
    </row>
    <row r="60" spans="1:4">
      <c r="A60" s="4" t="s">
        <v>1130</v>
      </c>
      <c r="C60" s="6" t="n">
        <v>1191050</v>
      </c>
      <c r="D60" s="5" t="n">
        <v>1373750</v>
      </c>
    </row>
    <row r="61" spans="1:4">
      <c r="A61" s="4" t="s">
        <v>2267</v>
      </c>
      <c r="C61" s="4" t="s">
        <v>2268</v>
      </c>
    </row>
    <row r="62" spans="1:4">
      <c r="A62" s="4" t="s">
        <v>2269</v>
      </c>
      <c r="C62" s="4" t="s">
        <v>2286</v>
      </c>
    </row>
    <row r="63" spans="1:4">
      <c r="A63" s="4" t="s">
        <v>2271</v>
      </c>
      <c r="C63" s="4" t="s">
        <v>2286</v>
      </c>
    </row>
    <row r="64" spans="1:4">
      <c r="A64" s="4" t="s">
        <v>2273</v>
      </c>
      <c r="C64" s="4" t="s">
        <v>2287</v>
      </c>
    </row>
    <row r="65" spans="1:4">
      <c r="A65" s="4" t="s">
        <v>2288</v>
      </c>
    </row>
    <row r="66" spans="1:4">
      <c r="A66" s="3" t="s">
        <v>1129</v>
      </c>
    </row>
    <row r="67" spans="1:4">
      <c r="A67" s="4" t="s">
        <v>2262</v>
      </c>
      <c r="C67" s="4" t="s">
        <v>2289</v>
      </c>
    </row>
    <row r="68" spans="1:4">
      <c r="A68" s="4" t="s">
        <v>2264</v>
      </c>
      <c r="C68" s="4" t="s">
        <v>2265</v>
      </c>
    </row>
    <row r="69" spans="1:4">
      <c r="A69" s="4" t="s">
        <v>2266</v>
      </c>
      <c r="C69" s="6" t="n">
        <v>800000</v>
      </c>
    </row>
    <row r="70" spans="1:4">
      <c r="A70" s="4" t="s">
        <v>1130</v>
      </c>
      <c r="C70" s="6" t="n">
        <v>224000</v>
      </c>
      <c r="D70" s="5" t="n">
        <v>352000</v>
      </c>
    </row>
    <row r="71" spans="1:4">
      <c r="A71" s="4" t="s">
        <v>2267</v>
      </c>
      <c r="C71" s="4" t="s">
        <v>2268</v>
      </c>
    </row>
    <row r="72" spans="1:4">
      <c r="A72" s="4" t="s">
        <v>2269</v>
      </c>
      <c r="C72" s="4" t="s">
        <v>2286</v>
      </c>
    </row>
    <row r="73" spans="1:4">
      <c r="A73" s="4" t="s">
        <v>2271</v>
      </c>
      <c r="C73" s="4" t="s">
        <v>2286</v>
      </c>
    </row>
    <row r="74" spans="1:4">
      <c r="A74" s="4" t="s">
        <v>2273</v>
      </c>
      <c r="C74" s="4" t="s">
        <v>2279</v>
      </c>
    </row>
    <row r="75" spans="1:4">
      <c r="A75" s="4" t="s">
        <v>2290</v>
      </c>
    </row>
    <row r="76" spans="1:4">
      <c r="A76" s="3" t="s">
        <v>1129</v>
      </c>
    </row>
    <row r="77" spans="1:4">
      <c r="A77" s="4" t="s">
        <v>2262</v>
      </c>
      <c r="C77" s="4" t="s">
        <v>2291</v>
      </c>
    </row>
    <row r="78" spans="1:4">
      <c r="A78" s="4" t="s">
        <v>2264</v>
      </c>
      <c r="C78" s="4" t="s">
        <v>2292</v>
      </c>
    </row>
    <row r="79" spans="1:4">
      <c r="A79" s="4" t="s">
        <v>2266</v>
      </c>
      <c r="B79" s="4" t="s">
        <v>659</v>
      </c>
      <c r="C79" s="6" t="n">
        <v>1300</v>
      </c>
    </row>
    <row r="80" spans="1:4">
      <c r="A80" s="4" t="s">
        <v>1130</v>
      </c>
      <c r="C80" s="6" t="n">
        <v>1300</v>
      </c>
      <c r="D80" s="5" t="n">
        <v>1300</v>
      </c>
    </row>
    <row r="81" spans="1:4">
      <c r="A81" s="4" t="s">
        <v>2267</v>
      </c>
      <c r="C81" s="4" t="s">
        <v>2293</v>
      </c>
    </row>
    <row r="82" spans="1:4">
      <c r="A82" s="4" t="s">
        <v>2269</v>
      </c>
      <c r="C82" s="4" t="s">
        <v>2270</v>
      </c>
    </row>
    <row r="83" spans="1:4">
      <c r="A83" s="4" t="s">
        <v>2271</v>
      </c>
      <c r="C83" s="4" t="s">
        <v>2272</v>
      </c>
    </row>
    <row r="84" spans="1:4">
      <c r="A84" s="4" t="s">
        <v>2294</v>
      </c>
    </row>
    <row r="85" spans="1:4">
      <c r="A85" s="3" t="s">
        <v>1129</v>
      </c>
    </row>
    <row r="86" spans="1:4">
      <c r="A86" s="4" t="s">
        <v>2262</v>
      </c>
      <c r="C86" s="4" t="s">
        <v>2295</v>
      </c>
    </row>
    <row r="87" spans="1:4">
      <c r="A87" s="4" t="s">
        <v>2264</v>
      </c>
      <c r="C87" s="4" t="s">
        <v>2292</v>
      </c>
    </row>
    <row r="88" spans="1:4">
      <c r="A88" s="4" t="s">
        <v>2266</v>
      </c>
      <c r="C88" s="6" t="n">
        <v>850</v>
      </c>
    </row>
    <row r="89" spans="1:4">
      <c r="A89" s="4" t="s">
        <v>1130</v>
      </c>
      <c r="C89" s="6" t="n">
        <v>850</v>
      </c>
      <c r="D89" s="5" t="n">
        <v>850</v>
      </c>
    </row>
    <row r="90" spans="1:4">
      <c r="A90" s="4" t="s">
        <v>2267</v>
      </c>
      <c r="C90" s="4" t="s">
        <v>2293</v>
      </c>
    </row>
    <row r="91" spans="1:4">
      <c r="A91" s="4" t="s">
        <v>2269</v>
      </c>
      <c r="C91" s="4" t="s">
        <v>2270</v>
      </c>
    </row>
    <row r="92" spans="1:4">
      <c r="A92" s="4" t="s">
        <v>2271</v>
      </c>
      <c r="C92" s="4" t="s">
        <v>2272</v>
      </c>
    </row>
    <row r="93" spans="1:4">
      <c r="A93" s="4" t="s">
        <v>2273</v>
      </c>
      <c r="C93" s="4" t="s">
        <v>2296</v>
      </c>
    </row>
    <row r="94" spans="1:4">
      <c r="A94" s="4" t="s">
        <v>2297</v>
      </c>
    </row>
    <row r="95" spans="1:4">
      <c r="A95" s="3" t="s">
        <v>1129</v>
      </c>
    </row>
    <row r="96" spans="1:4">
      <c r="A96" s="4" t="s">
        <v>2262</v>
      </c>
      <c r="C96" s="4" t="s">
        <v>2298</v>
      </c>
    </row>
    <row r="97" spans="1:4">
      <c r="A97" s="4" t="s">
        <v>2264</v>
      </c>
      <c r="C97" s="4" t="s">
        <v>2292</v>
      </c>
    </row>
    <row r="98" spans="1:4">
      <c r="A98" s="4" t="s">
        <v>2266</v>
      </c>
      <c r="C98" s="6" t="n">
        <v>2000</v>
      </c>
    </row>
    <row r="99" spans="1:4">
      <c r="A99" s="4" t="s">
        <v>1130</v>
      </c>
      <c r="C99" s="6" t="n">
        <v>2000</v>
      </c>
      <c r="D99" s="5" t="n">
        <v>2000</v>
      </c>
    </row>
    <row r="100" spans="1:4">
      <c r="A100" s="4" t="s">
        <v>2267</v>
      </c>
      <c r="C100" s="4" t="s">
        <v>2293</v>
      </c>
    </row>
    <row r="101" spans="1:4">
      <c r="A101" s="4" t="s">
        <v>2269</v>
      </c>
      <c r="C101" s="4" t="s">
        <v>2270</v>
      </c>
    </row>
    <row r="102" spans="1:4">
      <c r="A102" s="4" t="s">
        <v>2271</v>
      </c>
      <c r="C102" s="4" t="s">
        <v>2272</v>
      </c>
    </row>
    <row r="103" spans="1:4">
      <c r="A103" s="4" t="s">
        <v>2273</v>
      </c>
      <c r="C103" s="4" t="s">
        <v>2299</v>
      </c>
    </row>
    <row r="104" spans="1:4">
      <c r="A104" s="4" t="s">
        <v>2300</v>
      </c>
    </row>
    <row r="105" spans="1:4">
      <c r="A105" s="3" t="s">
        <v>1129</v>
      </c>
    </row>
    <row r="106" spans="1:4">
      <c r="A106" s="4" t="s">
        <v>2262</v>
      </c>
      <c r="C106" s="4" t="s">
        <v>2301</v>
      </c>
    </row>
    <row r="107" spans="1:4">
      <c r="A107" s="4" t="s">
        <v>2264</v>
      </c>
      <c r="C107" s="4" t="s">
        <v>2292</v>
      </c>
    </row>
    <row r="108" spans="1:4">
      <c r="A108" s="4" t="s">
        <v>2266</v>
      </c>
      <c r="C108" s="6" t="n">
        <v>1200</v>
      </c>
    </row>
    <row r="109" spans="1:4">
      <c r="A109" s="4" t="s">
        <v>1130</v>
      </c>
      <c r="C109" s="6" t="n">
        <v>1200</v>
      </c>
      <c r="D109" s="5" t="n">
        <v>1200</v>
      </c>
    </row>
    <row r="110" spans="1:4">
      <c r="A110" s="4" t="s">
        <v>2267</v>
      </c>
      <c r="C110" s="4" t="s">
        <v>2293</v>
      </c>
    </row>
    <row r="111" spans="1:4">
      <c r="A111" s="4" t="s">
        <v>2269</v>
      </c>
      <c r="C111" s="4" t="s">
        <v>2270</v>
      </c>
    </row>
    <row r="112" spans="1:4">
      <c r="A112" s="4" t="s">
        <v>2271</v>
      </c>
      <c r="C112" s="4" t="s">
        <v>2272</v>
      </c>
    </row>
    <row r="113" spans="1:4">
      <c r="A113" s="4" t="s">
        <v>2273</v>
      </c>
      <c r="C113" s="4" t="s">
        <v>2302</v>
      </c>
    </row>
    <row r="114" spans="1:4">
      <c r="A114" s="4" t="s">
        <v>2303</v>
      </c>
    </row>
    <row r="115" spans="1:4">
      <c r="A115" s="3" t="s">
        <v>1129</v>
      </c>
    </row>
    <row r="116" spans="1:4">
      <c r="A116" s="4" t="s">
        <v>2262</v>
      </c>
      <c r="C116" s="4" t="s">
        <v>2304</v>
      </c>
    </row>
    <row r="117" spans="1:4">
      <c r="A117" s="4" t="s">
        <v>2264</v>
      </c>
      <c r="C117" s="4" t="s">
        <v>2292</v>
      </c>
    </row>
    <row r="118" spans="1:4">
      <c r="A118" s="4" t="s">
        <v>2266</v>
      </c>
      <c r="C118" s="6" t="n">
        <v>1500</v>
      </c>
    </row>
    <row r="119" spans="1:4">
      <c r="A119" s="4" t="s">
        <v>1130</v>
      </c>
      <c r="C119" s="6" t="n">
        <v>1500</v>
      </c>
      <c r="D119" s="5" t="n">
        <v>1500</v>
      </c>
    </row>
    <row r="120" spans="1:4">
      <c r="A120" s="4" t="s">
        <v>2267</v>
      </c>
      <c r="C120" s="4" t="s">
        <v>2293</v>
      </c>
    </row>
    <row r="121" spans="1:4">
      <c r="A121" s="4" t="s">
        <v>2269</v>
      </c>
      <c r="C121" s="4" t="s">
        <v>2270</v>
      </c>
    </row>
    <row r="122" spans="1:4">
      <c r="A122" s="4" t="s">
        <v>2271</v>
      </c>
      <c r="C122" s="4" t="s">
        <v>2272</v>
      </c>
    </row>
    <row r="123" spans="1:4">
      <c r="A123" s="4" t="s">
        <v>2273</v>
      </c>
      <c r="C123" s="4" t="s">
        <v>2305</v>
      </c>
    </row>
    <row r="124" spans="1:4">
      <c r="A124" s="4" t="s">
        <v>2306</v>
      </c>
    </row>
    <row r="125" spans="1:4">
      <c r="A125" s="3" t="s">
        <v>1129</v>
      </c>
    </row>
    <row r="126" spans="1:4">
      <c r="A126" s="4" t="s">
        <v>2264</v>
      </c>
      <c r="C126" s="4" t="s">
        <v>2292</v>
      </c>
    </row>
    <row r="127" spans="1:4">
      <c r="A127" s="4" t="s">
        <v>2266</v>
      </c>
      <c r="C127" s="6" t="n">
        <v>500</v>
      </c>
    </row>
    <row r="128" spans="1:4">
      <c r="A128" s="4" t="s">
        <v>1130</v>
      </c>
      <c r="C128" s="6" t="n">
        <v>500</v>
      </c>
      <c r="D128" s="5" t="n">
        <v>500</v>
      </c>
    </row>
    <row r="129" spans="1:4">
      <c r="A129" s="4" t="s">
        <v>2267</v>
      </c>
      <c r="C129" s="4" t="s">
        <v>2293</v>
      </c>
    </row>
    <row r="130" spans="1:4">
      <c r="A130" s="4" t="s">
        <v>2269</v>
      </c>
      <c r="C130" s="4" t="s">
        <v>2270</v>
      </c>
    </row>
    <row r="131" spans="1:4">
      <c r="A131" s="4" t="s">
        <v>2271</v>
      </c>
      <c r="C131" s="4" t="s">
        <v>2272</v>
      </c>
    </row>
    <row r="132" spans="1:4">
      <c r="A132" s="4" t="s">
        <v>2273</v>
      </c>
      <c r="C132" s="4" t="s">
        <v>2307</v>
      </c>
    </row>
    <row r="133" spans="1:4">
      <c r="A133" s="4" t="s">
        <v>2308</v>
      </c>
    </row>
    <row r="134" spans="1:4">
      <c r="A134" s="3" t="s">
        <v>1129</v>
      </c>
    </row>
    <row r="135" spans="1:4">
      <c r="A135" s="4" t="s">
        <v>2262</v>
      </c>
      <c r="C135" s="4" t="s">
        <v>2309</v>
      </c>
    </row>
    <row r="136" spans="1:4">
      <c r="A136" s="4" t="s">
        <v>2264</v>
      </c>
      <c r="C136" s="4" t="s">
        <v>2292</v>
      </c>
    </row>
    <row r="137" spans="1:4">
      <c r="A137" s="4" t="s">
        <v>2266</v>
      </c>
      <c r="C137" s="6" t="n">
        <v>500</v>
      </c>
    </row>
    <row r="138" spans="1:4">
      <c r="A138" s="4" t="s">
        <v>1130</v>
      </c>
      <c r="C138" s="6" t="n">
        <v>500</v>
      </c>
      <c r="D138" s="5" t="n">
        <v>500</v>
      </c>
    </row>
    <row r="139" spans="1:4">
      <c r="A139" s="4" t="s">
        <v>2267</v>
      </c>
      <c r="C139" s="4" t="s">
        <v>2293</v>
      </c>
    </row>
    <row r="140" spans="1:4">
      <c r="A140" s="4" t="s">
        <v>2269</v>
      </c>
      <c r="C140" s="4" t="s">
        <v>2270</v>
      </c>
    </row>
    <row r="141" spans="1:4">
      <c r="A141" s="4" t="s">
        <v>2271</v>
      </c>
      <c r="C141" s="4" t="s">
        <v>2272</v>
      </c>
    </row>
    <row r="142" spans="1:4">
      <c r="A142" s="4" t="s">
        <v>2273</v>
      </c>
      <c r="C142" s="4" t="s">
        <v>2299</v>
      </c>
    </row>
    <row r="143" spans="1:4">
      <c r="A143" s="4" t="s">
        <v>2310</v>
      </c>
    </row>
    <row r="144" spans="1:4">
      <c r="A144" s="3" t="s">
        <v>1129</v>
      </c>
    </row>
    <row r="145" spans="1:4">
      <c r="A145" s="4" t="s">
        <v>2262</v>
      </c>
      <c r="C145" s="4" t="s">
        <v>2311</v>
      </c>
    </row>
    <row r="146" spans="1:4">
      <c r="A146" s="4" t="s">
        <v>2264</v>
      </c>
      <c r="C146" s="4" t="s">
        <v>2292</v>
      </c>
    </row>
    <row r="147" spans="1:4">
      <c r="A147" s="4" t="s">
        <v>2266</v>
      </c>
      <c r="C147" s="6" t="n">
        <v>2001</v>
      </c>
    </row>
    <row r="148" spans="1:4">
      <c r="A148" s="4" t="s">
        <v>1130</v>
      </c>
      <c r="C148" s="6" t="n">
        <v>1742</v>
      </c>
      <c r="D148" s="5" t="n">
        <v>1941</v>
      </c>
    </row>
    <row r="149" spans="1:4">
      <c r="A149" s="4" t="s">
        <v>2267</v>
      </c>
      <c r="C149" s="4" t="s">
        <v>2293</v>
      </c>
    </row>
    <row r="150" spans="1:4">
      <c r="A150" s="4" t="s">
        <v>2269</v>
      </c>
      <c r="C150" s="4" t="s">
        <v>2272</v>
      </c>
    </row>
    <row r="151" spans="1:4">
      <c r="A151" s="4" t="s">
        <v>2271</v>
      </c>
      <c r="C151" s="4" t="s">
        <v>2272</v>
      </c>
    </row>
    <row r="152" spans="1:4">
      <c r="A152" s="4" t="s">
        <v>2273</v>
      </c>
      <c r="C152" s="4" t="s">
        <v>2312</v>
      </c>
    </row>
    <row r="153" spans="1:4">
      <c r="A153" s="4" t="s">
        <v>2313</v>
      </c>
    </row>
    <row r="154" spans="1:4">
      <c r="A154" s="3" t="s">
        <v>1129</v>
      </c>
    </row>
    <row r="155" spans="1:4">
      <c r="A155" s="4" t="s">
        <v>2262</v>
      </c>
      <c r="C155" s="4" t="s">
        <v>2311</v>
      </c>
    </row>
    <row r="156" spans="1:4">
      <c r="A156" s="4" t="s">
        <v>2264</v>
      </c>
      <c r="C156" s="4" t="s">
        <v>2292</v>
      </c>
    </row>
    <row r="157" spans="1:4">
      <c r="A157" s="4" t="s">
        <v>2266</v>
      </c>
      <c r="C157" s="6" t="n">
        <v>76</v>
      </c>
    </row>
    <row r="158" spans="1:4">
      <c r="A158" s="4" t="s">
        <v>1130</v>
      </c>
      <c r="C158" s="6" t="n">
        <v>66</v>
      </c>
      <c r="D158" s="5" t="n">
        <v>73</v>
      </c>
    </row>
    <row r="159" spans="1:4">
      <c r="A159" s="4" t="s">
        <v>2267</v>
      </c>
      <c r="C159" s="4" t="s">
        <v>2268</v>
      </c>
    </row>
    <row r="160" spans="1:4">
      <c r="A160" s="4" t="s">
        <v>2269</v>
      </c>
      <c r="C160" s="4" t="s">
        <v>2272</v>
      </c>
    </row>
    <row r="161" spans="1:4">
      <c r="A161" s="4" t="s">
        <v>2271</v>
      </c>
      <c r="C161" s="4" t="s">
        <v>2272</v>
      </c>
    </row>
    <row r="162" spans="1:4">
      <c r="A162" s="4" t="s">
        <v>2273</v>
      </c>
      <c r="C162" s="4" t="s">
        <v>2312</v>
      </c>
    </row>
    <row r="163" spans="1:4">
      <c r="A163" s="4" t="s">
        <v>2314</v>
      </c>
    </row>
    <row r="164" spans="1:4">
      <c r="A164" s="3" t="s">
        <v>1129</v>
      </c>
    </row>
    <row r="165" spans="1:4">
      <c r="A165" s="4" t="s">
        <v>2262</v>
      </c>
      <c r="C165" s="4" t="s">
        <v>2311</v>
      </c>
    </row>
    <row r="166" spans="1:4">
      <c r="A166" s="4" t="s">
        <v>2264</v>
      </c>
      <c r="C166" s="4" t="s">
        <v>2292</v>
      </c>
    </row>
    <row r="167" spans="1:4">
      <c r="A167" s="4" t="s">
        <v>2266</v>
      </c>
      <c r="C167" s="6" t="n">
        <v>73</v>
      </c>
    </row>
    <row r="168" spans="1:4">
      <c r="A168" s="4" t="s">
        <v>1130</v>
      </c>
      <c r="C168" s="6" t="n">
        <v>63</v>
      </c>
      <c r="D168" s="5" t="n">
        <v>71</v>
      </c>
    </row>
    <row r="169" spans="1:4">
      <c r="A169" s="4" t="s">
        <v>2267</v>
      </c>
      <c r="C169" s="4" t="s">
        <v>2293</v>
      </c>
    </row>
    <row r="170" spans="1:4">
      <c r="A170" s="4" t="s">
        <v>2269</v>
      </c>
      <c r="C170" s="4" t="s">
        <v>2272</v>
      </c>
    </row>
    <row r="171" spans="1:4">
      <c r="A171" s="4" t="s">
        <v>2271</v>
      </c>
      <c r="C171" s="4" t="s">
        <v>2272</v>
      </c>
    </row>
    <row r="172" spans="1:4">
      <c r="A172" s="4" t="s">
        <v>2273</v>
      </c>
      <c r="C172" s="4" t="s">
        <v>2312</v>
      </c>
    </row>
    <row r="173" spans="1:4">
      <c r="A173" s="4" t="s">
        <v>2315</v>
      </c>
    </row>
    <row r="174" spans="1:4">
      <c r="A174" s="3" t="s">
        <v>1129</v>
      </c>
    </row>
    <row r="175" spans="1:4">
      <c r="A175" s="4" t="s">
        <v>2262</v>
      </c>
      <c r="C175" s="4" t="s">
        <v>2311</v>
      </c>
    </row>
    <row r="176" spans="1:4">
      <c r="A176" s="4" t="s">
        <v>2264</v>
      </c>
      <c r="C176" s="4" t="s">
        <v>2292</v>
      </c>
    </row>
    <row r="177" spans="1:4">
      <c r="A177" s="4" t="s">
        <v>2266</v>
      </c>
      <c r="C177" s="6" t="n">
        <v>159</v>
      </c>
    </row>
    <row r="178" spans="1:4">
      <c r="A178" s="4" t="s">
        <v>1130</v>
      </c>
      <c r="C178" s="6" t="n">
        <v>138</v>
      </c>
      <c r="D178" s="5" t="n">
        <v>154</v>
      </c>
    </row>
    <row r="179" spans="1:4">
      <c r="A179" s="4" t="s">
        <v>2267</v>
      </c>
      <c r="C179" s="4" t="s">
        <v>2268</v>
      </c>
    </row>
    <row r="180" spans="1:4">
      <c r="A180" s="4" t="s">
        <v>2269</v>
      </c>
      <c r="C180" s="4" t="s">
        <v>2272</v>
      </c>
    </row>
    <row r="181" spans="1:4">
      <c r="A181" s="4" t="s">
        <v>2271</v>
      </c>
      <c r="C181" s="4" t="s">
        <v>2272</v>
      </c>
    </row>
    <row r="182" spans="1:4">
      <c r="A182" s="4" t="s">
        <v>2273</v>
      </c>
      <c r="C182" s="4" t="s">
        <v>2312</v>
      </c>
    </row>
    <row r="183" spans="1:4">
      <c r="A183" s="4" t="s">
        <v>2316</v>
      </c>
    </row>
    <row r="184" spans="1:4">
      <c r="A184" s="3" t="s">
        <v>1129</v>
      </c>
    </row>
    <row r="185" spans="1:4">
      <c r="A185" s="4" t="s">
        <v>2262</v>
      </c>
      <c r="C185" s="4" t="s">
        <v>2317</v>
      </c>
    </row>
    <row r="186" spans="1:4">
      <c r="A186" s="4" t="s">
        <v>2264</v>
      </c>
      <c r="C186" s="4" t="s">
        <v>2292</v>
      </c>
    </row>
    <row r="187" spans="1:4">
      <c r="A187" s="4" t="s">
        <v>2266</v>
      </c>
      <c r="C187" s="6" t="n">
        <v>359</v>
      </c>
    </row>
    <row r="188" spans="1:4">
      <c r="A188" s="4" t="s">
        <v>1130</v>
      </c>
      <c r="C188" s="6" t="n">
        <v>321</v>
      </c>
      <c r="D188" s="6" t="n">
        <v>344</v>
      </c>
    </row>
    <row r="189" spans="1:4">
      <c r="A189" s="4" t="s">
        <v>2267</v>
      </c>
      <c r="C189" s="4" t="s">
        <v>2268</v>
      </c>
    </row>
    <row r="190" spans="1:4">
      <c r="A190" s="4" t="s">
        <v>2269</v>
      </c>
      <c r="C190" s="4" t="s">
        <v>2272</v>
      </c>
    </row>
    <row r="191" spans="1:4">
      <c r="A191" s="4" t="s">
        <v>2271</v>
      </c>
      <c r="C191" s="4" t="s">
        <v>2272</v>
      </c>
    </row>
    <row r="192" spans="1:4">
      <c r="A192" s="4" t="s">
        <v>2273</v>
      </c>
      <c r="C192" s="4" t="s">
        <v>2312</v>
      </c>
    </row>
    <row r="193" spans="1:4"/>
    <row r="194" spans="1:4">
      <c r="A194" s="4" t="s">
        <v>659</v>
      </c>
      <c r="B194" s="4" t="s">
        <v>2318</v>
      </c>
    </row>
  </sheetData>
  <mergeCells count="3">
    <mergeCell ref="A1:B2"/>
    <mergeCell ref="A193:C193"/>
    <mergeCell ref="B194:C194"/>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v>
      </c>
      <c r="B1" s="2" t="s">
        <v>1</v>
      </c>
    </row>
    <row r="2" spans="1:2">
      <c r="B2" s="2" t="s">
        <v>33</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v>
      </c>
      <c r="B1" s="2" t="s">
        <v>33</v>
      </c>
      <c r="C1" s="2" t="s">
        <v>34</v>
      </c>
    </row>
    <row r="2" spans="1:3">
      <c r="A2" s="3" t="s">
        <v>35</v>
      </c>
    </row>
    <row r="3" spans="1:3">
      <c r="A3" s="4" t="s">
        <v>36</v>
      </c>
      <c r="B3" s="6" t="n">
        <v>6311744</v>
      </c>
      <c r="C3" s="6" t="n">
        <v>7945885</v>
      </c>
    </row>
    <row r="4" spans="1:3">
      <c r="A4" s="4" t="s">
        <v>37</v>
      </c>
      <c r="B4" s="5" t="n">
        <v>8194243</v>
      </c>
      <c r="C4" s="5" t="n">
        <v>6098918</v>
      </c>
    </row>
    <row r="5" spans="1:3">
      <c r="A5" s="4" t="s">
        <v>38</v>
      </c>
      <c r="B5" s="5" t="n">
        <v>5100407</v>
      </c>
      <c r="C5" s="5" t="n">
        <v>4601396</v>
      </c>
    </row>
    <row r="6" spans="1:3">
      <c r="A6" s="4" t="s">
        <v>39</v>
      </c>
      <c r="B6" s="5" t="n">
        <v>5321098</v>
      </c>
      <c r="C6" s="5" t="n">
        <v>2967878</v>
      </c>
    </row>
    <row r="7" spans="1:3">
      <c r="A7" s="4" t="s">
        <v>40</v>
      </c>
      <c r="B7" s="5" t="n">
        <v>1031307</v>
      </c>
      <c r="C7" s="5" t="n">
        <v>625374</v>
      </c>
    </row>
    <row r="8" spans="1:3">
      <c r="A8" s="4" t="s">
        <v>41</v>
      </c>
      <c r="B8" s="5" t="n">
        <v>1020428</v>
      </c>
      <c r="C8" s="5" t="n">
        <v>880425</v>
      </c>
    </row>
    <row r="9" spans="1:3">
      <c r="A9" s="4" t="s">
        <v>42</v>
      </c>
      <c r="B9" s="5" t="n">
        <v>26979227</v>
      </c>
      <c r="C9" s="5" t="n">
        <v>23119876</v>
      </c>
    </row>
    <row r="10" spans="1:3">
      <c r="A10" s="4" t="s">
        <v>43</v>
      </c>
      <c r="B10" s="5" t="n">
        <v>51385</v>
      </c>
      <c r="C10" s="5" t="n">
        <v>104140</v>
      </c>
    </row>
    <row r="11" spans="1:3">
      <c r="A11" s="4" t="s">
        <v>44</v>
      </c>
      <c r="B11" s="5" t="n">
        <v>27030612</v>
      </c>
      <c r="C11" s="5" t="n">
        <v>23224016</v>
      </c>
    </row>
    <row r="12" spans="1:3">
      <c r="A12" s="3" t="s">
        <v>45</v>
      </c>
    </row>
    <row r="13" spans="1:3">
      <c r="A13" s="4" t="s">
        <v>46</v>
      </c>
      <c r="B13" s="5" t="n">
        <v>1844336</v>
      </c>
      <c r="C13" s="5" t="n">
        <v>1330460</v>
      </c>
    </row>
    <row r="14" spans="1:3">
      <c r="A14" s="4" t="s">
        <v>37</v>
      </c>
      <c r="B14" s="5" t="n">
        <v>755574</v>
      </c>
      <c r="C14" s="5" t="n">
        <v>777132</v>
      </c>
    </row>
    <row r="15" spans="1:3">
      <c r="A15" s="4" t="s">
        <v>47</v>
      </c>
      <c r="B15" s="5" t="n">
        <v>62799983</v>
      </c>
      <c r="C15" s="5" t="n">
        <v>61404374</v>
      </c>
    </row>
    <row r="16" spans="1:3">
      <c r="A16" s="4" t="s">
        <v>48</v>
      </c>
      <c r="B16" s="5" t="n">
        <v>23075450</v>
      </c>
      <c r="C16" s="5" t="n">
        <v>21308265</v>
      </c>
    </row>
    <row r="17" spans="1:3">
      <c r="A17" s="4" t="s">
        <v>49</v>
      </c>
      <c r="B17" s="5" t="n">
        <v>410747</v>
      </c>
      <c r="C17" s="5" t="n">
        <v>380226</v>
      </c>
    </row>
    <row r="18" spans="1:3">
      <c r="A18" s="4" t="s">
        <v>50</v>
      </c>
      <c r="B18" s="5" t="n">
        <v>3879427</v>
      </c>
      <c r="C18" s="5" t="n">
        <v>4016161</v>
      </c>
    </row>
    <row r="19" spans="1:3">
      <c r="A19" s="4" t="s">
        <v>39</v>
      </c>
      <c r="B19" s="5" t="n">
        <v>2826717</v>
      </c>
      <c r="C19" s="5" t="n">
        <v>3565847</v>
      </c>
    </row>
    <row r="20" spans="1:3">
      <c r="A20" s="4" t="s">
        <v>51</v>
      </c>
      <c r="B20" s="5" t="n">
        <v>1159922</v>
      </c>
      <c r="C20" s="5" t="n">
        <v>1159922</v>
      </c>
    </row>
    <row r="21" spans="1:3">
      <c r="A21" s="4" t="s">
        <v>41</v>
      </c>
      <c r="B21" s="5" t="n">
        <v>860730</v>
      </c>
      <c r="C21" s="5" t="n">
        <v>681009</v>
      </c>
    </row>
    <row r="22" spans="1:3">
      <c r="A22" s="4" t="s">
        <v>52</v>
      </c>
      <c r="B22" s="5" t="n">
        <v>97612886</v>
      </c>
      <c r="C22" s="5" t="n">
        <v>94623396</v>
      </c>
    </row>
    <row r="23" spans="1:3">
      <c r="A23" s="4" t="s">
        <v>53</v>
      </c>
      <c r="B23" s="5" t="n">
        <v>124643498</v>
      </c>
      <c r="C23" s="5" t="n">
        <v>117847412</v>
      </c>
    </row>
    <row r="24" spans="1:3">
      <c r="A24" s="3" t="s">
        <v>54</v>
      </c>
    </row>
    <row r="25" spans="1:3">
      <c r="A25" s="4" t="s">
        <v>55</v>
      </c>
      <c r="B25" s="5" t="n">
        <v>4019927</v>
      </c>
      <c r="C25" s="5" t="n">
        <v>5144504</v>
      </c>
    </row>
    <row r="26" spans="1:3">
      <c r="A26" s="4" t="s">
        <v>56</v>
      </c>
      <c r="B26" s="5" t="n">
        <v>8945790</v>
      </c>
      <c r="C26" s="5" t="n">
        <v>6968207</v>
      </c>
    </row>
    <row r="27" spans="1:3">
      <c r="A27" s="4" t="s">
        <v>57</v>
      </c>
      <c r="B27" s="5" t="n">
        <v>1816882</v>
      </c>
      <c r="C27" s="5" t="n">
        <v>1829819</v>
      </c>
    </row>
    <row r="28" spans="1:3">
      <c r="A28" s="4" t="s">
        <v>58</v>
      </c>
      <c r="B28" s="5" t="n">
        <v>1751300</v>
      </c>
      <c r="C28" s="5" t="n">
        <v>2005688</v>
      </c>
    </row>
    <row r="29" spans="1:3">
      <c r="A29" s="4" t="s">
        <v>59</v>
      </c>
      <c r="B29" s="5" t="n">
        <v>814409</v>
      </c>
      <c r="C29" s="5" t="n">
        <v>558828</v>
      </c>
    </row>
    <row r="30" spans="1:3">
      <c r="A30" s="4" t="s">
        <v>60</v>
      </c>
      <c r="B30" s="5" t="n">
        <v>476314</v>
      </c>
      <c r="C30" s="5" t="n">
        <v>339565</v>
      </c>
    </row>
    <row r="31" spans="1:3">
      <c r="A31" s="4" t="s">
        <v>61</v>
      </c>
      <c r="B31" s="5" t="n">
        <v>17824622</v>
      </c>
      <c r="C31" s="5" t="n">
        <v>16846611</v>
      </c>
    </row>
    <row r="32" spans="1:3">
      <c r="A32" s="3" t="s">
        <v>62</v>
      </c>
    </row>
    <row r="33" spans="1:3">
      <c r="A33" s="4" t="s">
        <v>55</v>
      </c>
      <c r="B33" s="5" t="n">
        <v>34042718</v>
      </c>
      <c r="C33" s="5" t="n">
        <v>38403331</v>
      </c>
    </row>
    <row r="34" spans="1:3">
      <c r="A34" s="4" t="s">
        <v>56</v>
      </c>
      <c r="B34" s="5" t="n">
        <v>30522</v>
      </c>
      <c r="C34" s="5" t="n">
        <v>29469</v>
      </c>
    </row>
    <row r="35" spans="1:3">
      <c r="A35" s="4" t="s">
        <v>57</v>
      </c>
      <c r="B35" s="5" t="n">
        <v>6789669</v>
      </c>
      <c r="C35" s="5" t="n">
        <v>6502475</v>
      </c>
    </row>
    <row r="36" spans="1:3">
      <c r="A36" s="4" t="s">
        <v>63</v>
      </c>
      <c r="B36" s="5" t="n">
        <v>1337943</v>
      </c>
      <c r="C36" s="5" t="n">
        <v>1333280</v>
      </c>
    </row>
    <row r="37" spans="1:3">
      <c r="A37" s="4" t="s">
        <v>59</v>
      </c>
      <c r="B37" s="5" t="n">
        <v>6939603</v>
      </c>
      <c r="C37" s="5" t="n">
        <v>5978621</v>
      </c>
    </row>
    <row r="38" spans="1:3">
      <c r="A38" s="4" t="s">
        <v>60</v>
      </c>
      <c r="B38" s="5" t="n">
        <v>570641</v>
      </c>
      <c r="C38" s="5" t="n">
        <v>537926</v>
      </c>
    </row>
    <row r="39" spans="1:3">
      <c r="A39" s="4" t="s">
        <v>64</v>
      </c>
      <c r="B39" s="5" t="n">
        <v>49711096</v>
      </c>
      <c r="C39" s="5" t="n">
        <v>52785102</v>
      </c>
    </row>
    <row r="40" spans="1:3">
      <c r="A40" s="4" t="s">
        <v>65</v>
      </c>
      <c r="B40" s="5" t="n">
        <v>67535718</v>
      </c>
      <c r="C40" s="5" t="n">
        <v>69631713</v>
      </c>
    </row>
    <row r="41" spans="1:3">
      <c r="A41" s="3" t="s">
        <v>66</v>
      </c>
    </row>
    <row r="42" spans="1:3">
      <c r="A42" s="4" t="s">
        <v>67</v>
      </c>
      <c r="B42" s="5" t="n">
        <v>25040067</v>
      </c>
      <c r="C42" s="5" t="n">
        <v>25040067</v>
      </c>
    </row>
    <row r="43" spans="1:3">
      <c r="A43" s="4" t="s">
        <v>68</v>
      </c>
      <c r="B43" s="5" t="n">
        <v>6607699</v>
      </c>
      <c r="C43" s="5" t="n">
        <v>6607700</v>
      </c>
    </row>
    <row r="44" spans="1:3">
      <c r="A44" s="4" t="s">
        <v>69</v>
      </c>
      <c r="B44" s="5" t="n">
        <v>5138895</v>
      </c>
      <c r="C44" s="5" t="n">
        <v>2177869</v>
      </c>
    </row>
    <row r="45" spans="1:3">
      <c r="A45" s="4" t="s">
        <v>70</v>
      </c>
      <c r="B45" s="5" t="n">
        <v>8380761</v>
      </c>
      <c r="C45" s="5" t="n">
        <v>7399015</v>
      </c>
    </row>
    <row r="46" spans="1:3">
      <c r="A46" s="4" t="s">
        <v>71</v>
      </c>
      <c r="B46" s="5" t="n">
        <v>9970492</v>
      </c>
      <c r="C46" s="5" t="n">
        <v>5210302</v>
      </c>
    </row>
    <row r="47" spans="1:3">
      <c r="A47" s="4" t="s">
        <v>72</v>
      </c>
      <c r="B47" s="5" t="n">
        <v>55137914</v>
      </c>
      <c r="C47" s="5" t="n">
        <v>46434953</v>
      </c>
    </row>
    <row r="48" spans="1:3">
      <c r="A48" s="4" t="s">
        <v>73</v>
      </c>
      <c r="B48" s="5" t="n">
        <v>1969866</v>
      </c>
      <c r="C48" s="5" t="n">
        <v>1780746</v>
      </c>
    </row>
    <row r="49" spans="1:3">
      <c r="A49" s="4" t="s">
        <v>74</v>
      </c>
      <c r="B49" s="5" t="n">
        <v>57107780</v>
      </c>
      <c r="C49" s="5" t="n">
        <v>48215699</v>
      </c>
    </row>
    <row r="50" spans="1:3">
      <c r="A50" s="4" t="s">
        <v>75</v>
      </c>
      <c r="B50" s="6" t="n">
        <v>124643498</v>
      </c>
      <c r="C50" s="6" t="n">
        <v>117847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v>
      </c>
      <c r="B1" s="2" t="s">
        <v>1</v>
      </c>
    </row>
    <row r="2" spans="1:2">
      <c r="B2" s="2" t="s">
        <v>33</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9</v>
      </c>
      <c r="B1" s="2" t="s">
        <v>1</v>
      </c>
    </row>
    <row r="2" spans="1:2">
      <c r="B2" s="2" t="s">
        <v>33</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33</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v>
      </c>
      <c r="B1" s="2" t="s">
        <v>1</v>
      </c>
    </row>
    <row r="2" spans="1:2">
      <c r="B2" s="2" t="s">
        <v>33</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v>
      </c>
      <c r="B1" s="2" t="s">
        <v>1</v>
      </c>
    </row>
    <row r="2" spans="1:2">
      <c r="B2" s="2" t="s">
        <v>33</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33</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33</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9</v>
      </c>
      <c r="B1" s="2" t="s">
        <v>1</v>
      </c>
    </row>
    <row r="2" spans="1:2">
      <c r="B2" s="2" t="s">
        <v>33</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6</v>
      </c>
      <c r="B1" s="2" t="s">
        <v>1</v>
      </c>
    </row>
    <row r="2" spans="1:2">
      <c r="B2" s="2" t="s">
        <v>33</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33</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v>
      </c>
      <c r="B1" s="2" t="s">
        <v>1</v>
      </c>
    </row>
    <row r="2" spans="1:4">
      <c r="B2" s="2" t="s">
        <v>33</v>
      </c>
      <c r="C2" s="2" t="s">
        <v>34</v>
      </c>
      <c r="D2" s="2" t="s">
        <v>77</v>
      </c>
    </row>
    <row r="3" spans="1:4">
      <c r="A3" s="3" t="s">
        <v>78</v>
      </c>
    </row>
    <row r="4" spans="1:4">
      <c r="A4" s="4" t="s">
        <v>79</v>
      </c>
      <c r="B4" s="6" t="n">
        <v>68603872</v>
      </c>
      <c r="C4" s="6" t="n">
        <v>55954228</v>
      </c>
      <c r="D4" s="6" t="n">
        <v>48485561</v>
      </c>
    </row>
    <row r="5" spans="1:4">
      <c r="A5" s="4" t="s">
        <v>80</v>
      </c>
      <c r="B5" s="5" t="n">
        <v>-41184379</v>
      </c>
      <c r="C5" s="5" t="n">
        <v>-36908325</v>
      </c>
      <c r="D5" s="5" t="n">
        <v>-34251423</v>
      </c>
    </row>
    <row r="6" spans="1:4">
      <c r="A6" s="4" t="s">
        <v>81</v>
      </c>
      <c r="B6" s="5" t="n">
        <v>27419493</v>
      </c>
      <c r="C6" s="5" t="n">
        <v>19045903</v>
      </c>
      <c r="D6" s="5" t="n">
        <v>14234138</v>
      </c>
    </row>
    <row r="7" spans="1:4">
      <c r="A7" s="4" t="s">
        <v>82</v>
      </c>
      <c r="B7" s="5" t="n">
        <v>-1653858</v>
      </c>
      <c r="C7" s="5" t="n">
        <v>-1764524</v>
      </c>
      <c r="D7" s="5" t="n">
        <v>-1923268</v>
      </c>
    </row>
    <row r="8" spans="1:4">
      <c r="A8" s="4" t="s">
        <v>83</v>
      </c>
      <c r="B8" s="5" t="n">
        <v>-2903132</v>
      </c>
      <c r="C8" s="5" t="n">
        <v>-2926065</v>
      </c>
      <c r="D8" s="5" t="n">
        <v>-2751687</v>
      </c>
    </row>
    <row r="9" spans="1:4">
      <c r="A9" s="4" t="s">
        <v>84</v>
      </c>
      <c r="B9" s="5" t="n">
        <v>-368634</v>
      </c>
      <c r="C9" s="5" t="n">
        <v>1311138</v>
      </c>
      <c r="D9" s="5" t="n">
        <v>-928747</v>
      </c>
    </row>
    <row r="10" spans="1:4">
      <c r="A10" s="4" t="s">
        <v>85</v>
      </c>
      <c r="B10" s="5" t="n">
        <v>-35455</v>
      </c>
      <c r="C10" s="5" t="n">
        <v>505403</v>
      </c>
      <c r="D10" s="5" t="n">
        <v>274112</v>
      </c>
    </row>
    <row r="11" spans="1:4">
      <c r="A11" s="4" t="s">
        <v>86</v>
      </c>
      <c r="B11" s="5" t="n">
        <v>22458414</v>
      </c>
      <c r="C11" s="5" t="n">
        <v>16171855</v>
      </c>
      <c r="D11" s="5" t="n">
        <v>8904548</v>
      </c>
    </row>
    <row r="12" spans="1:4">
      <c r="A12" s="3" t="s">
        <v>87</v>
      </c>
    </row>
    <row r="13" spans="1:4">
      <c r="A13" s="4" t="s">
        <v>88</v>
      </c>
      <c r="B13" s="5" t="n">
        <v>1129563</v>
      </c>
      <c r="C13" s="5" t="n">
        <v>1159356</v>
      </c>
      <c r="D13" s="5" t="n">
        <v>1311743</v>
      </c>
    </row>
    <row r="14" spans="1:4">
      <c r="A14" s="4" t="s">
        <v>89</v>
      </c>
      <c r="B14" s="5" t="n">
        <v>-3512161</v>
      </c>
      <c r="C14" s="5" t="n">
        <v>-3660601</v>
      </c>
      <c r="D14" s="5" t="n">
        <v>-3463540</v>
      </c>
    </row>
    <row r="15" spans="1:4">
      <c r="A15" s="4" t="s">
        <v>90</v>
      </c>
      <c r="B15" s="5" t="n">
        <v>372223</v>
      </c>
      <c r="C15" s="5" t="n">
        <v>5514</v>
      </c>
      <c r="D15" s="5" t="n">
        <v>976430</v>
      </c>
    </row>
    <row r="16" spans="1:4">
      <c r="A16" s="4" t="s">
        <v>91</v>
      </c>
      <c r="B16" s="5" t="n">
        <v>-2010375</v>
      </c>
      <c r="C16" s="5" t="n">
        <v>-2495731</v>
      </c>
      <c r="D16" s="5" t="n">
        <v>-1175367</v>
      </c>
    </row>
    <row r="17" spans="1:4">
      <c r="A17" s="4" t="s">
        <v>92</v>
      </c>
      <c r="B17" s="5" t="n">
        <v>165836</v>
      </c>
      <c r="C17" s="5" t="n">
        <v>93538</v>
      </c>
      <c r="D17" s="5" t="n">
        <v>61345</v>
      </c>
    </row>
    <row r="18" spans="1:4">
      <c r="A18" s="4" t="s">
        <v>93</v>
      </c>
      <c r="B18" s="5" t="n">
        <v>20613875</v>
      </c>
      <c r="C18" s="5" t="n">
        <v>13769662</v>
      </c>
      <c r="D18" s="5" t="n">
        <v>7790526</v>
      </c>
    </row>
    <row r="19" spans="1:4">
      <c r="A19" s="4" t="s">
        <v>94</v>
      </c>
      <c r="B19" s="5" t="n">
        <v>-8258485</v>
      </c>
      <c r="C19" s="5" t="n">
        <v>-5800268</v>
      </c>
      <c r="D19" s="5" t="n">
        <v>-4543046</v>
      </c>
    </row>
    <row r="20" spans="1:4">
      <c r="A20" s="4" t="s">
        <v>95</v>
      </c>
      <c r="B20" s="5" t="n">
        <v>12355390</v>
      </c>
      <c r="C20" s="5" t="n">
        <v>7969394</v>
      </c>
      <c r="D20" s="5" t="n">
        <v>3247480</v>
      </c>
    </row>
    <row r="21" spans="1:4">
      <c r="A21" s="3" t="s">
        <v>96</v>
      </c>
    </row>
    <row r="22" spans="1:4">
      <c r="A22" s="4" t="s">
        <v>97</v>
      </c>
      <c r="B22" s="5" t="n">
        <v>11381386</v>
      </c>
      <c r="C22" s="5" t="n">
        <v>7178539</v>
      </c>
      <c r="D22" s="5" t="n">
        <v>2447881</v>
      </c>
    </row>
    <row r="23" spans="1:4">
      <c r="A23" s="4" t="s">
        <v>73</v>
      </c>
      <c r="B23" s="5" t="n">
        <v>974004</v>
      </c>
      <c r="C23" s="5" t="n">
        <v>790855</v>
      </c>
      <c r="D23" s="5" t="n">
        <v>799599</v>
      </c>
    </row>
    <row r="24" spans="1:4">
      <c r="A24" s="4" t="s">
        <v>98</v>
      </c>
      <c r="B24" s="6" t="n">
        <v>12355390</v>
      </c>
      <c r="C24" s="6" t="n">
        <v>7969394</v>
      </c>
      <c r="D24" s="6" t="n">
        <v>3247480</v>
      </c>
    </row>
    <row r="25" spans="1:4">
      <c r="A25" s="4" t="s">
        <v>99</v>
      </c>
      <c r="B25" s="7" t="n">
        <v>276.8</v>
      </c>
      <c r="C25" s="7" t="n">
        <v>174.6</v>
      </c>
      <c r="D25" s="7" t="n">
        <v>5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0</v>
      </c>
      <c r="B1" s="2" t="s">
        <v>1</v>
      </c>
    </row>
    <row r="2" spans="1:2">
      <c r="B2" s="2" t="s">
        <v>33</v>
      </c>
    </row>
    <row r="3" spans="1:2">
      <c r="A3" s="3"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33</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5</v>
      </c>
      <c r="B1" s="2" t="s">
        <v>1</v>
      </c>
    </row>
    <row r="2" spans="1:2">
      <c r="B2" s="2" t="s">
        <v>33</v>
      </c>
    </row>
    <row r="3" spans="1:2">
      <c r="A3" s="3" t="s">
        <v>27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1</v>
      </c>
      <c r="B1" s="2" t="s">
        <v>1</v>
      </c>
    </row>
    <row r="2" spans="1:2">
      <c r="B2" s="2" t="s">
        <v>33</v>
      </c>
    </row>
    <row r="3" spans="1:2">
      <c r="A3" s="3" t="s">
        <v>27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33</v>
      </c>
    </row>
    <row r="3" spans="1:2">
      <c r="A3" s="3" t="s">
        <v>28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33</v>
      </c>
    </row>
    <row r="3" spans="1:2">
      <c r="A3" s="3" t="s">
        <v>28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33</v>
      </c>
    </row>
    <row r="3" spans="1:2">
      <c r="A3" s="3" t="s">
        <v>290</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33</v>
      </c>
    </row>
    <row r="3" spans="1:2">
      <c r="A3" s="3" t="s">
        <v>294</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33</v>
      </c>
    </row>
    <row r="3" spans="1:2">
      <c r="A3" s="3" t="s">
        <v>298</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33</v>
      </c>
    </row>
    <row r="3" spans="1:2">
      <c r="A3" s="3" t="s">
        <v>302</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33</v>
      </c>
      <c r="C2" s="2" t="s">
        <v>34</v>
      </c>
      <c r="D2" s="2" t="s">
        <v>77</v>
      </c>
    </row>
    <row r="3" spans="1:4">
      <c r="A3" s="3" t="s">
        <v>78</v>
      </c>
    </row>
    <row r="4" spans="1:4">
      <c r="A4" s="4" t="s">
        <v>95</v>
      </c>
      <c r="B4" s="6" t="n">
        <v>12355390</v>
      </c>
      <c r="C4" s="6" t="n">
        <v>7969394</v>
      </c>
      <c r="D4" s="6" t="n">
        <v>3247480</v>
      </c>
    </row>
    <row r="5" spans="1:4">
      <c r="A5" s="3" t="s">
        <v>101</v>
      </c>
    </row>
    <row r="6" spans="1:4">
      <c r="A6" s="4" t="s">
        <v>102</v>
      </c>
      <c r="B6" s="5" t="n">
        <v>-533374</v>
      </c>
      <c r="C6" s="5" t="n">
        <v>-84837</v>
      </c>
      <c r="D6" s="5" t="n">
        <v>461424</v>
      </c>
    </row>
    <row r="7" spans="1:4">
      <c r="A7" s="4" t="s">
        <v>103</v>
      </c>
      <c r="B7" s="5" t="n">
        <v>-971954</v>
      </c>
      <c r="C7" s="5" t="n">
        <v>57997</v>
      </c>
      <c r="D7" s="5" t="n">
        <v>-155359</v>
      </c>
    </row>
    <row r="8" spans="1:4">
      <c r="A8" s="4" t="s">
        <v>104</v>
      </c>
      <c r="B8" s="5" t="n">
        <v>-52174</v>
      </c>
      <c r="C8" s="5" t="n">
        <v>35768</v>
      </c>
      <c r="D8" s="5" t="n">
        <v>33869</v>
      </c>
    </row>
    <row r="9" spans="1:4">
      <c r="A9" s="3" t="s">
        <v>105</v>
      </c>
    </row>
    <row r="10" spans="1:4">
      <c r="A10" s="4" t="s">
        <v>106</v>
      </c>
      <c r="B10" s="5" t="n">
        <v>0</v>
      </c>
      <c r="C10" s="5" t="n">
        <v>-7828</v>
      </c>
      <c r="D10" s="5" t="n">
        <v>126205</v>
      </c>
    </row>
    <row r="11" spans="1:4">
      <c r="A11" s="4" t="s">
        <v>107</v>
      </c>
      <c r="B11" s="5" t="n">
        <v>0</v>
      </c>
      <c r="C11" s="5" t="n">
        <v>0</v>
      </c>
      <c r="D11" s="5" t="n">
        <v>-68497</v>
      </c>
    </row>
    <row r="12" spans="1:4">
      <c r="A12" s="4" t="s">
        <v>108</v>
      </c>
      <c r="B12" s="5" t="n">
        <v>2599242</v>
      </c>
      <c r="C12" s="5" t="n">
        <v>-257147</v>
      </c>
      <c r="D12" s="5" t="n">
        <v>-925981</v>
      </c>
    </row>
    <row r="13" spans="1:4">
      <c r="A13" s="4" t="s">
        <v>109</v>
      </c>
      <c r="B13" s="5" t="n">
        <v>1041740</v>
      </c>
      <c r="C13" s="5" t="n">
        <v>-256047</v>
      </c>
      <c r="D13" s="5" t="n">
        <v>-528339</v>
      </c>
    </row>
    <row r="14" spans="1:4">
      <c r="A14" s="3" t="s">
        <v>110</v>
      </c>
    </row>
    <row r="15" spans="1:4">
      <c r="A15" s="4" t="s">
        <v>111</v>
      </c>
      <c r="B15" s="5" t="n">
        <v>-4290</v>
      </c>
      <c r="C15" s="5" t="n">
        <v>-1548043</v>
      </c>
      <c r="D15" s="5" t="n">
        <v>-1153442</v>
      </c>
    </row>
    <row r="16" spans="1:4">
      <c r="A16" s="4" t="s">
        <v>112</v>
      </c>
      <c r="B16" s="5" t="n">
        <v>0</v>
      </c>
      <c r="C16" s="5" t="n">
        <v>-11817</v>
      </c>
      <c r="D16" s="5" t="n">
        <v>-46826</v>
      </c>
    </row>
    <row r="17" spans="1:4">
      <c r="A17" s="4" t="s">
        <v>113</v>
      </c>
      <c r="B17" s="5" t="n">
        <v>-4290</v>
      </c>
      <c r="C17" s="5" t="n">
        <v>-1559860</v>
      </c>
      <c r="D17" s="5" t="n">
        <v>-1200268</v>
      </c>
    </row>
    <row r="18" spans="1:4">
      <c r="A18" s="4" t="s">
        <v>114</v>
      </c>
      <c r="B18" s="5" t="n">
        <v>1037450</v>
      </c>
      <c r="C18" s="5" t="n">
        <v>-1815907</v>
      </c>
      <c r="D18" s="5" t="n">
        <v>-1728607</v>
      </c>
    </row>
    <row r="19" spans="1:4">
      <c r="A19" s="4" t="s">
        <v>115</v>
      </c>
      <c r="B19" s="5" t="n">
        <v>13392840</v>
      </c>
      <c r="C19" s="5" t="n">
        <v>6153487</v>
      </c>
      <c r="D19" s="5" t="n">
        <v>1518873</v>
      </c>
    </row>
    <row r="20" spans="1:4">
      <c r="A20" s="3" t="s">
        <v>116</v>
      </c>
    </row>
    <row r="21" spans="1:4">
      <c r="A21" s="4" t="s">
        <v>97</v>
      </c>
      <c r="B21" s="5" t="n">
        <v>12363132</v>
      </c>
      <c r="C21" s="5" t="n">
        <v>5353778</v>
      </c>
      <c r="D21" s="5" t="n">
        <v>784658</v>
      </c>
    </row>
    <row r="22" spans="1:4">
      <c r="A22" s="4" t="s">
        <v>73</v>
      </c>
      <c r="B22" s="5" t="n">
        <v>1029708</v>
      </c>
      <c r="C22" s="5" t="n">
        <v>799709</v>
      </c>
      <c r="D22" s="5" t="n">
        <v>734215</v>
      </c>
    </row>
    <row r="23" spans="1:4">
      <c r="A23" s="4" t="s">
        <v>117</v>
      </c>
      <c r="B23" s="6" t="n">
        <v>13392840</v>
      </c>
      <c r="C23" s="6" t="n">
        <v>6153487</v>
      </c>
      <c r="D23" s="6" t="n">
        <v>15188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3</v>
      </c>
    </row>
    <row r="3" spans="1:2">
      <c r="A3" s="3" t="s">
        <v>306</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33</v>
      </c>
    </row>
    <row r="3" spans="1:2">
      <c r="A3" s="3" t="s">
        <v>310</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3</v>
      </c>
    </row>
    <row r="3" spans="1:2">
      <c r="A3" s="3" t="s">
        <v>20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352</v>
      </c>
      <c r="B23" s="4" t="s">
        <v>353</v>
      </c>
    </row>
    <row r="24" spans="1:2">
      <c r="A24" s="4" t="s">
        <v>354</v>
      </c>
      <c r="B24" s="4" t="s">
        <v>355</v>
      </c>
    </row>
    <row r="25" spans="1:2">
      <c r="A25" s="4" t="s">
        <v>356</v>
      </c>
      <c r="B25" s="4" t="s">
        <v>357</v>
      </c>
    </row>
    <row r="26" spans="1:2">
      <c r="A26" s="4" t="s">
        <v>358</v>
      </c>
      <c r="B26" s="4" t="s">
        <v>359</v>
      </c>
    </row>
    <row r="27" spans="1:2">
      <c r="A27" s="4" t="s">
        <v>360</v>
      </c>
      <c r="B27" s="4" t="s">
        <v>361</v>
      </c>
    </row>
    <row r="28" spans="1:2">
      <c r="A28" s="4" t="s">
        <v>362</v>
      </c>
      <c r="B28" s="4" t="s">
        <v>363</v>
      </c>
    </row>
    <row r="29" spans="1:2">
      <c r="A29" s="4" t="s">
        <v>364</v>
      </c>
      <c r="B29" s="4" t="s">
        <v>365</v>
      </c>
    </row>
    <row r="30" spans="1:2">
      <c r="A30" s="4" t="s">
        <v>366</v>
      </c>
      <c r="B30" s="4" t="s">
        <v>367</v>
      </c>
    </row>
    <row r="31" spans="1:2">
      <c r="A31" s="4" t="s">
        <v>368</v>
      </c>
      <c r="B31" s="4" t="s">
        <v>369</v>
      </c>
    </row>
    <row r="32" spans="1:2">
      <c r="A32" s="4" t="s">
        <v>370</v>
      </c>
      <c r="B32" s="4" t="s">
        <v>371</v>
      </c>
    </row>
    <row r="33" spans="1:2">
      <c r="A33" s="4" t="s">
        <v>372</v>
      </c>
      <c r="B33" s="4" t="s">
        <v>373</v>
      </c>
    </row>
    <row r="34" spans="1:2">
      <c r="A34" s="4" t="s">
        <v>374</v>
      </c>
      <c r="B3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3</v>
      </c>
    </row>
    <row r="3" spans="1:2">
      <c r="A3" s="4" t="s">
        <v>377</v>
      </c>
      <c r="B3" s="4" t="s">
        <v>378</v>
      </c>
    </row>
    <row r="4" spans="1:2">
      <c r="A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3</v>
      </c>
    </row>
    <row r="3" spans="1:2">
      <c r="A3" s="3" t="s">
        <v>38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33</v>
      </c>
    </row>
    <row r="3" spans="1:2">
      <c r="A3" s="3" t="s">
        <v>21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3</v>
      </c>
    </row>
    <row r="3" spans="1:2">
      <c r="A3" s="3" t="s">
        <v>394</v>
      </c>
    </row>
    <row r="4" spans="1:2">
      <c r="A4" s="4" t="s">
        <v>395</v>
      </c>
      <c r="B4" s="4" t="s">
        <v>396</v>
      </c>
    </row>
    <row r="5" spans="1:2">
      <c r="A5" s="4" t="s">
        <v>397</v>
      </c>
      <c r="B5" s="4" t="s">
        <v>398</v>
      </c>
    </row>
    <row r="6" spans="1:2">
      <c r="A6" s="4" t="s">
        <v>399</v>
      </c>
      <c r="B6" s="4" t="s">
        <v>400</v>
      </c>
    </row>
    <row r="7" spans="1:2">
      <c r="A7" s="4" t="s">
        <v>401</v>
      </c>
    </row>
    <row r="8" spans="1:2">
      <c r="A8" s="3" t="s">
        <v>394</v>
      </c>
    </row>
    <row r="9" spans="1:2">
      <c r="A9" s="4" t="s">
        <v>380</v>
      </c>
      <c r="B9"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33</v>
      </c>
    </row>
    <row r="3" spans="1:2">
      <c r="A3" s="3" t="s">
        <v>22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0</v>
      </c>
      <c r="B1" s="2" t="s">
        <v>1</v>
      </c>
    </row>
    <row r="2" spans="1:2">
      <c r="B2" s="2" t="s">
        <v>33</v>
      </c>
    </row>
    <row r="3" spans="1:2">
      <c r="A3" s="3" t="s">
        <v>225</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3</v>
      </c>
    </row>
    <row r="3" spans="1:2">
      <c r="A3" s="3" t="s">
        <v>229</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2"/>
    <col customWidth="1" max="2" min="2" width="13"/>
    <col customWidth="1" max="3" min="3" width="31"/>
    <col customWidth="1" max="4" min="4" width="27"/>
    <col customWidth="1" max="5" min="5" width="12"/>
    <col customWidth="1" max="6" min="6" width="27"/>
    <col customWidth="1" max="7" min="7" width="18"/>
    <col customWidth="1" max="8" min="8" width="13"/>
    <col customWidth="1" max="9" min="9" width="25"/>
  </cols>
  <sheetData>
    <row r="1" spans="1:9">
      <c r="A1" s="1" t="s">
        <v>118</v>
      </c>
      <c r="B1" s="2" t="s">
        <v>119</v>
      </c>
      <c r="C1" s="2" t="s">
        <v>120</v>
      </c>
      <c r="D1" s="2" t="s">
        <v>121</v>
      </c>
      <c r="E1" s="2" t="s">
        <v>69</v>
      </c>
      <c r="F1" s="2" t="s">
        <v>70</v>
      </c>
      <c r="G1" s="2" t="s">
        <v>71</v>
      </c>
      <c r="H1" s="2" t="s">
        <v>119</v>
      </c>
      <c r="I1" s="2" t="s">
        <v>122</v>
      </c>
    </row>
    <row r="2" spans="1:9">
      <c r="A2" s="4" t="s">
        <v>123</v>
      </c>
      <c r="B2" s="6" t="n">
        <v>43100963</v>
      </c>
      <c r="C2" s="6" t="n">
        <v>25040067</v>
      </c>
      <c r="D2" s="6" t="n">
        <v>6607699</v>
      </c>
      <c r="E2" s="6" t="n">
        <v>5546570</v>
      </c>
      <c r="F2" s="6" t="n">
        <v>10846004</v>
      </c>
      <c r="G2" s="6" t="n">
        <v>-6814432</v>
      </c>
      <c r="H2" s="6" t="n">
        <v>41225908</v>
      </c>
      <c r="I2" s="6" t="n">
        <v>1875055</v>
      </c>
    </row>
    <row r="3" spans="1:9">
      <c r="A3" s="4" t="s">
        <v>124</v>
      </c>
      <c r="B3" s="5" t="n">
        <v>3247480</v>
      </c>
      <c r="C3" s="5" t="n">
        <v>0</v>
      </c>
      <c r="D3" s="5" t="n">
        <v>0</v>
      </c>
      <c r="E3" s="5" t="n">
        <v>0</v>
      </c>
      <c r="F3" s="5" t="n">
        <v>0</v>
      </c>
      <c r="G3" s="5" t="n">
        <v>2447881</v>
      </c>
      <c r="H3" s="5" t="n">
        <v>2447881</v>
      </c>
      <c r="I3" s="5" t="n">
        <v>799599</v>
      </c>
    </row>
    <row r="4" spans="1:9">
      <c r="A4" s="4" t="s">
        <v>125</v>
      </c>
      <c r="B4" s="5" t="n">
        <v>-1029612</v>
      </c>
      <c r="C4" s="4" t="s">
        <v>126</v>
      </c>
      <c r="D4" s="4" t="s">
        <v>126</v>
      </c>
      <c r="E4" s="4" t="s">
        <v>126</v>
      </c>
      <c r="F4" s="4" t="s">
        <v>126</v>
      </c>
      <c r="G4" s="4" t="s">
        <v>126</v>
      </c>
      <c r="H4" s="4" t="s">
        <v>126</v>
      </c>
      <c r="I4" s="5" t="n">
        <v>-1029612</v>
      </c>
    </row>
    <row r="5" spans="1:9">
      <c r="A5" s="4" t="s">
        <v>127</v>
      </c>
      <c r="B5" s="5" t="n">
        <v>0</v>
      </c>
      <c r="C5" s="5" t="n">
        <v>0</v>
      </c>
      <c r="D5" s="5" t="n">
        <v>0</v>
      </c>
      <c r="E5" s="5" t="n">
        <v>-3869907</v>
      </c>
      <c r="F5" s="5" t="n">
        <v>0</v>
      </c>
      <c r="G5" s="5" t="n">
        <v>3869907</v>
      </c>
      <c r="H5" s="5" t="n">
        <v>0</v>
      </c>
      <c r="I5" s="5" t="n">
        <v>0</v>
      </c>
    </row>
    <row r="6" spans="1:9">
      <c r="A6" s="4" t="s">
        <v>128</v>
      </c>
      <c r="B6" s="5" t="n">
        <v>0</v>
      </c>
      <c r="C6" s="5" t="n">
        <v>0</v>
      </c>
      <c r="D6" s="5" t="n">
        <v>0</v>
      </c>
      <c r="E6" s="5" t="n">
        <v>-117819</v>
      </c>
      <c r="F6" s="5" t="n">
        <v>0</v>
      </c>
      <c r="G6" s="5" t="n">
        <v>117819</v>
      </c>
      <c r="H6" s="5" t="n">
        <v>0</v>
      </c>
      <c r="I6" s="5" t="n">
        <v>0</v>
      </c>
    </row>
    <row r="7" spans="1:9">
      <c r="A7" s="4" t="s">
        <v>129</v>
      </c>
      <c r="B7" s="5" t="n">
        <v>-29723</v>
      </c>
      <c r="C7" s="5" t="n">
        <v>0</v>
      </c>
      <c r="D7" s="5" t="n">
        <v>0</v>
      </c>
      <c r="E7" s="5" t="n">
        <v>0</v>
      </c>
      <c r="F7" s="5" t="n">
        <v>0</v>
      </c>
      <c r="G7" s="5" t="n">
        <v>-23637</v>
      </c>
      <c r="H7" s="5" t="n">
        <v>-23637</v>
      </c>
      <c r="I7" s="5" t="n">
        <v>-6086</v>
      </c>
    </row>
    <row r="8" spans="1:9">
      <c r="A8" s="3" t="s">
        <v>70</v>
      </c>
    </row>
    <row r="9" spans="1:9">
      <c r="A9" s="4" t="s">
        <v>130</v>
      </c>
      <c r="B9" s="5" t="n">
        <v>461424</v>
      </c>
      <c r="C9" s="5" t="n">
        <v>0</v>
      </c>
      <c r="D9" s="5" t="n">
        <v>0</v>
      </c>
      <c r="E9" s="5" t="n">
        <v>0</v>
      </c>
      <c r="F9" s="5" t="n">
        <v>461424</v>
      </c>
      <c r="G9" s="5" t="n">
        <v>0</v>
      </c>
      <c r="H9" s="5" t="n">
        <v>461424</v>
      </c>
      <c r="I9" s="5" t="n">
        <v>0</v>
      </c>
    </row>
    <row r="10" spans="1:9">
      <c r="A10" s="4" t="s">
        <v>131</v>
      </c>
      <c r="B10" s="5" t="n">
        <v>-155359</v>
      </c>
      <c r="C10" s="5" t="n">
        <v>0</v>
      </c>
      <c r="D10" s="5" t="n">
        <v>0</v>
      </c>
      <c r="E10" s="5" t="n">
        <v>0</v>
      </c>
      <c r="F10" s="5" t="n">
        <v>-155359</v>
      </c>
      <c r="G10" s="5" t="n">
        <v>0</v>
      </c>
      <c r="H10" s="5" t="n">
        <v>-155359</v>
      </c>
      <c r="I10" s="5" t="n">
        <v>0</v>
      </c>
    </row>
    <row r="11" spans="1:9">
      <c r="A11" s="4" t="s">
        <v>132</v>
      </c>
      <c r="B11" s="5" t="n">
        <v>33869</v>
      </c>
      <c r="C11" s="5" t="n">
        <v>0</v>
      </c>
      <c r="D11" s="5" t="n">
        <v>0</v>
      </c>
      <c r="E11" s="5" t="n">
        <v>0</v>
      </c>
      <c r="F11" s="5" t="n">
        <v>24546</v>
      </c>
      <c r="G11" s="5" t="n">
        <v>0</v>
      </c>
      <c r="H11" s="5" t="n">
        <v>24546</v>
      </c>
      <c r="I11" s="5" t="n">
        <v>9323</v>
      </c>
    </row>
    <row r="12" spans="1:9">
      <c r="A12" s="4" t="s">
        <v>133</v>
      </c>
      <c r="B12" s="5" t="n">
        <v>57708</v>
      </c>
      <c r="C12" s="5" t="n">
        <v>0</v>
      </c>
      <c r="D12" s="5" t="n">
        <v>0</v>
      </c>
      <c r="E12" s="5" t="n">
        <v>0</v>
      </c>
      <c r="F12" s="5" t="n">
        <v>57708</v>
      </c>
      <c r="G12" s="5" t="n">
        <v>0</v>
      </c>
      <c r="H12" s="5" t="n">
        <v>57708</v>
      </c>
      <c r="I12" s="5" t="n">
        <v>0</v>
      </c>
    </row>
    <row r="13" spans="1:9">
      <c r="A13" s="4" t="s">
        <v>108</v>
      </c>
      <c r="B13" s="5" t="n">
        <v>-925981</v>
      </c>
      <c r="C13" s="5" t="n">
        <v>0</v>
      </c>
      <c r="D13" s="5" t="n">
        <v>0</v>
      </c>
      <c r="E13" s="5" t="n">
        <v>0</v>
      </c>
      <c r="F13" s="5" t="n">
        <v>-811345</v>
      </c>
      <c r="G13" s="5" t="n">
        <v>0</v>
      </c>
      <c r="H13" s="5" t="n">
        <v>-811345</v>
      </c>
      <c r="I13" s="5" t="n">
        <v>-114636</v>
      </c>
    </row>
    <row r="14" spans="1:9">
      <c r="A14" s="4" t="s">
        <v>134</v>
      </c>
      <c r="B14" s="5" t="n">
        <v>-1153442</v>
      </c>
      <c r="C14" s="5" t="n">
        <v>0</v>
      </c>
      <c r="D14" s="5" t="n">
        <v>0</v>
      </c>
      <c r="E14" s="5" t="n">
        <v>0</v>
      </c>
      <c r="F14" s="5" t="n">
        <v>-1153442</v>
      </c>
      <c r="G14" s="5" t="n">
        <v>0</v>
      </c>
      <c r="H14" s="5" t="n">
        <v>-1153442</v>
      </c>
      <c r="I14" s="5" t="n">
        <v>0</v>
      </c>
    </row>
    <row r="15" spans="1:9">
      <c r="A15" s="4" t="s">
        <v>129</v>
      </c>
      <c r="B15" s="5" t="n">
        <v>-46826</v>
      </c>
      <c r="C15" s="5" t="n">
        <v>0</v>
      </c>
      <c r="D15" s="5" t="n">
        <v>0</v>
      </c>
      <c r="E15" s="5" t="n">
        <v>0</v>
      </c>
      <c r="F15" s="5" t="n">
        <v>-46826</v>
      </c>
      <c r="G15" s="5" t="n">
        <v>0</v>
      </c>
      <c r="H15" s="5" t="n">
        <v>-46826</v>
      </c>
      <c r="I15" s="5" t="n">
        <v>0</v>
      </c>
    </row>
    <row r="16" spans="1:9">
      <c r="A16" s="4" t="s">
        <v>135</v>
      </c>
      <c r="B16" s="5" t="n">
        <v>43560501</v>
      </c>
      <c r="C16" s="5" t="n">
        <v>25040067</v>
      </c>
      <c r="D16" s="5" t="n">
        <v>6607699</v>
      </c>
      <c r="E16" s="5" t="n">
        <v>1558844</v>
      </c>
      <c r="F16" s="5" t="n">
        <v>9222710</v>
      </c>
      <c r="G16" s="5" t="n">
        <v>-402462</v>
      </c>
      <c r="H16" s="5" t="n">
        <v>42026858</v>
      </c>
      <c r="I16" s="5" t="n">
        <v>1533643</v>
      </c>
    </row>
    <row r="17" spans="1:9">
      <c r="A17" s="4" t="s">
        <v>124</v>
      </c>
      <c r="B17" s="5" t="n">
        <v>7969394</v>
      </c>
      <c r="C17" s="5" t="n">
        <v>0</v>
      </c>
      <c r="D17" s="5" t="n">
        <v>0</v>
      </c>
      <c r="E17" s="5" t="n">
        <v>0</v>
      </c>
      <c r="F17" s="5" t="n">
        <v>0</v>
      </c>
      <c r="G17" s="5" t="n">
        <v>7178539</v>
      </c>
      <c r="H17" s="5" t="n">
        <v>7178539</v>
      </c>
      <c r="I17" s="5" t="n">
        <v>790855</v>
      </c>
    </row>
    <row r="18" spans="1:9">
      <c r="A18" s="4" t="s">
        <v>125</v>
      </c>
      <c r="B18" s="5" t="n">
        <v>-1497178</v>
      </c>
      <c r="C18" s="5" t="n">
        <v>0</v>
      </c>
      <c r="D18" s="5" t="n">
        <v>0</v>
      </c>
      <c r="E18" s="5" t="n">
        <v>0</v>
      </c>
      <c r="F18" s="5" t="n">
        <v>0</v>
      </c>
      <c r="G18" s="5" t="n">
        <v>-945684</v>
      </c>
      <c r="H18" s="5" t="n">
        <v>-945684</v>
      </c>
      <c r="I18" s="5" t="n">
        <v>-551494</v>
      </c>
    </row>
    <row r="19" spans="1:9">
      <c r="A19" s="4" t="s">
        <v>128</v>
      </c>
      <c r="B19" s="5" t="n">
        <v>0</v>
      </c>
      <c r="C19" s="5" t="n">
        <v>0</v>
      </c>
      <c r="D19" s="5" t="n">
        <v>0</v>
      </c>
      <c r="E19" s="5" t="n">
        <v>619025</v>
      </c>
      <c r="F19" s="5" t="n">
        <v>0</v>
      </c>
      <c r="G19" s="5" t="n">
        <v>-619025</v>
      </c>
      <c r="H19" s="5" t="n">
        <v>0</v>
      </c>
      <c r="I19" s="5" t="n">
        <v>0</v>
      </c>
    </row>
    <row r="20" spans="1:9">
      <c r="A20" s="4" t="s">
        <v>129</v>
      </c>
      <c r="B20" s="5" t="n">
        <v>-1111</v>
      </c>
      <c r="C20" s="5" t="n">
        <v>0</v>
      </c>
      <c r="D20" s="5" t="n">
        <v>1</v>
      </c>
      <c r="E20" s="5" t="n">
        <v>0</v>
      </c>
      <c r="F20" s="5" t="n">
        <v>2</v>
      </c>
      <c r="G20" s="5" t="n">
        <v>-1066</v>
      </c>
      <c r="H20" s="5" t="n">
        <v>-1063</v>
      </c>
      <c r="I20" s="5" t="n">
        <v>-48</v>
      </c>
    </row>
    <row r="21" spans="1:9">
      <c r="A21" s="3" t="s">
        <v>70</v>
      </c>
    </row>
    <row r="22" spans="1:9">
      <c r="A22" s="4" t="s">
        <v>130</v>
      </c>
      <c r="B22" s="5" t="n">
        <v>-84837</v>
      </c>
      <c r="C22" s="5" t="n">
        <v>0</v>
      </c>
      <c r="D22" s="5" t="n">
        <v>0</v>
      </c>
      <c r="E22" s="5" t="n">
        <v>0</v>
      </c>
      <c r="F22" s="5" t="n">
        <v>-84837</v>
      </c>
      <c r="G22" s="5" t="n">
        <v>0</v>
      </c>
      <c r="H22" s="5" t="n">
        <v>-84837</v>
      </c>
      <c r="I22" s="5" t="n">
        <v>0</v>
      </c>
    </row>
    <row r="23" spans="1:9">
      <c r="A23" s="4" t="s">
        <v>131</v>
      </c>
      <c r="B23" s="5" t="n">
        <v>57997</v>
      </c>
      <c r="C23" s="5" t="n">
        <v>0</v>
      </c>
      <c r="D23" s="5" t="n">
        <v>0</v>
      </c>
      <c r="E23" s="5" t="n">
        <v>0</v>
      </c>
      <c r="F23" s="5" t="n">
        <v>57997</v>
      </c>
      <c r="G23" s="5" t="n">
        <v>0</v>
      </c>
      <c r="H23" s="5" t="n">
        <v>57997</v>
      </c>
      <c r="I23" s="5" t="n">
        <v>0</v>
      </c>
    </row>
    <row r="24" spans="1:9">
      <c r="A24" s="4" t="s">
        <v>132</v>
      </c>
      <c r="B24" s="5" t="n">
        <v>35768</v>
      </c>
      <c r="C24" s="5" t="n">
        <v>0</v>
      </c>
      <c r="D24" s="5" t="n">
        <v>0</v>
      </c>
      <c r="E24" s="5" t="n">
        <v>0</v>
      </c>
      <c r="F24" s="5" t="n">
        <v>25984</v>
      </c>
      <c r="G24" s="5" t="n">
        <v>0</v>
      </c>
      <c r="H24" s="5" t="n">
        <v>25984</v>
      </c>
      <c r="I24" s="5" t="n">
        <v>9784</v>
      </c>
    </row>
    <row r="25" spans="1:9">
      <c r="A25" s="4" t="s">
        <v>133</v>
      </c>
      <c r="B25" s="5" t="n">
        <v>-7828</v>
      </c>
      <c r="C25" s="5" t="n">
        <v>0</v>
      </c>
      <c r="D25" s="5" t="n">
        <v>0</v>
      </c>
      <c r="E25" s="5" t="n">
        <v>0</v>
      </c>
      <c r="F25" s="5" t="n">
        <v>-7828</v>
      </c>
      <c r="G25" s="5" t="n">
        <v>0</v>
      </c>
      <c r="H25" s="5" t="n">
        <v>-7828</v>
      </c>
      <c r="I25" s="5" t="n">
        <v>0</v>
      </c>
    </row>
    <row r="26" spans="1:9">
      <c r="A26" s="4" t="s">
        <v>108</v>
      </c>
      <c r="B26" s="5" t="n">
        <v>-257147</v>
      </c>
      <c r="C26" s="5" t="n">
        <v>0</v>
      </c>
      <c r="D26" s="5" t="n">
        <v>0</v>
      </c>
      <c r="E26" s="5" t="n">
        <v>0</v>
      </c>
      <c r="F26" s="5" t="n">
        <v>-255153</v>
      </c>
      <c r="G26" s="5" t="n">
        <v>0</v>
      </c>
      <c r="H26" s="5" t="n">
        <v>-255153</v>
      </c>
      <c r="I26" s="5" t="n">
        <v>-1994</v>
      </c>
    </row>
    <row r="27" spans="1:9">
      <c r="A27" s="4" t="s">
        <v>134</v>
      </c>
      <c r="B27" s="5" t="n">
        <v>-1548043</v>
      </c>
      <c r="C27" s="5" t="n">
        <v>0</v>
      </c>
      <c r="D27" s="5" t="n">
        <v>0</v>
      </c>
      <c r="E27" s="5" t="n">
        <v>0</v>
      </c>
      <c r="F27" s="5" t="n">
        <v>-1548043</v>
      </c>
      <c r="G27" s="5" t="n">
        <v>0</v>
      </c>
      <c r="H27" s="5" t="n">
        <v>-1548043</v>
      </c>
      <c r="I27" s="5" t="n">
        <v>0</v>
      </c>
    </row>
    <row r="28" spans="1:9">
      <c r="A28" s="4" t="s">
        <v>129</v>
      </c>
      <c r="B28" s="5" t="n">
        <v>-11817</v>
      </c>
      <c r="C28" s="5" t="n">
        <v>0</v>
      </c>
      <c r="D28" s="5" t="n">
        <v>0</v>
      </c>
      <c r="E28" s="5" t="n">
        <v>0</v>
      </c>
      <c r="F28" s="5" t="n">
        <v>-11817</v>
      </c>
      <c r="G28" s="5" t="n">
        <v>0</v>
      </c>
      <c r="H28" s="5" t="n">
        <v>-11817</v>
      </c>
      <c r="I28" s="5" t="n">
        <v>0</v>
      </c>
    </row>
    <row r="29" spans="1:9">
      <c r="A29" s="4" t="s">
        <v>136</v>
      </c>
      <c r="B29" s="5" t="n">
        <v>48215699</v>
      </c>
      <c r="C29" s="5" t="n">
        <v>25040067</v>
      </c>
      <c r="D29" s="5" t="n">
        <v>6607700</v>
      </c>
      <c r="E29" s="5" t="n">
        <v>2177869</v>
      </c>
      <c r="F29" s="5" t="n">
        <v>7399015</v>
      </c>
      <c r="G29" s="5" t="n">
        <v>5210302</v>
      </c>
      <c r="H29" s="5" t="n">
        <v>46434953</v>
      </c>
      <c r="I29" s="5" t="n">
        <v>1780746</v>
      </c>
    </row>
    <row r="30" spans="1:9">
      <c r="A30" s="4" t="s">
        <v>124</v>
      </c>
      <c r="B30" s="5" t="n">
        <v>12355390</v>
      </c>
      <c r="C30" s="5" t="n">
        <v>0</v>
      </c>
      <c r="D30" s="5" t="n">
        <v>0</v>
      </c>
      <c r="E30" s="5" t="n">
        <v>0</v>
      </c>
      <c r="F30" s="5" t="n">
        <v>0</v>
      </c>
      <c r="G30" s="5" t="n">
        <v>11381386</v>
      </c>
      <c r="H30" s="5" t="n">
        <v>11381386</v>
      </c>
      <c r="I30" s="5" t="n">
        <v>974004</v>
      </c>
    </row>
    <row r="31" spans="1:9">
      <c r="A31" s="4" t="s">
        <v>125</v>
      </c>
      <c r="B31" s="5" t="n">
        <v>-4500012</v>
      </c>
      <c r="C31" s="5" t="n">
        <v>0</v>
      </c>
      <c r="D31" s="5" t="n">
        <v>0</v>
      </c>
      <c r="E31" s="5" t="n">
        <v>0</v>
      </c>
      <c r="F31" s="5" t="n">
        <v>0</v>
      </c>
      <c r="G31" s="5" t="n">
        <v>-3659386</v>
      </c>
      <c r="H31" s="5" t="n">
        <v>-3659386</v>
      </c>
      <c r="I31" s="5" t="n">
        <v>-840626</v>
      </c>
    </row>
    <row r="32" spans="1:9">
      <c r="A32" s="4" t="s">
        <v>128</v>
      </c>
      <c r="B32" s="5" t="n">
        <v>0</v>
      </c>
      <c r="C32" s="5" t="n">
        <v>0</v>
      </c>
      <c r="D32" s="5" t="n">
        <v>0</v>
      </c>
      <c r="E32" s="5" t="n">
        <v>2961026</v>
      </c>
      <c r="F32" s="5" t="n">
        <v>0</v>
      </c>
      <c r="G32" s="5" t="n">
        <v>-2961026</v>
      </c>
      <c r="H32" s="5" t="n">
        <v>0</v>
      </c>
      <c r="I32" s="5" t="n">
        <v>0</v>
      </c>
    </row>
    <row r="33" spans="1:9">
      <c r="A33" s="4" t="s">
        <v>129</v>
      </c>
      <c r="B33" s="5" t="n">
        <v>-747</v>
      </c>
      <c r="C33" s="5" t="n">
        <v>0</v>
      </c>
      <c r="D33" s="5" t="n">
        <v>-1</v>
      </c>
      <c r="E33" s="5" t="n">
        <v>0</v>
      </c>
      <c r="F33" s="5" t="n">
        <v>0</v>
      </c>
      <c r="G33" s="5" t="n">
        <v>-784</v>
      </c>
      <c r="H33" s="5" t="n">
        <v>-785</v>
      </c>
      <c r="I33" s="5" t="n">
        <v>38</v>
      </c>
    </row>
    <row r="34" spans="1:9">
      <c r="A34" s="3" t="s">
        <v>70</v>
      </c>
    </row>
    <row r="35" spans="1:9">
      <c r="A35" s="4" t="s">
        <v>130</v>
      </c>
      <c r="B35" s="5" t="n">
        <v>-533374</v>
      </c>
      <c r="C35" s="5" t="n">
        <v>0</v>
      </c>
      <c r="D35" s="5" t="n">
        <v>0</v>
      </c>
      <c r="E35" s="5" t="n">
        <v>0</v>
      </c>
      <c r="F35" s="5" t="n">
        <v>-533374</v>
      </c>
      <c r="G35" s="5" t="n">
        <v>0</v>
      </c>
      <c r="H35" s="5" t="n">
        <v>-533374</v>
      </c>
      <c r="I35" s="5" t="n">
        <v>0</v>
      </c>
    </row>
    <row r="36" spans="1:9">
      <c r="A36" s="4" t="s">
        <v>131</v>
      </c>
      <c r="B36" s="5" t="n">
        <v>-971954</v>
      </c>
      <c r="C36" s="5" t="n">
        <v>0</v>
      </c>
      <c r="D36" s="5" t="n">
        <v>0</v>
      </c>
      <c r="E36" s="5" t="n">
        <v>0</v>
      </c>
      <c r="F36" s="5" t="n">
        <v>-971954</v>
      </c>
      <c r="G36" s="5" t="n">
        <v>0</v>
      </c>
      <c r="H36" s="5" t="n">
        <v>-971954</v>
      </c>
      <c r="I36" s="5" t="n">
        <v>0</v>
      </c>
    </row>
    <row r="37" spans="1:9">
      <c r="A37" s="4" t="s">
        <v>132</v>
      </c>
      <c r="B37" s="5" t="n">
        <v>-52174</v>
      </c>
      <c r="C37" s="5" t="n">
        <v>0</v>
      </c>
      <c r="D37" s="5" t="n">
        <v>0</v>
      </c>
      <c r="E37" s="5" t="n">
        <v>0</v>
      </c>
      <c r="F37" s="5" t="n">
        <v>-37904</v>
      </c>
      <c r="G37" s="5" t="n">
        <v>0</v>
      </c>
      <c r="H37" s="5" t="n">
        <v>-37904</v>
      </c>
      <c r="I37" s="5" t="n">
        <v>-14270</v>
      </c>
    </row>
    <row r="38" spans="1:9">
      <c r="A38" s="4" t="s">
        <v>108</v>
      </c>
      <c r="B38" s="5" t="n">
        <v>2599242</v>
      </c>
      <c r="C38" s="5" t="n">
        <v>0</v>
      </c>
      <c r="D38" s="5" t="n">
        <v>0</v>
      </c>
      <c r="E38" s="5" t="n">
        <v>0</v>
      </c>
      <c r="F38" s="5" t="n">
        <v>2529268</v>
      </c>
      <c r="G38" s="5" t="n">
        <v>0</v>
      </c>
      <c r="H38" s="5" t="n">
        <v>2529268</v>
      </c>
      <c r="I38" s="5" t="n">
        <v>69974</v>
      </c>
    </row>
    <row r="39" spans="1:9">
      <c r="A39" s="4" t="s">
        <v>134</v>
      </c>
      <c r="B39" s="5" t="n">
        <v>-4290</v>
      </c>
      <c r="C39" s="5" t="n">
        <v>0</v>
      </c>
      <c r="D39" s="5" t="n">
        <v>0</v>
      </c>
      <c r="E39" s="5" t="n">
        <v>0</v>
      </c>
      <c r="F39" s="5" t="n">
        <v>-4290</v>
      </c>
      <c r="G39" s="5" t="n">
        <v>0</v>
      </c>
      <c r="H39" s="5" t="n">
        <v>-4290</v>
      </c>
      <c r="I39" s="5" t="n">
        <v>0</v>
      </c>
    </row>
    <row r="40" spans="1:9">
      <c r="A40" s="4" t="s">
        <v>129</v>
      </c>
      <c r="B40" s="5" t="n">
        <v>0</v>
      </c>
    </row>
    <row r="41" spans="1:9">
      <c r="A41" s="4" t="s">
        <v>137</v>
      </c>
      <c r="B41" s="6" t="n">
        <v>57107780</v>
      </c>
      <c r="C41" s="6" t="n">
        <v>25040067</v>
      </c>
      <c r="D41" s="6" t="n">
        <v>6607699</v>
      </c>
      <c r="E41" s="6" t="n">
        <v>5138895</v>
      </c>
      <c r="F41" s="6" t="n">
        <v>8380761</v>
      </c>
      <c r="G41" s="6" t="n">
        <v>9970492</v>
      </c>
      <c r="H41" s="6" t="n">
        <v>55137914</v>
      </c>
      <c r="I41" s="6" t="n">
        <v>1969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3</v>
      </c>
    </row>
    <row r="3" spans="1:2">
      <c r="A3" s="3" t="s">
        <v>433</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3</v>
      </c>
    </row>
    <row r="3" spans="1:2">
      <c r="A3" s="3" t="s">
        <v>235</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1</v>
      </c>
      <c r="B1" s="2" t="s">
        <v>1</v>
      </c>
    </row>
    <row r="2" spans="1:2">
      <c r="B2" s="2" t="s">
        <v>33</v>
      </c>
    </row>
    <row r="3" spans="1:2">
      <c r="A3" s="3" t="s">
        <v>238</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3</v>
      </c>
    </row>
    <row r="3" spans="1:2">
      <c r="A3" s="3" t="s">
        <v>445</v>
      </c>
    </row>
    <row r="4" spans="1:2">
      <c r="A4" s="4" t="s">
        <v>446</v>
      </c>
      <c r="B4" s="4" t="s">
        <v>447</v>
      </c>
    </row>
    <row r="5" spans="1:2">
      <c r="A5" s="4" t="s">
        <v>448</v>
      </c>
      <c r="B5" s="4" t="s">
        <v>449</v>
      </c>
    </row>
    <row r="6" spans="1:2">
      <c r="A6" s="4" t="s">
        <v>450</v>
      </c>
      <c r="B6" s="4" t="s">
        <v>451</v>
      </c>
    </row>
    <row r="7" spans="1:2">
      <c r="A7" s="4" t="s">
        <v>452</v>
      </c>
    </row>
    <row r="8" spans="1:2">
      <c r="A8" s="3" t="s">
        <v>445</v>
      </c>
    </row>
    <row r="9" spans="1:2">
      <c r="A9" s="4" t="s">
        <v>450</v>
      </c>
      <c r="B9" s="4" t="s">
        <v>453</v>
      </c>
    </row>
    <row r="10" spans="1:2">
      <c r="A10" s="4" t="s">
        <v>454</v>
      </c>
    </row>
    <row r="11" spans="1:2">
      <c r="A11" s="3" t="s">
        <v>445</v>
      </c>
    </row>
    <row r="12" spans="1:2">
      <c r="A12" s="4" t="s">
        <v>450</v>
      </c>
      <c r="B12"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6</v>
      </c>
      <c r="B1" s="2" t="s">
        <v>1</v>
      </c>
    </row>
    <row r="2" spans="1:2">
      <c r="B2" s="2" t="s">
        <v>33</v>
      </c>
    </row>
    <row r="3" spans="1:2">
      <c r="A3" s="3" t="s">
        <v>245</v>
      </c>
    </row>
    <row r="4" spans="1:2">
      <c r="A4" s="4" t="s">
        <v>457</v>
      </c>
      <c r="B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33</v>
      </c>
    </row>
    <row r="3" spans="1:2">
      <c r="A3" s="3" t="s">
        <v>460</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9</v>
      </c>
      <c r="B1" s="2" t="s">
        <v>1</v>
      </c>
    </row>
    <row r="2" spans="1:2">
      <c r="B2" s="2" t="s">
        <v>33</v>
      </c>
    </row>
    <row r="3" spans="1:2">
      <c r="A3" s="3" t="s">
        <v>251</v>
      </c>
    </row>
    <row r="4" spans="1:2">
      <c r="A4" s="4" t="s">
        <v>470</v>
      </c>
      <c r="B4"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33</v>
      </c>
    </row>
    <row r="3" spans="1:2">
      <c r="A3" s="3" t="s">
        <v>255</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33</v>
      </c>
    </row>
    <row r="3" spans="1:2">
      <c r="A3" s="3" t="s">
        <v>258</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33</v>
      </c>
    </row>
    <row r="3" spans="1:2">
      <c r="A3" s="3" t="s">
        <v>261</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33</v>
      </c>
      <c r="C2" s="2" t="s">
        <v>34</v>
      </c>
      <c r="D2" s="2" t="s">
        <v>77</v>
      </c>
    </row>
    <row r="3" spans="1:4">
      <c r="A3" s="3" t="s">
        <v>139</v>
      </c>
    </row>
    <row r="4" spans="1:4">
      <c r="A4" s="4" t="s">
        <v>140</v>
      </c>
      <c r="B4" s="6" t="n">
        <v>12355390</v>
      </c>
      <c r="C4" s="6" t="n">
        <v>7969394</v>
      </c>
      <c r="D4" s="6" t="n">
        <v>3247480</v>
      </c>
    </row>
    <row r="5" spans="1:4">
      <c r="A5" s="3" t="s">
        <v>141</v>
      </c>
    </row>
    <row r="6" spans="1:4">
      <c r="A6" s="4" t="s">
        <v>94</v>
      </c>
      <c r="B6" s="5" t="n">
        <v>8258485</v>
      </c>
      <c r="C6" s="5" t="n">
        <v>5800268</v>
      </c>
      <c r="D6" s="5" t="n">
        <v>4543046</v>
      </c>
    </row>
    <row r="7" spans="1:4">
      <c r="A7" s="4" t="s">
        <v>142</v>
      </c>
      <c r="B7" s="5" t="n">
        <v>7704850</v>
      </c>
      <c r="C7" s="5" t="n">
        <v>8281347</v>
      </c>
      <c r="D7" s="5" t="n">
        <v>7607000</v>
      </c>
    </row>
    <row r="8" spans="1:4">
      <c r="A8" s="4" t="s">
        <v>143</v>
      </c>
      <c r="B8" s="5" t="n">
        <v>-372223</v>
      </c>
      <c r="C8" s="5" t="n">
        <v>-5514</v>
      </c>
      <c r="D8" s="5" t="n">
        <v>-976430</v>
      </c>
    </row>
    <row r="9" spans="1:4">
      <c r="A9" s="4" t="s">
        <v>144</v>
      </c>
      <c r="B9" s="5" t="n">
        <v>2399414</v>
      </c>
      <c r="C9" s="5" t="n">
        <v>2385994</v>
      </c>
      <c r="D9" s="5" t="n">
        <v>2765024</v>
      </c>
    </row>
    <row r="10" spans="1:4">
      <c r="A10" s="4" t="s">
        <v>145</v>
      </c>
      <c r="B10" s="5" t="n">
        <v>668782</v>
      </c>
      <c r="C10" s="5" t="n">
        <v>753047</v>
      </c>
      <c r="D10" s="5" t="n">
        <v>580491</v>
      </c>
    </row>
    <row r="11" spans="1:4">
      <c r="A11" s="4" t="s">
        <v>146</v>
      </c>
      <c r="B11" s="5" t="n">
        <v>898924</v>
      </c>
      <c r="C11" s="5" t="n">
        <v>898264</v>
      </c>
      <c r="D11" s="5" t="n">
        <v>342691</v>
      </c>
    </row>
    <row r="12" spans="1:4">
      <c r="A12" s="4" t="s">
        <v>147</v>
      </c>
      <c r="B12" s="5" t="n">
        <v>75835</v>
      </c>
      <c r="C12" s="5" t="n">
        <v>26686</v>
      </c>
      <c r="D12" s="5" t="n">
        <v>78990</v>
      </c>
    </row>
    <row r="13" spans="1:4">
      <c r="A13" s="4" t="s">
        <v>148</v>
      </c>
      <c r="B13" s="5" t="n">
        <v>12065</v>
      </c>
      <c r="C13" s="5" t="n">
        <v>-451095</v>
      </c>
      <c r="D13" s="5" t="n">
        <v>0</v>
      </c>
    </row>
    <row r="14" spans="1:4">
      <c r="A14" s="4" t="s">
        <v>149</v>
      </c>
      <c r="B14" s="5" t="n">
        <v>136044</v>
      </c>
      <c r="C14" s="5" t="n">
        <v>30600</v>
      </c>
      <c r="D14" s="5" t="n">
        <v>74393</v>
      </c>
    </row>
    <row r="15" spans="1:4">
      <c r="A15" s="4" t="s">
        <v>150</v>
      </c>
      <c r="B15" s="5" t="n">
        <v>368634</v>
      </c>
      <c r="C15" s="5" t="n">
        <v>-1311138</v>
      </c>
      <c r="D15" s="5" t="n">
        <v>928747</v>
      </c>
    </row>
    <row r="16" spans="1:4">
      <c r="A16" s="4" t="s">
        <v>151</v>
      </c>
      <c r="B16" s="5" t="n">
        <v>-92906</v>
      </c>
      <c r="C16" s="5" t="n">
        <v>-104706</v>
      </c>
      <c r="D16" s="5" t="n">
        <v>-59593</v>
      </c>
    </row>
    <row r="17" spans="1:4">
      <c r="A17" s="4" t="s">
        <v>152</v>
      </c>
      <c r="B17" s="5" t="n">
        <v>-165836</v>
      </c>
      <c r="C17" s="5" t="n">
        <v>-93538</v>
      </c>
      <c r="D17" s="5" t="n">
        <v>-61345</v>
      </c>
    </row>
    <row r="18" spans="1:4">
      <c r="A18" s="4" t="s">
        <v>153</v>
      </c>
      <c r="B18" s="5" t="n">
        <v>0</v>
      </c>
      <c r="C18" s="5" t="n">
        <v>-166389</v>
      </c>
      <c r="D18" s="5" t="n">
        <v>0</v>
      </c>
    </row>
    <row r="19" spans="1:4">
      <c r="A19" s="4" t="s">
        <v>154</v>
      </c>
      <c r="B19" s="5" t="n">
        <v>0</v>
      </c>
      <c r="C19" s="5" t="n">
        <v>-13236</v>
      </c>
      <c r="D19" s="5" t="n">
        <v>-47129</v>
      </c>
    </row>
    <row r="20" spans="1:4">
      <c r="A20" s="4" t="s">
        <v>155</v>
      </c>
      <c r="B20" s="5" t="n">
        <v>35239</v>
      </c>
      <c r="C20" s="5" t="n">
        <v>8918</v>
      </c>
      <c r="D20" s="5" t="n">
        <v>0</v>
      </c>
    </row>
    <row r="21" spans="1:4">
      <c r="A21" s="4" t="s">
        <v>156</v>
      </c>
      <c r="B21" s="5" t="n">
        <v>-128404</v>
      </c>
      <c r="C21" s="5" t="n">
        <v>-160772</v>
      </c>
      <c r="D21" s="5" t="n">
        <v>-33074</v>
      </c>
    </row>
    <row r="22" spans="1:4">
      <c r="A22" s="4" t="s">
        <v>157</v>
      </c>
      <c r="B22" s="5" t="n">
        <v>-6650116</v>
      </c>
      <c r="C22" s="5" t="n">
        <v>-4217303</v>
      </c>
      <c r="D22" s="5" t="n">
        <v>-4347364</v>
      </c>
    </row>
    <row r="23" spans="1:4">
      <c r="A23" s="3" t="s">
        <v>158</v>
      </c>
    </row>
    <row r="24" spans="1:4">
      <c r="A24" s="4" t="s">
        <v>159</v>
      </c>
      <c r="B24" s="5" t="n">
        <v>-2039161</v>
      </c>
      <c r="C24" s="5" t="n">
        <v>-2189473</v>
      </c>
      <c r="D24" s="5" t="n">
        <v>-1400583</v>
      </c>
    </row>
    <row r="25" spans="1:4">
      <c r="A25" s="4" t="s">
        <v>160</v>
      </c>
      <c r="B25" s="5" t="n">
        <v>-448135</v>
      </c>
      <c r="C25" s="5" t="n">
        <v>-323626</v>
      </c>
      <c r="D25" s="5" t="n">
        <v>-217198</v>
      </c>
    </row>
    <row r="26" spans="1:4">
      <c r="A26" s="4" t="s">
        <v>56</v>
      </c>
      <c r="B26" s="5" t="n">
        <v>1355175</v>
      </c>
      <c r="C26" s="5" t="n">
        <v>21417</v>
      </c>
      <c r="D26" s="5" t="n">
        <v>-619131</v>
      </c>
    </row>
    <row r="27" spans="1:4">
      <c r="A27" s="4" t="s">
        <v>161</v>
      </c>
      <c r="B27" s="5" t="n">
        <v>-1413915</v>
      </c>
      <c r="C27" s="5" t="n">
        <v>-493533</v>
      </c>
      <c r="D27" s="5" t="n">
        <v>2547232</v>
      </c>
    </row>
    <row r="28" spans="1:4">
      <c r="A28" s="4" t="s">
        <v>57</v>
      </c>
      <c r="B28" s="5" t="n">
        <v>-181060</v>
      </c>
      <c r="C28" s="5" t="n">
        <v>-227384</v>
      </c>
      <c r="D28" s="5" t="n">
        <v>-11677</v>
      </c>
    </row>
    <row r="29" spans="1:4">
      <c r="A29" s="4" t="s">
        <v>162</v>
      </c>
      <c r="B29" s="5" t="n">
        <v>-89345</v>
      </c>
      <c r="C29" s="5" t="n">
        <v>104135</v>
      </c>
      <c r="D29" s="5" t="n">
        <v>-827153</v>
      </c>
    </row>
    <row r="30" spans="1:4">
      <c r="A30" s="4" t="s">
        <v>163</v>
      </c>
      <c r="B30" s="5" t="n">
        <v>-218542</v>
      </c>
      <c r="C30" s="5" t="n">
        <v>451263</v>
      </c>
      <c r="D30" s="5" t="n">
        <v>118523</v>
      </c>
    </row>
    <row r="31" spans="1:4">
      <c r="A31" s="4" t="s">
        <v>164</v>
      </c>
      <c r="B31" s="5" t="n">
        <v>22469194</v>
      </c>
      <c r="C31" s="5" t="n">
        <v>16973626</v>
      </c>
      <c r="D31" s="5" t="n">
        <v>14232940</v>
      </c>
    </row>
    <row r="32" spans="1:4">
      <c r="A32" s="3" t="s">
        <v>165</v>
      </c>
    </row>
    <row r="33" spans="1:4">
      <c r="A33" s="4" t="s">
        <v>166</v>
      </c>
      <c r="B33" s="5" t="n">
        <v>-3302929</v>
      </c>
      <c r="C33" s="5" t="n">
        <v>-2363283</v>
      </c>
      <c r="D33" s="5" t="n">
        <v>-3646929</v>
      </c>
    </row>
    <row r="34" spans="1:4">
      <c r="A34" s="4" t="s">
        <v>167</v>
      </c>
      <c r="B34" s="5" t="n">
        <v>-5051828</v>
      </c>
      <c r="C34" s="5" t="n">
        <v>-3426405</v>
      </c>
      <c r="D34" s="5" t="n">
        <v>-2121295</v>
      </c>
    </row>
    <row r="35" spans="1:4">
      <c r="A35" s="4" t="s">
        <v>168</v>
      </c>
      <c r="B35" s="5" t="n">
        <v>0</v>
      </c>
      <c r="C35" s="5" t="n">
        <v>-141950</v>
      </c>
      <c r="D35" s="5" t="n">
        <v>0</v>
      </c>
    </row>
    <row r="36" spans="1:4">
      <c r="A36" s="4" t="s">
        <v>169</v>
      </c>
      <c r="B36" s="5" t="n">
        <v>-105669</v>
      </c>
      <c r="C36" s="5" t="n">
        <v>-175868</v>
      </c>
      <c r="D36" s="5" t="n">
        <v>-69253</v>
      </c>
    </row>
    <row r="37" spans="1:4">
      <c r="A37" s="4" t="s">
        <v>170</v>
      </c>
      <c r="B37" s="5" t="n">
        <v>-843612</v>
      </c>
      <c r="C37" s="5" t="n">
        <v>564754</v>
      </c>
      <c r="D37" s="5" t="n">
        <v>-5446507</v>
      </c>
    </row>
    <row r="38" spans="1:4">
      <c r="A38" s="4" t="s">
        <v>171</v>
      </c>
      <c r="B38" s="5" t="n">
        <v>383624</v>
      </c>
      <c r="C38" s="5" t="n">
        <v>405562</v>
      </c>
      <c r="D38" s="5" t="n">
        <v>386001</v>
      </c>
    </row>
    <row r="39" spans="1:4">
      <c r="A39" s="4" t="s">
        <v>172</v>
      </c>
      <c r="B39" s="5" t="n">
        <v>108991</v>
      </c>
      <c r="C39" s="5" t="n">
        <v>270136</v>
      </c>
      <c r="D39" s="5" t="n">
        <v>437803</v>
      </c>
    </row>
    <row r="40" spans="1:4">
      <c r="A40" s="4" t="s">
        <v>173</v>
      </c>
      <c r="B40" s="5" t="n">
        <v>0</v>
      </c>
      <c r="C40" s="5" t="n">
        <v>159041</v>
      </c>
      <c r="D40" s="5" t="n">
        <v>0</v>
      </c>
    </row>
    <row r="41" spans="1:4">
      <c r="A41" s="4" t="s">
        <v>174</v>
      </c>
      <c r="B41" s="5" t="n">
        <v>0</v>
      </c>
      <c r="C41" s="5" t="n">
        <v>56930</v>
      </c>
      <c r="D41" s="5" t="n">
        <v>966715</v>
      </c>
    </row>
    <row r="42" spans="1:4">
      <c r="A42" s="4" t="s">
        <v>175</v>
      </c>
      <c r="B42" s="5" t="n">
        <v>92620</v>
      </c>
      <c r="C42" s="5" t="n">
        <v>267324</v>
      </c>
      <c r="D42" s="5" t="n">
        <v>109896</v>
      </c>
    </row>
    <row r="43" spans="1:4">
      <c r="A43" s="4" t="s">
        <v>176</v>
      </c>
      <c r="B43" s="5" t="n">
        <v>-8718803</v>
      </c>
      <c r="C43" s="5" t="n">
        <v>-4383759</v>
      </c>
      <c r="D43" s="5" t="n">
        <v>-9383569</v>
      </c>
    </row>
    <row r="44" spans="1:4">
      <c r="A44" s="3" t="s">
        <v>177</v>
      </c>
    </row>
    <row r="45" spans="1:4">
      <c r="A45" s="4" t="s">
        <v>178</v>
      </c>
      <c r="B45" s="5" t="n">
        <v>517747</v>
      </c>
      <c r="C45" s="5" t="n">
        <v>444827</v>
      </c>
      <c r="D45" s="5" t="n">
        <v>4594640</v>
      </c>
    </row>
    <row r="46" spans="1:4">
      <c r="A46" s="4" t="s">
        <v>179</v>
      </c>
      <c r="B46" s="5" t="n">
        <v>-9270262</v>
      </c>
      <c r="C46" s="5" t="n">
        <v>-9007340</v>
      </c>
      <c r="D46" s="5" t="n">
        <v>-3149917</v>
      </c>
    </row>
    <row r="47" spans="1:4">
      <c r="A47" s="4" t="s">
        <v>180</v>
      </c>
      <c r="B47" s="5" t="n">
        <v>-2610562</v>
      </c>
      <c r="C47" s="5" t="n">
        <v>-2696979</v>
      </c>
      <c r="D47" s="5" t="n">
        <v>-2495446</v>
      </c>
    </row>
    <row r="48" spans="1:4">
      <c r="A48" s="4" t="s">
        <v>181</v>
      </c>
      <c r="B48" s="5" t="n">
        <v>-4427701</v>
      </c>
      <c r="C48" s="5" t="n">
        <v>-1504647</v>
      </c>
      <c r="D48" s="5" t="n">
        <v>-1712298</v>
      </c>
    </row>
    <row r="49" spans="1:4">
      <c r="A49" s="4" t="s">
        <v>182</v>
      </c>
      <c r="B49" s="5" t="n">
        <v>-15790778</v>
      </c>
      <c r="C49" s="5" t="n">
        <v>-12764139</v>
      </c>
      <c r="D49" s="5" t="n">
        <v>-2763021</v>
      </c>
    </row>
    <row r="50" spans="1:4">
      <c r="A50" s="4" t="s">
        <v>183</v>
      </c>
      <c r="B50" s="5" t="n">
        <v>406246</v>
      </c>
      <c r="C50" s="5" t="n">
        <v>-290310</v>
      </c>
      <c r="D50" s="5" t="n">
        <v>-226333</v>
      </c>
    </row>
    <row r="51" spans="1:4">
      <c r="A51" s="4" t="s">
        <v>184</v>
      </c>
      <c r="B51" s="5" t="n">
        <v>-1634141</v>
      </c>
      <c r="C51" s="5" t="n">
        <v>-464582</v>
      </c>
      <c r="D51" s="5" t="n">
        <v>1860017</v>
      </c>
    </row>
    <row r="52" spans="1:4">
      <c r="A52" s="4" t="s">
        <v>185</v>
      </c>
      <c r="B52" s="5" t="n">
        <v>7945885</v>
      </c>
      <c r="C52" s="5" t="n">
        <v>8410467</v>
      </c>
      <c r="D52" s="5" t="n">
        <v>6550450</v>
      </c>
    </row>
    <row r="53" spans="1:4">
      <c r="A53" s="4" t="s">
        <v>186</v>
      </c>
      <c r="B53" s="5" t="n">
        <v>6311744</v>
      </c>
      <c r="C53" s="5" t="n">
        <v>7945885</v>
      </c>
      <c r="D53" s="5" t="n">
        <v>8410467</v>
      </c>
    </row>
    <row r="54" spans="1:4">
      <c r="A54" s="3" t="s">
        <v>187</v>
      </c>
    </row>
    <row r="55" spans="1:4">
      <c r="A55" s="4" t="s">
        <v>188</v>
      </c>
      <c r="B55" s="6" t="n">
        <v>0</v>
      </c>
      <c r="C55" s="6" t="n">
        <v>0</v>
      </c>
      <c r="D55" s="6" t="n">
        <v>656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33</v>
      </c>
    </row>
    <row r="3" spans="1:2">
      <c r="A3" s="3" t="s">
        <v>508</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33</v>
      </c>
    </row>
    <row r="3" spans="1:2">
      <c r="A3" s="3" t="s">
        <v>268</v>
      </c>
    </row>
    <row r="4" spans="1:2">
      <c r="A4" s="4" t="s">
        <v>514</v>
      </c>
      <c r="B4"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33</v>
      </c>
    </row>
    <row r="3" spans="1:2">
      <c r="A3" s="3" t="s">
        <v>517</v>
      </c>
    </row>
    <row r="4" spans="1:2">
      <c r="A4" s="4" t="s">
        <v>518</v>
      </c>
      <c r="B4" s="4" t="s">
        <v>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0</v>
      </c>
      <c r="B1" s="2" t="s">
        <v>1</v>
      </c>
    </row>
    <row r="2" spans="1:2">
      <c r="B2" s="2" t="s">
        <v>33</v>
      </c>
    </row>
    <row r="3" spans="1:2">
      <c r="A3" s="3" t="s">
        <v>275</v>
      </c>
    </row>
    <row r="4" spans="1:2">
      <c r="A4" s="4" t="s">
        <v>521</v>
      </c>
      <c r="B4" s="4" t="s">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3</v>
      </c>
      <c r="B1" s="2" t="s">
        <v>1</v>
      </c>
    </row>
    <row r="2" spans="1:2">
      <c r="B2" s="2" t="s">
        <v>33</v>
      </c>
    </row>
    <row r="3" spans="1:2">
      <c r="A3" s="3" t="s">
        <v>278</v>
      </c>
    </row>
    <row r="4" spans="1:2">
      <c r="A4" s="4" t="s">
        <v>524</v>
      </c>
      <c r="B4" s="4" t="s">
        <v>5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33</v>
      </c>
    </row>
    <row r="3" spans="1:2">
      <c r="A3" s="3" t="s">
        <v>527</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row r="9" spans="1:2">
      <c r="A9" s="4" t="s">
        <v>538</v>
      </c>
      <c r="B9" s="4" t="s">
        <v>539</v>
      </c>
    </row>
    <row r="10" spans="1:2">
      <c r="A10" s="4" t="s">
        <v>540</v>
      </c>
      <c r="B10" s="4" t="s">
        <v>541</v>
      </c>
    </row>
    <row r="11" spans="1:2">
      <c r="A11" s="4" t="s">
        <v>542</v>
      </c>
      <c r="B11" s="4" t="s">
        <v>543</v>
      </c>
    </row>
    <row r="12" spans="1:2">
      <c r="A12" s="4" t="s">
        <v>544</v>
      </c>
      <c r="B12" s="4" t="s">
        <v>545</v>
      </c>
    </row>
    <row r="13" spans="1:2">
      <c r="A13" s="4" t="s">
        <v>546</v>
      </c>
    </row>
    <row r="14" spans="1:2">
      <c r="A14" s="3" t="s">
        <v>527</v>
      </c>
    </row>
    <row r="15" spans="1:2">
      <c r="A15" s="4" t="s">
        <v>532</v>
      </c>
      <c r="B15" s="4" t="s">
        <v>5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48</v>
      </c>
      <c r="B1" s="2" t="s">
        <v>1</v>
      </c>
    </row>
    <row r="2" spans="1:2">
      <c r="B2" s="2" t="s">
        <v>33</v>
      </c>
    </row>
    <row r="3" spans="1:2">
      <c r="A3" s="3" t="s">
        <v>286</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555</v>
      </c>
      <c r="B1" s="2" t="s">
        <v>1</v>
      </c>
    </row>
    <row r="2" spans="1:2">
      <c r="B2" s="2" t="s">
        <v>33</v>
      </c>
    </row>
    <row r="3" spans="1:2">
      <c r="A3" s="4" t="s">
        <v>556</v>
      </c>
    </row>
    <row r="4" spans="1:2">
      <c r="A4" s="3" t="s">
        <v>557</v>
      </c>
    </row>
    <row r="5" spans="1:2">
      <c r="A5" s="4" t="s">
        <v>558</v>
      </c>
      <c r="B5" s="4" t="s">
        <v>559</v>
      </c>
    </row>
    <row r="6" spans="1:2">
      <c r="A6" s="4" t="s">
        <v>560</v>
      </c>
    </row>
    <row r="7" spans="1:2">
      <c r="A7" s="3" t="s">
        <v>557</v>
      </c>
    </row>
    <row r="8" spans="1:2">
      <c r="A8" s="4" t="s">
        <v>558</v>
      </c>
      <c r="B8" s="4" t="s">
        <v>5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33</v>
      </c>
    </row>
    <row r="3" spans="1:2">
      <c r="A3" s="3" t="s">
        <v>294</v>
      </c>
    </row>
    <row r="4" spans="1:2">
      <c r="A4" s="4" t="s">
        <v>563</v>
      </c>
      <c r="B4" s="4" t="s">
        <v>564</v>
      </c>
    </row>
    <row r="5" spans="1:2">
      <c r="A5" s="4" t="s">
        <v>565</v>
      </c>
      <c r="B5" s="4" t="s">
        <v>566</v>
      </c>
    </row>
    <row r="6" spans="1:2">
      <c r="A6" s="4" t="s">
        <v>567</v>
      </c>
      <c r="B6" s="4" t="s">
        <v>5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33</v>
      </c>
    </row>
    <row r="3" spans="1:2">
      <c r="A3" s="3" t="s">
        <v>302</v>
      </c>
    </row>
    <row r="4" spans="1:2">
      <c r="A4" s="4" t="s">
        <v>570</v>
      </c>
      <c r="B4" s="4" t="s">
        <v>571</v>
      </c>
    </row>
    <row r="5" spans="1:2">
      <c r="A5" s="4" t="s">
        <v>572</v>
      </c>
      <c r="B5" s="4" t="s">
        <v>573</v>
      </c>
    </row>
    <row r="6" spans="1:2">
      <c r="A6" s="4" t="s">
        <v>574</v>
      </c>
      <c r="B6" s="4" t="s">
        <v>575</v>
      </c>
    </row>
    <row r="7" spans="1:2">
      <c r="A7" s="4" t="s">
        <v>576</v>
      </c>
      <c r="B7" s="4" t="s">
        <v>577</v>
      </c>
    </row>
    <row r="8" spans="1:2">
      <c r="A8" s="4" t="s">
        <v>578</v>
      </c>
      <c r="B8" s="4" t="s">
        <v>579</v>
      </c>
    </row>
    <row r="9" spans="1:2">
      <c r="A9" s="4" t="s">
        <v>580</v>
      </c>
      <c r="B9" s="4" t="s">
        <v>5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33</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33</v>
      </c>
    </row>
    <row r="3" spans="1:2">
      <c r="A3" s="3" t="s">
        <v>306</v>
      </c>
    </row>
    <row r="4" spans="1:2">
      <c r="A4" s="4" t="s">
        <v>583</v>
      </c>
      <c r="B4" s="4" t="s">
        <v>584</v>
      </c>
    </row>
    <row r="5" spans="1:2">
      <c r="A5" s="4" t="s">
        <v>585</v>
      </c>
      <c r="B5" s="4" t="s">
        <v>5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87</v>
      </c>
      <c r="B1" s="2" t="s">
        <v>1</v>
      </c>
    </row>
    <row r="2" spans="1:2">
      <c r="B2" s="2" t="s">
        <v>33</v>
      </c>
    </row>
    <row r="3" spans="1:2">
      <c r="A3" s="3" t="s">
        <v>310</v>
      </c>
    </row>
    <row r="4" spans="1:2">
      <c r="A4" s="4" t="s">
        <v>588</v>
      </c>
      <c r="B4" s="4" t="s">
        <v>3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589</v>
      </c>
      <c r="B1" s="2" t="s">
        <v>33</v>
      </c>
    </row>
    <row r="2" spans="1:2">
      <c r="A2" s="3" t="s">
        <v>190</v>
      </c>
    </row>
    <row r="3" spans="1:2">
      <c r="A3" s="4" t="s">
        <v>590</v>
      </c>
      <c r="B3" s="4" t="s">
        <v>591</v>
      </c>
    </row>
    <row r="4" spans="1:2">
      <c r="A4" s="4" t="s">
        <v>592</v>
      </c>
      <c r="B4" s="4" t="s">
        <v>5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594</v>
      </c>
      <c r="B1" s="2" t="s">
        <v>33</v>
      </c>
    </row>
    <row r="2" spans="1:2">
      <c r="A2" s="3" t="s">
        <v>595</v>
      </c>
    </row>
    <row r="3" spans="1:2">
      <c r="A3" s="4" t="s">
        <v>596</v>
      </c>
      <c r="B3" s="4" t="s">
        <v>597</v>
      </c>
    </row>
    <row r="4" spans="1:2">
      <c r="A4" s="4" t="s">
        <v>598</v>
      </c>
      <c r="B4" s="4" t="s">
        <v>5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16"/>
  </cols>
  <sheetData>
    <row r="1" spans="1:2">
      <c r="A1" s="1" t="s">
        <v>600</v>
      </c>
      <c r="B1" s="2" t="s">
        <v>1</v>
      </c>
    </row>
    <row r="2" spans="1:2">
      <c r="B2" s="2" t="s">
        <v>33</v>
      </c>
    </row>
    <row r="3" spans="1:2">
      <c r="A3" s="4" t="s">
        <v>601</v>
      </c>
    </row>
    <row r="4" spans="1:2">
      <c r="A4" s="3" t="s">
        <v>602</v>
      </c>
    </row>
    <row r="5" spans="1:2">
      <c r="A5" s="4" t="s">
        <v>603</v>
      </c>
      <c r="B5" s="4" t="s">
        <v>604</v>
      </c>
    </row>
    <row r="6" spans="1:2">
      <c r="A6" s="4" t="s">
        <v>605</v>
      </c>
    </row>
    <row r="7" spans="1:2">
      <c r="A7" s="3" t="s">
        <v>602</v>
      </c>
    </row>
    <row r="8" spans="1:2">
      <c r="A8" s="4" t="s">
        <v>603</v>
      </c>
      <c r="B8" s="4" t="s">
        <v>606</v>
      </c>
    </row>
    <row r="9" spans="1:2">
      <c r="A9" s="4" t="s">
        <v>607</v>
      </c>
    </row>
    <row r="10" spans="1:2">
      <c r="A10" s="3" t="s">
        <v>602</v>
      </c>
    </row>
    <row r="11" spans="1:2">
      <c r="A11" s="4" t="s">
        <v>603</v>
      </c>
      <c r="B11" s="4" t="s">
        <v>604</v>
      </c>
    </row>
    <row r="12" spans="1:2">
      <c r="A12" s="4" t="s">
        <v>608</v>
      </c>
    </row>
    <row r="13" spans="1:2">
      <c r="A13" s="3" t="s">
        <v>602</v>
      </c>
    </row>
    <row r="14" spans="1:2">
      <c r="A14" s="4" t="s">
        <v>603</v>
      </c>
      <c r="B14" s="4" t="s">
        <v>609</v>
      </c>
    </row>
    <row r="15" spans="1:2">
      <c r="A15" s="4" t="s">
        <v>610</v>
      </c>
    </row>
    <row r="16" spans="1:2">
      <c r="A16" s="3" t="s">
        <v>602</v>
      </c>
    </row>
    <row r="17" spans="1:2">
      <c r="A17" s="4" t="s">
        <v>603</v>
      </c>
      <c r="B17" s="4" t="s">
        <v>604</v>
      </c>
    </row>
    <row r="18" spans="1:2">
      <c r="A18" s="4" t="s">
        <v>611</v>
      </c>
    </row>
    <row r="19" spans="1:2">
      <c r="A19" s="3" t="s">
        <v>602</v>
      </c>
    </row>
    <row r="20" spans="1:2">
      <c r="A20" s="4" t="s">
        <v>603</v>
      </c>
      <c r="B20" s="4" t="s">
        <v>609</v>
      </c>
    </row>
    <row r="21" spans="1:2">
      <c r="A21" s="4" t="s">
        <v>612</v>
      </c>
    </row>
    <row r="22" spans="1:2">
      <c r="A22" s="3" t="s">
        <v>602</v>
      </c>
    </row>
    <row r="23" spans="1:2">
      <c r="A23" s="4" t="s">
        <v>603</v>
      </c>
      <c r="B23" s="4" t="s">
        <v>613</v>
      </c>
    </row>
    <row r="24" spans="1:2">
      <c r="A24" s="4" t="s">
        <v>614</v>
      </c>
    </row>
    <row r="25" spans="1:2">
      <c r="A25" s="3" t="s">
        <v>602</v>
      </c>
    </row>
    <row r="26" spans="1:2">
      <c r="A26" s="4" t="s">
        <v>603</v>
      </c>
      <c r="B26" s="4" t="s">
        <v>6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616</v>
      </c>
      <c r="B1" s="2" t="s">
        <v>33</v>
      </c>
    </row>
    <row r="2" spans="1:2">
      <c r="A2" s="3" t="s">
        <v>602</v>
      </c>
    </row>
    <row r="3" spans="1:2">
      <c r="A3" s="4" t="s">
        <v>617</v>
      </c>
      <c r="B3" s="4" t="s">
        <v>618</v>
      </c>
    </row>
    <row r="4" spans="1:2">
      <c r="A4" s="4" t="s">
        <v>619</v>
      </c>
    </row>
    <row r="5" spans="1:2">
      <c r="A5" s="3" t="s">
        <v>602</v>
      </c>
    </row>
    <row r="6" spans="1:2">
      <c r="A6" s="4" t="s">
        <v>620</v>
      </c>
      <c r="B6" s="4" t="s">
        <v>621</v>
      </c>
    </row>
    <row r="7" spans="1:2">
      <c r="A7" s="4" t="s">
        <v>622</v>
      </c>
    </row>
    <row r="8" spans="1:2">
      <c r="A8" s="3" t="s">
        <v>602</v>
      </c>
    </row>
    <row r="9" spans="1:2">
      <c r="A9" s="4" t="s">
        <v>620</v>
      </c>
      <c r="B9" s="4" t="s">
        <v>6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4</v>
      </c>
      <c r="B1" s="2" t="s">
        <v>1</v>
      </c>
    </row>
    <row r="2" spans="1:3">
      <c r="B2" s="2" t="s">
        <v>33</v>
      </c>
      <c r="C2" s="2" t="s">
        <v>625</v>
      </c>
    </row>
    <row r="3" spans="1:3">
      <c r="A3" s="4" t="s">
        <v>626</v>
      </c>
      <c r="C3" s="6" t="n">
        <v>430000</v>
      </c>
    </row>
    <row r="4" spans="1:3">
      <c r="A4" s="4" t="s">
        <v>627</v>
      </c>
    </row>
    <row r="5" spans="1:3">
      <c r="A5" s="4" t="s">
        <v>628</v>
      </c>
      <c r="B5" s="4" t="s">
        <v>6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30</v>
      </c>
      <c r="B1" s="2" t="s">
        <v>33</v>
      </c>
      <c r="C1" s="2" t="s">
        <v>34</v>
      </c>
      <c r="D1" s="2" t="s">
        <v>77</v>
      </c>
      <c r="E1" s="2" t="s">
        <v>631</v>
      </c>
    </row>
    <row r="2" spans="1:5">
      <c r="A2" s="4" t="s">
        <v>632</v>
      </c>
      <c r="B2" s="6" t="n">
        <v>4511078</v>
      </c>
      <c r="C2" s="6" t="n">
        <v>5484981</v>
      </c>
    </row>
    <row r="3" spans="1:5">
      <c r="A3" s="4" t="s">
        <v>633</v>
      </c>
      <c r="B3" s="5" t="n">
        <v>1799597</v>
      </c>
      <c r="C3" s="5" t="n">
        <v>2459438</v>
      </c>
    </row>
    <row r="4" spans="1:5">
      <c r="A4" s="4" t="s">
        <v>634</v>
      </c>
      <c r="B4" s="5" t="n">
        <v>1069</v>
      </c>
      <c r="C4" s="5" t="n">
        <v>1466</v>
      </c>
    </row>
    <row r="5" spans="1:5">
      <c r="A5" s="4" t="s">
        <v>36</v>
      </c>
      <c r="B5" s="6" t="n">
        <v>6311744</v>
      </c>
      <c r="C5" s="6" t="n">
        <v>7945885</v>
      </c>
      <c r="D5" s="6" t="n">
        <v>8410467</v>
      </c>
      <c r="E5" s="6" t="n">
        <v>65504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35</v>
      </c>
      <c r="B1" s="2" t="s">
        <v>33</v>
      </c>
      <c r="C1" s="2" t="s">
        <v>34</v>
      </c>
      <c r="D1" s="2" t="s">
        <v>77</v>
      </c>
      <c r="E1" s="2" t="s">
        <v>631</v>
      </c>
    </row>
    <row r="2" spans="1:5">
      <c r="A2" s="4" t="s">
        <v>36</v>
      </c>
      <c r="B2" s="6" t="n">
        <v>6311744</v>
      </c>
      <c r="C2" s="6" t="n">
        <v>7945885</v>
      </c>
      <c r="D2" s="6" t="n">
        <v>8410467</v>
      </c>
      <c r="E2" s="6" t="n">
        <v>6550450</v>
      </c>
    </row>
    <row r="3" spans="1:5">
      <c r="A3" s="4" t="s">
        <v>636</v>
      </c>
    </row>
    <row r="4" spans="1:5">
      <c r="A4" s="4" t="s">
        <v>36</v>
      </c>
      <c r="B4" s="5" t="n">
        <v>3092236</v>
      </c>
      <c r="C4" s="5" t="n">
        <v>2807170</v>
      </c>
    </row>
    <row r="5" spans="1:5">
      <c r="A5" s="4" t="s">
        <v>637</v>
      </c>
    </row>
    <row r="6" spans="1:5">
      <c r="A6" s="4" t="s">
        <v>36</v>
      </c>
      <c r="B6" s="5" t="n">
        <v>1305037</v>
      </c>
      <c r="C6" s="5" t="n">
        <v>0</v>
      </c>
    </row>
    <row r="7" spans="1:5">
      <c r="A7" s="4" t="s">
        <v>638</v>
      </c>
    </row>
    <row r="8" spans="1:5">
      <c r="A8" s="4" t="s">
        <v>36</v>
      </c>
      <c r="B8" s="5" t="n">
        <v>907453</v>
      </c>
      <c r="C8" s="5" t="n">
        <v>2922714</v>
      </c>
    </row>
    <row r="9" spans="1:5">
      <c r="A9" s="4" t="s">
        <v>639</v>
      </c>
    </row>
    <row r="10" spans="1:5">
      <c r="A10" s="4" t="s">
        <v>36</v>
      </c>
      <c r="B10" s="5" t="n">
        <v>470623</v>
      </c>
      <c r="C10" s="5" t="n">
        <v>1152593</v>
      </c>
    </row>
    <row r="11" spans="1:5">
      <c r="A11" s="4" t="s">
        <v>640</v>
      </c>
    </row>
    <row r="12" spans="1:5">
      <c r="A12" s="4" t="s">
        <v>36</v>
      </c>
      <c r="B12" s="5" t="n">
        <v>222454</v>
      </c>
      <c r="C12" s="5" t="n">
        <v>0</v>
      </c>
    </row>
    <row r="13" spans="1:5">
      <c r="A13" s="4" t="s">
        <v>641</v>
      </c>
    </row>
    <row r="14" spans="1:5">
      <c r="A14" s="4" t="s">
        <v>36</v>
      </c>
      <c r="B14" s="5" t="n">
        <v>147186</v>
      </c>
      <c r="C14" s="5" t="n">
        <v>27350</v>
      </c>
    </row>
    <row r="15" spans="1:5">
      <c r="A15" s="4" t="s">
        <v>642</v>
      </c>
    </row>
    <row r="16" spans="1:5">
      <c r="A16" s="4" t="s">
        <v>36</v>
      </c>
      <c r="B16" s="5" t="n">
        <v>107520</v>
      </c>
      <c r="C16" s="5" t="n">
        <v>0</v>
      </c>
    </row>
    <row r="17" spans="1:5">
      <c r="A17" s="4" t="s">
        <v>643</v>
      </c>
    </row>
    <row r="18" spans="1:5">
      <c r="A18" s="4" t="s">
        <v>36</v>
      </c>
      <c r="B18" s="5" t="n">
        <v>48566</v>
      </c>
      <c r="C18" s="5" t="n">
        <v>896231</v>
      </c>
    </row>
    <row r="19" spans="1:5">
      <c r="A19" s="4" t="s">
        <v>644</v>
      </c>
    </row>
    <row r="20" spans="1:5">
      <c r="A20" s="4" t="s">
        <v>36</v>
      </c>
      <c r="B20" s="5" t="n">
        <v>0</v>
      </c>
      <c r="C20" s="5" t="n">
        <v>99029</v>
      </c>
    </row>
    <row r="21" spans="1:5">
      <c r="A21" s="4" t="s">
        <v>645</v>
      </c>
    </row>
    <row r="22" spans="1:5">
      <c r="A22" s="4" t="s">
        <v>36</v>
      </c>
      <c r="B22" s="5" t="n">
        <v>0</v>
      </c>
      <c r="C22" s="5" t="n">
        <v>27868</v>
      </c>
    </row>
    <row r="23" spans="1:5">
      <c r="A23" s="4" t="s">
        <v>646</v>
      </c>
    </row>
    <row r="24" spans="1:5">
      <c r="A24" s="4" t="s">
        <v>36</v>
      </c>
      <c r="B24" s="5" t="n">
        <v>0</v>
      </c>
      <c r="C24" s="5" t="n">
        <v>180</v>
      </c>
    </row>
    <row r="25" spans="1:5">
      <c r="A25" s="4" t="s">
        <v>647</v>
      </c>
    </row>
    <row r="26" spans="1:5">
      <c r="A26" s="4" t="s">
        <v>36</v>
      </c>
      <c r="B26" s="6" t="n">
        <v>10669</v>
      </c>
      <c r="C26" s="6" t="n">
        <v>127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8</v>
      </c>
      <c r="B1" s="2" t="s">
        <v>1</v>
      </c>
    </row>
    <row r="2" spans="1:3">
      <c r="B2" s="2" t="s">
        <v>33</v>
      </c>
      <c r="C2" s="2" t="s">
        <v>34</v>
      </c>
    </row>
    <row r="3" spans="1:3">
      <c r="A3" s="3" t="s">
        <v>649</v>
      </c>
    </row>
    <row r="4" spans="1:3">
      <c r="A4" s="4" t="s">
        <v>650</v>
      </c>
      <c r="B4" s="6" t="n">
        <v>92331</v>
      </c>
      <c r="C4" s="6" t="n">
        <v>96758</v>
      </c>
    </row>
    <row r="5" spans="1:3">
      <c r="A5" s="4" t="s">
        <v>651</v>
      </c>
      <c r="B5" s="4" t="s">
        <v>652</v>
      </c>
      <c r="C5" s="4" t="s">
        <v>6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33</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54</v>
      </c>
      <c r="C1" s="2" t="s">
        <v>33</v>
      </c>
      <c r="D1" s="2" t="s">
        <v>34</v>
      </c>
    </row>
    <row r="2" spans="1:4">
      <c r="A2" s="3" t="s">
        <v>655</v>
      </c>
    </row>
    <row r="3" spans="1:4">
      <c r="A3" s="4" t="s">
        <v>656</v>
      </c>
      <c r="C3" s="6" t="n">
        <v>2404531</v>
      </c>
      <c r="D3" s="6" t="n">
        <v>2052829</v>
      </c>
    </row>
    <row r="4" spans="1:4">
      <c r="A4" s="4" t="s">
        <v>657</v>
      </c>
      <c r="C4" s="5" t="n">
        <v>1512821</v>
      </c>
      <c r="D4" s="5" t="n">
        <v>1533058</v>
      </c>
    </row>
    <row r="5" spans="1:4">
      <c r="A5" s="4" t="s">
        <v>658</v>
      </c>
      <c r="B5" s="4" t="s">
        <v>659</v>
      </c>
      <c r="C5" s="5" t="n">
        <v>3828691</v>
      </c>
      <c r="D5" s="5" t="n">
        <v>2256312</v>
      </c>
    </row>
    <row r="6" spans="1:4">
      <c r="A6" s="4" t="s">
        <v>660</v>
      </c>
      <c r="C6" s="5" t="n">
        <v>154152</v>
      </c>
      <c r="D6" s="5" t="n">
        <v>26223</v>
      </c>
    </row>
    <row r="7" spans="1:4">
      <c r="A7" s="4" t="s">
        <v>661</v>
      </c>
      <c r="C7" s="5" t="n">
        <v>78459</v>
      </c>
      <c r="D7" s="5" t="n">
        <v>34461</v>
      </c>
    </row>
    <row r="8" spans="1:4">
      <c r="A8" s="4" t="s">
        <v>662</v>
      </c>
      <c r="C8" s="5" t="n">
        <v>23480</v>
      </c>
      <c r="D8" s="5" t="n">
        <v>23013</v>
      </c>
    </row>
    <row r="9" spans="1:4">
      <c r="A9" s="4" t="s">
        <v>663</v>
      </c>
      <c r="C9" s="5" t="n">
        <v>192109</v>
      </c>
      <c r="D9" s="5" t="n">
        <v>173022</v>
      </c>
    </row>
    <row r="10" spans="1:4">
      <c r="A10" s="4" t="s">
        <v>664</v>
      </c>
      <c r="C10" s="5" t="n">
        <v>8194243</v>
      </c>
      <c r="D10" s="5" t="n">
        <v>6098918</v>
      </c>
    </row>
    <row r="11" spans="1:4">
      <c r="A11" s="3" t="s">
        <v>665</v>
      </c>
    </row>
    <row r="12" spans="1:4">
      <c r="A12" s="4" t="s">
        <v>661</v>
      </c>
      <c r="C12" s="5" t="n">
        <v>470609</v>
      </c>
      <c r="D12" s="5" t="n">
        <v>484504</v>
      </c>
    </row>
    <row r="13" spans="1:4">
      <c r="A13" s="4" t="s">
        <v>662</v>
      </c>
      <c r="C13" s="5" t="n">
        <v>117824</v>
      </c>
      <c r="D13" s="5" t="n">
        <v>154810</v>
      </c>
    </row>
    <row r="14" spans="1:4">
      <c r="A14" s="4" t="s">
        <v>663</v>
      </c>
      <c r="C14" s="5" t="n">
        <v>167141</v>
      </c>
      <c r="D14" s="5" t="n">
        <v>137818</v>
      </c>
    </row>
    <row r="15" spans="1:4">
      <c r="A15" s="4" t="s">
        <v>666</v>
      </c>
      <c r="C15" s="6" t="n">
        <v>755574</v>
      </c>
      <c r="D15" s="6" t="n">
        <v>777132</v>
      </c>
    </row>
    <row r="16" spans="1:4"/>
    <row r="17" spans="1:4">
      <c r="A17" s="4" t="s">
        <v>659</v>
      </c>
      <c r="B17" s="4" t="s">
        <v>667</v>
      </c>
    </row>
  </sheetData>
  <mergeCells count="3">
    <mergeCell ref="A1:B1"/>
    <mergeCell ref="A16:C16"/>
    <mergeCell ref="B17:C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8</v>
      </c>
      <c r="B1" s="2" t="s">
        <v>1</v>
      </c>
    </row>
    <row r="2" spans="1:4">
      <c r="B2" s="2" t="s">
        <v>33</v>
      </c>
      <c r="C2" s="2" t="s">
        <v>34</v>
      </c>
      <c r="D2" s="2" t="s">
        <v>77</v>
      </c>
    </row>
    <row r="3" spans="1:4">
      <c r="A3" s="3" t="s">
        <v>383</v>
      </c>
    </row>
    <row r="4" spans="1:4">
      <c r="A4" s="4" t="s">
        <v>669</v>
      </c>
      <c r="B4" s="6" t="n">
        <v>170016</v>
      </c>
      <c r="C4" s="6" t="n">
        <v>144329</v>
      </c>
      <c r="D4" s="6" t="n">
        <v>160406</v>
      </c>
    </row>
    <row r="5" spans="1:4">
      <c r="A5" s="4" t="s">
        <v>670</v>
      </c>
      <c r="B5" s="5" t="n">
        <v>107725</v>
      </c>
      <c r="C5" s="5" t="n">
        <v>35229</v>
      </c>
      <c r="D5" s="5" t="n">
        <v>19438</v>
      </c>
    </row>
    <row r="6" spans="1:4">
      <c r="A6" s="4" t="s">
        <v>671</v>
      </c>
      <c r="B6" s="5" t="n">
        <v>-9087</v>
      </c>
      <c r="C6" s="5" t="n">
        <v>-9542</v>
      </c>
      <c r="D6" s="5" t="n">
        <v>-35515</v>
      </c>
    </row>
    <row r="7" spans="1:4">
      <c r="A7" s="4" t="s">
        <v>672</v>
      </c>
      <c r="B7" s="6" t="n">
        <v>268654</v>
      </c>
      <c r="C7" s="6" t="n">
        <v>170016</v>
      </c>
      <c r="D7" s="6" t="n">
        <v>1443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3</v>
      </c>
      <c r="B1" s="2" t="s">
        <v>33</v>
      </c>
      <c r="C1" s="2" t="s">
        <v>34</v>
      </c>
    </row>
    <row r="2" spans="1:3">
      <c r="A2" s="3" t="s">
        <v>215</v>
      </c>
    </row>
    <row r="3" spans="1:3">
      <c r="A3" s="4" t="s">
        <v>674</v>
      </c>
      <c r="B3" s="6" t="n">
        <v>1958572</v>
      </c>
      <c r="C3" s="6" t="n">
        <v>1836363</v>
      </c>
    </row>
    <row r="4" spans="1:3">
      <c r="A4" s="4" t="s">
        <v>675</v>
      </c>
      <c r="B4" s="5" t="n">
        <v>1524548</v>
      </c>
      <c r="C4" s="5" t="n">
        <v>1481777</v>
      </c>
    </row>
    <row r="5" spans="1:3">
      <c r="A5" s="4" t="s">
        <v>676</v>
      </c>
      <c r="B5" s="5" t="n">
        <v>1617287</v>
      </c>
      <c r="C5" s="5" t="n">
        <v>1283256</v>
      </c>
    </row>
    <row r="6" spans="1:3">
      <c r="A6" s="4" t="s">
        <v>677</v>
      </c>
      <c r="B6" s="6" t="n">
        <v>5100407</v>
      </c>
      <c r="C6" s="6" t="n">
        <v>46013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8</v>
      </c>
      <c r="B1" s="2" t="s">
        <v>1</v>
      </c>
    </row>
    <row r="2" spans="1:4">
      <c r="B2" s="2" t="s">
        <v>33</v>
      </c>
      <c r="C2" s="2" t="s">
        <v>34</v>
      </c>
      <c r="D2" s="2" t="s">
        <v>77</v>
      </c>
    </row>
    <row r="3" spans="1:4">
      <c r="A3" s="3" t="s">
        <v>215</v>
      </c>
    </row>
    <row r="4" spans="1:4">
      <c r="A4" s="4" t="s">
        <v>669</v>
      </c>
      <c r="B4" s="6" t="n">
        <v>194507</v>
      </c>
      <c r="C4" s="6" t="n">
        <v>265435</v>
      </c>
      <c r="D4" s="6" t="n">
        <v>198539</v>
      </c>
    </row>
    <row r="5" spans="1:4">
      <c r="A5" s="4" t="s">
        <v>679</v>
      </c>
      <c r="B5" s="5" t="n">
        <v>-115778</v>
      </c>
      <c r="C5" s="5" t="n">
        <v>9134</v>
      </c>
      <c r="D5" s="5" t="n">
        <v>41957</v>
      </c>
    </row>
    <row r="6" spans="1:4">
      <c r="A6" s="4" t="s">
        <v>108</v>
      </c>
      <c r="B6" s="5" t="n">
        <v>9717</v>
      </c>
      <c r="C6" s="5" t="n">
        <v>-4266</v>
      </c>
      <c r="D6" s="5" t="n">
        <v>50053</v>
      </c>
    </row>
    <row r="7" spans="1:4">
      <c r="A7" s="4" t="s">
        <v>680</v>
      </c>
      <c r="B7" s="5" t="n">
        <v>-1508</v>
      </c>
      <c r="C7" s="5" t="n">
        <v>-75796</v>
      </c>
      <c r="D7" s="5" t="n">
        <v>-25114</v>
      </c>
    </row>
    <row r="8" spans="1:4">
      <c r="A8" s="4" t="s">
        <v>672</v>
      </c>
      <c r="B8" s="6" t="n">
        <v>86938</v>
      </c>
      <c r="C8" s="6" t="n">
        <v>194507</v>
      </c>
      <c r="D8" s="6" t="n">
        <v>2654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1</v>
      </c>
      <c r="B1" s="2" t="s">
        <v>33</v>
      </c>
      <c r="C1" s="2" t="s">
        <v>34</v>
      </c>
    </row>
    <row r="2" spans="1:3">
      <c r="A2" s="3" t="s">
        <v>682</v>
      </c>
    </row>
    <row r="3" spans="1:3">
      <c r="A3" s="4" t="s">
        <v>683</v>
      </c>
      <c r="B3" s="6" t="n">
        <v>8144238</v>
      </c>
      <c r="C3" s="6" t="n">
        <v>6504625</v>
      </c>
    </row>
    <row r="4" spans="1:3">
      <c r="A4" s="4" t="s">
        <v>39</v>
      </c>
      <c r="B4" s="5" t="n">
        <v>8147815</v>
      </c>
      <c r="C4" s="5" t="n">
        <v>6533725</v>
      </c>
    </row>
    <row r="5" spans="1:3">
      <c r="A5" s="4" t="s">
        <v>684</v>
      </c>
      <c r="B5" s="5" t="n">
        <v>5321098</v>
      </c>
      <c r="C5" s="5" t="n">
        <v>2967878</v>
      </c>
    </row>
    <row r="6" spans="1:3">
      <c r="A6" s="4" t="s">
        <v>665</v>
      </c>
      <c r="B6" s="5" t="n">
        <v>2826717</v>
      </c>
      <c r="C6" s="5" t="n">
        <v>3565847</v>
      </c>
    </row>
    <row r="7" spans="1:3">
      <c r="A7" s="4" t="s">
        <v>685</v>
      </c>
    </row>
    <row r="8" spans="1:3">
      <c r="A8" s="3" t="s">
        <v>682</v>
      </c>
    </row>
    <row r="9" spans="1:3">
      <c r="A9" s="4" t="s">
        <v>39</v>
      </c>
      <c r="B9" s="5" t="n">
        <v>3577</v>
      </c>
      <c r="C9" s="5" t="n">
        <v>3636</v>
      </c>
    </row>
    <row r="10" spans="1:3">
      <c r="A10" s="4" t="s">
        <v>686</v>
      </c>
    </row>
    <row r="11" spans="1:3">
      <c r="A11" s="3" t="s">
        <v>682</v>
      </c>
    </row>
    <row r="12" spans="1:3">
      <c r="A12" s="4" t="s">
        <v>39</v>
      </c>
      <c r="B12" s="5" t="n">
        <v>0</v>
      </c>
      <c r="C12" s="5" t="n">
        <v>25464</v>
      </c>
    </row>
    <row r="13" spans="1:3">
      <c r="A13" s="4" t="s">
        <v>687</v>
      </c>
    </row>
    <row r="14" spans="1:3">
      <c r="A14" s="3" t="s">
        <v>682</v>
      </c>
    </row>
    <row r="15" spans="1:3">
      <c r="A15" s="4" t="s">
        <v>683</v>
      </c>
      <c r="B15" s="5" t="n">
        <v>3389869</v>
      </c>
      <c r="C15" s="5" t="n">
        <v>3310338</v>
      </c>
    </row>
    <row r="16" spans="1:3">
      <c r="A16" s="4" t="s">
        <v>688</v>
      </c>
    </row>
    <row r="17" spans="1:3">
      <c r="A17" s="3" t="s">
        <v>682</v>
      </c>
    </row>
    <row r="18" spans="1:3">
      <c r="A18" s="4" t="s">
        <v>683</v>
      </c>
      <c r="B18" s="6" t="n">
        <v>4754369</v>
      </c>
      <c r="C18" s="6" t="n">
        <v>31942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9</v>
      </c>
      <c r="B1" s="2" t="s">
        <v>33</v>
      </c>
      <c r="C1" s="2" t="s">
        <v>34</v>
      </c>
    </row>
    <row r="2" spans="1:3">
      <c r="A2" s="3" t="s">
        <v>690</v>
      </c>
    </row>
    <row r="3" spans="1:3">
      <c r="A3" s="4" t="s">
        <v>39</v>
      </c>
      <c r="B3" s="6" t="n">
        <v>8147815</v>
      </c>
      <c r="C3" s="6" t="n">
        <v>6533725</v>
      </c>
    </row>
    <row r="4" spans="1:3">
      <c r="A4" s="4" t="s">
        <v>627</v>
      </c>
    </row>
    <row r="5" spans="1:3">
      <c r="A5" s="3" t="s">
        <v>690</v>
      </c>
    </row>
    <row r="6" spans="1:3">
      <c r="A6" s="4" t="s">
        <v>39</v>
      </c>
      <c r="B6" s="5" t="n">
        <v>5321098</v>
      </c>
      <c r="C6" s="5" t="n">
        <v>2967878</v>
      </c>
    </row>
    <row r="7" spans="1:3">
      <c r="A7" s="4" t="s">
        <v>691</v>
      </c>
    </row>
    <row r="8" spans="1:3">
      <c r="A8" s="3" t="s">
        <v>690</v>
      </c>
    </row>
    <row r="9" spans="1:3">
      <c r="A9" s="4" t="s">
        <v>39</v>
      </c>
      <c r="B9" s="5" t="n">
        <v>1847241</v>
      </c>
      <c r="C9" s="5" t="n">
        <v>1588145</v>
      </c>
    </row>
    <row r="10" spans="1:3">
      <c r="A10" s="4" t="s">
        <v>692</v>
      </c>
    </row>
    <row r="11" spans="1:3">
      <c r="A11" s="3" t="s">
        <v>690</v>
      </c>
    </row>
    <row r="12" spans="1:3">
      <c r="A12" s="4" t="s">
        <v>39</v>
      </c>
      <c r="B12" s="5" t="n">
        <v>823425</v>
      </c>
      <c r="C12" s="5" t="n">
        <v>1817558</v>
      </c>
    </row>
    <row r="13" spans="1:3">
      <c r="A13" s="4" t="s">
        <v>693</v>
      </c>
    </row>
    <row r="14" spans="1:3">
      <c r="A14" s="3" t="s">
        <v>690</v>
      </c>
    </row>
    <row r="15" spans="1:3">
      <c r="A15" s="4" t="s">
        <v>39</v>
      </c>
      <c r="B15" s="6" t="n">
        <v>156051</v>
      </c>
      <c r="C15" s="6" t="n">
        <v>1601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4</v>
      </c>
      <c r="B1" s="2" t="s">
        <v>33</v>
      </c>
      <c r="C1" s="2" t="s">
        <v>34</v>
      </c>
    </row>
    <row r="2" spans="1:3">
      <c r="A2" s="3" t="s">
        <v>690</v>
      </c>
    </row>
    <row r="3" spans="1:3">
      <c r="A3" s="4" t="s">
        <v>683</v>
      </c>
      <c r="B3" s="6" t="n">
        <v>8144238</v>
      </c>
      <c r="C3" s="6" t="n">
        <v>6504625</v>
      </c>
    </row>
    <row r="4" spans="1:3">
      <c r="A4" s="4" t="s">
        <v>695</v>
      </c>
    </row>
    <row r="5" spans="1:3">
      <c r="A5" s="3" t="s">
        <v>690</v>
      </c>
    </row>
    <row r="6" spans="1:3">
      <c r="A6" s="4" t="s">
        <v>683</v>
      </c>
      <c r="B6" s="5" t="n">
        <v>372636</v>
      </c>
      <c r="C6" s="5" t="n">
        <v>317912</v>
      </c>
    </row>
    <row r="7" spans="1:3">
      <c r="A7" s="4" t="s">
        <v>696</v>
      </c>
    </row>
    <row r="8" spans="1:3">
      <c r="A8" s="3" t="s">
        <v>690</v>
      </c>
    </row>
    <row r="9" spans="1:3">
      <c r="A9" s="4" t="s">
        <v>683</v>
      </c>
      <c r="B9" s="6" t="n">
        <v>7771602</v>
      </c>
      <c r="C9" s="6" t="n">
        <v>61867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7</v>
      </c>
      <c r="B1" s="2" t="s">
        <v>33</v>
      </c>
      <c r="C1" s="2" t="s">
        <v>34</v>
      </c>
    </row>
    <row r="2" spans="1:3">
      <c r="A2" s="4" t="s">
        <v>683</v>
      </c>
      <c r="B2" s="6" t="n">
        <v>8144238</v>
      </c>
      <c r="C2" s="6" t="n">
        <v>6504625</v>
      </c>
    </row>
    <row r="3" spans="1:3">
      <c r="A3" s="4" t="s">
        <v>698</v>
      </c>
    </row>
    <row r="4" spans="1:3">
      <c r="A4" s="4" t="s">
        <v>683</v>
      </c>
      <c r="B4" s="5" t="n">
        <v>3148043</v>
      </c>
      <c r="C4" s="5" t="n">
        <v>1149606</v>
      </c>
    </row>
    <row r="5" spans="1:3">
      <c r="A5" s="4" t="s">
        <v>699</v>
      </c>
    </row>
    <row r="6" spans="1:3">
      <c r="A6" s="4" t="s">
        <v>683</v>
      </c>
      <c r="B6" s="5" t="n">
        <v>3105894</v>
      </c>
      <c r="C6" s="5" t="n">
        <v>3175727</v>
      </c>
    </row>
    <row r="7" spans="1:3">
      <c r="A7" s="4" t="s">
        <v>700</v>
      </c>
    </row>
    <row r="8" spans="1:3">
      <c r="A8" s="4" t="s">
        <v>683</v>
      </c>
      <c r="B8" s="5" t="n">
        <v>611905</v>
      </c>
      <c r="C8" s="5" t="n">
        <v>0</v>
      </c>
    </row>
    <row r="9" spans="1:3">
      <c r="A9" s="4" t="s">
        <v>701</v>
      </c>
    </row>
    <row r="10" spans="1:3">
      <c r="A10" s="4" t="s">
        <v>683</v>
      </c>
      <c r="B10" s="5" t="n">
        <v>353175</v>
      </c>
      <c r="C10" s="5" t="n">
        <v>0</v>
      </c>
    </row>
    <row r="11" spans="1:3">
      <c r="A11" s="4" t="s">
        <v>702</v>
      </c>
    </row>
    <row r="12" spans="1:3">
      <c r="A12" s="4" t="s">
        <v>683</v>
      </c>
      <c r="B12" s="5" t="n">
        <v>455584</v>
      </c>
      <c r="C12" s="5" t="n">
        <v>233668</v>
      </c>
    </row>
    <row r="13" spans="1:3">
      <c r="A13" s="4" t="s">
        <v>703</v>
      </c>
    </row>
    <row r="14" spans="1:3">
      <c r="A14" s="4" t="s">
        <v>683</v>
      </c>
      <c r="B14" s="5" t="n">
        <v>193747</v>
      </c>
      <c r="C14" s="5" t="n">
        <v>1067989</v>
      </c>
    </row>
    <row r="15" spans="1:3">
      <c r="A15" s="4" t="s">
        <v>704</v>
      </c>
    </row>
    <row r="16" spans="1:3">
      <c r="A16" s="4" t="s">
        <v>683</v>
      </c>
      <c r="B16" s="5" t="n">
        <v>161160</v>
      </c>
      <c r="C16" s="5" t="n">
        <v>175767</v>
      </c>
    </row>
    <row r="17" spans="1:3">
      <c r="A17" s="4" t="s">
        <v>705</v>
      </c>
    </row>
    <row r="18" spans="1:3">
      <c r="A18" s="4" t="s">
        <v>683</v>
      </c>
      <c r="B18" s="5" t="n">
        <v>80334</v>
      </c>
      <c r="C18" s="5" t="n">
        <v>300179</v>
      </c>
    </row>
    <row r="19" spans="1:3">
      <c r="A19" s="4" t="s">
        <v>706</v>
      </c>
    </row>
    <row r="20" spans="1:3">
      <c r="A20" s="4" t="s">
        <v>683</v>
      </c>
      <c r="B20" s="5" t="n">
        <v>15430</v>
      </c>
      <c r="C20" s="5" t="n">
        <v>0</v>
      </c>
    </row>
    <row r="21" spans="1:3">
      <c r="A21" s="4" t="s">
        <v>707</v>
      </c>
    </row>
    <row r="22" spans="1:3">
      <c r="A22" s="4" t="s">
        <v>683</v>
      </c>
      <c r="B22" s="5" t="n">
        <v>18731</v>
      </c>
      <c r="C22" s="5" t="n">
        <v>0</v>
      </c>
    </row>
    <row r="23" spans="1:3">
      <c r="A23" s="4" t="s">
        <v>708</v>
      </c>
    </row>
    <row r="24" spans="1:3">
      <c r="A24" s="4" t="s">
        <v>683</v>
      </c>
      <c r="B24" s="5" t="n">
        <v>0</v>
      </c>
      <c r="C24" s="5" t="n">
        <v>21835</v>
      </c>
    </row>
    <row r="25" spans="1:3">
      <c r="A25" s="4" t="s">
        <v>709</v>
      </c>
    </row>
    <row r="26" spans="1:3">
      <c r="A26" s="4" t="s">
        <v>683</v>
      </c>
      <c r="B26" s="5" t="n">
        <v>0</v>
      </c>
      <c r="C26" s="5" t="n">
        <v>378939</v>
      </c>
    </row>
    <row r="27" spans="1:3">
      <c r="A27" s="4" t="s">
        <v>710</v>
      </c>
    </row>
    <row r="28" spans="1:3">
      <c r="A28" s="4" t="s">
        <v>683</v>
      </c>
      <c r="B28" s="6" t="n">
        <v>235</v>
      </c>
      <c r="C28" s="6" t="n">
        <v>9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1</v>
      </c>
      <c r="B1" s="2" t="s">
        <v>1</v>
      </c>
    </row>
    <row r="2" spans="1:3">
      <c r="B2" s="2" t="s">
        <v>33</v>
      </c>
      <c r="C2" s="2" t="s">
        <v>34</v>
      </c>
    </row>
    <row r="3" spans="1:3">
      <c r="A3" s="4" t="s">
        <v>712</v>
      </c>
    </row>
    <row r="4" spans="1:3">
      <c r="A4" s="3" t="s">
        <v>713</v>
      </c>
    </row>
    <row r="5" spans="1:3">
      <c r="A5" s="4" t="s">
        <v>714</v>
      </c>
      <c r="B5" s="4" t="s">
        <v>715</v>
      </c>
      <c r="C5" s="4" t="s">
        <v>716</v>
      </c>
    </row>
    <row r="6" spans="1:3">
      <c r="A6" s="4" t="s">
        <v>717</v>
      </c>
    </row>
    <row r="7" spans="1:3">
      <c r="A7" s="3" t="s">
        <v>713</v>
      </c>
    </row>
    <row r="8" spans="1:3">
      <c r="A8" s="4" t="s">
        <v>714</v>
      </c>
      <c r="B8" s="4" t="s">
        <v>718</v>
      </c>
      <c r="C8" s="4" t="s">
        <v>71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720</v>
      </c>
      <c r="C1" s="2" t="s">
        <v>33</v>
      </c>
      <c r="D1" s="2" t="s">
        <v>34</v>
      </c>
    </row>
    <row r="2" spans="1:4">
      <c r="A2" s="3" t="s">
        <v>40</v>
      </c>
    </row>
    <row r="3" spans="1:4">
      <c r="A3" s="4" t="s">
        <v>40</v>
      </c>
      <c r="C3" s="6" t="n">
        <v>1031307</v>
      </c>
      <c r="D3" s="6" t="n">
        <v>625374</v>
      </c>
    </row>
    <row r="4" spans="1:4">
      <c r="A4" s="3" t="s">
        <v>58</v>
      </c>
    </row>
    <row r="5" spans="1:4">
      <c r="A5" s="4" t="s">
        <v>58</v>
      </c>
      <c r="C5" s="5" t="n">
        <v>1751300</v>
      </c>
      <c r="D5" s="5" t="n">
        <v>2005688</v>
      </c>
    </row>
    <row r="6" spans="1:4">
      <c r="A6" s="4" t="s">
        <v>721</v>
      </c>
    </row>
    <row r="7" spans="1:4">
      <c r="A7" s="3" t="s">
        <v>58</v>
      </c>
    </row>
    <row r="8" spans="1:4">
      <c r="A8" s="4" t="s">
        <v>58</v>
      </c>
      <c r="B8" s="4" t="s">
        <v>659</v>
      </c>
      <c r="C8" s="5" t="n">
        <v>1065688</v>
      </c>
      <c r="D8" s="5" t="n">
        <v>1305011</v>
      </c>
    </row>
    <row r="9" spans="1:4">
      <c r="A9" s="4" t="s">
        <v>722</v>
      </c>
    </row>
    <row r="10" spans="1:4">
      <c r="A10" s="3" t="s">
        <v>58</v>
      </c>
    </row>
    <row r="11" spans="1:4">
      <c r="A11" s="4" t="s">
        <v>58</v>
      </c>
      <c r="C11" s="5" t="n">
        <v>141408</v>
      </c>
      <c r="D11" s="5" t="n">
        <v>136706</v>
      </c>
    </row>
    <row r="12" spans="1:4">
      <c r="A12" s="4" t="s">
        <v>723</v>
      </c>
    </row>
    <row r="13" spans="1:4">
      <c r="A13" s="3" t="s">
        <v>58</v>
      </c>
    </row>
    <row r="14" spans="1:4">
      <c r="A14" s="4" t="s">
        <v>58</v>
      </c>
      <c r="C14" s="5" t="n">
        <v>48520</v>
      </c>
      <c r="D14" s="5" t="n">
        <v>51383</v>
      </c>
    </row>
    <row r="15" spans="1:4">
      <c r="A15" s="4" t="s">
        <v>724</v>
      </c>
    </row>
    <row r="16" spans="1:4">
      <c r="A16" s="3" t="s">
        <v>58</v>
      </c>
    </row>
    <row r="17" spans="1:4">
      <c r="A17" s="4" t="s">
        <v>58</v>
      </c>
      <c r="B17" s="4" t="s">
        <v>725</v>
      </c>
      <c r="C17" s="5" t="n">
        <v>495684</v>
      </c>
      <c r="D17" s="5" t="n">
        <v>512588</v>
      </c>
    </row>
    <row r="18" spans="1:4">
      <c r="A18" s="4" t="s">
        <v>721</v>
      </c>
    </row>
    <row r="19" spans="1:4">
      <c r="A19" s="3" t="s">
        <v>40</v>
      </c>
    </row>
    <row r="20" spans="1:4">
      <c r="A20" s="4" t="s">
        <v>40</v>
      </c>
      <c r="B20" s="4" t="s">
        <v>659</v>
      </c>
      <c r="C20" s="5" t="n">
        <v>765399</v>
      </c>
      <c r="D20" s="5" t="n">
        <v>165437</v>
      </c>
    </row>
    <row r="21" spans="1:4">
      <c r="A21" s="4" t="s">
        <v>726</v>
      </c>
    </row>
    <row r="22" spans="1:4">
      <c r="A22" s="3" t="s">
        <v>40</v>
      </c>
    </row>
    <row r="23" spans="1:4">
      <c r="A23" s="4" t="s">
        <v>40</v>
      </c>
      <c r="B23" s="4" t="s">
        <v>727</v>
      </c>
      <c r="C23" s="5" t="n">
        <v>54350</v>
      </c>
      <c r="D23" s="5" t="n">
        <v>234410</v>
      </c>
    </row>
    <row r="24" spans="1:4">
      <c r="A24" s="4" t="s">
        <v>724</v>
      </c>
    </row>
    <row r="25" spans="1:4">
      <c r="A25" s="3" t="s">
        <v>40</v>
      </c>
    </row>
    <row r="26" spans="1:4">
      <c r="A26" s="4" t="s">
        <v>40</v>
      </c>
      <c r="C26" s="6" t="n">
        <v>211558</v>
      </c>
      <c r="D26" s="6" t="n">
        <v>225527</v>
      </c>
    </row>
    <row r="27" spans="1:4"/>
    <row r="28" spans="1:4">
      <c r="A28" s="4" t="s">
        <v>659</v>
      </c>
      <c r="B28" s="4" t="s">
        <v>728</v>
      </c>
    </row>
    <row r="29" spans="1:4">
      <c r="A29" s="4" t="s">
        <v>725</v>
      </c>
      <c r="B29" s="4" t="s">
        <v>729</v>
      </c>
    </row>
    <row r="30" spans="1:4">
      <c r="A30" s="4" t="s">
        <v>727</v>
      </c>
      <c r="B30" s="4" t="s">
        <v>730</v>
      </c>
    </row>
  </sheetData>
  <mergeCells count="5">
    <mergeCell ref="A1:B1"/>
    <mergeCell ref="A27:C27"/>
    <mergeCell ref="B28:C28"/>
    <mergeCell ref="B29:C29"/>
    <mergeCell ref="B30:C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33</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1</v>
      </c>
      <c r="B1" s="2" t="s">
        <v>1</v>
      </c>
    </row>
    <row r="2" spans="1:4">
      <c r="B2" s="2" t="s">
        <v>33</v>
      </c>
      <c r="C2" s="2" t="s">
        <v>34</v>
      </c>
      <c r="D2" s="2" t="s">
        <v>77</v>
      </c>
    </row>
    <row r="3" spans="1:4">
      <c r="A3" s="3" t="s">
        <v>222</v>
      </c>
    </row>
    <row r="4" spans="1:4">
      <c r="A4" s="4" t="s">
        <v>732</v>
      </c>
      <c r="B4" s="6" t="n">
        <v>7539093</v>
      </c>
      <c r="C4" s="6" t="n">
        <v>5108549</v>
      </c>
      <c r="D4" s="6" t="n">
        <v>4376706</v>
      </c>
    </row>
    <row r="5" spans="1:4">
      <c r="A5" s="4" t="s">
        <v>733</v>
      </c>
      <c r="B5" s="5" t="n">
        <v>783136</v>
      </c>
      <c r="C5" s="5" t="n">
        <v>472772</v>
      </c>
      <c r="D5" s="5" t="n">
        <v>25710</v>
      </c>
    </row>
    <row r="6" spans="1:4">
      <c r="A6" s="4" t="s">
        <v>734</v>
      </c>
      <c r="B6" s="5" t="n">
        <v>-63744</v>
      </c>
      <c r="C6" s="5" t="n">
        <v>218947</v>
      </c>
      <c r="D6" s="5" t="n">
        <v>140630</v>
      </c>
    </row>
    <row r="7" spans="1:4">
      <c r="A7" s="4" t="s">
        <v>735</v>
      </c>
      <c r="B7" s="6" t="n">
        <v>8258485</v>
      </c>
      <c r="C7" s="6" t="n">
        <v>5800268</v>
      </c>
      <c r="D7" s="6" t="n">
        <v>45430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6</v>
      </c>
      <c r="B1" s="2" t="s">
        <v>1</v>
      </c>
    </row>
    <row r="2" spans="1:4">
      <c r="B2" s="2" t="s">
        <v>33</v>
      </c>
      <c r="C2" s="2" t="s">
        <v>34</v>
      </c>
      <c r="D2" s="2" t="s">
        <v>77</v>
      </c>
    </row>
    <row r="3" spans="1:4">
      <c r="A3" s="3" t="s">
        <v>222</v>
      </c>
    </row>
    <row r="4" spans="1:4">
      <c r="A4" s="4" t="s">
        <v>737</v>
      </c>
      <c r="B4" s="6" t="n">
        <v>20613875</v>
      </c>
      <c r="C4" s="6" t="n">
        <v>13769662</v>
      </c>
      <c r="D4" s="6" t="n">
        <v>7790526</v>
      </c>
    </row>
    <row r="5" spans="1:4">
      <c r="A5" s="4" t="s">
        <v>738</v>
      </c>
      <c r="B5" s="4" t="s">
        <v>739</v>
      </c>
      <c r="C5" s="4" t="s">
        <v>740</v>
      </c>
      <c r="D5" s="4" t="s">
        <v>740</v>
      </c>
    </row>
    <row r="6" spans="1:4">
      <c r="A6" s="4" t="s">
        <v>741</v>
      </c>
      <c r="B6" s="6" t="n">
        <v>7627134</v>
      </c>
      <c r="C6" s="6" t="n">
        <v>5507865</v>
      </c>
      <c r="D6" s="6" t="n">
        <v>3116210</v>
      </c>
    </row>
    <row r="7" spans="1:4">
      <c r="A7" s="3" t="s">
        <v>742</v>
      </c>
    </row>
    <row r="8" spans="1:4">
      <c r="A8" s="4" t="s">
        <v>743</v>
      </c>
      <c r="B8" s="5" t="n">
        <v>751210</v>
      </c>
      <c r="C8" s="5" t="n">
        <v>-186787</v>
      </c>
      <c r="D8" s="5" t="n">
        <v>-234316</v>
      </c>
    </row>
    <row r="9" spans="1:4">
      <c r="A9" s="4" t="s">
        <v>744</v>
      </c>
      <c r="B9" s="5" t="n">
        <v>281912</v>
      </c>
      <c r="C9" s="5" t="n">
        <v>0</v>
      </c>
      <c r="D9" s="5" t="n">
        <v>0</v>
      </c>
    </row>
    <row r="10" spans="1:4">
      <c r="A10" s="4" t="s">
        <v>745</v>
      </c>
      <c r="B10" s="5" t="n">
        <v>172352</v>
      </c>
      <c r="C10" s="5" t="n">
        <v>186588</v>
      </c>
      <c r="D10" s="5" t="n">
        <v>807989</v>
      </c>
    </row>
    <row r="11" spans="1:4">
      <c r="A11" s="4" t="s">
        <v>746</v>
      </c>
      <c r="B11" s="5" t="n">
        <v>56061</v>
      </c>
      <c r="C11" s="5" t="n">
        <v>211042</v>
      </c>
      <c r="D11" s="5" t="n">
        <v>486300</v>
      </c>
    </row>
    <row r="12" spans="1:4">
      <c r="A12" s="4" t="s">
        <v>747</v>
      </c>
      <c r="B12" s="5" t="n">
        <v>0</v>
      </c>
      <c r="C12" s="5" t="n">
        <v>85872</v>
      </c>
      <c r="D12" s="5" t="n">
        <v>229375</v>
      </c>
    </row>
    <row r="13" spans="1:4">
      <c r="A13" s="4" t="s">
        <v>748</v>
      </c>
      <c r="B13" s="5" t="n">
        <v>-63744</v>
      </c>
      <c r="C13" s="5" t="n">
        <v>218947</v>
      </c>
      <c r="D13" s="5" t="n">
        <v>140630</v>
      </c>
    </row>
    <row r="14" spans="1:4">
      <c r="A14" s="4" t="s">
        <v>749</v>
      </c>
      <c r="B14" s="5" t="n">
        <v>-78303</v>
      </c>
      <c r="C14" s="5" t="n">
        <v>-47509</v>
      </c>
      <c r="D14" s="5" t="n">
        <v>-3142</v>
      </c>
    </row>
    <row r="15" spans="1:4">
      <c r="A15" s="4" t="s">
        <v>750</v>
      </c>
      <c r="B15" s="5" t="n">
        <v>-128461</v>
      </c>
      <c r="C15" s="5" t="n">
        <v>-175750</v>
      </c>
      <c r="D15" s="5" t="n">
        <v>0</v>
      </c>
    </row>
    <row r="16" spans="1:4">
      <c r="A16" s="4" t="s">
        <v>751</v>
      </c>
      <c r="B16" s="5" t="n">
        <v>-359676</v>
      </c>
      <c r="C16" s="5" t="n">
        <v>0</v>
      </c>
      <c r="D16" s="5" t="n">
        <v>0</v>
      </c>
    </row>
    <row r="17" spans="1:4">
      <c r="A17" s="4" t="s">
        <v>735</v>
      </c>
      <c r="B17" s="5" t="n">
        <v>8258485</v>
      </c>
      <c r="C17" s="5" t="n">
        <v>5800268</v>
      </c>
      <c r="D17" s="5" t="n">
        <v>4543046</v>
      </c>
    </row>
    <row r="18" spans="1:4">
      <c r="A18" s="4" t="s">
        <v>684</v>
      </c>
      <c r="B18" s="5" t="n">
        <v>7539093</v>
      </c>
      <c r="C18" s="5" t="n">
        <v>5108549</v>
      </c>
      <c r="D18" s="5" t="n">
        <v>4376706</v>
      </c>
    </row>
    <row r="19" spans="1:4">
      <c r="A19" s="4" t="s">
        <v>752</v>
      </c>
      <c r="B19" s="5" t="n">
        <v>783136</v>
      </c>
      <c r="C19" s="5" t="n">
        <v>472772</v>
      </c>
      <c r="D19" s="5" t="n">
        <v>25710</v>
      </c>
    </row>
    <row r="20" spans="1:4">
      <c r="A20" s="4" t="s">
        <v>753</v>
      </c>
      <c r="B20" s="6" t="n">
        <v>8258485</v>
      </c>
      <c r="C20" s="6" t="n">
        <v>5800268</v>
      </c>
      <c r="D20" s="6" t="n">
        <v>45430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54</v>
      </c>
      <c r="B1" s="2" t="s">
        <v>33</v>
      </c>
      <c r="C1" s="2" t="s">
        <v>34</v>
      </c>
    </row>
    <row r="2" spans="1:3">
      <c r="A2" s="3" t="s">
        <v>222</v>
      </c>
    </row>
    <row r="3" spans="1:3">
      <c r="A3" s="4" t="s">
        <v>50</v>
      </c>
      <c r="B3" s="6" t="n">
        <v>3879427</v>
      </c>
      <c r="C3" s="6" t="n">
        <v>4016161</v>
      </c>
    </row>
    <row r="4" spans="1:3">
      <c r="A4" s="4" t="s">
        <v>63</v>
      </c>
      <c r="B4" s="5" t="n">
        <v>-1337943</v>
      </c>
      <c r="C4" s="5" t="n">
        <v>-1333280</v>
      </c>
    </row>
    <row r="5" spans="1:3">
      <c r="A5" s="4" t="s">
        <v>755</v>
      </c>
      <c r="B5" s="6" t="n">
        <v>2541484</v>
      </c>
      <c r="C5" s="6" t="n">
        <v>26828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14"/>
  </cols>
  <sheetData>
    <row r="1" spans="1:7">
      <c r="A1" s="1" t="s">
        <v>756</v>
      </c>
      <c r="B1" s="2" t="s">
        <v>33</v>
      </c>
      <c r="D1" s="2" t="s">
        <v>34</v>
      </c>
      <c r="F1" s="2" t="s">
        <v>77</v>
      </c>
      <c r="G1" s="2" t="s">
        <v>631</v>
      </c>
    </row>
    <row r="2" spans="1:7">
      <c r="A2" s="3" t="s">
        <v>757</v>
      </c>
    </row>
    <row r="3" spans="1:7">
      <c r="A3" s="4" t="s">
        <v>50</v>
      </c>
      <c r="B3" s="6" t="n">
        <v>3879427</v>
      </c>
      <c r="D3" s="6" t="n">
        <v>4016161</v>
      </c>
    </row>
    <row r="4" spans="1:7">
      <c r="A4" s="4" t="s">
        <v>63</v>
      </c>
      <c r="B4" s="5" t="n">
        <v>-1337943</v>
      </c>
      <c r="D4" s="5" t="n">
        <v>-1333280</v>
      </c>
    </row>
    <row r="5" spans="1:7">
      <c r="A5" s="4" t="s">
        <v>758</v>
      </c>
      <c r="B5" s="5" t="n">
        <v>2541484</v>
      </c>
      <c r="D5" s="5" t="n">
        <v>2682881</v>
      </c>
      <c r="F5" s="6" t="n">
        <v>2608311</v>
      </c>
      <c r="G5" s="6" t="n">
        <v>2213422</v>
      </c>
    </row>
    <row r="6" spans="1:7">
      <c r="A6" s="4" t="s">
        <v>759</v>
      </c>
    </row>
    <row r="7" spans="1:7">
      <c r="A7" s="3" t="s">
        <v>757</v>
      </c>
    </row>
    <row r="8" spans="1:7">
      <c r="A8" s="4" t="s">
        <v>758</v>
      </c>
      <c r="B8" s="5" t="n">
        <v>1994762</v>
      </c>
      <c r="C8" s="4" t="s">
        <v>659</v>
      </c>
      <c r="D8" s="5" t="n">
        <v>1840988</v>
      </c>
      <c r="E8" s="4" t="s">
        <v>659</v>
      </c>
      <c r="F8" s="5" t="n">
        <v>1875965</v>
      </c>
    </row>
    <row r="9" spans="1:7">
      <c r="A9" s="4" t="s">
        <v>760</v>
      </c>
    </row>
    <row r="10" spans="1:7">
      <c r="A10" s="3" t="s">
        <v>757</v>
      </c>
    </row>
    <row r="11" spans="1:7">
      <c r="A11" s="4" t="s">
        <v>758</v>
      </c>
      <c r="B11" s="5" t="n">
        <v>1161860</v>
      </c>
      <c r="C11" s="4" t="s">
        <v>725</v>
      </c>
      <c r="D11" s="5" t="n">
        <v>1373561</v>
      </c>
      <c r="E11" s="4" t="s">
        <v>725</v>
      </c>
      <c r="F11" s="5" t="n">
        <v>656997</v>
      </c>
    </row>
    <row r="12" spans="1:7">
      <c r="A12" s="4" t="s">
        <v>761</v>
      </c>
    </row>
    <row r="13" spans="1:7">
      <c r="A13" s="3" t="s">
        <v>757</v>
      </c>
    </row>
    <row r="14" spans="1:7">
      <c r="A14" s="4" t="s">
        <v>758</v>
      </c>
      <c r="B14" s="5" t="n">
        <v>1002062</v>
      </c>
      <c r="C14" s="4" t="s">
        <v>727</v>
      </c>
      <c r="D14" s="5" t="n">
        <v>611766</v>
      </c>
      <c r="E14" s="4" t="s">
        <v>727</v>
      </c>
      <c r="F14" s="5" t="n">
        <v>477808</v>
      </c>
    </row>
    <row r="15" spans="1:7">
      <c r="A15" s="4" t="s">
        <v>762</v>
      </c>
    </row>
    <row r="16" spans="1:7">
      <c r="A16" s="3" t="s">
        <v>757</v>
      </c>
    </row>
    <row r="17" spans="1:7">
      <c r="A17" s="4" t="s">
        <v>758</v>
      </c>
      <c r="B17" s="5" t="n">
        <v>1193098</v>
      </c>
      <c r="D17" s="5" t="n">
        <v>208618</v>
      </c>
      <c r="F17" s="5" t="n">
        <v>311607</v>
      </c>
    </row>
    <row r="18" spans="1:7">
      <c r="A18" s="4" t="s">
        <v>763</v>
      </c>
    </row>
    <row r="19" spans="1:7">
      <c r="A19" s="3" t="s">
        <v>757</v>
      </c>
    </row>
    <row r="20" spans="1:7">
      <c r="A20" s="4" t="s">
        <v>758</v>
      </c>
      <c r="B20" s="5" t="n">
        <v>79591</v>
      </c>
      <c r="D20" s="5" t="n">
        <v>94864</v>
      </c>
      <c r="F20" s="5" t="n">
        <v>133840</v>
      </c>
    </row>
    <row r="21" spans="1:7">
      <c r="A21" s="4" t="s">
        <v>764</v>
      </c>
    </row>
    <row r="22" spans="1:7">
      <c r="A22" s="3" t="s">
        <v>757</v>
      </c>
    </row>
    <row r="23" spans="1:7">
      <c r="A23" s="4" t="s">
        <v>758</v>
      </c>
      <c r="B23" s="5" t="n">
        <v>-2304140</v>
      </c>
      <c r="C23" s="4" t="s">
        <v>765</v>
      </c>
      <c r="D23" s="5" t="n">
        <v>-1006299</v>
      </c>
      <c r="E23" s="4" t="s">
        <v>765</v>
      </c>
      <c r="F23" s="5" t="n">
        <v>-220315</v>
      </c>
    </row>
    <row r="24" spans="1:7">
      <c r="A24" s="4" t="s">
        <v>766</v>
      </c>
    </row>
    <row r="25" spans="1:7">
      <c r="A25" s="3" t="s">
        <v>757</v>
      </c>
    </row>
    <row r="26" spans="1:7">
      <c r="A26" s="4" t="s">
        <v>758</v>
      </c>
      <c r="B26" s="5" t="n">
        <v>-404394</v>
      </c>
      <c r="D26" s="5" t="n">
        <v>-408932</v>
      </c>
      <c r="F26" s="6" t="n">
        <v>-345288</v>
      </c>
    </row>
    <row r="27" spans="1:7">
      <c r="A27" s="4" t="s">
        <v>767</v>
      </c>
    </row>
    <row r="28" spans="1:7">
      <c r="A28" s="3" t="s">
        <v>757</v>
      </c>
    </row>
    <row r="29" spans="1:7">
      <c r="A29" s="4" t="s">
        <v>758</v>
      </c>
      <c r="B29" s="5" t="n">
        <v>-170960</v>
      </c>
      <c r="D29" s="5" t="n">
        <v>-49258</v>
      </c>
    </row>
    <row r="30" spans="1:7">
      <c r="A30" s="4" t="s">
        <v>768</v>
      </c>
    </row>
    <row r="31" spans="1:7">
      <c r="A31" s="3" t="s">
        <v>757</v>
      </c>
    </row>
    <row r="32" spans="1:7">
      <c r="A32" s="4" t="s">
        <v>758</v>
      </c>
      <c r="B32" s="6" t="n">
        <v>-10395</v>
      </c>
      <c r="D32" s="6" t="n">
        <v>17573</v>
      </c>
    </row>
    <row r="33" spans="1:7"/>
    <row r="34" spans="1:7">
      <c r="A34" s="4" t="s">
        <v>659</v>
      </c>
      <c r="B34" s="4" t="s">
        <v>769</v>
      </c>
    </row>
    <row r="35" spans="1:7">
      <c r="A35" s="4" t="s">
        <v>725</v>
      </c>
      <c r="B35" s="4" t="s">
        <v>770</v>
      </c>
    </row>
    <row r="36" spans="1:7">
      <c r="A36" s="4" t="s">
        <v>727</v>
      </c>
      <c r="B36" s="4" t="s">
        <v>771</v>
      </c>
    </row>
    <row r="37" spans="1:7">
      <c r="A37" s="4" t="s">
        <v>765</v>
      </c>
      <c r="B37" s="4" t="s">
        <v>772</v>
      </c>
    </row>
  </sheetData>
  <mergeCells count="7">
    <mergeCell ref="B1:C1"/>
    <mergeCell ref="D1:E1"/>
    <mergeCell ref="A33:G33"/>
    <mergeCell ref="B34:G34"/>
    <mergeCell ref="B35:G35"/>
    <mergeCell ref="B36:G36"/>
    <mergeCell ref="B37:G3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 customWidth="1" max="6" min="6" width="4"/>
    <col customWidth="1" max="7" min="7" width="14"/>
  </cols>
  <sheetData>
    <row r="1" spans="1:7">
      <c r="A1" s="1" t="s">
        <v>773</v>
      </c>
      <c r="C1" s="2" t="s">
        <v>1</v>
      </c>
    </row>
    <row r="2" spans="1:7">
      <c r="C2" s="2" t="s">
        <v>33</v>
      </c>
      <c r="E2" s="2" t="s">
        <v>34</v>
      </c>
      <c r="G2" s="2" t="s">
        <v>77</v>
      </c>
    </row>
    <row r="3" spans="1:7">
      <c r="A3" s="3" t="s">
        <v>757</v>
      </c>
    </row>
    <row r="4" spans="1:7">
      <c r="A4" s="4" t="s">
        <v>669</v>
      </c>
      <c r="C4" s="6" t="n">
        <v>2682881</v>
      </c>
      <c r="E4" s="6" t="n">
        <v>2608311</v>
      </c>
      <c r="G4" s="6" t="n">
        <v>2213422</v>
      </c>
    </row>
    <row r="5" spans="1:7">
      <c r="A5" s="4" t="s">
        <v>774</v>
      </c>
      <c r="B5" s="4" t="s">
        <v>659</v>
      </c>
      <c r="C5" s="5" t="n">
        <v>-842447</v>
      </c>
      <c r="E5" s="5" t="n">
        <v>-723576</v>
      </c>
      <c r="G5" s="5" t="n">
        <v>-25710</v>
      </c>
    </row>
    <row r="6" spans="1:7">
      <c r="A6" s="4" t="s">
        <v>775</v>
      </c>
      <c r="B6" s="4" t="s">
        <v>725</v>
      </c>
      <c r="C6" s="5" t="n">
        <v>701050</v>
      </c>
      <c r="E6" s="5" t="n">
        <v>798146</v>
      </c>
      <c r="G6" s="5" t="n">
        <v>420599</v>
      </c>
    </row>
    <row r="7" spans="1:7">
      <c r="A7" s="4" t="s">
        <v>672</v>
      </c>
      <c r="C7" s="5" t="n">
        <v>2541484</v>
      </c>
      <c r="E7" s="5" t="n">
        <v>2682881</v>
      </c>
      <c r="G7" s="5" t="n">
        <v>2608311</v>
      </c>
    </row>
    <row r="8" spans="1:7">
      <c r="A8" s="4" t="s">
        <v>776</v>
      </c>
    </row>
    <row r="9" spans="1:7">
      <c r="A9" s="3" t="s">
        <v>757</v>
      </c>
    </row>
    <row r="10" spans="1:7">
      <c r="A10" s="4" t="s">
        <v>669</v>
      </c>
      <c r="C10" s="5" t="n">
        <v>-1006299</v>
      </c>
      <c r="D10" s="4" t="s">
        <v>727</v>
      </c>
      <c r="E10" s="5" t="n">
        <v>-220315</v>
      </c>
    </row>
    <row r="11" spans="1:7">
      <c r="A11" s="4" t="s">
        <v>774</v>
      </c>
      <c r="C11" s="5" t="n">
        <v>-1297841</v>
      </c>
      <c r="E11" s="5" t="n">
        <v>-785984</v>
      </c>
    </row>
    <row r="12" spans="1:7">
      <c r="A12" s="4" t="s">
        <v>775</v>
      </c>
      <c r="C12" s="5" t="n">
        <v>0</v>
      </c>
      <c r="E12" s="5" t="n">
        <v>0</v>
      </c>
    </row>
    <row r="13" spans="1:7">
      <c r="A13" s="4" t="s">
        <v>672</v>
      </c>
      <c r="C13" s="5" t="n">
        <v>-2304140</v>
      </c>
      <c r="D13" s="4" t="s">
        <v>727</v>
      </c>
      <c r="E13" s="5" t="n">
        <v>-1006299</v>
      </c>
      <c r="F13" s="4" t="s">
        <v>727</v>
      </c>
      <c r="G13" s="5" t="n">
        <v>-220315</v>
      </c>
    </row>
    <row r="14" spans="1:7">
      <c r="A14" s="4" t="s">
        <v>759</v>
      </c>
    </row>
    <row r="15" spans="1:7">
      <c r="A15" s="3" t="s">
        <v>757</v>
      </c>
    </row>
    <row r="16" spans="1:7">
      <c r="A16" s="4" t="s">
        <v>669</v>
      </c>
      <c r="C16" s="5" t="n">
        <v>1840988</v>
      </c>
      <c r="D16" s="4" t="s">
        <v>765</v>
      </c>
      <c r="E16" s="5" t="n">
        <v>1875965</v>
      </c>
    </row>
    <row r="17" spans="1:7">
      <c r="A17" s="4" t="s">
        <v>774</v>
      </c>
      <c r="C17" s="5" t="n">
        <v>153774</v>
      </c>
      <c r="E17" s="5" t="n">
        <v>-34977</v>
      </c>
    </row>
    <row r="18" spans="1:7">
      <c r="A18" s="4" t="s">
        <v>775</v>
      </c>
      <c r="C18" s="5" t="n">
        <v>0</v>
      </c>
      <c r="E18" s="5" t="n">
        <v>0</v>
      </c>
    </row>
    <row r="19" spans="1:7">
      <c r="A19" s="4" t="s">
        <v>672</v>
      </c>
      <c r="C19" s="5" t="n">
        <v>1994762</v>
      </c>
      <c r="D19" s="4" t="s">
        <v>765</v>
      </c>
      <c r="E19" s="5" t="n">
        <v>1840988</v>
      </c>
      <c r="F19" s="4" t="s">
        <v>765</v>
      </c>
      <c r="G19" s="5" t="n">
        <v>1875965</v>
      </c>
    </row>
    <row r="20" spans="1:7">
      <c r="A20" s="4" t="s">
        <v>760</v>
      </c>
    </row>
    <row r="21" spans="1:7">
      <c r="A21" s="3" t="s">
        <v>757</v>
      </c>
    </row>
    <row r="22" spans="1:7">
      <c r="A22" s="4" t="s">
        <v>669</v>
      </c>
      <c r="C22" s="5" t="n">
        <v>1373561</v>
      </c>
      <c r="D22" s="4" t="s">
        <v>777</v>
      </c>
      <c r="E22" s="5" t="n">
        <v>656997</v>
      </c>
    </row>
    <row r="23" spans="1:7">
      <c r="A23" s="4" t="s">
        <v>774</v>
      </c>
      <c r="C23" s="5" t="n">
        <v>-178160</v>
      </c>
      <c r="E23" s="5" t="n">
        <v>-22818</v>
      </c>
    </row>
    <row r="24" spans="1:7">
      <c r="A24" s="4" t="s">
        <v>775</v>
      </c>
      <c r="C24" s="5" t="n">
        <v>-33541</v>
      </c>
      <c r="E24" s="5" t="n">
        <v>739382</v>
      </c>
    </row>
    <row r="25" spans="1:7">
      <c r="A25" s="4" t="s">
        <v>672</v>
      </c>
      <c r="C25" s="5" t="n">
        <v>1161860</v>
      </c>
      <c r="D25" s="4" t="s">
        <v>777</v>
      </c>
      <c r="E25" s="5" t="n">
        <v>1373561</v>
      </c>
      <c r="F25" s="4" t="s">
        <v>777</v>
      </c>
      <c r="G25" s="5" t="n">
        <v>656997</v>
      </c>
    </row>
    <row r="26" spans="1:7">
      <c r="A26" s="4" t="s">
        <v>761</v>
      </c>
    </row>
    <row r="27" spans="1:7">
      <c r="A27" s="3" t="s">
        <v>757</v>
      </c>
    </row>
    <row r="28" spans="1:7">
      <c r="A28" s="4" t="s">
        <v>669</v>
      </c>
      <c r="C28" s="5" t="n">
        <v>611766</v>
      </c>
      <c r="D28" s="4" t="s">
        <v>778</v>
      </c>
      <c r="E28" s="5" t="n">
        <v>477808</v>
      </c>
    </row>
    <row r="29" spans="1:7">
      <c r="A29" s="4" t="s">
        <v>774</v>
      </c>
      <c r="C29" s="5" t="n">
        <v>390296</v>
      </c>
      <c r="E29" s="5" t="n">
        <v>133958</v>
      </c>
    </row>
    <row r="30" spans="1:7">
      <c r="A30" s="4" t="s">
        <v>775</v>
      </c>
      <c r="C30" s="5" t="n">
        <v>0</v>
      </c>
      <c r="E30" s="5" t="n">
        <v>0</v>
      </c>
    </row>
    <row r="31" spans="1:7">
      <c r="A31" s="4" t="s">
        <v>672</v>
      </c>
      <c r="C31" s="5" t="n">
        <v>1002062</v>
      </c>
      <c r="D31" s="4" t="s">
        <v>778</v>
      </c>
      <c r="E31" s="5" t="n">
        <v>611766</v>
      </c>
      <c r="F31" s="4" t="s">
        <v>778</v>
      </c>
      <c r="G31" s="5" t="n">
        <v>477808</v>
      </c>
    </row>
    <row r="32" spans="1:7">
      <c r="A32" s="4" t="s">
        <v>779</v>
      </c>
    </row>
    <row r="33" spans="1:7">
      <c r="A33" s="3" t="s">
        <v>757</v>
      </c>
    </row>
    <row r="34" spans="1:7">
      <c r="A34" s="4" t="s">
        <v>669</v>
      </c>
      <c r="C34" s="5" t="n">
        <v>208618</v>
      </c>
      <c r="E34" s="5" t="n">
        <v>311607</v>
      </c>
    </row>
    <row r="35" spans="1:7">
      <c r="A35" s="4" t="s">
        <v>774</v>
      </c>
      <c r="C35" s="5" t="n">
        <v>984480</v>
      </c>
      <c r="E35" s="5" t="n">
        <v>-102989</v>
      </c>
    </row>
    <row r="36" spans="1:7">
      <c r="A36" s="4" t="s">
        <v>775</v>
      </c>
      <c r="C36" s="5" t="n">
        <v>0</v>
      </c>
      <c r="E36" s="5" t="n">
        <v>0</v>
      </c>
    </row>
    <row r="37" spans="1:7">
      <c r="A37" s="4" t="s">
        <v>672</v>
      </c>
      <c r="C37" s="5" t="n">
        <v>1193098</v>
      </c>
      <c r="E37" s="5" t="n">
        <v>208618</v>
      </c>
      <c r="G37" s="5" t="n">
        <v>311607</v>
      </c>
    </row>
    <row r="38" spans="1:7">
      <c r="A38" s="4" t="s">
        <v>780</v>
      </c>
    </row>
    <row r="39" spans="1:7">
      <c r="A39" s="3" t="s">
        <v>757</v>
      </c>
    </row>
    <row r="40" spans="1:7">
      <c r="A40" s="4" t="s">
        <v>669</v>
      </c>
      <c r="C40" s="5" t="n">
        <v>-408932</v>
      </c>
      <c r="E40" s="5" t="n">
        <v>-345288</v>
      </c>
    </row>
    <row r="41" spans="1:7">
      <c r="A41" s="4" t="s">
        <v>774</v>
      </c>
      <c r="C41" s="5" t="n">
        <v>4538</v>
      </c>
      <c r="E41" s="5" t="n">
        <v>-63644</v>
      </c>
    </row>
    <row r="42" spans="1:7">
      <c r="A42" s="4" t="s">
        <v>775</v>
      </c>
      <c r="C42" s="5" t="n">
        <v>0</v>
      </c>
      <c r="E42" s="5" t="n">
        <v>0</v>
      </c>
    </row>
    <row r="43" spans="1:7">
      <c r="A43" s="4" t="s">
        <v>672</v>
      </c>
      <c r="C43" s="5" t="n">
        <v>-404394</v>
      </c>
      <c r="E43" s="5" t="n">
        <v>-408932</v>
      </c>
      <c r="G43" s="5" t="n">
        <v>-345288</v>
      </c>
    </row>
    <row r="44" spans="1:7">
      <c r="A44" s="4" t="s">
        <v>781</v>
      </c>
    </row>
    <row r="45" spans="1:7">
      <c r="A45" s="3" t="s">
        <v>757</v>
      </c>
    </row>
    <row r="46" spans="1:7">
      <c r="A46" s="4" t="s">
        <v>669</v>
      </c>
      <c r="C46" s="5" t="n">
        <v>0</v>
      </c>
      <c r="E46" s="5" t="n">
        <v>-113497</v>
      </c>
    </row>
    <row r="47" spans="1:7">
      <c r="A47" s="4" t="s">
        <v>774</v>
      </c>
      <c r="C47" s="5" t="n">
        <v>0</v>
      </c>
      <c r="E47" s="5" t="n">
        <v>113497</v>
      </c>
    </row>
    <row r="48" spans="1:7">
      <c r="A48" s="4" t="s">
        <v>775</v>
      </c>
      <c r="C48" s="5" t="n">
        <v>0</v>
      </c>
      <c r="E48" s="5" t="n">
        <v>0</v>
      </c>
    </row>
    <row r="49" spans="1:7">
      <c r="A49" s="4" t="s">
        <v>672</v>
      </c>
      <c r="C49" s="5" t="n">
        <v>0</v>
      </c>
      <c r="E49" s="5" t="n">
        <v>0</v>
      </c>
      <c r="G49" s="5" t="n">
        <v>-113497</v>
      </c>
    </row>
    <row r="50" spans="1:7">
      <c r="A50" s="4" t="s">
        <v>782</v>
      </c>
    </row>
    <row r="51" spans="1:7">
      <c r="A51" s="3" t="s">
        <v>757</v>
      </c>
    </row>
    <row r="52" spans="1:7">
      <c r="A52" s="4" t="s">
        <v>669</v>
      </c>
      <c r="C52" s="5" t="n">
        <v>94864</v>
      </c>
      <c r="E52" s="5" t="n">
        <v>133840</v>
      </c>
    </row>
    <row r="53" spans="1:7">
      <c r="A53" s="4" t="s">
        <v>774</v>
      </c>
      <c r="C53" s="5" t="n">
        <v>-15273</v>
      </c>
      <c r="E53" s="5" t="n">
        <v>-38976</v>
      </c>
    </row>
    <row r="54" spans="1:7">
      <c r="A54" s="4" t="s">
        <v>775</v>
      </c>
      <c r="C54" s="5" t="n">
        <v>0</v>
      </c>
      <c r="E54" s="5" t="n">
        <v>0</v>
      </c>
    </row>
    <row r="55" spans="1:7">
      <c r="A55" s="4" t="s">
        <v>672</v>
      </c>
      <c r="C55" s="5" t="n">
        <v>79591</v>
      </c>
      <c r="E55" s="5" t="n">
        <v>94864</v>
      </c>
      <c r="G55" s="5" t="n">
        <v>133840</v>
      </c>
    </row>
    <row r="56" spans="1:7">
      <c r="A56" s="4" t="s">
        <v>783</v>
      </c>
    </row>
    <row r="57" spans="1:7">
      <c r="A57" s="3" t="s">
        <v>757</v>
      </c>
    </row>
    <row r="58" spans="1:7">
      <c r="A58" s="4" t="s">
        <v>669</v>
      </c>
      <c r="C58" s="5" t="n">
        <v>-31685</v>
      </c>
      <c r="E58" s="5" t="n">
        <v>-168806</v>
      </c>
    </row>
    <row r="59" spans="1:7">
      <c r="A59" s="4" t="s">
        <v>774</v>
      </c>
      <c r="C59" s="5" t="n">
        <v>-884261</v>
      </c>
      <c r="E59" s="5" t="n">
        <v>78357</v>
      </c>
    </row>
    <row r="60" spans="1:7">
      <c r="A60" s="4" t="s">
        <v>775</v>
      </c>
      <c r="C60" s="5" t="n">
        <v>734591</v>
      </c>
      <c r="E60" s="5" t="n">
        <v>58764</v>
      </c>
    </row>
    <row r="61" spans="1:7">
      <c r="A61" s="4" t="s">
        <v>672</v>
      </c>
      <c r="C61" s="6" t="n">
        <v>-181355</v>
      </c>
      <c r="E61" s="6" t="n">
        <v>-31685</v>
      </c>
      <c r="G61" s="6" t="n">
        <v>-168806</v>
      </c>
    </row>
    <row r="62" spans="1:7"/>
    <row r="63" spans="1:7">
      <c r="A63" s="4" t="s">
        <v>659</v>
      </c>
      <c r="B63" s="4" t="s">
        <v>784</v>
      </c>
    </row>
    <row r="64" spans="1:7">
      <c r="A64" s="4" t="s">
        <v>725</v>
      </c>
      <c r="B64" s="4" t="s">
        <v>785</v>
      </c>
    </row>
    <row r="65" spans="1:7">
      <c r="A65" s="4" t="s">
        <v>727</v>
      </c>
      <c r="B65" s="4" t="s">
        <v>772</v>
      </c>
    </row>
    <row r="66" spans="1:7">
      <c r="A66" s="4" t="s">
        <v>765</v>
      </c>
      <c r="B66" s="4" t="s">
        <v>769</v>
      </c>
    </row>
    <row r="67" spans="1:7">
      <c r="A67" s="4" t="s">
        <v>777</v>
      </c>
      <c r="B67" s="4" t="s">
        <v>770</v>
      </c>
    </row>
    <row r="68" spans="1:7">
      <c r="A68" s="4" t="s">
        <v>778</v>
      </c>
      <c r="B68" s="4" t="s">
        <v>771</v>
      </c>
    </row>
  </sheetData>
  <mergeCells count="11">
    <mergeCell ref="A1:B2"/>
    <mergeCell ref="C1:G1"/>
    <mergeCell ref="C2:D2"/>
    <mergeCell ref="E2:F2"/>
    <mergeCell ref="A62:F62"/>
    <mergeCell ref="B63:F63"/>
    <mergeCell ref="B64:F64"/>
    <mergeCell ref="B65:F65"/>
    <mergeCell ref="B66:F66"/>
    <mergeCell ref="B67:F67"/>
    <mergeCell ref="B68:F6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786</v>
      </c>
      <c r="C1" s="2" t="s">
        <v>1</v>
      </c>
    </row>
    <row r="2" spans="1:5">
      <c r="C2" s="2" t="s">
        <v>33</v>
      </c>
      <c r="D2" s="2" t="s">
        <v>34</v>
      </c>
      <c r="E2" s="2" t="s">
        <v>77</v>
      </c>
    </row>
    <row r="3" spans="1:5">
      <c r="A3" s="3" t="s">
        <v>222</v>
      </c>
    </row>
    <row r="4" spans="1:5">
      <c r="A4" s="4" t="s">
        <v>669</v>
      </c>
      <c r="C4" s="6" t="n">
        <v>2682881</v>
      </c>
      <c r="D4" s="6" t="n">
        <v>2608311</v>
      </c>
      <c r="E4" s="6" t="n">
        <v>2213422</v>
      </c>
    </row>
    <row r="5" spans="1:5">
      <c r="A5" s="4" t="s">
        <v>787</v>
      </c>
      <c r="B5" s="4" t="s">
        <v>659</v>
      </c>
      <c r="C5" s="5" t="n">
        <v>-842447</v>
      </c>
      <c r="D5" s="5" t="n">
        <v>-723576</v>
      </c>
      <c r="E5" s="5" t="n">
        <v>-25710</v>
      </c>
    </row>
    <row r="6" spans="1:5">
      <c r="A6" s="4" t="s">
        <v>788</v>
      </c>
      <c r="B6" s="4" t="s">
        <v>725</v>
      </c>
      <c r="C6" s="5" t="n">
        <v>701050</v>
      </c>
      <c r="D6" s="5" t="n">
        <v>798146</v>
      </c>
      <c r="E6" s="5" t="n">
        <v>420599</v>
      </c>
    </row>
    <row r="7" spans="1:5">
      <c r="A7" s="4" t="s">
        <v>672</v>
      </c>
      <c r="C7" s="6" t="n">
        <v>2541484</v>
      </c>
      <c r="D7" s="6" t="n">
        <v>2682881</v>
      </c>
      <c r="E7" s="6" t="n">
        <v>2608311</v>
      </c>
    </row>
    <row r="8" spans="1:5"/>
    <row r="9" spans="1:5">
      <c r="A9" s="4" t="s">
        <v>659</v>
      </c>
      <c r="B9" s="4" t="s">
        <v>784</v>
      </c>
    </row>
    <row r="10" spans="1:5">
      <c r="A10" s="4" t="s">
        <v>725</v>
      </c>
      <c r="B10" s="4" t="s">
        <v>785</v>
      </c>
    </row>
  </sheetData>
  <mergeCells count="5">
    <mergeCell ref="A1:B2"/>
    <mergeCell ref="C1:E1"/>
    <mergeCell ref="A8:D8"/>
    <mergeCell ref="B9:D9"/>
    <mergeCell ref="B10:D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789</v>
      </c>
      <c r="C1" s="2" t="s">
        <v>1</v>
      </c>
    </row>
    <row r="2" spans="1:5">
      <c r="C2" s="2" t="s">
        <v>33</v>
      </c>
      <c r="D2" s="2" t="s">
        <v>34</v>
      </c>
      <c r="E2" s="2" t="s">
        <v>77</v>
      </c>
    </row>
    <row r="3" spans="1:5">
      <c r="A3" s="3" t="s">
        <v>790</v>
      </c>
    </row>
    <row r="4" spans="1:5">
      <c r="A4" s="4" t="s">
        <v>791</v>
      </c>
      <c r="C4" s="6" t="n">
        <v>2229484</v>
      </c>
      <c r="D4" s="6" t="n">
        <v>2344671</v>
      </c>
      <c r="E4" s="6" t="n">
        <v>1175982</v>
      </c>
    </row>
    <row r="5" spans="1:5">
      <c r="A5" s="4" t="s">
        <v>775</v>
      </c>
      <c r="B5" s="4" t="s">
        <v>659</v>
      </c>
      <c r="C5" s="5" t="n">
        <v>-701050</v>
      </c>
      <c r="D5" s="5" t="n">
        <v>-798146</v>
      </c>
      <c r="E5" s="5" t="n">
        <v>-420599</v>
      </c>
    </row>
    <row r="6" spans="1:5">
      <c r="A6" s="4" t="s">
        <v>792</v>
      </c>
      <c r="C6" s="5" t="n">
        <v>1528434</v>
      </c>
      <c r="D6" s="5" t="n">
        <v>1546525</v>
      </c>
      <c r="E6" s="5" t="n">
        <v>755383</v>
      </c>
    </row>
    <row r="7" spans="1:5">
      <c r="A7" s="4" t="s">
        <v>793</v>
      </c>
    </row>
    <row r="8" spans="1:5">
      <c r="A8" s="3" t="s">
        <v>790</v>
      </c>
    </row>
    <row r="9" spans="1:5">
      <c r="A9" s="4" t="s">
        <v>791</v>
      </c>
      <c r="C9" s="5" t="n">
        <v>0</v>
      </c>
      <c r="D9" s="5" t="n">
        <v>12119</v>
      </c>
      <c r="E9" s="5" t="n">
        <v>0</v>
      </c>
    </row>
    <row r="10" spans="1:5">
      <c r="A10" s="4" t="s">
        <v>775</v>
      </c>
      <c r="C10" s="5" t="n">
        <v>-33359</v>
      </c>
      <c r="D10" s="5" t="n">
        <v>-4708</v>
      </c>
      <c r="E10" s="5" t="n">
        <v>-47220</v>
      </c>
    </row>
    <row r="11" spans="1:5">
      <c r="A11" s="4" t="s">
        <v>792</v>
      </c>
      <c r="C11" s="5" t="n">
        <v>-33359</v>
      </c>
      <c r="D11" s="5" t="n">
        <v>7411</v>
      </c>
      <c r="E11" s="5" t="n">
        <v>-47220</v>
      </c>
    </row>
    <row r="12" spans="1:5">
      <c r="A12" s="4" t="s">
        <v>794</v>
      </c>
    </row>
    <row r="13" spans="1:5">
      <c r="A13" s="3" t="s">
        <v>790</v>
      </c>
    </row>
    <row r="14" spans="1:5">
      <c r="A14" s="4" t="s">
        <v>791</v>
      </c>
      <c r="E14" s="5" t="n">
        <v>-56804</v>
      </c>
    </row>
    <row r="15" spans="1:5">
      <c r="A15" s="4" t="s">
        <v>775</v>
      </c>
      <c r="E15" s="5" t="n">
        <v>22722</v>
      </c>
    </row>
    <row r="16" spans="1:5">
      <c r="A16" s="4" t="s">
        <v>792</v>
      </c>
      <c r="E16" s="5" t="n">
        <v>-34082</v>
      </c>
    </row>
    <row r="17" spans="1:5">
      <c r="A17" s="4" t="s">
        <v>795</v>
      </c>
    </row>
    <row r="18" spans="1:5">
      <c r="A18" s="3" t="s">
        <v>790</v>
      </c>
    </row>
    <row r="19" spans="1:5">
      <c r="A19" s="4" t="s">
        <v>791</v>
      </c>
      <c r="C19" s="5" t="n">
        <v>2258734</v>
      </c>
      <c r="D19" s="5" t="n">
        <v>80896</v>
      </c>
      <c r="E19" s="5" t="n">
        <v>-537353</v>
      </c>
    </row>
    <row r="20" spans="1:5">
      <c r="A20" s="4" t="s">
        <v>775</v>
      </c>
      <c r="C20" s="5" t="n">
        <v>-701231</v>
      </c>
      <c r="D20" s="5" t="n">
        <v>-54056</v>
      </c>
      <c r="E20" s="5" t="n">
        <v>220596</v>
      </c>
    </row>
    <row r="21" spans="1:5">
      <c r="A21" s="4" t="s">
        <v>792</v>
      </c>
      <c r="C21" s="5" t="n">
        <v>1557503</v>
      </c>
      <c r="D21" s="5" t="n">
        <v>26840</v>
      </c>
      <c r="E21" s="5" t="n">
        <v>-316757</v>
      </c>
    </row>
    <row r="22" spans="1:5">
      <c r="A22" s="4" t="s">
        <v>796</v>
      </c>
    </row>
    <row r="23" spans="1:5">
      <c r="A23" s="3" t="s">
        <v>790</v>
      </c>
    </row>
    <row r="24" spans="1:5">
      <c r="A24" s="4" t="s">
        <v>791</v>
      </c>
      <c r="C24" s="5" t="n">
        <v>-29250</v>
      </c>
      <c r="D24" s="5" t="n">
        <v>2251656</v>
      </c>
      <c r="E24" s="5" t="n">
        <v>1770139</v>
      </c>
    </row>
    <row r="25" spans="1:5">
      <c r="A25" s="4" t="s">
        <v>775</v>
      </c>
      <c r="C25" s="5" t="n">
        <v>33540</v>
      </c>
      <c r="D25" s="5" t="n">
        <v>-739382</v>
      </c>
      <c r="E25" s="5" t="n">
        <v>-616697</v>
      </c>
    </row>
    <row r="26" spans="1:5">
      <c r="A26" s="4" t="s">
        <v>792</v>
      </c>
      <c r="C26" s="6" t="n">
        <v>4290</v>
      </c>
      <c r="D26" s="6" t="n">
        <v>1512274</v>
      </c>
      <c r="E26" s="6" t="n">
        <v>1153442</v>
      </c>
    </row>
    <row r="27" spans="1:5"/>
    <row r="28" spans="1:5">
      <c r="A28" s="4" t="s">
        <v>659</v>
      </c>
      <c r="B28" s="4" t="s">
        <v>785</v>
      </c>
    </row>
  </sheetData>
  <mergeCells count="4">
    <mergeCell ref="A1:B2"/>
    <mergeCell ref="C1:E1"/>
    <mergeCell ref="A27:D27"/>
    <mergeCell ref="B28:D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7</v>
      </c>
      <c r="B1" s="2" t="s">
        <v>1</v>
      </c>
    </row>
    <row r="2" spans="1:4">
      <c r="B2" s="2" t="s">
        <v>33</v>
      </c>
      <c r="C2" s="2" t="s">
        <v>34</v>
      </c>
      <c r="D2" s="2" t="s">
        <v>77</v>
      </c>
    </row>
    <row r="3" spans="1:4">
      <c r="A3" s="3" t="s">
        <v>790</v>
      </c>
    </row>
    <row r="4" spans="1:4">
      <c r="A4" s="4" t="s">
        <v>798</v>
      </c>
      <c r="B4" s="4" t="s">
        <v>739</v>
      </c>
      <c r="C4" s="4" t="s">
        <v>740</v>
      </c>
      <c r="D4" s="4" t="s">
        <v>740</v>
      </c>
    </row>
    <row r="5" spans="1:4">
      <c r="A5" s="4" t="s">
        <v>799</v>
      </c>
      <c r="B5" s="4" t="s">
        <v>652</v>
      </c>
      <c r="C5" s="4" t="s">
        <v>800</v>
      </c>
    </row>
    <row r="6" spans="1:4">
      <c r="A6" s="4" t="s">
        <v>801</v>
      </c>
      <c r="B6" s="4" t="s">
        <v>802</v>
      </c>
      <c r="C6" s="4" t="s">
        <v>803</v>
      </c>
      <c r="D6" s="4" t="s">
        <v>804</v>
      </c>
    </row>
    <row r="7" spans="1:4">
      <c r="A7" s="4" t="s">
        <v>805</v>
      </c>
      <c r="B7" s="6" t="n">
        <v>102255</v>
      </c>
    </row>
    <row r="8" spans="1:4">
      <c r="A8" s="4" t="s">
        <v>806</v>
      </c>
      <c r="B8" s="4" t="s">
        <v>807</v>
      </c>
    </row>
    <row r="9" spans="1:4">
      <c r="A9" s="4" t="s">
        <v>808</v>
      </c>
      <c r="C9" s="6" t="n">
        <v>226778</v>
      </c>
    </row>
    <row r="10" spans="1:4">
      <c r="A10" s="4" t="s">
        <v>809</v>
      </c>
      <c r="B10" s="4" t="s">
        <v>810</v>
      </c>
    </row>
    <row r="11" spans="1:4">
      <c r="A11" s="4" t="s">
        <v>811</v>
      </c>
      <c r="B11" s="4" t="s">
        <v>812</v>
      </c>
    </row>
    <row r="12" spans="1:4">
      <c r="A12" s="4" t="s">
        <v>50</v>
      </c>
      <c r="B12" s="6" t="n">
        <v>3879427</v>
      </c>
      <c r="C12" s="6" t="n">
        <v>4016161</v>
      </c>
    </row>
    <row r="13" spans="1:4">
      <c r="A13" s="4" t="s">
        <v>813</v>
      </c>
      <c r="B13" s="6" t="n">
        <v>4078439</v>
      </c>
    </row>
    <row r="14" spans="1:4">
      <c r="A14" s="4" t="s">
        <v>814</v>
      </c>
      <c r="B14" s="4" t="s">
        <v>800</v>
      </c>
    </row>
    <row r="15" spans="1:4">
      <c r="A15" s="4" t="s">
        <v>815</v>
      </c>
      <c r="B15" s="4" t="s">
        <v>816</v>
      </c>
    </row>
    <row r="16" spans="1:4">
      <c r="A16" s="4" t="s">
        <v>817</v>
      </c>
      <c r="B16" s="4" t="s">
        <v>818</v>
      </c>
    </row>
    <row r="17" spans="1:4">
      <c r="A17" s="4" t="s">
        <v>819</v>
      </c>
      <c r="B17" s="4" t="s">
        <v>820</v>
      </c>
    </row>
    <row r="18" spans="1:4">
      <c r="A18" s="4" t="s">
        <v>821</v>
      </c>
      <c r="B18" s="4" t="s">
        <v>822</v>
      </c>
    </row>
    <row r="19" spans="1:4">
      <c r="A19" s="4" t="s">
        <v>823</v>
      </c>
      <c r="B19" s="4" t="s">
        <v>613</v>
      </c>
    </row>
    <row r="20" spans="1:4">
      <c r="A20" s="4" t="s">
        <v>824</v>
      </c>
      <c r="C20" s="4" t="s">
        <v>825</v>
      </c>
    </row>
    <row r="21" spans="1:4">
      <c r="A21" s="4" t="s">
        <v>826</v>
      </c>
      <c r="B21" s="4" t="s">
        <v>827</v>
      </c>
    </row>
    <row r="22" spans="1:4">
      <c r="A22" s="4" t="s">
        <v>828</v>
      </c>
      <c r="B22" s="4" t="s">
        <v>829</v>
      </c>
    </row>
    <row r="23" spans="1:4">
      <c r="A23" s="4" t="s">
        <v>830</v>
      </c>
      <c r="B23" s="4" t="s">
        <v>831</v>
      </c>
    </row>
    <row r="24" spans="1:4">
      <c r="A24" s="4" t="s">
        <v>832</v>
      </c>
      <c r="B24" s="4" t="s">
        <v>833</v>
      </c>
    </row>
    <row r="25" spans="1:4">
      <c r="A25" s="4" t="s">
        <v>834</v>
      </c>
      <c r="B25" s="6" t="n">
        <v>2433170</v>
      </c>
    </row>
    <row r="26" spans="1:4">
      <c r="A26" s="4" t="s">
        <v>835</v>
      </c>
      <c r="B26" s="4" t="s">
        <v>836</v>
      </c>
    </row>
    <row r="27" spans="1:4">
      <c r="A27" s="4" t="s">
        <v>837</v>
      </c>
      <c r="B27" s="4" t="s">
        <v>838</v>
      </c>
    </row>
    <row r="28" spans="1:4">
      <c r="A28" s="4" t="s">
        <v>839</v>
      </c>
      <c r="B28" s="4" t="s">
        <v>840</v>
      </c>
    </row>
    <row r="29" spans="1:4">
      <c r="A29" s="4" t="s">
        <v>841</v>
      </c>
      <c r="B29" s="4" t="s">
        <v>842</v>
      </c>
    </row>
    <row r="30" spans="1:4">
      <c r="A30" s="4" t="s">
        <v>843</v>
      </c>
      <c r="B30" s="6" t="n">
        <v>4292418</v>
      </c>
      <c r="C30" s="6" t="n">
        <v>4288957</v>
      </c>
    </row>
    <row r="31" spans="1:4">
      <c r="A31" s="4" t="s">
        <v>844</v>
      </c>
      <c r="B31" s="5" t="n">
        <v>2981901</v>
      </c>
    </row>
    <row r="32" spans="1:4">
      <c r="A32" s="4" t="s">
        <v>845</v>
      </c>
      <c r="B32" s="6" t="n">
        <v>298190</v>
      </c>
    </row>
    <row r="33" spans="1:4">
      <c r="A33" s="4" t="s">
        <v>846</v>
      </c>
    </row>
    <row r="34" spans="1:4">
      <c r="A34" s="3" t="s">
        <v>790</v>
      </c>
    </row>
    <row r="35" spans="1:4">
      <c r="A35" s="4" t="s">
        <v>847</v>
      </c>
      <c r="B35" s="4" t="s">
        <v>842</v>
      </c>
    </row>
    <row r="36" spans="1:4">
      <c r="A36" s="4" t="s">
        <v>848</v>
      </c>
    </row>
    <row r="37" spans="1:4">
      <c r="A37" s="3" t="s">
        <v>790</v>
      </c>
    </row>
    <row r="38" spans="1:4">
      <c r="A38" s="4" t="s">
        <v>847</v>
      </c>
      <c r="B38" s="4" t="s">
        <v>621</v>
      </c>
    </row>
    <row r="39" spans="1:4">
      <c r="A39" s="4" t="s">
        <v>849</v>
      </c>
    </row>
    <row r="40" spans="1:4">
      <c r="A40" s="3" t="s">
        <v>790</v>
      </c>
    </row>
    <row r="41" spans="1:4">
      <c r="A41" s="4" t="s">
        <v>847</v>
      </c>
      <c r="B41" s="4" t="s">
        <v>850</v>
      </c>
    </row>
    <row r="42" spans="1:4">
      <c r="A42" s="4" t="s">
        <v>851</v>
      </c>
    </row>
    <row r="43" spans="1:4">
      <c r="A43" s="3" t="s">
        <v>790</v>
      </c>
    </row>
    <row r="44" spans="1:4">
      <c r="A44" s="4" t="s">
        <v>815</v>
      </c>
      <c r="B44" s="4" t="s">
        <v>852</v>
      </c>
    </row>
    <row r="45" spans="1:4">
      <c r="A45" s="4" t="s">
        <v>853</v>
      </c>
    </row>
    <row r="46" spans="1:4">
      <c r="A46" s="3" t="s">
        <v>790</v>
      </c>
    </row>
    <row r="47" spans="1:4">
      <c r="A47" s="4" t="s">
        <v>798</v>
      </c>
      <c r="B47" s="4" t="s">
        <v>854</v>
      </c>
    </row>
    <row r="48" spans="1:4">
      <c r="A48" s="4" t="s">
        <v>814</v>
      </c>
      <c r="B48" s="4" t="s">
        <v>855</v>
      </c>
    </row>
    <row r="49" spans="1:4">
      <c r="A49" s="4" t="s">
        <v>856</v>
      </c>
      <c r="B49" s="4" t="s">
        <v>857</v>
      </c>
    </row>
    <row r="50" spans="1:4">
      <c r="A50" s="4" t="s">
        <v>858</v>
      </c>
      <c r="B50" s="4" t="s">
        <v>855</v>
      </c>
    </row>
    <row r="51" spans="1:4">
      <c r="A51" s="4" t="s">
        <v>859</v>
      </c>
    </row>
    <row r="52" spans="1:4">
      <c r="A52" s="3" t="s">
        <v>790</v>
      </c>
    </row>
    <row r="53" spans="1:4">
      <c r="A53" s="4" t="s">
        <v>798</v>
      </c>
      <c r="B53" s="4" t="s">
        <v>860</v>
      </c>
    </row>
    <row r="54" spans="1:4">
      <c r="A54" s="4" t="s">
        <v>814</v>
      </c>
      <c r="B54" s="4" t="s">
        <v>855</v>
      </c>
    </row>
    <row r="55" spans="1:4">
      <c r="A55" s="4" t="s">
        <v>861</v>
      </c>
    </row>
    <row r="56" spans="1:4">
      <c r="A56" s="3" t="s">
        <v>790</v>
      </c>
    </row>
    <row r="57" spans="1:4">
      <c r="A57" s="4" t="s">
        <v>798</v>
      </c>
      <c r="B57" s="4" t="s">
        <v>862</v>
      </c>
    </row>
    <row r="58" spans="1:4">
      <c r="A58" s="4" t="s">
        <v>863</v>
      </c>
    </row>
    <row r="59" spans="1:4">
      <c r="A59" s="3" t="s">
        <v>790</v>
      </c>
    </row>
    <row r="60" spans="1:4">
      <c r="A60" s="4" t="s">
        <v>798</v>
      </c>
      <c r="B60" s="4" t="s">
        <v>864</v>
      </c>
    </row>
    <row r="61" spans="1:4">
      <c r="A61" s="4" t="s">
        <v>865</v>
      </c>
    </row>
    <row r="62" spans="1:4">
      <c r="A62" s="3" t="s">
        <v>790</v>
      </c>
    </row>
    <row r="63" spans="1:4">
      <c r="A63" s="4" t="s">
        <v>814</v>
      </c>
      <c r="B63" s="4" t="s">
        <v>866</v>
      </c>
    </row>
    <row r="64" spans="1:4">
      <c r="A64" s="4" t="s">
        <v>867</v>
      </c>
    </row>
    <row r="65" spans="1:4">
      <c r="A65" s="3" t="s">
        <v>790</v>
      </c>
    </row>
    <row r="66" spans="1:4">
      <c r="A66" s="4" t="s">
        <v>858</v>
      </c>
      <c r="B66" s="4" t="s">
        <v>866</v>
      </c>
    </row>
    <row r="67" spans="1:4">
      <c r="A67" s="4" t="s">
        <v>868</v>
      </c>
    </row>
    <row r="68" spans="1:4">
      <c r="A68" s="3" t="s">
        <v>790</v>
      </c>
    </row>
    <row r="69" spans="1:4">
      <c r="A69" s="4" t="s">
        <v>798</v>
      </c>
      <c r="B69" s="4" t="s">
        <v>854</v>
      </c>
    </row>
    <row r="70" spans="1:4">
      <c r="A70" s="4" t="s">
        <v>869</v>
      </c>
    </row>
    <row r="71" spans="1:4">
      <c r="A71" s="3" t="s">
        <v>790</v>
      </c>
    </row>
    <row r="72" spans="1:4">
      <c r="A72" s="4" t="s">
        <v>870</v>
      </c>
      <c r="B72" s="6" t="n">
        <v>31863</v>
      </c>
    </row>
    <row r="73" spans="1:4">
      <c r="A73" s="4" t="s">
        <v>871</v>
      </c>
    </row>
    <row r="74" spans="1:4">
      <c r="A74" s="3" t="s">
        <v>790</v>
      </c>
    </row>
    <row r="75" spans="1:4">
      <c r="A75" s="4" t="s">
        <v>50</v>
      </c>
      <c r="B75" s="6" t="n">
        <v>1002063</v>
      </c>
    </row>
    <row r="76" spans="1:4">
      <c r="A76" s="4" t="s">
        <v>872</v>
      </c>
    </row>
    <row r="77" spans="1:4">
      <c r="A77" s="3" t="s">
        <v>790</v>
      </c>
    </row>
    <row r="78" spans="1:4">
      <c r="A78" s="4" t="s">
        <v>798</v>
      </c>
      <c r="B78" s="4" t="s">
        <v>854</v>
      </c>
    </row>
    <row r="79" spans="1:4">
      <c r="A79" s="4" t="s">
        <v>873</v>
      </c>
    </row>
    <row r="80" spans="1:4">
      <c r="A80" s="3" t="s">
        <v>790</v>
      </c>
    </row>
    <row r="81" spans="1:4">
      <c r="A81" s="4" t="s">
        <v>798</v>
      </c>
      <c r="B81" s="4" t="s">
        <v>874</v>
      </c>
    </row>
    <row r="82" spans="1:4">
      <c r="A82" s="4" t="s">
        <v>875</v>
      </c>
      <c r="B82" s="4" t="s">
        <v>840</v>
      </c>
    </row>
    <row r="83" spans="1:4">
      <c r="A83" s="4" t="s">
        <v>876</v>
      </c>
    </row>
    <row r="84" spans="1:4">
      <c r="A84" s="3" t="s">
        <v>790</v>
      </c>
    </row>
    <row r="85" spans="1:4">
      <c r="A85" s="4" t="s">
        <v>798</v>
      </c>
      <c r="C85" s="4" t="s">
        <v>840</v>
      </c>
    </row>
    <row r="86" spans="1:4">
      <c r="A86" s="4" t="s">
        <v>877</v>
      </c>
    </row>
    <row r="87" spans="1:4">
      <c r="A87" s="3" t="s">
        <v>790</v>
      </c>
    </row>
    <row r="88" spans="1:4">
      <c r="A88" s="4" t="s">
        <v>813</v>
      </c>
      <c r="B88" s="6" t="n">
        <v>47803</v>
      </c>
    </row>
    <row r="89" spans="1:4">
      <c r="A89" s="4" t="s">
        <v>878</v>
      </c>
    </row>
    <row r="90" spans="1:4">
      <c r="A90" s="3" t="s">
        <v>790</v>
      </c>
    </row>
    <row r="91" spans="1:4">
      <c r="A91" s="4" t="s">
        <v>50</v>
      </c>
      <c r="B91" s="5" t="n">
        <v>948671</v>
      </c>
    </row>
    <row r="92" spans="1:4">
      <c r="A92" s="4" t="s">
        <v>813</v>
      </c>
      <c r="B92" s="5" t="n">
        <v>792452</v>
      </c>
    </row>
    <row r="93" spans="1:4">
      <c r="A93" s="4" t="s">
        <v>879</v>
      </c>
    </row>
    <row r="94" spans="1:4">
      <c r="A94" s="3" t="s">
        <v>790</v>
      </c>
    </row>
    <row r="95" spans="1:4">
      <c r="A95" s="4" t="s">
        <v>50</v>
      </c>
      <c r="B95" s="5" t="n">
        <v>53392</v>
      </c>
    </row>
    <row r="96" spans="1:4">
      <c r="A96" s="4" t="s">
        <v>880</v>
      </c>
    </row>
    <row r="97" spans="1:4">
      <c r="A97" s="3" t="s">
        <v>790</v>
      </c>
    </row>
    <row r="98" spans="1:4">
      <c r="A98" s="4" t="s">
        <v>50</v>
      </c>
      <c r="B98" s="5" t="n">
        <v>70393</v>
      </c>
    </row>
    <row r="99" spans="1:4">
      <c r="A99" s="4" t="s">
        <v>881</v>
      </c>
    </row>
    <row r="100" spans="1:4">
      <c r="A100" s="3" t="s">
        <v>790</v>
      </c>
    </row>
    <row r="101" spans="1:4">
      <c r="A101" s="4" t="s">
        <v>50</v>
      </c>
      <c r="B101" s="6" t="n">
        <v>70393</v>
      </c>
    </row>
    <row r="102" spans="1:4">
      <c r="A102" s="4" t="s">
        <v>882</v>
      </c>
    </row>
    <row r="103" spans="1:4">
      <c r="A103" s="3" t="s">
        <v>790</v>
      </c>
    </row>
    <row r="104" spans="1:4">
      <c r="A104" s="4" t="s">
        <v>798</v>
      </c>
      <c r="B104" s="4" t="s">
        <v>739</v>
      </c>
    </row>
    <row r="105" spans="1:4">
      <c r="A105" s="4" t="s">
        <v>619</v>
      </c>
    </row>
    <row r="106" spans="1:4">
      <c r="A106" s="3" t="s">
        <v>790</v>
      </c>
    </row>
    <row r="107" spans="1:4">
      <c r="A107" s="4" t="s">
        <v>856</v>
      </c>
      <c r="B107" s="4" t="s">
        <v>840</v>
      </c>
    </row>
    <row r="108" spans="1:4">
      <c r="A108" s="4" t="s">
        <v>883</v>
      </c>
      <c r="B108" s="4" t="s">
        <v>864</v>
      </c>
    </row>
    <row r="109" spans="1:4">
      <c r="A109" s="4" t="s">
        <v>622</v>
      </c>
    </row>
    <row r="110" spans="1:4">
      <c r="A110" s="3" t="s">
        <v>790</v>
      </c>
    </row>
    <row r="111" spans="1:4">
      <c r="A111" s="4" t="s">
        <v>856</v>
      </c>
      <c r="B111" s="4" t="s">
        <v>857</v>
      </c>
    </row>
    <row r="112" spans="1:4">
      <c r="A112" s="4" t="s">
        <v>883</v>
      </c>
      <c r="B112" s="4" t="s">
        <v>854</v>
      </c>
    </row>
    <row r="113" spans="1:4">
      <c r="A113" s="4" t="s">
        <v>884</v>
      </c>
    </row>
    <row r="114" spans="1:4">
      <c r="A114" s="3" t="s">
        <v>790</v>
      </c>
    </row>
    <row r="115" spans="1:4">
      <c r="A115" s="4" t="s">
        <v>885</v>
      </c>
      <c r="B115" s="6" t="n">
        <v>1000</v>
      </c>
    </row>
    <row r="116" spans="1:4">
      <c r="A116" s="4" t="s">
        <v>856</v>
      </c>
      <c r="B116" s="4" t="s">
        <v>857</v>
      </c>
    </row>
    <row r="117" spans="1:4">
      <c r="A117" s="4" t="s">
        <v>886</v>
      </c>
    </row>
    <row r="118" spans="1:4">
      <c r="A118" s="3" t="s">
        <v>790</v>
      </c>
    </row>
    <row r="119" spans="1:4">
      <c r="A119" s="4" t="s">
        <v>798</v>
      </c>
      <c r="B119" s="4" t="s">
        <v>887</v>
      </c>
      <c r="C119" s="4" t="s">
        <v>621</v>
      </c>
    </row>
    <row r="120" spans="1:4">
      <c r="A120" s="4" t="s">
        <v>888</v>
      </c>
    </row>
    <row r="121" spans="1:4">
      <c r="A121" s="3" t="s">
        <v>790</v>
      </c>
    </row>
    <row r="122" spans="1:4">
      <c r="A122" s="4" t="s">
        <v>798</v>
      </c>
      <c r="B122" s="4" t="s">
        <v>8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889</v>
      </c>
      <c r="C1" s="2" t="s">
        <v>33</v>
      </c>
      <c r="D1" s="2" t="s">
        <v>34</v>
      </c>
    </row>
    <row r="2" spans="1:4">
      <c r="A2" s="3" t="s">
        <v>684</v>
      </c>
    </row>
    <row r="3" spans="1:4">
      <c r="A3" s="4" t="s">
        <v>890</v>
      </c>
      <c r="B3" s="4" t="s">
        <v>659</v>
      </c>
      <c r="C3" s="6" t="n">
        <v>519460</v>
      </c>
      <c r="D3" s="6" t="n">
        <v>583656</v>
      </c>
    </row>
    <row r="4" spans="1:4">
      <c r="A4" s="4" t="s">
        <v>891</v>
      </c>
      <c r="C4" s="5" t="n">
        <v>221767</v>
      </c>
      <c r="D4" s="5" t="n">
        <v>103762</v>
      </c>
    </row>
    <row r="5" spans="1:4">
      <c r="A5" s="4" t="s">
        <v>892</v>
      </c>
      <c r="C5" s="5" t="n">
        <v>191168</v>
      </c>
      <c r="D5" s="5" t="n">
        <v>115866</v>
      </c>
    </row>
    <row r="6" spans="1:4">
      <c r="A6" s="4" t="s">
        <v>662</v>
      </c>
      <c r="C6" s="5" t="n">
        <v>19214</v>
      </c>
      <c r="D6" s="5" t="n">
        <v>7716</v>
      </c>
    </row>
    <row r="7" spans="1:4">
      <c r="A7" s="4" t="s">
        <v>41</v>
      </c>
      <c r="C7" s="5" t="n">
        <v>68819</v>
      </c>
      <c r="D7" s="5" t="n">
        <v>69425</v>
      </c>
    </row>
    <row r="8" spans="1:4">
      <c r="A8" s="4" t="s">
        <v>664</v>
      </c>
      <c r="C8" s="5" t="n">
        <v>1020428</v>
      </c>
      <c r="D8" s="5" t="n">
        <v>880425</v>
      </c>
    </row>
    <row r="9" spans="1:4">
      <c r="A9" s="3" t="s">
        <v>665</v>
      </c>
    </row>
    <row r="10" spans="1:4">
      <c r="A10" s="4" t="s">
        <v>893</v>
      </c>
      <c r="B10" s="4" t="s">
        <v>725</v>
      </c>
      <c r="C10" s="5" t="n">
        <v>392084</v>
      </c>
      <c r="D10" s="5" t="n">
        <v>323621</v>
      </c>
    </row>
    <row r="11" spans="1:4">
      <c r="A11" s="4" t="s">
        <v>894</v>
      </c>
      <c r="C11" s="5" t="n">
        <v>213645</v>
      </c>
      <c r="D11" s="5" t="n">
        <v>202012</v>
      </c>
    </row>
    <row r="12" spans="1:4">
      <c r="A12" s="4" t="s">
        <v>895</v>
      </c>
      <c r="C12" s="5" t="n">
        <v>147471</v>
      </c>
      <c r="D12" s="5" t="n">
        <v>32748</v>
      </c>
    </row>
    <row r="13" spans="1:4">
      <c r="A13" s="4" t="s">
        <v>896</v>
      </c>
      <c r="C13" s="5" t="n">
        <v>61556</v>
      </c>
      <c r="D13" s="5" t="n">
        <v>74225</v>
      </c>
    </row>
    <row r="14" spans="1:4">
      <c r="A14" s="4" t="s">
        <v>897</v>
      </c>
      <c r="C14" s="5" t="n">
        <v>43137</v>
      </c>
      <c r="D14" s="5" t="n">
        <v>43248</v>
      </c>
    </row>
    <row r="15" spans="1:4">
      <c r="A15" s="4" t="s">
        <v>41</v>
      </c>
      <c r="C15" s="5" t="n">
        <v>2837</v>
      </c>
      <c r="D15" s="5" t="n">
        <v>5155</v>
      </c>
    </row>
    <row r="16" spans="1:4">
      <c r="A16" s="4" t="s">
        <v>666</v>
      </c>
      <c r="C16" s="6" t="n">
        <v>860730</v>
      </c>
      <c r="D16" s="6" t="n">
        <v>681009</v>
      </c>
    </row>
    <row r="17" spans="1:4"/>
    <row r="18" spans="1:4">
      <c r="A18" s="4" t="s">
        <v>659</v>
      </c>
      <c r="B18" s="4" t="s">
        <v>898</v>
      </c>
    </row>
    <row r="19" spans="1:4">
      <c r="A19" s="4" t="s">
        <v>725</v>
      </c>
      <c r="B19" s="4" t="s">
        <v>899</v>
      </c>
    </row>
  </sheetData>
  <mergeCells count="4">
    <mergeCell ref="A1:B1"/>
    <mergeCell ref="A17:C17"/>
    <mergeCell ref="B18:C18"/>
    <mergeCell ref="B19:C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33</v>
      </c>
      <c r="C1" s="2" t="s">
        <v>34</v>
      </c>
      <c r="D1" s="2" t="s">
        <v>77</v>
      </c>
      <c r="E1" s="2" t="s">
        <v>631</v>
      </c>
    </row>
    <row r="2" spans="1:5">
      <c r="A2" s="3" t="s">
        <v>901</v>
      </c>
    </row>
    <row r="3" spans="1:5">
      <c r="A3" s="4" t="s">
        <v>901</v>
      </c>
      <c r="B3" s="6" t="n">
        <v>1599674</v>
      </c>
      <c r="C3" s="6" t="n">
        <v>1105282</v>
      </c>
    </row>
    <row r="4" spans="1:5">
      <c r="A4" s="3" t="s">
        <v>902</v>
      </c>
    </row>
    <row r="5" spans="1:5">
      <c r="A5" s="4" t="s">
        <v>902</v>
      </c>
      <c r="B5" s="5" t="n">
        <v>244662</v>
      </c>
      <c r="C5" s="5" t="n">
        <v>225178</v>
      </c>
    </row>
    <row r="6" spans="1:5">
      <c r="A6" s="4" t="s">
        <v>903</v>
      </c>
      <c r="B6" s="5" t="n">
        <v>1844336</v>
      </c>
      <c r="C6" s="5" t="n">
        <v>1330460</v>
      </c>
      <c r="D6" s="6" t="n">
        <v>1552694</v>
      </c>
      <c r="E6" s="6" t="n">
        <v>1931934</v>
      </c>
    </row>
    <row r="7" spans="1:5">
      <c r="A7" s="4" t="s">
        <v>904</v>
      </c>
    </row>
    <row r="8" spans="1:5">
      <c r="A8" s="3" t="s">
        <v>901</v>
      </c>
    </row>
    <row r="9" spans="1:5">
      <c r="A9" s="4" t="s">
        <v>901</v>
      </c>
      <c r="B9" s="5" t="n">
        <v>2133431</v>
      </c>
      <c r="C9" s="5" t="n">
        <v>1941174</v>
      </c>
    </row>
    <row r="10" spans="1:5">
      <c r="A10" s="3" t="s">
        <v>902</v>
      </c>
    </row>
    <row r="11" spans="1:5">
      <c r="A11" s="4" t="s">
        <v>902</v>
      </c>
      <c r="B11" s="5" t="n">
        <v>255874</v>
      </c>
      <c r="C11" s="5" t="n">
        <v>235082</v>
      </c>
    </row>
    <row r="12" spans="1:5">
      <c r="A12" s="4" t="s">
        <v>905</v>
      </c>
    </row>
    <row r="13" spans="1:5">
      <c r="A13" s="3" t="s">
        <v>902</v>
      </c>
    </row>
    <row r="14" spans="1:5">
      <c r="A14" s="4" t="s">
        <v>902</v>
      </c>
      <c r="B14" s="5" t="n">
        <v>243294</v>
      </c>
      <c r="C14" s="5" t="n">
        <v>223963</v>
      </c>
    </row>
    <row r="15" spans="1:5">
      <c r="A15" s="4" t="s">
        <v>906</v>
      </c>
    </row>
    <row r="16" spans="1:5">
      <c r="A16" s="3" t="s">
        <v>902</v>
      </c>
    </row>
    <row r="17" spans="1:5">
      <c r="A17" s="4" t="s">
        <v>902</v>
      </c>
      <c r="B17" s="5" t="n">
        <v>11212</v>
      </c>
      <c r="C17" s="5" t="n">
        <v>9905</v>
      </c>
    </row>
    <row r="18" spans="1:5">
      <c r="A18" s="4" t="s">
        <v>907</v>
      </c>
    </row>
    <row r="19" spans="1:5">
      <c r="A19" s="3" t="s">
        <v>902</v>
      </c>
    </row>
    <row r="20" spans="1:5">
      <c r="A20" s="4" t="s">
        <v>902</v>
      </c>
      <c r="B20" s="5" t="n">
        <v>-11212</v>
      </c>
      <c r="C20" s="5" t="n">
        <v>-9904</v>
      </c>
    </row>
    <row r="21" spans="1:5">
      <c r="A21" s="4" t="s">
        <v>908</v>
      </c>
    </row>
    <row r="22" spans="1:5">
      <c r="A22" s="3" t="s">
        <v>902</v>
      </c>
    </row>
    <row r="23" spans="1:5">
      <c r="A23" s="4" t="s">
        <v>902</v>
      </c>
      <c r="B23" s="5" t="n">
        <v>1368</v>
      </c>
      <c r="C23" s="5" t="n">
        <v>1214</v>
      </c>
    </row>
    <row r="24" spans="1:5">
      <c r="A24" s="4" t="s">
        <v>909</v>
      </c>
    </row>
    <row r="25" spans="1:5">
      <c r="A25" s="3" t="s">
        <v>901</v>
      </c>
    </row>
    <row r="26" spans="1:5">
      <c r="A26" s="4" t="s">
        <v>901</v>
      </c>
      <c r="B26" s="5" t="n">
        <v>1939686</v>
      </c>
      <c r="C26" s="5" t="n">
        <v>1336811</v>
      </c>
    </row>
    <row r="27" spans="1:5">
      <c r="A27" s="4" t="s">
        <v>910</v>
      </c>
    </row>
    <row r="28" spans="1:5">
      <c r="A28" s="3" t="s">
        <v>901</v>
      </c>
    </row>
    <row r="29" spans="1:5">
      <c r="A29" s="4" t="s">
        <v>901</v>
      </c>
      <c r="B29" s="5" t="n">
        <v>1364933</v>
      </c>
      <c r="C29" s="5" t="n">
        <v>1057466</v>
      </c>
    </row>
    <row r="30" spans="1:5">
      <c r="A30" s="4" t="s">
        <v>911</v>
      </c>
    </row>
    <row r="31" spans="1:5">
      <c r="A31" s="3" t="s">
        <v>901</v>
      </c>
    </row>
    <row r="32" spans="1:5">
      <c r="A32" s="4" t="s">
        <v>901</v>
      </c>
      <c r="B32" s="5" t="n">
        <v>-187636</v>
      </c>
      <c r="C32" s="5" t="n">
        <v>-296427</v>
      </c>
    </row>
    <row r="33" spans="1:5">
      <c r="A33" s="4" t="s">
        <v>912</v>
      </c>
    </row>
    <row r="34" spans="1:5">
      <c r="A34" s="3" t="s">
        <v>901</v>
      </c>
    </row>
    <row r="35" spans="1:5">
      <c r="A35" s="4" t="s">
        <v>901</v>
      </c>
      <c r="B35" s="5" t="n">
        <v>771492</v>
      </c>
      <c r="C35" s="5" t="n">
        <v>1007754</v>
      </c>
    </row>
    <row r="36" spans="1:5">
      <c r="A36" s="4" t="s">
        <v>913</v>
      </c>
    </row>
    <row r="37" spans="1:5">
      <c r="A37" s="3" t="s">
        <v>901</v>
      </c>
    </row>
    <row r="38" spans="1:5">
      <c r="A38" s="4" t="s">
        <v>901</v>
      </c>
      <c r="B38" s="5" t="n">
        <v>727194</v>
      </c>
      <c r="C38" s="5" t="n">
        <v>845325</v>
      </c>
    </row>
    <row r="39" spans="1:5">
      <c r="A39" s="4" t="s">
        <v>914</v>
      </c>
    </row>
    <row r="40" spans="1:5">
      <c r="A40" s="3" t="s">
        <v>901</v>
      </c>
    </row>
    <row r="41" spans="1:5">
      <c r="A41" s="4" t="s">
        <v>901</v>
      </c>
      <c r="B41" s="5" t="n">
        <v>-346121</v>
      </c>
      <c r="C41" s="5" t="n">
        <v>-539465</v>
      </c>
    </row>
    <row r="42" spans="1:5">
      <c r="A42" s="4" t="s">
        <v>915</v>
      </c>
    </row>
    <row r="43" spans="1:5">
      <c r="A43" s="3" t="s">
        <v>901</v>
      </c>
    </row>
    <row r="44" spans="1:5">
      <c r="A44" s="4" t="s">
        <v>901</v>
      </c>
      <c r="B44" s="6" t="n">
        <v>41304</v>
      </c>
      <c r="C44" s="6" t="n">
        <v>383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59:31Z</dcterms:created>
  <dcterms:modified xmlns:dcterms="http://purl.org/dc/terms/" xmlns:xsi="http://www.w3.org/2001/XMLSchema-instance" xsi:type="dcterms:W3CDTF">2019-04-05T16:59:31Z</dcterms:modified>
</cp:coreProperties>
</file>